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Discontinued Operations" sheetId="16" state="visible" r:id="rId16"/>
    <sheet xmlns:r="http://schemas.openxmlformats.org/officeDocument/2006/relationships" name="Fair Value Measurements" sheetId="17" state="visible" r:id="rId17"/>
    <sheet xmlns:r="http://schemas.openxmlformats.org/officeDocument/2006/relationships" name="Equity Incentive Plan" sheetId="18" state="visible" r:id="rId18"/>
    <sheet xmlns:r="http://schemas.openxmlformats.org/officeDocument/2006/relationships" name="Profit-Sharing Plan" sheetId="19" state="visible" r:id="rId19"/>
    <sheet xmlns:r="http://schemas.openxmlformats.org/officeDocument/2006/relationships" name="Quarterly Financial Data (Unaud"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_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Debt (Tables)" sheetId="27" state="visible" r:id="rId27"/>
    <sheet xmlns:r="http://schemas.openxmlformats.org/officeDocument/2006/relationships" name="Dividends and Distribution Pa_2"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Quarterly Financial Data (Una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al Estate Investments (Detail" sheetId="39" state="visible" r:id="rId39"/>
    <sheet xmlns:r="http://schemas.openxmlformats.org/officeDocument/2006/relationships" name="Real Estate Investments - Tenan" sheetId="40" state="visible" r:id="rId40"/>
    <sheet xmlns:r="http://schemas.openxmlformats.org/officeDocument/2006/relationships" name="Real Estate Investments - Land " sheetId="41" state="visible" r:id="rId41"/>
    <sheet xmlns:r="http://schemas.openxmlformats.org/officeDocument/2006/relationships" name="Debt (Details)" sheetId="42" state="visible" r:id="rId42"/>
    <sheet xmlns:r="http://schemas.openxmlformats.org/officeDocument/2006/relationships" name="Debt - Mortgages payable (Detai" sheetId="43" state="visible" r:id="rId43"/>
    <sheet xmlns:r="http://schemas.openxmlformats.org/officeDocument/2006/relationships" name="Debt - Senior Unsecured Notes (" sheetId="44" state="visible" r:id="rId44"/>
    <sheet xmlns:r="http://schemas.openxmlformats.org/officeDocument/2006/relationships" name="Debt - Unsecured Term Loan Faci" sheetId="45" state="visible" r:id="rId45"/>
    <sheet xmlns:r="http://schemas.openxmlformats.org/officeDocument/2006/relationships" name="Debt - Debt Maturities (Details" sheetId="46" state="visible" r:id="rId46"/>
    <sheet xmlns:r="http://schemas.openxmlformats.org/officeDocument/2006/relationships" name="Common Stock (Details)" sheetId="47" state="visible" r:id="rId47"/>
    <sheet xmlns:r="http://schemas.openxmlformats.org/officeDocument/2006/relationships" name="Dividends and Distribution Pa_3" sheetId="48" state="visible" r:id="rId48"/>
    <sheet xmlns:r="http://schemas.openxmlformats.org/officeDocument/2006/relationships" name="Dividends and Distribution Pa_4" sheetId="49" state="visible" r:id="rId49"/>
    <sheet xmlns:r="http://schemas.openxmlformats.org/officeDocument/2006/relationships" name="Income Taxes (Detail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Discontinued Operations (Detail" sheetId="56" state="visible" r:id="rId56"/>
    <sheet xmlns:r="http://schemas.openxmlformats.org/officeDocument/2006/relationships" name="Fair Value Measurements (Detail" sheetId="57" state="visible" r:id="rId57"/>
    <sheet xmlns:r="http://schemas.openxmlformats.org/officeDocument/2006/relationships" name="Fair Value Measurements - Fair " sheetId="58" state="visible" r:id="rId58"/>
    <sheet xmlns:r="http://schemas.openxmlformats.org/officeDocument/2006/relationships" name="Equity Incentive Plan (Details)" sheetId="59" state="visible" r:id="rId59"/>
    <sheet xmlns:r="http://schemas.openxmlformats.org/officeDocument/2006/relationships" name="Equity Incentive Plan - Restric" sheetId="60" state="visible" r:id="rId60"/>
    <sheet xmlns:r="http://schemas.openxmlformats.org/officeDocument/2006/relationships" name="Profit-Sharing Plan (Details)" sheetId="61" state="visible" r:id="rId61"/>
    <sheet xmlns:r="http://schemas.openxmlformats.org/officeDocument/2006/relationships" name="Quarterly Financial Data (Una_3" sheetId="62" state="visible" r:id="rId62"/>
    <sheet xmlns:r="http://schemas.openxmlformats.org/officeDocument/2006/relationships" name="Subsequent Events (Details)" sheetId="63" state="visible" r:id="rId63"/>
    <sheet xmlns:r="http://schemas.openxmlformats.org/officeDocument/2006/relationships" name="Schedule III _ Real Estate an_2" sheetId="64" state="visible" r:id="rId64"/>
    <sheet xmlns:r="http://schemas.openxmlformats.org/officeDocument/2006/relationships" name="Schedule III _ Real Estate an_3" sheetId="65" state="visible" r:id="rId65"/>
    <sheet xmlns:r="http://schemas.openxmlformats.org/officeDocument/2006/relationships" name="Schedule III _ Real Estate an_4" sheetId="66" state="visible" r:id="rId66"/>
    <sheet xmlns:r="http://schemas.openxmlformats.org/officeDocument/2006/relationships" name="Schedule III _ Real Estate an_5" sheetId="67" state="visible" r:id="rId67"/>
  </sheets>
  <definedNames/>
  <calcPr calcId="124519" fullCalcOnLoad="1"/>
</workbook>
</file>

<file path=xl/sharedStrings.xml><?xml version="1.0" encoding="utf-8"?>
<sst xmlns="http://schemas.openxmlformats.org/spreadsheetml/2006/main" uniqueCount="1396">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GREE REALTY CORP</t>
  </si>
  <si>
    <t>Entity Central Index Key</t>
  </si>
  <si>
    <t>Current Fiscal Year End Date</t>
  </si>
  <si>
    <t>--12-31</t>
  </si>
  <si>
    <t>Entity Well-known Seasoned Issuer</t>
  </si>
  <si>
    <t>Yes</t>
  </si>
  <si>
    <t>Entity Voluntary Filers</t>
  </si>
  <si>
    <t>No</t>
  </si>
  <si>
    <t>Entity Current Reporting Status</t>
  </si>
  <si>
    <t>Entity Small Business</t>
  </si>
  <si>
    <t>Entity Emerging Growth Company</t>
  </si>
  <si>
    <t>Entity Filer Category</t>
  </si>
  <si>
    <t>Large Accelerated Filer</t>
  </si>
  <si>
    <t>Entity Shell Company</t>
  </si>
  <si>
    <t>Entity Public Float</t>
  </si>
  <si>
    <t>Trading Symbol</t>
  </si>
  <si>
    <t>ADC</t>
  </si>
  <si>
    <t>Entity Common Stock, Shares Outstanding</t>
  </si>
  <si>
    <t>CONSOLIDATED BALANCE SHEETS - USD ($) $ in Thousands</t>
  </si>
  <si>
    <t>Dec. 31, 2017</t>
  </si>
  <si>
    <t>Real Estate Investments</t>
  </si>
  <si>
    <t>Land</t>
  </si>
  <si>
    <t>Buildings</t>
  </si>
  <si>
    <t>Less accumulated depreciation</t>
  </si>
  <si>
    <t>Property, Plant and Equipment, Net</t>
  </si>
  <si>
    <t>Property under development</t>
  </si>
  <si>
    <t>Net Real Estate Investments</t>
  </si>
  <si>
    <t>Real Estate Held for Sale, net</t>
  </si>
  <si>
    <t>Cash and Cash Equivalents</t>
  </si>
  <si>
    <t>Cash Held in Escrows</t>
  </si>
  <si>
    <t>Accounts Receivable - Tenants, net of allowance of $289 and $296 for possible losses at December 31, 2018 and December 31, 2017, respectively</t>
  </si>
  <si>
    <t>Unamortized Deferred Expenses</t>
  </si>
  <si>
    <t>Credit facility finance costs, net of accumulated amortization of $886 and $433 at December 31, 2018 and December 31, 2017, respectively</t>
  </si>
  <si>
    <t>Leasing costs, net of accumulated amortization of $901 and $814 at December 31, 2018 and December 31, 2017, respectively</t>
  </si>
  <si>
    <t>Lease intangibles, net of accumulated amortization of $62,543 and $41,390 at December 31, 2018 and December 31, 2017, respectively</t>
  </si>
  <si>
    <t>Interest Rate Swaps</t>
  </si>
  <si>
    <t>Other Assets, net</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Lease intangibles, net of accumulated amortization of $15,177 and $11,357 at December 31, 2018 and December 31, 2017, respectively</t>
  </si>
  <si>
    <t>Deferred Income Taxes</t>
  </si>
  <si>
    <t>Tenant Deposits</t>
  </si>
  <si>
    <t>Total Liabilities</t>
  </si>
  <si>
    <t>EQUITY</t>
  </si>
  <si>
    <t>Common stock, $.0001 par value, 45,000,000 shares authorized, 37,545,790 and 31,004,900 shares issued and outstanding at December 31, 2018 and December 31, 2017,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income</t>
  </si>
  <si>
    <t>Total Equity - Agree Realty Corporation</t>
  </si>
  <si>
    <t>Non-controlling interest</t>
  </si>
  <si>
    <t>Total Equity</t>
  </si>
  <si>
    <t>Total Liabilities and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Below Market Lease,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INCOME AND COMPREHENSIVE INCOME - USD ($) $ in Thousands</t>
  </si>
  <si>
    <t>Dec. 31, 2016</t>
  </si>
  <si>
    <t>Revenues</t>
  </si>
  <si>
    <t>Minimum rents</t>
  </si>
  <si>
    <t>Percentage rents</t>
  </si>
  <si>
    <t>Operating cost reimbursement</t>
  </si>
  <si>
    <t>Other</t>
  </si>
  <si>
    <t>Total Revenues</t>
  </si>
  <si>
    <t>Operating Expenses</t>
  </si>
  <si>
    <t>Real estate taxes</t>
  </si>
  <si>
    <t>Property operating expenses</t>
  </si>
  <si>
    <t>Land lease expense</t>
  </si>
  <si>
    <t>General and administrative</t>
  </si>
  <si>
    <t>Depreciation and amortization</t>
  </si>
  <si>
    <t>Provision for impairment</t>
  </si>
  <si>
    <t>Total Operating Expenses</t>
  </si>
  <si>
    <t>Income from Operations</t>
  </si>
  <si>
    <t>Other (Expense) Income</t>
  </si>
  <si>
    <t>Interest expense, net</t>
  </si>
  <si>
    <t>Gain (loss) on sale of assets, net</t>
  </si>
  <si>
    <t>Income tax expense</t>
  </si>
  <si>
    <t>Loss on debt extinguishment</t>
  </si>
  <si>
    <t>Other (expense) income</t>
  </si>
  <si>
    <t>Net Income</t>
  </si>
  <si>
    <t>Less Net Income Attributable to Non-Controlling Interest</t>
  </si>
  <si>
    <t>Net Income Attributable to Agree Realty Corporation</t>
  </si>
  <si>
    <t>Net Income Per Share Attributable to Agree Realty Corporation</t>
  </si>
  <si>
    <t>Basic</t>
  </si>
  <si>
    <t>Diluted</t>
  </si>
  <si>
    <t>Other Comprehensive Income</t>
  </si>
  <si>
    <t>Net income</t>
  </si>
  <si>
    <t>Other Comprehensive Income (Loss) - Change in Fair Value of Interest Rate Swaps</t>
  </si>
  <si>
    <t>Total Comprehensive Income</t>
  </si>
  <si>
    <t>Less Comprehensive Income Attributable to Non-Controlling Interest</t>
  </si>
  <si>
    <t>Comprehensive Income Attributable to Agree Realty Corporation</t>
  </si>
  <si>
    <t>Weighted Average Number of Common Shares Outstanding - Basic:</t>
  </si>
  <si>
    <t>Weighted Average Number of Common Shares Outstanding - Diluted:</t>
  </si>
  <si>
    <t>CONSOLIDATED STATEMENT OF EQUITY - USD ($) $ in Thousands</t>
  </si>
  <si>
    <t>Common Stock [Member]</t>
  </si>
  <si>
    <t>Additional Paid-in Capital [Member]</t>
  </si>
  <si>
    <t>Dividends in excess of net income [Member]</t>
  </si>
  <si>
    <t>Accumulated Other Comprehensive Income (Loss) [Member]</t>
  </si>
  <si>
    <t>Noncontrolling Interest [Member]</t>
  </si>
  <si>
    <t>Total</t>
  </si>
  <si>
    <t>Balance at Dec. 31, 2015</t>
  </si>
  <si>
    <t>Balance (in shares) at Dec. 31, 2015</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Stock-based compensation</t>
  </si>
  <si>
    <t>Dividends and distributions declared for the period</t>
  </si>
  <si>
    <t>Other comprehensive income (loss) - change in fair value of interest rate swaps</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Write-off of deferred costs</t>
  </si>
  <si>
    <t>(Gain) loss on sale of assets</t>
  </si>
  <si>
    <t>(Increase) decrease in accounts receivable</t>
  </si>
  <si>
    <t>(Increase) decrease in other assets</t>
  </si>
  <si>
    <t>Increase (decrease) in accounts payable and accrued expenses</t>
  </si>
  <si>
    <t>Increase (decrease) in deferred revenue</t>
  </si>
  <si>
    <t>Increase (decrease) in accrued interest</t>
  </si>
  <si>
    <t>Increase (decrease) in deferred income taxes</t>
  </si>
  <si>
    <t>Increase (decrease) in tenant deposits</t>
  </si>
  <si>
    <t>Net Cash Provided by Operating Activities</t>
  </si>
  <si>
    <t>Cash Flows from Investing Activities</t>
  </si>
  <si>
    <t>Acquisition of real estate investments and other assets</t>
  </si>
  <si>
    <t>Development of real estate investments and other assets (including capitalized interest of $448 in 2018, $570 in 2017, and $210 in 2016)</t>
  </si>
  <si>
    <t>Payment of leasing cos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Unsecured term loan proceeds</t>
  </si>
  <si>
    <t>Payments of unsecured term loans</t>
  </si>
  <si>
    <t>Senior unsecured notes proceeds</t>
  </si>
  <si>
    <t>Dividends paid</t>
  </si>
  <si>
    <t>Distributions to Non-Controlling Interest</t>
  </si>
  <si>
    <t>Payments for financing costs</t>
  </si>
  <si>
    <t>Net Cash Provided by Financing Activities</t>
  </si>
  <si>
    <t>Net Increase (Decrease) in Cash and Cash Equivalents</t>
  </si>
  <si>
    <t>Cash and cash equivalents and cash held in escrow, beginning of period</t>
  </si>
  <si>
    <t>Cash and cash equivalents and cash held in escrow,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 (in dollars)</t>
  </si>
  <si>
    <t>Dividends and limited partners' distributions declared and unpaid</t>
  </si>
  <si>
    <t>Real Estate acquisitions financed with debt assumption</t>
  </si>
  <si>
    <t>CONSOLIDATED STATEMENTS OF CASH FLOWS (Parenthetical) - USD ($) $ in Thousands</t>
  </si>
  <si>
    <t>Statement Of Cash Flows [Abstract]</t>
  </si>
  <si>
    <t>Real Estate Inventory, Capitalized Interest Costs</t>
  </si>
  <si>
    <t>Organization</t>
  </si>
  <si>
    <t>Organization, Consolidation and Presentation of Financial Statements [Abstract]</t>
  </si>
  <si>
    <t>Organization, Consolidation and Presentation of Financial Statements Disclosure [Text Block]</t>
  </si>
  <si>
    <t>Note 1 – Organization
Agree Realty Corporation (the “Company”), a Maryland corporation, is a fully integrated real estate investment trust
Our assets are held by, and all of our operations are conducted through, directly or indirectly, Agree Limited Partnership (the “Operating Partnership”), of which Agree Realty Corporation is the sole general partner and in which it held a 99.1% interest as of December 31, 2018. Under the partnership agreement of the Operating Partnership, Agree Realty Corporation, as the sole general partner, has exclusive responsibility and discretion in the management and control of the Operating Partnership.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Note 2 – Summary of Significant Accounting Policies
Principles of Consolidation
The consolidated financial statements of Agree Realty Corporation include the accounts of the Company, the Operating Partnership and its wholly-owned subsidiaries. The Company, as the sole general partner, held 99.1% and 98.8% of the Operating Partnership as of December 31, 2018 and 2017, respectively. All material intercompany accounts and transactions are eliminated.
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Certain reclassifications of prior period amounts have been made in the consolidated financial statements and footnotes in order to conform to the current presentation. Income tax expense is presented in Other (Expense) Income on the Consolidated Statements of Operations and Comprehensive Income. In financial statements filed prior to March 2018, income tax expense was included in general and administrative expenses on the Consolidated Statements of Operations and Comprehensive Income.
Segment Reporting
The Company is primarily in the business of acquiring, developing and managing retail real estate which is considered to be one reporting segment. The Company has no other reportable segment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ccounting Standards Codification (“ASC”)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Real estate held for sale consisted of the following as of December 31, 2018 and December 31, 2017 (in thousands):
December 31, 2018
December 31, 2017
Land
$
-
$
393
Buildings
-
1,857
Lease Intangibles (Asset)
-
557
-
2,807
Accumulated depreciation and amortization
-
(387)
Total Real Estate Held for Sale, net
$
-
$
2,420
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In the case of sale-leaseback transactions, it is typically assumed that the lease is not in-place prior to the close of the transaction.
The fair value of identified intangible assets and liabilities acquired is amortized to depreciation and amortization over the remaining term of the related leases.
Depreciation
The Company’s real estate portfolio is depreciated using the straight-line method over the estimated remaining useful life of the properties, which are generally 40 years for buildings and 10 to 20 years for improvements. Properties classified as held for sale and properties under development are not depreciated.
Impairments
The Company reviews long-lived assets, including intangible assets, for possible impairment when certain events or changes in circumstances indicates that the carrying amount of the asset may not be recoverable though operations. Events or changes in circumstances that may occur include, but are not limited to, significant changes in real estate market condition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52.7 million and $57.5 million in cash and cash held in escrow as of December 31, 2018 and December 31, 2017, respectively, in excess of the FDIC insured limit.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December 31, 2018 and December 31, 2017 was $3.3 million and $1.4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December 31, 2018 and December 31, 2017 was $16.7 million and $12.9 million, respectively. To the extent any of the tenants under these leases become unable to pay their contractual cash rents, the Company may be required to write down the straight-line rent receivable from those tenants, which would reduce operating income.
Sales Tax
The Company collects various taxes from tenants and remits these amounts, on a net basis, to the applicable taxing authorities.
Unamortized Deferred Expenses
Deferred expense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over the term of the related lease entered into; and (iii) lease intangibles on a straight-line basis to amortization over the remaining term of the related lease acquired.
The following schedule summarizes the Company’s amortization of deferred expenses for the years ended December 31, 2018, 2017 and 2016, respectively (in thousands):
For the Year Ended December 31,
2018
2017
2016
Credit Facility Financing Costs
$
477
$
405
$
228
Leasing Costs
243
161
124
Lease Intangibles (Asset)
22,650
16,060
11,093
Lease Intangibles (Liability)
(4,228)
(4,275)
(3,083)
Total
$
19,142
$
12,351
$
8,362
The following schedule represents estimated future amortization of deferred expenses as of December 31, 2018 (in thousands):
Year Ending December 31,
2019
2020
2021
2022
2023
Thereafter
Total
Credit Facility Financing Costs
$
556
$
542
$
28
$
—
$
—
$
—
$
1,126
Leasing Costs
290
315
306
298
312
1,131
2,652
Lease Intangibles (Asset)
25,690
25,202
24,517
23,439
22,080
159,225
280,153
Lease Intangibles (Liability)
(4,413)
(4,313)
(4,028)
(3,129)
(2,567)
(8,768)
(27,218)
Total
$
22,123
$
21,746
$
20,823
$
20,608
$
19,825
$
151,588
$
256,713
Revenue Recognition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incurred.
Earnings per Share
Earnings per share have been computed by dividing the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basic net earnings per common share computation to the denominator of the diluted net earnings per common share computation for each of the periods presented:
Year Ended December 31,
2018
2017
2016
Net income attributable to Agree Realty Corporation
$
58,172
$
58,112
$
45,118
Less: Income attributable to unvested restricted shares
(370)
(454)
(424)
Net income used in basic and diluted earnings per share
$
57,802
$
57,658
$
44,694
Weighted average number of common shares outstanding
32,281,273
27,852,231
23,096,267
Less: Unvested restricted stock
(211,018)
(227,129)
(227,531)
Weighted average number of common shares outstanding used in basic earnings per share
32,070,255
27,625,102
22,868,736
Weighted average number of common shares outstanding used in basic earnings per share
32,070,255
27,625,102
22,868,736
Effect of dilutive securities: Restricted stock
69,136
75,245
91,063
Effect of dilutive securities: March 2018 forward equity offering
198,786
—
—
Effect of dilutive securities: September 2018 forward equity offering
62,945
—
—
Weighted average number of common shares outstanding used in diluted earnings per share
32,401,122
27,700,347
22,959,799
Operating Partnership Units ("OP Units")
347,619
347,619
347,619
Weighted average number of common shares and OP Units outstanding used in diluted earnings per share
32,748,741
28,047,966
23,307,418
Forward Equity Sales
In March 2018, the Company completed a forward sale agreement to sell an aggregate of 3,450,000 shares of our common stock, which included the underwriters option to purchase an additional 450,000 shares of common stock, at a public offering price of $48.00 per share, before underwriting discounts. In September 2018, the Company settled, in its entirety, the forward sale agreement and received proceeds of $160.2 million, net of underwriting discounts, fees and expenses.
In September 2018, the Company entered into a forward sale agreement to sell an aggregate of 3,500,000 shares of our common stock at a public offering price of $55.20 per share, before underwriting discounts. The Company is obligated to settle the forward sale agreement no later than September 3, 2019.
To account for the forward sale agreements, the Company considered the accounting guidance governing financial instruments and derivatives and concluded that our forward sale agreement was not a liability as it did not embody obligations to repurchase our shares nor did it embody obligations to issue a variable number of shares for which the monetary value was predominantly fixed, varying with something other than the fair value of the shares, or varying inversely in relation to our shares. We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as based on observable markets or indices besides those related to the market for our own stock price and operations; and (ii) none of the settlement provisions precluded the agreement from being indexed to our own stock.
The Company also considered the potential dilution resulting from the forward sale agreement on the earnings per share calculations. The Company used the treasury stock method to determine the dilution resulting from the forward sale agreement during the period of time prior to settlement. The impact to our weighted-average number of common shares – diluted for the year ended December 31, 2018, was 261,731 weighted-average incremental shares.
Income Taxes
The Company has made an election to be taxed as a REIT under Sections 856 through 860 of th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8,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ent Accounting Pronouncements
In August 2018, the Financial Accounting Standards Board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that the implementation of ASU 2018-13 and does not believe it will have a material effect on the Company’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ASU 2018-07 will be effective for public business entities for fiscal years beginning after December 15, 2018, including interim periods in the year of adoption. Early adoption is permitted for any interim or annual period. The Company does not expect these amendments to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has evaluated the impact of the implementation of ASU 2017‑12 and does not believe it will have a material effect on the Company’s financial statements.
In February 2016, the FASB issued ASU No. 2016-02 “Leases” (“ASU 2016-02”). The new standard creates Topic 842, Leases, in FASB Accounting Standards Codification (“FASB ASC”) and supersedes FASB ASC 840, Leases. ASU 2016-02 requires a lessee to recognize the assets and liabilities that arise from leases (operating and finance). ASU 2016-02 is effective for annual reporting periods (including interim periods within those periods) beginning after December 15, 2018. The main difference between the existing guidance on accounting for leases and the new standard is that operating leases for lessees will now be recorded in the statement of financial position as right of use assets and lease liabilities on the lessee’s balance sheet. The new standard requires lessors to account for leases using an approach that is substantially equivalent to existing guidance for sales-type leases and operating leases. As part of ASU 2018-01, the FASB provided an optional transition method, allowing entities to not evaluate under ASC 842 land easements that existed or expired before the adoption of ASC 842 and that were not previously accounted for as leases under ASC 840. The Company will apply this practical expedient upon adoption of Topic 842. In July 2018, the FASB issued ASU 2018-11, which provides a practical expedient for lessors by class of underlying assets to not separate non-lease components from the lease component. The Company will apply the practical expedient to not separate lease and nonlease components in a contract if the timing and pattern of transfer for the lease components and nonlease components are the same and if the lease component is classified as an operating lease. As part of ASU 2018-11, the FASB provided an additional (and optional) transition method that allows entities to initially apply Topic 842 at the adoption date (January 1, 2019) and recognize a cumulative-effect adjustment to the opening balance of retained earnings in the period of adoption. The Company will apply this practical expedient upon adoption of Topic 842. Based on its anticipated election of practical expedients, the Company anticipates that its retail leases, where it is the lessor, will continue to be accounted for as operating leases under the new standard. As part of ASU 2018-20, the FASB provided guidance requiring lessors to exclude from variable payments, lessor costs paid by lessees directly to third parties. The ASU also requires lessors to account for costs excluded from the consideration of a contract that are paid by the lessor and reimbursed by the lessee as variable payments. The Company evaluated the recognition of reimbursed costs received from the lessee and have concluded that there will be no change in current presentation based on this ASU. The Company is also the lessee under various land lease arrangements. The Company will not reassess the classification of existing land leases where it is the lessee and therefore these leases will continue to be accounted for as operat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land leases as lessee of less than 1.0% of total assets. In addition the Company will include the required disclosures related to the adoption of this standard. In the event the Company modifies existing land leases or enters into new land leases after adoption of the new standard, such leases may be classified as finance leases. The Company will continue to evaluate the impact of adopting the new leases standard on its consolidated statements of income and comprehensive income, consolidated balance sheets and related internal controls over financial reporting.</t>
  </si>
  <si>
    <t>Real Estate [Abstract]</t>
  </si>
  <si>
    <t>Real Estate Disclosure [Text Block]</t>
  </si>
  <si>
    <t>Note 3 – Real Estate Investments
Real Estate Portfolio
As of December 31, 2018, the Company owned 645 properties, with a total gross leasable area (“GLA”) of approximately 11.2 million square feet. Net Real Estate Investments totaled $1.7 billion as of December 31, 2018. As of December 31, 2017, the Company owned 436 properties, with a total gross leasable area of approximately 8.7 million square feet. Net Real Estate Investments totaled $1.2 billion as of December 31, 2017.
Tenant Leases
The properties that the Company owns are typically leased to tenants under long term operating leases. The leases are generally net leases which typically require the tenant to be responsible for minimum monthly rent and property operating expenses including property taxes, insurance and maintenance. Certain of our properties are subject to leases under which we retain responsibility for specific costs and expenses of the property. The leases typically provide the tenant with one or more multi-year renewal options subject to generally the same terms and conditions, including rent increases, consistent with the initial lease term. As of December 31, 2018, our portfolio had a weighted average remaining lease term of approximately 10.2 years.
As of December 31, 2018, the future minimum lease payments to be received under the terms of all non-cancellable tenant leases is as follows (in thousands):
For the Year Ending December 31,
2019
$
151,914
2020
150,504
2021
147,506
2022
143,988
2023
139,573
Thereafter
902,448
Total
$
1,635,933
Since lease renewal periods are exercisable at the option of the tenant, the above table only presents future minimum lease payments due during the current lease terms. In addition, this table does not include amounts for potential variable rent increases that are based on the Consumer Price Index (“CPI”) or future contingent rents which may be received on the leases based on a percentage of the tenant’s gross sales.
Deferred Revenue
As of December 31, 2018, and December 31, 2017, there was $3.7 million and $1.8 million, respectively, in deferred revenues resulting from rents paid in advance.
Land Lease Obligations
The Company is subject to land lease agreements for certain of its properties. Land lease expense was $0.6 million, $0.7 million, and $0.7 million for the years ending December 31, 2018, 2017 and 2016, respectively. As of December 31, 2018, future annual lease commitments under these agreements are as follows (in thousands):
For the Year Ending December 31,
2019
$
566
2020
564
2021
521
2022
437
2023
437
Thereafter
6,472
Total
$
8,997
Acquisitions
During 2018, the Company purchased 225 retail net lease assets for approximately $608.3 million, which includes acquisition and closing costs. These properties are located in 37 states and had a weighted average lease term of approximately 12.4 years. None of the Company’s investments during 2018 caused any new or existing tenant to comprise 10% or more of the Company’s total assets or generate 10% or more of the Company’s total annualized base rent at December 31, 2018.
The aggregate 2018 acquisitions were allocated approximately $164.7 million to land, $325.0 million to buildings and improvements, and $118.6 million to lease intangibles. The acquisitions were substantially all cash purchases and there was no contingent consideration associated with these acquisitions.
During 2017, the Company purchased 79 retail net lease assets for approximately $338.0 million, including acquisition and closing costs. These properties are located in 27 states and are leased for a weighted average lease term of approximately 11.1 years. None of the Company’s investments during 2017 caused any new or existing tenant to comprise 10% or more of the Company’s total assets or generate 10% or more of the Company’s total annualized base rent at December 31, 2017.
The aggregate 2017 acquisitions were allocated approximately $94.1 million to land, $172.0 million to buildings and improvements, and $71.9 million to lease intangibles and other assets. The acquisitions were substantially all cash purchases and there was no contingent consideration associated with these acquisitions. In one acquisition, the Company assumed debt of $21.5 million.
Developments
During 2018, the Company had 16 development or Partner Capital Solutions projects completed or under construction.
Dispositions
During 2018, the Company sold real estate properties for net proceeds of $65.8 million and a recorded net gain of $11.2 million.
During 2017, the Company sold real estate properties for net proceeds of $44.3 million and a recorded net gain of $14.2 million (net of any expected losses on real estate held for sale).
During 2016, the Company sold real estate properties for net proceeds of $27.9 million and a recorded net gain of $10.0 million (net of any expected losses on real estate held for sale).
Provisions for Impairment
As a result of our review of Real Estate Investments we recognized real estate impairment charges of $2.3 million, $0.0 million and $0.0 million for the years ended December 31, 2018, 2017 and 2016, respectively.</t>
  </si>
  <si>
    <t>Debt</t>
  </si>
  <si>
    <t>Debt Disclosure [Abstract]</t>
  </si>
  <si>
    <t>Debt Disclosure [Text Block]</t>
  </si>
  <si>
    <t>Note 4 – Debt
As of December 31, 2018, we had total indebtedness of $720.4 million, including (i) $60.9 million of mortgage notes payable; (ii) $256.4 million of unsecured term loans; (iii) $384.1 million of senior unsecured notes; and (iv) $19.0 million of borrowings under our Credit Facility. The Company was in compliance with covenant terms for all debt at December 31, 2018.
Mortgage Notes Payable
As of December 31, 2018, the Company had total gross mortgage indebtedness of $61.5 million which was collateralized by related real estate and tenants’ leases with an aggregate net book value of $108.0 million. Including mortgages that have been swapped to a fixed interest rate, the weighted average interest rate on the Company’s mortgage notes payable was 4.13% as of December 31, 2018 and 3.74% as of December 31, 2017.
In December 2017, the Company assumed an interest only mortgage note for $21.5 million with PNC Bank, National Association in connection with an acquisition. The mortgage note is due October 2019, secured by a multi-tenant property and has a fixed interest rate of 3.32%.
Mortgages payable consisted of the following:
December 31, 2018
December 31, 2017
(not presented in thousands)
(in thousands)
Note payable in monthly installments of interest only at LIBOR plus 160 basis points, swapped to a fixed rate of 2.49%. A balloon payment in the amount of $25,000,000 was repaid on March 29, 2018
$
—
$
25,000
Note payable in monthly installments of interest only at 3.32% per annum, with a balloon payment due October 2019
21,500
21,500
Note payable in monthly installments of $153,838, including interest at 6.90% per annum, with the final monthly payment due January 2020
1,922
3,573
Note payable in monthly installments of $23,004, including interest at 6.24% per annum, with a balloon payment of $2,781,819 due February 2020
2,872
2,963
Note payable in monthly installments of interest only at 3.60% per annum, with a balloon payment due January 2023
23,640
23,640
Note payable in monthly installments of $35,673, including interest at 5.01% per annum, with a balloon payment of $4,034,627 due September 2023
4,959
5,131
Note payable in monthly installments of $91,675 including interest at 6.27% per annum, with a final monthly payment due July 2026
6,626
7,288
Total principal
61,519
89,095
Unamortized debt issuance costs
(593)
(825)
Total
$
60,926
$
88,270
The mortgage loans encumbering our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December 31, 2018, there were no mortgage loans with partial recourse to us.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Senior Unsecured Notes
The following table presents the Senior Unsecured Notes balance net of unamortized debt issuance costs as of December 31, 2018, and 2017 (in thousands):
December 31, 2018
December 31, 2017
2025 Senior Unsecured Notes
$
50,000
$
50,000
2027 Senior Unsecured Notes
50,000
50,000
2028 Senior Unsecured Notes
60,000
60,000
2029 Senior Unsecured Notes
100,000
100,000
2030 Senior Unsecured Notes
125,000
—
Total Principal
385,000
260,000
Unamortized debt issuance costs
(936)
(878)
Total
$
384,064
$
259,122
In May 2015, the Company and the Operating Partnership completed a private placement of $100.0 million principal amount of senior unsecured notes. The senior unsecured notes were sold in two series; $50.0 million of 4.16% notes due May 2025 (the “2025 Senior Unsecured Noted”) and $50.0 million of 4.26% notes due May 2027 (the “2027 Senior Unsecured Notes”). The senior unsecured notes were sold only to institutional investors and did not involve a public offering in reliance of the exemption from registration in Section 4(a)(2) of the Securities Act.
In July 2016, the Company and the Operating Partnership entered into a note purchase agreement with institutional purchasers. Pursuant to the note purchase agreement, the Operating Partnership completed a private placement of $60.0 million aggregate principal amount of 4.42% senior unsecured notes due July 2028 (the “2028 Senior Unsecured Notes”). The senior unsecured notes were sold only to institutional investors and did not involve a public offering in reliance on the exemption from registration in Section 4(a)(2) of the Securities Act.
In August 2017, the Company and the Operating Partnership entered into a note purchase agreement with institutional purchasers. Pursuant to the note purchase agreement, the Operating Partnership completed a private placement of $100.0 million aggregate principal amount of 4.19% senior unsecured notes due September 2029 (the “2029 Senior Unsecured Notes”). Closing of the private placement was consummated in September 2017; and, on that date, the Operating Partnership issued the senior unsecured notes. The senior unsecured notes were sold only to institutional investors and did not involve a public offering in reliance on the exemption from registration in Section 4(a)(2) of the Securities Act.
In September 2018, the Company and the Operating Partnership entered into two supplements to uncommitted master note facilities with institutional purchasers. Pursuant to the supplements, the Operating Partnership completed a private placement of $125.0 million aggregate principal amount of 4.32% senior unsecured notes due September 2030 (the “2030 Senior Unsecured Notes”). The senior unsecured notes were sold only to institutional investors and did not involve a public offering in reliance on the exemption from registration in Section 4(a)(2) of the Securities Act.
Unsecured Term Loan Facilities
The following table presents the Unsecured Term Loans balance net of unamortized debt issuance costs as of December 31, 2018 and 2017 (in thousands):
December 31, 2018
December 31, 2017
2019 Term Loan
$
18,543
$
19,304
2023 Term Loan
40,000
40,000
2024 Term Loan Facilities
100,000
100,000
2026 Term Loan
100,000
—
Total Principal
258,543
159,304
Unamortized debt issuance costs
(2,124)
(1,133)
Total
$
256,419
$
158,171
The amended and restated credit agreement, described below, extended the maturity dates of the $65.0 million unsecured term loan facility and $35.0 million unsecured term loan facility (together, the “2024 Term Loan Facilities”) to January 2024. In connection with entering into the amended and restated credit agreement, the prior notes evidencing the existing $65.0 million unsecured term loan facility and $35.0 million unsecured term loan facility were canceled and new notes evidencing the 2024 Term Loan Facilities were executed. Borrowings under the unsecured 2024 Term Loan Facilities bear interest at a variable LIBOR plus 85 to 165 basis points, depending on the Company’s credit rating. The Company utilized existing interest rate swaps to effectively fix the LIBOR rate at 213 basis points until maturity (refer to Note 8 – Derivative Instruments and Hedging Activity). As of December 31, 2018, $100.0 million was outstanding under the 2024 Term Loan Facilities bearing an all-in interest rate of 3.13%, including the swaps.
In July 2016, the Company completed a $40.0 million unsecured term loan facility that matures July 2023 (the “2023 Term Loan”). Borrowings under the 2023 Term Loan are priced at LIBOR plus 85 to 165 basis points, depending on the Company’s credit rating. The Company entered into an interest rate swap to fix LIBOR at 140 basis points until maturity. As of December 31, 2018, $40.0 million was outstanding under the 2023 Term Loan, which was subject to an all-in interest rate of 2.40%, including the swap.
In August 2016, the Company entered into a $20.3 million unsecured amortizing term loan that matures May 2019 (the “2019 Term Loan”). Borrowings under the 2019 Term Loan are priced at LIBOR plus 170 basis points. In order to fix LIBOR on the 2019 Term Loan at 1.92% until maturity, the Company had an interest rate swap agreement in place, which was assigned by the lender under the Mortgage Note to the 2019 Term Loan lender. As of December 31, 2018, $18.5 million was outstanding under the 2019 Term Loan bearing an all-in interest rate of 3.62%, including the swap.
In December 2018, the Company entered into a $100.0 million unsecured term loan facility that matures January 2026 (the “2026 Term Loan”). Borrowings under the 2026 Term Loan are priced at LIBOR plus 145 to 240 basis points, depending on the Company’s credit rating. The Company entered into an interest rate swap to fix LIBOR at 266 basis points until maturity. As of December 31, 2018, $100.0 million was outstanding under the 2026 Term Loan, which was subject to an all-in interest rate of 4.26%, including the swaps.
Senior Unsecured Revolving Credit Facility
In December 2016, the Company amended and restated the credit agreement (the “Credit Agreement”) that governs the Company’s senior unsecured revolving credit facility and the Company’s unsecured term loan facility to increase the aggregate borrowing capacity to $350.0 million. In July 2018, the Company elected to pursue commitments under the accordion option outlined in its senior unsecured revolving credit facility to increase the revolving commitments by $75.0 million, raising the total revolving commitments under the amended and restated credit agreement from $250.0 million to $325.0 million. Including the increased commitments, the amended and restated credit agreement provides for a $325.0 million unsecured revolving credit facility, a $65.0 million unsecured term loan facility and a $35.0 million unsecured term loan facility (referenced above as 2024 Term Loan Facilities). The unsecured revolving credit facility matures January 2021 with options to extend the maturity date to January 2022. The 2024 Term Loan Facilities mature January 2024. The Company has the ability to increase the aggregate borrowing capacity under the credit agreement up to $500.0 million, subject to lender approval.
Borrowings under the revolving credit facility bear interest at LIBOR plus 85 to 155 basis points, depending on the Company’s credit rating. Additionally, the Company is required to pay a facility fee at an annual rate of 0 to 55 basis points of the total amount of the revolving credit facility, depending on the Company’s credit rating. The Credit Agreement contains certain financial covenants, including a maximum leverage ratio, a minimum fixed charge coverage ratio, and a maximum percentage of secured debt to total asset value. As of December 31, 2018, and December 31, 2017, the Company had $19.0 million and $14.0 million of outstanding borrowings under the revolving credit facility, respectively, bearing weighted average interest rates of approximately 3.38% and 2.6%, respectively. As of December 31, 2018, $306.0 million was available for borrowing under the revolving credit facility and the Company was in compliance with the credit agreement covenants.
Concurrent with the amendment and restatement of the Company’s senior unsecured revolving credit facility, conforming changes were made to the 2023 Term Loan and 2019 Term Loan.
The Company and Richard Agree, the Executive Chairman of the Company, are parties to a Reimbursement Agreement dated November 18, 2014. Pursuant to the Reimbursement Agreement, Mr. Agree has agreed to reimburse the Company for any loss incurred under the unsecured revolving credit facility in an amount not to exceed $14 million to the extent that the value of the Operating Partnership’s assets available to satisfy the Operating Partnership’s obligations under the revolving credit facility is less than $14 million.
Debt Maturities
The following table presents scheduled principal payments related to our debt as of December 31, 2018 (in thousands):
Scheduled
Balloon
Principal
Payment
Total
2019
$
2,751
$
40,044
$
42,795
2020
1,100
2,767
3,867
2021 (1)
998
19,000
19,998
2022
1,060
—
1,060
2023
1,069
67,656
68,725
Thereafter
2,617
585,000
587,617
Total
$
9,595
$
714,467
$
724,062
(1)
The balloon payment balance includes the balance outstanding under the Credit Facility as of December 31, 2018. The Credit Facility matures in January 2021, with options to extend the maturity for one year at the Company’s election, subject to certain conditions.</t>
  </si>
  <si>
    <t>Common Stock</t>
  </si>
  <si>
    <t>Stockholders' Equity Note [Abstract]</t>
  </si>
  <si>
    <t>Stockholders' Equity Note Disclosure [Text Block]</t>
  </si>
  <si>
    <t>Note 5 – Common Stock
In June 2017, the Company filed an automatic shelf registration statement on Form S-3, registering an unspecified amount of common stock, preferred stock, depositary shares and warrants at an indeterminant aggregate initial offering price.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June 2017, the Company completed a follow-on underwritten offering of 2,415,000 shares of common stock. The offering, which included the full exercise of the overallotment option by the underwriters, raised net proceeds of approximately $108.0 million, after deducting the underwriting discount. The proceeds from the offering were used to repay borrowings under our revolving credit facility to fund property acquisitions and for general corporate purposes.
In May 2018, the Company entered into a $250.0 million at-the-market equity program (“ATM program”) through which the Company may, from time to time, sell shares of common stock. In addition to selling shares of common stock, the Company may enter into forward sale agreements through its ATM Program.
During the year ended December 31, 2018, the Company issued 3,057,263 shares of common stock under its ATM program at an average price of $59.28, realizing gross proceeds of approximately $181.2 million. The Company had approximately $68.8 million remaining under the ATM program as of December 31, 2018.
In March 2018, the Company completed a follow-on public offering of 3,450,000 shares of common stock, which included the underwriters’ option to purchase an additional 450,000 shares of common stock, in connection with a forward sale agreement. The offering, which included the full exercise of the underwriters’ option to purchase additional shares, was settled in its entirety in September 2018. Upon settlement the Company issued 3,450,000 shares and received net proceeds of $160.2 million after deducting fees and expenses.
In September 2018, the Company entered into a follow-on public offering of 3,500,000 shares of common stock in connection with a forward sale agreement. As of December 31, 2018, the Company has not received proceeds from the sale of shares of its common stock by the forward purchaser. Selling common stock through the forward sale agreement enabled the Company to set the price of such shares upon pricing the offering (subject to certain adjustments) while delaying the issuance of such shares and the receipt of the net proceeds by the Company. The forward sale agreement is required to be settled no later than September 3, 2019.</t>
  </si>
  <si>
    <t>Dividends and Distribution Payable</t>
  </si>
  <si>
    <t>Dividends And Distributions Payable [Text Block]</t>
  </si>
  <si>
    <t>Note 6 – Dividends and Distribution Payable
The Company declared dividends of $2.155, $2.025 and $1.920 per share during the years ended December 31, 2018, 2017 and 2016; the dividends have been reflected for federal income tax purposes as follows:
For the Year Ended December 31,
2018
2017
2016
Ordinary Income
$
1.638
$
1.695
$
1.557
Return of Capital
0.517
0.330
0.363
Total
$
2.155
$
2.025
$
1.920
On December 4, 2018, the Company declared a dividend of $0.555 per share for the quarter ended December 31, 2018. The holders of Operating Partnership Units were entitled to an equal distribution per Operating Partnership Unit held as of December 21, 2018. The dividends and distributions payable are recorded as liabilities in the Company’s consolidated balance sheet at December 31, 2018. The dividend has been reflected as a reduction of stockholders’ equity and the distribution has been reflected as a reduction of the limited partners’ non-controlling interest. These amounts were paid on January 4, 2019.</t>
  </si>
  <si>
    <t>Income Taxes</t>
  </si>
  <si>
    <t>Income Tax Disclosure [Abstract]</t>
  </si>
  <si>
    <t>Income Tax Disclosure [Text Block]</t>
  </si>
  <si>
    <t>Note 7 – Income Taxes (not presented in thousands)
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5. The Company has elected to record related interest and penalties, if any, as income tax expense on the Consolidated Statements of Operations and Comprehensive Income.
As of December 31, 2018 and 2017, the Company had accrued a deferred income tax liability in the amount of $475,000. This deferred income tax balance represents the federal and state tax effect of deferring income tax in 2007 on the sale of an asset under section 1031 of the Code. This transaction was accrued within the TRS entities described above. During the years ended December 31, 2018, 2017 and 2016, the Company recognized net federal and state tax expense of approximately $516,000, $227,0000 and $153,000, respectively, which are included in other expense and income in the Consolidated Statements of Operations and Comprehensive Income.
On December 22, 2017, the U.S. government enacted comprehensive tax legislation commonly referred to as the Tax Cuts and Jobs Act (the “Tax Act”). The Tax Act made broad and complex changes to the U.S. tax code that affected 2018, including but not limited to reducing the U.S. federal corporate rate from 35 percent to 21 percent. In connection with our initial analysis of the impact of the Tax Act, we have recorded a discrete net tax benefit related to one of the Company’s TRS entities reducing the deferred income tax liability by $230,000 in the period ending December 31, 2017. This is included in other expense and income on the Consolidated Statements of Operations and Comprehensive Income.</t>
  </si>
  <si>
    <t>Derivative Instruments and Hedging Activity</t>
  </si>
  <si>
    <t>Derivative Instruments and Hedging Activities Disclosure [Abstract]</t>
  </si>
  <si>
    <t>Derivative Instruments and Hedging Activities Disclosure [Text Block]</t>
  </si>
  <si>
    <t>Note 8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22.3 million in variable-rate borrowings. Under the terms of the interest rate swap agreement, the Company receives from the counterparty interest on the notional amount based on 1 month LIBOR and pays to the counterparty a fixed rate of 1.92%. The notional amount as of December 31, 2018 is $18.5 million. This swap effectively converts $22.3 million of variable-rate borrowings to fixed-rate borrowings from July 1, 2013 to May 1, 2019. As of December 31, 2018, this interest rate swap was valued as an asset of approximately $0.0 million.
In September 2013,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2.20%. This swap effectively converts $35.0 million of variable-rate borrowings to fixed-rate borrowings from October 3, 2013 to September 29, 2020. As of December 31, 2018, this interest rate swap was valued as an asset of approximately $0.2 million.
In July 2014, the Company entered into interest rate swap agreements to hedge against changes in future cash flows resulting from changes in interest rates on $65.0 million in variable-rate borrowings. Under the terms of the interest rate swap agreement, the Company receives from the counterparty interest on the notional amount based on 1 month LIBOR and pays to the counterparty a fixed rate of 2.09%. This swap effectively converts $65.0 million of variable-rate borrowings to fixed-rate borrowings from July 21, 2014 to July 21, 2021. As of December 31, 2018, this interest rate swap was valued as an asset of approximately $0.6 million.
In September 2016, the Company entered into an interest rate swap agreement to hedge against changes in future cash flows resulting from changes in interest rates on $40.0 million in variable-rate borrowings. Under the terms of the interest rate swap agreement, the Company receives from the counterparty interest on the notional amount based on 1 month LIBOR and pays to the counterparty a fixed rate of 1.40%. This swap effectively converts $40.0 million of variable-rate borrowings to fixed-rate borrowings from August 1, 2016 to July 1, 2023. As of December 31, 2018, this interest rate swap was valued as an asset of approximately $1.8 million.
In December 2018, the Company entered into interest rate swap agreements to hedge against changes in future cash flows resulting from changes in interest rates on $100.0 million in variable-rate borrowings. Under the terms of the interest rate swap agreements, the Company receives from the counterparty interest on the notional amount based on 1 month LIBOR and pays to the counterparty a fixed rate of 2.66%. This swap effectively converts $100.0 million of variable-rate borrowings to fixed-rate borrowings from December 27, 2018 to January 15, 2026. As of December 31, 2018, this interest rate swap was valued as a liability of approximately $1.1 million.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years ended December 31, 2018 and 2017,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0.8 million will be reclassified as a reduction to interest expense.
The Company had the following outstanding interest rate derivatives that were designated as cash flow hedges of interest rate risk (in thousands, except number of instruments):
Number of Instruments
Notional
December 31,
December 31,
December 31,
December 31,
Interest Rate Derivatives
2018
2017
2018
2017
Interest Rate Swap
10
11
$
258,543
$
184,304
The table below presents the estimated fair value of the Company’s derivative financial instruments as well as their classification in the consolidated balance sheets (in thousands).
Asset Derivatives
December 31, 2018
December 31, 2017
Fair Value
Fair Value
Derivatives designated as cash flow hedges:
Interest Rate Swaps
$
2,539
$
1,592
Liability Derivatives
December 31, 2018
December 31, 2017
Fair Value
Fair Value
Derivatives designated as cash flow hedges:
Interest Rate Swaps
$
1,135
$
242
The table below presents the effect of the Company’s derivative financial instruments in the consolidated statements of operations and other comprehensive loss for the years ended December 31, 2018 and 2017 (in thousands).
Location of
Income/(Loss)
Derivatives in
Reclassified from
Cash Flow
Accumulated OCI
Amount of Income/(Loss) Reclassified
Hedging
Amount of Income/(Loss) Recognized
into Income
from Accumulated OCI into Expense
Relationships
in OCI on Derivative (Effective Portion)
(Effective Portion)
(Effective Portion)
Twelve months ended December 31,
2018
2017
2018
2017
Interest rate swaps
$
193
$
622
Interest Expense
$
(139)
$
1,313
The Company does not use derivative instruments for trading or other speculative purposes and did not have any other derivative instruments or hedging activities as of December 31, 2018.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As of December 31, 2018, the fair value of derivatives in a net liability position related to these agreements, excluding any adjustment for nonperformance risk, was $0.6 million. As of December 31, 2018, the Company has not posted any collateral related to these net liability positions. If the Company had breached any of these provisions as of December 31, 2018, it could have been required to settle its obligations under the agreements at their termination value of $0.6 million.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December 31, 2018 and December 31, 2017.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December 31, 2018
Gross Amounts
Net Amounts of
Offset in the
Assets presented
Gross Amounts Not Offset in the
Gross Amounts
Statement of
in the statement
Statement of Financial Position
of Recognized
Financial
of Financial
Financial
Cash Collateral
Assets
Position
Position
Instruments
Received
Net Amount
Derivatives
$
2,539
$
—
$
2,539
$
(575)
$
—
$
1,964
Offsetting of Derivative Liabilities
As of December 31, 2018
Net Amounts of
Gross Amounts
Liabilities
Offset in the
presented in the
Gross Amounts Not Offset in the
Gross Amounts
Statement of
statement of
Statement of Financial Position
of Recognized
Financial
Financial
Financial
Cash Collateral
Liabilities
Position
Position
Instruments
Received
Net Amount
Derivatives
$
1,135
$
—
$
1,135
$
(575)
$
—
$
560
Offsetting of Derivative Assets
As of December 31, 2017
Gross Amounts
Net Amounts of
Offset in the
Assets presented
Gross Amounts Not Offset in the
Gross Amounts
Statement of
in the statement
Statement of Financial Position
of Recognized
Financial
of Financial
Financial
Cash Collateral
Assets
Position
Position
Instruments
Received
Net Amount
Derivatives
$
1,592
$
—
$
1,592
$
(42)
$
—
$
1,550
Offsetting of Derivative Liabilities
As of December 31, 2017
Net Amounts of
Gross Amounts
Liabilities
Offset in the
presented in the
Gross Amounts Not Offset in the
Gross Amounts
Statement of
statement of
Statement of Financial Position
of Recognized
Financial
Financial
Financial
Cash Collateral
Liabilities
Position
Position
Instruments
Received
Net Amount
Derivatives
$
242
$
—
$
242
$
(42)
$
—
$
200</t>
  </si>
  <si>
    <t>Discontinued Operations</t>
  </si>
  <si>
    <t>Discontinued Operations and Disposal Groups [Abstract]</t>
  </si>
  <si>
    <t>Disposal Groups, Including Discontinued Operations, Disclosure [Text Block]</t>
  </si>
  <si>
    <t>Note 9 – Discontinued Operations
There were no properties classified as discontinued operations for the years ended December 31, 2018, 2017 and 2016.</t>
  </si>
  <si>
    <t>Fair Value Measurements</t>
  </si>
  <si>
    <t>Fair Value Disclosures [Abstract]</t>
  </si>
  <si>
    <t>Fair Value Disclosures [Text Block]</t>
  </si>
  <si>
    <t>Note 10 – Fair Value Measurements
Assets and Liabilities Measured at Fair Value
The Company accounts for fair values in accordance with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8 and December 31, 2017 (in thousands):
Total Fair Value
Level 2
December 31, 2018
Derivative assets - interest rate swaps
$
2,539
$
2,539
Derivative liabilities - interest rate swaps
$
1,135
$
1,135
December 31, 2017
Derivative assets - interest rate swaps
$
1,592
$
1,592
Derivative liabilities - interest rate swaps
$
242
$
242
The carrying values of cash and cash equivalents, receivables and accounts payable and accrued liabilities are reasonable estimates of their fair values because of the short maturity of these financial instruments.
The Company estimated the fair value of our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701.4 million and $505.6 million as of December 31, 2018 and December 31, 2017, respectively, had fair values of approximately $702.0 million and $516.5 million, respectively. Variable rate debt’s fair value is estimated to be equal to the carrying values of $19.0 million and $14.0 million as of December 31, 2018 and December 31, 2017, respectively.</t>
  </si>
  <si>
    <t>Equity Incentive Plan</t>
  </si>
  <si>
    <t>Disclosure of Compensation Related Costs, Share-based Payments [Abstract]</t>
  </si>
  <si>
    <t>Disclosure of Compensation Related Costs, Share-based Payments [Text Block]</t>
  </si>
  <si>
    <t>Note 11 – Equity Incentive Plan
In 2014, the Company’s stockholders approved the 2014 Omnibus Incentive Plan (the “2014 Plan”), which replaced the 2005 Equity Incentive Plan. The 2014 Plan authorizes the issuance of a maximum of 700,000 shares of common stock.
No options were granted during 2018, 2017 or 2016.
Restricted common stock has been granted to certain employees under the 2014 Plan. As of December 31, 2018, there was $6.8 million of unrecognized compensation costs related to the outstanding restricted stock, which is expected to be recognized over a weighted average period of 3.3 years. The Company used 0% for the forfeiture rate for determining the fair value of restricted stock.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57,247; 88,466; and 93,363 shares of restricted stock in 2018, 2017 and 2016, respectively to employees and Directors. The restricted shares vest over a five-year period based on continued service to the Company.
Restricted share activity is summarized as follows (in thousands, except per share data):
Shares
Weighted Average
Outstanding
Grant Date
(in thousands)
Fair Value
Unvested restricted stock at December 31, 2015
213
$
29.07
Restricted stock granted
93
$
37.67
Restricted stock vested
(72)
$
27.07
Restricted stock forfeited
(6)
$
35.58
Unvested restricted stock at December 31, 2016
228
$
33.02
Restricted stock granted
88
$
48.59
Restricted stock vested
(78)
$
30.95
Restricted stock forfeited
(11)
$
39.68
Unvested restricted stock at December 31, 2017
227
$
39.47
Restricted stock granted
57
$
48.85
Restricted stock vested
(72)
$
36.06
Restricted stock forfeited
(1)
$
48.28
Unvested restricted stock at December 31, 2018
211
$
43.15
The intrinsic value of restricted shares redeemed was $1.1 million, $1.1 million and $0.7 million for the years ended December 31, 2018, 2017 and 2016, respectively.
Performance Shares
Equity compensation awarded February 23, 2018 for certain executive officers consisted of both performance shares and restricted stock. Performance shares are subject to a three-year performance period, at the conclusion of which, shares awarded are to be determined by the Company’s total shareholder return compared to the MSCI US REIT Index and a defined peer group. Vesting of the performance shares following their issuance will occur ratably over a three-year period, with the initial vesting occurring immediately following the conclusion of the performance period such that all shares vest within five years of the original award date of February 23, 2018. The grant date fair value of these awards is determined using a Monte Carlo simulation pricing model using the following assumptions: (i) expected term of 2.9 years (equal to the remaining performance measurement period at the grant date), (ii) volatility of 19.1% (based on historical volatility), (iii) dividend yield of 4.36% (based on most recently paid dividend at grant date), and (iv) risk-free rate of 2.37% (interpolated based on 2-and 3- year rates). Compensation expense is amortized on a straight-line basis over a five-year period which approximates the accelerated attribution method. Compensation expense related to performance shares is determined at the grant date and is not adjusted throughout the measurement or vesting periods.
As of December 31, 2018, there was $1.4 million of total unrecognized compensation costs related to the outstanding performance shares, which is expected to be recognized over a weighted average period of 4.2 years. The Company used 0% for the forfeiture rate for determining the fair value of performance shares.</t>
  </si>
  <si>
    <t>Profit-Sharing Plan</t>
  </si>
  <si>
    <t>Retirement Benefits [Abstract]</t>
  </si>
  <si>
    <t>Pension and Other Postretirement Benefits Disclosure [Text Block]</t>
  </si>
  <si>
    <t>Note 12 – Profit-Sharing Plan
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8, 2017, or 2016.</t>
  </si>
  <si>
    <t>Quarterly Financial Data (Unaudited)</t>
  </si>
  <si>
    <t>Quarterly Financial Information Disclosure [Abstract]</t>
  </si>
  <si>
    <t>Quarterly Financial Information [Text Block]</t>
  </si>
  <si>
    <t>Note 13 – Quarterly Financial Data (Unaudited)
The following summary represents the unaudited results of operations of the Company, expressed in thousands except per share amounts, for the periods from January 1, 2017 through December 31, 2018:
2018
Three Months Ended
March 31,
June 30,
September 30,
December 31,
Revenue
$
34,569
$
35,711
$
37,306
$
40,609
Net income
16,636
13,068
15,756
13,338
Net income attributable to Agree Realty Corporation
16,451
12,923
15,586
13,212
Net earnings per share (1)
Basic
$
0.53
$
0.42
$
0.49
$
0.38
Diluted
0.53
0.41
0.48
0.37
2017
Three Months Ended
March 31,
June 30,
September 30,
December 31,
Revenue
$
26,560
$
28,080
$
30,387
$
31,528
Net income
14,768
15,067
12,283
16,672
Net income attributable to Agree Realty Corporation
14,575
14,876
12,165
16,496
Net earnings per share (1)
Basic
$
0.56
$
0.56
$
0.42
$
0.55
Diluted
0.56
0.56
0.42
0.55
(1)
Calculated independently for each period and consequently, the sum of the quarters may differ from the annual amount</t>
  </si>
  <si>
    <t>Commitments and Contingencies</t>
  </si>
  <si>
    <t>Commitments and Contingencies Disclosure [Abstract]</t>
  </si>
  <si>
    <t>Commitments and Contingencies Disclosure [Text Block]</t>
  </si>
  <si>
    <t>Note 14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Subsequent Events [Abstract]</t>
  </si>
  <si>
    <t>Subsequent Events [Text Block]</t>
  </si>
  <si>
    <t>Note 15 – Subsequent Events
In connection with the preparation of its financial statements, the Company has evaluated events that occurred subsequent to December 31, 2018 through the date on which these financial statements were available to be issued to determine whether any of these events required disclosure in the financial statements.
There were no reportable subsequent events or transactions.</t>
  </si>
  <si>
    <t>Schedule III  Real Estate and Accumulated Depreciation</t>
  </si>
  <si>
    <t>SEC Schedule III, Real Estate and Accumulated Depreciation Disclosure [Abstract]</t>
  </si>
  <si>
    <t>SEC Schedule III, Real Estate and Accumulated Depreciation Disclosure [Text Block]</t>
  </si>
  <si>
    <t>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Real Estate Held for Investment
Borman Center, MI
—
550,000
562,404
1,087,596
550,000
1,650,000
2,200,000
1,650,000
1977
40
Capital Plaza, KY
—
7,379
2,240,607
(455,034)
7,379
1,785,573
1,792,952
1,068,905
1978
40
Grayling Plaza, MI
—
200,000
1,778,657
(37,082)
200,000
1,741,575
1,941,575
1,490,177
1984
40
Omaha Store, NE
—
150,000
—
—
150,000
—
150,000
—
1995
—
Wichita Store, KS
—
1,039,195
1,690,644
(48,910)
1,139,677
1,541,252
2,680,929
908,570
1995
40
Monroeville, PA
—
6,332,158
2,249,724
(2,541,849)
3,153,890
2,886,143
6,040,033
1,215,639
1996
40
Boynton Beach, FL
—
1,534,942
2,043,122
3,743,613
1,534,942
5,786,735
7,321,677
1,771,262
1996
40
Chesterfield Township, MI
—
1,350,590
1,757,830
(46,164)
1,350,590
1,711,666
3,062,256
877,811
1998
40
Grand Blanc, MI
—
1,104,285
1,998,919
43,929
1,104,285
2,042,848
3,147,133
1,019,526
1998
40
Pontiac, MI
—
1,144,190
1,808,955
(113,506)
1,144,190
1,695,449
2,839,639
860,030
1998
40
Mt Pleasant Shopping Ctr, MI
—
907,600
8,081,968
(1,495,521)
907,600
6,586,447
7,494,047
4,143,160
1998
40
Rochester, MI
385,100
2,438,740
2,188,050
1,950
2,438,740
2,190,000
4,628,740
1,067,603
1999
40
Ypsilanti, MI
347,820
2,050,000
2,222,097
32,641
2,050,000
2,254,738
4,304,738
1,070,139
1999
40
Petoskey, MI
241,936
—
2,332,473
1,179
—
2,333,652
2,333,652
1,088,948
2000
40
Flint, MI
364,922
2,026,625
1,879,700
(1,200)
2,026,625
1,878,500
3,905,125
845,333
2000
40
Flint, MI
313,998
1,477,680
2,241,293
—
1,477,680
2,241,293
3,718,973
1,001,573
2001
40
New Baltimore, MI
267,879
1,250,000
2,285,781
(16,503)
1,250,000
2,269,278
3,519,278
985,893
2001
40
Flint, MI
2,175,945
1,729,851
1,798,091
660
1,729,851
1,798,751
3,528,602
751,315
2002
40
Indianapolis, IN
—
180,000
1,117,617
119,931
180,000
1,237,548
1,417,548
493,063
2002
40
Big Rapids, MI
—
1,201,675
2,014,107
(2,000)
1,201,675
2,012,107
3,213,782
792,310
2003
40
Flint, MI
—
—
471,272
(201,809)
—
269,463
269,463
166,120
2003
40
Canton Twp, MI
—
1,550,000
2,132,096
23,021
1,550,000
2,155,117
3,705,117
812,606
2003
40
Flint, MI
2,521,880
1,537,400
1,961,674
—
1,537,400
1,961,674
3,499,074
727,535
2004
40
Webster, NY
—
1,600,000
2,438,781
—
1,600,000
2,438,781
4,038,781
901,842
2004
40
Albion, NY
—
1,900,000
3,037,864
—
1,900,000
3,037,864
4,937,864
1,072,751
2004
40
Flint, MI
1,928,016
1,029,000
2,165,463
(6,666)
1,029,000
2,158,797
3,187,797
762,281
2004
40
Lansing, MI
—
785,000
348,501
3,045
785,000
351,546
1,136,546
127,398
2004
40
Boynton Beach, FL
—
1,569,000
2,363,524
3,937,044
1,569,000
6,300,568
7,869,568
1,158,794
2004
40
Midland, MI
—
2,350,000
2,313,413
(79,235)
2,268,695
2,315,483
4,584,178
778,990
2005
40
Roseville, MI
—
1,771,000
2,327,052
395
1,771,000
2,327,447
4,098,447
763,590
2005
40
Mt Pleasant, MI
—
1,075,000
1,432,390
4,787
1,075,000
1,437,177
2,512,177
470,061
2005
40
N Cape May, NJ
—
1,075,000
1,430,092
495
1,075,000
1,430,587
2,505,587
467,917
2005
40
Summit Twp, MI
—
998,460
1,336,357
12,686
998,460
1,349,043
2,347,503
413,376
2006
40
Livonia, MI
—
1,200,000
3,441,694
817,589
1,200,000
4,259,283
5,459,283
1,203,994
2007
40
Barnesville, GA
—
932,500
2,091,514
5,490
932,500
2,097,004
3,029,504
587,567
2007
40
East Lansing, MI
—
240,000
54,531
(52,752)
240,000
1,779
241,779
12,433
2007
40
Macomb Township, MI
—
424,222
—
—
424,222
—
424,222
—
2008
—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Brighton, MI
—
1,365,000
2,802,036
5,615
1,365,000
2,807,651
4,172,651
690,136
2009
40
Southfield, MI
1,483,000
1,200,000
125,616
2,063
1,200,000
127,679
1,327,679
29,385
2009
40
Atchison, KS
—
943,750
3,021,672
—
823,170
3,142,252
3,965,422
666,220
2010
40
Johnstown, OH
—
485,000
2,799,502
—
485,000
2,799,502
3,284,502
594,895
2010
40
Lake in the Hills, IL
—
2,135,000
3,328,560
—
1,690,000
3,773,560
5,463,560
796,321
2010
40
Concord, NC
—
7,676,305
—
—
7,676,305
—
7,676,305
—
2010
—
Antioch, IL
—
1,087,884
—
—
1,087,884
—
1,087,884
—
2010
—
St Augustine Shores, FL
—
1,700,000
1,973,929
(4,754)
1,700,000
1,969,175
3,669,175
399,848
2010
40
Mansfield, CT
—
700,000
1,902,191
508
700,000
1,902,699
2,602,699
386,484
2010
40
Spring Grove, IL
2,313,000
1,191,199
—
968
1,192,167
—
1,192,167
—
2010
—
Tallahassee, FL
1,628,000
—
1,482,462
—
—
1,482,462
1,482,462
298,034
2010
40
Wilmington, NC
2,186,000
1,500,000
1,348,591
—
1,500,000
1,348,591
2,848,591
264,100
2011
40
Marietta, GA
900,000
575,000
696,297
6,359
575,000
702,656
1,277,656
131,671
2011
40
Baltimore, MD
2,534,000
2,610,430
—
(3,447)
2,606,983
—
2,606,983
—
2011
—
Dallas, TX
1,844,000
701,320
778,905
1,042,730
701,320
1,821,635
2,522,955
326,898
2011
40
Chandler, AZ
—
332,868
793,898
360
332,868
794,258
1,127,126
143,997
2011
40
New Lenox, IL
—
1,422,488
—
—
1,422,488
—
1,422,488
—
2011
40
Roseville, CA
4,752,000
2,800,000
3,695,455
(96,364)
2,695,636
3,703,455
6,399,091
678,903
2011
40
Fort Walton Beach, FL
1,768,000
542,200
1,958,790
88,778
542,200
2,047,568
2,589,768
355,279
2011
40
Leawood, KS
2,872,167
989,622
3,003,541
16,197
989,622
3,019,738
4,009,360
528,452
2011
40
Salt Lake City, UT
—
—
6,810,104
(44,416)
—
6,765,688
6,765,688
1,219,467
2011
40
Burton, MI
—
80,000
—
—
80,000
—
80,000
—
2011
—
Macomb Township, MI
1,793,000
1,605,134
—
—
1,605,134
—
1,605,134
—
2012
—
Madison, AL
1,552,000
675,000
1,317,927
—
675,000
1,317,927
1,992,927
230,637
2012
40
Walker, MI
887,000
219,200
1,024,738
—
219,200
1,024,738
1,243,938
172,924
2012
40
Portland, OR
—
7,969,403
—
161
7,969,564
—
7,969,564
—
2012
—
Cochran, GA
—
365,714
2,053,726
—
365,714
2,053,726
2,419,440
333,732
2012
40
Baton Rouge, LA
—
—
1,188,322
—
—
1,188,322
1,188,322
195,578
2012
40
Southfield, MI
—
1,178,215
—
—
1,178,215
—
1,178,215
—
2012
—
Clifton Heights, PA
—
2,543,941
3,038,561
(3,105)
2,543,941
3,035,456
5,579,397
490,102
2012
40
Newark, DE
—
2,117,547
4,777,516
(4,881)
2,117,547
4,772,635
6,890,182
770,645
2012
40
Vineland, NJ
—
4,102,710
1,501,854
7,986
4,102,710
1,509,840
5,612,550
243,780
2012
40
Fort Mill, SC
—
750,000
1,187,380
—
750,000
1,187,380
1,937,380
190,475
2012
40
Spartanburg, SC
—
250,000
765,714
4,387
250,000
770,101
1,020,101
122,696
2012
40
Springfield, IL
—
302,520
653,654
10,255
302,520
663,909
966,429
105,247
2012
40
Jacksonville, NC
—
676,930
1,482,748
—
676,930
1,482,748
2,159,678
234,768
2012
40
Morrow, GA
—
525,000
1,383,489
(99,849)
525,000
1,283,640
1,808,640
201,194
2012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Charlotte, NC
—
1,822,900
3,531,275
(570,844)
1,822,900
2,960,431
4,783,331
458,551
2012
40
Lyons, GA
—
121,627
2,155,635
(103,392)
121,627
2,052,243
2,173,870
313,088
2012
40
Fuquay-Varina, NC
—
2,042,225
1,763,768
(255,778)
2,042,225
1,507,990
3,550,215
229,873
2012
40
Minneapolis, MN
—
1,088,015
345,958
(54,430)
826,635
552,908
1,379,543
83,659
2012
40
Lake Zurich, IL
—
780,974
7,909,277
28,174
780,974
7,937,451
8,718,425
1,198,856
2012
40
Lebanon, VA
—
300,000
612,582
20,380
300,000
632,962
932,962
100,853
2012
40
Harlingen, TX
—
430,000
1,614,378
12,854
430,000
1,627,232
2,057,232
244,083
2012
40
Pensacola, FL
—
650,000
1,165,415
12,854
650,000
1,178,269
1,828,269
176,739
2012
40
Pensacola, FL
—
400,000
1,507,583
12,854
400,000
1,520,437
1,920,437
228,067
2012
40
Venice, FL
—
1,300,196
—
4,892
1,305,088
—
1,305,088
—
2012
—
St. Joseph, MO
—
377,620
7,639,521
—
377,620
7,639,521
8,017,141
1,130,012
2013
40
Statham, GA
—
191,919
3,851,073
—
191,919
3,851,073
4,042,992
569,636
2013
40
North Las Vegas, NV
—
214,552
717,435
—
214,552
717,435
931,987
105,373
2013
40
Memphis, TN
—
322,520
748,890
—
322,520
748,890
1,071,410
109,216
2013
40
Rancho Cordova, CA
—
1,339,612
—
—
1,339,612
—
1,339,612
—
2013
—
Kissimmee, FL
—
1,453,500
971,683
—
1,453,500
971,683
2,425,183
139,680
2013
40
Pinellas Park, FL
—
2,625,000
874,542
4,163
2,625,000
878,705
3,503,705
122,579
2013
40
Manchester, CT
—
397,800
325,705
—
397,800
325,705
723,505
46,143
2013
40
Rapid City, SD
—
1,017,800
2,348,032
—
1,017,800
2,348,032
3,365,832
330,191
2013
40
Chicago, IL
—
272,222
649,063
2,451
272,222
651,514
923,736
90,845
2013
40
Brooklyn, OH
—
3,643,700
15,079,714
14,207
3,643,700
15,093,921
18,737,621
2,074,053
2013
40
Madisonville, TX
—
96,680
1,087,642
11,850
96,680
1,099,492
1,196,172
150,230
2013
40
Forest, MS
—
—
1,298,176
21,925
—
1,320,101
1,320,101
178,719
2013
40
Sun Valley, NV
—
308,495
1,373,336
(51,008)
253,495
1,377,328
1,630,823
183,574
2013
40
Rochester, NY
—
2,500,000
7,398,639
2,017
2,500,000
7,400,656
9,900,656
978,930
2013
40
Allentown, PA
—
2,525,051
7,896,613
—
2,525,051
7,896,613
10,421,664
1,044,656
2013
40
Casselberry, FL
—
1,804,000
793,101
—
1,804,000
793,101
2,597,101
107,399
2013
40
Berwyn, IL
—
186,791
933,959
3,925
186,791
937,884
1,124,675
119,344
2013
40
Grand Forks, ND
—
1,502,609
2,301,337
1,801,028
1,502,609
4,102,365
5,604,974
522,385
2013
40
Ann Arbor, MI
—
3,000,000
4,595,757
277,040
3,000,000
4,872,797
7,872,797
618,627
2013
40
Joplin, MO
—
1,208,225
1,160,843
—
1,208,225
1,160,843
2,369,068
149,941
2013
40
Red Bay, AL
—
38,981
2,528,437
3,856
38,981
2,532,293
2,571,274
263,766
2014
40
Birmingham, AL
—
230,106
231,313
(297)
230,106
231,016
461,122
23,584
2014
40
Birmingham, AL
—
245,234
251,339
(324)
245,234
251,015
496,249
25,626
2014
40
Birmingham, AL
—
98,271
179,824
—
98,271
179,824
278,095
18,358
2014
40
Birmingham, AL
—
235,641
127,477
(313)
235,641
127,164
362,805
12,983
2014
40
Montgomery, AL
—
325,389
217,850
—
325,389
217,850
543,239
22,239
2014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Littleton, CO
4,959,561
819,000
8,756,266
399
819,000
8,756,665
9,575,665
930,391
2014
40
St Petersburg, FL
—
1,225,000
1,025,247
6,592
1,225,000
1,031,839
2,256,839
122,253
2014
40
St Augustine, FL
—
200,000
1,523,230
—
200,000
1,523,230
1,723,230
161,843
2014
40
East Palatka, FL
—
730,000
575,236
6,911
730,000
582,147
1,312,147
61,812
2014
40
Pensacola, FL
—
136,365
398,773
—
136,365
398,773
535,138
40,708
2014
40
Jacksonville, FL
—
299,312
348,862
12,497
299,312
361,359
660,671
36,107
2014
40
Fort Oglethorpe, GA
—
1,842,240
2,844,126
20,762
1,842,240
2,864,888
4,707,128
350,693
2014
40
New Lenox, IL
—
2,010,000
6,206,252
107,873
2,010,000
6,314,125
8,324,125
660,363
2014
40
Rockford, IL
—
303,395
2,436,873
(15,000)
303,395
2,421,873
2,725,268
258,824
2014
40
Indianapolis, IN
—
575,000
1,871,110
—
575,000
1,871,110
2,446,110
222,194
2014
40
Terre Haute, IN
—
103,147
2,477,263
32,376
103,147
2,509,639
2,612,786
249,544
2014
40
Junction City, KS
—
78,271
2,504,294
(47,565)
78,271
2,456,729
2,535,000
251,148
2014
40
Baton Rouge, LA
—
226,919
347,691
—
226,919
347,691
574,610
35,493
2014
40
Lincoln Park, MI
—
543,303
1,408,544
42,868
543,303
1,451,412
1,994,715
168,499
2014
40
Novi, MI
—
1,803,857
1,488,505
22,490
1,803,857
1,510,995
3,314,852
151,065
2014
40
Bloomfield Hills, MI
—
1,340,000
2,003,406
364,266
1,341,900
2,365,772
3,707,672
256,955
2014
40
Jackson, MS
—
256,789
172,184
—
256,789
172,184
428,973
17,577
2014
40
Belton, MO
—
714,775
7,173,999
—
714,775
7,173,999
7,888,774
717,399
2014
40
Irvington, NJ
—
315,000
1,313,025
—
315,000
1,313,025
1,628,025
155,920
2014
40
Fargo, ND
—
629,484
707,799
505,065
629,484
1,212,864
1,842,348
126,274
2014
40
Jamestown, ND
—
234,545
1,158,486
8,499
234,545
1,166,985
1,401,530
121,512
2014
40
Toledo, OH
—
500,000
1,372,363
(12)
500,000
1,372,351
1,872,351
162,966
2014
40
Toledo, OH
—
155,250
762,500
72
155,250
762,572
917,822
84,196
2014
40
Toledo, OH
—
213,750
754,675
—
213,750
754,675
968,425
83,329
2014
40
Toledo, OH
—
168,750
785,000
16,477
168,750
801,477
970,227
88,325
2014
40
Port Clinton, OH
—
75,000
721,100
—
75,000
721,100
796,100
79,622
2014
40
Mansfield, OH
—
306,000
725,600
—
306,000
725,600
1,031,600
80,118
2014
40
Orville, OH
—
344,250
716,600
—
344,250
716,600
1,060,850
79,124
2014
40
Akron, OH
—
427,750
715,700
—
427,750
715,700
1,143,450
79,026
2014
40
Akron, OH
—
696,000
845,000
—
696,000
845,000
1,541,000
93,302
2014
40
Hubbard, OH
—
204,000
726,500
—
204,000
726,500
930,500
80,218
2014
40
Calcutta, OH
—
208,050
758,750
1,462
208,050
760,212
968,262
83,860
2014
40
Columbus, OH
—
—
1,136,250
1,584,190
1,581,395
1,139,045
2,720,440
123,164
2014
40
Tulsa, OK
—
459,148
640,550
(13,336)
459,148
627,214
1,086,362
75,787
2014
40
Ligonier, PA
—
330,000
5,021,849
(9,500)
330,000
5,012,349
5,342,349
553,992
2014
40
Clarion, PA
—
121,200
771,500
—
121,200
771,500
892,700
85,187
2014
40
Mercer, PA
—
121,200
770,000
—
121,200
770,000
891,200
85,022
2014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Limerick, PA
—
369,000
—
—
369,000
—
369,000
—
2014
—
Harrisburg, PA
—
124,757
1,446,773
11,175
124,757
1,457,948
1,582,705
145,713
2014
40
Anderson, SC
—
781,200
4,441,535
259,712
781,200
4,701,247
5,482,447
547,382
2014
40
Easley, SC
—
332,275
268,612
—
332,275
268,612
600,887
27,421
2014
40
Spartanburg, SC
—
141,307
446,706
—
141,307
446,706
588,013
45,602
2014
40
Spartanburg, SC
—
94,770
261,640
—
94,770
261,640
356,410
26,709
2014
40
Columbia, SC
—
303,932
1,221,964
(13,830)
303,932
1,208,134
1,512,066
123,928
2014
40
Alcoa, TN
—
329,074
270,719
—
329,074
270,719
599,793
27,636
2014
40
Knoxville, TN
—
214,077
286,037
—
214,077
286,037
500,114
29,200
2014
40
Red Bank, TN
—
229,100
302,146
—
229,100
302,146
531,246
30,843
2014
40
New Tazewell, TN
—
91,006
328,561
5,074
91,006
333,635
424,641
33,356
2014
40
Maryville, TN
—
94,682
1,529,621
27,243
94,682
1,556,864
1,651,546
155,321
2014
40
Morristown, TN
—
46,404
801,506
4,990
46,404
806,496
852,900
80,641
2014
40
Clinton, TN
—
69,625
1,177,927
11,564
69,625
1,189,491
1,259,116
118,938
2014
40
Knoxville, TN
—
160,057
2,265,025
12,927
160,057
2,277,952
2,438,009
227,772
2014
40
Sweetwater, TN
—
79,100
1,009,290
6,740
79,100
1,016,030
1,095,130
101,591
2014
40
McKinney, TX
—
2,671,020
6,785,815
100,331
2,671,020
6,886,146
9,557,166
765,079
2014
40
Forest, VA
—
282,600
956,027
—
282,600
956,027
1,238,627
107,552
2014
40
Colonial Heights, VA
—
547,692
1,059,557
(5,963)
547,692
1,053,594
1,601,286
107,557
2014
40
Chester, VA
—
300,583
794,417
(3,777)
300,583
790,640
1,091,223
80,713
2014
40
Ashland, VA
—
426,396
965,925
(5,050)
426,396
960,875
1,387,271
98,092
2014
40
Mecanicsville, VA
—
219,496
906,590
(4,225)
219,496
902,365
1,121,861
92,119
2014
40
Glen Allen, VA
—
590,101
1,129,495
(6,867)
590,101
1,122,628
1,712,729
114,605
2014
40
Burlington, WA
—
610,000
3,647,279
(4,602)
610,000
3,642,677
4,252,677
373,245
2014
40
Wausau, WI
—
909,092
1,405,899
44,222
909,092
1,450,121
2,359,213
158,654
2014
40
Foley, AL
—
305,332
506,203
—
305,332
506,203
811,535
51,548
2015
40
Sulligent, AL
—
58,803
1,085,906
—
58,803
1,085,906
1,144,709
104,000
2015
40
Eutaw, AL
—
103,746
1,212,006
2,935
103,746
1,214,941
1,318,687
116,355
2015
40
Tallassee, AL
—
154,437
850,448
11,125
154,437
861,573
1,016,010
78,761
2015
40
Orange Park, AL
—
649,652
1,775,000
—
649,652
1,775,000
2,424,652
147,917
2015
40
Aurora, CO
—
976,865
1,999,651
1,743
976,865
2,001,394
2,978,259
154,271
2015
40
Pace, FL
—
37,860
524,400
—
37,860
524,400
562,260
51,247
2015
40
Pensacola, FL
—
309,607
775,084
(25)
309,607
775,059
1,084,666
75,702
2015
40
Jacksonville Beach, FL
—
623,031
370,612
—
623,031
370,612
993,643
34,702
2015
40
Freeport, FL
—
312,615
1,277,386
—
312,615
1,277,386
1,590,001
111,771
2015
40
Glenwood, GA
—
29,489
1,027,370
—
29,489
1,027,370
1,056,859
96,271
2015
40
Albany, GA
—
47,955
641,123
—
47,955
641,123
689,078
60,025
2015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Belvidere, IL
—
184,136
644,492
—
184,136
644,492
828,628
60,308
2015
40
Peru, IL
—
380,254
2,125,498
—
380,254
2,125,498
2,505,752
172,697
2015
40
Davenport, IA
—
776,366
6,623,542
—
776,366
6,623,542
7,399,908
579,560
2015
40
Buffalo Center, IA
—
159,353
700,460
—
159,353
700,460
859,813
59,831
2015
40
Sheffield, IA
—
131,794
729,543
—
131,794
729,543
861,337
62,315
2015
40
Topeka, KS
—
1,853,601
12,427,839
(185,285)
1,853,601
12,242,554
14,096,155
1,189,302
2015
40
Lenexa, KS
—
303,175
2,186,864
—
303,175
2,186,864
2,490,039
164,015
2015
40
Tompkinsville , KY
—
70,252
1,132,033
—
70,252
1,132,033
1,202,285
108,417
2015
40
Hazard, KY
—
8,392,841
13,731,648
(16,857)
8,375,591
13,732,041
22,107,632
1,029,899
2015
40
Portland, MA
—
—
3,831,860
3,172
—
3,835,032
3,835,032
335,526
2015
40
Flint, MI
—
120,078
2,561,015
20,490
120,078
2,581,505
2,701,583
193,613
2015
40
Hutchinson, MN
—
67,914
720,799
—
67,914
720,799
788,713
61,568
2015
40
Lowry City, MO
—
103,202
614,065
—
103,202
614,065
717,267
53,731
2015
40
Branson, MO
—
564,066
940,585
175
564,066
940,760
1,504,826
74,476
2015
40
Branson, MO
—
721,135
717,081
940
721,135
718,021
1,439,156
56,835
2015
40
Enfield, NH
—
93,628
1,295,320
48,989
93,628
1,344,309
1,437,937
128,063
2015
40
Marietta, OH
—
319,157
1,225,026
—
319,157
1,225,026
1,544,183
114,788
2015
40
Lorain, OH
—
293,831
1,044,956
—
293,831
1,044,956
1,338,787
95,788
2015
40
Franklin, OH
—
264,153
1,191,777
—
264,153
1,191,777
1,455,930
106,764
2015
40
Elyria, OH
—
82,023
910,404
—
82,023
910,404
992,427
79,660
2015
40
Elyria, OH
—
126,641
695,072
—
126,641
695,072
821,713
60,819
2015
40
Bedford Heights, OH
—
226,920
959,528
—
226,920
959,528
1,186,448
81,960
2015
40
Newburgh Heights, OH
—
224,040
959,099
—
224,040
959,099
1,183,139
81,923
2015
40
Warrensville Heights, OH
—
186,209
920,496
4,900
186,209
925,396
1,111,605
79,647
2015
40
Heath, OH
—
325,381
757,994
135
325,381
758,129
1,083,510
60,018
2015
40
Lima, OH
—
335,386
592,154
—
335,386
592,154
927,540
44,412
2015
40
Elk City, OK
—
45,212
1,242,220
—
45,212
1,242,220
1,287,432
111,282
2015
40
Salem, OR
—
1,450,000
2,951,167
1,346,640
1,450,000
4,297,807
5,747,807
322,334
2015
40
Westfield, PA
—
47,346
1,117,723
—
47,346
1,117,723
1,165,069
109,343
2015
40
Altoona, PA
—
555,903
9,489,791
1,017
555,903
9,490,808
10,046,711
771,113
2015
40
Grindstone, PA
—
288,246
500,379
—
288,246
500,379
788,625
37,528
2015
40
Blythewood, SC
—
475,393
878,586
—
475,393
878,586
1,353,979
83,210
2015
40
Columbia, SC
—
249,900
809,935
—
249,900
809,935
1,059,835
75,832
2015
40
Liberty, SC
—
27,929
1,222,856
90
27,929
1,222,946
1,250,875
114,563
2015
40
Blacksburg, SC
—
27,547
1,468,101
—
27,547
1,468,101
1,495,648
134,576
2015
40
Easley, SC
—
51,325
1,187,506
—
51,325
1,187,506
1,238,831
106,381
2015
40
Fountain Inn, SC
—
107,633
1,076,633
—
107,633
1,076,633
1,184,266
96,448
2015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Walterboro, SC
—
21,414
1,156,820
—
21,414
1,156,820
1,178,234
103,631
2015
40
Jackson, TN
—
277,000
495,103
—
277,000
495,103
772,103
37,133
2015
40
Arlington, TX
—
494,755
710,416
—
494,755
710,416
1,205,171
69,269
2015
40
Sweetwater, TX
—
626,578
652,127
—
626,578
652,127
1,278,705
63,854
2015
40
Fort Worth, TX
—
2,999,944
6,198,198
—
2,999,944
6,198,198
9,198,142
568,168
2015
40
Brenham, TX
—
355,486
17,280,895
581
355,486
17,281,476
17,636,962
1,584,096
2015
40
Corpus Christi, TX
—
316,916
2,140,056
—
316,916
2,140,056
2,456,972
178,338
2015
40
Harlingen, TX
—
126,102
869,779
—
126,102
869,779
995,881
72,482
2015
40
Midland, TX
—
194,174
5,005,720
2,000
194,174
5,007,720
5,201,894
406,852
2015
40
Rockwall, TX
—
578,225
1,768,930
210
578,225
1,769,140
2,347,365
132,681
2015
40
Bluefield, VA
—
88,431
1,161,840
—
88,431
1,161,840
1,250,271
108,878
2015
40
Princeton, WV
—
111,653
1,029,090
—
111,653
1,029,090
1,140,743
96,415
2015
40
Beckley, WV
—
162,024
991,653
—
162,024
991,653
1,153,677
92,917
2015
40
Martinsburg, WV
—
620,892
943,163
—
620,892
943,163
1,564,055
70,737
2015
40
Grand Chute, WI
—
2,766,417
7,084,942
4,700
2,766,417
7,089,642
9,856,059
664,198
2015
40
New Richmond, WI
—
71,969
648,850
—
71,969
648,850
720,819
56,774
2015
40
Ashland, WI
—
142,287
684,545
(153,000)
142,287
531,545
673,832
56,559
2015
40
Baraboo, WI
—
142,563
653,176
—
142,563
653,176
795,739
55,792
2015
40
Decatur, AL
—
337,738
510,706
—
337,738
510,706
848,444
27,663
2016
40
Greenville, AL
—
203,722
905,780
9,911
203,722
915,691
1,119,413
45,741
2016
40
Bullhead City, AZ
—
177,500
1,364,406
—
177,500
1,364,406
1,541,906
93,789
2016
40
Page, AZ
—
256,982
1,299,283
—
256,982
1,299,283
1,556,265
89,326
2016
40
Safford, AZ
—
349,269
1,196,307
—
349,269
1,196,307
1,545,576
72,150
2016
40
Tuscon, AZ
—
3,208,580
4,410,679
—
3,208,580
4,410,679
7,619,259
275,667
2016
40
Bentonville, AR
—
610,926
897,562
170
610,926
897,732
1,508,658
61,747
2016
40
Sunnyvale, CA
—
7,351,903
4,638,432
194
7,351,903
4,638,626
11,990,529
299,412
2016
40
Whittier, CA
—
4,237,918
7,343,869
—
4,237,918
7,343,869
11,581,787
474,292
2016
40
Aurora, CO
—
847,349
834,301
—
847,349
834,301
1,681,650
41,715
2016
40
Aurora, CO
—
1,132,676
5,716,367
44,693
1,132,676
5,761,060
6,893,736
287,480
2016
40
Evergreen, CO
—
1,998,860
3,827,245
—
1,998,860
3,827,245
5,826,105
247,176
2016
40
Lakeland, FL
—
61,000
1,227,037
—
61,000
1,227,037
1,288,037
66,465
2016
40
Mt Dora, FL
—
1,678,671
3,691,615
—
1,678,671
3,691,615
5,370,286
238,417
2016
40
North Miami Beach, FL
—
1,622,742
512,717
11,240
1,622,742
523,957
2,146,699
26,115
2016
40
Orlando, FL
—
903,411
1,627,159
(24,843)
903,411
1,602,316
2,505,727
93,379
2016
40
Port Orange, FL
—
1,493,863
3,114,697
—
1,493,863
3,114,697
4,608,560
201,158
2016
40
Royal Palm Beach, FL
—
2,052,463
956,768
11,151
2,052,463
967,919
3,020,382
57,805
2016
40
Sarasota, FL
—
1,769,175
3,587,992
—
1,769,175
3,587,992
5,357,167
231,724
2016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Venice, FL
—
281,936
1,291,748
—
281,936
1,291,748
1,573,684
75,263
2016
40
Vero Beach, FL
—
4,469,033
—
—
4,469,033
—
4,469,033
—
2016
—
Dalton, GA
—
211,362
220,927
—
211,362
220,927
432,289
13,787
2016
40
Crystal Lake, IL
—
2,446,521
7,012,819
120
2,446,521
7,012,939
9,459,460
365,256
2016
40
Glenwood, IL
—
815,483
970,108
—
815,483
970,108
1,785,591
52,548
2016
40
Morris, IL
—
1,206,749
2,062,495
—
1,206,749
2,062,495
3,269,244
133,203
2016
40
Wheaton, IL
—
447,291
751,458
—
447,291
751,458
1,198,749
50,097
2016
40
Bicknell, IN
—
215,037
2,381,471
—
215,037
2,381,471
2,596,508
138,819
2016
40
Fort Wayne, IN
—
711,430
1,258,357
—
711,430
1,258,357
1,969,787
91,755
2016
40
Indianapolis, IN
—
734,434
970,175
(2,700)
734,434
967,475
1,701,909
66,678
2016
40
Des Moines, IA
—
322,797
1,374,153
—
322,797
1,374,153
1,696,950
88,747
2016
40
Frankfort, KY
—
—
514,277
—
—
514,277
514,277
30,569
2016
40
DeRidder, LA
—
814,891
2,156,542
480
814,891
2,157,022
2,971,913
134,830
2016
40
Lake Charles, LA
—
1,308,418
4,235,719
5,761
1,308,418
4,241,480
5,549,898
220,790
2016
40
Shreveport, LA
—
891,872
2,058,257
—
891,872
2,058,257
2,950,129
128,651
2016
40
Marshall, MI
—
339,813
—
—
339,813
—
339,813
—
2016
—
Mt Pleasant, MI
—
—
511,282
(254)
—
511,028
511,028
25,552
2016
40
Norton Shores, MI
—
495,605
667,982
7,274
495,605
675,256
1,170,861
35,124
2016
40
Portage, MI
—
262,181
1,102,990
—
262,181
1,102,990
1,365,171
66,639
2016
40
Stephenson, MI
—
223,152
1,044,947
270
223,152
1,045,217
1,268,369
52,258
2016
40
Sterling, MI
—
127,844
905,607
25,464
127,844
931,071
1,058,915
50,231
2016
40
Cambridge, MN
—
536,812
1,334,601
—
536,812
1,334,601
1,871,413
86,193
2016
40
Eagle Bend, MN
—
96,558
1,165,437
—
96,558
1,165,437
1,261,995
65,499
2016
40
Brandon, MS
—
428,464
969,346
—
428,464
969,346
1,397,810
64,623
2016
40
Clinton, MS
—
370,264
1,057,143
—
370,264
1,057,143
1,427,407
70,476
2016
40
Columbus, MS
—
1,103,458
2,128,089
—
1,103,458
2,128,089
3,231,547
150,740
2016
40
Flowood, MS
—
360,267
1,044,807
—
360,267
1,044,807
1,405,074
69,654
2016
40
Holly Springs, MS
—
413,316
952,574
—
413,316
952,574
1,365,890
59,417
2016
40
Jackson, MS
—
242,796
963,188
—
242,796
963,188
1,205,984
64,213
2016
40
Jackson, MS
—
732,944
2,862,813
13,767
732,944
2,876,580
3,609,524
161,416
2016
40
Meridian, MS
—
396,329
1,152,729
—
396,329
1,152,729
1,549,058
76,828
2016
40
Pearl, MS
—
299,839
616,351
7,355
299,839
623,706
923,545
31,132
2016
40
Ridgeland, MS
—
407,041
864,498
—
407,041
864,498
1,271,539
57,633
2016
40
Bowling Green, MO
—
360,201
2,809,170
—
360,201
2,809,170
3,169,371
157,973
2016
40
St Robert, MO
—
394,859
1,305,366
24,333
394,859
1,329,699
1,724,558
65,781
2016
40
Hamilton, MT
—
558,047
1,083,570
442
558,047
1,084,012
1,642,059
56,456
2016
40
Beatty, NV
—
198,928
1,265,084
8,051
198,928
1,273,135
1,472,063
71,500
2016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Alamogordo, NM
—
654,965
2,716,166
4,436
654,965
2,720,602
3,375,567
152,823
2016
40
Alamogordo, NM
—
524,763
941,615
7,522
524,763
949,137
1,473,900
49,390
2016
40
Alcalde, NM
—
435,486
836,499
—
435,486
836,499
1,271,985
41,825
2016
40
Cimarron, NM
—
345,693
1,236,437
7,613
345,693
1,244,050
1,589,743
64,750
2016
40
La Luz, NM
—
487,401
835,455
—
487,401
835,455
1,322,856
43,513
2016
40
Fayetteville, NC
—
1,267,529
2,527,462
16,292
1,267,529
2,543,754
3,811,283
132,390
2016
40
Gastonia, NC
—
401,119
979,803
1,631
401,119
981,434
1,382,553
51,116
2016
40
Devils Lake, ND
—
323,508
1,133,773
955
323,508
1,134,728
1,458,236
65,741
2016
40
Cambridge, OH
—
168,717
1,113,232
—
168,717
1,113,232
1,281,949
78,854
2016
40
Columbus, OH
—
1,109,044
1,291,313
—
1,109,044
1,291,313
2,400,357
80,630
2016
40
Grove City, OH
—
334,032
176,274
—
334,032
176,274
510,306
11,000
2016
40
Lorain, OH
—
808,162
1,390,481
10,000
808,162
1,400,481
2,208,643
96,262
2016
40
Reynoldsburg, OH
—
843,336
1,197,966
—
843,336
1,197,966
2,041,302
74,812
2016
40
Springfield, OH
—
982,451
3,957,512
(3,500)
982,451
3,954,012
4,936,463
280,010
2016
40
Ardmore, OK
—
571,993
1,590,151
—
571,993
1,590,151
2,162,144
102,699
2016
40
Dillon, SC
—
85,896
1,697,160
—
85,896
1,697,160
1,783,056
123,751
2016
40
Jasper, TN
—
190,582
966,125
6,888
190,582
973,013
1,163,595
48,624
2016
40
Austin, TX
—
4,986,082
5,179,446
9,988
4,986,082
5,189,434
10,175,516
378,334
2016
40
Carthage, TX
—
597,995
1,965,290
—
597,995
1,965,290
2,563,285
122,837
2016
40
Cedar Park, TX
—
1,386,802
4,656,229
341,226
1,386,802
4,997,455
6,384,257
306,341
2016
40
Granbury, TX
—
944,223
2,362,540
—
944,223
2,362,540
3,306,763
147,667
2016
40
Hemphill, TX
—
250,503
1,955,918
11,886
250,503
1,967,804
2,218,307
110,304
2016
40
Lampasas, TX
—
245,312
1,063,701
—
245,312
1,063,701
1,309,013
66,476
2016
40
Lubbock, TX
—
1,501,556
2,341,031
—
1,501,556
2,341,031
3,842,587
146,324
2016
40
Odessa, TX
—
921,043
2,434,384
5,615
921,043
2,439,999
3,361,042
152,310
2016
40
Port Arthur, TX
—
1,889,732
8,121,417
4,655
1,889,732
8,126,072
10,015,804
473,704
2016
40
Tyler, TX
—
4,446,648
3,178,302
3,007
4,446,648
3,181,309
7,627,957
184,065
2016
40
Farr West, UT
—
679,206
1,040,737
3,062
679,206
1,043,799
1,723,005
63,993
2016
40
Provo, UT
—
1,692,785
5,874,584
43,650
1,692,785
5,918,234
7,611,019
357,759
2016
40
St George, UT
—
313,107
1,009,161
10,080
313,107
1,019,241
1,332,348
70,304
2016
40
Tappahannock, VA
—
1,076,745
14,904
—
1,076,745
14,904
1,091,649
900
2016
40
Kirkland, WA
—
816,072
—
—
816,072
—
816,072
—
2016
—
Manitowoc, WI
—
879,237
4,467,960
—
879,237
4,467,960
5,347,197
260,467
2016
40
Oak Creek, WI
—
487,277
3,082,180
41,775
487,277
3,123,955
3,611,232
221,306
2016
40
Oxford, AL
—
148,407
641,820
—
148,407
641,820
790,227
26,712
2017
40
Oxford, AL
—
255,786
7,273,871
—
255,786
7,273,871
7,529,657
303,078
2017
40
Oxford, AL
—
24,875
600,936
—
24,875
600,936
625,811
25,039
2017
40
COLUMN A
COLUMN B
COLUMN C
COLUMN D
COLUMN E
COLUMN F
COLUMN G
COLUMN H
Life on
Which
Depreciation in
Latest
Costs
Gross Amount at Which Carried at
Income
Initial Cost
Capitalized
Close of Period
Statement is
Building and
Subsequent to
Building and
Accumulated
Date of
Computed
Description
Encumbrance
Land
Improvements
Acquisition
Land
Improvements
Total
Depreciation
Acquisition
(in years)
Jonesboro, AR
—
3,656,554
3,219,456
—
3,656,554
3,219,456
6,876,010
98,475
2017
40
Lowell, AR
—
949,519
1,435,056
10,229
949,519
1,445,285
2,394,804
36,068
2017
40
Southington, CT
—
1,088,181
1,287,837
13,057
1,088,181
1,300,894
2,389,075
32,441
2017
40
Millsboro, DE
—
3,501,109
—
665
3,501,774
—
3,501,774
—
2017
—
Jacksonville,FL
—
2,298,885
2,894,565
12,286
2,298,885
2,906,851
5,205,736
78,531
2017
40
Orange Park, FL
—
214,858
2,304,095
—
214,858
2,304,095
2,518,953
86,373
2017
40
Port Richey, FL
—
1,140,182
1,649,773
—
1,140,182
1,649,773
2,789,955
61,853
2017
40
Americus, GA
—
1,318,463
—
—
1,318,463
—
1,318,463
—
2017
—
Brunswick, GA
—
1,279,688
2,158,863
205
1,279,688
2,159,068
3,438,756
94,280
2017
40
Brunswick, GA
—
126,335
1,626,530
—
126,335
1,626,530
1,752,865
44,052
2017
40
Buford, GA
—
341,860
1,023,813
—
341,860
1,023,813
1,365,673
38,358
2017
40
Carrollton, GA
—
597,465
886,644
—
597,465
886,644
1,484,109
31,318
2017
40
Decatur, GA
—
558,859
1,429,106
—
558,859
1,429,106
1,987,965
38,705
2017
40
Metter, GA
—
256,743
766,818
—
256,743
766,818
1,023,561
27,114
2017
40
Villa Rica, GA
—
410,936
1,311,444
—
410,936
1,311,444
1,722,380
51,882
2017
40
Chicago, IL
—
2,899,155
9,822,986
—
2,899,155
9,822,986
12,722,141
429,668
2017
40
Chicago, IL
—
2,081,151
5,197,315
—
2,081,151
5,197,315
7,278,466
227,014
2017
40
Galesburg, IL
—
214,280
979,108
—
214,280
979,108
1,193,388
36,694
2017
40
Mundelein, IL
—
1,238,743
—
—
1,238,743
—
1,238,743
—
2017
—
Mundelein, IL
—
1,743,222
—
—
1,743,222
—
1,743,222
—
2017
—
Mundelein, IL
—
1,803,068
—
—
1,803,068
—
1,803,068
—
2017
—
Springfield, IL
—
574,805
1,554,786
1,722
574,805
1,556,508
2,131,313
38,881
2017
40
Woodstock, IL
—
683,419
1,002,207
284
683,419
1,002,491
1,685,910
27,148
2017
40
Frankfort, IN
—
50,458
2,008,275
—
50,458
2,008,275
2,058,733
83,678
2017
40
Kokomo, IN
—
95,196
1,484,778
—
95,196
1,484,778
1,579,974
40,213
2017
40
Nashville, IN
—
484,117
2,458,215
—
484,117
2,458,215
2,942,332
91,945
2017
40
Roeland Par</t>
  </si>
  <si>
    <t>Summary of Significant Accounting Policies (Policies)</t>
  </si>
  <si>
    <t>Consolidation, Policy [Policy Text Block]</t>
  </si>
  <si>
    <t>Principles of Consolidation
The consolidated financial statements of Agree Realty Corporation include the accounts of the Company, the Operating Partnership and its wholly-owned subsidiaries. The Company, as the sole general partner, held 99.1% and 98.8% of the Operating Partnership as of December 31, 2018 and 2017, respectively. All material intercompany accounts and transactions are eliminated.</t>
  </si>
  <si>
    <t>Use of Estimates, Policy [Policy Text Block]</t>
  </si>
  <si>
    <t>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Reclassifications
Certain reclassifications of prior period amounts have been made in the consolidated financial statements and footnotes in order to conform to the current presentation. Income tax expense is presented in Other (Expense) Income on the Consolidated Statements of Operations and Comprehensive Income. In financial statements filed prior to March 2018, income tax expense was included in general and administrative expenses on the Consolidated Statements of Operations and Comprehensive Income.</t>
  </si>
  <si>
    <t>Segment Reporting, Policy [Policy Text Block]</t>
  </si>
  <si>
    <t>Segment Reporting
The Company is primarily in the business of acquiring, developing and managing retail real estate which is considered to be one reporting segment. The Company has no other reportable segments.</t>
  </si>
  <si>
    <t>Real Estate, Policy [Policy Text Block]</t>
  </si>
  <si>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ccounting Standards Codification (“ASC”)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Real estate held for sale consisted of the following as of December 31, 2018 and December 31, 2017 (in thousands):
December 31, 2018
December 31, 2017
Land
$
-
$
393
Buildings
-
1,857
Lease Intangibles (Asset)
-
557
-
2,807
Accumulated depreciation and amortization
-
(387)
Total Real Estate Held for Sale, net
$
-
$
2,420</t>
  </si>
  <si>
    <t>Purchase Accounting For Acquisitions Of Real Estate [Policy Text Block]</t>
  </si>
  <si>
    <t>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In the case of sale-leaseback transactions, it is typically assumed that the lease is not in-place prior to the close of the transaction.
The fair value of identified intangible assets and liabilities acquired is amortized to depreciation and amortization over the remaining term of the related leases.</t>
  </si>
  <si>
    <t>Depreciation, Depletion, and Amortization [Policy Text Block]</t>
  </si>
  <si>
    <t>Depreciation
The Company’s real estate portfolio is depreciated using the straight-line method over the estimated remaining useful life of the properties, which are generally 40 years for buildings and 10 to 20 years for improvements. Properties classified as held for sale and properties under development are not depreciated.</t>
  </si>
  <si>
    <t>Impairment of Real Estate Investments, Policy [Policy Text Block]</t>
  </si>
  <si>
    <t>Impairments
The Company reviews long-lived assets, including intangible assets, for possible impairment when certain events or changes in circumstances indicates that the carrying amount of the asset may not be recoverable though operations. Events or changes in circumstances that may occur include, but are not limited to, significant changes in real estate market condition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t>
  </si>
  <si>
    <t>Cash and Cash Equivalents, Policy [Policy Text Block]</t>
  </si>
  <si>
    <t>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52.7 million and $57.5 million in cash and cash held in escrow as of December 31, 2018 and December 31, 2017, respectively, in excess of the FDIC insured limit.</t>
  </si>
  <si>
    <t>Trade and Other Accounts Receivable, Policy [Policy Text Block]</t>
  </si>
  <si>
    <t>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December 31, 2018 and December 31, 2017 was $3.3 million and $1.4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December 31, 2018 and December 31, 2017 was $16.7 million and $12.9 million, respectively. To the extent any of the tenants under these leases become unable to pay their contractual cash rents, the Company may be required to write down the straight-line rent receivable from those tenants, which would reduce operating income.</t>
  </si>
  <si>
    <t>Sales Tax [Policy Text Block]</t>
  </si>
  <si>
    <t>Sales Tax
The Company collects various taxes from tenants and remits these amounts, on a net basis, to the applicable taxing authorities.</t>
  </si>
  <si>
    <t>Deferred Charges, Policy [Policy Text Block]</t>
  </si>
  <si>
    <t>Unamortized Deferred Expenses
Deferred expense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over the term of the related lease entered into; and (iii) lease intangibles on a straight-line basis to amortization over the remaining term of the related lease acquired.
The following schedule summarizes the Company’s amortization of deferred expenses for the years ended December 31, 2018, 2017 and 2016, respectively (in thousands):
For the Year Ended December 31,
2018
2017
2016
Credit Facility Financing Costs
$
477
$
405
$
228
Leasing Costs
243
161
124
Lease Intangibles (Asset)
22,650
16,060
11,093
Lease Intangibles (Liability)
(4,228)
(4,275)
(3,083)
Total
$
19,142
$
12,351
$
8,362
The following schedule represents estimated future amortization of deferred expenses as of December 31, 2018 (in thousands):
Year Ending December 31,
2019
2020
2021
2022
2023
Thereafter
Total
Credit Facility Financing Costs
$
556
$
542
$
28
$
—
$
—
$
—
$
1,126
Leasing Costs
290
315
306
298
312
1,131
2,652
Lease Intangibles (Asset)
25,690
25,202
24,517
23,439
22,080
159,225
280,153
Lease Intangibles (Liability)
(4,413)
(4,313)
(4,028)
(3,129)
(2,567)
(8,768)
(27,218)
Total
$
22,123
$
21,746
$
20,823
$
20,608
$
19,825
$
151,588
$
256,713</t>
  </si>
  <si>
    <t>Revenue Recognition, Policy [Policy Text Block]</t>
  </si>
  <si>
    <t>Revenue Recognition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incurred.</t>
  </si>
  <si>
    <t>Earnings Per Share, Policy [Policy Text Block]</t>
  </si>
  <si>
    <t>Earnings per Share
Earnings per share have been computed by dividing the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basic net earnings per common share computation to the denominator of the diluted net earnings per common share computation for each of the periods presented:
Year Ended December 31,
2018
2017
2016
Net income attributable to Agree Realty Corporation
$
58,172
$
58,112
$
45,118
Less: Income attributable to unvested restricted shares
(370)
(454)
(424)
Net income used in basic and diluted earnings per share
$
57,802
$
57,658
$
44,694
Weighted average number of common shares outstanding
32,281,273
27,852,231
23,096,267
Less: Unvested restricted stock
(211,018)
(227,129)
(227,531)
Weighted average number of common shares outstanding used in basic earnings per share
32,070,255
27,625,102
22,868,736
Weighted average number of common shares outstanding used in basic earnings per share
32,070,255
27,625,102
22,868,736
Effect of dilutive securities: Restricted stock
69,136
75,245
91,063
Effect of dilutive securities: March 2018 forward equity offering
198,786
—
—
Effect of dilutive securities: September 2018 forward equity offering
62,945
—
—
Weighted average number of common shares outstanding used in diluted earnings per share
32,401,122
27,700,347
22,959,799
Operating Partnership Units ("OP Units")
347,619
347,619
347,619
Weighted average number of common shares and OP Units outstanding used in diluted earnings per share
32,748,741
28,047,966
23,307,418</t>
  </si>
  <si>
    <t>Forward Equity Sales, Policy [Policy Text Block]</t>
  </si>
  <si>
    <t>Forward Equity Sales
In March 2018, the Company completed a forward sale agreement to sell an aggregate of 3,450,000 shares of our common stock, which included the underwriters option to purchase an additional 450,000 shares of common stock, at a public offering price of $48.00 per share, before underwriting discounts. In September 2018, the Company settled, in its entirety, the forward sale agreement and received proceeds of $160.2 million, net of underwriting discounts, fees and expenses.
In September 2018, the Company entered into a forward sale agreement to sell an aggregate of 3,500,000 shares of our common stock at a public offering price of $55.20 per share, before underwriting discounts. The Company is obligated to settle the forward sale agreement no later than September 3, 2019.
To account for the forward sale agreements, the Company considered the accounting guidance governing financial instruments and derivatives and concluded that our forward sale agreement was not a liability as it did not embody obligations to repurchase our shares nor did it embody obligations to issue a variable number of shares for which the monetary value was predominantly fixed, varying with something other than the fair value of the shares, or varying inversely in relation to our shares. We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as based on observable markets or indices besides those related to the market for our own stock price and operations; and (ii) none of the settlement provisions precluded the agreement from being indexed to our own stock.
The Company also considered the potential dilution resulting from the forward sale agreement on the earnings per share calculations. The Company used the treasury stock method to determine the dilution resulting from the forward sale agreement during the period of time prior to settlement. The impact to our weighted-average number of common shares – diluted for the year ended December 31, 2018, was 261,731 weighted-average incremental shares.</t>
  </si>
  <si>
    <t>Income Tax, Policy [Policy Text Block]</t>
  </si>
  <si>
    <t>Income Taxes
The Company has made an election to be taxed as a REIT under Sections 856 through 860 of th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8,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t>
  </si>
  <si>
    <t>Fair Value of Financial Instruments, Policy [Policy Text Block]</t>
  </si>
  <si>
    <t>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Recent Accounting Pronouncements
In August 2018, the Financial Accounting Standards Board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that the implementation of ASU 2018-13 and does not believe it will have a material effect on the Company’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ASU 2018-07 will be effective for public business entities for fiscal years beginning after December 15, 2018, including interim periods in the year of adoption. Early adoption is permitted for any interim or annual period. The Company does not expect these amendments to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has evaluated the impact of the implementation of ASU 2017‑12 and does not believe it will have a material effect on the Company’s financial statements.
In February 2016, the FASB issued ASU No. 2016-02 “Leases” (“ASU 2016-02”). The new standard creates Topic 842, Leases, in FASB Accounting Standards Codification (“FASB ASC”) and supersedes FASB ASC 840, Leases. ASU 2016-02 requires a lessee to recognize the assets and liabilities that arise from leases (operating and finance). ASU 2016-02 is effective for annual reporting periods (including interim periods within those periods) beginning after December 15, 2018. The main difference between the existing guidance on accounting for leases and the new standard is that operating leases for lessees will now be recorded in the statement of financial position as right of use assets and lease liabilities on the lessee’s balance sheet. The new standard requires lessors to account for leases using an approach that is substantially equivalent to existing guidance for sales-type leases and operating leases. As part of ASU 2018-01, the FASB provided an optional transition method, allowing entities to not evaluate under ASC 842 land easements that existed or expired before the adoption of ASC 842 and that were not previously accounted for as leases under ASC 840. The Company will apply this practical expedient upon adoption of Topic 842. In July 2018, the FASB issued ASU 2018-11, which provides a practical expedient for lessors by class of underlying assets to not separate non-lease components from the lease component. The Company will apply the practical expedient to not separate lease and nonlease components in a contract if the timing and pattern of transfer for the lease components and nonlease components are the same and if the lease component is classified as an operating lease. As part of ASU 2018-11, the FASB provided an additional (and optional) transition method that allows entities to initially apply Topic 842 at the adoption date (January 1, 2019) and recognize a cumulative-effect adjustment to the opening balance of retained earnings in the period of adoption. The Company will apply this practical expedient upon adoption of Topic 842. Based on its anticipated election of practical expedients, the Company anticipates that its retail leases, where it is the lessor, will continue to be accounted for as operating leases under the new standard. As part of ASU 2018-20, the FASB provided guidance requiring lessors to exclude from variable payments, lessor costs paid by lessees directly to third parties. The ASU also requires lessors to account for costs excluded from the consideration of a contract that are paid by the lessor and reimbursed by the lessee as variable payments. The Company evaluated the recognition of reimbursed costs received from the lessee and have concluded that there will be no change in current presentation based on this ASU. The Company is also the lessee under various land lease arrangements. The Company will not reassess the classification of existing land leases where it is the lessee and therefore these leases will continue to be accounted for as operat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land leases as lessee of less than 1.0% of total assets. In addition the Company will include the required disclosures related to the adoption of this standard. In the event the Company modifies existing land leases or enters into new land leases after adoption of the new standard, such leases may be classified as finance leases. The Company will continue to evaluate the impact of adopting the new leases standard on its consolidated statements of income and comprehensive income, consolidated balance sheets and related internal controls over financial reporting.</t>
  </si>
  <si>
    <t>Summary of Significant Accounting Policies (Tables)</t>
  </si>
  <si>
    <t>Schedule of Real Estate Properties [Table Text Block]</t>
  </si>
  <si>
    <t>Real estate held for sale consisted of the following as of December 31, 2018 and December 31, 2017 (in thousands):
December 31, 2018
December 31, 2017
Land
$
-
$
393
Buildings
-
1,857
Lease Intangibles (Asset)
-
557
-
2,807
Accumulated depreciation and amortization
-
(387)
Total Real Estate Held for Sale, net
$
-
$
2,420</t>
  </si>
  <si>
    <t>Schedule of Amortization of Deferred Expenses [Table Text Block]</t>
  </si>
  <si>
    <t>The following schedule summarizes the Company’s amortization of deferred expenses for the years ended December 31, 2018, 2017 and 2016, respectively (in thousands):
For the Year Ended December 31,
2018
2017
2016
Credit Facility Financing Costs
$
477
$
405
$
228
Leasing Costs
243
161
124
Lease Intangibles (Asset)
22,650
16,060
11,093
Lease Intangibles (Liability)
(4,228)
(4,275)
(3,083)
Total
$
19,142
$
12,351
$
8,362</t>
  </si>
  <si>
    <t>Schedule of Finite-Lived Intangible Assets, Future Amortization Expense [Table Text Block]</t>
  </si>
  <si>
    <t>The following schedule represents estimated future amortization of deferred expenses as of December 31, 2018 (in thousands):
Year Ending December 31,
2019
2020
2021
2022
2023
Thereafter
Total
Credit Facility Financing Costs
$
556
$
542
$
28
$
—
$
—
$
—
$
1,126
Leasing Costs
290
315
306
298
312
1,131
2,652
Lease Intangibles (Asset)
25,690
25,202
24,517
23,439
22,080
159,225
280,153
Lease Intangibles (Liability)
(4,413)
(4,313)
(4,028)
(3,129)
(2,567)
(8,768)
(27,218)
Total
$
22,123
$
21,746
$
20,823
$
20,608
$
19,825
$
151,588
$
256,713</t>
  </si>
  <si>
    <t>Schedule of Earnings Per Share, Basic and Diluted [Table Text Block]</t>
  </si>
  <si>
    <t>The following is a reconciliation of basic net earnings per common share computation to the denominator of the diluted net earnings per common share computation for each of the periods presented:
Year Ended December 31,
2018
2017
2016
Net income attributable to Agree Realty Corporation
$
58,172
$
58,112
$
45,118
Less: Income attributable to unvested restricted shares
(370)
(454)
(424)
Net income used in basic and diluted earnings per share
$
57,802
$
57,658
$
44,694
Weighted average number of common shares outstanding
32,281,273
27,852,231
23,096,267
Less: Unvested restricted stock
(211,018)
(227,129)
(227,531)
Weighted average number of common shares outstanding used in basic earnings per share
32,070,255
27,625,102
22,868,736
Weighted average number of common shares outstanding used in basic earnings per share
32,070,255
27,625,102
22,868,736
Effect of dilutive securities: Restricted stock
69,136
75,245
91,063
Effect of dilutive securities: March 2018 forward equity offering
198,786
—
—
Effect of dilutive securities: September 2018 forward equity offering
62,945
—
—
Weighted average number of common shares outstanding used in diluted earnings per share
32,401,122
27,700,347
22,959,799
Operating Partnership Units ("OP Units")
347,619
347,619
347,619
Weighted average number of common shares and OP Units outstanding used in diluted earnings per share
32,748,741
28,047,966
23,307,418</t>
  </si>
  <si>
    <t>Real Estate Investments (Tables)</t>
  </si>
  <si>
    <t>Operating Leases Future Minimum Payments Receivable [Table Text Block]</t>
  </si>
  <si>
    <t>As of December 31, 2018, the future minimum lease payments to be received under the terms of all non-cancellable tenant leases is as follows (in thousands):
For the Year Ending December 31,
2019
$
151,914
2020
150,504
2021
147,506
2022
143,988
2023
139,573
Thereafter
902,448
Total
$
1,635,933</t>
  </si>
  <si>
    <t>Schedule of Future Minimum Rental Payments for Operating Leases [Table Text Block]</t>
  </si>
  <si>
    <t>As of December 31, 2018, future annual lease commitments under these agreements are as follows (in thousands):
For the Year Ending December 31,
2019
$
566
2020
564
2021
521
2022
437
2023
437
Thereafter
6,472
Total
$
8,997</t>
  </si>
  <si>
    <t>Debt (Tables)</t>
  </si>
  <si>
    <t>Schedule of Maturities of Long-term Debt [Table Text Block]</t>
  </si>
  <si>
    <t>The following table presents scheduled principal payments related to our debt as of December 31, 2018 (in thousands):
Scheduled
Balloon
Principal
Payment
Total
2019
$
2,751
$
40,044
$
42,795
2020
1,100
2,767
3,867
2021 (1)
998
19,000
19,998
2022
1,060
—
1,060
2023
1,069
67,656
68,725
Thereafter
2,617
585,000
587,617
Total
$
9,595
$
714,467
$
724,062
The balloon payment balance includes the balance outstanding under the Credit Facility as of December 31, 2018. The Credit Facility matures in January 2021, with options to extend the maturity for one year at the Company’s election, subject to certain conditions.</t>
  </si>
  <si>
    <t>Mortgages [Member]</t>
  </si>
  <si>
    <t>Schedule of Long-term Debt Instruments [Table Text Block]</t>
  </si>
  <si>
    <t>Mortgages payable consisted of the following:
December 31, 2018
December 31, 2017
(not presented in thousands)
(in thousands)
Note payable in monthly installments of interest only at LIBOR plus 160 basis points, swapped to a fixed rate of 2.49%. A balloon payment in the amount of $25,000,000 was repaid on March 29, 2018
$
—
$
25,000
Note payable in monthly installments of interest only at 3.32% per annum, with a balloon payment due October 2019
21,500
21,500
Note payable in monthly installments of $153,838, including interest at 6.90% per annum, with the final monthly payment due January 2020
1,922
3,573
Note payable in monthly installments of $23,004, including interest at 6.24% per annum, with a balloon payment of $2,781,819 due February 2020
2,872
2,963
Note payable in monthly installments of interest only at 3.60% per annum, with a balloon payment due January 2023
23,640
23,640
Note payable in monthly installments of $35,673, including interest at 5.01% per annum, with a balloon payment of $4,034,627 due September 2023
4,959
5,131
Note payable in monthly installments of $91,675 including interest at 6.27% per annum, with a final monthly payment due July 2026
6,626
7,288
Total principal
61,519
89,095
Unamortized debt issuance costs
(593)
(825)
Total
$
60,926
$
88,270</t>
  </si>
  <si>
    <t>Senior Unsecured Notes [Member]</t>
  </si>
  <si>
    <t>The following table presents the Senior Unsecured Notes balance net of unamortized debt issuance costs as of December 31, 2018, and 2017 (in thousands):
December 31, 2018
December 31, 2017
2025 Senior Unsecured Notes
$
50,000
$
50,000
2027 Senior Unsecured Notes
50,000
50,000
2028 Senior Unsecured Notes
60,000
60,000
2029 Senior Unsecured Notes
100,000
100,000
2030 Senior Unsecured Notes
125,000
—
Total Principal
385,000
260,000
Unamortized debt issuance costs
(936)
(878)
Total
$
384,064
$
259,122</t>
  </si>
  <si>
    <t>Unsecured Debt [Member]</t>
  </si>
  <si>
    <t>The following table presents the Unsecured Term Loans balance net of unamortized debt issuance costs as of December 31, 2018 and 2017 (in thousands):
December 31, 2018
December 31, 2017
2019 Term Loan
$
18,543
$
19,304
2023 Term Loan
40,000
40,000
2024 Term Loan Facilities
100,000
100,000
2026 Term Loan
100,000
—
Total Principal
258,543
159,304
Unamortized debt issuance costs
(2,124)
(1,133)
Total
$
256,419
$
158,171</t>
  </si>
  <si>
    <t>Dividends and Distribution Payable (Tables)</t>
  </si>
  <si>
    <t>Schedule of Dividends Payable [Table Text Block]</t>
  </si>
  <si>
    <t>The Company declared dividends of $2.155, $2.025 and $1.920 per share during the years ended December 31, 2018, 2017 and 2016; the dividends have been reflected for federal income tax purposes as follows:
For the Year Ended December 31,
2018
2017
2016
Ordinary Income
$
1.638
$
1.695
$
1.557
Return of Capital
0.517
0.330
0.363
Total
$
2.155
$
2.025
$
1.920</t>
  </si>
  <si>
    <t>Derivative Instruments and Hedging Activity (Tables)</t>
  </si>
  <si>
    <t>Schedule of Notional Amounts of Outstanding Derivative Positions [Table Text Block]</t>
  </si>
  <si>
    <t>The Company had the following outstanding interest rate derivatives that were designated as cash flow hedges of interest rate risk (in thousands, except number of instruments):
Number of Instruments
Notional
December 31,
December 31,
December 31,
December 31,
Interest Rate Derivatives
2018
2017
2018
2017
Interest Rate Swap
10
11
$
258,543
$
184,304</t>
  </si>
  <si>
    <t>Schedule of Derivative Instruments in Statement of Financial Position, Fair Value [Table Text Block]</t>
  </si>
  <si>
    <t>The table below presents the estimated fair value of the Company’s derivative financial instruments as well as their classification in the consolidated balance sheets (in thousands).
Asset Derivatives
December 31, 2018
December 31, 2017
Fair Value
Fair Value
Derivatives designated as cash flow hedges:
Interest Rate Swaps
$
2,539
$
1,592
Liability Derivatives
December 31, 2018
December 31, 2017
Fair Value
Fair Value
Derivatives designated as cash flow hedges:
Interest Rate Swaps
$
1,135
$
242</t>
  </si>
  <si>
    <t>Schedule of Cash Flow Hedges Included in Accumulated Other Comprehensive Income (Loss) [Table Text Block]</t>
  </si>
  <si>
    <t>The table below presents the effect of the Company’s derivative financial instruments in the consolidated statements of operations and other comprehensive loss for the years ended December 31, 2018 and 2017 (in thousands).
Location of
Income/(Loss)
Derivatives in
Reclassified from
Cash Flow
Accumulated OCI
Amount of Income/(Loss) Reclassified
Hedging
Amount of Income/(Loss) Recognized
into Income
from Accumulated OCI into Expense
Relationships
in OCI on Derivative (Effective Portion)
(Effective Portion)
(Effective Portion)
Twelve months ended December 31,
2018
2017
2018
2017
Interest rate swaps
$
193
$
622
Interest Expense
$
(139)
$
1,313</t>
  </si>
  <si>
    <t>Offsetting Assets And Liabilities [Table Text Block]</t>
  </si>
  <si>
    <t>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December 31, 2018
Gross Amounts
Net Amounts of
Offset in the
Assets presented
Gross Amounts Not Offset in the
Gross Amounts
Statement of
in the statement
Statement of Financial Position
of Recognized
Financial
of Financial
Financial
Cash Collateral
Assets
Position
Position
Instruments
Received
Net Amount
Derivatives
$
2,539
$
—
$
2,539
$
(575)
$
—
$
1,964
Offsetting of Derivative Liabilities
As of December 31, 2018
Net Amounts of
Gross Amounts
Liabilities
Offset in the
presented in the
Gross Amounts Not Offset in the
Gross Amounts
Statement of
statement of
Statement of Financial Position
of Recognized
Financial
Financial
Financial
Cash Collateral
Liabilities
Position
Position
Instruments
Received
Net Amount
Derivatives
$
1,135
$
—
$
1,135
$
(575)
$
—
$
560
Offsetting of Derivative Assets
As of December 31, 2017
Gross Amounts
Net Amounts of
Offset in the
Assets presented
Gross Amounts Not Offset in the
Gross Amounts
Statement of
in the statement
Statement of Financial Position
of Recognized
Financial
of Financial
Financial
Cash Collateral
Assets
Position
Position
Instruments
Received
Net Amount
Derivatives
$
1,592
$
—
$
1,592
$
(42)
$
—
$
1,550
Offsetting of Derivative Liabilities
As of December 31, 2017
Net Amounts of
Gross Amounts
Liabilities
Offset in the
presented in the
Gross Amounts Not Offset in the
Gross Amounts
Statement of
statement of
Statement of Financial Position
of Recognized
Financial
Financial
Financial
Cash Collateral
Liabilities
Position
Position
Instruments
Received
Net Amount
Derivatives
$
242
$
—
$
242
$
(42)
$
—
$
200</t>
  </si>
  <si>
    <t>Fair Value Measurements (Tables)</t>
  </si>
  <si>
    <t>Schedule of Derivative Liabilities at Fair Value [Table Text Block]</t>
  </si>
  <si>
    <t>The table below presents the Company’s assets and liabilities measured at fair value on a recurring basis as of December 31, 2018 and December 31, 2017 (in thousands):
Total Fair Value
Level 2
December 31, 2018
Derivative assets - interest rate swaps
$
2,539
$
2,539
Derivative liabilities - interest rate swaps
$
1,135
$
1,135
December 31, 2017
Derivative assets - interest rate swaps
$
1,592
$
1,592
Derivative liabilities - interest rate swaps
$
242
$
242</t>
  </si>
  <si>
    <t>Equity Incentive Plan (Tables)</t>
  </si>
  <si>
    <t>Schedule of Share-based Compensation, Restricted Stock and Restricted Stock Units Activity [Table Text Block]</t>
  </si>
  <si>
    <t>Restricted share activity is summarized as follows (in thousands, except per share data):
Shares
Weighted Average
Outstanding
Grant Date
(in thousands)
Fair Value
Unvested restricted stock at December 31, 2015
213
$
29.07
Restricted stock granted
93
$
37.67
Restricted stock vested
(72)
$
27.07
Restricted stock forfeited
(6)
$
35.58
Unvested restricted stock at December 31, 2016
228
$
33.02
Restricted stock granted
88
$
48.59
Restricted stock vested
(78)
$
30.95
Restricted stock forfeited
(11)
$
39.68
Unvested restricted stock at December 31, 2017
227
$
39.47
Restricted stock granted
57
$
48.85
Restricted stock vested
(72)
$
36.06
Restricted stock forfeited
(1)
$
48.28
Unvested restricted stock at December 31, 2018
211
$
43.15</t>
  </si>
  <si>
    <t>Quarterly Financial Data (Unaudited) (Tables)</t>
  </si>
  <si>
    <t>Schedule of Quarterly Financial Information [Table Text Block]</t>
  </si>
  <si>
    <t>The following summary represents the unaudited results of operations of the Company, expressed in thousands except per share amounts, for the periods from January 1, 2017 through December 31, 2018:
2018
Three Months Ended
March 31,
June 30,
September 30,
December 31,
Revenue
$
34,569
$
35,711
$
37,306
$
40,609
Net income
16,636
13,068
15,756
13,338
Net income attributable to Agree Realty Corporation
16,451
12,923
15,586
13,212
Net earnings per share (1)
Basic
$
0.53
$
0.42
$
0.49
$
0.38
Diluted
0.53
0.41
0.48
0.37
2017
Three Months Ended
March 31,
June 30,
September 30,
December 31,
Revenue
$
26,560
$
28,080
$
30,387
$
31,528
Net income
14,768
15,067
12,283
16,672
Net income attributable to Agree Realty Corporation
14,575
14,876
12,165
16,496
Net earnings per share (1)
Basic
$
0.56
$
0.56
$
0.42
$
0.55
Diluted
0.56
0.56
0.42
0.55
(1)
Calculated independently for each period and consequently, the sum of the quarters may differ from the annual amount</t>
  </si>
  <si>
    <t>Organization (Details)</t>
  </si>
  <si>
    <t>General Partner [Member]</t>
  </si>
  <si>
    <t>Nature of Operations [Line Items]</t>
  </si>
  <si>
    <t>Limited Liability Company (LLC) or Limited Partnership (LP), Managing Member or General Partner, Ownership Interest</t>
  </si>
  <si>
    <t>99.10%</t>
  </si>
  <si>
    <t>98.80%</t>
  </si>
  <si>
    <t>Summary of Significant Accounting Policies - Real Estate Properties (Details) $ in Thousands</t>
  </si>
  <si>
    <t>Dec. 31, 2017USD ($)</t>
  </si>
  <si>
    <t>Lease Intangibles (Asset)</t>
  </si>
  <si>
    <t>Real Estate Held-for-sale, Gross</t>
  </si>
  <si>
    <t>Accumulated depreciation and amortization</t>
  </si>
  <si>
    <t>Total Real Estate Held for Sale, net</t>
  </si>
  <si>
    <t>Summary of Significant Accounting Policies - Amortization of Deferred Expenses (Details) - USD ($) $ in Thousands</t>
  </si>
  <si>
    <t>Finite-Lived Intangible Assets, Net, Amortization Expense, Fiscal Year Maturity [Abstract]</t>
  </si>
  <si>
    <t>Amortization of Deferred Charges</t>
  </si>
  <si>
    <t>Credit Facility Financing Costs [Member]</t>
  </si>
  <si>
    <t>Leasing Costs [Member]</t>
  </si>
  <si>
    <t>Lease Intangibles (Assets) [Member]</t>
  </si>
  <si>
    <t>Lease Intangibles (Liability) [Member]</t>
  </si>
  <si>
    <t>Amortization of Below Market Lease</t>
  </si>
  <si>
    <t>Summary of Significant Accounting Policies - Future Amortization of Deferred Expenses (Details) - USD ($) $ in Thousands</t>
  </si>
  <si>
    <t>Year Ending December 31,</t>
  </si>
  <si>
    <t>Thereafter</t>
  </si>
  <si>
    <t>Summary of Significant Accounting Policies - Earnings per Share (Details) - USD ($) $ in Thousands</t>
  </si>
  <si>
    <t>3 Months Ended</t>
  </si>
  <si>
    <t>Sep. 30, 2018</t>
  </si>
  <si>
    <t>Mar. 31, 2018</t>
  </si>
  <si>
    <t>Sep. 30, 2017</t>
  </si>
  <si>
    <t>Jun. 30, 2017</t>
  </si>
  <si>
    <t>Mar. 31, 2017</t>
  </si>
  <si>
    <t>Earnings Per Share Basic And Diluted [Line Items]</t>
  </si>
  <si>
    <t>Net income attributable to Agree Realty Corporation</t>
  </si>
  <si>
    <t>Less: Income attributable to unvested restricted shares</t>
  </si>
  <si>
    <t>Net income used in basic and diluted earnings per share</t>
  </si>
  <si>
    <t>Weighted average number of common shares outstanding</t>
  </si>
  <si>
    <t>Less: Unvested restricted stock</t>
  </si>
  <si>
    <t>Weighted average number of common shares outstanding used in basic earnings per share</t>
  </si>
  <si>
    <t>Effect of dilutive securities: restricted stock</t>
  </si>
  <si>
    <t>Effect of dilutive securities: forward equity offering</t>
  </si>
  <si>
    <t>Weighted average number of common shares outstanding used in diluted earnings per share</t>
  </si>
  <si>
    <t>Operating Partnership Units ("OP Units")</t>
  </si>
  <si>
    <t>Weighted average number of common shares and OP Units outstanding used in diluted earnings per share</t>
  </si>
  <si>
    <t>March 2018 Forward Sale [Member]</t>
  </si>
  <si>
    <t>September 2018 Forward Sales [Member]</t>
  </si>
  <si>
    <t>Summary of Significant Accounting Policies (Details) - USD ($) $ / shares in Units, $ in Thousands</t>
  </si>
  <si>
    <t>1 Months Ended</t>
  </si>
  <si>
    <t>Accounting Policies [Line Items]</t>
  </si>
  <si>
    <t>Number of Reportable Segments</t>
  </si>
  <si>
    <t>Cash in Excess of FDIC Insured Amounts</t>
  </si>
  <si>
    <t>Deferred Rent Receivables, Net</t>
  </si>
  <si>
    <t>Incremental Common Shares Attributable to Dilutive Effect of Equity Forward Agreements</t>
  </si>
  <si>
    <t>Proceeds From Issuance Of Common Stock</t>
  </si>
  <si>
    <t>Percentage Of Leases On Total Assets</t>
  </si>
  <si>
    <t>1.00%</t>
  </si>
  <si>
    <t>Forward Contract Indexed to Issuer's Equity, Shares</t>
  </si>
  <si>
    <t>Forward Contract Indexed to Issuer's Equity, Additional Shares</t>
  </si>
  <si>
    <t>Forward Contract Indexed to Issuer's Equity, Forward Rate Per Share</t>
  </si>
  <si>
    <t>Forward Contract Indexed to Issuer's Equity, Settlement Date</t>
  </si>
  <si>
    <t>Sep. 30,
		2018</t>
  </si>
  <si>
    <t>Sep. 3,
		2019</t>
  </si>
  <si>
    <t>Unbilled Revenues [Member]</t>
  </si>
  <si>
    <t>Accounts Receivable, Gross</t>
  </si>
  <si>
    <t>Maximum [Member] | September 2018 Forward Sales [Member]</t>
  </si>
  <si>
    <t>Building [Member]</t>
  </si>
  <si>
    <t>Property, Plant and Equipment, Useful Life</t>
  </si>
  <si>
    <t>40 years</t>
  </si>
  <si>
    <t>Building Improvements [Member] | Minimum [Member]</t>
  </si>
  <si>
    <t>10 years</t>
  </si>
  <si>
    <t>Building Improvements [Member] | Maximum [Member]</t>
  </si>
  <si>
    <t>20 years</t>
  </si>
  <si>
    <t>Percentage of Operating Partnership Owned</t>
  </si>
  <si>
    <t>Real Estate Investments (Details) $ in Thousands, ft² in Millions</t>
  </si>
  <si>
    <t>Dec. 31, 2018USD ($)ft²site</t>
  </si>
  <si>
    <t>Dec. 31, 2017USD ($)ft²</t>
  </si>
  <si>
    <t>Dec. 31, 2016USD ($)</t>
  </si>
  <si>
    <t>Real Estate Properties [Line Items]</t>
  </si>
  <si>
    <t>Number of Real Estate Properties</t>
  </si>
  <si>
    <t>Net Rentable Area | ft²</t>
  </si>
  <si>
    <t>Real Estate Investment Property, Net, Total</t>
  </si>
  <si>
    <t>Operating Leases, Rent Expense</t>
  </si>
  <si>
    <t>Proceeds from Sale of Real Estate</t>
  </si>
  <si>
    <t>Gains (Losses) on Sales of Investment Real Estate</t>
  </si>
  <si>
    <t>Sixteen Development And Pcs Projects [Member]</t>
  </si>
  <si>
    <t>Number of Development and Partner Capital Solutions Projects Construction | site</t>
  </si>
  <si>
    <t>2018 Business Acquisition [Member]</t>
  </si>
  <si>
    <t>Retail Net Lease Assets Purchased</t>
  </si>
  <si>
    <t>Contingent consideration</t>
  </si>
  <si>
    <t>2018 Business Acquisition [Member] | Two Hundred Twenty Five Retail Net Lease Assets [Member]</t>
  </si>
  <si>
    <t>Payments to Acquire Property, Plant, and Equipment</t>
  </si>
  <si>
    <t>Number Of States Properties Located</t>
  </si>
  <si>
    <t>Acquired Finite-lived Intangible Assets, Weighted Average Useful Life (in year)</t>
  </si>
  <si>
    <t>12 years 4 months 24 day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2017 Business Acquisition [Member]</t>
  </si>
  <si>
    <t>2017 Business Acquisition [Member] | Seventy Nine Retail Net Lease Assets [Member]</t>
  </si>
  <si>
    <t>11 years 1 month 6 days</t>
  </si>
  <si>
    <t>Business Combination, Recognized Identifiable Assets Acquired and Liabilities Assumed, Current Liabilities, Long-term Debt</t>
  </si>
  <si>
    <t>Real Estate Investments - Tenant Leases (Details) $ in Thousands</t>
  </si>
  <si>
    <t>Dec. 31, 2018USD ($)</t>
  </si>
  <si>
    <t>Weighted average remaining lease term (in years)</t>
  </si>
  <si>
    <t>10 years 2 months 12 days</t>
  </si>
  <si>
    <t>Real Estate Investments - Land Lease Obligations (Details) - Land [Member] $ in Thousands</t>
  </si>
  <si>
    <t>Operating Leased Assets [Line Items]</t>
  </si>
  <si>
    <t>Debt (Details) - USD ($)</t>
  </si>
  <si>
    <t>Jul. 31, 2018</t>
  </si>
  <si>
    <t>Aug. 31, 2016</t>
  </si>
  <si>
    <t>Jul. 31, 2016</t>
  </si>
  <si>
    <t>May 31, 2015</t>
  </si>
  <si>
    <t>Aug. 31, 2017</t>
  </si>
  <si>
    <t>Nov. 18, 2014</t>
  </si>
  <si>
    <t>Debt Instrument [Line Items]</t>
  </si>
  <si>
    <t>Long-term Line of Credit</t>
  </si>
  <si>
    <t>Long-term Debt, Total</t>
  </si>
  <si>
    <t>Secured Debt</t>
  </si>
  <si>
    <t>Unsecured Debt</t>
  </si>
  <si>
    <t>Repayments Of Secured Debt</t>
  </si>
  <si>
    <t>Private Placement [Member]</t>
  </si>
  <si>
    <t>Debt [Member]</t>
  </si>
  <si>
    <t>Revolving Credit and Term Loan Facility [Member]</t>
  </si>
  <si>
    <t>Line of Credit Facility, Maximum Borrowing Capacity</t>
  </si>
  <si>
    <t>Mortgage Note Payable [Member]</t>
  </si>
  <si>
    <t>Long-term Debt, Weighted Average Interest Rate</t>
  </si>
  <si>
    <t>4.13%</t>
  </si>
  <si>
    <t>3.74%</t>
  </si>
  <si>
    <t>Debt Instrument, Interest Rate, Stated Percentage</t>
  </si>
  <si>
    <t>3.32%</t>
  </si>
  <si>
    <t>Real Estate Investments, Net</t>
  </si>
  <si>
    <t>Debt Instrument, Maturity Date</t>
  </si>
  <si>
    <t>Jul. 31,
		2028</t>
  </si>
  <si>
    <t>4.42%</t>
  </si>
  <si>
    <t>Unsecured Debt [Member] | 2019 Term Loan [Member]</t>
  </si>
  <si>
    <t>3.62%</t>
  </si>
  <si>
    <t>Unsecured Debt [Member] | 2019 Term Loan [Member] | LIBOR</t>
  </si>
  <si>
    <t>Spread on variable rate</t>
  </si>
  <si>
    <t>1.70%</t>
  </si>
  <si>
    <t>Unsecured Debt [Member] | 2019 Term Loan [Member] | Interest Rate Swap [Member] | LIBOR</t>
  </si>
  <si>
    <t>Derivative, spread on variable rate</t>
  </si>
  <si>
    <t>1.92%</t>
  </si>
  <si>
    <t>Unsecured Debt [Member] | 2023 Term Loan [Member]</t>
  </si>
  <si>
    <t>Debt Instrument, Face Amount</t>
  </si>
  <si>
    <t>2.40%</t>
  </si>
  <si>
    <t>Unsecured Debt [Member] | 2023 Term Loan [Member] | Interest Rate Swap [Member] | LIBOR</t>
  </si>
  <si>
    <t>1.40%</t>
  </si>
  <si>
    <t>Unsecured Debt [Member] | 2024 Term Loan Facility One [Member]</t>
  </si>
  <si>
    <t>Unsecured Debt [Member] | 2024 Term Loan Facility One [Member] | Interest Rate Swap [Member] | LIBOR</t>
  </si>
  <si>
    <t>213.00%</t>
  </si>
  <si>
    <t>Unsecured Debt [Member] | 2024 Term Loan Facility Two [Member]</t>
  </si>
  <si>
    <t>Unsecured Debt [Member] | 2024 Term Loan Facilities [Member]</t>
  </si>
  <si>
    <t>Jan. 31,
		2024</t>
  </si>
  <si>
    <t>3.13%</t>
  </si>
  <si>
    <t>Debt Instrument, Description of Variable Rate Basis</t>
  </si>
  <si>
    <t>LIBOR</t>
  </si>
  <si>
    <t>Unsecured Debt [Member] | 2026 Term Loan [Member]</t>
  </si>
  <si>
    <t>4.26%</t>
  </si>
  <si>
    <t>Unsecured Debt [Member] | 2026 Term Loan [Member] | Interest Rate Swap [Member] | LIBOR</t>
  </si>
  <si>
    <t>2.66%</t>
  </si>
  <si>
    <t>Unsecured Debt One [Member]</t>
  </si>
  <si>
    <t>May 31,
		2025</t>
  </si>
  <si>
    <t>4.16%</t>
  </si>
  <si>
    <t>4.19%</t>
  </si>
  <si>
    <t>Unsecured Debt Two [Member]</t>
  </si>
  <si>
    <t>May 31,
		2027</t>
  </si>
  <si>
    <t>Unsecured Debt Three [Member]</t>
  </si>
  <si>
    <t>4.32%</t>
  </si>
  <si>
    <t>Revolving Credit Facility [Member]</t>
  </si>
  <si>
    <t>Line Of Credit Facility Maximum Limit Of Borrowing Capacity</t>
  </si>
  <si>
    <t>3.38%</t>
  </si>
  <si>
    <t>2.60%</t>
  </si>
  <si>
    <t>Borrowings under the revolving credit facility bear interest at LIBOR plus 85 to 155 basis points, depending on the Company's credit rating.</t>
  </si>
  <si>
    <t>Line of Credit Facility, Increase (Decrease), Net</t>
  </si>
  <si>
    <t>Revolving Credit Facility [Member] | 2019 Term Loan [Member]</t>
  </si>
  <si>
    <t>Revolving Credit Facility [Member] | 2023 Term Loan [Member]</t>
  </si>
  <si>
    <t>Unsecured Term Loan [Member]</t>
  </si>
  <si>
    <t>Proceeds from Issuance of Private Placement</t>
  </si>
  <si>
    <t>April4 2018 [Member] | Mortgages [Member]</t>
  </si>
  <si>
    <t>Fixed interest rate</t>
  </si>
  <si>
    <t>2.49%</t>
  </si>
  <si>
    <t>April4 2018 [Member] | Mortgages [Member] | LIBOR</t>
  </si>
  <si>
    <t>1.60%</t>
  </si>
  <si>
    <t>January 2020 [Member] | Mortgages [Member]</t>
  </si>
  <si>
    <t>Debt Instrument, Periodic Payment, Principal</t>
  </si>
  <si>
    <t>6.90%</t>
  </si>
  <si>
    <t>February 2020 [Member] | Mortgages [Member]</t>
  </si>
  <si>
    <t>Debt Instrument, Periodic Payment Terms, Balloon Payment to be Paid</t>
  </si>
  <si>
    <t>6.24%</t>
  </si>
  <si>
    <t>January 1, 2023 [Member] | Mortgages [Member]</t>
  </si>
  <si>
    <t>3.60%</t>
  </si>
  <si>
    <t>September 2023 [Member] | Mortgage Note Payable [Member]</t>
  </si>
  <si>
    <t>September 2023 [Member] | Mortgages [Member]</t>
  </si>
  <si>
    <t>5.01%</t>
  </si>
  <si>
    <t>July 2026 [Member] | Mortgages [Member]</t>
  </si>
  <si>
    <t>6.27%</t>
  </si>
  <si>
    <t>October 29 [Member] | Mortgages [Member]</t>
  </si>
  <si>
    <t>Minimum [Member] | Unsecured Debt [Member] | 2023 Term Loan [Member] | LIBOR</t>
  </si>
  <si>
    <t>0.85%</t>
  </si>
  <si>
    <t>Minimum [Member] | Unsecured Debt [Member] | 2024 Term Loan Facilities [Member] | LIBOR</t>
  </si>
  <si>
    <t>Minimum [Member] | Unsecured Debt [Member] | 2026 Term Loan [Member] | LIBOR</t>
  </si>
  <si>
    <t>1.45%</t>
  </si>
  <si>
    <t>Minimum [Member] | Revolving Credit Facility [Member]</t>
  </si>
  <si>
    <t>Credit facility fee (as a percent)</t>
  </si>
  <si>
    <t>0.00%</t>
  </si>
  <si>
    <t>Minimum [Member] | Revolving Credit Facility [Member] | LIBOR</t>
  </si>
  <si>
    <t>Maximum [Member]</t>
  </si>
  <si>
    <t>Reimbursement Agreement, Amount</t>
  </si>
  <si>
    <t>Maximum [Member] | Unsecured Debt [Member] | 2023 Term Loan [Member] | LIBOR</t>
  </si>
  <si>
    <t>1.65%</t>
  </si>
  <si>
    <t>Maximum [Member] | Unsecured Debt [Member] | 2024 Term Loan Facility One [Member] | LIBOR</t>
  </si>
  <si>
    <t>Maximum [Member] | Unsecured Debt [Member] | 2026 Term Loan [Member] | LIBOR</t>
  </si>
  <si>
    <t>Maximum [Member] | Revolving Credit Facility [Member]</t>
  </si>
  <si>
    <t>0.55%</t>
  </si>
  <si>
    <t>Maximum [Member] | Revolving Credit Facility [Member] | LIBOR</t>
  </si>
  <si>
    <t>1.55%</t>
  </si>
  <si>
    <t>Debt - Mortgages payable (Details) - USD ($) $ in Thousands</t>
  </si>
  <si>
    <t>Total principal</t>
  </si>
  <si>
    <t>Mortgage Notes Payable [Member]</t>
  </si>
  <si>
    <t>Unamortized debt issuance costs</t>
  </si>
  <si>
    <t>October 2019 [Member] | Mortgage Notes Payable [Member]</t>
  </si>
  <si>
    <t>January 2020 [Member] | Mortgage Notes Payable [Member]</t>
  </si>
  <si>
    <t>February 2020 [Member] | Mortgage Notes Payable [Member]</t>
  </si>
  <si>
    <t>January 1, 2023 [Member] | Mortgage Notes Payable [Member]</t>
  </si>
  <si>
    <t>September 2023 [Member] | Mortgage Notes Payable [Member]</t>
  </si>
  <si>
    <t>July 2026 [Member] | Mortgage Notes Payable [Member]</t>
  </si>
  <si>
    <t>April4 2018 [Member] | Mortgage Notes Payable [Member]</t>
  </si>
  <si>
    <t>Debt - Senior Unsecured Notes (Details) - USD ($) $ in Thousands</t>
  </si>
  <si>
    <t>Senior Notes [Member]</t>
  </si>
  <si>
    <t>Total Principal</t>
  </si>
  <si>
    <t>Senior Notes [Member] | 2025 Senior Unsecured Notes [Member]</t>
  </si>
  <si>
    <t>Senior Notes [Member] | 2027 Senior Unsecured Notes [Member]</t>
  </si>
  <si>
    <t>Senior Notes [Member] | 2028 Senior Unsecured Notes [Member]</t>
  </si>
  <si>
    <t>Senior Notes [Member] | 2029 Senior Unsecured Notes [Member]</t>
  </si>
  <si>
    <t>Senior Notes [Member] | 2030 Senior Unsecured Notes [Member]</t>
  </si>
  <si>
    <t>Debt - Unsecured Term Loan Facilities (Details) - USD ($) $ in Thousands</t>
  </si>
  <si>
    <t>Unsecured Debt [Member] | 2024 Term Loans [Member]</t>
  </si>
  <si>
    <t>Debt - Debt Maturities (Details) $ in Thousands</t>
  </si>
  <si>
    <t>Long Term Debt Maturities Repayments Of Principal Line Items</t>
  </si>
  <si>
    <t>Scheduled Principal [Member]</t>
  </si>
  <si>
    <t>Debt Instrument Ballooned Payment [Member]</t>
  </si>
  <si>
    <t>Common Stock (Details) - USD ($) $ / shares in Units, $ in Thousands</t>
  </si>
  <si>
    <t>Apr. 30, 2017</t>
  </si>
  <si>
    <t>Class of Stock [Line Items]</t>
  </si>
  <si>
    <t>Common Stock, Shares Authorized</t>
  </si>
  <si>
    <t>Stock Issued During Period, Shares, New Issues</t>
  </si>
  <si>
    <t>Common Stock [Member] | Forward Sale Agreement [Member]</t>
  </si>
  <si>
    <t>Common Stock [Member] | Forward Contracts Two [Member]</t>
  </si>
  <si>
    <t>ATM Program [Member]</t>
  </si>
  <si>
    <t>Gross Amount Remaining To Be Issued</t>
  </si>
  <si>
    <t>Common stock Average Price</t>
  </si>
  <si>
    <t>Over-Allotment Option [Member] | Common Stock [Member] | Forward Sale Agreement [Member]</t>
  </si>
  <si>
    <t>Common Stock [Member] | ATM Program [Member]</t>
  </si>
  <si>
    <t>Value Of Equity Instruments To Be Issued</t>
  </si>
  <si>
    <t>Dividends and Distribution Payable (Details) - $ / shares</t>
  </si>
  <si>
    <t>Dec. 05, 2018</t>
  </si>
  <si>
    <t>Dividends Payable [Line Items]</t>
  </si>
  <si>
    <t>Dividends Payable, Amount Per Share (in dollars per share)</t>
  </si>
  <si>
    <t>Agree Limited Partnership [Member]</t>
  </si>
  <si>
    <t>Dividends and Distribution Payable - Federal Income Tax (Details) - $ / shares</t>
  </si>
  <si>
    <t>Dividends Payable, Amount Per Share</t>
  </si>
  <si>
    <t>Dividend Declared, Ordinary Income [Member]</t>
  </si>
  <si>
    <t>Dividend Declared, Return of Capital [Member]</t>
  </si>
  <si>
    <t>Income Taxes (Details) - USD ($)</t>
  </si>
  <si>
    <t>Deferred Tax Liabilities, Gross</t>
  </si>
  <si>
    <t>Current Income Tax Expense (Benefit)</t>
  </si>
  <si>
    <t>Effective Income Tax Rate Reconciliation, at Federal Statutory Income Tax Rate, Percent</t>
  </si>
  <si>
    <t>21.00%</t>
  </si>
  <si>
    <t>35.00%</t>
  </si>
  <si>
    <t>Increase (Decrease) in Income Taxes</t>
  </si>
  <si>
    <t>Derivative Instruments and Hedging Activity (Details) - USD ($) $ in Millions</t>
  </si>
  <si>
    <t>Sep. 30, 2016</t>
  </si>
  <si>
    <t>Jul. 31, 2014</t>
  </si>
  <si>
    <t>Sep. 30, 2013</t>
  </si>
  <si>
    <t>Apr. 30, 2012</t>
  </si>
  <si>
    <t>Derivative Instruments and Hedging Activities Disclosures [Line Items]</t>
  </si>
  <si>
    <t>Assets Needed for Immediate Settlement, Aggregate Fair Value</t>
  </si>
  <si>
    <t>Derivative, Net Liability Position, Aggregate Fair Value</t>
  </si>
  <si>
    <t>Interest and Debt Expense</t>
  </si>
  <si>
    <t>Interest Rate Swap Agreement One [Member]</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1 month LIBOR and pays to the counterparty a fixed rate of 1.92%.</t>
  </si>
  <si>
    <t>Derivative, Amount of Hedged Item</t>
  </si>
  <si>
    <t>Fair Value, Net Asset (Liability)</t>
  </si>
  <si>
    <t>Interest Rate Swap Agreement Three [Member]</t>
  </si>
  <si>
    <t>Oct. 3,
		2013</t>
  </si>
  <si>
    <t>Sep. 29,
		2020</t>
  </si>
  <si>
    <t>the Company receives from the counterparty interest on the notional amount based on 1 month LIBOR and pays to the counterparty a fixed rate of 2.20%.</t>
  </si>
  <si>
    <t>2.20%</t>
  </si>
  <si>
    <t>Interest Rate Swap Agreement Four [Member]</t>
  </si>
  <si>
    <t>Jul. 21,
		2014</t>
  </si>
  <si>
    <t>Jul. 21,
		2021</t>
  </si>
  <si>
    <t>the Company receives from the counterparty interest on the notional amount based on 1 month LIBOR and pays to the counterparty a fixed rate of 2.09%.</t>
  </si>
  <si>
    <t>2.09%</t>
  </si>
  <si>
    <t>Interest Rate Swap Agreement Five [Member]</t>
  </si>
  <si>
    <t>Aug. 1,
		2016</t>
  </si>
  <si>
    <t>Jul. 1,
		2023</t>
  </si>
  <si>
    <t>the Company receives from the counterparty interest on the notional amount based on 1 month LIBOR and pays to the counterparty a fixed rate of 1.40%.</t>
  </si>
  <si>
    <t>Interest Rate Swap Agreement Six [Member]</t>
  </si>
  <si>
    <t>Dec. 27,
		2018</t>
  </si>
  <si>
    <t>Jan. 15,
		2026</t>
  </si>
  <si>
    <t>the Company receives from the counterparty interest on the notional amount based on 1 month LIBOR and pays to the counterparty a fixed rate of 2.66%.</t>
  </si>
  <si>
    <t>Derivative Instruments and Hedging Activity - Interest Rate Derivatives (Details) - Interest Rate Swap [Member] $ in Thousands</t>
  </si>
  <si>
    <t>Interest Rate Derivatives, Number of Instruments</t>
  </si>
  <si>
    <t>Interest Rate Derivatives, Notional Amount</t>
  </si>
  <si>
    <t>Derivative Instruments and Hedging Activity - Fair Value (Details) - USD ($) $ in Thousands</t>
  </si>
  <si>
    <t>Derivatives designated as cash flow hedges</t>
  </si>
  <si>
    <t>Interest Rate Cash Flow Hedge Asset at Fair Value</t>
  </si>
  <si>
    <t>Interest Rate Cash Flow Hedge Liability at Fair Value</t>
  </si>
  <si>
    <t>Derivative Instruments and Hedging Activity - Consolidated statements of operations and other comprehensive loss (Details) - USD ($) $ in Thousands</t>
  </si>
  <si>
    <t>Derivative Instruments, Amount of Income/(Loss) Recognized in OCI on Derivative (Effective Portion)</t>
  </si>
  <si>
    <t>Derivative Instruments, Amount of Income/(Loss) Reclassified from Accumulated OCI into Expense (Effective Portion)</t>
  </si>
  <si>
    <t>Derivative Instruments and Hedging Activity - Offsetting of Derivative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iscontinued Operations (Detail) - property</t>
  </si>
  <si>
    <t>Number of Properties Classified As Discontinued Operations</t>
  </si>
  <si>
    <t>Fair Value Measurements (Details) - USD ($) $ in Millions</t>
  </si>
  <si>
    <t>Carrying Values | Fixed rate debt</t>
  </si>
  <si>
    <t>Derivative [Line Items]</t>
  </si>
  <si>
    <t>Value of debt</t>
  </si>
  <si>
    <t>Carrying Values | Variable rate debt</t>
  </si>
  <si>
    <t>Fair Values | Fixed rate debt</t>
  </si>
  <si>
    <t>Fair Value Measurements - Fair Value of Assets and Liabilities (Details) - USD ($) $ in Thousands</t>
  </si>
  <si>
    <t>Derivatives, Fair Value [Line Items]</t>
  </si>
  <si>
    <t>Derivative assets - interest rate swaps</t>
  </si>
  <si>
    <t>Derivative liabilities - interest rate swaps</t>
  </si>
  <si>
    <t>Interest Rate Swap [Member] | Fair Value, Inputs, Level 2 [Member]</t>
  </si>
  <si>
    <t>Equity Incentive Plan (Details) - USD ($) $ in Millions</t>
  </si>
  <si>
    <t>Feb. 23, 2018</t>
  </si>
  <si>
    <t>Share-based Compensation Arrangement by Share-based Payment Award [Line Items]</t>
  </si>
  <si>
    <t>Intrinsic value of restricted shares</t>
  </si>
  <si>
    <t>Restricted Stock [Member]</t>
  </si>
  <si>
    <t>Unrecognized compensation, other than options</t>
  </si>
  <si>
    <t>Unrecognized compensation recognition period</t>
  </si>
  <si>
    <t>3 years 3 months 18 days</t>
  </si>
  <si>
    <t>Vesting period</t>
  </si>
  <si>
    <t>5 years</t>
  </si>
  <si>
    <t>Fair Value Inputs Forfeiture Rate</t>
  </si>
  <si>
    <t>Shares Outstanding, Restricted stock granted</t>
  </si>
  <si>
    <t>Performance Shares [Member]</t>
  </si>
  <si>
    <t>4 years 2 months 12 days</t>
  </si>
  <si>
    <t>Performance period</t>
  </si>
  <si>
    <t>3 years</t>
  </si>
  <si>
    <t>Share-based Compensation Arrangement by Share-based Payment Award, Fair Value Assumptions, Expected Term</t>
  </si>
  <si>
    <t>2 years 10 months 25 days</t>
  </si>
  <si>
    <t>Share-based Compensation Arrangement by Share-based Payment Award, Fair Value Assumptions, Expected Volatility Rate</t>
  </si>
  <si>
    <t>19.10%</t>
  </si>
  <si>
    <t>Share-based Compensation Arrangement by Share-based Payment Award, Fair Value Assumptions, Expected Dividend Rate</t>
  </si>
  <si>
    <t>4.36%</t>
  </si>
  <si>
    <t>Share-based Compensation Arrangement by Share-based Payment Award, Fair Value Assumptions, Risk Free Interest Rate</t>
  </si>
  <si>
    <t>2.37%</t>
  </si>
  <si>
    <t>Share-based Compensation Arrangement by Share-based Payment Award, Amortization Expense, Term</t>
  </si>
  <si>
    <t>Equity Incentive Plan - Restricted share activity (Details) - $ / shares</t>
  </si>
  <si>
    <t>Options granted</t>
  </si>
  <si>
    <t>Omnibus Incentive Plan2014 [Member]</t>
  </si>
  <si>
    <t>Issuance of Common stock</t>
  </si>
  <si>
    <t>Shares Outstanding, Unvested restricted stock at beginning of the perio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Profit-Sharing Plan (Details) - USD ($) $ in Thousands</t>
  </si>
  <si>
    <t>Vesting period (in years)</t>
  </si>
  <si>
    <t>6 years</t>
  </si>
  <si>
    <t>Contributions made to profit-sharing plan</t>
  </si>
  <si>
    <t>Quarterly Financial Data (Unaudited) (Details) - USD ($) $ / shares in Units, $ in Thousands</t>
  </si>
  <si>
    <t>Revenue</t>
  </si>
  <si>
    <t>Net earnings per share</t>
  </si>
  <si>
    <t>Subsequent Events (Details)</t>
  </si>
  <si>
    <t>Subsequent Event [Line Items]</t>
  </si>
  <si>
    <t>Schedule III  Real Estate and Accumulated Depreciation (Details) - USD ($)</t>
  </si>
  <si>
    <t>Dec. 31, 2015</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Real Estate and Accumulated Depreciation, Life on Which Depreciation in Latest Income Statement is Computed</t>
  </si>
  <si>
    <t>Capital Plaza, Ky [Member]</t>
  </si>
  <si>
    <t>Grayling Plaza, Mi [Member]</t>
  </si>
  <si>
    <t>Omaha Store, Ne [Member]</t>
  </si>
  <si>
    <t>Wichita Store, Ks [Member]</t>
  </si>
  <si>
    <t>Monroeville, Pa [Member]</t>
  </si>
  <si>
    <t>Boynton Beach, Fl 1 [Member]</t>
  </si>
  <si>
    <t>Chesterfield Township, Mi [Member]</t>
  </si>
  <si>
    <t>Grand Blanc, Mi [Member]</t>
  </si>
  <si>
    <t>Pontiac, Mi [Member]</t>
  </si>
  <si>
    <t>Mt Pleasant Shopping Center, Mi [Member]</t>
  </si>
  <si>
    <t>Rochester, MI [Member]</t>
  </si>
  <si>
    <t>Ypsilanti, MI [Member]</t>
  </si>
  <si>
    <t>Petoskey, MI [Member]</t>
  </si>
  <si>
    <t>Flint, MI [Member]</t>
  </si>
  <si>
    <t>New Baltimore, MI [Member]</t>
  </si>
  <si>
    <t>Indianapolis, IN [Member]</t>
  </si>
  <si>
    <t>Big Rapids, MI [Member]</t>
  </si>
  <si>
    <t>Canton Twp, MI [Member]</t>
  </si>
  <si>
    <t>Webster, NY [Member]</t>
  </si>
  <si>
    <t>Albion, NY [Member]</t>
  </si>
  <si>
    <t>Lansing, MI [Member]</t>
  </si>
  <si>
    <t>Boynton Beach, FL [Member]</t>
  </si>
  <si>
    <t>Midland, MI [Member]</t>
  </si>
  <si>
    <t>Roseville, MI [Member]</t>
  </si>
  <si>
    <t>Mt Pleasant, MI [Member]</t>
  </si>
  <si>
    <t>N Cape May, NJ [Member]</t>
  </si>
  <si>
    <t>Summit Twp, MI [Member]</t>
  </si>
  <si>
    <t>Livonia, MI [Member]</t>
  </si>
  <si>
    <t>Barnesville, GA [Member]</t>
  </si>
  <si>
    <t>East Lansing, MI [Member]</t>
  </si>
  <si>
    <t>Macomb Township, MI</t>
  </si>
  <si>
    <t>Brighton, MI [Member]</t>
  </si>
  <si>
    <t>Southfield, MI 1 [Member]</t>
  </si>
  <si>
    <t>Atchison, KS [Member]</t>
  </si>
  <si>
    <t>Johnstown, OH [Member]</t>
  </si>
  <si>
    <t>Lake in the Hills, IL [Member]</t>
  </si>
  <si>
    <t>Concord, NC [Member]</t>
  </si>
  <si>
    <t>Antioch, IL [Member]</t>
  </si>
  <si>
    <t>St Augustine Shores, FL [Member]</t>
  </si>
  <si>
    <t>Mansfield, CT [Member]</t>
  </si>
  <si>
    <t>Spring Grove, IL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Member]</t>
  </si>
  <si>
    <t>Madison, AL [Member]</t>
  </si>
  <si>
    <t>Walker, MI [Member]</t>
  </si>
  <si>
    <t>Portland, OR [Member]</t>
  </si>
  <si>
    <t>Cochran, GA [Member]</t>
  </si>
  <si>
    <t>Baton Rouge, LA [Member]</t>
  </si>
  <si>
    <t>Southfield, MI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Pensacola, FL 1 [Member]</t>
  </si>
  <si>
    <t>Pensacola, FL [Member]</t>
  </si>
  <si>
    <t>Venice, FL [Member]</t>
  </si>
  <si>
    <t>St. Joseph, MO [Member]</t>
  </si>
  <si>
    <t>Statham, GA [Member]</t>
  </si>
  <si>
    <t>North Las Vegas, NV [Member]</t>
  </si>
  <si>
    <t>Memphis, TN [Member]</t>
  </si>
  <si>
    <t>Rancho Cordova, CA [Member]</t>
  </si>
  <si>
    <t>Kissimmee, FL [Member]</t>
  </si>
  <si>
    <t>Pinellas Park, FL [Member]</t>
  </si>
  <si>
    <t>Manchester, CT [Member]</t>
  </si>
  <si>
    <t>Rapid City, SD [Member]</t>
  </si>
  <si>
    <t>Chicago, IL [Member]</t>
  </si>
  <si>
    <t>Brooklyn, OH [Member]</t>
  </si>
  <si>
    <t>Madisonville, TX [Member]</t>
  </si>
  <si>
    <t>Forest, MS [Member]</t>
  </si>
  <si>
    <t>Sun Valley, NV [Member]</t>
  </si>
  <si>
    <t>Rochester, NY [Member]</t>
  </si>
  <si>
    <t>Allentown, PA [Member]</t>
  </si>
  <si>
    <t>Casselberry, FL [Member]</t>
  </si>
  <si>
    <t>Berwyn, IL [Member]</t>
  </si>
  <si>
    <t>Grand Forks, ND [Member]</t>
  </si>
  <si>
    <t>Ann Arbor, MI 2 [Member]</t>
  </si>
  <si>
    <t>Joplin, MO [Member]</t>
  </si>
  <si>
    <t>Red Bay, AL [Member]</t>
  </si>
  <si>
    <t>Birmingham, AL [Member]</t>
  </si>
  <si>
    <t>Birmingham, AL 2 [Member]</t>
  </si>
  <si>
    <t>Birmingham, AL 3 [Member]</t>
  </si>
  <si>
    <t>Birmingham, AL 4 [Member]</t>
  </si>
  <si>
    <t>Montgomery, AL [Member]</t>
  </si>
  <si>
    <t>Littleton, CO [Member]</t>
  </si>
  <si>
    <t>St Petersburg, FL [Member]</t>
  </si>
  <si>
    <t>St Augustine, FL [Member]</t>
  </si>
  <si>
    <t>East Palatka, FL [Member]</t>
  </si>
  <si>
    <t>Jacksonville, FL [Member]</t>
  </si>
  <si>
    <t>Fort Oglethorpe, GA [Member]</t>
  </si>
  <si>
    <t>New Lenox, IL 2 [Member]</t>
  </si>
  <si>
    <t>Rockford, IL [Member]</t>
  </si>
  <si>
    <t>Indianapolis, IN 2 [Member]</t>
  </si>
  <si>
    <t>Terre Haute, IN [Member]</t>
  </si>
  <si>
    <t>Junction City, KS [Member]</t>
  </si>
  <si>
    <t>Baton Rouge, LA 3 [Member]</t>
  </si>
  <si>
    <t>Lincoln Park, MI [Member]</t>
  </si>
  <si>
    <t>Novi, MI [Member]</t>
  </si>
  <si>
    <t>Bloomfield Hills, MI [Member]</t>
  </si>
  <si>
    <t>Jackson, MS [Member]</t>
  </si>
  <si>
    <t>Belton, MO [Member]</t>
  </si>
  <si>
    <t>Irvington, NJ [Member]</t>
  </si>
  <si>
    <t>Fargo, ND [Member]</t>
  </si>
  <si>
    <t>Jamestown, ND [Member]</t>
  </si>
  <si>
    <t>Toledo, OH [Member]</t>
  </si>
  <si>
    <t>Toledo, OH 2 [Member]</t>
  </si>
  <si>
    <t>Toledo, OH 3 [Member]</t>
  </si>
  <si>
    <t>Toledo, OH 4 [Member]</t>
  </si>
  <si>
    <t>Port Clinton, OH [Member]</t>
  </si>
  <si>
    <t>Mansfield, OH [Member]</t>
  </si>
  <si>
    <t>Orville, OH [Member]</t>
  </si>
  <si>
    <t>Akron, OH [Member]</t>
  </si>
  <si>
    <t>Akron, OH 2 [Member]</t>
  </si>
  <si>
    <t>Hubbard, OH [Member]</t>
  </si>
  <si>
    <t>Calcutta, OH [Member]</t>
  </si>
  <si>
    <t>Columbus, OH [Member]</t>
  </si>
  <si>
    <t>Tulsa, OK [Member]</t>
  </si>
  <si>
    <t>Ligonier, PA [Member]</t>
  </si>
  <si>
    <t>Clarion, PA [Member]</t>
  </si>
  <si>
    <t>Mercer, PA [Member]</t>
  </si>
  <si>
    <t>Limerick, PA [Member]</t>
  </si>
  <si>
    <t>Harrisburg, PA [Member]</t>
  </si>
  <si>
    <t>Anderson, SC [Member]</t>
  </si>
  <si>
    <t>Easley, SC [Member]</t>
  </si>
  <si>
    <t>Spartanburg, SC 2 [Member]</t>
  </si>
  <si>
    <t>Spartanburg, SC 3 [Member]</t>
  </si>
  <si>
    <t>Columbia, SC [Member]</t>
  </si>
  <si>
    <t>Alcoa, TN [Member]</t>
  </si>
  <si>
    <t>Knoxville, TN [Member]</t>
  </si>
  <si>
    <t>Red Bank, TN [Member]</t>
  </si>
  <si>
    <t>New Tazewell, TN [Member]</t>
  </si>
  <si>
    <t>Maryville, TN [Member]</t>
  </si>
  <si>
    <t>Morristown, TN [Member]</t>
  </si>
  <si>
    <t>Clinton, TN [Member]</t>
  </si>
  <si>
    <t>Knoxville, TN 2 [Member]</t>
  </si>
  <si>
    <t>Sweetwater, TN [Member]</t>
  </si>
  <si>
    <t>McKinney, TX [Member]</t>
  </si>
  <si>
    <t>Forest, VA [Member]</t>
  </si>
  <si>
    <t>Colonial Heights, VA [Member]</t>
  </si>
  <si>
    <t>Chester, VA [Member]</t>
  </si>
  <si>
    <t>Ashland, VA [Member]</t>
  </si>
  <si>
    <t>Mecanicsville, VA [Member]</t>
  </si>
  <si>
    <t>Glen Allen, VA [Member]</t>
  </si>
  <si>
    <t>Burlington, WA [Member]</t>
  </si>
  <si>
    <t>Wausau, WI [Member]</t>
  </si>
  <si>
    <t>Foley AL [Member]</t>
  </si>
  <si>
    <t>Sulligent, AL [Member]</t>
  </si>
  <si>
    <t>Eutaw, AL [Member]</t>
  </si>
  <si>
    <t>Tallassee, AL [Member]</t>
  </si>
  <si>
    <t>Orange Park, AL [Member]</t>
  </si>
  <si>
    <t>Aurora, CO [Member]</t>
  </si>
  <si>
    <t>Pace, FL [Member]</t>
  </si>
  <si>
    <t>Pensacola, FL3 [Member]</t>
  </si>
  <si>
    <t>Jacksonville Beach, FL [Member]</t>
  </si>
  <si>
    <t>Freeport, FL [Member]</t>
  </si>
  <si>
    <t>Glenwood, GA [Member]</t>
  </si>
  <si>
    <t>Albany, GA [Member]</t>
  </si>
  <si>
    <t>Belvidere, IL [Member]</t>
  </si>
  <si>
    <t>Peru, IL [Member]</t>
  </si>
  <si>
    <t>Davenport, IA [Member]</t>
  </si>
  <si>
    <t>Buffalo Center, IA [Member]</t>
  </si>
  <si>
    <t>Sheffield, IA [Member]</t>
  </si>
  <si>
    <t>Topeka, KS [Member]</t>
  </si>
  <si>
    <t>Lenexa, KS [Member]</t>
  </si>
  <si>
    <t>Tompkinsville , KY [Member]</t>
  </si>
  <si>
    <t>Hazard, KY [Member]</t>
  </si>
  <si>
    <t>Portland, MA [Member]</t>
  </si>
  <si>
    <t>Hutchinson, MN [Member]</t>
  </si>
  <si>
    <t>Lowry City, MO [Member]</t>
  </si>
  <si>
    <t>Branson, MO [Member]</t>
  </si>
  <si>
    <t>Branson, MO1 [Member]</t>
  </si>
  <si>
    <t>Enfield, NH [Member]</t>
  </si>
  <si>
    <t>Marietta, OH [Member]</t>
  </si>
  <si>
    <t>Lorain, OH [Member]</t>
  </si>
  <si>
    <t>Franklin, OH [Member]</t>
  </si>
  <si>
    <t>Elyria, OH [Member]</t>
  </si>
  <si>
    <t>Elyria, OH1 [Member]</t>
  </si>
  <si>
    <t>Bedford Heights, OH [Member]</t>
  </si>
  <si>
    <t>Newburgh Heights, OH [Member]</t>
  </si>
  <si>
    <t>Warrensville Heights, OH [Member]</t>
  </si>
  <si>
    <t>Heath, OH [Member]</t>
  </si>
  <si>
    <t>Lima, OH [Member]</t>
  </si>
  <si>
    <t>Elk City, OK [Member]</t>
  </si>
  <si>
    <t>Salem, OR [Member]</t>
  </si>
  <si>
    <t>Westfield, PA [Member]</t>
  </si>
  <si>
    <t>Altoona, PA [Member]</t>
  </si>
  <si>
    <t>Grindstone, PA [Member]</t>
  </si>
  <si>
    <t>Blythewood, SC [Member]</t>
  </si>
  <si>
    <t>Columbia, SC1 [Member]</t>
  </si>
  <si>
    <t>Liberty, SC [Member]</t>
  </si>
  <si>
    <t>Blacksburg, SC [Member]</t>
  </si>
  <si>
    <t>Easley, SC1 [Member]</t>
  </si>
  <si>
    <t>Fountain Inn, SC [Member]</t>
  </si>
  <si>
    <t>Walterboro, SC [Member]</t>
  </si>
  <si>
    <t>Jackson, TN [Member]</t>
  </si>
  <si>
    <t>Arlington, TX [Member]</t>
  </si>
  <si>
    <t>Sweetwater, TX [Member]</t>
  </si>
  <si>
    <t>Fort Worth, TX [Member]</t>
  </si>
  <si>
    <t>Brenham, TX [Member]</t>
  </si>
  <si>
    <t>Corpus Christi, TX [Member]</t>
  </si>
  <si>
    <t>Harlingen, TX1 [Member]</t>
  </si>
  <si>
    <t>Midland, TX [Member]</t>
  </si>
  <si>
    <t>Rockwall, TX [Member]</t>
  </si>
  <si>
    <t>Bluefield, VA [Member]</t>
  </si>
  <si>
    <t>Princeton, WV [Member]</t>
  </si>
  <si>
    <t>Beckley, WV [Member]</t>
  </si>
  <si>
    <t>Martinsburg, WV [Member]</t>
  </si>
  <si>
    <t>Grand Chute, WI [Member]</t>
  </si>
  <si>
    <t>New Richmond, WI [Member]</t>
  </si>
  <si>
    <t>Ashland, WI [Member]</t>
  </si>
  <si>
    <t>Baraboo, WI [Member]</t>
  </si>
  <si>
    <t>Decatur, AL [Member]</t>
  </si>
  <si>
    <t>Greenville, AL [Member]</t>
  </si>
  <si>
    <t>Bullhead City, AZ [Member]</t>
  </si>
  <si>
    <t>Page, AZ [Member]</t>
  </si>
  <si>
    <t>Safford, AZ [Member]</t>
  </si>
  <si>
    <t>Tucson, AZ [Member]</t>
  </si>
  <si>
    <t>Bentonville, AR [Member]</t>
  </si>
  <si>
    <t>Sunnyvale, CA [Member]</t>
  </si>
  <si>
    <t>Whittier, CA [Member]</t>
  </si>
  <si>
    <t>Aurora, CO 2 [Member]</t>
  </si>
  <si>
    <t>Aurora, CO 3 [Member]</t>
  </si>
  <si>
    <t>Evergreen, CO [Member]</t>
  </si>
  <si>
    <t>Lakeland, FL [Member]</t>
  </si>
  <si>
    <t>Mt Dora, FL [Member]</t>
  </si>
  <si>
    <t>North Miami Beach, FL [Member]</t>
  </si>
  <si>
    <t>Orlando, FL [Member]</t>
  </si>
  <si>
    <t>Port Orange, FL [Member]</t>
  </si>
  <si>
    <t>Royal Palm Beach, FL [Member]</t>
  </si>
  <si>
    <t>Sarasota, FL [Member]</t>
  </si>
  <si>
    <t>Venice, FL 2 [Member]</t>
  </si>
  <si>
    <t>Vero Beach, FL [Member]</t>
  </si>
  <si>
    <t>Dalton, GA [Member]</t>
  </si>
  <si>
    <t>Crystal Lake, IL [Member]</t>
  </si>
  <si>
    <t>Glenwood, IL [Member]</t>
  </si>
  <si>
    <t>Morris, IL [Member]</t>
  </si>
  <si>
    <t>Wheaton, IL [Member]</t>
  </si>
  <si>
    <t>Bicknell, IN [Member]</t>
  </si>
  <si>
    <t>Fort Wayne, IN [Member]</t>
  </si>
  <si>
    <t>Indianapolis, IN 3 [Member]</t>
  </si>
  <si>
    <t>Des Moines, IA [Member]</t>
  </si>
  <si>
    <t>Frankfort, KY [Member]</t>
  </si>
  <si>
    <t>DeRidder, LA [Member]</t>
  </si>
  <si>
    <t>Lake Charles, LA [Member]</t>
  </si>
  <si>
    <t>Shreveport, LA [Member]</t>
  </si>
  <si>
    <t>Marshall, MI [Member]</t>
  </si>
  <si>
    <t>Mt Pleasant, MI 2 [Member]</t>
  </si>
  <si>
    <t>Norton Shores, MI [Member]</t>
  </si>
  <si>
    <t>Portage, MI [Member]</t>
  </si>
  <si>
    <t>Stephenson, MI [Member]</t>
  </si>
  <si>
    <t>Sterling, MI [Member]</t>
  </si>
  <si>
    <t>Cambridge, MN [Member]</t>
  </si>
  <si>
    <t>Eagle Bend, MN [Member]</t>
  </si>
  <si>
    <t>Brandon, MS [Member]</t>
  </si>
  <si>
    <t>Clinton, MS [Member]</t>
  </si>
  <si>
    <t>Columbus, MS [Member]</t>
  </si>
  <si>
    <t>Flowood, MS [Member]</t>
  </si>
  <si>
    <t>Holly Springs, MS [Member]</t>
  </si>
  <si>
    <t>Jackson, MS 2 [Member]</t>
  </si>
  <si>
    <t>Jackson, MS 3 [Member]</t>
  </si>
  <si>
    <t>Meridian, MS [Member]</t>
  </si>
  <si>
    <t>Pearl, MS [Member]</t>
  </si>
  <si>
    <t>Ridgeland, MS [Member]</t>
  </si>
  <si>
    <t>Bowling Green, MO [Member]</t>
  </si>
  <si>
    <t>St Robert, MO [Member]</t>
  </si>
  <si>
    <t>Hamilton, MT [Member]</t>
  </si>
  <si>
    <t>Beatty, NV [Member]</t>
  </si>
  <si>
    <t>Alamogordo, NM [Member]</t>
  </si>
  <si>
    <t>Alamogordo, NM 2 [Member]</t>
  </si>
  <si>
    <t>Alcalde, NM [Member]</t>
  </si>
  <si>
    <t>Cimarron, NM [Member]</t>
  </si>
  <si>
    <t>La Luz, NM [Member]</t>
  </si>
  <si>
    <t>Fayetteville, NC [Member]</t>
  </si>
  <si>
    <t>Gastonia, NC [Member]</t>
  </si>
  <si>
    <t>Devils Lake, ND [Member]</t>
  </si>
  <si>
    <t>Cambridge, OH [Member]</t>
  </si>
  <si>
    <t>Columbus, OH 2 [Member]</t>
  </si>
  <si>
    <t>Grove City, OH [Member]</t>
  </si>
  <si>
    <t>Lorain, OH 2 [Member]</t>
  </si>
  <si>
    <t>Reynoldsburg, OH [Member]</t>
  </si>
  <si>
    <t>Springfield, OH [Member]</t>
  </si>
  <si>
    <t>Ardmore, OK [Member]</t>
  </si>
  <si>
    <t>Dillon, SC [Member]</t>
  </si>
  <si>
    <t>Jasper, TN [Member]</t>
  </si>
  <si>
    <t>Austin, TX [Member]</t>
  </si>
  <si>
    <t>Carthage, TX [Member]</t>
  </si>
  <si>
    <t>Cedar Park, TX [Member]</t>
  </si>
  <si>
    <t>Granbury, TX [Member]</t>
  </si>
  <si>
    <t>Hemphill, TX [Member]</t>
  </si>
  <si>
    <t>Lampasas, TX [Member]</t>
  </si>
  <si>
    <t>Lubbock, TX [Member]</t>
  </si>
  <si>
    <t>Odessa, TX [Member]</t>
  </si>
  <si>
    <t>Port Arthur, TX [Member]</t>
  </si>
  <si>
    <t>Tyler, TX [Member]</t>
  </si>
  <si>
    <t>Farr West, UT [Member]</t>
  </si>
  <si>
    <t>Provo, UT [Member]</t>
  </si>
  <si>
    <t>St George, UT [Member]</t>
  </si>
  <si>
    <t>Tappahannock, VA [Member]</t>
  </si>
  <si>
    <t>Kirkland, WA [Member]</t>
  </si>
  <si>
    <t>Manitowoc, WI [Member]</t>
  </si>
  <si>
    <t>Oak Creek, WI [Member]</t>
  </si>
  <si>
    <t>Oxford, AL [Member]</t>
  </si>
  <si>
    <t>Oxford, AL 1 [Member]</t>
  </si>
  <si>
    <t>Oxford, AL 2 [Member]</t>
  </si>
  <si>
    <t>Jonesboro, AR [Member]</t>
  </si>
  <si>
    <t>Lowell, AR [Member]</t>
  </si>
  <si>
    <t>Southington, CT [Member]</t>
  </si>
  <si>
    <t>Millsboro, DE [Member]</t>
  </si>
  <si>
    <t>Jacksonville, FL 1 [Member]</t>
  </si>
  <si>
    <t>Orange Park, FL [Member]</t>
  </si>
  <si>
    <t>Port Richey, FL [Member]</t>
  </si>
  <si>
    <t>Americus, GA [Member]</t>
  </si>
  <si>
    <t>Brunswick, GA [Member]</t>
  </si>
  <si>
    <t>Brunswick, GA 1 [Member]</t>
  </si>
  <si>
    <t>Buford, GA [Member]</t>
  </si>
  <si>
    <t>Carrollton, GA [Member]</t>
  </si>
  <si>
    <t>Decatur, GA [Member]</t>
  </si>
  <si>
    <t>Metter, GA [Member]</t>
  </si>
  <si>
    <t>Villa Rica, GA [Member]</t>
  </si>
  <si>
    <t>Chicago, IL 1 [Member]</t>
  </si>
  <si>
    <t>Chicago, IL 2 [Member]</t>
  </si>
  <si>
    <t>Galesburg, IL [Member]</t>
  </si>
  <si>
    <t>Mundelein, IL [Member]</t>
  </si>
  <si>
    <t>Mundelein, IL 1 [Member]</t>
  </si>
  <si>
    <t>Mundelein, IL 2 [Member]</t>
  </si>
  <si>
    <t>Springfield, IL 2 [Member]</t>
  </si>
  <si>
    <t>Woodstock, IL [Member]</t>
  </si>
  <si>
    <t>Frankfort, IN [Member]</t>
  </si>
  <si>
    <t>Kokomo, IN [Member]</t>
  </si>
  <si>
    <t>Nashville, IN [Member]</t>
  </si>
  <si>
    <t>Roeland Park, KS [Member]</t>
  </si>
  <si>
    <t>Georgetown, KY 1 [Member]</t>
  </si>
  <si>
    <t>Hopkinsville, KY [Member]</t>
  </si>
  <si>
    <t>Salyersville, KY [Member]</t>
  </si>
  <si>
    <t>Amite, LA [Member]</t>
  </si>
  <si>
    <t>Bossier City, LA [Member]</t>
  </si>
  <si>
    <t>Kenner, LA [Member]</t>
  </si>
  <si>
    <t>Mandeville, LA [Member]</t>
  </si>
  <si>
    <t>New Orleans, LA [Member]</t>
  </si>
  <si>
    <t>Baltimore, MD 1 [Member]</t>
  </si>
  <si>
    <t>Canton, MI 1 [Member]</t>
  </si>
  <si>
    <t>Grand Rapids, MI 1 [Member]</t>
  </si>
  <si>
    <t>Bloomington, MN [Member]</t>
  </si>
  <si>
    <t>Maplewood, MN [Member]</t>
  </si>
  <si>
    <t>Monticello, MN [Member]</t>
  </si>
  <si>
    <t>Mountain Iron, MN [Member]</t>
  </si>
  <si>
    <t>Gulfport, MS [Member]</t>
  </si>
  <si>
    <t>Jackson, MS 1 [Member]</t>
  </si>
  <si>
    <t>McComb, MS [Member]</t>
  </si>
  <si>
    <t>Kansas City, MO [Member]</t>
  </si>
  <si>
    <t>Springfield, MO [Member]</t>
  </si>
  <si>
    <t>St. Charles, MO [Member]</t>
  </si>
  <si>
    <t>St. Peters, MO [Member]</t>
  </si>
  <si>
    <t>Boulder City, NV [Member]</t>
  </si>
  <si>
    <t>Egg Harbor, NJ [Member]</t>
  </si>
  <si>
    <t>Secaucus, NJ [Member]</t>
  </si>
  <si>
    <t>Sewell, NJ [Member]</t>
  </si>
  <si>
    <t>Santa Fe, NM [Member]</t>
  </si>
  <si>
    <t>Statesville, NC [Member]</t>
  </si>
  <si>
    <t>Jacksonville, NC 1 [Member]</t>
  </si>
  <si>
    <t>Minot, ND [Member]</t>
  </si>
  <si>
    <t>Grandview Heights, OH [Member]</t>
  </si>
  <si>
    <t>Hillard, OH [Member]</t>
  </si>
  <si>
    <t>Edmond, OK [Member]</t>
  </si>
  <si>
    <t>Oklahoma City, OK [Member]</t>
  </si>
  <si>
    <t>Erie, PA [Member]</t>
  </si>
  <si>
    <t>Pittsburgh, PA [Member]</t>
  </si>
  <si>
    <t>Gaffney, SC [Member]</t>
  </si>
  <si>
    <t>Sumter, SC [Member]</t>
  </si>
  <si>
    <t>Chattanooga, TN [Member]</t>
  </si>
  <si>
    <t>Etowah, TN [Member]</t>
  </si>
  <si>
    <t>Memphis, TN 1 [Member]</t>
  </si>
  <si>
    <t>Alamo, TX [Member]</t>
  </si>
  <si>
    <t>Andrews, TX [Member]</t>
  </si>
  <si>
    <t>Arlington, TX 1 [Member]</t>
  </si>
  <si>
    <t>Canyon Lake, TX [Member]</t>
  </si>
  <si>
    <t>Corpus Christi, TX 1 [Member]</t>
  </si>
  <si>
    <t>Fort Stockton, TX [Member]</t>
  </si>
  <si>
    <t>Fort Worth, TX 1 [Member]</t>
  </si>
  <si>
    <t>Lufkin, TX [Member]</t>
  </si>
  <si>
    <t>Heber, UT 1 [Member]</t>
  </si>
  <si>
    <t>Newport News, VA [Member]</t>
  </si>
  <si>
    <t>Appleton, WI [Member]</t>
  </si>
  <si>
    <t>Onalaska, WI [Member]</t>
  </si>
  <si>
    <t>Athens, AL [Member]</t>
  </si>
  <si>
    <t>Birmingham, AL 5 [Member]</t>
  </si>
  <si>
    <t>Boaz, AL [Member]</t>
  </si>
  <si>
    <t>Roanoke, AL [Member]</t>
  </si>
  <si>
    <t>Selma, AL [Member]</t>
  </si>
  <si>
    <t>Maricopa, AZ [Member]</t>
  </si>
  <si>
    <t>Parker, AZ [Member]</t>
  </si>
  <si>
    <t>St. Michaels, AZ [Member]</t>
  </si>
  <si>
    <t>Little Rock, AR [Member]</t>
  </si>
  <si>
    <t>Grand Junction, CO [Member]</t>
  </si>
  <si>
    <t>Brookfield, CT [Member]</t>
  </si>
  <si>
    <t>Manchester, CT 1 [Member]</t>
  </si>
  <si>
    <t>Waterbury, CT [Member]</t>
  </si>
  <si>
    <t>Apopka, FL 1 [Member]</t>
  </si>
  <si>
    <t>Cape Coral, FL [Member]</t>
  </si>
  <si>
    <t>Crystal River, FL [Member]</t>
  </si>
  <si>
    <t>DeFuniak Springs, FL [Member]</t>
  </si>
  <si>
    <t>Eustis, FL [Member]</t>
  </si>
  <si>
    <t>Hollywood, FL [Member]</t>
  </si>
  <si>
    <t>Homestead, FL [Member]</t>
  </si>
  <si>
    <t>Jacksonville, FL 2 [Member]</t>
  </si>
  <si>
    <t>Marianna, FL [Member]</t>
  </si>
  <si>
    <t>Melbourne, FL [Member]</t>
  </si>
  <si>
    <t>Merritt Island, FL [Member]</t>
  </si>
  <si>
    <t>St. Petersburg, FL [Member]</t>
  </si>
  <si>
    <t>Tampa, FL [Member]</t>
  </si>
  <si>
    <t>Tampa, FL 1 [Member]</t>
  </si>
  <si>
    <t>Titusville, FL [Member]</t>
  </si>
  <si>
    <t>Winter Haven, FL [Member]</t>
  </si>
  <si>
    <t>Albany, GA 1 [Member]</t>
  </si>
  <si>
    <t>Austell, GA [Member]</t>
  </si>
  <si>
    <t>Conyers, GA [Member]</t>
  </si>
  <si>
    <t>Covington, GA [Member]</t>
  </si>
  <si>
    <t>Doraville, GA [Member]</t>
  </si>
  <si>
    <t>Douglasville, GA [Member]</t>
  </si>
  <si>
    <t>Lilburn, GA [Member]</t>
  </si>
  <si>
    <t>Marietta, GA 1 [Member]</t>
  </si>
  <si>
    <t>Marietta, GA 2 [Member]</t>
  </si>
  <si>
    <t>Pooler, GA [Member]</t>
  </si>
  <si>
    <t>Riverdale, GA [Member]</t>
  </si>
  <si>
    <t>Savannah, GA [Member]</t>
  </si>
  <si>
    <t>Statesboro, GA [Member]</t>
  </si>
  <si>
    <t>Union City, GA [Member]</t>
  </si>
  <si>
    <t>Nampa, ID 1 [Member]</t>
  </si>
  <si>
    <t>Aurora, IL 1 [Member]</t>
  </si>
  <si>
    <t>Aurora, IL 2 [Member]</t>
  </si>
  <si>
    <t>Bloomington, IL [Member]</t>
  </si>
  <si>
    <t>Carlinville, IL [Member]</t>
  </si>
  <si>
    <t>Centralia, IL [Member]</t>
  </si>
  <si>
    <t>Chicago, IL 3 [Member]</t>
  </si>
  <si>
    <t>Flora, IL [Member]</t>
  </si>
  <si>
    <t>Gurnee, IL [Member]</t>
  </si>
  <si>
    <t>Lake Zurich, IL 1 [Member]</t>
  </si>
  <si>
    <t>280 days</t>
  </si>
  <si>
    <t>Macomb, IL [Member]</t>
  </si>
  <si>
    <t>Morris, IL 1 [Member]</t>
  </si>
  <si>
    <t>Newton, IL [Member]</t>
  </si>
  <si>
    <t>Northlake, IL [Member]</t>
  </si>
  <si>
    <t>Rockford, IL 1 [Member]</t>
  </si>
  <si>
    <t>Greenwood, IN [Member]</t>
  </si>
  <si>
    <t>Hammond, IN [Member]</t>
  </si>
  <si>
    <t>Indianapolis, IN 4 [Member]</t>
  </si>
  <si>
    <t>Mishawaka, IN [Member]</t>
  </si>
  <si>
    <t>South Bend, IN [Member]</t>
  </si>
  <si>
    <t>Warsaw, IN [Member]</t>
  </si>
  <si>
    <t>Ackley, IA [Member]</t>
  </si>
  <si>
    <t>Ottumwa, IA [Member]</t>
  </si>
  <si>
    <t>Riceville, IA [Member]</t>
  </si>
  <si>
    <t>Riverside, IA [Member]</t>
  </si>
  <si>
    <t>Urbandale, IA [Member]</t>
  </si>
  <si>
    <t>Overland Park, KS [Member]</t>
  </si>
  <si>
    <t>Ekron, KY [Member]</t>
  </si>
  <si>
    <t>Florence, KY [Member]</t>
  </si>
  <si>
    <t>Chalmette, LA [Member]</t>
  </si>
  <si>
    <t>Donaldsonville, LA [Member]</t>
  </si>
  <si>
    <t>Franklinton, LA [Member]</t>
  </si>
  <si>
    <t>Franklinton, LA 1 [Member]</t>
  </si>
  <si>
    <t>Franklinton, LA 2 [Member]</t>
  </si>
  <si>
    <t>Franklinton, LA 3 [Member]</t>
  </si>
  <si>
    <t>Harvey, LA [Member]</t>
  </si>
  <si>
    <t>Jena, LA [Member]</t>
  </si>
  <si>
    <t>Jennings, LA [Member]</t>
  </si>
  <si>
    <t>New Orleans, LA 1 [Member]</t>
  </si>
  <si>
    <t>Pine Grove, LA [Member]</t>
  </si>
  <si>
    <t>Rayville, LA [Member]</t>
  </si>
  <si>
    <t>Roseland, LA [Member]</t>
  </si>
  <si>
    <t>Talisheek, LA [Member]</t>
  </si>
  <si>
    <t>Baltimore, MD 2 [Member]</t>
  </si>
  <si>
    <t>Salisbury, MD [Member]</t>
  </si>
  <si>
    <t>Springfield, MA [Member]</t>
  </si>
  <si>
    <t>Ann Arbor, MI [Member]</t>
  </si>
  <si>
    <t>Belleville, MI [Member]</t>
  </si>
  <si>
    <t>Grand Blanc, MI 1 [Member]</t>
  </si>
  <si>
    <t>Jackson, MI [Member]</t>
  </si>
  <si>
    <t>Kentwood, MI [Member]</t>
  </si>
  <si>
    <t>Lake Orion, MI [Member]</t>
  </si>
  <si>
    <t>Onaway, MI [Member]</t>
  </si>
  <si>
    <t>Champlin, MN [Member]</t>
  </si>
  <si>
    <t>North Branch, MN [Member]</t>
  </si>
  <si>
    <t>Richfield, MN [Member]</t>
  </si>
  <si>
    <t>Bay St. Louis, MS [Member]</t>
  </si>
  <si>
    <t>Corinth, MS [Member]</t>
  </si>
  <si>
    <t>Forest, MS 1 [Member]</t>
  </si>
  <si>
    <t>Southaven, MS [Member]</t>
  </si>
  <si>
    <t>Waynesboro, MS [Member]</t>
  </si>
  <si>
    <t>Blue Springs, MO [Member]</t>
  </si>
  <si>
    <t>Florissant, MO [Member]</t>
  </si>
  <si>
    <t>Joplin, MO 1 [Member]</t>
  </si>
  <si>
    <t>Liberty, MO [Member]</t>
  </si>
  <si>
    <t>Neosho, MO [Member]</t>
  </si>
  <si>
    <t>Springfield, MO 1 [Member]</t>
  </si>
  <si>
    <t>Webb City, MO [Member]</t>
  </si>
  <si>
    <t>Nashua, NH [Member]</t>
  </si>
  <si>
    <t>Forked River, NJ [Member]</t>
  </si>
  <si>
    <t>Forked River, NJ 1 [Member]</t>
  </si>
  <si>
    <t>Real Estate and Accumulated Depreciation, Initial Cost, Buildings and Improvements, Adjusted</t>
  </si>
  <si>
    <t>Real Estate and Accumulated Depreciation, Gross Amount at Which Carried at Close of Period, Buildings and Improvements, Adjusted</t>
  </si>
  <si>
    <t>Forked River, NJ 2 [Member]</t>
  </si>
  <si>
    <t>Forked River, NJ 3 [Member]</t>
  </si>
  <si>
    <t>Forked River, NJ 4 [Member]</t>
  </si>
  <si>
    <t>Woodland Park, NJ [Member]</t>
  </si>
  <si>
    <t>Bernalillo, NM [Member]</t>
  </si>
  <si>
    <t>Farmington, NM [Member]</t>
  </si>
  <si>
    <t>Canandaigue, NY [Member]</t>
  </si>
  <si>
    <t>Catskill, NY [Member]</t>
  </si>
  <si>
    <t>Clifton Park, NY [Member]</t>
  </si>
  <si>
    <t>Elmira, NY [Member]</t>
  </si>
  <si>
    <t>Geneseo, NY [Member]</t>
  </si>
  <si>
    <t>Greece, NY [Member]</t>
  </si>
  <si>
    <t>Hamburg, NY [Member]</t>
  </si>
  <si>
    <t>Latham, NY [Member]</t>
  </si>
  <si>
    <t>N. Syracuse, NY [Member]</t>
  </si>
  <si>
    <t>Niagara Falls, NY [Member]</t>
  </si>
  <si>
    <t>Rochester, NY 1 [Member]</t>
  </si>
  <si>
    <t>Rochester, NY 2 [Member]</t>
  </si>
  <si>
    <t>Rochester, NY 3 [Member]</t>
  </si>
  <si>
    <t>Schenectady, NY [Member]</t>
  </si>
  <si>
    <t>Schenectady, NY 1 [Member]</t>
  </si>
  <si>
    <t>Syracuse, NY [Member]</t>
  </si>
  <si>
    <t>Syracuse, NY 1 [Member]</t>
  </si>
  <si>
    <t>Tonawanda, NY [Member]</t>
  </si>
  <si>
    <t>Tonawanda, NY 1 [Member]</t>
  </si>
  <si>
    <t>W. Seneca, NY [Member]</t>
  </si>
  <si>
    <t>Williamsville, NY [Member]</t>
  </si>
  <si>
    <t>Charlotte, NC 1 [Member]</t>
  </si>
  <si>
    <t>Concord, NC 1 [Member]</t>
  </si>
  <si>
    <t>Durham, NC [Member]</t>
  </si>
  <si>
    <t>Fayetteville, NC 1 [Member]</t>
  </si>
  <si>
    <t>Greensboro, NC [Member]</t>
  </si>
  <si>
    <t>Greenville, NC [Member]</t>
  </si>
  <si>
    <t>High Point, NC [Member]</t>
  </si>
  <si>
    <t>Kernersville, NC [Member]</t>
  </si>
  <si>
    <t>Pineville, NC [Member]</t>
  </si>
  <si>
    <t>Rockingham, NC [Member]</t>
  </si>
  <si>
    <t>Salisbury, NC [Member]</t>
  </si>
  <si>
    <t>Zebulon, NC [Member]</t>
  </si>
  <si>
    <t>Akron, OH 3 [Member]</t>
  </si>
  <si>
    <t>Bellevue, OH [Member]</t>
  </si>
  <si>
    <t>Canton, OH [Member]</t>
  </si>
  <si>
    <t>Columbus, OH 3 [Member]</t>
  </si>
  <si>
    <t>Fairview Park, OH [Member]</t>
  </si>
  <si>
    <t>Franklin, OH 1 [Member]</t>
  </si>
  <si>
    <t>Middletown, OH [Member]</t>
  </si>
  <si>
    <t>Niles, OH [Member]</t>
  </si>
  <si>
    <t>North Olmsted, OH [Member]</t>
  </si>
  <si>
    <t>North Ridgeville, OH [Member]</t>
  </si>
  <si>
    <t>Warren, OH [Member]</t>
  </si>
  <si>
    <t>Warrensville Heights, OH 1 [Member]</t>
  </si>
  <si>
    <t>Youngstown, OH 1 [Member]</t>
  </si>
  <si>
    <t>Broken Arrow, OK [Member]</t>
  </si>
  <si>
    <t>Chickasha, OK [Member]</t>
  </si>
  <si>
    <t>Coweta, OK [Member]</t>
  </si>
  <si>
    <t>Midwest City, OK [Member]</t>
  </si>
  <si>
    <t>Oklahoma City, OK 1 [Member]</t>
  </si>
  <si>
    <t>Shawnee, OK [Member]</t>
  </si>
  <si>
    <t>Wright City, OK [Member]</t>
  </si>
  <si>
    <t>Hillsboro, OR [Member]</t>
  </si>
  <si>
    <t>Carlisle, PA [Member]</t>
  </si>
  <si>
    <t>Erie, PA 1 [Member]</t>
  </si>
  <si>
    <t>Johnstown, PA [Member]</t>
  </si>
  <si>
    <t>King of Prussia, PA [Member]</t>
  </si>
  <si>
    <t>Philadelphia, PA [Member]</t>
  </si>
  <si>
    <t>Philadelphia, PA 1 [Member]</t>
  </si>
  <si>
    <t>Pittsburgh, PA 1 [Member]</t>
  </si>
  <si>
    <t>Pittsburgh, PA 2 [Member]</t>
  </si>
  <si>
    <t>Upper Darby, PA [Member]</t>
  </si>
  <si>
    <t>Wysox, PA [Member]</t>
  </si>
  <si>
    <t>Richmond, RI [Member]</t>
  </si>
  <si>
    <t>Warwick, RI [Member]</t>
  </si>
  <si>
    <t>Greenville, SC [Member]</t>
  </si>
  <si>
    <t>Lake City, SC [Member]</t>
  </si>
  <si>
    <t>Manning, SC [Member]</t>
  </si>
  <si>
    <t>Mt. Pleasant, SC [Member]</t>
  </si>
  <si>
    <t>Myrtle Beach, SC [Member]</t>
  </si>
  <si>
    <t>Spartanburg, SC 4 [Member]</t>
  </si>
  <si>
    <t>Sumter, SC 1 [Member]</t>
  </si>
  <si>
    <t>Walterboro, SC 1 [Member]</t>
  </si>
  <si>
    <t>Chattanooga, TN 1 [Member]</t>
  </si>
  <si>
    <t>Johnson City, TN [Member]</t>
  </si>
  <si>
    <t>Beaumont, TX [Member]</t>
  </si>
  <si>
    <t>Donna, TX [Member]</t>
  </si>
  <si>
    <t>Fairfield, TX [Member]</t>
  </si>
  <si>
    <t>Groves, TX [Member]</t>
  </si>
  <si>
    <t>Humble, TX [Member]</t>
  </si>
  <si>
    <t>Jacksboro, TX [Member]</t>
  </si>
  <si>
    <t>Kemah, TX [Member]</t>
  </si>
  <si>
    <t>Lamesa, TX [Member]</t>
  </si>
  <si>
    <t>Live Oak, TX [Member]</t>
  </si>
  <si>
    <t>Lufkin, TX 1 [Member]</t>
  </si>
  <si>
    <t>Plano, TX [Member]</t>
  </si>
  <si>
    <t>Port Arthur, TX 1 [Member]</t>
  </si>
  <si>
    <t>Porter, TX [Member]</t>
  </si>
  <si>
    <t>Tomball, TX [Member]</t>
  </si>
  <si>
    <t>Universal City, TX [Member]</t>
  </si>
  <si>
    <t>Waxahachie, TX [Member]</t>
  </si>
  <si>
    <t>Willis, TX [Member]</t>
  </si>
  <si>
    <t>Logan, UT [Member]</t>
  </si>
  <si>
    <t>Christiansburg, VA [Member]</t>
  </si>
  <si>
    <t>Fredericksburg, VA [Member]</t>
  </si>
  <si>
    <t>Glen Allen, VA 1 [Member]</t>
  </si>
  <si>
    <t>Hampton, VA [Member]</t>
  </si>
  <si>
    <t>Louisa, VA [Member]</t>
  </si>
  <si>
    <t>Manassas, VA [Member]</t>
  </si>
  <si>
    <t>Virginia Beach, VA [Member]</t>
  </si>
  <si>
    <t>Virginia Beach, VA 1 [Member]</t>
  </si>
  <si>
    <t>Everett, WA [Member]</t>
  </si>
  <si>
    <t>Bluefield, WV [Member]</t>
  </si>
  <si>
    <t>Green Bay, WI [Member]</t>
  </si>
  <si>
    <t>La Crosse, WI [Member]</t>
  </si>
  <si>
    <t>Madison, WI [Member]</t>
  </si>
  <si>
    <t>Mt. Pleasant, WI [Member]</t>
  </si>
  <si>
    <t>Schofield, WI [Member]</t>
  </si>
  <si>
    <t>Sheboygan, WI [Member]</t>
  </si>
  <si>
    <t>Sub Total [Member]</t>
  </si>
  <si>
    <t>Property Under Development [Member] | Various [Member]</t>
  </si>
  <si>
    <t>Property Under Development [Member] | Sub Total [Member]</t>
  </si>
  <si>
    <t>Schedule III  Real Estate and Accumulated Depreciation - Reconciliation of Real Estate Properties (Details) - USD ($)</t>
  </si>
  <si>
    <t>Balance at January 1</t>
  </si>
  <si>
    <t>Construction and acquisition cost</t>
  </si>
  <si>
    <t>Impairment charge</t>
  </si>
  <si>
    <t>Disposition of real estate</t>
  </si>
  <si>
    <t>Reclassified as assets held for sale</t>
  </si>
  <si>
    <t>Balance at December 31</t>
  </si>
  <si>
    <t>Schedule III  Real Estate and Accumulated Depreciation - Reconciliation of Accumulated Depreciation (Details) - USD ($)</t>
  </si>
  <si>
    <t>Current year depreciation expense</t>
  </si>
  <si>
    <t>Schedule III  Real Estate and Accumulated Depreciation - Tax Basis of Building and Improvements (Details)</t>
  </si>
  <si>
    <t>Tax Basis of Investments, Cost for Income Tax Purpo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725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9</v>
      </c>
    </row>
    <row r="16" spans="1:4">
      <c r="A16" s="4" t="s">
        <v>26</v>
      </c>
      <c r="B16" s="4" t="s">
        <v>9</v>
      </c>
    </row>
    <row r="17" spans="1:4">
      <c r="A17" s="4" t="s">
        <v>27</v>
      </c>
      <c r="B17" s="4" t="s">
        <v>28</v>
      </c>
    </row>
    <row r="18" spans="1:4">
      <c r="A18" s="4" t="s">
        <v>29</v>
      </c>
      <c r="B18" s="4" t="s">
        <v>9</v>
      </c>
    </row>
    <row r="19" spans="1:4">
      <c r="A19" s="4" t="s">
        <v>30</v>
      </c>
      <c r="D19" s="6" t="n">
        <v>1637625077</v>
      </c>
    </row>
    <row r="20" spans="1:4">
      <c r="A20" s="4" t="s">
        <v>31</v>
      </c>
      <c r="B20" s="4" t="s">
        <v>32</v>
      </c>
    </row>
    <row r="21" spans="1:4">
      <c r="A21" s="4" t="s">
        <v>33</v>
      </c>
      <c r="C21" s="5" t="n">
        <v>3753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53704</v>
      </c>
      <c r="C3" s="6" t="n">
        <v>405457</v>
      </c>
    </row>
    <row r="4" spans="1:3">
      <c r="A4" s="4" t="s">
        <v>38</v>
      </c>
      <c r="B4" s="5" t="n">
        <v>1194985</v>
      </c>
      <c r="C4" s="5" t="n">
        <v>868396</v>
      </c>
    </row>
    <row r="5" spans="1:3">
      <c r="A5" s="4" t="s">
        <v>39</v>
      </c>
      <c r="B5" s="5" t="n">
        <v>-100312</v>
      </c>
      <c r="C5" s="5" t="n">
        <v>-85239</v>
      </c>
    </row>
    <row r="6" spans="1:3">
      <c r="A6" s="4" t="s">
        <v>40</v>
      </c>
      <c r="B6" s="5" t="n">
        <v>1648377</v>
      </c>
      <c r="C6" s="5" t="n">
        <v>1188614</v>
      </c>
    </row>
    <row r="7" spans="1:3">
      <c r="A7" s="4" t="s">
        <v>41</v>
      </c>
      <c r="B7" s="5" t="n">
        <v>12957</v>
      </c>
      <c r="C7" s="5" t="n">
        <v>25402</v>
      </c>
    </row>
    <row r="8" spans="1:3">
      <c r="A8" s="4" t="s">
        <v>42</v>
      </c>
      <c r="B8" s="5" t="n">
        <v>1661334</v>
      </c>
      <c r="C8" s="5" t="n">
        <v>1214016</v>
      </c>
    </row>
    <row r="9" spans="1:3">
      <c r="A9" s="4" t="s">
        <v>43</v>
      </c>
      <c r="C9" s="5" t="n">
        <v>2420</v>
      </c>
    </row>
    <row r="10" spans="1:3">
      <c r="A10" s="4" t="s">
        <v>44</v>
      </c>
      <c r="B10" s="5" t="n">
        <v>53955</v>
      </c>
      <c r="C10" s="5" t="n">
        <v>50807</v>
      </c>
    </row>
    <row r="11" spans="1:3">
      <c r="A11" s="4" t="s">
        <v>45</v>
      </c>
      <c r="B11" s="5" t="n">
        <v>20</v>
      </c>
      <c r="C11" s="5" t="n">
        <v>7975</v>
      </c>
    </row>
    <row r="12" spans="1:3">
      <c r="A12" s="4" t="s">
        <v>46</v>
      </c>
      <c r="B12" s="5" t="n">
        <v>21547</v>
      </c>
      <c r="C12" s="5" t="n">
        <v>15477</v>
      </c>
    </row>
    <row r="13" spans="1:3">
      <c r="A13" s="3" t="s">
        <v>47</v>
      </c>
    </row>
    <row r="14" spans="1:3">
      <c r="A14" s="4" t="s">
        <v>48</v>
      </c>
      <c r="B14" s="5" t="n">
        <v>1126</v>
      </c>
      <c r="C14" s="5" t="n">
        <v>1174</v>
      </c>
    </row>
    <row r="15" spans="1:3">
      <c r="A15" s="4" t="s">
        <v>49</v>
      </c>
      <c r="B15" s="5" t="n">
        <v>2652</v>
      </c>
      <c r="C15" s="5" t="n">
        <v>1583</v>
      </c>
    </row>
    <row r="16" spans="1:3">
      <c r="A16" s="4" t="s">
        <v>50</v>
      </c>
      <c r="B16" s="5" t="n">
        <v>280153</v>
      </c>
      <c r="C16" s="5" t="n">
        <v>195158</v>
      </c>
    </row>
    <row r="17" spans="1:3">
      <c r="A17" s="4" t="s">
        <v>51</v>
      </c>
      <c r="B17" s="5" t="n">
        <v>2539</v>
      </c>
      <c r="C17" s="5" t="n">
        <v>1592</v>
      </c>
    </row>
    <row r="18" spans="1:3">
      <c r="A18" s="4" t="s">
        <v>52</v>
      </c>
      <c r="B18" s="5" t="n">
        <v>4863</v>
      </c>
      <c r="C18" s="5" t="n">
        <v>4432</v>
      </c>
    </row>
    <row r="19" spans="1:3">
      <c r="A19" s="4" t="s">
        <v>53</v>
      </c>
      <c r="B19" s="5" t="n">
        <v>2028189</v>
      </c>
      <c r="C19" s="5" t="n">
        <v>1494634</v>
      </c>
    </row>
    <row r="20" spans="1:3">
      <c r="A20" s="3" t="s">
        <v>54</v>
      </c>
    </row>
    <row r="21" spans="1:3">
      <c r="A21" s="4" t="s">
        <v>55</v>
      </c>
      <c r="B21" s="5" t="n">
        <v>60926</v>
      </c>
      <c r="C21" s="5" t="n">
        <v>88270</v>
      </c>
    </row>
    <row r="22" spans="1:3">
      <c r="A22" s="4" t="s">
        <v>56</v>
      </c>
      <c r="B22" s="5" t="n">
        <v>256419</v>
      </c>
      <c r="C22" s="5" t="n">
        <v>158171</v>
      </c>
    </row>
    <row r="23" spans="1:3">
      <c r="A23" s="4" t="s">
        <v>57</v>
      </c>
      <c r="B23" s="5" t="n">
        <v>384064</v>
      </c>
      <c r="C23" s="5" t="n">
        <v>259122</v>
      </c>
    </row>
    <row r="24" spans="1:3">
      <c r="A24" s="4" t="s">
        <v>58</v>
      </c>
      <c r="B24" s="5" t="n">
        <v>19000</v>
      </c>
      <c r="C24" s="5" t="n">
        <v>14000</v>
      </c>
    </row>
    <row r="25" spans="1:3">
      <c r="A25" s="4" t="s">
        <v>59</v>
      </c>
      <c r="B25" s="5" t="n">
        <v>21031</v>
      </c>
      <c r="C25" s="5" t="n">
        <v>16303</v>
      </c>
    </row>
    <row r="26" spans="1:3">
      <c r="A26" s="4" t="s">
        <v>60</v>
      </c>
      <c r="B26" s="5" t="n">
        <v>4627</v>
      </c>
      <c r="C26" s="5" t="n">
        <v>1837</v>
      </c>
    </row>
    <row r="27" spans="1:3">
      <c r="A27" s="4" t="s">
        <v>61</v>
      </c>
      <c r="B27" s="5" t="n">
        <v>4779</v>
      </c>
      <c r="C27" s="5" t="n">
        <v>3412</v>
      </c>
    </row>
    <row r="28" spans="1:3">
      <c r="A28" s="4" t="s">
        <v>62</v>
      </c>
      <c r="B28" s="5" t="n">
        <v>9897</v>
      </c>
      <c r="C28" s="5" t="n">
        <v>11165</v>
      </c>
    </row>
    <row r="29" spans="1:3">
      <c r="A29" s="4" t="s">
        <v>63</v>
      </c>
      <c r="B29" s="5" t="n">
        <v>27218</v>
      </c>
      <c r="C29" s="5" t="n">
        <v>30350</v>
      </c>
    </row>
    <row r="30" spans="1:3">
      <c r="A30" s="4" t="s">
        <v>51</v>
      </c>
      <c r="B30" s="5" t="n">
        <v>1135</v>
      </c>
      <c r="C30" s="5" t="n">
        <v>242</v>
      </c>
    </row>
    <row r="31" spans="1:3">
      <c r="A31" s="4" t="s">
        <v>64</v>
      </c>
      <c r="B31" s="5" t="n">
        <v>475</v>
      </c>
      <c r="C31" s="5" t="n">
        <v>475</v>
      </c>
    </row>
    <row r="32" spans="1:3">
      <c r="A32" s="4" t="s">
        <v>65</v>
      </c>
      <c r="B32" s="5" t="n">
        <v>132</v>
      </c>
      <c r="C32" s="5" t="n">
        <v>97</v>
      </c>
    </row>
    <row r="33" spans="1:3">
      <c r="A33" s="4" t="s">
        <v>66</v>
      </c>
      <c r="B33" s="5" t="n">
        <v>789703</v>
      </c>
      <c r="C33" s="5" t="n">
        <v>583444</v>
      </c>
    </row>
    <row r="34" spans="1:3">
      <c r="A34" s="3" t="s">
        <v>67</v>
      </c>
    </row>
    <row r="35" spans="1:3">
      <c r="A35" s="4" t="s">
        <v>68</v>
      </c>
      <c r="B35" s="5" t="n">
        <v>4</v>
      </c>
      <c r="C35" s="5" t="n">
        <v>3</v>
      </c>
    </row>
    <row r="36" spans="1:3">
      <c r="A36" s="4" t="s">
        <v>69</v>
      </c>
      <c r="B36" s="5" t="n">
        <v>0</v>
      </c>
      <c r="C36" s="5" t="n">
        <v>0</v>
      </c>
    </row>
    <row r="37" spans="1:3">
      <c r="A37" s="4" t="s">
        <v>70</v>
      </c>
      <c r="B37" s="5" t="n">
        <v>1277592</v>
      </c>
      <c r="C37" s="5" t="n">
        <v>936046</v>
      </c>
    </row>
    <row r="38" spans="1:3">
      <c r="A38" s="4" t="s">
        <v>71</v>
      </c>
      <c r="B38" s="5" t="n">
        <v>-42945</v>
      </c>
      <c r="C38" s="5" t="n">
        <v>-28763</v>
      </c>
    </row>
    <row r="39" spans="1:3">
      <c r="A39" s="4" t="s">
        <v>72</v>
      </c>
      <c r="B39" s="5" t="n">
        <v>1424</v>
      </c>
      <c r="C39" s="5" t="n">
        <v>1375</v>
      </c>
    </row>
    <row r="40" spans="1:3">
      <c r="A40" s="4" t="s">
        <v>73</v>
      </c>
      <c r="B40" s="5" t="n">
        <v>1236075</v>
      </c>
      <c r="C40" s="5" t="n">
        <v>908661</v>
      </c>
    </row>
    <row r="41" spans="1:3">
      <c r="A41" s="4" t="s">
        <v>74</v>
      </c>
      <c r="B41" s="5" t="n">
        <v>2411</v>
      </c>
      <c r="C41" s="5" t="n">
        <v>2529</v>
      </c>
    </row>
    <row r="42" spans="1:3">
      <c r="A42" s="4" t="s">
        <v>75</v>
      </c>
      <c r="B42" s="5" t="n">
        <v>1238486</v>
      </c>
      <c r="C42" s="5" t="n">
        <v>911190</v>
      </c>
    </row>
    <row r="43" spans="1:3">
      <c r="A43" s="4" t="s">
        <v>76</v>
      </c>
      <c r="B43" s="6" t="n">
        <v>2028189</v>
      </c>
      <c r="C43" s="6" t="n">
        <v>1494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4" t="s">
        <v>316</v>
      </c>
      <c r="B3" s="4" t="s">
        <v>317</v>
      </c>
    </row>
    <row r="4" spans="1:2">
      <c r="A4" s="4" t="s">
        <v>318</v>
      </c>
    </row>
    <row r="5" spans="1:2">
      <c r="A5" s="4" t="s">
        <v>319</v>
      </c>
      <c r="B5" s="4" t="s">
        <v>320</v>
      </c>
    </row>
    <row r="6" spans="1:2">
      <c r="A6" s="4" t="s">
        <v>321</v>
      </c>
    </row>
    <row r="7" spans="1:2">
      <c r="A7" s="4" t="s">
        <v>319</v>
      </c>
      <c r="B7" s="4" t="s">
        <v>322</v>
      </c>
    </row>
    <row r="8" spans="1:2">
      <c r="A8" s="4" t="s">
        <v>323</v>
      </c>
    </row>
    <row r="9" spans="1:2">
      <c r="A9" s="4" t="s">
        <v>319</v>
      </c>
      <c r="B9"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5</v>
      </c>
    </row>
    <row r="2" spans="1:3">
      <c r="A2" s="4" t="s">
        <v>78</v>
      </c>
      <c r="B2" s="6" t="n">
        <v>289</v>
      </c>
      <c r="C2" s="6" t="n">
        <v>296</v>
      </c>
    </row>
    <row r="3" spans="1:3">
      <c r="A3" s="4" t="s">
        <v>79</v>
      </c>
      <c r="B3" s="5" t="n">
        <v>886</v>
      </c>
      <c r="C3" s="5" t="n">
        <v>433</v>
      </c>
    </row>
    <row r="4" spans="1:3">
      <c r="A4" s="4" t="s">
        <v>80</v>
      </c>
      <c r="B4" s="5" t="n">
        <v>901</v>
      </c>
      <c r="C4" s="5" t="n">
        <v>814</v>
      </c>
    </row>
    <row r="5" spans="1:3">
      <c r="A5" s="4" t="s">
        <v>81</v>
      </c>
      <c r="B5" s="5" t="n">
        <v>62543</v>
      </c>
      <c r="C5" s="5" t="n">
        <v>41390</v>
      </c>
    </row>
    <row r="6" spans="1:3">
      <c r="A6" s="4" t="s">
        <v>82</v>
      </c>
      <c r="B6" s="6" t="n">
        <v>15177</v>
      </c>
      <c r="C6" s="6" t="n">
        <v>11357</v>
      </c>
    </row>
    <row r="7" spans="1:3">
      <c r="A7" s="4" t="s">
        <v>83</v>
      </c>
      <c r="B7" s="7" t="n">
        <v>0.0001</v>
      </c>
      <c r="C7" s="7" t="n">
        <v>0.0001</v>
      </c>
    </row>
    <row r="8" spans="1:3">
      <c r="A8" s="4" t="s">
        <v>84</v>
      </c>
      <c r="B8" s="5" t="n">
        <v>45000000</v>
      </c>
      <c r="C8" s="5" t="n">
        <v>45000000</v>
      </c>
    </row>
    <row r="9" spans="1:3">
      <c r="A9" s="4" t="s">
        <v>85</v>
      </c>
      <c r="B9" s="5" t="n">
        <v>37545790</v>
      </c>
      <c r="C9" s="5" t="n">
        <v>31004900</v>
      </c>
    </row>
    <row r="10" spans="1:3">
      <c r="A10" s="4" t="s">
        <v>86</v>
      </c>
      <c r="B10" s="5" t="n">
        <v>37545790</v>
      </c>
      <c r="C10" s="5" t="n">
        <v>31004900</v>
      </c>
    </row>
    <row r="11" spans="1:3">
      <c r="A11" s="4" t="s">
        <v>87</v>
      </c>
      <c r="B11" s="7" t="n">
        <v>0.0001</v>
      </c>
      <c r="C11" s="7" t="n">
        <v>0.0001</v>
      </c>
    </row>
    <row r="12" spans="1:3">
      <c r="A12" s="4" t="s">
        <v>88</v>
      </c>
      <c r="B12" s="5" t="n">
        <v>4000000</v>
      </c>
      <c r="C12" s="5" t="n">
        <v>4000000</v>
      </c>
    </row>
    <row r="13" spans="1:3">
      <c r="A13" s="4" t="s">
        <v>89</v>
      </c>
    </row>
    <row r="14" spans="1:3">
      <c r="A14" s="4" t="s">
        <v>87</v>
      </c>
      <c r="B14" s="7" t="n">
        <v>0.0001</v>
      </c>
      <c r="C14" s="7" t="n">
        <v>0.0001</v>
      </c>
    </row>
    <row r="15" spans="1:3">
      <c r="A15" s="4" t="s">
        <v>88</v>
      </c>
      <c r="B15" s="5" t="n">
        <v>200000</v>
      </c>
      <c r="C15" s="5" t="n">
        <v>200000</v>
      </c>
    </row>
    <row r="16" spans="1:3">
      <c r="A16" s="4" t="s">
        <v>90</v>
      </c>
      <c r="B16" s="5" t="n">
        <v>0</v>
      </c>
      <c r="C16" s="5" t="n">
        <v>0</v>
      </c>
    </row>
    <row r="17" spans="1:3">
      <c r="A17" s="4" t="s">
        <v>9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5</v>
      </c>
    </row>
    <row r="3" spans="1:3">
      <c r="A3" s="4" t="s">
        <v>347</v>
      </c>
    </row>
    <row r="4" spans="1:3">
      <c r="A4" s="3" t="s">
        <v>348</v>
      </c>
    </row>
    <row r="5" spans="1:3">
      <c r="A5" s="4" t="s">
        <v>349</v>
      </c>
      <c r="B5" s="4" t="s">
        <v>350</v>
      </c>
      <c r="C5" s="4" t="s">
        <v>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207</v>
      </c>
    </row>
    <row r="3" spans="1:2">
      <c r="A3" s="4" t="s">
        <v>37</v>
      </c>
      <c r="B3" s="6" t="n">
        <v>393</v>
      </c>
    </row>
    <row r="4" spans="1:2">
      <c r="A4" s="4" t="s">
        <v>38</v>
      </c>
      <c r="B4" s="5" t="n">
        <v>1857</v>
      </c>
    </row>
    <row r="5" spans="1:2">
      <c r="A5" s="4" t="s">
        <v>354</v>
      </c>
      <c r="B5" s="5" t="n">
        <v>557</v>
      </c>
    </row>
    <row r="6" spans="1:2">
      <c r="A6" s="4" t="s">
        <v>355</v>
      </c>
      <c r="B6" s="5" t="n">
        <v>2807</v>
      </c>
    </row>
    <row r="7" spans="1:2">
      <c r="A7" s="4" t="s">
        <v>356</v>
      </c>
      <c r="B7" s="5" t="n">
        <v>-387</v>
      </c>
    </row>
    <row r="8" spans="1:2">
      <c r="A8" s="4" t="s">
        <v>357</v>
      </c>
      <c r="B8" s="6" t="n">
        <v>2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5</v>
      </c>
      <c r="D2" s="2" t="s">
        <v>93</v>
      </c>
    </row>
    <row r="3" spans="1:4">
      <c r="A3" s="3" t="s">
        <v>359</v>
      </c>
    </row>
    <row r="4" spans="1:4">
      <c r="A4" s="4" t="s">
        <v>360</v>
      </c>
      <c r="B4" s="6" t="n">
        <v>19142</v>
      </c>
      <c r="C4" s="6" t="n">
        <v>12351</v>
      </c>
      <c r="D4" s="6" t="n">
        <v>8362</v>
      </c>
    </row>
    <row r="5" spans="1:4">
      <c r="A5" s="4" t="s">
        <v>361</v>
      </c>
    </row>
    <row r="6" spans="1:4">
      <c r="A6" s="3" t="s">
        <v>359</v>
      </c>
    </row>
    <row r="7" spans="1:4">
      <c r="A7" s="4" t="s">
        <v>360</v>
      </c>
      <c r="B7" s="5" t="n">
        <v>477</v>
      </c>
      <c r="C7" s="5" t="n">
        <v>405</v>
      </c>
      <c r="D7" s="5" t="n">
        <v>228</v>
      </c>
    </row>
    <row r="8" spans="1:4">
      <c r="A8" s="4" t="s">
        <v>362</v>
      </c>
    </row>
    <row r="9" spans="1:4">
      <c r="A9" s="3" t="s">
        <v>359</v>
      </c>
    </row>
    <row r="10" spans="1:4">
      <c r="A10" s="4" t="s">
        <v>360</v>
      </c>
      <c r="B10" s="5" t="n">
        <v>243</v>
      </c>
      <c r="C10" s="5" t="n">
        <v>161</v>
      </c>
      <c r="D10" s="5" t="n">
        <v>124</v>
      </c>
    </row>
    <row r="11" spans="1:4">
      <c r="A11" s="4" t="s">
        <v>363</v>
      </c>
    </row>
    <row r="12" spans="1:4">
      <c r="A12" s="3" t="s">
        <v>359</v>
      </c>
    </row>
    <row r="13" spans="1:4">
      <c r="A13" s="4" t="s">
        <v>360</v>
      </c>
      <c r="B13" s="5" t="n">
        <v>22650</v>
      </c>
      <c r="C13" s="5" t="n">
        <v>16060</v>
      </c>
      <c r="D13" s="5" t="n">
        <v>11093</v>
      </c>
    </row>
    <row r="14" spans="1:4">
      <c r="A14" s="4" t="s">
        <v>364</v>
      </c>
    </row>
    <row r="15" spans="1:4">
      <c r="A15" s="3" t="s">
        <v>359</v>
      </c>
    </row>
    <row r="16" spans="1:4">
      <c r="A16" s="4" t="s">
        <v>365</v>
      </c>
      <c r="B16" s="6" t="n">
        <v>-4228</v>
      </c>
      <c r="C16" s="6" t="n">
        <v>-4275</v>
      </c>
      <c r="D16" s="6" t="n">
        <v>-30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367</v>
      </c>
    </row>
    <row r="3" spans="1:3">
      <c r="A3" s="5" t="n">
        <v>2019</v>
      </c>
      <c r="B3" s="6" t="n">
        <v>22123</v>
      </c>
    </row>
    <row r="4" spans="1:3">
      <c r="A4" s="5" t="n">
        <v>2020</v>
      </c>
      <c r="B4" s="5" t="n">
        <v>21746</v>
      </c>
    </row>
    <row r="5" spans="1:3">
      <c r="A5" s="5" t="n">
        <v>2021</v>
      </c>
      <c r="B5" s="5" t="n">
        <v>20823</v>
      </c>
    </row>
    <row r="6" spans="1:3">
      <c r="A6" s="5" t="n">
        <v>2022</v>
      </c>
      <c r="B6" s="5" t="n">
        <v>20608</v>
      </c>
    </row>
    <row r="7" spans="1:3">
      <c r="A7" s="5" t="n">
        <v>2023</v>
      </c>
      <c r="B7" s="5" t="n">
        <v>19825</v>
      </c>
    </row>
    <row r="8" spans="1:3">
      <c r="A8" s="4" t="s">
        <v>368</v>
      </c>
      <c r="B8" s="5" t="n">
        <v>151588</v>
      </c>
    </row>
    <row r="9" spans="1:3">
      <c r="A9" s="4" t="s">
        <v>135</v>
      </c>
      <c r="B9" s="5" t="n">
        <v>256713</v>
      </c>
    </row>
    <row r="10" spans="1:3">
      <c r="A10" s="4" t="s">
        <v>135</v>
      </c>
      <c r="B10" s="5" t="n">
        <v>-27218</v>
      </c>
      <c r="C10" s="6" t="n">
        <v>-30350</v>
      </c>
    </row>
    <row r="11" spans="1:3">
      <c r="A11" s="4" t="s">
        <v>361</v>
      </c>
    </row>
    <row r="12" spans="1:3">
      <c r="A12" s="3" t="s">
        <v>367</v>
      </c>
    </row>
    <row r="13" spans="1:3">
      <c r="A13" s="5" t="n">
        <v>2019</v>
      </c>
      <c r="B13" s="5" t="n">
        <v>556</v>
      </c>
    </row>
    <row r="14" spans="1:3">
      <c r="A14" s="5" t="n">
        <v>2020</v>
      </c>
      <c r="B14" s="5" t="n">
        <v>542</v>
      </c>
    </row>
    <row r="15" spans="1:3">
      <c r="A15" s="5" t="n">
        <v>2021</v>
      </c>
      <c r="B15" s="5" t="n">
        <v>28</v>
      </c>
    </row>
    <row r="16" spans="1:3">
      <c r="A16" s="4" t="s">
        <v>135</v>
      </c>
      <c r="B16" s="5" t="n">
        <v>1126</v>
      </c>
    </row>
    <row r="17" spans="1:3">
      <c r="A17" s="4" t="s">
        <v>362</v>
      </c>
    </row>
    <row r="18" spans="1:3">
      <c r="A18" s="3" t="s">
        <v>367</v>
      </c>
    </row>
    <row r="19" spans="1:3">
      <c r="A19" s="5" t="n">
        <v>2019</v>
      </c>
      <c r="B19" s="5" t="n">
        <v>290</v>
      </c>
    </row>
    <row r="20" spans="1:3">
      <c r="A20" s="5" t="n">
        <v>2020</v>
      </c>
      <c r="B20" s="5" t="n">
        <v>315</v>
      </c>
    </row>
    <row r="21" spans="1:3">
      <c r="A21" s="5" t="n">
        <v>2021</v>
      </c>
      <c r="B21" s="5" t="n">
        <v>306</v>
      </c>
    </row>
    <row r="22" spans="1:3">
      <c r="A22" s="5" t="n">
        <v>2022</v>
      </c>
      <c r="B22" s="5" t="n">
        <v>298</v>
      </c>
    </row>
    <row r="23" spans="1:3">
      <c r="A23" s="5" t="n">
        <v>2023</v>
      </c>
      <c r="B23" s="5" t="n">
        <v>312</v>
      </c>
    </row>
    <row r="24" spans="1:3">
      <c r="A24" s="4" t="s">
        <v>368</v>
      </c>
      <c r="B24" s="5" t="n">
        <v>1131</v>
      </c>
    </row>
    <row r="25" spans="1:3">
      <c r="A25" s="4" t="s">
        <v>135</v>
      </c>
      <c r="B25" s="5" t="n">
        <v>2652</v>
      </c>
    </row>
    <row r="26" spans="1:3">
      <c r="A26" s="4" t="s">
        <v>363</v>
      </c>
    </row>
    <row r="27" spans="1:3">
      <c r="A27" s="3" t="s">
        <v>367</v>
      </c>
    </row>
    <row r="28" spans="1:3">
      <c r="A28" s="5" t="n">
        <v>2019</v>
      </c>
      <c r="B28" s="5" t="n">
        <v>25690</v>
      </c>
    </row>
    <row r="29" spans="1:3">
      <c r="A29" s="5" t="n">
        <v>2020</v>
      </c>
      <c r="B29" s="5" t="n">
        <v>25202</v>
      </c>
    </row>
    <row r="30" spans="1:3">
      <c r="A30" s="5" t="n">
        <v>2021</v>
      </c>
      <c r="B30" s="5" t="n">
        <v>24517</v>
      </c>
    </row>
    <row r="31" spans="1:3">
      <c r="A31" s="5" t="n">
        <v>2022</v>
      </c>
      <c r="B31" s="5" t="n">
        <v>23439</v>
      </c>
    </row>
    <row r="32" spans="1:3">
      <c r="A32" s="5" t="n">
        <v>2023</v>
      </c>
      <c r="B32" s="5" t="n">
        <v>22080</v>
      </c>
    </row>
    <row r="33" spans="1:3">
      <c r="A33" s="4" t="s">
        <v>368</v>
      </c>
      <c r="B33" s="5" t="n">
        <v>159225</v>
      </c>
    </row>
    <row r="34" spans="1:3">
      <c r="A34" s="4" t="s">
        <v>135</v>
      </c>
      <c r="B34" s="5" t="n">
        <v>280153</v>
      </c>
    </row>
    <row r="35" spans="1:3">
      <c r="A35" s="4" t="s">
        <v>364</v>
      </c>
    </row>
    <row r="36" spans="1:3">
      <c r="A36" s="3" t="s">
        <v>367</v>
      </c>
    </row>
    <row r="37" spans="1:3">
      <c r="A37" s="5" t="n">
        <v>2019</v>
      </c>
      <c r="B37" s="5" t="n">
        <v>-4413</v>
      </c>
    </row>
    <row r="38" spans="1:3">
      <c r="A38" s="5" t="n">
        <v>2020</v>
      </c>
      <c r="B38" s="5" t="n">
        <v>-4313</v>
      </c>
    </row>
    <row r="39" spans="1:3">
      <c r="A39" s="5" t="n">
        <v>2021</v>
      </c>
      <c r="B39" s="5" t="n">
        <v>-4028</v>
      </c>
    </row>
    <row r="40" spans="1:3">
      <c r="A40" s="5" t="n">
        <v>2022</v>
      </c>
      <c r="B40" s="5" t="n">
        <v>-3129</v>
      </c>
    </row>
    <row r="41" spans="1:3">
      <c r="A41" s="5" t="n">
        <v>2023</v>
      </c>
      <c r="B41" s="5" t="n">
        <v>-2567</v>
      </c>
    </row>
    <row r="42" spans="1:3">
      <c r="A42" s="4" t="s">
        <v>368</v>
      </c>
      <c r="B42" s="5" t="n">
        <v>-8768</v>
      </c>
    </row>
    <row r="43" spans="1:3">
      <c r="A43" s="4" t="s">
        <v>135</v>
      </c>
      <c r="B43" s="6" t="n">
        <v>-272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5</v>
      </c>
      <c r="G2" s="2" t="s">
        <v>373</v>
      </c>
      <c r="H2" s="2" t="s">
        <v>374</v>
      </c>
      <c r="I2" s="2" t="s">
        <v>375</v>
      </c>
      <c r="J2" s="2" t="s">
        <v>2</v>
      </c>
      <c r="K2" s="2" t="s">
        <v>35</v>
      </c>
      <c r="L2" s="2" t="s">
        <v>93</v>
      </c>
    </row>
    <row r="3" spans="1:12">
      <c r="A3" s="3" t="s">
        <v>376</v>
      </c>
    </row>
    <row r="4" spans="1:12">
      <c r="A4" s="4" t="s">
        <v>377</v>
      </c>
      <c r="B4" s="6" t="n">
        <v>13212</v>
      </c>
      <c r="C4" s="6" t="n">
        <v>15586</v>
      </c>
      <c r="D4" s="6" t="n">
        <v>12923</v>
      </c>
      <c r="E4" s="6" t="n">
        <v>16451</v>
      </c>
      <c r="F4" s="6" t="n">
        <v>16496</v>
      </c>
      <c r="G4" s="6" t="n">
        <v>12165</v>
      </c>
      <c r="H4" s="6" t="n">
        <v>14876</v>
      </c>
      <c r="I4" s="6" t="n">
        <v>14575</v>
      </c>
      <c r="J4" s="6" t="n">
        <v>58172</v>
      </c>
      <c r="K4" s="6" t="n">
        <v>58112</v>
      </c>
      <c r="L4" s="6" t="n">
        <v>45118</v>
      </c>
    </row>
    <row r="5" spans="1:12">
      <c r="A5" s="4" t="s">
        <v>378</v>
      </c>
      <c r="J5" s="5" t="n">
        <v>-370</v>
      </c>
      <c r="K5" s="5" t="n">
        <v>-454</v>
      </c>
      <c r="L5" s="5" t="n">
        <v>-424</v>
      </c>
    </row>
    <row r="6" spans="1:12">
      <c r="A6" s="4" t="s">
        <v>379</v>
      </c>
      <c r="J6" s="6" t="n">
        <v>57802</v>
      </c>
      <c r="K6" s="6" t="n">
        <v>57658</v>
      </c>
      <c r="L6" s="6" t="n">
        <v>44694</v>
      </c>
    </row>
    <row r="7" spans="1:12">
      <c r="A7" s="4" t="s">
        <v>380</v>
      </c>
      <c r="J7" s="5" t="n">
        <v>32281273</v>
      </c>
      <c r="K7" s="5" t="n">
        <v>27852231</v>
      </c>
      <c r="L7" s="5" t="n">
        <v>23096267</v>
      </c>
    </row>
    <row r="8" spans="1:12">
      <c r="A8" s="4" t="s">
        <v>381</v>
      </c>
      <c r="J8" s="5" t="n">
        <v>-211018</v>
      </c>
      <c r="K8" s="5" t="n">
        <v>-227129</v>
      </c>
      <c r="L8" s="5" t="n">
        <v>-227531</v>
      </c>
    </row>
    <row r="9" spans="1:12">
      <c r="A9" s="4" t="s">
        <v>382</v>
      </c>
      <c r="J9" s="5" t="n">
        <v>32070255</v>
      </c>
      <c r="K9" s="5" t="n">
        <v>27625102</v>
      </c>
      <c r="L9" s="5" t="n">
        <v>22868736</v>
      </c>
    </row>
    <row r="10" spans="1:12">
      <c r="A10" s="4" t="s">
        <v>382</v>
      </c>
      <c r="J10" s="5" t="n">
        <v>32070255</v>
      </c>
      <c r="K10" s="5" t="n">
        <v>27625102</v>
      </c>
      <c r="L10" s="5" t="n">
        <v>22868736</v>
      </c>
    </row>
    <row r="11" spans="1:12">
      <c r="A11" s="4" t="s">
        <v>383</v>
      </c>
      <c r="J11" s="5" t="n">
        <v>69136</v>
      </c>
      <c r="K11" s="5" t="n">
        <v>75245</v>
      </c>
      <c r="L11" s="5" t="n">
        <v>91063</v>
      </c>
    </row>
    <row r="12" spans="1:12">
      <c r="A12" s="4" t="s">
        <v>384</v>
      </c>
      <c r="J12" s="5" t="n">
        <v>261731</v>
      </c>
    </row>
    <row r="13" spans="1:12">
      <c r="A13" s="4" t="s">
        <v>385</v>
      </c>
      <c r="J13" s="5" t="n">
        <v>32401122</v>
      </c>
      <c r="K13" s="5" t="n">
        <v>27700347</v>
      </c>
      <c r="L13" s="5" t="n">
        <v>22959799</v>
      </c>
    </row>
    <row r="14" spans="1:12">
      <c r="A14" s="4" t="s">
        <v>386</v>
      </c>
      <c r="J14" s="5" t="n">
        <v>347619</v>
      </c>
      <c r="K14" s="5" t="n">
        <v>347619</v>
      </c>
      <c r="L14" s="5" t="n">
        <v>347619</v>
      </c>
    </row>
    <row r="15" spans="1:12">
      <c r="A15" s="4" t="s">
        <v>387</v>
      </c>
      <c r="J15" s="5" t="n">
        <v>32748741</v>
      </c>
      <c r="K15" s="5" t="n">
        <v>28047966</v>
      </c>
      <c r="L15" s="5" t="n">
        <v>23307418</v>
      </c>
    </row>
    <row r="16" spans="1:12">
      <c r="A16" s="4" t="s">
        <v>388</v>
      </c>
    </row>
    <row r="17" spans="1:12">
      <c r="A17" s="3" t="s">
        <v>376</v>
      </c>
    </row>
    <row r="18" spans="1:12">
      <c r="A18" s="4" t="s">
        <v>384</v>
      </c>
      <c r="J18" s="5" t="n">
        <v>198786</v>
      </c>
    </row>
    <row r="19" spans="1:12">
      <c r="A19" s="4" t="s">
        <v>389</v>
      </c>
    </row>
    <row r="20" spans="1:12">
      <c r="A20" s="3" t="s">
        <v>376</v>
      </c>
    </row>
    <row r="21" spans="1:12">
      <c r="A21" s="4" t="s">
        <v>384</v>
      </c>
      <c r="J21" s="5" t="n">
        <v>6294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90</v>
      </c>
      <c r="B1" s="2" t="s">
        <v>391</v>
      </c>
      <c r="D1" s="2" t="s">
        <v>1</v>
      </c>
    </row>
    <row r="2" spans="1:6">
      <c r="B2" s="2" t="s">
        <v>371</v>
      </c>
      <c r="C2" s="2" t="s">
        <v>372</v>
      </c>
      <c r="D2" s="2" t="s">
        <v>2</v>
      </c>
      <c r="E2" s="2" t="s">
        <v>35</v>
      </c>
      <c r="F2" s="2" t="s">
        <v>93</v>
      </c>
    </row>
    <row r="3" spans="1:6">
      <c r="A3" s="3" t="s">
        <v>392</v>
      </c>
    </row>
    <row r="4" spans="1:6">
      <c r="A4" s="4" t="s">
        <v>393</v>
      </c>
      <c r="D4" s="5" t="n">
        <v>1</v>
      </c>
    </row>
    <row r="5" spans="1:6">
      <c r="A5" s="4" t="s">
        <v>394</v>
      </c>
      <c r="D5" s="6" t="n">
        <v>52700</v>
      </c>
      <c r="E5" s="6" t="n">
        <v>57500</v>
      </c>
    </row>
    <row r="6" spans="1:6">
      <c r="A6" s="4" t="s">
        <v>395</v>
      </c>
      <c r="D6" s="6" t="n">
        <v>16700</v>
      </c>
      <c r="E6" s="5" t="n">
        <v>12900</v>
      </c>
    </row>
    <row r="7" spans="1:6">
      <c r="A7" s="4" t="s">
        <v>396</v>
      </c>
      <c r="D7" s="5" t="n">
        <v>261731</v>
      </c>
    </row>
    <row r="8" spans="1:6">
      <c r="A8" s="4" t="s">
        <v>397</v>
      </c>
      <c r="D8" s="6" t="n">
        <v>339744</v>
      </c>
      <c r="E8" s="5" t="n">
        <v>222695</v>
      </c>
      <c r="F8" s="6" t="n">
        <v>228011</v>
      </c>
    </row>
    <row r="9" spans="1:6">
      <c r="A9" s="4" t="s">
        <v>398</v>
      </c>
      <c r="D9" s="4" t="s">
        <v>399</v>
      </c>
    </row>
    <row r="10" spans="1:6">
      <c r="A10" s="4" t="s">
        <v>388</v>
      </c>
    </row>
    <row r="11" spans="1:6">
      <c r="A11" s="3" t="s">
        <v>392</v>
      </c>
    </row>
    <row r="12" spans="1:6">
      <c r="A12" s="4" t="s">
        <v>400</v>
      </c>
      <c r="C12" s="5" t="n">
        <v>3450000</v>
      </c>
    </row>
    <row r="13" spans="1:6">
      <c r="A13" s="4" t="s">
        <v>401</v>
      </c>
      <c r="C13" s="5" t="n">
        <v>450000</v>
      </c>
    </row>
    <row r="14" spans="1:6">
      <c r="A14" s="4" t="s">
        <v>402</v>
      </c>
      <c r="C14" s="6" t="n">
        <v>48</v>
      </c>
    </row>
    <row r="15" spans="1:6">
      <c r="A15" s="4" t="s">
        <v>403</v>
      </c>
      <c r="B15" s="4" t="s">
        <v>404</v>
      </c>
    </row>
    <row r="16" spans="1:6">
      <c r="A16" s="4" t="s">
        <v>396</v>
      </c>
      <c r="D16" s="5" t="n">
        <v>198786</v>
      </c>
    </row>
    <row r="17" spans="1:6">
      <c r="A17" s="4" t="s">
        <v>397</v>
      </c>
      <c r="B17" s="6" t="n">
        <v>160200</v>
      </c>
    </row>
    <row r="18" spans="1:6">
      <c r="A18" s="4" t="s">
        <v>389</v>
      </c>
    </row>
    <row r="19" spans="1:6">
      <c r="A19" s="3" t="s">
        <v>392</v>
      </c>
    </row>
    <row r="20" spans="1:6">
      <c r="A20" s="4" t="s">
        <v>400</v>
      </c>
      <c r="B20" s="5" t="n">
        <v>3500000</v>
      </c>
    </row>
    <row r="21" spans="1:6">
      <c r="A21" s="4" t="s">
        <v>402</v>
      </c>
      <c r="B21" s="8" t="n">
        <v>55.2</v>
      </c>
    </row>
    <row r="22" spans="1:6">
      <c r="A22" s="4" t="s">
        <v>403</v>
      </c>
      <c r="B22" s="4" t="s">
        <v>405</v>
      </c>
    </row>
    <row r="23" spans="1:6">
      <c r="A23" s="4" t="s">
        <v>396</v>
      </c>
      <c r="D23" s="5" t="n">
        <v>62945</v>
      </c>
    </row>
    <row r="24" spans="1:6">
      <c r="A24" s="4" t="s">
        <v>406</v>
      </c>
    </row>
    <row r="25" spans="1:6">
      <c r="A25" s="3" t="s">
        <v>392</v>
      </c>
    </row>
    <row r="26" spans="1:6">
      <c r="A26" s="4" t="s">
        <v>407</v>
      </c>
      <c r="D26" s="6" t="n">
        <v>3300</v>
      </c>
      <c r="E26" s="6" t="n">
        <v>1400</v>
      </c>
    </row>
    <row r="27" spans="1:6">
      <c r="A27" s="4" t="s">
        <v>408</v>
      </c>
    </row>
    <row r="28" spans="1:6">
      <c r="A28" s="3" t="s">
        <v>392</v>
      </c>
    </row>
    <row r="29" spans="1:6">
      <c r="A29" s="4" t="s">
        <v>403</v>
      </c>
      <c r="B29" s="4" t="s">
        <v>405</v>
      </c>
    </row>
    <row r="30" spans="1:6">
      <c r="A30" s="4" t="s">
        <v>409</v>
      </c>
    </row>
    <row r="31" spans="1:6">
      <c r="A31" s="3" t="s">
        <v>392</v>
      </c>
    </row>
    <row r="32" spans="1:6">
      <c r="A32" s="4" t="s">
        <v>410</v>
      </c>
      <c r="D32" s="4" t="s">
        <v>411</v>
      </c>
    </row>
    <row r="33" spans="1:6">
      <c r="A33" s="4" t="s">
        <v>412</v>
      </c>
    </row>
    <row r="34" spans="1:6">
      <c r="A34" s="3" t="s">
        <v>392</v>
      </c>
    </row>
    <row r="35" spans="1:6">
      <c r="A35" s="4" t="s">
        <v>410</v>
      </c>
      <c r="D35" s="4" t="s">
        <v>413</v>
      </c>
    </row>
    <row r="36" spans="1:6">
      <c r="A36" s="4" t="s">
        <v>414</v>
      </c>
    </row>
    <row r="37" spans="1:6">
      <c r="A37" s="3" t="s">
        <v>392</v>
      </c>
    </row>
    <row r="38" spans="1:6">
      <c r="A38" s="4" t="s">
        <v>410</v>
      </c>
      <c r="D38" s="4" t="s">
        <v>415</v>
      </c>
    </row>
    <row r="39" spans="1:6">
      <c r="A39" s="4" t="s">
        <v>347</v>
      </c>
    </row>
    <row r="40" spans="1:6">
      <c r="A40" s="3" t="s">
        <v>392</v>
      </c>
    </row>
    <row r="41" spans="1:6">
      <c r="A41" s="4" t="s">
        <v>416</v>
      </c>
      <c r="D41" s="4" t="s">
        <v>350</v>
      </c>
      <c r="E41" s="4" t="s">
        <v>351</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s>
  <sheetData>
    <row r="1" spans="1:4">
      <c r="A1" s="1" t="s">
        <v>417</v>
      </c>
      <c r="B1" s="2" t="s">
        <v>1</v>
      </c>
    </row>
    <row r="2" spans="1:4">
      <c r="B2" s="2" t="s">
        <v>418</v>
      </c>
      <c r="C2" s="2" t="s">
        <v>419</v>
      </c>
      <c r="D2" s="2" t="s">
        <v>420</v>
      </c>
    </row>
    <row r="3" spans="1:4">
      <c r="A3" s="3" t="s">
        <v>421</v>
      </c>
    </row>
    <row r="4" spans="1:4">
      <c r="A4" s="4" t="s">
        <v>422</v>
      </c>
      <c r="B4" s="5" t="n">
        <v>645</v>
      </c>
      <c r="C4" s="5" t="n">
        <v>436</v>
      </c>
    </row>
    <row r="5" spans="1:4">
      <c r="A5" s="4" t="s">
        <v>423</v>
      </c>
      <c r="B5" s="9" t="n">
        <v>11.2</v>
      </c>
      <c r="C5" s="9" t="n">
        <v>8.699999999999999</v>
      </c>
    </row>
    <row r="6" spans="1:4">
      <c r="A6" s="4" t="s">
        <v>424</v>
      </c>
      <c r="B6" s="6" t="n">
        <v>1661334</v>
      </c>
      <c r="C6" s="6" t="n">
        <v>1214016</v>
      </c>
    </row>
    <row r="7" spans="1:4">
      <c r="A7" s="4" t="s">
        <v>60</v>
      </c>
      <c r="B7" s="5" t="n">
        <v>4627</v>
      </c>
      <c r="C7" s="5" t="n">
        <v>1837</v>
      </c>
    </row>
    <row r="8" spans="1:4">
      <c r="A8" s="4" t="s">
        <v>425</v>
      </c>
      <c r="B8" s="5" t="n">
        <v>645</v>
      </c>
      <c r="C8" s="5" t="n">
        <v>653</v>
      </c>
      <c r="D8" s="6" t="n">
        <v>653</v>
      </c>
    </row>
    <row r="9" spans="1:4">
      <c r="A9" s="4" t="s">
        <v>426</v>
      </c>
      <c r="B9" s="5" t="n">
        <v>65800</v>
      </c>
      <c r="C9" s="5" t="n">
        <v>44300</v>
      </c>
      <c r="D9" s="5" t="n">
        <v>27900</v>
      </c>
    </row>
    <row r="10" spans="1:4">
      <c r="A10" s="4" t="s">
        <v>427</v>
      </c>
      <c r="B10" s="5" t="n">
        <v>11200</v>
      </c>
      <c r="C10" s="5" t="n">
        <v>14200</v>
      </c>
      <c r="D10" s="5" t="n">
        <v>10000</v>
      </c>
    </row>
    <row r="11" spans="1:4">
      <c r="A11" s="4" t="s">
        <v>106</v>
      </c>
      <c r="B11" s="6" t="n">
        <v>-2319</v>
      </c>
      <c r="C11" s="6" t="n">
        <v>0</v>
      </c>
      <c r="D11" s="6" t="n">
        <v>0</v>
      </c>
    </row>
    <row r="12" spans="1:4">
      <c r="A12" s="4" t="s">
        <v>428</v>
      </c>
    </row>
    <row r="13" spans="1:4">
      <c r="A13" s="3" t="s">
        <v>421</v>
      </c>
    </row>
    <row r="14" spans="1:4">
      <c r="A14" s="4" t="s">
        <v>429</v>
      </c>
      <c r="B14" s="5" t="n">
        <v>16</v>
      </c>
    </row>
    <row r="15" spans="1:4">
      <c r="A15" s="4" t="s">
        <v>430</v>
      </c>
    </row>
    <row r="16" spans="1:4">
      <c r="A16" s="3" t="s">
        <v>421</v>
      </c>
    </row>
    <row r="17" spans="1:4">
      <c r="A17" s="4" t="s">
        <v>431</v>
      </c>
      <c r="B17" s="5" t="n">
        <v>225</v>
      </c>
    </row>
    <row r="18" spans="1:4">
      <c r="A18" s="4" t="s">
        <v>432</v>
      </c>
      <c r="B18" s="6" t="n">
        <v>0</v>
      </c>
    </row>
    <row r="19" spans="1:4">
      <c r="A19" s="4" t="s">
        <v>433</v>
      </c>
    </row>
    <row r="20" spans="1:4">
      <c r="A20" s="3" t="s">
        <v>421</v>
      </c>
    </row>
    <row r="21" spans="1:4">
      <c r="A21" s="4" t="s">
        <v>434</v>
      </c>
      <c r="B21" s="6" t="n">
        <v>608300</v>
      </c>
    </row>
    <row r="22" spans="1:4">
      <c r="A22" s="4" t="s">
        <v>435</v>
      </c>
      <c r="B22" s="5" t="n">
        <v>37</v>
      </c>
    </row>
    <row r="23" spans="1:4">
      <c r="A23" s="4" t="s">
        <v>436</v>
      </c>
      <c r="B23" s="4" t="s">
        <v>437</v>
      </c>
    </row>
    <row r="24" spans="1:4">
      <c r="A24" s="4" t="s">
        <v>438</v>
      </c>
      <c r="B24" s="6" t="n">
        <v>164700</v>
      </c>
    </row>
    <row r="25" spans="1:4">
      <c r="A25" s="4" t="s">
        <v>439</v>
      </c>
      <c r="B25" s="5" t="n">
        <v>325000</v>
      </c>
    </row>
    <row r="26" spans="1:4">
      <c r="A26" s="4" t="s">
        <v>440</v>
      </c>
      <c r="B26" s="5" t="n">
        <v>118600</v>
      </c>
    </row>
    <row r="27" spans="1:4">
      <c r="A27" s="4" t="s">
        <v>441</v>
      </c>
    </row>
    <row r="28" spans="1:4">
      <c r="A28" s="3" t="s">
        <v>421</v>
      </c>
    </row>
    <row r="29" spans="1:4">
      <c r="A29" s="4" t="s">
        <v>431</v>
      </c>
      <c r="C29" s="5" t="n">
        <v>79</v>
      </c>
    </row>
    <row r="30" spans="1:4">
      <c r="A30" s="4" t="s">
        <v>432</v>
      </c>
      <c r="C30" s="6" t="n">
        <v>0</v>
      </c>
    </row>
    <row r="31" spans="1:4">
      <c r="A31" s="4" t="s">
        <v>442</v>
      </c>
    </row>
    <row r="32" spans="1:4">
      <c r="A32" s="3" t="s">
        <v>421</v>
      </c>
    </row>
    <row r="33" spans="1:4">
      <c r="A33" s="4" t="s">
        <v>434</v>
      </c>
      <c r="C33" s="6" t="n">
        <v>338000</v>
      </c>
    </row>
    <row r="34" spans="1:4">
      <c r="A34" s="4" t="s">
        <v>435</v>
      </c>
      <c r="C34" s="5" t="n">
        <v>27</v>
      </c>
    </row>
    <row r="35" spans="1:4">
      <c r="A35" s="4" t="s">
        <v>436</v>
      </c>
      <c r="C35" s="4" t="s">
        <v>443</v>
      </c>
    </row>
    <row r="36" spans="1:4">
      <c r="A36" s="4" t="s">
        <v>438</v>
      </c>
      <c r="C36" s="6" t="n">
        <v>94100</v>
      </c>
    </row>
    <row r="37" spans="1:4">
      <c r="A37" s="4" t="s">
        <v>439</v>
      </c>
      <c r="C37" s="5" t="n">
        <v>172000</v>
      </c>
    </row>
    <row r="38" spans="1:4">
      <c r="A38" s="4" t="s">
        <v>440</v>
      </c>
      <c r="C38" s="6" t="n">
        <v>71900</v>
      </c>
    </row>
    <row r="39" spans="1:4">
      <c r="A39" s="4" t="s">
        <v>444</v>
      </c>
      <c r="B39" s="6" t="n">
        <v>21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6" t="n">
        <v>132814</v>
      </c>
      <c r="C4" s="6" t="n">
        <v>105074</v>
      </c>
      <c r="D4" s="6" t="n">
        <v>84031</v>
      </c>
    </row>
    <row r="5" spans="1:4">
      <c r="A5" s="4" t="s">
        <v>96</v>
      </c>
      <c r="B5" s="5" t="n">
        <v>261</v>
      </c>
      <c r="C5" s="5" t="n">
        <v>244</v>
      </c>
      <c r="D5" s="5" t="n">
        <v>197</v>
      </c>
    </row>
    <row r="6" spans="1:4">
      <c r="A6" s="4" t="s">
        <v>97</v>
      </c>
      <c r="B6" s="5" t="n">
        <v>14887</v>
      </c>
      <c r="C6" s="5" t="n">
        <v>10752</v>
      </c>
      <c r="D6" s="5" t="n">
        <v>7267</v>
      </c>
    </row>
    <row r="7" spans="1:4">
      <c r="A7" s="4" t="s">
        <v>98</v>
      </c>
      <c r="B7" s="5" t="n">
        <v>233</v>
      </c>
      <c r="C7" s="5" t="n">
        <v>485</v>
      </c>
      <c r="D7" s="5" t="n">
        <v>32</v>
      </c>
    </row>
    <row r="8" spans="1:4">
      <c r="A8" s="4" t="s">
        <v>99</v>
      </c>
      <c r="B8" s="5" t="n">
        <v>148195</v>
      </c>
      <c r="C8" s="5" t="n">
        <v>116555</v>
      </c>
      <c r="D8" s="5" t="n">
        <v>91527</v>
      </c>
    </row>
    <row r="9" spans="1:4">
      <c r="A9" s="3" t="s">
        <v>100</v>
      </c>
    </row>
    <row r="10" spans="1:4">
      <c r="A10" s="4" t="s">
        <v>101</v>
      </c>
      <c r="B10" s="5" t="n">
        <v>10721</v>
      </c>
      <c r="C10" s="5" t="n">
        <v>8204</v>
      </c>
      <c r="D10" s="5" t="n">
        <v>5459</v>
      </c>
    </row>
    <row r="11" spans="1:4">
      <c r="A11" s="4" t="s">
        <v>102</v>
      </c>
      <c r="B11" s="5" t="n">
        <v>5645</v>
      </c>
      <c r="C11" s="5" t="n">
        <v>3610</v>
      </c>
      <c r="D11" s="5" t="n">
        <v>2484</v>
      </c>
    </row>
    <row r="12" spans="1:4">
      <c r="A12" s="4" t="s">
        <v>103</v>
      </c>
      <c r="B12" s="5" t="n">
        <v>645</v>
      </c>
      <c r="C12" s="5" t="n">
        <v>653</v>
      </c>
      <c r="D12" s="5" t="n">
        <v>653</v>
      </c>
    </row>
    <row r="13" spans="1:4">
      <c r="A13" s="4" t="s">
        <v>104</v>
      </c>
      <c r="B13" s="5" t="n">
        <v>12165</v>
      </c>
      <c r="C13" s="5" t="n">
        <v>9722</v>
      </c>
      <c r="D13" s="5" t="n">
        <v>7862</v>
      </c>
    </row>
    <row r="14" spans="1:4">
      <c r="A14" s="4" t="s">
        <v>105</v>
      </c>
      <c r="B14" s="5" t="n">
        <v>43698</v>
      </c>
      <c r="C14" s="5" t="n">
        <v>31752</v>
      </c>
      <c r="D14" s="5" t="n">
        <v>23407</v>
      </c>
    </row>
    <row r="15" spans="1:4">
      <c r="A15" s="4" t="s">
        <v>106</v>
      </c>
      <c r="B15" s="5" t="n">
        <v>-2319</v>
      </c>
      <c r="C15" s="5" t="n">
        <v>0</v>
      </c>
      <c r="D15" s="5" t="n">
        <v>0</v>
      </c>
    </row>
    <row r="16" spans="1:4">
      <c r="A16" s="4" t="s">
        <v>107</v>
      </c>
      <c r="B16" s="5" t="n">
        <v>75193</v>
      </c>
      <c r="C16" s="5" t="n">
        <v>53941</v>
      </c>
      <c r="D16" s="5" t="n">
        <v>39865</v>
      </c>
    </row>
    <row r="17" spans="1:4">
      <c r="A17" s="4" t="s">
        <v>108</v>
      </c>
      <c r="B17" s="5" t="n">
        <v>73002</v>
      </c>
      <c r="C17" s="5" t="n">
        <v>62614</v>
      </c>
      <c r="D17" s="5" t="n">
        <v>51662</v>
      </c>
    </row>
    <row r="18" spans="1:4">
      <c r="A18" s="3" t="s">
        <v>109</v>
      </c>
    </row>
    <row r="19" spans="1:4">
      <c r="A19" s="4" t="s">
        <v>110</v>
      </c>
      <c r="B19" s="5" t="n">
        <v>-24872</v>
      </c>
      <c r="C19" s="5" t="n">
        <v>-18137</v>
      </c>
      <c r="D19" s="5" t="n">
        <v>-15343</v>
      </c>
    </row>
    <row r="20" spans="1:4">
      <c r="A20" s="4" t="s">
        <v>111</v>
      </c>
      <c r="B20" s="5" t="n">
        <v>11180</v>
      </c>
      <c r="C20" s="5" t="n">
        <v>14193</v>
      </c>
      <c r="D20" s="5" t="n">
        <v>9964</v>
      </c>
    </row>
    <row r="21" spans="1:4">
      <c r="A21" s="4" t="s">
        <v>112</v>
      </c>
      <c r="B21" s="5" t="n">
        <v>-516</v>
      </c>
      <c r="C21" s="5" t="n">
        <v>-227</v>
      </c>
      <c r="D21" s="5" t="n">
        <v>-153</v>
      </c>
    </row>
    <row r="22" spans="1:4">
      <c r="A22" s="4" t="s">
        <v>113</v>
      </c>
      <c r="B22" s="5" t="n">
        <v>0</v>
      </c>
      <c r="C22" s="5" t="n">
        <v>0</v>
      </c>
      <c r="D22" s="5" t="n">
        <v>-333</v>
      </c>
    </row>
    <row r="23" spans="1:4">
      <c r="A23" s="4" t="s">
        <v>114</v>
      </c>
      <c r="B23" s="5" t="n">
        <v>4</v>
      </c>
      <c r="C23" s="5" t="n">
        <v>347</v>
      </c>
    </row>
    <row r="24" spans="1:4">
      <c r="A24" s="4" t="s">
        <v>115</v>
      </c>
      <c r="B24" s="5" t="n">
        <v>58798</v>
      </c>
      <c r="C24" s="5" t="n">
        <v>58790</v>
      </c>
      <c r="D24" s="5" t="n">
        <v>45797</v>
      </c>
    </row>
    <row r="25" spans="1:4">
      <c r="A25" s="4" t="s">
        <v>116</v>
      </c>
      <c r="B25" s="5" t="n">
        <v>626</v>
      </c>
      <c r="C25" s="5" t="n">
        <v>678</v>
      </c>
      <c r="D25" s="5" t="n">
        <v>679</v>
      </c>
    </row>
    <row r="26" spans="1:4">
      <c r="A26" s="4" t="s">
        <v>117</v>
      </c>
      <c r="B26" s="6" t="n">
        <v>58172</v>
      </c>
      <c r="C26" s="6" t="n">
        <v>58112</v>
      </c>
      <c r="D26" s="6" t="n">
        <v>45118</v>
      </c>
    </row>
    <row r="27" spans="1:4">
      <c r="A27" s="3" t="s">
        <v>118</v>
      </c>
    </row>
    <row r="28" spans="1:4">
      <c r="A28" s="4" t="s">
        <v>119</v>
      </c>
      <c r="B28" s="8" t="n">
        <v>1.8</v>
      </c>
      <c r="C28" s="8" t="n">
        <v>2.09</v>
      </c>
      <c r="D28" s="8" t="n">
        <v>1.97</v>
      </c>
    </row>
    <row r="29" spans="1:4">
      <c r="A29" s="4" t="s">
        <v>120</v>
      </c>
      <c r="B29" s="8" t="n">
        <v>1.78</v>
      </c>
      <c r="C29" s="8" t="n">
        <v>2.08</v>
      </c>
      <c r="D29" s="8" t="n">
        <v>1.97</v>
      </c>
    </row>
    <row r="30" spans="1:4">
      <c r="A30" s="3" t="s">
        <v>121</v>
      </c>
    </row>
    <row r="31" spans="1:4">
      <c r="A31" s="4" t="s">
        <v>122</v>
      </c>
      <c r="B31" s="6" t="n">
        <v>58798</v>
      </c>
      <c r="C31" s="6" t="n">
        <v>58790</v>
      </c>
      <c r="D31" s="6" t="n">
        <v>45797</v>
      </c>
    </row>
    <row r="32" spans="1:4">
      <c r="A32" s="4" t="s">
        <v>123</v>
      </c>
      <c r="B32" s="5" t="n">
        <v>54</v>
      </c>
      <c r="C32" s="5" t="n">
        <v>1935</v>
      </c>
      <c r="D32" s="5" t="n">
        <v>2618</v>
      </c>
    </row>
    <row r="33" spans="1:4">
      <c r="A33" s="4" t="s">
        <v>124</v>
      </c>
      <c r="B33" s="5" t="n">
        <v>58852</v>
      </c>
      <c r="C33" s="5" t="n">
        <v>60725</v>
      </c>
      <c r="D33" s="5" t="n">
        <v>48415</v>
      </c>
    </row>
    <row r="34" spans="1:4">
      <c r="A34" s="4" t="s">
        <v>125</v>
      </c>
      <c r="B34" s="5" t="n">
        <v>631</v>
      </c>
      <c r="C34" s="5" t="n">
        <v>702</v>
      </c>
      <c r="D34" s="5" t="n">
        <v>703</v>
      </c>
    </row>
    <row r="35" spans="1:4">
      <c r="A35" s="4" t="s">
        <v>126</v>
      </c>
      <c r="B35" s="6" t="n">
        <v>58221</v>
      </c>
      <c r="C35" s="6" t="n">
        <v>60023</v>
      </c>
      <c r="D35" s="6" t="n">
        <v>47712</v>
      </c>
    </row>
    <row r="36" spans="1:4">
      <c r="A36" s="4" t="s">
        <v>127</v>
      </c>
      <c r="B36" s="5" t="n">
        <v>32070255</v>
      </c>
      <c r="C36" s="5" t="n">
        <v>27625102</v>
      </c>
      <c r="D36" s="5" t="n">
        <v>22868736</v>
      </c>
    </row>
    <row r="37" spans="1:4">
      <c r="A37" s="4" t="s">
        <v>128</v>
      </c>
      <c r="B37" s="5" t="n">
        <v>32401122</v>
      </c>
      <c r="C37" s="5" t="n">
        <v>27700347</v>
      </c>
      <c r="D37" s="5" t="n">
        <v>22959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6"/>
  </cols>
  <sheetData>
    <row r="1" spans="1:2">
      <c r="A1" s="1" t="s">
        <v>445</v>
      </c>
      <c r="B1" s="2" t="s">
        <v>446</v>
      </c>
    </row>
    <row r="2" spans="1:2">
      <c r="A2" s="3" t="s">
        <v>210</v>
      </c>
    </row>
    <row r="3" spans="1:2">
      <c r="A3" s="4" t="s">
        <v>447</v>
      </c>
      <c r="B3" s="4" t="s">
        <v>448</v>
      </c>
    </row>
    <row r="4" spans="1:2">
      <c r="A4" s="5" t="n">
        <v>2019</v>
      </c>
      <c r="B4" s="6" t="n">
        <v>151914</v>
      </c>
    </row>
    <row r="5" spans="1:2">
      <c r="A5" s="5" t="n">
        <v>2020</v>
      </c>
      <c r="B5" s="5" t="n">
        <v>150504</v>
      </c>
    </row>
    <row r="6" spans="1:2">
      <c r="A6" s="5" t="n">
        <v>2021</v>
      </c>
      <c r="B6" s="5" t="n">
        <v>147506</v>
      </c>
    </row>
    <row r="7" spans="1:2">
      <c r="A7" s="5" t="n">
        <v>2022</v>
      </c>
      <c r="B7" s="5" t="n">
        <v>143988</v>
      </c>
    </row>
    <row r="8" spans="1:2">
      <c r="A8" s="5" t="n">
        <v>2023</v>
      </c>
      <c r="B8" s="5" t="n">
        <v>139573</v>
      </c>
    </row>
    <row r="9" spans="1:2">
      <c r="A9" s="4" t="s">
        <v>368</v>
      </c>
      <c r="B9" s="5" t="n">
        <v>902448</v>
      </c>
    </row>
    <row r="10" spans="1:2">
      <c r="A10" s="4" t="s">
        <v>135</v>
      </c>
      <c r="B10" s="6" t="n">
        <v>1635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46</v>
      </c>
    </row>
    <row r="2" spans="1:2">
      <c r="A2" s="3" t="s">
        <v>450</v>
      </c>
    </row>
    <row r="3" spans="1:2">
      <c r="A3" s="5" t="n">
        <v>2019</v>
      </c>
      <c r="B3" s="6" t="n">
        <v>566</v>
      </c>
    </row>
    <row r="4" spans="1:2">
      <c r="A4" s="5" t="n">
        <v>2020</v>
      </c>
      <c r="B4" s="5" t="n">
        <v>564</v>
      </c>
    </row>
    <row r="5" spans="1:2">
      <c r="A5" s="5" t="n">
        <v>2021</v>
      </c>
      <c r="B5" s="5" t="n">
        <v>521</v>
      </c>
    </row>
    <row r="6" spans="1:2">
      <c r="A6" s="5" t="n">
        <v>2022</v>
      </c>
      <c r="B6" s="5" t="n">
        <v>437</v>
      </c>
    </row>
    <row r="7" spans="1:2">
      <c r="A7" s="5" t="n">
        <v>2023</v>
      </c>
      <c r="B7" s="5" t="n">
        <v>437</v>
      </c>
    </row>
    <row r="8" spans="1:2">
      <c r="A8" s="4" t="s">
        <v>368</v>
      </c>
      <c r="B8" s="5" t="n">
        <v>6472</v>
      </c>
    </row>
    <row r="9" spans="1:2">
      <c r="A9" s="4" t="s">
        <v>135</v>
      </c>
      <c r="B9" s="6" t="n">
        <v>8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451</v>
      </c>
      <c r="B1" s="2" t="s">
        <v>391</v>
      </c>
      <c r="G1" s="2" t="s">
        <v>1</v>
      </c>
    </row>
    <row r="2" spans="1:13">
      <c r="B2" s="2" t="s">
        <v>2</v>
      </c>
      <c r="C2" s="2" t="s">
        <v>452</v>
      </c>
      <c r="D2" s="2" t="s">
        <v>453</v>
      </c>
      <c r="E2" s="2" t="s">
        <v>454</v>
      </c>
      <c r="F2" s="2" t="s">
        <v>455</v>
      </c>
      <c r="G2" s="2" t="s">
        <v>2</v>
      </c>
      <c r="H2" s="2" t="s">
        <v>35</v>
      </c>
      <c r="I2" s="2" t="s">
        <v>93</v>
      </c>
      <c r="J2" s="2" t="s">
        <v>371</v>
      </c>
      <c r="K2" s="2" t="s">
        <v>4</v>
      </c>
      <c r="L2" s="2" t="s">
        <v>456</v>
      </c>
      <c r="M2" s="2" t="s">
        <v>457</v>
      </c>
    </row>
    <row r="3" spans="1:13">
      <c r="A3" s="3" t="s">
        <v>458</v>
      </c>
    </row>
    <row r="4" spans="1:13">
      <c r="A4" s="4" t="s">
        <v>459</v>
      </c>
      <c r="B4" s="6" t="n">
        <v>19000000</v>
      </c>
      <c r="G4" s="6" t="n">
        <v>19000000</v>
      </c>
      <c r="H4" s="6" t="n">
        <v>14000000</v>
      </c>
    </row>
    <row r="5" spans="1:13">
      <c r="A5" s="4" t="s">
        <v>460</v>
      </c>
      <c r="B5" s="5" t="n">
        <v>724062000</v>
      </c>
      <c r="G5" s="5" t="n">
        <v>724062000</v>
      </c>
    </row>
    <row r="6" spans="1:13">
      <c r="A6" s="4" t="s">
        <v>461</v>
      </c>
      <c r="B6" s="5" t="n">
        <v>60926000</v>
      </c>
      <c r="G6" s="5" t="n">
        <v>60926000</v>
      </c>
      <c r="H6" s="5" t="n">
        <v>88270000</v>
      </c>
    </row>
    <row r="7" spans="1:13">
      <c r="A7" s="4" t="s">
        <v>462</v>
      </c>
      <c r="B7" s="5" t="n">
        <v>256419000</v>
      </c>
      <c r="G7" s="5" t="n">
        <v>256419000</v>
      </c>
      <c r="H7" s="5" t="n">
        <v>158171000</v>
      </c>
    </row>
    <row r="8" spans="1:13">
      <c r="A8" s="4" t="s">
        <v>463</v>
      </c>
      <c r="G8" s="5" t="n">
        <v>27576000</v>
      </c>
      <c r="H8" s="6" t="n">
        <v>2412000</v>
      </c>
      <c r="I8" s="6" t="n">
        <v>31578000</v>
      </c>
    </row>
    <row r="9" spans="1:13">
      <c r="A9" s="4" t="s">
        <v>464</v>
      </c>
    </row>
    <row r="10" spans="1:13">
      <c r="A10" s="3" t="s">
        <v>458</v>
      </c>
    </row>
    <row r="11" spans="1:13">
      <c r="A11" s="4" t="s">
        <v>462</v>
      </c>
      <c r="L11" s="6" t="n">
        <v>100000000</v>
      </c>
    </row>
    <row r="12" spans="1:13">
      <c r="A12" s="4" t="s">
        <v>465</v>
      </c>
    </row>
    <row r="13" spans="1:13">
      <c r="A13" s="3" t="s">
        <v>458</v>
      </c>
    </row>
    <row r="14" spans="1:13">
      <c r="A14" s="4" t="s">
        <v>460</v>
      </c>
      <c r="B14" s="5" t="n">
        <v>720400000</v>
      </c>
      <c r="G14" s="5" t="n">
        <v>720400000</v>
      </c>
    </row>
    <row r="15" spans="1:13">
      <c r="A15" s="4" t="s">
        <v>461</v>
      </c>
      <c r="B15" s="5" t="n">
        <v>60900000</v>
      </c>
      <c r="G15" s="5" t="n">
        <v>60900000</v>
      </c>
    </row>
    <row r="16" spans="1:13">
      <c r="A16" s="4" t="s">
        <v>466</v>
      </c>
    </row>
    <row r="17" spans="1:13">
      <c r="A17" s="3" t="s">
        <v>458</v>
      </c>
    </row>
    <row r="18" spans="1:13">
      <c r="A18" s="4" t="s">
        <v>467</v>
      </c>
      <c r="B18" s="6" t="n">
        <v>350000000</v>
      </c>
      <c r="G18" s="6" t="n">
        <v>350000000</v>
      </c>
    </row>
    <row r="19" spans="1:13">
      <c r="A19" s="4" t="s">
        <v>468</v>
      </c>
    </row>
    <row r="20" spans="1:13">
      <c r="A20" s="3" t="s">
        <v>458</v>
      </c>
    </row>
    <row r="21" spans="1:13">
      <c r="A21" s="4" t="s">
        <v>469</v>
      </c>
      <c r="B21" s="4" t="s">
        <v>470</v>
      </c>
      <c r="G21" s="4" t="s">
        <v>470</v>
      </c>
      <c r="H21" s="4" t="s">
        <v>471</v>
      </c>
    </row>
    <row r="22" spans="1:13">
      <c r="A22" s="4" t="s">
        <v>472</v>
      </c>
      <c r="B22" s="4" t="s">
        <v>473</v>
      </c>
      <c r="G22" s="4" t="s">
        <v>473</v>
      </c>
    </row>
    <row r="23" spans="1:13">
      <c r="A23" s="4" t="s">
        <v>474</v>
      </c>
      <c r="B23" s="6" t="n">
        <v>108000000</v>
      </c>
      <c r="G23" s="6" t="n">
        <v>108000000</v>
      </c>
    </row>
    <row r="24" spans="1:13">
      <c r="A24" s="4" t="s">
        <v>461</v>
      </c>
      <c r="B24" s="5" t="n">
        <v>61500000</v>
      </c>
      <c r="G24" s="5" t="n">
        <v>61500000</v>
      </c>
    </row>
    <row r="25" spans="1:13">
      <c r="A25" s="4" t="s">
        <v>463</v>
      </c>
      <c r="G25" s="5" t="n">
        <v>21500000</v>
      </c>
    </row>
    <row r="26" spans="1:13">
      <c r="A26" s="4" t="s">
        <v>323</v>
      </c>
    </row>
    <row r="27" spans="1:13">
      <c r="A27" s="3" t="s">
        <v>458</v>
      </c>
    </row>
    <row r="28" spans="1:13">
      <c r="A28" s="4" t="s">
        <v>475</v>
      </c>
      <c r="E28" s="4" t="s">
        <v>476</v>
      </c>
    </row>
    <row r="29" spans="1:13">
      <c r="A29" s="4" t="s">
        <v>472</v>
      </c>
      <c r="E29" s="4" t="s">
        <v>477</v>
      </c>
    </row>
    <row r="30" spans="1:13">
      <c r="A30" s="4" t="s">
        <v>462</v>
      </c>
      <c r="B30" s="6" t="n">
        <v>256419000</v>
      </c>
      <c r="G30" s="6" t="n">
        <v>256419000</v>
      </c>
      <c r="H30" s="6" t="n">
        <v>158171000</v>
      </c>
    </row>
    <row r="31" spans="1:13">
      <c r="A31" s="4" t="s">
        <v>478</v>
      </c>
    </row>
    <row r="32" spans="1:13">
      <c r="A32" s="3" t="s">
        <v>458</v>
      </c>
    </row>
    <row r="33" spans="1:13">
      <c r="A33" s="4" t="s">
        <v>472</v>
      </c>
      <c r="B33" s="4" t="s">
        <v>479</v>
      </c>
      <c r="G33" s="4" t="s">
        <v>479</v>
      </c>
    </row>
    <row r="34" spans="1:13">
      <c r="A34" s="4" t="s">
        <v>462</v>
      </c>
      <c r="B34" s="6" t="n">
        <v>18500000</v>
      </c>
      <c r="D34" s="6" t="n">
        <v>20300000</v>
      </c>
      <c r="G34" s="6" t="n">
        <v>18500000</v>
      </c>
    </row>
    <row r="35" spans="1:13">
      <c r="A35" s="4" t="s">
        <v>480</v>
      </c>
    </row>
    <row r="36" spans="1:13">
      <c r="A36" s="3" t="s">
        <v>458</v>
      </c>
    </row>
    <row r="37" spans="1:13">
      <c r="A37" s="4" t="s">
        <v>481</v>
      </c>
      <c r="D37" s="4" t="s">
        <v>482</v>
      </c>
    </row>
    <row r="38" spans="1:13">
      <c r="A38" s="4" t="s">
        <v>483</v>
      </c>
    </row>
    <row r="39" spans="1:13">
      <c r="A39" s="3" t="s">
        <v>458</v>
      </c>
    </row>
    <row r="40" spans="1:13">
      <c r="A40" s="4" t="s">
        <v>484</v>
      </c>
      <c r="D40" s="4" t="s">
        <v>485</v>
      </c>
    </row>
    <row r="41" spans="1:13">
      <c r="A41" s="4" t="s">
        <v>486</v>
      </c>
    </row>
    <row r="42" spans="1:13">
      <c r="A42" s="3" t="s">
        <v>458</v>
      </c>
    </row>
    <row r="43" spans="1:13">
      <c r="A43" s="4" t="s">
        <v>487</v>
      </c>
      <c r="B43" s="6" t="n">
        <v>40000000</v>
      </c>
      <c r="G43" s="6" t="n">
        <v>40000000</v>
      </c>
      <c r="H43" s="5" t="n">
        <v>40000000</v>
      </c>
    </row>
    <row r="44" spans="1:13">
      <c r="A44" s="4" t="s">
        <v>472</v>
      </c>
      <c r="B44" s="4" t="s">
        <v>488</v>
      </c>
      <c r="G44" s="4" t="s">
        <v>488</v>
      </c>
    </row>
    <row r="45" spans="1:13">
      <c r="A45" s="4" t="s">
        <v>462</v>
      </c>
      <c r="B45" s="6" t="n">
        <v>40000000</v>
      </c>
      <c r="E45" s="6" t="n">
        <v>40000000</v>
      </c>
      <c r="G45" s="6" t="n">
        <v>40000000</v>
      </c>
    </row>
    <row r="46" spans="1:13">
      <c r="A46" s="4" t="s">
        <v>489</v>
      </c>
    </row>
    <row r="47" spans="1:13">
      <c r="A47" s="3" t="s">
        <v>458</v>
      </c>
    </row>
    <row r="48" spans="1:13">
      <c r="A48" s="4" t="s">
        <v>481</v>
      </c>
      <c r="E48" s="4" t="s">
        <v>490</v>
      </c>
    </row>
    <row r="49" spans="1:13">
      <c r="A49" s="4" t="s">
        <v>491</v>
      </c>
    </row>
    <row r="50" spans="1:13">
      <c r="A50" s="3" t="s">
        <v>458</v>
      </c>
    </row>
    <row r="51" spans="1:13">
      <c r="A51" s="4" t="s">
        <v>487</v>
      </c>
      <c r="B51" s="5" t="n">
        <v>65000000</v>
      </c>
      <c r="G51" s="6" t="n">
        <v>65000000</v>
      </c>
    </row>
    <row r="52" spans="1:13">
      <c r="A52" s="4" t="s">
        <v>492</v>
      </c>
    </row>
    <row r="53" spans="1:13">
      <c r="A53" s="3" t="s">
        <v>458</v>
      </c>
    </row>
    <row r="54" spans="1:13">
      <c r="A54" s="4" t="s">
        <v>481</v>
      </c>
      <c r="G54" s="4" t="s">
        <v>493</v>
      </c>
    </row>
    <row r="55" spans="1:13">
      <c r="A55" s="4" t="s">
        <v>494</v>
      </c>
    </row>
    <row r="56" spans="1:13">
      <c r="A56" s="3" t="s">
        <v>458</v>
      </c>
    </row>
    <row r="57" spans="1:13">
      <c r="A57" s="4" t="s">
        <v>487</v>
      </c>
      <c r="B57" s="6" t="n">
        <v>35000000</v>
      </c>
      <c r="G57" s="6" t="n">
        <v>35000000</v>
      </c>
    </row>
    <row r="58" spans="1:13">
      <c r="A58" s="4" t="s">
        <v>495</v>
      </c>
    </row>
    <row r="59" spans="1:13">
      <c r="A59" s="3" t="s">
        <v>458</v>
      </c>
    </row>
    <row r="60" spans="1:13">
      <c r="A60" s="4" t="s">
        <v>475</v>
      </c>
      <c r="G60" s="4" t="s">
        <v>496</v>
      </c>
    </row>
    <row r="61" spans="1:13">
      <c r="A61" s="4" t="s">
        <v>472</v>
      </c>
      <c r="B61" s="4" t="s">
        <v>497</v>
      </c>
      <c r="G61" s="4" t="s">
        <v>497</v>
      </c>
    </row>
    <row r="62" spans="1:13">
      <c r="A62" s="4" t="s">
        <v>498</v>
      </c>
      <c r="G62" s="4" t="s">
        <v>499</v>
      </c>
    </row>
    <row r="63" spans="1:13">
      <c r="A63" s="4" t="s">
        <v>462</v>
      </c>
      <c r="B63" s="6" t="n">
        <v>100000000</v>
      </c>
      <c r="G63" s="6" t="n">
        <v>100000000</v>
      </c>
    </row>
    <row r="64" spans="1:13">
      <c r="A64" s="4" t="s">
        <v>500</v>
      </c>
    </row>
    <row r="65" spans="1:13">
      <c r="A65" s="3" t="s">
        <v>458</v>
      </c>
    </row>
    <row r="66" spans="1:13">
      <c r="A66" s="4" t="s">
        <v>487</v>
      </c>
      <c r="B66" s="6" t="n">
        <v>100000000</v>
      </c>
      <c r="G66" s="6" t="n">
        <v>100000000</v>
      </c>
    </row>
    <row r="67" spans="1:13">
      <c r="A67" s="4" t="s">
        <v>472</v>
      </c>
      <c r="B67" s="4" t="s">
        <v>501</v>
      </c>
      <c r="G67" s="4" t="s">
        <v>501</v>
      </c>
    </row>
    <row r="68" spans="1:13">
      <c r="A68" s="4" t="s">
        <v>498</v>
      </c>
      <c r="B68" s="4" t="s">
        <v>499</v>
      </c>
    </row>
    <row r="69" spans="1:13">
      <c r="A69" s="4" t="s">
        <v>462</v>
      </c>
      <c r="B69" s="6" t="n">
        <v>100000000</v>
      </c>
      <c r="G69" s="6" t="n">
        <v>100000000</v>
      </c>
    </row>
    <row r="70" spans="1:13">
      <c r="A70" s="4" t="s">
        <v>502</v>
      </c>
    </row>
    <row r="71" spans="1:13">
      <c r="A71" s="3" t="s">
        <v>458</v>
      </c>
    </row>
    <row r="72" spans="1:13">
      <c r="A72" s="4" t="s">
        <v>484</v>
      </c>
      <c r="B72" s="4" t="s">
        <v>503</v>
      </c>
      <c r="G72" s="4" t="s">
        <v>503</v>
      </c>
    </row>
    <row r="73" spans="1:13">
      <c r="A73" s="4" t="s">
        <v>504</v>
      </c>
    </row>
    <row r="74" spans="1:13">
      <c r="A74" s="3" t="s">
        <v>458</v>
      </c>
    </row>
    <row r="75" spans="1:13">
      <c r="A75" s="4" t="s">
        <v>487</v>
      </c>
      <c r="F75" s="6" t="n">
        <v>50000000</v>
      </c>
    </row>
    <row r="76" spans="1:13">
      <c r="A76" s="4" t="s">
        <v>475</v>
      </c>
      <c r="F76" s="4" t="s">
        <v>505</v>
      </c>
    </row>
    <row r="77" spans="1:13">
      <c r="A77" s="4" t="s">
        <v>472</v>
      </c>
      <c r="F77" s="4" t="s">
        <v>506</v>
      </c>
      <c r="L77" s="4" t="s">
        <v>507</v>
      </c>
    </row>
    <row r="78" spans="1:13">
      <c r="A78" s="4" t="s">
        <v>508</v>
      </c>
    </row>
    <row r="79" spans="1:13">
      <c r="A79" s="3" t="s">
        <v>458</v>
      </c>
    </row>
    <row r="80" spans="1:13">
      <c r="A80" s="4" t="s">
        <v>487</v>
      </c>
      <c r="F80" s="6" t="n">
        <v>50000000</v>
      </c>
    </row>
    <row r="81" spans="1:13">
      <c r="A81" s="4" t="s">
        <v>475</v>
      </c>
      <c r="F81" s="4" t="s">
        <v>509</v>
      </c>
    </row>
    <row r="82" spans="1:13">
      <c r="A82" s="4" t="s">
        <v>472</v>
      </c>
      <c r="F82" s="4" t="s">
        <v>501</v>
      </c>
    </row>
    <row r="83" spans="1:13">
      <c r="A83" s="4" t="s">
        <v>510</v>
      </c>
    </row>
    <row r="84" spans="1:13">
      <c r="A84" s="3" t="s">
        <v>458</v>
      </c>
    </row>
    <row r="85" spans="1:13">
      <c r="A85" s="4" t="s">
        <v>487</v>
      </c>
      <c r="J85" s="6" t="n">
        <v>125000000</v>
      </c>
    </row>
    <row r="86" spans="1:13">
      <c r="A86" s="4" t="s">
        <v>472</v>
      </c>
      <c r="J86" s="4" t="s">
        <v>511</v>
      </c>
    </row>
    <row r="87" spans="1:13">
      <c r="A87" s="4" t="s">
        <v>512</v>
      </c>
    </row>
    <row r="88" spans="1:13">
      <c r="A88" s="3" t="s">
        <v>458</v>
      </c>
    </row>
    <row r="89" spans="1:13">
      <c r="A89" s="4" t="s">
        <v>467</v>
      </c>
      <c r="B89" s="6" t="n">
        <v>306000000</v>
      </c>
      <c r="C89" s="6" t="n">
        <v>325000000</v>
      </c>
      <c r="G89" s="6" t="n">
        <v>306000000</v>
      </c>
      <c r="K89" s="6" t="n">
        <v>250000000</v>
      </c>
    </row>
    <row r="90" spans="1:13">
      <c r="A90" s="4" t="s">
        <v>513</v>
      </c>
      <c r="B90" s="5" t="n">
        <v>500000000</v>
      </c>
      <c r="G90" s="5" t="n">
        <v>500000000</v>
      </c>
    </row>
    <row r="91" spans="1:13">
      <c r="A91" s="4" t="s">
        <v>459</v>
      </c>
      <c r="B91" s="6" t="n">
        <v>19000000</v>
      </c>
      <c r="G91" s="6" t="n">
        <v>19000000</v>
      </c>
      <c r="H91" s="6" t="n">
        <v>14000000</v>
      </c>
    </row>
    <row r="92" spans="1:13">
      <c r="A92" s="4" t="s">
        <v>469</v>
      </c>
      <c r="B92" s="4" t="s">
        <v>514</v>
      </c>
      <c r="G92" s="4" t="s">
        <v>514</v>
      </c>
      <c r="H92" s="4" t="s">
        <v>515</v>
      </c>
    </row>
    <row r="93" spans="1:13">
      <c r="A93" s="4" t="s">
        <v>498</v>
      </c>
      <c r="G93" s="4" t="s">
        <v>516</v>
      </c>
    </row>
    <row r="94" spans="1:13">
      <c r="A94" s="4" t="s">
        <v>517</v>
      </c>
      <c r="C94" s="6" t="n">
        <v>75000000</v>
      </c>
    </row>
    <row r="95" spans="1:13">
      <c r="A95" s="4" t="s">
        <v>518</v>
      </c>
    </row>
    <row r="96" spans="1:13">
      <c r="A96" s="3" t="s">
        <v>458</v>
      </c>
    </row>
    <row r="97" spans="1:13">
      <c r="A97" s="4" t="s">
        <v>498</v>
      </c>
      <c r="D97" s="4" t="s">
        <v>499</v>
      </c>
    </row>
    <row r="98" spans="1:13">
      <c r="A98" s="4" t="s">
        <v>519</v>
      </c>
    </row>
    <row r="99" spans="1:13">
      <c r="A99" s="3" t="s">
        <v>458</v>
      </c>
    </row>
    <row r="100" spans="1:13">
      <c r="A100" s="4" t="s">
        <v>498</v>
      </c>
      <c r="E100" s="4" t="s">
        <v>499</v>
      </c>
    </row>
    <row r="101" spans="1:13">
      <c r="A101" s="4" t="s">
        <v>520</v>
      </c>
    </row>
    <row r="102" spans="1:13">
      <c r="A102" s="3" t="s">
        <v>458</v>
      </c>
    </row>
    <row r="103" spans="1:13">
      <c r="A103" s="4" t="s">
        <v>462</v>
      </c>
      <c r="B103" s="6" t="n">
        <v>256400000</v>
      </c>
      <c r="G103" s="6" t="n">
        <v>256400000</v>
      </c>
    </row>
    <row r="104" spans="1:13">
      <c r="A104" s="4" t="s">
        <v>321</v>
      </c>
    </row>
    <row r="105" spans="1:13">
      <c r="A105" s="3" t="s">
        <v>458</v>
      </c>
    </row>
    <row r="106" spans="1:13">
      <c r="A106" s="4" t="s">
        <v>462</v>
      </c>
      <c r="B106" s="6" t="n">
        <v>384100000</v>
      </c>
      <c r="G106" s="6" t="n">
        <v>384100000</v>
      </c>
    </row>
    <row r="107" spans="1:13">
      <c r="A107" s="4" t="s">
        <v>521</v>
      </c>
      <c r="E107" s="6" t="n">
        <v>60000000</v>
      </c>
      <c r="F107" s="6" t="n">
        <v>100000000</v>
      </c>
    </row>
    <row r="108" spans="1:13">
      <c r="A108" s="4" t="s">
        <v>522</v>
      </c>
    </row>
    <row r="109" spans="1:13">
      <c r="A109" s="3" t="s">
        <v>458</v>
      </c>
    </row>
    <row r="110" spans="1:13">
      <c r="A110" s="4" t="s">
        <v>523</v>
      </c>
      <c r="B110" s="4" t="s">
        <v>524</v>
      </c>
      <c r="G110" s="4" t="s">
        <v>524</v>
      </c>
    </row>
    <row r="111" spans="1:13">
      <c r="A111" s="4" t="s">
        <v>463</v>
      </c>
      <c r="G111" s="6" t="n">
        <v>25000000</v>
      </c>
    </row>
    <row r="112" spans="1:13">
      <c r="A112" s="4" t="s">
        <v>525</v>
      </c>
    </row>
    <row r="113" spans="1:13">
      <c r="A113" s="3" t="s">
        <v>458</v>
      </c>
    </row>
    <row r="114" spans="1:13">
      <c r="A114" s="4" t="s">
        <v>498</v>
      </c>
      <c r="G114" s="4" t="s">
        <v>499</v>
      </c>
    </row>
    <row r="115" spans="1:13">
      <c r="A115" s="4" t="s">
        <v>481</v>
      </c>
      <c r="G115" s="4" t="s">
        <v>526</v>
      </c>
    </row>
    <row r="116" spans="1:13">
      <c r="A116" s="4" t="s">
        <v>527</v>
      </c>
    </row>
    <row r="117" spans="1:13">
      <c r="A117" s="3" t="s">
        <v>458</v>
      </c>
    </row>
    <row r="118" spans="1:13">
      <c r="A118" s="4" t="s">
        <v>528</v>
      </c>
      <c r="G118" s="6" t="n">
        <v>153838</v>
      </c>
    </row>
    <row r="119" spans="1:13">
      <c r="A119" s="4" t="s">
        <v>472</v>
      </c>
      <c r="B119" s="4" t="s">
        <v>529</v>
      </c>
      <c r="G119" s="4" t="s">
        <v>529</v>
      </c>
    </row>
    <row r="120" spans="1:13">
      <c r="A120" s="4" t="s">
        <v>530</v>
      </c>
    </row>
    <row r="121" spans="1:13">
      <c r="A121" s="3" t="s">
        <v>458</v>
      </c>
    </row>
    <row r="122" spans="1:13">
      <c r="A122" s="4" t="s">
        <v>528</v>
      </c>
      <c r="G122" s="6" t="n">
        <v>23004</v>
      </c>
    </row>
    <row r="123" spans="1:13">
      <c r="A123" s="4" t="s">
        <v>531</v>
      </c>
      <c r="B123" s="6" t="n">
        <v>2781819</v>
      </c>
      <c r="G123" s="6" t="n">
        <v>2781819</v>
      </c>
    </row>
    <row r="124" spans="1:13">
      <c r="A124" s="4" t="s">
        <v>472</v>
      </c>
      <c r="B124" s="4" t="s">
        <v>532</v>
      </c>
      <c r="G124" s="4" t="s">
        <v>532</v>
      </c>
    </row>
    <row r="125" spans="1:13">
      <c r="A125" s="4" t="s">
        <v>533</v>
      </c>
    </row>
    <row r="126" spans="1:13">
      <c r="A126" s="3" t="s">
        <v>458</v>
      </c>
    </row>
    <row r="127" spans="1:13">
      <c r="A127" s="4" t="s">
        <v>472</v>
      </c>
      <c r="B127" s="4" t="s">
        <v>534</v>
      </c>
      <c r="G127" s="4" t="s">
        <v>534</v>
      </c>
    </row>
    <row r="128" spans="1:13">
      <c r="A128" s="4" t="s">
        <v>535</v>
      </c>
    </row>
    <row r="129" spans="1:13">
      <c r="A129" s="3" t="s">
        <v>458</v>
      </c>
    </row>
    <row r="130" spans="1:13">
      <c r="A130" s="4" t="s">
        <v>531</v>
      </c>
      <c r="B130" s="6" t="n">
        <v>4034627</v>
      </c>
      <c r="G130" s="6" t="n">
        <v>4034627</v>
      </c>
    </row>
    <row r="131" spans="1:13">
      <c r="A131" s="4" t="s">
        <v>536</v>
      </c>
    </row>
    <row r="132" spans="1:13">
      <c r="A132" s="3" t="s">
        <v>458</v>
      </c>
    </row>
    <row r="133" spans="1:13">
      <c r="A133" s="4" t="s">
        <v>528</v>
      </c>
      <c r="G133" s="6" t="n">
        <v>35673</v>
      </c>
    </row>
    <row r="134" spans="1:13">
      <c r="A134" s="4" t="s">
        <v>472</v>
      </c>
      <c r="B134" s="4" t="s">
        <v>537</v>
      </c>
      <c r="G134" s="4" t="s">
        <v>537</v>
      </c>
    </row>
    <row r="135" spans="1:13">
      <c r="A135" s="4" t="s">
        <v>538</v>
      </c>
    </row>
    <row r="136" spans="1:13">
      <c r="A136" s="3" t="s">
        <v>458</v>
      </c>
    </row>
    <row r="137" spans="1:13">
      <c r="A137" s="4" t="s">
        <v>528</v>
      </c>
      <c r="G137" s="6" t="n">
        <v>91675</v>
      </c>
    </row>
    <row r="138" spans="1:13">
      <c r="A138" s="4" t="s">
        <v>472</v>
      </c>
      <c r="B138" s="4" t="s">
        <v>539</v>
      </c>
      <c r="G138" s="4" t="s">
        <v>539</v>
      </c>
    </row>
    <row r="139" spans="1:13">
      <c r="A139" s="4" t="s">
        <v>540</v>
      </c>
    </row>
    <row r="140" spans="1:13">
      <c r="A140" s="3" t="s">
        <v>458</v>
      </c>
    </row>
    <row r="141" spans="1:13">
      <c r="A141" s="4" t="s">
        <v>472</v>
      </c>
      <c r="B141" s="4" t="s">
        <v>473</v>
      </c>
      <c r="G141" s="4" t="s">
        <v>473</v>
      </c>
    </row>
    <row r="142" spans="1:13">
      <c r="A142" s="4" t="s">
        <v>541</v>
      </c>
    </row>
    <row r="143" spans="1:13">
      <c r="A143" s="3" t="s">
        <v>458</v>
      </c>
    </row>
    <row r="144" spans="1:13">
      <c r="A144" s="4" t="s">
        <v>481</v>
      </c>
      <c r="E144" s="4" t="s">
        <v>542</v>
      </c>
    </row>
    <row r="145" spans="1:13">
      <c r="A145" s="4" t="s">
        <v>543</v>
      </c>
    </row>
    <row r="146" spans="1:13">
      <c r="A146" s="3" t="s">
        <v>458</v>
      </c>
    </row>
    <row r="147" spans="1:13">
      <c r="A147" s="4" t="s">
        <v>481</v>
      </c>
      <c r="G147" s="4" t="s">
        <v>542</v>
      </c>
    </row>
    <row r="148" spans="1:13">
      <c r="A148" s="4" t="s">
        <v>544</v>
      </c>
    </row>
    <row r="149" spans="1:13">
      <c r="A149" s="3" t="s">
        <v>458</v>
      </c>
    </row>
    <row r="150" spans="1:13">
      <c r="A150" s="4" t="s">
        <v>481</v>
      </c>
      <c r="B150" s="4" t="s">
        <v>545</v>
      </c>
    </row>
    <row r="151" spans="1:13">
      <c r="A151" s="4" t="s">
        <v>546</v>
      </c>
    </row>
    <row r="152" spans="1:13">
      <c r="A152" s="3" t="s">
        <v>458</v>
      </c>
    </row>
    <row r="153" spans="1:13">
      <c r="A153" s="4" t="s">
        <v>547</v>
      </c>
      <c r="G153" s="4" t="s">
        <v>548</v>
      </c>
    </row>
    <row r="154" spans="1:13">
      <c r="A154" s="4" t="s">
        <v>549</v>
      </c>
    </row>
    <row r="155" spans="1:13">
      <c r="A155" s="3" t="s">
        <v>458</v>
      </c>
    </row>
    <row r="156" spans="1:13">
      <c r="A156" s="4" t="s">
        <v>481</v>
      </c>
      <c r="G156" s="4" t="s">
        <v>542</v>
      </c>
    </row>
    <row r="157" spans="1:13">
      <c r="A157" s="4" t="s">
        <v>550</v>
      </c>
    </row>
    <row r="158" spans="1:13">
      <c r="A158" s="3" t="s">
        <v>458</v>
      </c>
    </row>
    <row r="159" spans="1:13">
      <c r="A159" s="4" t="s">
        <v>551</v>
      </c>
      <c r="M159" s="6" t="n">
        <v>14000000</v>
      </c>
    </row>
    <row r="160" spans="1:13">
      <c r="A160" s="4" t="s">
        <v>552</v>
      </c>
    </row>
    <row r="161" spans="1:13">
      <c r="A161" s="3" t="s">
        <v>458</v>
      </c>
    </row>
    <row r="162" spans="1:13">
      <c r="A162" s="4" t="s">
        <v>481</v>
      </c>
      <c r="E162" s="4" t="s">
        <v>553</v>
      </c>
    </row>
    <row r="163" spans="1:13">
      <c r="A163" s="4" t="s">
        <v>554</v>
      </c>
    </row>
    <row r="164" spans="1:13">
      <c r="A164" s="3" t="s">
        <v>458</v>
      </c>
    </row>
    <row r="165" spans="1:13">
      <c r="A165" s="4" t="s">
        <v>481</v>
      </c>
      <c r="G165" s="4" t="s">
        <v>553</v>
      </c>
    </row>
    <row r="166" spans="1:13">
      <c r="A166" s="4" t="s">
        <v>555</v>
      </c>
    </row>
    <row r="167" spans="1:13">
      <c r="A167" s="3" t="s">
        <v>458</v>
      </c>
    </row>
    <row r="168" spans="1:13">
      <c r="A168" s="4" t="s">
        <v>481</v>
      </c>
      <c r="B168" s="4" t="s">
        <v>488</v>
      </c>
    </row>
    <row r="169" spans="1:13">
      <c r="A169" s="4" t="s">
        <v>556</v>
      </c>
    </row>
    <row r="170" spans="1:13">
      <c r="A170" s="3" t="s">
        <v>458</v>
      </c>
    </row>
    <row r="171" spans="1:13">
      <c r="A171" s="4" t="s">
        <v>547</v>
      </c>
      <c r="G171" s="4" t="s">
        <v>557</v>
      </c>
    </row>
    <row r="172" spans="1:13">
      <c r="A172" s="4" t="s">
        <v>558</v>
      </c>
    </row>
    <row r="173" spans="1:13">
      <c r="A173" s="3" t="s">
        <v>458</v>
      </c>
    </row>
    <row r="174" spans="1:13">
      <c r="A174" s="4" t="s">
        <v>481</v>
      </c>
      <c r="G174" s="4" t="s">
        <v>559</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0</v>
      </c>
      <c r="B1" s="2" t="s">
        <v>2</v>
      </c>
      <c r="C1" s="2" t="s">
        <v>35</v>
      </c>
    </row>
    <row r="2" spans="1:3">
      <c r="A2" s="3" t="s">
        <v>458</v>
      </c>
    </row>
    <row r="3" spans="1:3">
      <c r="A3" s="4" t="s">
        <v>561</v>
      </c>
      <c r="B3" s="6" t="n">
        <v>60926</v>
      </c>
      <c r="C3" s="6" t="n">
        <v>88270</v>
      </c>
    </row>
    <row r="4" spans="1:3">
      <c r="A4" s="4" t="s">
        <v>465</v>
      </c>
    </row>
    <row r="5" spans="1:3">
      <c r="A5" s="3" t="s">
        <v>458</v>
      </c>
    </row>
    <row r="6" spans="1:3">
      <c r="A6" s="4" t="s">
        <v>561</v>
      </c>
      <c r="B6" s="5" t="n">
        <v>60900</v>
      </c>
    </row>
    <row r="7" spans="1:3">
      <c r="A7" s="4" t="s">
        <v>562</v>
      </c>
    </row>
    <row r="8" spans="1:3">
      <c r="A8" s="3" t="s">
        <v>458</v>
      </c>
    </row>
    <row r="9" spans="1:3">
      <c r="A9" s="4" t="s">
        <v>561</v>
      </c>
      <c r="B9" s="5" t="n">
        <v>61519</v>
      </c>
      <c r="C9" s="5" t="n">
        <v>89095</v>
      </c>
    </row>
    <row r="10" spans="1:3">
      <c r="A10" s="4" t="s">
        <v>563</v>
      </c>
      <c r="B10" s="5" t="n">
        <v>-593</v>
      </c>
      <c r="C10" s="5" t="n">
        <v>-825</v>
      </c>
    </row>
    <row r="11" spans="1:3">
      <c r="A11" s="4" t="s">
        <v>135</v>
      </c>
      <c r="B11" s="5" t="n">
        <v>60926</v>
      </c>
      <c r="C11" s="5" t="n">
        <v>88270</v>
      </c>
    </row>
    <row r="12" spans="1:3">
      <c r="A12" s="4" t="s">
        <v>323</v>
      </c>
    </row>
    <row r="13" spans="1:3">
      <c r="A13" s="3" t="s">
        <v>458</v>
      </c>
    </row>
    <row r="14" spans="1:3">
      <c r="A14" s="4" t="s">
        <v>563</v>
      </c>
      <c r="B14" s="5" t="n">
        <v>-2124</v>
      </c>
      <c r="C14" s="5" t="n">
        <v>-1133</v>
      </c>
    </row>
    <row r="15" spans="1:3">
      <c r="A15" s="4" t="s">
        <v>135</v>
      </c>
      <c r="B15" s="5" t="n">
        <v>258543</v>
      </c>
      <c r="C15" s="5" t="n">
        <v>159304</v>
      </c>
    </row>
    <row r="16" spans="1:3">
      <c r="A16" s="4" t="s">
        <v>564</v>
      </c>
    </row>
    <row r="17" spans="1:3">
      <c r="A17" s="3" t="s">
        <v>458</v>
      </c>
    </row>
    <row r="18" spans="1:3">
      <c r="A18" s="4" t="s">
        <v>561</v>
      </c>
      <c r="B18" s="5" t="n">
        <v>21500</v>
      </c>
      <c r="C18" s="5" t="n">
        <v>21500</v>
      </c>
    </row>
    <row r="19" spans="1:3">
      <c r="A19" s="4" t="s">
        <v>565</v>
      </c>
    </row>
    <row r="20" spans="1:3">
      <c r="A20" s="3" t="s">
        <v>458</v>
      </c>
    </row>
    <row r="21" spans="1:3">
      <c r="A21" s="4" t="s">
        <v>561</v>
      </c>
      <c r="B21" s="5" t="n">
        <v>1922</v>
      </c>
      <c r="C21" s="5" t="n">
        <v>3573</v>
      </c>
    </row>
    <row r="22" spans="1:3">
      <c r="A22" s="4" t="s">
        <v>566</v>
      </c>
    </row>
    <row r="23" spans="1:3">
      <c r="A23" s="3" t="s">
        <v>458</v>
      </c>
    </row>
    <row r="24" spans="1:3">
      <c r="A24" s="4" t="s">
        <v>561</v>
      </c>
      <c r="B24" s="5" t="n">
        <v>2872</v>
      </c>
      <c r="C24" s="5" t="n">
        <v>2963</v>
      </c>
    </row>
    <row r="25" spans="1:3">
      <c r="A25" s="4" t="s">
        <v>567</v>
      </c>
    </row>
    <row r="26" spans="1:3">
      <c r="A26" s="3" t="s">
        <v>458</v>
      </c>
    </row>
    <row r="27" spans="1:3">
      <c r="A27" s="4" t="s">
        <v>561</v>
      </c>
      <c r="B27" s="5" t="n">
        <v>23640</v>
      </c>
      <c r="C27" s="5" t="n">
        <v>23640</v>
      </c>
    </row>
    <row r="28" spans="1:3">
      <c r="A28" s="4" t="s">
        <v>568</v>
      </c>
    </row>
    <row r="29" spans="1:3">
      <c r="A29" s="3" t="s">
        <v>458</v>
      </c>
    </row>
    <row r="30" spans="1:3">
      <c r="A30" s="4" t="s">
        <v>561</v>
      </c>
      <c r="B30" s="5" t="n">
        <v>4959</v>
      </c>
      <c r="C30" s="5" t="n">
        <v>5131</v>
      </c>
    </row>
    <row r="31" spans="1:3">
      <c r="A31" s="4" t="s">
        <v>569</v>
      </c>
    </row>
    <row r="32" spans="1:3">
      <c r="A32" s="3" t="s">
        <v>458</v>
      </c>
    </row>
    <row r="33" spans="1:3">
      <c r="A33" s="4" t="s">
        <v>561</v>
      </c>
      <c r="B33" s="5" t="n">
        <v>6626</v>
      </c>
      <c r="C33" s="5" t="n">
        <v>7288</v>
      </c>
    </row>
    <row r="34" spans="1:3">
      <c r="A34" s="4" t="s">
        <v>570</v>
      </c>
    </row>
    <row r="35" spans="1:3">
      <c r="A35" s="3" t="s">
        <v>458</v>
      </c>
    </row>
    <row r="36" spans="1:3">
      <c r="A36" s="4" t="s">
        <v>561</v>
      </c>
      <c r="B36" s="6" t="n">
        <v>0</v>
      </c>
      <c r="C36" s="6"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v>
      </c>
      <c r="C1" s="2" t="s">
        <v>35</v>
      </c>
    </row>
    <row r="2" spans="1:3">
      <c r="A2" s="4" t="s">
        <v>135</v>
      </c>
      <c r="B2" s="6" t="n">
        <v>384064</v>
      </c>
      <c r="C2" s="6" t="n">
        <v>259122</v>
      </c>
    </row>
    <row r="3" spans="1:3">
      <c r="A3" s="4" t="s">
        <v>572</v>
      </c>
    </row>
    <row r="4" spans="1:3">
      <c r="A4" s="4" t="s">
        <v>573</v>
      </c>
      <c r="B4" s="5" t="n">
        <v>385000</v>
      </c>
      <c r="C4" s="5" t="n">
        <v>260000</v>
      </c>
    </row>
    <row r="5" spans="1:3">
      <c r="A5" s="4" t="s">
        <v>563</v>
      </c>
      <c r="B5" s="5" t="n">
        <v>-936</v>
      </c>
      <c r="C5" s="5" t="n">
        <v>-878</v>
      </c>
    </row>
    <row r="6" spans="1:3">
      <c r="A6" s="4" t="s">
        <v>135</v>
      </c>
      <c r="B6" s="5" t="n">
        <v>384064</v>
      </c>
      <c r="C6" s="5" t="n">
        <v>259122</v>
      </c>
    </row>
    <row r="7" spans="1:3">
      <c r="A7" s="4" t="s">
        <v>574</v>
      </c>
    </row>
    <row r="8" spans="1:3">
      <c r="A8" s="4" t="s">
        <v>487</v>
      </c>
      <c r="B8" s="5" t="n">
        <v>50000</v>
      </c>
      <c r="C8" s="5" t="n">
        <v>50000</v>
      </c>
    </row>
    <row r="9" spans="1:3">
      <c r="A9" s="4" t="s">
        <v>575</v>
      </c>
    </row>
    <row r="10" spans="1:3">
      <c r="A10" s="4" t="s">
        <v>487</v>
      </c>
      <c r="B10" s="5" t="n">
        <v>50000</v>
      </c>
      <c r="C10" s="5" t="n">
        <v>50000</v>
      </c>
    </row>
    <row r="11" spans="1:3">
      <c r="A11" s="4" t="s">
        <v>576</v>
      </c>
    </row>
    <row r="12" spans="1:3">
      <c r="A12" s="4" t="s">
        <v>487</v>
      </c>
      <c r="B12" s="5" t="n">
        <v>60000</v>
      </c>
      <c r="C12" s="5" t="n">
        <v>60000</v>
      </c>
    </row>
    <row r="13" spans="1:3">
      <c r="A13" s="4" t="s">
        <v>577</v>
      </c>
    </row>
    <row r="14" spans="1:3">
      <c r="A14" s="4" t="s">
        <v>487</v>
      </c>
      <c r="B14" s="5" t="n">
        <v>100000</v>
      </c>
      <c r="C14" s="5" t="n">
        <v>100000</v>
      </c>
    </row>
    <row r="15" spans="1:3">
      <c r="A15" s="4" t="s">
        <v>578</v>
      </c>
    </row>
    <row r="16" spans="1:3">
      <c r="A16" s="4" t="s">
        <v>487</v>
      </c>
      <c r="B16" s="5" t="n">
        <v>125000</v>
      </c>
    </row>
    <row r="17" spans="1:3">
      <c r="A17" s="4" t="s">
        <v>323</v>
      </c>
    </row>
    <row r="18" spans="1:3">
      <c r="A18" s="4" t="s">
        <v>573</v>
      </c>
      <c r="B18" s="5" t="n">
        <v>258543</v>
      </c>
      <c r="C18" s="5" t="n">
        <v>159304</v>
      </c>
    </row>
    <row r="19" spans="1:3">
      <c r="A19" s="4" t="s">
        <v>563</v>
      </c>
      <c r="B19" s="6" t="n">
        <v>-2124</v>
      </c>
      <c r="C19" s="6" t="n">
        <v>-1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9</v>
      </c>
      <c r="B1" s="2" t="s">
        <v>2</v>
      </c>
      <c r="C1" s="2" t="s">
        <v>35</v>
      </c>
      <c r="D1" s="2" t="s">
        <v>454</v>
      </c>
    </row>
    <row r="2" spans="1:4">
      <c r="A2" s="4" t="s">
        <v>135</v>
      </c>
      <c r="B2" s="6" t="n">
        <v>256419</v>
      </c>
      <c r="C2" s="6" t="n">
        <v>158171</v>
      </c>
    </row>
    <row r="3" spans="1:4">
      <c r="A3" s="4" t="s">
        <v>323</v>
      </c>
    </row>
    <row r="4" spans="1:4">
      <c r="A4" s="4" t="s">
        <v>573</v>
      </c>
      <c r="B4" s="5" t="n">
        <v>258543</v>
      </c>
      <c r="C4" s="5" t="n">
        <v>159304</v>
      </c>
    </row>
    <row r="5" spans="1:4">
      <c r="A5" s="4" t="s">
        <v>563</v>
      </c>
      <c r="B5" s="5" t="n">
        <v>-2124</v>
      </c>
      <c r="C5" s="5" t="n">
        <v>-1133</v>
      </c>
    </row>
    <row r="6" spans="1:4">
      <c r="A6" s="4" t="s">
        <v>135</v>
      </c>
      <c r="B6" s="5" t="n">
        <v>256419</v>
      </c>
      <c r="C6" s="5" t="n">
        <v>158171</v>
      </c>
    </row>
    <row r="7" spans="1:4">
      <c r="A7" s="4" t="s">
        <v>478</v>
      </c>
    </row>
    <row r="8" spans="1:4">
      <c r="A8" s="4" t="s">
        <v>487</v>
      </c>
      <c r="B8" s="5" t="n">
        <v>18543</v>
      </c>
      <c r="C8" s="5" t="n">
        <v>19304</v>
      </c>
    </row>
    <row r="9" spans="1:4">
      <c r="A9" s="4" t="s">
        <v>486</v>
      </c>
    </row>
    <row r="10" spans="1:4">
      <c r="A10" s="4" t="s">
        <v>487</v>
      </c>
      <c r="B10" s="5" t="n">
        <v>40000</v>
      </c>
      <c r="C10" s="5" t="n">
        <v>40000</v>
      </c>
    </row>
    <row r="11" spans="1:4">
      <c r="A11" s="4" t="s">
        <v>135</v>
      </c>
      <c r="B11" s="5" t="n">
        <v>40000</v>
      </c>
      <c r="D11" s="6" t="n">
        <v>40000</v>
      </c>
    </row>
    <row r="12" spans="1:4">
      <c r="A12" s="4" t="s">
        <v>580</v>
      </c>
    </row>
    <row r="13" spans="1:4">
      <c r="A13" s="4" t="s">
        <v>487</v>
      </c>
      <c r="B13" s="5" t="n">
        <v>100000</v>
      </c>
      <c r="C13" s="6" t="n">
        <v>100000</v>
      </c>
    </row>
    <row r="14" spans="1:4">
      <c r="A14" s="4" t="s">
        <v>500</v>
      </c>
    </row>
    <row r="15" spans="1:4">
      <c r="A15" s="4" t="s">
        <v>487</v>
      </c>
      <c r="B15" s="5" t="n">
        <v>100000</v>
      </c>
    </row>
    <row r="16" spans="1:4">
      <c r="A16" s="4" t="s">
        <v>135</v>
      </c>
      <c r="B16"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581</v>
      </c>
      <c r="B1" s="2" t="s">
        <v>446</v>
      </c>
    </row>
    <row r="2" spans="1:2">
      <c r="A2" s="3" t="s">
        <v>582</v>
      </c>
    </row>
    <row r="3" spans="1:2">
      <c r="A3" s="5" t="n">
        <v>2019</v>
      </c>
      <c r="B3" s="6" t="n">
        <v>42795</v>
      </c>
    </row>
    <row r="4" spans="1:2">
      <c r="A4" s="5" t="n">
        <v>2020</v>
      </c>
      <c r="B4" s="5" t="n">
        <v>3867</v>
      </c>
    </row>
    <row r="5" spans="1:2">
      <c r="A5" s="5" t="n">
        <v>2021</v>
      </c>
      <c r="B5" s="5" t="n">
        <v>19998</v>
      </c>
    </row>
    <row r="6" spans="1:2">
      <c r="A6" s="5" t="n">
        <v>2022</v>
      </c>
      <c r="B6" s="5" t="n">
        <v>1060</v>
      </c>
    </row>
    <row r="7" spans="1:2">
      <c r="A7" s="5" t="n">
        <v>2023</v>
      </c>
      <c r="B7" s="5" t="n">
        <v>68725</v>
      </c>
    </row>
    <row r="8" spans="1:2">
      <c r="A8" s="4" t="s">
        <v>368</v>
      </c>
      <c r="B8" s="5" t="n">
        <v>587617</v>
      </c>
    </row>
    <row r="9" spans="1:2">
      <c r="A9" s="4" t="s">
        <v>135</v>
      </c>
      <c r="B9" s="5" t="n">
        <v>724062</v>
      </c>
    </row>
    <row r="10" spans="1:2">
      <c r="A10" s="4" t="s">
        <v>583</v>
      </c>
    </row>
    <row r="11" spans="1:2">
      <c r="A11" s="3" t="s">
        <v>582</v>
      </c>
    </row>
    <row r="12" spans="1:2">
      <c r="A12" s="5" t="n">
        <v>2019</v>
      </c>
      <c r="B12" s="5" t="n">
        <v>2751</v>
      </c>
    </row>
    <row r="13" spans="1:2">
      <c r="A13" s="5" t="n">
        <v>2020</v>
      </c>
      <c r="B13" s="5" t="n">
        <v>1100</v>
      </c>
    </row>
    <row r="14" spans="1:2">
      <c r="A14" s="5" t="n">
        <v>2021</v>
      </c>
      <c r="B14" s="5" t="n">
        <v>998</v>
      </c>
    </row>
    <row r="15" spans="1:2">
      <c r="A15" s="5" t="n">
        <v>2022</v>
      </c>
      <c r="B15" s="5" t="n">
        <v>1060</v>
      </c>
    </row>
    <row r="16" spans="1:2">
      <c r="A16" s="5" t="n">
        <v>2023</v>
      </c>
      <c r="B16" s="5" t="n">
        <v>1069</v>
      </c>
    </row>
    <row r="17" spans="1:2">
      <c r="A17" s="4" t="s">
        <v>368</v>
      </c>
      <c r="B17" s="5" t="n">
        <v>2617</v>
      </c>
    </row>
    <row r="18" spans="1:2">
      <c r="A18" s="4" t="s">
        <v>135</v>
      </c>
      <c r="B18" s="5" t="n">
        <v>9595</v>
      </c>
    </row>
    <row r="19" spans="1:2">
      <c r="A19" s="4" t="s">
        <v>584</v>
      </c>
    </row>
    <row r="20" spans="1:2">
      <c r="A20" s="3" t="s">
        <v>582</v>
      </c>
    </row>
    <row r="21" spans="1:2">
      <c r="A21" s="5" t="n">
        <v>2019</v>
      </c>
      <c r="B21" s="5" t="n">
        <v>40044</v>
      </c>
    </row>
    <row r="22" spans="1:2">
      <c r="A22" s="5" t="n">
        <v>2020</v>
      </c>
      <c r="B22" s="5" t="n">
        <v>2767</v>
      </c>
    </row>
    <row r="23" spans="1:2">
      <c r="A23" s="5" t="n">
        <v>2021</v>
      </c>
      <c r="B23" s="5" t="n">
        <v>19000</v>
      </c>
    </row>
    <row r="24" spans="1:2">
      <c r="A24" s="5" t="n">
        <v>2022</v>
      </c>
      <c r="B24" s="5" t="n">
        <v>0</v>
      </c>
    </row>
    <row r="25" spans="1:2">
      <c r="A25" s="5" t="n">
        <v>2023</v>
      </c>
      <c r="B25" s="5" t="n">
        <v>67656</v>
      </c>
    </row>
    <row r="26" spans="1:2">
      <c r="A26" s="4" t="s">
        <v>368</v>
      </c>
      <c r="B26" s="5" t="n">
        <v>585000</v>
      </c>
    </row>
    <row r="27" spans="1:2">
      <c r="A27" s="4" t="s">
        <v>135</v>
      </c>
      <c r="B27" s="6" t="n">
        <v>714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5</v>
      </c>
      <c r="B1" s="2" t="s">
        <v>391</v>
      </c>
      <c r="E1" s="2" t="s">
        <v>1</v>
      </c>
    </row>
    <row r="2" spans="1:8">
      <c r="B2" s="2" t="s">
        <v>371</v>
      </c>
      <c r="C2" s="2" t="s">
        <v>374</v>
      </c>
      <c r="D2" s="2" t="s">
        <v>586</v>
      </c>
      <c r="E2" s="2" t="s">
        <v>2</v>
      </c>
      <c r="F2" s="2" t="s">
        <v>35</v>
      </c>
      <c r="G2" s="2" t="s">
        <v>93</v>
      </c>
      <c r="H2" s="2" t="s">
        <v>372</v>
      </c>
    </row>
    <row r="3" spans="1:8">
      <c r="A3" s="3" t="s">
        <v>587</v>
      </c>
    </row>
    <row r="4" spans="1:8">
      <c r="A4" s="4" t="s">
        <v>397</v>
      </c>
      <c r="E4" s="6" t="n">
        <v>339744</v>
      </c>
      <c r="F4" s="6" t="n">
        <v>222695</v>
      </c>
      <c r="G4" s="6" t="n">
        <v>228011</v>
      </c>
    </row>
    <row r="5" spans="1:8">
      <c r="A5" s="4" t="s">
        <v>588</v>
      </c>
      <c r="E5" s="5" t="n">
        <v>45000000</v>
      </c>
      <c r="F5" s="5" t="n">
        <v>45000000</v>
      </c>
    </row>
    <row r="6" spans="1:8">
      <c r="A6" s="4" t="s">
        <v>130</v>
      </c>
    </row>
    <row r="7" spans="1:8">
      <c r="A7" s="3" t="s">
        <v>587</v>
      </c>
    </row>
    <row r="8" spans="1:8">
      <c r="A8" s="4" t="s">
        <v>589</v>
      </c>
      <c r="C8" s="5" t="n">
        <v>2415000</v>
      </c>
      <c r="E8" s="5" t="n">
        <v>6507263</v>
      </c>
      <c r="F8" s="5" t="n">
        <v>4786604</v>
      </c>
      <c r="G8" s="5" t="n">
        <v>5461459</v>
      </c>
    </row>
    <row r="9" spans="1:8">
      <c r="A9" s="4" t="s">
        <v>397</v>
      </c>
      <c r="C9" s="6" t="n">
        <v>108000</v>
      </c>
    </row>
    <row r="10" spans="1:8">
      <c r="A10" s="4" t="s">
        <v>590</v>
      </c>
    </row>
    <row r="11" spans="1:8">
      <c r="A11" s="3" t="s">
        <v>587</v>
      </c>
    </row>
    <row r="12" spans="1:8">
      <c r="A12" s="4" t="s">
        <v>589</v>
      </c>
      <c r="B12" s="5" t="n">
        <v>3450000</v>
      </c>
    </row>
    <row r="13" spans="1:8">
      <c r="A13" s="4" t="s">
        <v>397</v>
      </c>
      <c r="B13" s="6" t="n">
        <v>160200</v>
      </c>
    </row>
    <row r="14" spans="1:8">
      <c r="A14" s="4" t="s">
        <v>588</v>
      </c>
      <c r="H14" s="5" t="n">
        <v>3450000</v>
      </c>
    </row>
    <row r="15" spans="1:8">
      <c r="A15" s="4" t="s">
        <v>591</v>
      </c>
    </row>
    <row r="16" spans="1:8">
      <c r="A16" s="3" t="s">
        <v>587</v>
      </c>
    </row>
    <row r="17" spans="1:8">
      <c r="A17" s="4" t="s">
        <v>588</v>
      </c>
      <c r="B17" s="5" t="n">
        <v>3500000</v>
      </c>
    </row>
    <row r="18" spans="1:8">
      <c r="A18" s="4" t="s">
        <v>592</v>
      </c>
    </row>
    <row r="19" spans="1:8">
      <c r="A19" s="3" t="s">
        <v>587</v>
      </c>
    </row>
    <row r="20" spans="1:8">
      <c r="A20" s="4" t="s">
        <v>397</v>
      </c>
      <c r="E20" s="6" t="n">
        <v>181200</v>
      </c>
    </row>
    <row r="21" spans="1:8">
      <c r="A21" s="4" t="s">
        <v>593</v>
      </c>
      <c r="E21" s="6" t="n">
        <v>68800</v>
      </c>
    </row>
    <row r="22" spans="1:8">
      <c r="A22" s="4" t="s">
        <v>594</v>
      </c>
      <c r="E22" s="8" t="n">
        <v>59.28</v>
      </c>
    </row>
    <row r="23" spans="1:8">
      <c r="A23" s="4" t="s">
        <v>595</v>
      </c>
    </row>
    <row r="24" spans="1:8">
      <c r="A24" s="3" t="s">
        <v>587</v>
      </c>
    </row>
    <row r="25" spans="1:8">
      <c r="A25" s="4" t="s">
        <v>588</v>
      </c>
      <c r="H25" s="5" t="n">
        <v>450000</v>
      </c>
    </row>
    <row r="26" spans="1:8">
      <c r="A26" s="4" t="s">
        <v>596</v>
      </c>
    </row>
    <row r="27" spans="1:8">
      <c r="A27" s="3" t="s">
        <v>587</v>
      </c>
    </row>
    <row r="28" spans="1:8">
      <c r="A28" s="4" t="s">
        <v>589</v>
      </c>
      <c r="E28" s="5" t="n">
        <v>3057263</v>
      </c>
    </row>
    <row r="29" spans="1:8">
      <c r="A29" s="4" t="s">
        <v>597</v>
      </c>
      <c r="D29" s="6" t="n">
        <v>25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98</v>
      </c>
      <c r="B1" s="2" t="s">
        <v>2</v>
      </c>
      <c r="C1" s="2" t="s">
        <v>599</v>
      </c>
      <c r="D1" s="2" t="s">
        <v>35</v>
      </c>
      <c r="E1" s="2" t="s">
        <v>93</v>
      </c>
    </row>
    <row r="2" spans="1:5">
      <c r="A2" s="3" t="s">
        <v>600</v>
      </c>
    </row>
    <row r="3" spans="1:5">
      <c r="A3" s="4" t="s">
        <v>601</v>
      </c>
      <c r="B3" s="10" t="n">
        <v>2.155</v>
      </c>
      <c r="D3" s="10" t="n">
        <v>2.025</v>
      </c>
      <c r="E3" s="10" t="n">
        <v>1.92</v>
      </c>
    </row>
    <row r="4" spans="1:5">
      <c r="A4" s="4" t="s">
        <v>602</v>
      </c>
    </row>
    <row r="5" spans="1:5">
      <c r="A5" s="3" t="s">
        <v>600</v>
      </c>
    </row>
    <row r="6" spans="1:5">
      <c r="A6" s="4" t="s">
        <v>601</v>
      </c>
      <c r="C6" s="10" t="n">
        <v>0.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3</v>
      </c>
      <c r="B1" s="2" t="s">
        <v>2</v>
      </c>
      <c r="C1" s="2" t="s">
        <v>35</v>
      </c>
      <c r="D1" s="2" t="s">
        <v>93</v>
      </c>
    </row>
    <row r="2" spans="1:4">
      <c r="A2" s="3" t="s">
        <v>600</v>
      </c>
    </row>
    <row r="3" spans="1:4">
      <c r="A3" s="4" t="s">
        <v>604</v>
      </c>
      <c r="B3" s="10" t="n">
        <v>2.155</v>
      </c>
      <c r="C3" s="10" t="n">
        <v>2.025</v>
      </c>
      <c r="D3" s="10" t="n">
        <v>1.92</v>
      </c>
    </row>
    <row r="4" spans="1:4">
      <c r="A4" s="4" t="s">
        <v>605</v>
      </c>
    </row>
    <row r="5" spans="1:4">
      <c r="A5" s="3" t="s">
        <v>600</v>
      </c>
    </row>
    <row r="6" spans="1:4">
      <c r="A6" s="4" t="s">
        <v>604</v>
      </c>
      <c r="B6" s="11" t="n">
        <v>1.638</v>
      </c>
      <c r="C6" s="11" t="n">
        <v>1.695</v>
      </c>
      <c r="D6" s="11" t="n">
        <v>1.557</v>
      </c>
    </row>
    <row r="7" spans="1:4">
      <c r="A7" s="4" t="s">
        <v>606</v>
      </c>
    </row>
    <row r="8" spans="1:4">
      <c r="A8" s="3" t="s">
        <v>600</v>
      </c>
    </row>
    <row r="9" spans="1:4">
      <c r="A9" s="4" t="s">
        <v>604</v>
      </c>
      <c r="B9" s="10" t="n">
        <v>0.517</v>
      </c>
      <c r="C9" s="10" t="n">
        <v>0.33</v>
      </c>
      <c r="D9" s="10" t="n">
        <v>0.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3"/>
    <col customWidth="1" max="5" min="5" width="55"/>
    <col customWidth="1" max="6" min="6" width="33"/>
    <col customWidth="1" max="7" min="7" width="12"/>
  </cols>
  <sheetData>
    <row r="1" spans="1:7">
      <c r="A1" s="1" t="s">
        <v>129</v>
      </c>
      <c r="B1" s="2" t="s">
        <v>130</v>
      </c>
      <c r="C1" s="2" t="s">
        <v>131</v>
      </c>
      <c r="D1" s="2" t="s">
        <v>132</v>
      </c>
      <c r="E1" s="2" t="s">
        <v>133</v>
      </c>
      <c r="F1" s="2" t="s">
        <v>134</v>
      </c>
      <c r="G1" s="2" t="s">
        <v>135</v>
      </c>
    </row>
    <row r="2" spans="1:7">
      <c r="A2" s="4" t="s">
        <v>136</v>
      </c>
      <c r="B2" s="6" t="n">
        <v>2</v>
      </c>
      <c r="C2" s="6" t="n">
        <v>482514</v>
      </c>
      <c r="D2" s="6" t="n">
        <v>-28262</v>
      </c>
      <c r="E2" s="6" t="n">
        <v>-3130</v>
      </c>
      <c r="F2" s="6" t="n">
        <v>2496</v>
      </c>
      <c r="G2" s="6" t="n">
        <v>453620</v>
      </c>
    </row>
    <row r="3" spans="1:7">
      <c r="A3" s="4" t="s">
        <v>137</v>
      </c>
      <c r="B3" s="5" t="n">
        <v>20637301</v>
      </c>
    </row>
    <row r="4" spans="1:7">
      <c r="A4" s="4" t="s">
        <v>138</v>
      </c>
      <c r="B4" s="6" t="n">
        <v>1</v>
      </c>
      <c r="C4" s="5" t="n">
        <v>228010</v>
      </c>
      <c r="D4" s="5" t="n">
        <v>0</v>
      </c>
      <c r="E4" s="5" t="n">
        <v>0</v>
      </c>
      <c r="F4" s="5" t="n">
        <v>0</v>
      </c>
      <c r="G4" s="5" t="n">
        <v>228011</v>
      </c>
    </row>
    <row r="5" spans="1:7">
      <c r="A5" s="4" t="s">
        <v>139</v>
      </c>
      <c r="B5" s="5" t="n">
        <v>5461459</v>
      </c>
    </row>
    <row r="6" spans="1:7">
      <c r="A6" s="4" t="s">
        <v>140</v>
      </c>
      <c r="B6" s="6" t="n">
        <v>0</v>
      </c>
      <c r="C6" s="5" t="n">
        <v>-712</v>
      </c>
      <c r="D6" s="5" t="n">
        <v>0</v>
      </c>
      <c r="E6" s="5" t="n">
        <v>0</v>
      </c>
      <c r="F6" s="5" t="n">
        <v>0</v>
      </c>
      <c r="G6" s="5" t="n">
        <v>-712</v>
      </c>
    </row>
    <row r="7" spans="1:7">
      <c r="A7" s="4" t="s">
        <v>141</v>
      </c>
      <c r="B7" s="5" t="n">
        <v>-20569</v>
      </c>
    </row>
    <row r="8" spans="1:7">
      <c r="A8" s="4" t="s">
        <v>142</v>
      </c>
      <c r="B8" s="6" t="n">
        <v>0</v>
      </c>
      <c r="C8" s="5" t="n">
        <v>0</v>
      </c>
      <c r="D8" s="5" t="n">
        <v>0</v>
      </c>
      <c r="E8" s="5" t="n">
        <v>0</v>
      </c>
      <c r="F8" s="5" t="n">
        <v>0</v>
      </c>
      <c r="G8" s="5" t="n">
        <v>0</v>
      </c>
    </row>
    <row r="9" spans="1:7">
      <c r="A9" s="4" t="s">
        <v>143</v>
      </c>
      <c r="B9" s="5" t="n">
        <v>93363</v>
      </c>
    </row>
    <row r="10" spans="1:7">
      <c r="A10" s="4" t="s">
        <v>144</v>
      </c>
      <c r="B10" s="6" t="n">
        <v>0</v>
      </c>
      <c r="C10" s="5" t="n">
        <v>0</v>
      </c>
      <c r="D10" s="5" t="n">
        <v>0</v>
      </c>
      <c r="E10" s="5" t="n">
        <v>0</v>
      </c>
      <c r="F10" s="5" t="n">
        <v>0</v>
      </c>
      <c r="G10" s="5" t="n">
        <v>0</v>
      </c>
    </row>
    <row r="11" spans="1:7">
      <c r="A11" s="4" t="s">
        <v>145</v>
      </c>
      <c r="B11" s="5" t="n">
        <v>-6577</v>
      </c>
    </row>
    <row r="12" spans="1:7">
      <c r="A12" s="4" t="s">
        <v>146</v>
      </c>
      <c r="B12" s="6" t="n">
        <v>0</v>
      </c>
      <c r="C12" s="5" t="n">
        <v>2257</v>
      </c>
      <c r="D12" s="5" t="n">
        <v>0</v>
      </c>
      <c r="E12" s="5" t="n">
        <v>0</v>
      </c>
      <c r="F12" s="5" t="n">
        <v>0</v>
      </c>
      <c r="G12" s="5" t="n">
        <v>2257</v>
      </c>
    </row>
    <row r="13" spans="1:7">
      <c r="A13" s="4" t="s">
        <v>147</v>
      </c>
      <c r="B13" s="5" t="n">
        <v>0</v>
      </c>
      <c r="C13" s="5" t="n">
        <v>0</v>
      </c>
      <c r="D13" s="5" t="n">
        <v>-45414</v>
      </c>
      <c r="E13" s="5" t="n">
        <v>0</v>
      </c>
      <c r="F13" s="5" t="n">
        <v>-667</v>
      </c>
      <c r="G13" s="5" t="n">
        <v>-46081</v>
      </c>
    </row>
    <row r="14" spans="1:7">
      <c r="A14" s="4" t="s">
        <v>148</v>
      </c>
      <c r="B14" s="5" t="n">
        <v>0</v>
      </c>
      <c r="C14" s="5" t="n">
        <v>0</v>
      </c>
      <c r="D14" s="5" t="n">
        <v>0</v>
      </c>
      <c r="E14" s="5" t="n">
        <v>2594</v>
      </c>
      <c r="F14" s="5" t="n">
        <v>24</v>
      </c>
      <c r="G14" s="5" t="n">
        <v>2618</v>
      </c>
    </row>
    <row r="15" spans="1:7">
      <c r="A15" s="4" t="s">
        <v>122</v>
      </c>
      <c r="B15" s="5" t="n">
        <v>0</v>
      </c>
      <c r="C15" s="5" t="n">
        <v>0</v>
      </c>
      <c r="D15" s="5" t="n">
        <v>45118</v>
      </c>
      <c r="E15" s="5" t="n">
        <v>0</v>
      </c>
      <c r="F15" s="5" t="n">
        <v>679</v>
      </c>
      <c r="G15" s="5" t="n">
        <v>45797</v>
      </c>
    </row>
    <row r="16" spans="1:7">
      <c r="A16" s="4" t="s">
        <v>149</v>
      </c>
      <c r="B16" s="6" t="n">
        <v>3</v>
      </c>
      <c r="C16" s="5" t="n">
        <v>712069</v>
      </c>
      <c r="D16" s="5" t="n">
        <v>-28558</v>
      </c>
      <c r="E16" s="5" t="n">
        <v>-536</v>
      </c>
      <c r="F16" s="5" t="n">
        <v>2532</v>
      </c>
      <c r="G16" s="5" t="n">
        <v>685510</v>
      </c>
    </row>
    <row r="17" spans="1:7">
      <c r="A17" s="4" t="s">
        <v>150</v>
      </c>
      <c r="B17" s="5" t="n">
        <v>26164977</v>
      </c>
    </row>
    <row r="18" spans="1:7">
      <c r="A18" s="4" t="s">
        <v>138</v>
      </c>
      <c r="B18" s="6" t="n">
        <v>0</v>
      </c>
      <c r="C18" s="5" t="n">
        <v>222695</v>
      </c>
      <c r="D18" s="5" t="n">
        <v>0</v>
      </c>
      <c r="E18" s="5" t="n">
        <v>0</v>
      </c>
      <c r="F18" s="5" t="n">
        <v>0</v>
      </c>
      <c r="G18" s="5" t="n">
        <v>222695</v>
      </c>
    </row>
    <row r="19" spans="1:7">
      <c r="A19" s="4" t="s">
        <v>139</v>
      </c>
      <c r="B19" s="5" t="n">
        <v>4786604</v>
      </c>
    </row>
    <row r="20" spans="1:7">
      <c r="A20" s="4" t="s">
        <v>140</v>
      </c>
      <c r="B20" s="6" t="n">
        <v>0</v>
      </c>
      <c r="C20" s="5" t="n">
        <v>-1111</v>
      </c>
      <c r="D20" s="5" t="n">
        <v>0</v>
      </c>
      <c r="E20" s="5" t="n">
        <v>0</v>
      </c>
      <c r="F20" s="5" t="n">
        <v>0</v>
      </c>
      <c r="G20" s="5" t="n">
        <v>-1111</v>
      </c>
    </row>
    <row r="21" spans="1:7">
      <c r="A21" s="4" t="s">
        <v>141</v>
      </c>
      <c r="B21" s="5" t="n">
        <v>-23925</v>
      </c>
    </row>
    <row r="22" spans="1:7">
      <c r="A22" s="4" t="s">
        <v>142</v>
      </c>
      <c r="B22" s="6" t="n">
        <v>0</v>
      </c>
      <c r="C22" s="5" t="n">
        <v>0</v>
      </c>
      <c r="D22" s="5" t="n">
        <v>0</v>
      </c>
      <c r="E22" s="5" t="n">
        <v>0</v>
      </c>
      <c r="F22" s="5" t="n">
        <v>0</v>
      </c>
      <c r="G22" s="5" t="n">
        <v>0</v>
      </c>
    </row>
    <row r="23" spans="1:7">
      <c r="A23" s="4" t="s">
        <v>143</v>
      </c>
      <c r="B23" s="5" t="n">
        <v>88466</v>
      </c>
    </row>
    <row r="24" spans="1:7">
      <c r="A24" s="4" t="s">
        <v>144</v>
      </c>
      <c r="B24" s="6" t="n">
        <v>0</v>
      </c>
      <c r="C24" s="5" t="n">
        <v>0</v>
      </c>
      <c r="D24" s="5" t="n">
        <v>0</v>
      </c>
      <c r="E24" s="5" t="n">
        <v>0</v>
      </c>
      <c r="F24" s="5" t="n">
        <v>0</v>
      </c>
      <c r="G24" s="5" t="n">
        <v>0</v>
      </c>
    </row>
    <row r="25" spans="1:7">
      <c r="A25" s="4" t="s">
        <v>145</v>
      </c>
      <c r="B25" s="5" t="n">
        <v>-11222</v>
      </c>
    </row>
    <row r="26" spans="1:7">
      <c r="A26" s="4" t="s">
        <v>146</v>
      </c>
      <c r="B26" s="6" t="n">
        <v>0</v>
      </c>
      <c r="C26" s="5" t="n">
        <v>2393</v>
      </c>
      <c r="D26" s="5" t="n">
        <v>0</v>
      </c>
      <c r="E26" s="5" t="n">
        <v>0</v>
      </c>
      <c r="F26" s="5" t="n">
        <v>0</v>
      </c>
      <c r="G26" s="5" t="n">
        <v>2393</v>
      </c>
    </row>
    <row r="27" spans="1:7">
      <c r="A27" s="4" t="s">
        <v>147</v>
      </c>
      <c r="B27" s="5" t="n">
        <v>0</v>
      </c>
      <c r="C27" s="5" t="n">
        <v>0</v>
      </c>
      <c r="D27" s="5" t="n">
        <v>-58317</v>
      </c>
      <c r="E27" s="5" t="n">
        <v>0</v>
      </c>
      <c r="F27" s="5" t="n">
        <v>-705</v>
      </c>
      <c r="G27" s="5" t="n">
        <v>-59022</v>
      </c>
    </row>
    <row r="28" spans="1:7">
      <c r="A28" s="4" t="s">
        <v>148</v>
      </c>
      <c r="B28" s="5" t="n">
        <v>0</v>
      </c>
      <c r="C28" s="5" t="n">
        <v>0</v>
      </c>
      <c r="D28" s="5" t="n">
        <v>0</v>
      </c>
      <c r="E28" s="5" t="n">
        <v>1911</v>
      </c>
      <c r="F28" s="5" t="n">
        <v>24</v>
      </c>
      <c r="G28" s="5" t="n">
        <v>1935</v>
      </c>
    </row>
    <row r="29" spans="1:7">
      <c r="A29" s="4" t="s">
        <v>122</v>
      </c>
      <c r="B29" s="5" t="n">
        <v>0</v>
      </c>
      <c r="C29" s="5" t="n">
        <v>0</v>
      </c>
      <c r="D29" s="5" t="n">
        <v>58112</v>
      </c>
      <c r="E29" s="5" t="n">
        <v>0</v>
      </c>
      <c r="F29" s="5" t="n">
        <v>678</v>
      </c>
      <c r="G29" s="5" t="n">
        <v>58790</v>
      </c>
    </row>
    <row r="30" spans="1:7">
      <c r="A30" s="4" t="s">
        <v>151</v>
      </c>
      <c r="B30" s="6" t="n">
        <v>3</v>
      </c>
      <c r="C30" s="5" t="n">
        <v>936046</v>
      </c>
      <c r="D30" s="5" t="n">
        <v>-28763</v>
      </c>
      <c r="E30" s="5" t="n">
        <v>1375</v>
      </c>
      <c r="F30" s="5" t="n">
        <v>2529</v>
      </c>
      <c r="G30" s="5" t="n">
        <v>911190</v>
      </c>
    </row>
    <row r="31" spans="1:7">
      <c r="A31" s="4" t="s">
        <v>152</v>
      </c>
      <c r="B31" s="5" t="n">
        <v>31004900</v>
      </c>
    </row>
    <row r="32" spans="1:7">
      <c r="A32" s="4" t="s">
        <v>138</v>
      </c>
      <c r="B32" s="6" t="n">
        <v>1</v>
      </c>
      <c r="C32" s="5" t="n">
        <v>339743</v>
      </c>
      <c r="D32" s="5" t="n">
        <v>0</v>
      </c>
      <c r="E32" s="5" t="n">
        <v>0</v>
      </c>
      <c r="F32" s="5" t="n">
        <v>0</v>
      </c>
      <c r="G32" s="5" t="n">
        <v>339744</v>
      </c>
    </row>
    <row r="33" spans="1:7">
      <c r="A33" s="4" t="s">
        <v>139</v>
      </c>
      <c r="B33" s="5" t="n">
        <v>6507263</v>
      </c>
    </row>
    <row r="34" spans="1:7">
      <c r="A34" s="4" t="s">
        <v>140</v>
      </c>
      <c r="B34" s="6" t="n">
        <v>0</v>
      </c>
      <c r="C34" s="5" t="n">
        <v>-1145</v>
      </c>
      <c r="D34" s="5" t="n">
        <v>0</v>
      </c>
      <c r="E34" s="5" t="n">
        <v>0</v>
      </c>
      <c r="F34" s="5" t="n">
        <v>0</v>
      </c>
      <c r="G34" s="5" t="n">
        <v>-1145</v>
      </c>
    </row>
    <row r="35" spans="1:7">
      <c r="A35" s="4" t="s">
        <v>141</v>
      </c>
      <c r="B35" s="5" t="n">
        <v>-23407</v>
      </c>
    </row>
    <row r="36" spans="1:7">
      <c r="A36" s="4" t="s">
        <v>142</v>
      </c>
      <c r="B36" s="6" t="n">
        <v>0</v>
      </c>
      <c r="C36" s="5" t="n">
        <v>0</v>
      </c>
      <c r="D36" s="5" t="n">
        <v>0</v>
      </c>
      <c r="E36" s="5" t="n">
        <v>0</v>
      </c>
      <c r="F36" s="5" t="n">
        <v>0</v>
      </c>
      <c r="G36" s="5" t="n">
        <v>0</v>
      </c>
    </row>
    <row r="37" spans="1:7">
      <c r="A37" s="4" t="s">
        <v>143</v>
      </c>
      <c r="B37" s="5" t="n">
        <v>57882</v>
      </c>
    </row>
    <row r="38" spans="1:7">
      <c r="A38" s="4" t="s">
        <v>144</v>
      </c>
      <c r="B38" s="6" t="n">
        <v>0</v>
      </c>
      <c r="C38" s="5" t="n">
        <v>0</v>
      </c>
      <c r="D38" s="5" t="n">
        <v>0</v>
      </c>
      <c r="E38" s="5" t="n">
        <v>0</v>
      </c>
      <c r="F38" s="5" t="n">
        <v>0</v>
      </c>
      <c r="G38" s="5" t="n">
        <v>0</v>
      </c>
    </row>
    <row r="39" spans="1:7">
      <c r="A39" s="4" t="s">
        <v>145</v>
      </c>
      <c r="B39" s="5" t="n">
        <v>-848</v>
      </c>
    </row>
    <row r="40" spans="1:7">
      <c r="A40" s="4" t="s">
        <v>146</v>
      </c>
      <c r="B40" s="6" t="n">
        <v>0</v>
      </c>
      <c r="C40" s="5" t="n">
        <v>2948</v>
      </c>
      <c r="D40" s="5" t="n">
        <v>0</v>
      </c>
      <c r="E40" s="5" t="n">
        <v>0</v>
      </c>
      <c r="F40" s="5" t="n">
        <v>0</v>
      </c>
      <c r="G40" s="5" t="n">
        <v>2948</v>
      </c>
    </row>
    <row r="41" spans="1:7">
      <c r="A41" s="4" t="s">
        <v>147</v>
      </c>
      <c r="B41" s="5" t="n">
        <v>0</v>
      </c>
      <c r="C41" s="5" t="n">
        <v>0</v>
      </c>
      <c r="D41" s="5" t="n">
        <v>-72354</v>
      </c>
      <c r="E41" s="5" t="n">
        <v>0</v>
      </c>
      <c r="F41" s="5" t="n">
        <v>-749</v>
      </c>
      <c r="G41" s="5" t="n">
        <v>-73103</v>
      </c>
    </row>
    <row r="42" spans="1:7">
      <c r="A42" s="4" t="s">
        <v>148</v>
      </c>
      <c r="B42" s="5" t="n">
        <v>0</v>
      </c>
      <c r="C42" s="5" t="n">
        <v>0</v>
      </c>
      <c r="D42" s="5" t="n">
        <v>0</v>
      </c>
      <c r="E42" s="5" t="n">
        <v>49</v>
      </c>
      <c r="F42" s="5" t="n">
        <v>5</v>
      </c>
      <c r="G42" s="5" t="n">
        <v>54</v>
      </c>
    </row>
    <row r="43" spans="1:7">
      <c r="A43" s="4" t="s">
        <v>122</v>
      </c>
      <c r="B43" s="5" t="n">
        <v>0</v>
      </c>
      <c r="C43" s="5" t="n">
        <v>0</v>
      </c>
      <c r="D43" s="5" t="n">
        <v>58172</v>
      </c>
      <c r="E43" s="5" t="n">
        <v>0</v>
      </c>
      <c r="F43" s="5" t="n">
        <v>626</v>
      </c>
      <c r="G43" s="5" t="n">
        <v>58798</v>
      </c>
    </row>
    <row r="44" spans="1:7">
      <c r="A44" s="4" t="s">
        <v>153</v>
      </c>
      <c r="B44" s="6" t="n">
        <v>4</v>
      </c>
      <c r="C44" s="6" t="n">
        <v>1277592</v>
      </c>
      <c r="D44" s="6" t="n">
        <v>-42945</v>
      </c>
      <c r="E44" s="6" t="n">
        <v>1424</v>
      </c>
      <c r="F44" s="6" t="n">
        <v>2411</v>
      </c>
      <c r="G44" s="6" t="n">
        <v>1238486</v>
      </c>
    </row>
    <row r="45" spans="1:7">
      <c r="A45" s="4" t="s">
        <v>154</v>
      </c>
      <c r="B45" s="5" t="n">
        <v>37545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93</v>
      </c>
    </row>
    <row r="3" spans="1:4">
      <c r="A3" s="3" t="s">
        <v>225</v>
      </c>
    </row>
    <row r="4" spans="1:4">
      <c r="A4" s="4" t="s">
        <v>608</v>
      </c>
      <c r="B4" s="6" t="n">
        <v>475000</v>
      </c>
      <c r="C4" s="6" t="n">
        <v>475000</v>
      </c>
    </row>
    <row r="5" spans="1:4">
      <c r="A5" s="4" t="s">
        <v>609</v>
      </c>
      <c r="B5" s="6" t="n">
        <v>516000</v>
      </c>
      <c r="C5" s="6" t="n">
        <v>2270000</v>
      </c>
      <c r="D5" s="6" t="n">
        <v>153000</v>
      </c>
    </row>
    <row r="6" spans="1:4">
      <c r="A6" s="4" t="s">
        <v>610</v>
      </c>
      <c r="B6" s="4" t="s">
        <v>611</v>
      </c>
      <c r="C6" s="4" t="s">
        <v>612</v>
      </c>
    </row>
    <row r="7" spans="1:4">
      <c r="A7" s="4" t="s">
        <v>613</v>
      </c>
      <c r="B7" s="6" t="n">
        <v>23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80"/>
    <col customWidth="1" max="6" min="6" width="80"/>
    <col customWidth="1" max="7" min="7" width="16"/>
  </cols>
  <sheetData>
    <row r="1" spans="1:7">
      <c r="A1" s="1" t="s">
        <v>614</v>
      </c>
      <c r="B1" s="2" t="s">
        <v>391</v>
      </c>
      <c r="G1" s="2" t="s">
        <v>1</v>
      </c>
    </row>
    <row r="2" spans="1:7">
      <c r="B2" s="2" t="s">
        <v>2</v>
      </c>
      <c r="C2" s="2" t="s">
        <v>615</v>
      </c>
      <c r="D2" s="2" t="s">
        <v>616</v>
      </c>
      <c r="E2" s="2" t="s">
        <v>617</v>
      </c>
      <c r="F2" s="2" t="s">
        <v>618</v>
      </c>
      <c r="G2" s="2" t="s">
        <v>2</v>
      </c>
    </row>
    <row r="3" spans="1:7">
      <c r="A3" s="3" t="s">
        <v>619</v>
      </c>
    </row>
    <row r="4" spans="1:7">
      <c r="A4" s="4" t="s">
        <v>620</v>
      </c>
      <c r="B4" s="12" t="n">
        <v>0.6</v>
      </c>
      <c r="G4" s="12" t="n">
        <v>0.6</v>
      </c>
    </row>
    <row r="5" spans="1:7">
      <c r="A5" s="4" t="s">
        <v>621</v>
      </c>
      <c r="B5" s="9" t="n">
        <v>0.6</v>
      </c>
      <c r="G5" s="9" t="n">
        <v>0.6</v>
      </c>
    </row>
    <row r="6" spans="1:7">
      <c r="A6" s="4" t="s">
        <v>622</v>
      </c>
      <c r="G6" s="9" t="n">
        <v>0.8</v>
      </c>
    </row>
    <row r="7" spans="1:7">
      <c r="A7" s="4" t="s">
        <v>623</v>
      </c>
    </row>
    <row r="8" spans="1:7">
      <c r="A8" s="3" t="s">
        <v>619</v>
      </c>
    </row>
    <row r="9" spans="1:7">
      <c r="A9" s="4" t="s">
        <v>624</v>
      </c>
      <c r="B9" s="9" t="n">
        <v>18.5</v>
      </c>
      <c r="F9" s="12" t="n">
        <v>22.3</v>
      </c>
      <c r="G9" s="9" t="n">
        <v>18.5</v>
      </c>
    </row>
    <row r="10" spans="1:7">
      <c r="A10" s="4" t="s">
        <v>625</v>
      </c>
      <c r="F10" s="4" t="s">
        <v>626</v>
      </c>
    </row>
    <row r="11" spans="1:7">
      <c r="A11" s="4" t="s">
        <v>627</v>
      </c>
      <c r="F11" s="4" t="s">
        <v>628</v>
      </c>
    </row>
    <row r="12" spans="1:7">
      <c r="A12" s="4" t="s">
        <v>629</v>
      </c>
      <c r="F12" s="4" t="s">
        <v>630</v>
      </c>
    </row>
    <row r="13" spans="1:7">
      <c r="A13" s="4" t="s">
        <v>523</v>
      </c>
      <c r="F13" s="4" t="s">
        <v>485</v>
      </c>
    </row>
    <row r="14" spans="1:7">
      <c r="A14" s="4" t="s">
        <v>631</v>
      </c>
      <c r="F14" s="12" t="n">
        <v>22.3</v>
      </c>
    </row>
    <row r="15" spans="1:7">
      <c r="A15" s="4" t="s">
        <v>632</v>
      </c>
      <c r="B15" s="5" t="n">
        <v>0</v>
      </c>
      <c r="G15" s="5" t="n">
        <v>0</v>
      </c>
    </row>
    <row r="16" spans="1:7">
      <c r="A16" s="4" t="s">
        <v>633</v>
      </c>
    </row>
    <row r="17" spans="1:7">
      <c r="A17" s="3" t="s">
        <v>619</v>
      </c>
    </row>
    <row r="18" spans="1:7">
      <c r="A18" s="4" t="s">
        <v>624</v>
      </c>
      <c r="E18" s="6" t="n">
        <v>35</v>
      </c>
    </row>
    <row r="19" spans="1:7">
      <c r="A19" s="4" t="s">
        <v>625</v>
      </c>
      <c r="E19" s="4" t="s">
        <v>634</v>
      </c>
    </row>
    <row r="20" spans="1:7">
      <c r="A20" s="4" t="s">
        <v>627</v>
      </c>
      <c r="E20" s="4" t="s">
        <v>635</v>
      </c>
    </row>
    <row r="21" spans="1:7">
      <c r="A21" s="4" t="s">
        <v>629</v>
      </c>
      <c r="E21" s="4" t="s">
        <v>636</v>
      </c>
    </row>
    <row r="22" spans="1:7">
      <c r="A22" s="4" t="s">
        <v>523</v>
      </c>
      <c r="E22" s="4" t="s">
        <v>637</v>
      </c>
    </row>
    <row r="23" spans="1:7">
      <c r="A23" s="4" t="s">
        <v>631</v>
      </c>
      <c r="E23" s="6" t="n">
        <v>35</v>
      </c>
    </row>
    <row r="24" spans="1:7">
      <c r="A24" s="4" t="s">
        <v>632</v>
      </c>
      <c r="B24" s="9" t="n">
        <v>0.2</v>
      </c>
      <c r="G24" s="9" t="n">
        <v>0.2</v>
      </c>
    </row>
    <row r="25" spans="1:7">
      <c r="A25" s="4" t="s">
        <v>638</v>
      </c>
    </row>
    <row r="26" spans="1:7">
      <c r="A26" s="3" t="s">
        <v>619</v>
      </c>
    </row>
    <row r="27" spans="1:7">
      <c r="A27" s="4" t="s">
        <v>624</v>
      </c>
      <c r="D27" s="6" t="n">
        <v>65</v>
      </c>
    </row>
    <row r="28" spans="1:7">
      <c r="A28" s="4" t="s">
        <v>625</v>
      </c>
      <c r="D28" s="4" t="s">
        <v>639</v>
      </c>
    </row>
    <row r="29" spans="1:7">
      <c r="A29" s="4" t="s">
        <v>627</v>
      </c>
      <c r="D29" s="4" t="s">
        <v>640</v>
      </c>
    </row>
    <row r="30" spans="1:7">
      <c r="A30" s="4" t="s">
        <v>629</v>
      </c>
      <c r="D30" s="4" t="s">
        <v>641</v>
      </c>
    </row>
    <row r="31" spans="1:7">
      <c r="A31" s="4" t="s">
        <v>523</v>
      </c>
      <c r="D31" s="4" t="s">
        <v>642</v>
      </c>
    </row>
    <row r="32" spans="1:7">
      <c r="A32" s="4" t="s">
        <v>631</v>
      </c>
      <c r="D32" s="6" t="n">
        <v>65</v>
      </c>
    </row>
    <row r="33" spans="1:7">
      <c r="A33" s="4" t="s">
        <v>632</v>
      </c>
      <c r="B33" s="9" t="n">
        <v>0.6</v>
      </c>
      <c r="G33" s="9" t="n">
        <v>0.6</v>
      </c>
    </row>
    <row r="34" spans="1:7">
      <c r="A34" s="4" t="s">
        <v>643</v>
      </c>
    </row>
    <row r="35" spans="1:7">
      <c r="A35" s="3" t="s">
        <v>619</v>
      </c>
    </row>
    <row r="36" spans="1:7">
      <c r="A36" s="4" t="s">
        <v>624</v>
      </c>
      <c r="C36" s="6" t="n">
        <v>40</v>
      </c>
    </row>
    <row r="37" spans="1:7">
      <c r="A37" s="4" t="s">
        <v>625</v>
      </c>
      <c r="C37" s="4" t="s">
        <v>644</v>
      </c>
    </row>
    <row r="38" spans="1:7">
      <c r="A38" s="4" t="s">
        <v>627</v>
      </c>
      <c r="C38" s="4" t="s">
        <v>645</v>
      </c>
    </row>
    <row r="39" spans="1:7">
      <c r="A39" s="4" t="s">
        <v>629</v>
      </c>
      <c r="C39" s="4" t="s">
        <v>646</v>
      </c>
    </row>
    <row r="40" spans="1:7">
      <c r="A40" s="4" t="s">
        <v>523</v>
      </c>
      <c r="C40" s="4" t="s">
        <v>490</v>
      </c>
    </row>
    <row r="41" spans="1:7">
      <c r="A41" s="4" t="s">
        <v>631</v>
      </c>
      <c r="C41" s="6" t="n">
        <v>40</v>
      </c>
    </row>
    <row r="42" spans="1:7">
      <c r="A42" s="4" t="s">
        <v>632</v>
      </c>
      <c r="B42" s="9" t="n">
        <v>1.8</v>
      </c>
      <c r="G42" s="9" t="n">
        <v>1.8</v>
      </c>
    </row>
    <row r="43" spans="1:7">
      <c r="A43" s="4" t="s">
        <v>647</v>
      </c>
    </row>
    <row r="44" spans="1:7">
      <c r="A44" s="3" t="s">
        <v>619</v>
      </c>
    </row>
    <row r="45" spans="1:7">
      <c r="A45" s="4" t="s">
        <v>624</v>
      </c>
      <c r="B45" s="6" t="n">
        <v>100</v>
      </c>
      <c r="G45" s="6" t="n">
        <v>100</v>
      </c>
    </row>
    <row r="46" spans="1:7">
      <c r="A46" s="4" t="s">
        <v>625</v>
      </c>
      <c r="B46" s="4" t="s">
        <v>648</v>
      </c>
    </row>
    <row r="47" spans="1:7">
      <c r="A47" s="4" t="s">
        <v>627</v>
      </c>
      <c r="B47" s="4" t="s">
        <v>649</v>
      </c>
    </row>
    <row r="48" spans="1:7">
      <c r="A48" s="4" t="s">
        <v>629</v>
      </c>
      <c r="B48" s="4" t="s">
        <v>650</v>
      </c>
    </row>
    <row r="49" spans="1:7">
      <c r="A49" s="4" t="s">
        <v>523</v>
      </c>
      <c r="B49" s="4" t="s">
        <v>503</v>
      </c>
      <c r="G49" s="4" t="s">
        <v>503</v>
      </c>
    </row>
    <row r="50" spans="1:7">
      <c r="A50" s="4" t="s">
        <v>631</v>
      </c>
      <c r="B50" s="6" t="n">
        <v>100</v>
      </c>
      <c r="G50" s="6" t="n">
        <v>100</v>
      </c>
    </row>
    <row r="51" spans="1:7">
      <c r="A51" s="4" t="s">
        <v>632</v>
      </c>
      <c r="B51" s="12" t="n">
        <v>-1.1</v>
      </c>
      <c r="G51" s="12" t="n">
        <v>-1.1</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446</v>
      </c>
      <c r="C1" s="2" t="s">
        <v>353</v>
      </c>
    </row>
    <row r="2" spans="1:3">
      <c r="A2" s="3" t="s">
        <v>619</v>
      </c>
    </row>
    <row r="3" spans="1:3">
      <c r="A3" s="4" t="s">
        <v>652</v>
      </c>
      <c r="B3" s="5" t="n">
        <v>10</v>
      </c>
      <c r="C3" s="5" t="n">
        <v>11</v>
      </c>
    </row>
    <row r="4" spans="1:3">
      <c r="A4" s="4" t="s">
        <v>653</v>
      </c>
      <c r="B4" s="6" t="n">
        <v>258543</v>
      </c>
      <c r="C4" s="6" t="n">
        <v>1843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6" t="n">
        <v>2539</v>
      </c>
      <c r="C3" s="6" t="n">
        <v>1592</v>
      </c>
    </row>
    <row r="4" spans="1:3">
      <c r="A4" s="4" t="s">
        <v>657</v>
      </c>
      <c r="B4" s="6" t="n">
        <v>1135</v>
      </c>
      <c r="C4" s="6" t="n">
        <v>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5</v>
      </c>
    </row>
    <row r="3" spans="1:3">
      <c r="A3" s="3" t="s">
        <v>229</v>
      </c>
    </row>
    <row r="4" spans="1:3">
      <c r="A4" s="4" t="s">
        <v>659</v>
      </c>
      <c r="B4" s="6" t="n">
        <v>193</v>
      </c>
      <c r="C4" s="6" t="n">
        <v>622</v>
      </c>
    </row>
    <row r="5" spans="1:3">
      <c r="A5" s="4" t="s">
        <v>660</v>
      </c>
      <c r="B5" s="6" t="n">
        <v>-139</v>
      </c>
      <c r="C5" s="6" t="n">
        <v>13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3" t="s">
        <v>229</v>
      </c>
    </row>
    <row r="3" spans="1:3">
      <c r="A3" s="4" t="s">
        <v>662</v>
      </c>
      <c r="B3" s="6" t="n">
        <v>2539</v>
      </c>
      <c r="C3" s="6" t="n">
        <v>1592</v>
      </c>
    </row>
    <row r="4" spans="1:3">
      <c r="A4" s="4" t="s">
        <v>663</v>
      </c>
      <c r="B4" s="5" t="n">
        <v>0</v>
      </c>
      <c r="C4" s="5" t="n">
        <v>0</v>
      </c>
    </row>
    <row r="5" spans="1:3">
      <c r="A5" s="4" t="s">
        <v>664</v>
      </c>
      <c r="B5" s="5" t="n">
        <v>2539</v>
      </c>
      <c r="C5" s="5" t="n">
        <v>1592</v>
      </c>
    </row>
    <row r="6" spans="1:3">
      <c r="A6" s="4" t="s">
        <v>665</v>
      </c>
      <c r="B6" s="5" t="n">
        <v>-575</v>
      </c>
      <c r="C6" s="5" t="n">
        <v>-42</v>
      </c>
    </row>
    <row r="7" spans="1:3">
      <c r="A7" s="4" t="s">
        <v>666</v>
      </c>
      <c r="B7" s="5" t="n">
        <v>0</v>
      </c>
      <c r="C7" s="5" t="n">
        <v>0</v>
      </c>
    </row>
    <row r="8" spans="1:3">
      <c r="A8" s="4" t="s">
        <v>667</v>
      </c>
      <c r="B8" s="5" t="n">
        <v>1964</v>
      </c>
      <c r="C8" s="5" t="n">
        <v>1550</v>
      </c>
    </row>
    <row r="9" spans="1:3">
      <c r="A9" s="4" t="s">
        <v>668</v>
      </c>
      <c r="B9" s="5" t="n">
        <v>1135</v>
      </c>
      <c r="C9" s="5" t="n">
        <v>242</v>
      </c>
    </row>
    <row r="10" spans="1:3">
      <c r="A10" s="4" t="s">
        <v>663</v>
      </c>
      <c r="B10" s="5" t="n">
        <v>0</v>
      </c>
      <c r="C10" s="5" t="n">
        <v>0</v>
      </c>
    </row>
    <row r="11" spans="1:3">
      <c r="A11" s="4" t="s">
        <v>669</v>
      </c>
      <c r="B11" s="5" t="n">
        <v>1135</v>
      </c>
      <c r="C11" s="5" t="n">
        <v>242</v>
      </c>
    </row>
    <row r="12" spans="1:3">
      <c r="A12" s="4" t="s">
        <v>665</v>
      </c>
      <c r="B12" s="5" t="n">
        <v>-575</v>
      </c>
      <c r="C12" s="5" t="n">
        <v>-42</v>
      </c>
    </row>
    <row r="13" spans="1:3">
      <c r="A13" s="4" t="s">
        <v>666</v>
      </c>
      <c r="B13" s="5" t="n">
        <v>0</v>
      </c>
      <c r="C13" s="5" t="n">
        <v>0</v>
      </c>
    </row>
    <row r="14" spans="1:3">
      <c r="A14" s="4" t="s">
        <v>667</v>
      </c>
      <c r="B14" s="6" t="n">
        <v>560</v>
      </c>
      <c r="C14" s="6"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0</v>
      </c>
      <c r="B1" s="2" t="s">
        <v>1</v>
      </c>
    </row>
    <row r="2" spans="1:4">
      <c r="B2" s="2" t="s">
        <v>2</v>
      </c>
      <c r="C2" s="2" t="s">
        <v>35</v>
      </c>
      <c r="D2" s="2" t="s">
        <v>93</v>
      </c>
    </row>
    <row r="3" spans="1:4">
      <c r="A3" s="3" t="s">
        <v>233</v>
      </c>
    </row>
    <row r="4" spans="1:4">
      <c r="A4" s="4" t="s">
        <v>671</v>
      </c>
      <c r="B4" s="5" t="n">
        <v>0</v>
      </c>
      <c r="C4" s="5" t="n">
        <v>0</v>
      </c>
      <c r="D4"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2</v>
      </c>
      <c r="B1" s="2" t="s">
        <v>2</v>
      </c>
      <c r="C1" s="2" t="s">
        <v>35</v>
      </c>
    </row>
    <row r="2" spans="1:3">
      <c r="A2" s="4" t="s">
        <v>673</v>
      </c>
    </row>
    <row r="3" spans="1:3">
      <c r="A3" s="3" t="s">
        <v>674</v>
      </c>
    </row>
    <row r="4" spans="1:3">
      <c r="A4" s="4" t="s">
        <v>675</v>
      </c>
      <c r="B4" s="12" t="n">
        <v>701.4</v>
      </c>
      <c r="C4" s="12" t="n">
        <v>505.6</v>
      </c>
    </row>
    <row r="5" spans="1:3">
      <c r="A5" s="4" t="s">
        <v>676</v>
      </c>
    </row>
    <row r="6" spans="1:3">
      <c r="A6" s="3" t="s">
        <v>674</v>
      </c>
    </row>
    <row r="7" spans="1:3">
      <c r="A7" s="4" t="s">
        <v>675</v>
      </c>
      <c r="B7" s="5" t="n">
        <v>19</v>
      </c>
      <c r="C7" s="5" t="n">
        <v>14</v>
      </c>
    </row>
    <row r="8" spans="1:3">
      <c r="A8" s="4" t="s">
        <v>677</v>
      </c>
    </row>
    <row r="9" spans="1:3">
      <c r="A9" s="3" t="s">
        <v>674</v>
      </c>
    </row>
    <row r="10" spans="1:3">
      <c r="A10" s="4" t="s">
        <v>675</v>
      </c>
      <c r="B10" s="6" t="n">
        <v>702</v>
      </c>
      <c r="C10" s="12" t="n">
        <v>51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680</v>
      </c>
      <c r="B3" s="6" t="n">
        <v>2539</v>
      </c>
      <c r="C3" s="6" t="n">
        <v>1592</v>
      </c>
    </row>
    <row r="4" spans="1:3">
      <c r="A4" s="4" t="s">
        <v>681</v>
      </c>
      <c r="B4" s="5" t="n">
        <v>1135</v>
      </c>
      <c r="C4" s="5" t="n">
        <v>242</v>
      </c>
    </row>
    <row r="5" spans="1:3">
      <c r="A5" s="4" t="s">
        <v>682</v>
      </c>
    </row>
    <row r="6" spans="1:3">
      <c r="A6" s="3" t="s">
        <v>679</v>
      </c>
    </row>
    <row r="7" spans="1:3">
      <c r="A7" s="4" t="s">
        <v>680</v>
      </c>
      <c r="B7" s="5" t="n">
        <v>2539</v>
      </c>
      <c r="C7" s="5" t="n">
        <v>1592</v>
      </c>
    </row>
    <row r="8" spans="1:3">
      <c r="A8" s="4" t="s">
        <v>681</v>
      </c>
      <c r="B8" s="6" t="n">
        <v>1135</v>
      </c>
      <c r="C8" s="6" t="n">
        <v>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683</v>
      </c>
      <c r="B1" s="2" t="s">
        <v>684</v>
      </c>
      <c r="C1" s="2" t="s">
        <v>2</v>
      </c>
      <c r="D1" s="2" t="s">
        <v>35</v>
      </c>
      <c r="E1" s="2" t="s">
        <v>93</v>
      </c>
    </row>
    <row r="2" spans="1:5">
      <c r="A2" s="3" t="s">
        <v>685</v>
      </c>
    </row>
    <row r="3" spans="1:5">
      <c r="A3" s="4" t="s">
        <v>686</v>
      </c>
      <c r="C3" s="12" t="n">
        <v>1.1</v>
      </c>
      <c r="D3" s="12" t="n">
        <v>1.1</v>
      </c>
      <c r="E3" s="12" t="n">
        <v>0.7</v>
      </c>
    </row>
    <row r="4" spans="1:5">
      <c r="A4" s="4" t="s">
        <v>687</v>
      </c>
    </row>
    <row r="5" spans="1:5">
      <c r="A5" s="3" t="s">
        <v>685</v>
      </c>
    </row>
    <row r="6" spans="1:5">
      <c r="A6" s="4" t="s">
        <v>688</v>
      </c>
      <c r="C6" s="12" t="n">
        <v>6.8</v>
      </c>
    </row>
    <row r="7" spans="1:5">
      <c r="A7" s="4" t="s">
        <v>689</v>
      </c>
      <c r="C7" s="4" t="s">
        <v>690</v>
      </c>
    </row>
    <row r="8" spans="1:5">
      <c r="A8" s="4" t="s">
        <v>691</v>
      </c>
      <c r="C8" s="4" t="s">
        <v>692</v>
      </c>
    </row>
    <row r="9" spans="1:5">
      <c r="A9" s="4" t="s">
        <v>693</v>
      </c>
      <c r="C9" s="4" t="s">
        <v>548</v>
      </c>
    </row>
    <row r="10" spans="1:5">
      <c r="A10" s="4" t="s">
        <v>694</v>
      </c>
      <c r="C10" s="5" t="n">
        <v>57247</v>
      </c>
      <c r="D10" s="5" t="n">
        <v>88466</v>
      </c>
      <c r="E10" s="5" t="n">
        <v>93363</v>
      </c>
    </row>
    <row r="11" spans="1:5">
      <c r="A11" s="4" t="s">
        <v>695</v>
      </c>
    </row>
    <row r="12" spans="1:5">
      <c r="A12" s="3" t="s">
        <v>685</v>
      </c>
    </row>
    <row r="13" spans="1:5">
      <c r="A13" s="4" t="s">
        <v>688</v>
      </c>
      <c r="C13" s="12" t="n">
        <v>1.4</v>
      </c>
    </row>
    <row r="14" spans="1:5">
      <c r="A14" s="4" t="s">
        <v>689</v>
      </c>
      <c r="C14" s="4" t="s">
        <v>696</v>
      </c>
    </row>
    <row r="15" spans="1:5">
      <c r="A15" s="4" t="s">
        <v>697</v>
      </c>
      <c r="B15" s="4" t="s">
        <v>698</v>
      </c>
    </row>
    <row r="16" spans="1:5">
      <c r="A16" s="4" t="s">
        <v>691</v>
      </c>
      <c r="B16" s="4" t="s">
        <v>692</v>
      </c>
    </row>
    <row r="17" spans="1:5">
      <c r="A17" s="4" t="s">
        <v>693</v>
      </c>
      <c r="C17" s="4" t="s">
        <v>548</v>
      </c>
    </row>
    <row r="18" spans="1:5">
      <c r="A18" s="4" t="s">
        <v>699</v>
      </c>
      <c r="B18" s="4" t="s">
        <v>700</v>
      </c>
    </row>
    <row r="19" spans="1:5">
      <c r="A19" s="4" t="s">
        <v>701</v>
      </c>
      <c r="B19" s="4" t="s">
        <v>702</v>
      </c>
    </row>
    <row r="20" spans="1:5">
      <c r="A20" s="4" t="s">
        <v>703</v>
      </c>
      <c r="B20" s="4" t="s">
        <v>704</v>
      </c>
    </row>
    <row r="21" spans="1:5">
      <c r="A21" s="4" t="s">
        <v>705</v>
      </c>
      <c r="B21" s="4" t="s">
        <v>706</v>
      </c>
    </row>
    <row r="22" spans="1:5">
      <c r="A22" s="4" t="s">
        <v>707</v>
      </c>
      <c r="B22"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93</v>
      </c>
    </row>
    <row r="3" spans="1:4">
      <c r="A3" s="3" t="s">
        <v>156</v>
      </c>
    </row>
    <row r="4" spans="1:4">
      <c r="A4" s="4" t="s">
        <v>122</v>
      </c>
      <c r="B4" s="6" t="n">
        <v>58798</v>
      </c>
      <c r="C4" s="6" t="n">
        <v>58790</v>
      </c>
      <c r="D4" s="6" t="n">
        <v>45797</v>
      </c>
    </row>
    <row r="5" spans="1:4">
      <c r="A5" s="3" t="s">
        <v>157</v>
      </c>
    </row>
    <row r="6" spans="1:4">
      <c r="A6" s="4" t="s">
        <v>158</v>
      </c>
      <c r="B6" s="5" t="n">
        <v>24699</v>
      </c>
      <c r="C6" s="5" t="n">
        <v>19586</v>
      </c>
      <c r="D6" s="5" t="n">
        <v>15274</v>
      </c>
    </row>
    <row r="7" spans="1:4">
      <c r="A7" s="4" t="s">
        <v>159</v>
      </c>
      <c r="B7" s="5" t="n">
        <v>18999</v>
      </c>
      <c r="C7" s="5" t="n">
        <v>12166</v>
      </c>
      <c r="D7" s="5" t="n">
        <v>8133</v>
      </c>
    </row>
    <row r="8" spans="1:4">
      <c r="A8" s="4" t="s">
        <v>160</v>
      </c>
      <c r="B8" s="5" t="n">
        <v>1055</v>
      </c>
      <c r="C8" s="5" t="n">
        <v>979</v>
      </c>
      <c r="D8" s="5" t="n">
        <v>720</v>
      </c>
    </row>
    <row r="9" spans="1:4">
      <c r="A9" s="4" t="s">
        <v>146</v>
      </c>
      <c r="B9" s="5" t="n">
        <v>2948</v>
      </c>
      <c r="C9" s="5" t="n">
        <v>2393</v>
      </c>
      <c r="D9" s="5" t="n">
        <v>2257</v>
      </c>
    </row>
    <row r="10" spans="1:4">
      <c r="A10" s="4" t="s">
        <v>106</v>
      </c>
      <c r="B10" s="5" t="n">
        <v>2319</v>
      </c>
      <c r="C10" s="5" t="n">
        <v>0</v>
      </c>
      <c r="D10" s="5" t="n">
        <v>0</v>
      </c>
    </row>
    <row r="11" spans="1:4">
      <c r="A11" s="4" t="s">
        <v>161</v>
      </c>
      <c r="B11" s="5" t="n">
        <v>0</v>
      </c>
      <c r="C11" s="5" t="n">
        <v>0</v>
      </c>
      <c r="D11" s="5" t="n">
        <v>333</v>
      </c>
    </row>
    <row r="12" spans="1:4">
      <c r="A12" s="4" t="s">
        <v>162</v>
      </c>
      <c r="B12" s="5" t="n">
        <v>-11180</v>
      </c>
      <c r="C12" s="5" t="n">
        <v>-14193</v>
      </c>
      <c r="D12" s="5" t="n">
        <v>-9964</v>
      </c>
    </row>
    <row r="13" spans="1:4">
      <c r="A13" s="4" t="s">
        <v>163</v>
      </c>
      <c r="B13" s="5" t="n">
        <v>-6855</v>
      </c>
      <c r="C13" s="5" t="n">
        <v>-4216</v>
      </c>
      <c r="D13" s="5" t="n">
        <v>-4117</v>
      </c>
    </row>
    <row r="14" spans="1:4">
      <c r="A14" s="4" t="s">
        <v>164</v>
      </c>
      <c r="B14" s="5" t="n">
        <v>-463</v>
      </c>
      <c r="C14" s="5" t="n">
        <v>444</v>
      </c>
      <c r="D14" s="5" t="n">
        <v>-109</v>
      </c>
    </row>
    <row r="15" spans="1:4">
      <c r="A15" s="4" t="s">
        <v>165</v>
      </c>
      <c r="B15" s="5" t="n">
        <v>-1265</v>
      </c>
      <c r="C15" s="5" t="n">
        <v>5265</v>
      </c>
      <c r="D15" s="5" t="n">
        <v>1984</v>
      </c>
    </row>
    <row r="16" spans="1:4">
      <c r="A16" s="4" t="s">
        <v>166</v>
      </c>
      <c r="B16" s="5" t="n">
        <v>2790</v>
      </c>
      <c r="C16" s="5" t="n">
        <v>14</v>
      </c>
      <c r="D16" s="5" t="n">
        <v>115</v>
      </c>
    </row>
    <row r="17" spans="1:4">
      <c r="A17" s="4" t="s">
        <v>167</v>
      </c>
      <c r="B17" s="5" t="n">
        <v>1367</v>
      </c>
      <c r="C17" s="5" t="n">
        <v>1202</v>
      </c>
      <c r="D17" s="5" t="n">
        <v>1247</v>
      </c>
    </row>
    <row r="18" spans="1:4">
      <c r="A18" s="4" t="s">
        <v>168</v>
      </c>
      <c r="B18" s="5" t="n">
        <v>0</v>
      </c>
      <c r="C18" s="5" t="n">
        <v>-230</v>
      </c>
      <c r="D18" s="5" t="n">
        <v>0</v>
      </c>
    </row>
    <row r="19" spans="1:4">
      <c r="A19" s="4" t="s">
        <v>169</v>
      </c>
      <c r="B19" s="5" t="n">
        <v>35</v>
      </c>
      <c r="C19" s="5" t="n">
        <v>3</v>
      </c>
      <c r="D19" s="5" t="n">
        <v>65</v>
      </c>
    </row>
    <row r="20" spans="1:4">
      <c r="A20" s="4" t="s">
        <v>170</v>
      </c>
      <c r="B20" s="5" t="n">
        <v>93247</v>
      </c>
      <c r="C20" s="5" t="n">
        <v>82203</v>
      </c>
      <c r="D20" s="5" t="n">
        <v>61735</v>
      </c>
    </row>
    <row r="21" spans="1:4">
      <c r="A21" s="3" t="s">
        <v>171</v>
      </c>
    </row>
    <row r="22" spans="1:4">
      <c r="A22" s="4" t="s">
        <v>172</v>
      </c>
      <c r="B22" s="5" t="n">
        <v>-611129</v>
      </c>
      <c r="C22" s="5" t="n">
        <v>-319572</v>
      </c>
      <c r="D22" s="5" t="n">
        <v>-297868</v>
      </c>
    </row>
    <row r="23" spans="1:4">
      <c r="A23" s="4" t="s">
        <v>173</v>
      </c>
      <c r="B23" s="5" t="n">
        <v>-21481</v>
      </c>
      <c r="C23" s="5" t="n">
        <v>-43302</v>
      </c>
      <c r="D23" s="5" t="n">
        <v>-27919</v>
      </c>
    </row>
    <row r="24" spans="1:4">
      <c r="A24" s="4" t="s">
        <v>174</v>
      </c>
      <c r="B24" s="5" t="n">
        <v>-1337</v>
      </c>
      <c r="C24" s="5" t="n">
        <v>-568</v>
      </c>
      <c r="D24" s="5" t="n">
        <v>-686</v>
      </c>
    </row>
    <row r="25" spans="1:4">
      <c r="A25" s="4" t="s">
        <v>175</v>
      </c>
      <c r="B25" s="5" t="n">
        <v>65830</v>
      </c>
      <c r="C25" s="5" t="n">
        <v>44343</v>
      </c>
      <c r="D25" s="5" t="n">
        <v>28919</v>
      </c>
    </row>
    <row r="26" spans="1:4">
      <c r="A26" s="4" t="s">
        <v>176</v>
      </c>
      <c r="B26" s="5" t="n">
        <v>-568117</v>
      </c>
      <c r="C26" s="5" t="n">
        <v>-319099</v>
      </c>
      <c r="D26" s="5" t="n">
        <v>-297554</v>
      </c>
    </row>
    <row r="27" spans="1:4">
      <c r="A27" s="3" t="s">
        <v>177</v>
      </c>
    </row>
    <row r="28" spans="1:4">
      <c r="A28" s="4" t="s">
        <v>178</v>
      </c>
      <c r="B28" s="5" t="n">
        <v>339744</v>
      </c>
      <c r="C28" s="5" t="n">
        <v>222695</v>
      </c>
      <c r="D28" s="5" t="n">
        <v>228011</v>
      </c>
    </row>
    <row r="29" spans="1:4">
      <c r="A29" s="4" t="s">
        <v>140</v>
      </c>
      <c r="B29" s="5" t="n">
        <v>-1145</v>
      </c>
      <c r="C29" s="5" t="n">
        <v>-1111</v>
      </c>
      <c r="D29" s="5" t="n">
        <v>-712</v>
      </c>
    </row>
    <row r="30" spans="1:4">
      <c r="A30" s="4" t="s">
        <v>179</v>
      </c>
      <c r="B30" s="5" t="n">
        <v>363000</v>
      </c>
      <c r="C30" s="5" t="n">
        <v>203000</v>
      </c>
      <c r="D30" s="5" t="n">
        <v>252000</v>
      </c>
    </row>
    <row r="31" spans="1:4">
      <c r="A31" s="4" t="s">
        <v>180</v>
      </c>
      <c r="B31" s="5" t="n">
        <v>-358000</v>
      </c>
      <c r="C31" s="5" t="n">
        <v>-203000</v>
      </c>
      <c r="D31" s="5" t="n">
        <v>-256000</v>
      </c>
    </row>
    <row r="32" spans="1:4">
      <c r="A32" s="4" t="s">
        <v>181</v>
      </c>
      <c r="B32" s="5" t="n">
        <v>-27576</v>
      </c>
      <c r="C32" s="5" t="n">
        <v>-2412</v>
      </c>
      <c r="D32" s="5" t="n">
        <v>-31578</v>
      </c>
    </row>
    <row r="33" spans="1:4">
      <c r="A33" s="4" t="s">
        <v>182</v>
      </c>
      <c r="B33" s="5" t="n">
        <v>100000</v>
      </c>
      <c r="C33" s="5" t="n">
        <v>0</v>
      </c>
      <c r="D33" s="5" t="n">
        <v>60283</v>
      </c>
    </row>
    <row r="34" spans="1:4">
      <c r="A34" s="4" t="s">
        <v>183</v>
      </c>
      <c r="B34" s="5" t="n">
        <v>-761</v>
      </c>
      <c r="C34" s="5" t="n">
        <v>-739</v>
      </c>
      <c r="D34" s="5" t="n">
        <v>-239</v>
      </c>
    </row>
    <row r="35" spans="1:4">
      <c r="A35" s="4" t="s">
        <v>184</v>
      </c>
      <c r="B35" s="5" t="n">
        <v>125000</v>
      </c>
      <c r="C35" s="5" t="n">
        <v>100000</v>
      </c>
      <c r="D35" s="5" t="n">
        <v>60000</v>
      </c>
    </row>
    <row r="36" spans="1:4">
      <c r="A36" s="4" t="s">
        <v>185</v>
      </c>
      <c r="B36" s="5" t="n">
        <v>-67638</v>
      </c>
      <c r="C36" s="5" t="n">
        <v>-55146</v>
      </c>
      <c r="D36" s="5" t="n">
        <v>-42058</v>
      </c>
    </row>
    <row r="37" spans="1:4">
      <c r="A37" s="4" t="s">
        <v>186</v>
      </c>
      <c r="B37" s="5" t="n">
        <v>-737</v>
      </c>
      <c r="C37" s="5" t="n">
        <v>-695</v>
      </c>
      <c r="D37" s="5" t="n">
        <v>-657</v>
      </c>
    </row>
    <row r="38" spans="1:4">
      <c r="A38" s="4" t="s">
        <v>187</v>
      </c>
      <c r="B38" s="5" t="n">
        <v>-1824</v>
      </c>
      <c r="C38" s="5" t="n">
        <v>-309</v>
      </c>
      <c r="D38" s="5" t="n">
        <v>-2548</v>
      </c>
    </row>
    <row r="39" spans="1:4">
      <c r="A39" s="4" t="s">
        <v>188</v>
      </c>
      <c r="B39" s="5" t="n">
        <v>470063</v>
      </c>
      <c r="C39" s="5" t="n">
        <v>262283</v>
      </c>
      <c r="D39" s="5" t="n">
        <v>266502</v>
      </c>
    </row>
    <row r="40" spans="1:4">
      <c r="A40" s="4" t="s">
        <v>189</v>
      </c>
      <c r="B40" s="5" t="n">
        <v>-4807</v>
      </c>
      <c r="C40" s="5" t="n">
        <v>25387</v>
      </c>
      <c r="D40" s="5" t="n">
        <v>30683</v>
      </c>
    </row>
    <row r="41" spans="1:4">
      <c r="A41" s="4" t="s">
        <v>190</v>
      </c>
      <c r="B41" s="5" t="n">
        <v>58782</v>
      </c>
      <c r="C41" s="5" t="n">
        <v>33395</v>
      </c>
      <c r="D41" s="5" t="n">
        <v>2712</v>
      </c>
    </row>
    <row r="42" spans="1:4">
      <c r="A42" s="4" t="s">
        <v>191</v>
      </c>
      <c r="B42" s="5" t="n">
        <v>53975</v>
      </c>
      <c r="C42" s="5" t="n">
        <v>58782</v>
      </c>
      <c r="D42" s="5" t="n">
        <v>33395</v>
      </c>
    </row>
    <row r="43" spans="1:4">
      <c r="A43" s="3" t="s">
        <v>192</v>
      </c>
    </row>
    <row r="44" spans="1:4">
      <c r="A44" s="4" t="s">
        <v>193</v>
      </c>
      <c r="B44" s="5" t="n">
        <v>23015</v>
      </c>
      <c r="C44" s="5" t="n">
        <v>17331</v>
      </c>
      <c r="D44" s="5" t="n">
        <v>13822</v>
      </c>
    </row>
    <row r="45" spans="1:4">
      <c r="A45" s="4" t="s">
        <v>194</v>
      </c>
      <c r="B45" s="5" t="n">
        <v>452</v>
      </c>
      <c r="C45" s="5" t="n">
        <v>257</v>
      </c>
      <c r="D45" s="5" t="n">
        <v>153</v>
      </c>
    </row>
    <row r="46" spans="1:4">
      <c r="A46" s="3" t="s">
        <v>195</v>
      </c>
    </row>
    <row r="47" spans="1:4">
      <c r="A47" s="4" t="s">
        <v>196</v>
      </c>
      <c r="B47" s="5" t="n">
        <v>2781</v>
      </c>
      <c r="C47" s="5" t="n">
        <v>4298</v>
      </c>
      <c r="D47" s="5" t="n">
        <v>3517</v>
      </c>
    </row>
    <row r="48" spans="1:4">
      <c r="A48" s="4" t="s">
        <v>197</v>
      </c>
      <c r="B48" s="5" t="n">
        <v>21031</v>
      </c>
      <c r="C48" s="5" t="n">
        <v>16303</v>
      </c>
      <c r="D48" s="5" t="n">
        <v>13124</v>
      </c>
    </row>
    <row r="49" spans="1:4">
      <c r="A49" s="4" t="s">
        <v>198</v>
      </c>
      <c r="B49" s="6" t="n">
        <v>0</v>
      </c>
      <c r="C49" s="6" t="n">
        <v>2150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93</v>
      </c>
    </row>
    <row r="3" spans="1:4">
      <c r="A3" s="3" t="s">
        <v>685</v>
      </c>
    </row>
    <row r="4" spans="1:4">
      <c r="A4" s="4" t="s">
        <v>709</v>
      </c>
      <c r="B4" s="5" t="n">
        <v>0</v>
      </c>
      <c r="C4" s="5" t="n">
        <v>0</v>
      </c>
      <c r="D4" s="5" t="n">
        <v>0</v>
      </c>
    </row>
    <row r="5" spans="1:4">
      <c r="A5" s="4" t="s">
        <v>710</v>
      </c>
    </row>
    <row r="6" spans="1:4">
      <c r="A6" s="3" t="s">
        <v>685</v>
      </c>
    </row>
    <row r="7" spans="1:4">
      <c r="A7" s="4" t="s">
        <v>711</v>
      </c>
      <c r="D7" s="5" t="n">
        <v>700000</v>
      </c>
    </row>
    <row r="8" spans="1:4">
      <c r="A8" s="4" t="s">
        <v>687</v>
      </c>
    </row>
    <row r="9" spans="1:4">
      <c r="A9" s="3" t="s">
        <v>685</v>
      </c>
    </row>
    <row r="10" spans="1:4">
      <c r="A10" s="4" t="s">
        <v>712</v>
      </c>
      <c r="B10" s="5" t="n">
        <v>227000</v>
      </c>
      <c r="C10" s="5" t="n">
        <v>228000</v>
      </c>
      <c r="D10" s="5" t="n">
        <v>213000</v>
      </c>
    </row>
    <row r="11" spans="1:4">
      <c r="A11" s="4" t="s">
        <v>694</v>
      </c>
      <c r="B11" s="5" t="n">
        <v>57247</v>
      </c>
      <c r="C11" s="5" t="n">
        <v>88466</v>
      </c>
      <c r="D11" s="5" t="n">
        <v>93363</v>
      </c>
    </row>
    <row r="12" spans="1:4">
      <c r="A12" s="4" t="s">
        <v>713</v>
      </c>
      <c r="B12" s="5" t="n">
        <v>-72000</v>
      </c>
      <c r="C12" s="5" t="n">
        <v>-78000</v>
      </c>
      <c r="D12" s="5" t="n">
        <v>-72000</v>
      </c>
    </row>
    <row r="13" spans="1:4">
      <c r="A13" s="4" t="s">
        <v>714</v>
      </c>
      <c r="B13" s="5" t="n">
        <v>-1000</v>
      </c>
      <c r="C13" s="5" t="n">
        <v>-11000</v>
      </c>
      <c r="D13" s="5" t="n">
        <v>-6000</v>
      </c>
    </row>
    <row r="14" spans="1:4">
      <c r="A14" s="4" t="s">
        <v>715</v>
      </c>
      <c r="B14" s="5" t="n">
        <v>211000</v>
      </c>
      <c r="C14" s="5" t="n">
        <v>227000</v>
      </c>
      <c r="D14" s="5" t="n">
        <v>228000</v>
      </c>
    </row>
    <row r="15" spans="1:4">
      <c r="A15" s="4" t="s">
        <v>716</v>
      </c>
      <c r="B15" s="8" t="n">
        <v>39.47</v>
      </c>
      <c r="C15" s="8" t="n">
        <v>33.02</v>
      </c>
      <c r="D15" s="8" t="n">
        <v>29.07</v>
      </c>
    </row>
    <row r="16" spans="1:4">
      <c r="A16" s="4" t="s">
        <v>717</v>
      </c>
      <c r="B16" s="13" t="n">
        <v>48.85</v>
      </c>
      <c r="C16" s="13" t="n">
        <v>48.59</v>
      </c>
      <c r="D16" s="13" t="n">
        <v>37.67</v>
      </c>
    </row>
    <row r="17" spans="1:4">
      <c r="A17" s="4" t="s">
        <v>718</v>
      </c>
      <c r="B17" s="13" t="n">
        <v>36.06</v>
      </c>
      <c r="C17" s="13" t="n">
        <v>30.95</v>
      </c>
      <c r="D17" s="13" t="n">
        <v>27.07</v>
      </c>
    </row>
    <row r="18" spans="1:4">
      <c r="A18" s="4" t="s">
        <v>719</v>
      </c>
      <c r="B18" s="13" t="n">
        <v>48.28</v>
      </c>
      <c r="C18" s="13" t="n">
        <v>39.68</v>
      </c>
      <c r="D18" s="13" t="n">
        <v>35.58</v>
      </c>
    </row>
    <row r="19" spans="1:4">
      <c r="A19" s="4" t="s">
        <v>720</v>
      </c>
      <c r="B19" s="8" t="n">
        <v>43.15</v>
      </c>
      <c r="C19" s="8" t="n">
        <v>39.47</v>
      </c>
      <c r="D19" s="8" t="n">
        <v>33.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1</v>
      </c>
      <c r="B1" s="2" t="s">
        <v>1</v>
      </c>
    </row>
    <row r="2" spans="1:4">
      <c r="B2" s="2" t="s">
        <v>2</v>
      </c>
      <c r="C2" s="2" t="s">
        <v>35</v>
      </c>
      <c r="D2" s="2" t="s">
        <v>93</v>
      </c>
    </row>
    <row r="3" spans="1:4">
      <c r="A3" s="3" t="s">
        <v>245</v>
      </c>
    </row>
    <row r="4" spans="1:4">
      <c r="A4" s="4" t="s">
        <v>722</v>
      </c>
      <c r="B4" s="4" t="s">
        <v>723</v>
      </c>
    </row>
    <row r="5" spans="1:4">
      <c r="A5" s="4" t="s">
        <v>724</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70</v>
      </c>
      <c r="J1" s="2" t="s">
        <v>1</v>
      </c>
    </row>
    <row r="2" spans="1:12">
      <c r="B2" s="2" t="s">
        <v>2</v>
      </c>
      <c r="C2" s="2" t="s">
        <v>371</v>
      </c>
      <c r="D2" s="2" t="s">
        <v>4</v>
      </c>
      <c r="E2" s="2" t="s">
        <v>372</v>
      </c>
      <c r="F2" s="2" t="s">
        <v>35</v>
      </c>
      <c r="G2" s="2" t="s">
        <v>373</v>
      </c>
      <c r="H2" s="2" t="s">
        <v>374</v>
      </c>
      <c r="I2" s="2" t="s">
        <v>375</v>
      </c>
      <c r="J2" s="2" t="s">
        <v>2</v>
      </c>
      <c r="K2" s="2" t="s">
        <v>35</v>
      </c>
      <c r="L2" s="2" t="s">
        <v>93</v>
      </c>
    </row>
    <row r="3" spans="1:12">
      <c r="A3" s="3" t="s">
        <v>249</v>
      </c>
    </row>
    <row r="4" spans="1:12">
      <c r="A4" s="4" t="s">
        <v>726</v>
      </c>
      <c r="B4" s="6" t="n">
        <v>40609</v>
      </c>
      <c r="C4" s="6" t="n">
        <v>37306</v>
      </c>
      <c r="D4" s="6" t="n">
        <v>35711</v>
      </c>
      <c r="E4" s="6" t="n">
        <v>34569</v>
      </c>
      <c r="F4" s="6" t="n">
        <v>31528</v>
      </c>
      <c r="G4" s="6" t="n">
        <v>30387</v>
      </c>
      <c r="H4" s="6" t="n">
        <v>28080</v>
      </c>
      <c r="I4" s="6" t="n">
        <v>26560</v>
      </c>
      <c r="J4" s="6" t="n">
        <v>148195</v>
      </c>
      <c r="K4" s="6" t="n">
        <v>116555</v>
      </c>
      <c r="L4" s="6" t="n">
        <v>91527</v>
      </c>
    </row>
    <row r="5" spans="1:12">
      <c r="A5" s="4" t="s">
        <v>115</v>
      </c>
      <c r="B5" s="5" t="n">
        <v>13338</v>
      </c>
      <c r="C5" s="5" t="n">
        <v>15756</v>
      </c>
      <c r="D5" s="5" t="n">
        <v>13068</v>
      </c>
      <c r="E5" s="5" t="n">
        <v>16636</v>
      </c>
      <c r="F5" s="5" t="n">
        <v>16672</v>
      </c>
      <c r="G5" s="5" t="n">
        <v>12283</v>
      </c>
      <c r="H5" s="5" t="n">
        <v>15067</v>
      </c>
      <c r="I5" s="5" t="n">
        <v>14768</v>
      </c>
      <c r="J5" s="5" t="n">
        <v>58798</v>
      </c>
      <c r="K5" s="5" t="n">
        <v>58790</v>
      </c>
      <c r="L5" s="5" t="n">
        <v>45797</v>
      </c>
    </row>
    <row r="6" spans="1:12">
      <c r="A6" s="4" t="s">
        <v>377</v>
      </c>
      <c r="B6" s="6" t="n">
        <v>13212</v>
      </c>
      <c r="C6" s="6" t="n">
        <v>15586</v>
      </c>
      <c r="D6" s="6" t="n">
        <v>12923</v>
      </c>
      <c r="E6" s="6" t="n">
        <v>16451</v>
      </c>
      <c r="F6" s="6" t="n">
        <v>16496</v>
      </c>
      <c r="G6" s="6" t="n">
        <v>12165</v>
      </c>
      <c r="H6" s="6" t="n">
        <v>14876</v>
      </c>
      <c r="I6" s="6" t="n">
        <v>14575</v>
      </c>
      <c r="J6" s="6" t="n">
        <v>58172</v>
      </c>
      <c r="K6" s="6" t="n">
        <v>58112</v>
      </c>
      <c r="L6" s="6" t="n">
        <v>45118</v>
      </c>
    </row>
    <row r="7" spans="1:12">
      <c r="A7" s="3" t="s">
        <v>727</v>
      </c>
    </row>
    <row r="8" spans="1:12">
      <c r="A8" s="4" t="s">
        <v>119</v>
      </c>
      <c r="B8" s="8" t="n">
        <v>0.38</v>
      </c>
      <c r="C8" s="8" t="n">
        <v>0.49</v>
      </c>
      <c r="D8" s="8" t="n">
        <v>0.42</v>
      </c>
      <c r="E8" s="8" t="n">
        <v>0.53</v>
      </c>
      <c r="F8" s="8" t="n">
        <v>0.55</v>
      </c>
      <c r="G8" s="8" t="n">
        <v>0.42</v>
      </c>
      <c r="H8" s="8" t="n">
        <v>0.5600000000000001</v>
      </c>
      <c r="I8" s="8" t="n">
        <v>0.5600000000000001</v>
      </c>
      <c r="J8" s="8" t="n">
        <v>1.8</v>
      </c>
      <c r="K8" s="8" t="n">
        <v>2.09</v>
      </c>
      <c r="L8" s="8" t="n">
        <v>1.97</v>
      </c>
    </row>
    <row r="9" spans="1:12">
      <c r="A9" s="4" t="s">
        <v>120</v>
      </c>
      <c r="B9" s="8" t="n">
        <v>0.37</v>
      </c>
      <c r="C9" s="8" t="n">
        <v>0.48</v>
      </c>
      <c r="D9" s="8" t="n">
        <v>0.41</v>
      </c>
      <c r="E9" s="8" t="n">
        <v>0.53</v>
      </c>
      <c r="F9" s="8" t="n">
        <v>0.55</v>
      </c>
      <c r="G9" s="8" t="n">
        <v>0.42</v>
      </c>
      <c r="H9" s="8" t="n">
        <v>0.5600000000000001</v>
      </c>
      <c r="I9" s="8" t="n">
        <v>0.5600000000000001</v>
      </c>
      <c r="J9" s="8" t="n">
        <v>1.78</v>
      </c>
      <c r="K9" s="8" t="n">
        <v>2.08</v>
      </c>
      <c r="L9" s="8" t="n">
        <v>1.9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6"/>
  </cols>
  <sheetData>
    <row r="1" spans="1:2">
      <c r="A1" s="1" t="s">
        <v>728</v>
      </c>
      <c r="B1" s="2" t="s">
        <v>1</v>
      </c>
    </row>
    <row r="2" spans="1:2">
      <c r="B2" s="2" t="s">
        <v>2</v>
      </c>
    </row>
    <row r="3" spans="1:2">
      <c r="A3" s="4" t="s">
        <v>687</v>
      </c>
    </row>
    <row r="4" spans="1:2">
      <c r="A4" s="3" t="s">
        <v>729</v>
      </c>
    </row>
    <row r="5" spans="1:2">
      <c r="A5" s="4" t="s">
        <v>691</v>
      </c>
      <c r="B5" s="4" t="s">
        <v>6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7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730</v>
      </c>
      <c r="B1" s="2" t="s">
        <v>1</v>
      </c>
    </row>
    <row r="2" spans="1:5">
      <c r="B2" s="2" t="s">
        <v>2</v>
      </c>
      <c r="C2" s="2" t="s">
        <v>35</v>
      </c>
      <c r="D2" s="2" t="s">
        <v>93</v>
      </c>
      <c r="E2" s="2" t="s">
        <v>731</v>
      </c>
    </row>
    <row r="3" spans="1:5">
      <c r="A3" s="3" t="s">
        <v>732</v>
      </c>
    </row>
    <row r="4" spans="1:5">
      <c r="A4" s="4" t="s">
        <v>733</v>
      </c>
      <c r="B4" s="6" t="n">
        <v>61519224</v>
      </c>
    </row>
    <row r="5" spans="1:5">
      <c r="A5" s="4" t="s">
        <v>734</v>
      </c>
      <c r="B5" s="5" t="n">
        <v>559102639</v>
      </c>
    </row>
    <row r="6" spans="1:5">
      <c r="A6" s="4" t="s">
        <v>735</v>
      </c>
      <c r="B6" s="5" t="n">
        <v>1174747627</v>
      </c>
    </row>
    <row r="7" spans="1:5">
      <c r="A7" s="4" t="s">
        <v>736</v>
      </c>
      <c r="B7" s="5" t="n">
        <v>27796429</v>
      </c>
    </row>
    <row r="8" spans="1:5">
      <c r="A8" s="4" t="s">
        <v>737</v>
      </c>
      <c r="B8" s="5" t="n">
        <v>553704040</v>
      </c>
    </row>
    <row r="9" spans="1:5">
      <c r="A9" s="4" t="s">
        <v>738</v>
      </c>
      <c r="B9" s="5" t="n">
        <v>1207942655</v>
      </c>
    </row>
    <row r="10" spans="1:5">
      <c r="A10" s="4" t="s">
        <v>739</v>
      </c>
      <c r="B10" s="5" t="n">
        <v>1761646695</v>
      </c>
      <c r="C10" s="6" t="n">
        <v>1299254832</v>
      </c>
      <c r="D10" s="6" t="n">
        <v>1019956329</v>
      </c>
      <c r="E10" s="6" t="n">
        <v>755848938</v>
      </c>
    </row>
    <row r="11" spans="1:5">
      <c r="A11" s="4" t="s">
        <v>740</v>
      </c>
      <c r="B11" s="5" t="n">
        <v>100311974</v>
      </c>
      <c r="C11" s="6" t="n">
        <v>85238614</v>
      </c>
      <c r="D11" s="6" t="n">
        <v>69696727</v>
      </c>
      <c r="E11" s="6" t="n">
        <v>56401423</v>
      </c>
    </row>
    <row r="12" spans="1:5">
      <c r="A12" s="4" t="s">
        <v>741</v>
      </c>
    </row>
    <row r="13" spans="1:5">
      <c r="A13" s="3" t="s">
        <v>732</v>
      </c>
    </row>
    <row r="14" spans="1:5">
      <c r="A14" s="4" t="s">
        <v>733</v>
      </c>
      <c r="B14" s="5" t="n">
        <v>0</v>
      </c>
    </row>
    <row r="15" spans="1:5">
      <c r="A15" s="4" t="s">
        <v>734</v>
      </c>
      <c r="B15" s="5" t="n">
        <v>550000</v>
      </c>
    </row>
    <row r="16" spans="1:5">
      <c r="A16" s="4" t="s">
        <v>735</v>
      </c>
      <c r="B16" s="5" t="n">
        <v>562404</v>
      </c>
    </row>
    <row r="17" spans="1:5">
      <c r="A17" s="4" t="s">
        <v>736</v>
      </c>
      <c r="B17" s="5" t="n">
        <v>1087596</v>
      </c>
    </row>
    <row r="18" spans="1:5">
      <c r="A18" s="4" t="s">
        <v>737</v>
      </c>
      <c r="B18" s="5" t="n">
        <v>550000</v>
      </c>
    </row>
    <row r="19" spans="1:5">
      <c r="A19" s="4" t="s">
        <v>738</v>
      </c>
      <c r="B19" s="5" t="n">
        <v>1650000</v>
      </c>
    </row>
    <row r="20" spans="1:5">
      <c r="A20" s="4" t="s">
        <v>739</v>
      </c>
      <c r="B20" s="5" t="n">
        <v>2200000</v>
      </c>
    </row>
    <row r="21" spans="1:5">
      <c r="A21" s="4" t="s">
        <v>740</v>
      </c>
      <c r="B21" s="6" t="n">
        <v>1650000</v>
      </c>
    </row>
    <row r="22" spans="1:5">
      <c r="A22" s="4" t="s">
        <v>742</v>
      </c>
      <c r="B22" s="5" t="n">
        <v>1977</v>
      </c>
    </row>
    <row r="23" spans="1:5">
      <c r="A23" s="4" t="s">
        <v>743</v>
      </c>
      <c r="B23" s="4" t="s">
        <v>411</v>
      </c>
    </row>
    <row r="24" spans="1:5">
      <c r="A24" s="4" t="s">
        <v>744</v>
      </c>
    </row>
    <row r="25" spans="1:5">
      <c r="A25" s="3" t="s">
        <v>732</v>
      </c>
    </row>
    <row r="26" spans="1:5">
      <c r="A26" s="4" t="s">
        <v>733</v>
      </c>
      <c r="B26" s="6" t="n">
        <v>0</v>
      </c>
    </row>
    <row r="27" spans="1:5">
      <c r="A27" s="4" t="s">
        <v>734</v>
      </c>
      <c r="B27" s="5" t="n">
        <v>7379</v>
      </c>
    </row>
    <row r="28" spans="1:5">
      <c r="A28" s="4" t="s">
        <v>735</v>
      </c>
      <c r="B28" s="5" t="n">
        <v>2240607</v>
      </c>
    </row>
    <row r="29" spans="1:5">
      <c r="A29" s="4" t="s">
        <v>736</v>
      </c>
      <c r="B29" s="5" t="n">
        <v>-455034</v>
      </c>
    </row>
    <row r="30" spans="1:5">
      <c r="A30" s="4" t="s">
        <v>737</v>
      </c>
      <c r="B30" s="5" t="n">
        <v>7379</v>
      </c>
    </row>
    <row r="31" spans="1:5">
      <c r="A31" s="4" t="s">
        <v>738</v>
      </c>
      <c r="B31" s="5" t="n">
        <v>1785573</v>
      </c>
    </row>
    <row r="32" spans="1:5">
      <c r="A32" s="4" t="s">
        <v>739</v>
      </c>
      <c r="B32" s="5" t="n">
        <v>1792952</v>
      </c>
    </row>
    <row r="33" spans="1:5">
      <c r="A33" s="4" t="s">
        <v>740</v>
      </c>
      <c r="B33" s="6" t="n">
        <v>1068905</v>
      </c>
    </row>
    <row r="34" spans="1:5">
      <c r="A34" s="4" t="s">
        <v>742</v>
      </c>
      <c r="B34" s="5" t="n">
        <v>1978</v>
      </c>
    </row>
    <row r="35" spans="1:5">
      <c r="A35" s="4" t="s">
        <v>743</v>
      </c>
      <c r="B35" s="4" t="s">
        <v>411</v>
      </c>
    </row>
    <row r="36" spans="1:5">
      <c r="A36" s="4" t="s">
        <v>745</v>
      </c>
    </row>
    <row r="37" spans="1:5">
      <c r="A37" s="3" t="s">
        <v>732</v>
      </c>
    </row>
    <row r="38" spans="1:5">
      <c r="A38" s="4" t="s">
        <v>733</v>
      </c>
      <c r="B38" s="6" t="n">
        <v>0</v>
      </c>
    </row>
    <row r="39" spans="1:5">
      <c r="A39" s="4" t="s">
        <v>734</v>
      </c>
      <c r="B39" s="5" t="n">
        <v>200000</v>
      </c>
    </row>
    <row r="40" spans="1:5">
      <c r="A40" s="4" t="s">
        <v>735</v>
      </c>
      <c r="B40" s="5" t="n">
        <v>1778657</v>
      </c>
    </row>
    <row r="41" spans="1:5">
      <c r="A41" s="4" t="s">
        <v>736</v>
      </c>
      <c r="B41" s="5" t="n">
        <v>-37082</v>
      </c>
    </row>
    <row r="42" spans="1:5">
      <c r="A42" s="4" t="s">
        <v>737</v>
      </c>
      <c r="B42" s="5" t="n">
        <v>200000</v>
      </c>
    </row>
    <row r="43" spans="1:5">
      <c r="A43" s="4" t="s">
        <v>738</v>
      </c>
      <c r="B43" s="5" t="n">
        <v>1741575</v>
      </c>
    </row>
    <row r="44" spans="1:5">
      <c r="A44" s="4" t="s">
        <v>739</v>
      </c>
      <c r="B44" s="5" t="n">
        <v>1941575</v>
      </c>
    </row>
    <row r="45" spans="1:5">
      <c r="A45" s="4" t="s">
        <v>740</v>
      </c>
      <c r="B45" s="6" t="n">
        <v>1490177</v>
      </c>
    </row>
    <row r="46" spans="1:5">
      <c r="A46" s="4" t="s">
        <v>742</v>
      </c>
      <c r="B46" s="5" t="n">
        <v>1984</v>
      </c>
    </row>
    <row r="47" spans="1:5">
      <c r="A47" s="4" t="s">
        <v>743</v>
      </c>
      <c r="B47" s="4" t="s">
        <v>411</v>
      </c>
    </row>
    <row r="48" spans="1:5">
      <c r="A48" s="4" t="s">
        <v>746</v>
      </c>
    </row>
    <row r="49" spans="1:5">
      <c r="A49" s="3" t="s">
        <v>732</v>
      </c>
    </row>
    <row r="50" spans="1:5">
      <c r="A50" s="4" t="s">
        <v>733</v>
      </c>
      <c r="B50" s="6" t="n">
        <v>0</v>
      </c>
    </row>
    <row r="51" spans="1:5">
      <c r="A51" s="4" t="s">
        <v>734</v>
      </c>
      <c r="B51" s="5" t="n">
        <v>150000</v>
      </c>
    </row>
    <row r="52" spans="1:5">
      <c r="A52" s="4" t="s">
        <v>735</v>
      </c>
      <c r="B52" s="5" t="n">
        <v>0</v>
      </c>
    </row>
    <row r="53" spans="1:5">
      <c r="A53" s="4" t="s">
        <v>736</v>
      </c>
      <c r="B53" s="5" t="n">
        <v>0</v>
      </c>
    </row>
    <row r="54" spans="1:5">
      <c r="A54" s="4" t="s">
        <v>737</v>
      </c>
      <c r="B54" s="5" t="n">
        <v>150000</v>
      </c>
    </row>
    <row r="55" spans="1:5">
      <c r="A55" s="4" t="s">
        <v>738</v>
      </c>
      <c r="B55" s="5" t="n">
        <v>0</v>
      </c>
    </row>
    <row r="56" spans="1:5">
      <c r="A56" s="4" t="s">
        <v>739</v>
      </c>
      <c r="B56" s="5" t="n">
        <v>150000</v>
      </c>
    </row>
    <row r="57" spans="1:5">
      <c r="A57" s="4" t="s">
        <v>740</v>
      </c>
      <c r="B57" s="6" t="n">
        <v>0</v>
      </c>
    </row>
    <row r="58" spans="1:5">
      <c r="A58" s="4" t="s">
        <v>742</v>
      </c>
      <c r="B58" s="5" t="n">
        <v>1995</v>
      </c>
    </row>
    <row r="59" spans="1:5">
      <c r="A59" s="4" t="s">
        <v>747</v>
      </c>
    </row>
    <row r="60" spans="1:5">
      <c r="A60" s="3" t="s">
        <v>732</v>
      </c>
    </row>
    <row r="61" spans="1:5">
      <c r="A61" s="4" t="s">
        <v>733</v>
      </c>
      <c r="B61" s="6" t="n">
        <v>0</v>
      </c>
    </row>
    <row r="62" spans="1:5">
      <c r="A62" s="4" t="s">
        <v>734</v>
      </c>
      <c r="B62" s="5" t="n">
        <v>1039195</v>
      </c>
    </row>
    <row r="63" spans="1:5">
      <c r="A63" s="4" t="s">
        <v>735</v>
      </c>
      <c r="B63" s="5" t="n">
        <v>1690644</v>
      </c>
    </row>
    <row r="64" spans="1:5">
      <c r="A64" s="4" t="s">
        <v>736</v>
      </c>
      <c r="B64" s="5" t="n">
        <v>-48910</v>
      </c>
    </row>
    <row r="65" spans="1:5">
      <c r="A65" s="4" t="s">
        <v>737</v>
      </c>
      <c r="B65" s="5" t="n">
        <v>1139677</v>
      </c>
    </row>
    <row r="66" spans="1:5">
      <c r="A66" s="4" t="s">
        <v>738</v>
      </c>
      <c r="B66" s="5" t="n">
        <v>1541252</v>
      </c>
    </row>
    <row r="67" spans="1:5">
      <c r="A67" s="4" t="s">
        <v>739</v>
      </c>
      <c r="B67" s="5" t="n">
        <v>2680929</v>
      </c>
    </row>
    <row r="68" spans="1:5">
      <c r="A68" s="4" t="s">
        <v>740</v>
      </c>
      <c r="B68" s="6" t="n">
        <v>908570</v>
      </c>
    </row>
    <row r="69" spans="1:5">
      <c r="A69" s="4" t="s">
        <v>742</v>
      </c>
      <c r="B69" s="5" t="n">
        <v>1995</v>
      </c>
    </row>
    <row r="70" spans="1:5">
      <c r="A70" s="4" t="s">
        <v>743</v>
      </c>
      <c r="B70" s="4" t="s">
        <v>411</v>
      </c>
    </row>
    <row r="71" spans="1:5">
      <c r="A71" s="4" t="s">
        <v>748</v>
      </c>
    </row>
    <row r="72" spans="1:5">
      <c r="A72" s="3" t="s">
        <v>732</v>
      </c>
    </row>
    <row r="73" spans="1:5">
      <c r="A73" s="4" t="s">
        <v>733</v>
      </c>
      <c r="B73" s="6" t="n">
        <v>0</v>
      </c>
    </row>
    <row r="74" spans="1:5">
      <c r="A74" s="4" t="s">
        <v>734</v>
      </c>
      <c r="B74" s="5" t="n">
        <v>6332158</v>
      </c>
    </row>
    <row r="75" spans="1:5">
      <c r="A75" s="4" t="s">
        <v>735</v>
      </c>
      <c r="B75" s="5" t="n">
        <v>2249724</v>
      </c>
    </row>
    <row r="76" spans="1:5">
      <c r="A76" s="4" t="s">
        <v>736</v>
      </c>
      <c r="B76" s="5" t="n">
        <v>-2541849</v>
      </c>
    </row>
    <row r="77" spans="1:5">
      <c r="A77" s="4" t="s">
        <v>737</v>
      </c>
      <c r="B77" s="5" t="n">
        <v>3153890</v>
      </c>
    </row>
    <row r="78" spans="1:5">
      <c r="A78" s="4" t="s">
        <v>738</v>
      </c>
      <c r="B78" s="5" t="n">
        <v>2886143</v>
      </c>
    </row>
    <row r="79" spans="1:5">
      <c r="A79" s="4" t="s">
        <v>739</v>
      </c>
      <c r="B79" s="5" t="n">
        <v>6040033</v>
      </c>
    </row>
    <row r="80" spans="1:5">
      <c r="A80" s="4" t="s">
        <v>740</v>
      </c>
      <c r="B80" s="6" t="n">
        <v>1215639</v>
      </c>
    </row>
    <row r="81" spans="1:5">
      <c r="A81" s="4" t="s">
        <v>742</v>
      </c>
      <c r="B81" s="5" t="n">
        <v>1996</v>
      </c>
    </row>
    <row r="82" spans="1:5">
      <c r="A82" s="4" t="s">
        <v>743</v>
      </c>
      <c r="B82" s="4" t="s">
        <v>411</v>
      </c>
    </row>
    <row r="83" spans="1:5">
      <c r="A83" s="4" t="s">
        <v>749</v>
      </c>
    </row>
    <row r="84" spans="1:5">
      <c r="A84" s="3" t="s">
        <v>732</v>
      </c>
    </row>
    <row r="85" spans="1:5">
      <c r="A85" s="4" t="s">
        <v>733</v>
      </c>
      <c r="B85" s="6" t="n">
        <v>0</v>
      </c>
    </row>
    <row r="86" spans="1:5">
      <c r="A86" s="4" t="s">
        <v>734</v>
      </c>
      <c r="B86" s="5" t="n">
        <v>1534942</v>
      </c>
    </row>
    <row r="87" spans="1:5">
      <c r="A87" s="4" t="s">
        <v>735</v>
      </c>
      <c r="B87" s="5" t="n">
        <v>2043122</v>
      </c>
    </row>
    <row r="88" spans="1:5">
      <c r="A88" s="4" t="s">
        <v>736</v>
      </c>
      <c r="B88" s="5" t="n">
        <v>3743613</v>
      </c>
    </row>
    <row r="89" spans="1:5">
      <c r="A89" s="4" t="s">
        <v>737</v>
      </c>
      <c r="B89" s="5" t="n">
        <v>1534942</v>
      </c>
    </row>
    <row r="90" spans="1:5">
      <c r="A90" s="4" t="s">
        <v>738</v>
      </c>
      <c r="B90" s="5" t="n">
        <v>5786735</v>
      </c>
    </row>
    <row r="91" spans="1:5">
      <c r="A91" s="4" t="s">
        <v>739</v>
      </c>
      <c r="B91" s="5" t="n">
        <v>7321677</v>
      </c>
    </row>
    <row r="92" spans="1:5">
      <c r="A92" s="4" t="s">
        <v>740</v>
      </c>
      <c r="B92" s="6" t="n">
        <v>1771262</v>
      </c>
    </row>
    <row r="93" spans="1:5">
      <c r="A93" s="4" t="s">
        <v>742</v>
      </c>
      <c r="B93" s="5" t="n">
        <v>1996</v>
      </c>
    </row>
    <row r="94" spans="1:5">
      <c r="A94" s="4" t="s">
        <v>743</v>
      </c>
      <c r="B94" s="4" t="s">
        <v>411</v>
      </c>
    </row>
    <row r="95" spans="1:5">
      <c r="A95" s="4" t="s">
        <v>750</v>
      </c>
    </row>
    <row r="96" spans="1:5">
      <c r="A96" s="3" t="s">
        <v>732</v>
      </c>
    </row>
    <row r="97" spans="1:5">
      <c r="A97" s="4" t="s">
        <v>733</v>
      </c>
      <c r="B97" s="6" t="n">
        <v>0</v>
      </c>
    </row>
    <row r="98" spans="1:5">
      <c r="A98" s="4" t="s">
        <v>734</v>
      </c>
      <c r="B98" s="5" t="n">
        <v>1350590</v>
      </c>
    </row>
    <row r="99" spans="1:5">
      <c r="A99" s="4" t="s">
        <v>735</v>
      </c>
      <c r="B99" s="5" t="n">
        <v>1757830</v>
      </c>
    </row>
    <row r="100" spans="1:5">
      <c r="A100" s="4" t="s">
        <v>736</v>
      </c>
      <c r="B100" s="5" t="n">
        <v>-46164</v>
      </c>
    </row>
    <row r="101" spans="1:5">
      <c r="A101" s="4" t="s">
        <v>737</v>
      </c>
      <c r="B101" s="5" t="n">
        <v>1350590</v>
      </c>
    </row>
    <row r="102" spans="1:5">
      <c r="A102" s="4" t="s">
        <v>738</v>
      </c>
      <c r="B102" s="5" t="n">
        <v>1711666</v>
      </c>
    </row>
    <row r="103" spans="1:5">
      <c r="A103" s="4" t="s">
        <v>739</v>
      </c>
      <c r="B103" s="5" t="n">
        <v>3062256</v>
      </c>
    </row>
    <row r="104" spans="1:5">
      <c r="A104" s="4" t="s">
        <v>740</v>
      </c>
      <c r="B104" s="6" t="n">
        <v>877811</v>
      </c>
    </row>
    <row r="105" spans="1:5">
      <c r="A105" s="4" t="s">
        <v>742</v>
      </c>
      <c r="B105" s="5" t="n">
        <v>1998</v>
      </c>
    </row>
    <row r="106" spans="1:5">
      <c r="A106" s="4" t="s">
        <v>743</v>
      </c>
      <c r="B106" s="4" t="s">
        <v>411</v>
      </c>
    </row>
    <row r="107" spans="1:5">
      <c r="A107" s="4" t="s">
        <v>751</v>
      </c>
    </row>
    <row r="108" spans="1:5">
      <c r="A108" s="3" t="s">
        <v>732</v>
      </c>
    </row>
    <row r="109" spans="1:5">
      <c r="A109" s="4" t="s">
        <v>733</v>
      </c>
      <c r="B109" s="6" t="n">
        <v>0</v>
      </c>
    </row>
    <row r="110" spans="1:5">
      <c r="A110" s="4" t="s">
        <v>734</v>
      </c>
      <c r="B110" s="5" t="n">
        <v>1104285</v>
      </c>
    </row>
    <row r="111" spans="1:5">
      <c r="A111" s="4" t="s">
        <v>735</v>
      </c>
      <c r="B111" s="5" t="n">
        <v>1998919</v>
      </c>
    </row>
    <row r="112" spans="1:5">
      <c r="A112" s="4" t="s">
        <v>736</v>
      </c>
      <c r="B112" s="5" t="n">
        <v>43929</v>
      </c>
    </row>
    <row r="113" spans="1:5">
      <c r="A113" s="4" t="s">
        <v>737</v>
      </c>
      <c r="B113" s="5" t="n">
        <v>1104285</v>
      </c>
    </row>
    <row r="114" spans="1:5">
      <c r="A114" s="4" t="s">
        <v>738</v>
      </c>
      <c r="B114" s="5" t="n">
        <v>2042848</v>
      </c>
    </row>
    <row r="115" spans="1:5">
      <c r="A115" s="4" t="s">
        <v>739</v>
      </c>
      <c r="B115" s="5" t="n">
        <v>3147133</v>
      </c>
    </row>
    <row r="116" spans="1:5">
      <c r="A116" s="4" t="s">
        <v>740</v>
      </c>
      <c r="B116" s="6" t="n">
        <v>1019526</v>
      </c>
    </row>
    <row r="117" spans="1:5">
      <c r="A117" s="4" t="s">
        <v>742</v>
      </c>
      <c r="B117" s="5" t="n">
        <v>1998</v>
      </c>
    </row>
    <row r="118" spans="1:5">
      <c r="A118" s="4" t="s">
        <v>743</v>
      </c>
      <c r="B118" s="4" t="s">
        <v>411</v>
      </c>
    </row>
    <row r="119" spans="1:5">
      <c r="A119" s="4" t="s">
        <v>752</v>
      </c>
    </row>
    <row r="120" spans="1:5">
      <c r="A120" s="3" t="s">
        <v>732</v>
      </c>
    </row>
    <row r="121" spans="1:5">
      <c r="A121" s="4" t="s">
        <v>733</v>
      </c>
      <c r="B121" s="6" t="n">
        <v>0</v>
      </c>
    </row>
    <row r="122" spans="1:5">
      <c r="A122" s="4" t="s">
        <v>734</v>
      </c>
      <c r="B122" s="5" t="n">
        <v>1144190</v>
      </c>
    </row>
    <row r="123" spans="1:5">
      <c r="A123" s="4" t="s">
        <v>735</v>
      </c>
      <c r="B123" s="5" t="n">
        <v>1808955</v>
      </c>
    </row>
    <row r="124" spans="1:5">
      <c r="A124" s="4" t="s">
        <v>736</v>
      </c>
      <c r="B124" s="5" t="n">
        <v>-113506</v>
      </c>
    </row>
    <row r="125" spans="1:5">
      <c r="A125" s="4" t="s">
        <v>737</v>
      </c>
      <c r="B125" s="5" t="n">
        <v>1144190</v>
      </c>
    </row>
    <row r="126" spans="1:5">
      <c r="A126" s="4" t="s">
        <v>738</v>
      </c>
      <c r="B126" s="5" t="n">
        <v>1695449</v>
      </c>
    </row>
    <row r="127" spans="1:5">
      <c r="A127" s="4" t="s">
        <v>739</v>
      </c>
      <c r="B127" s="5" t="n">
        <v>2839639</v>
      </c>
    </row>
    <row r="128" spans="1:5">
      <c r="A128" s="4" t="s">
        <v>740</v>
      </c>
      <c r="B128" s="6" t="n">
        <v>860030</v>
      </c>
    </row>
    <row r="129" spans="1:5">
      <c r="A129" s="4" t="s">
        <v>742</v>
      </c>
      <c r="B129" s="5" t="n">
        <v>1998</v>
      </c>
    </row>
    <row r="130" spans="1:5">
      <c r="A130" s="4" t="s">
        <v>743</v>
      </c>
      <c r="B130" s="4" t="s">
        <v>411</v>
      </c>
    </row>
    <row r="131" spans="1:5">
      <c r="A131" s="4" t="s">
        <v>753</v>
      </c>
    </row>
    <row r="132" spans="1:5">
      <c r="A132" s="3" t="s">
        <v>732</v>
      </c>
    </row>
    <row r="133" spans="1:5">
      <c r="A133" s="4" t="s">
        <v>733</v>
      </c>
      <c r="B133" s="6" t="n">
        <v>0</v>
      </c>
    </row>
    <row r="134" spans="1:5">
      <c r="A134" s="4" t="s">
        <v>734</v>
      </c>
      <c r="B134" s="5" t="n">
        <v>907600</v>
      </c>
    </row>
    <row r="135" spans="1:5">
      <c r="A135" s="4" t="s">
        <v>735</v>
      </c>
      <c r="B135" s="5" t="n">
        <v>8081968</v>
      </c>
    </row>
    <row r="136" spans="1:5">
      <c r="A136" s="4" t="s">
        <v>736</v>
      </c>
      <c r="B136" s="5" t="n">
        <v>-1495521</v>
      </c>
    </row>
    <row r="137" spans="1:5">
      <c r="A137" s="4" t="s">
        <v>737</v>
      </c>
      <c r="B137" s="5" t="n">
        <v>907600</v>
      </c>
    </row>
    <row r="138" spans="1:5">
      <c r="A138" s="4" t="s">
        <v>738</v>
      </c>
      <c r="B138" s="5" t="n">
        <v>6586447</v>
      </c>
    </row>
    <row r="139" spans="1:5">
      <c r="A139" s="4" t="s">
        <v>739</v>
      </c>
      <c r="B139" s="5" t="n">
        <v>7494047</v>
      </c>
    </row>
    <row r="140" spans="1:5">
      <c r="A140" s="4" t="s">
        <v>740</v>
      </c>
      <c r="B140" s="6" t="n">
        <v>4143160</v>
      </c>
    </row>
    <row r="141" spans="1:5">
      <c r="A141" s="4" t="s">
        <v>742</v>
      </c>
      <c r="B141" s="5" t="n">
        <v>1998</v>
      </c>
    </row>
    <row r="142" spans="1:5">
      <c r="A142" s="4" t="s">
        <v>743</v>
      </c>
      <c r="B142" s="4" t="s">
        <v>411</v>
      </c>
    </row>
    <row r="143" spans="1:5">
      <c r="A143" s="4" t="s">
        <v>754</v>
      </c>
    </row>
    <row r="144" spans="1:5">
      <c r="A144" s="3" t="s">
        <v>732</v>
      </c>
    </row>
    <row r="145" spans="1:5">
      <c r="A145" s="4" t="s">
        <v>733</v>
      </c>
      <c r="B145" s="6" t="n">
        <v>385100</v>
      </c>
    </row>
    <row r="146" spans="1:5">
      <c r="A146" s="4" t="s">
        <v>734</v>
      </c>
      <c r="B146" s="5" t="n">
        <v>2438740</v>
      </c>
    </row>
    <row r="147" spans="1:5">
      <c r="A147" s="4" t="s">
        <v>735</v>
      </c>
      <c r="B147" s="5" t="n">
        <v>2188050</v>
      </c>
    </row>
    <row r="148" spans="1:5">
      <c r="A148" s="4" t="s">
        <v>736</v>
      </c>
      <c r="B148" s="5" t="n">
        <v>1950</v>
      </c>
    </row>
    <row r="149" spans="1:5">
      <c r="A149" s="4" t="s">
        <v>737</v>
      </c>
      <c r="B149" s="5" t="n">
        <v>2438740</v>
      </c>
    </row>
    <row r="150" spans="1:5">
      <c r="A150" s="4" t="s">
        <v>738</v>
      </c>
      <c r="B150" s="5" t="n">
        <v>2190000</v>
      </c>
    </row>
    <row r="151" spans="1:5">
      <c r="A151" s="4" t="s">
        <v>739</v>
      </c>
      <c r="B151" s="5" t="n">
        <v>4628740</v>
      </c>
    </row>
    <row r="152" spans="1:5">
      <c r="A152" s="4" t="s">
        <v>740</v>
      </c>
      <c r="B152" s="6" t="n">
        <v>1067603</v>
      </c>
    </row>
    <row r="153" spans="1:5">
      <c r="A153" s="4" t="s">
        <v>742</v>
      </c>
      <c r="B153" s="5" t="n">
        <v>1999</v>
      </c>
    </row>
    <row r="154" spans="1:5">
      <c r="A154" s="4" t="s">
        <v>743</v>
      </c>
      <c r="B154" s="4" t="s">
        <v>411</v>
      </c>
    </row>
    <row r="155" spans="1:5">
      <c r="A155" s="4" t="s">
        <v>755</v>
      </c>
    </row>
    <row r="156" spans="1:5">
      <c r="A156" s="3" t="s">
        <v>732</v>
      </c>
    </row>
    <row r="157" spans="1:5">
      <c r="A157" s="4" t="s">
        <v>733</v>
      </c>
      <c r="B157" s="6" t="n">
        <v>347820</v>
      </c>
    </row>
    <row r="158" spans="1:5">
      <c r="A158" s="4" t="s">
        <v>734</v>
      </c>
      <c r="B158" s="5" t="n">
        <v>2050000</v>
      </c>
    </row>
    <row r="159" spans="1:5">
      <c r="A159" s="4" t="s">
        <v>735</v>
      </c>
      <c r="B159" s="5" t="n">
        <v>2222097</v>
      </c>
    </row>
    <row r="160" spans="1:5">
      <c r="A160" s="4" t="s">
        <v>736</v>
      </c>
      <c r="B160" s="5" t="n">
        <v>32641</v>
      </c>
    </row>
    <row r="161" spans="1:5">
      <c r="A161" s="4" t="s">
        <v>737</v>
      </c>
      <c r="B161" s="5" t="n">
        <v>2050000</v>
      </c>
    </row>
    <row r="162" spans="1:5">
      <c r="A162" s="4" t="s">
        <v>738</v>
      </c>
      <c r="B162" s="5" t="n">
        <v>2254738</v>
      </c>
    </row>
    <row r="163" spans="1:5">
      <c r="A163" s="4" t="s">
        <v>739</v>
      </c>
      <c r="B163" s="5" t="n">
        <v>4304738</v>
      </c>
    </row>
    <row r="164" spans="1:5">
      <c r="A164" s="4" t="s">
        <v>740</v>
      </c>
      <c r="B164" s="6" t="n">
        <v>1070139</v>
      </c>
    </row>
    <row r="165" spans="1:5">
      <c r="A165" s="4" t="s">
        <v>742</v>
      </c>
      <c r="B165" s="5" t="n">
        <v>1999</v>
      </c>
    </row>
    <row r="166" spans="1:5">
      <c r="A166" s="4" t="s">
        <v>743</v>
      </c>
      <c r="B166" s="4" t="s">
        <v>411</v>
      </c>
    </row>
    <row r="167" spans="1:5">
      <c r="A167" s="4" t="s">
        <v>756</v>
      </c>
    </row>
    <row r="168" spans="1:5">
      <c r="A168" s="3" t="s">
        <v>732</v>
      </c>
    </row>
    <row r="169" spans="1:5">
      <c r="A169" s="4" t="s">
        <v>733</v>
      </c>
      <c r="B169" s="6" t="n">
        <v>241936</v>
      </c>
    </row>
    <row r="170" spans="1:5">
      <c r="A170" s="4" t="s">
        <v>734</v>
      </c>
      <c r="B170" s="5" t="n">
        <v>0</v>
      </c>
    </row>
    <row r="171" spans="1:5">
      <c r="A171" s="4" t="s">
        <v>735</v>
      </c>
      <c r="B171" s="5" t="n">
        <v>2332473</v>
      </c>
    </row>
    <row r="172" spans="1:5">
      <c r="A172" s="4" t="s">
        <v>736</v>
      </c>
      <c r="B172" s="5" t="n">
        <v>1179</v>
      </c>
    </row>
    <row r="173" spans="1:5">
      <c r="A173" s="4" t="s">
        <v>737</v>
      </c>
      <c r="B173" s="5" t="n">
        <v>0</v>
      </c>
    </row>
    <row r="174" spans="1:5">
      <c r="A174" s="4" t="s">
        <v>738</v>
      </c>
      <c r="B174" s="5" t="n">
        <v>2333652</v>
      </c>
    </row>
    <row r="175" spans="1:5">
      <c r="A175" s="4" t="s">
        <v>739</v>
      </c>
      <c r="B175" s="5" t="n">
        <v>2333652</v>
      </c>
    </row>
    <row r="176" spans="1:5">
      <c r="A176" s="4" t="s">
        <v>740</v>
      </c>
      <c r="B176" s="6" t="n">
        <v>1088948</v>
      </c>
    </row>
    <row r="177" spans="1:5">
      <c r="A177" s="4" t="s">
        <v>742</v>
      </c>
      <c r="B177" s="5" t="n">
        <v>2000</v>
      </c>
    </row>
    <row r="178" spans="1:5">
      <c r="A178" s="4" t="s">
        <v>743</v>
      </c>
      <c r="B178" s="4" t="s">
        <v>411</v>
      </c>
    </row>
    <row r="179" spans="1:5">
      <c r="A179" s="4" t="s">
        <v>757</v>
      </c>
    </row>
    <row r="180" spans="1:5">
      <c r="A180" s="3" t="s">
        <v>732</v>
      </c>
    </row>
    <row r="181" spans="1:5">
      <c r="A181" s="4" t="s">
        <v>733</v>
      </c>
      <c r="B181" s="6" t="n">
        <v>364922</v>
      </c>
    </row>
    <row r="182" spans="1:5">
      <c r="A182" s="4" t="s">
        <v>734</v>
      </c>
      <c r="B182" s="5" t="n">
        <v>2026625</v>
      </c>
    </row>
    <row r="183" spans="1:5">
      <c r="A183" s="4" t="s">
        <v>735</v>
      </c>
      <c r="B183" s="5" t="n">
        <v>1879700</v>
      </c>
    </row>
    <row r="184" spans="1:5">
      <c r="A184" s="4" t="s">
        <v>736</v>
      </c>
      <c r="B184" s="5" t="n">
        <v>-1200</v>
      </c>
    </row>
    <row r="185" spans="1:5">
      <c r="A185" s="4" t="s">
        <v>737</v>
      </c>
      <c r="B185" s="5" t="n">
        <v>2026625</v>
      </c>
    </row>
    <row r="186" spans="1:5">
      <c r="A186" s="4" t="s">
        <v>738</v>
      </c>
      <c r="B186" s="5" t="n">
        <v>1878500</v>
      </c>
    </row>
    <row r="187" spans="1:5">
      <c r="A187" s="4" t="s">
        <v>739</v>
      </c>
      <c r="B187" s="5" t="n">
        <v>3905125</v>
      </c>
    </row>
    <row r="188" spans="1:5">
      <c r="A188" s="4" t="s">
        <v>740</v>
      </c>
      <c r="B188" s="6" t="n">
        <v>845333</v>
      </c>
    </row>
    <row r="189" spans="1:5">
      <c r="A189" s="4" t="s">
        <v>742</v>
      </c>
      <c r="B189" s="5" t="n">
        <v>2000</v>
      </c>
    </row>
    <row r="190" spans="1:5">
      <c r="A190" s="4" t="s">
        <v>743</v>
      </c>
      <c r="B190" s="4" t="s">
        <v>411</v>
      </c>
    </row>
    <row r="191" spans="1:5">
      <c r="A191" s="4" t="s">
        <v>757</v>
      </c>
    </row>
    <row r="192" spans="1:5">
      <c r="A192" s="3" t="s">
        <v>732</v>
      </c>
    </row>
    <row r="193" spans="1:5">
      <c r="A193" s="4" t="s">
        <v>733</v>
      </c>
      <c r="B193" s="6" t="n">
        <v>313998</v>
      </c>
    </row>
    <row r="194" spans="1:5">
      <c r="A194" s="4" t="s">
        <v>734</v>
      </c>
      <c r="B194" s="5" t="n">
        <v>1477680</v>
      </c>
    </row>
    <row r="195" spans="1:5">
      <c r="A195" s="4" t="s">
        <v>735</v>
      </c>
      <c r="B195" s="5" t="n">
        <v>2241293</v>
      </c>
    </row>
    <row r="196" spans="1:5">
      <c r="A196" s="4" t="s">
        <v>736</v>
      </c>
      <c r="B196" s="5" t="n">
        <v>0</v>
      </c>
    </row>
    <row r="197" spans="1:5">
      <c r="A197" s="4" t="s">
        <v>737</v>
      </c>
      <c r="B197" s="5" t="n">
        <v>1477680</v>
      </c>
    </row>
    <row r="198" spans="1:5">
      <c r="A198" s="4" t="s">
        <v>738</v>
      </c>
      <c r="B198" s="5" t="n">
        <v>2241293</v>
      </c>
    </row>
    <row r="199" spans="1:5">
      <c r="A199" s="4" t="s">
        <v>739</v>
      </c>
      <c r="B199" s="5" t="n">
        <v>3718973</v>
      </c>
    </row>
    <row r="200" spans="1:5">
      <c r="A200" s="4" t="s">
        <v>740</v>
      </c>
      <c r="B200" s="6" t="n">
        <v>1001573</v>
      </c>
    </row>
    <row r="201" spans="1:5">
      <c r="A201" s="4" t="s">
        <v>742</v>
      </c>
      <c r="B201" s="5" t="n">
        <v>2001</v>
      </c>
    </row>
    <row r="202" spans="1:5">
      <c r="A202" s="4" t="s">
        <v>743</v>
      </c>
      <c r="B202" s="4" t="s">
        <v>411</v>
      </c>
    </row>
    <row r="203" spans="1:5">
      <c r="A203" s="4" t="s">
        <v>758</v>
      </c>
    </row>
    <row r="204" spans="1:5">
      <c r="A204" s="3" t="s">
        <v>732</v>
      </c>
    </row>
    <row r="205" spans="1:5">
      <c r="A205" s="4" t="s">
        <v>733</v>
      </c>
      <c r="B205" s="6" t="n">
        <v>267879</v>
      </c>
    </row>
    <row r="206" spans="1:5">
      <c r="A206" s="4" t="s">
        <v>734</v>
      </c>
      <c r="B206" s="5" t="n">
        <v>1250000</v>
      </c>
    </row>
    <row r="207" spans="1:5">
      <c r="A207" s="4" t="s">
        <v>735</v>
      </c>
      <c r="B207" s="5" t="n">
        <v>2285781</v>
      </c>
    </row>
    <row r="208" spans="1:5">
      <c r="A208" s="4" t="s">
        <v>736</v>
      </c>
      <c r="B208" s="5" t="n">
        <v>-16503</v>
      </c>
    </row>
    <row r="209" spans="1:5">
      <c r="A209" s="4" t="s">
        <v>737</v>
      </c>
      <c r="B209" s="5" t="n">
        <v>1250000</v>
      </c>
    </row>
    <row r="210" spans="1:5">
      <c r="A210" s="4" t="s">
        <v>738</v>
      </c>
      <c r="B210" s="5" t="n">
        <v>2269278</v>
      </c>
    </row>
    <row r="211" spans="1:5">
      <c r="A211" s="4" t="s">
        <v>739</v>
      </c>
      <c r="B211" s="5" t="n">
        <v>3519278</v>
      </c>
    </row>
    <row r="212" spans="1:5">
      <c r="A212" s="4" t="s">
        <v>740</v>
      </c>
      <c r="B212" s="6" t="n">
        <v>985893</v>
      </c>
    </row>
    <row r="213" spans="1:5">
      <c r="A213" s="4" t="s">
        <v>742</v>
      </c>
      <c r="B213" s="5" t="n">
        <v>2001</v>
      </c>
    </row>
    <row r="214" spans="1:5">
      <c r="A214" s="4" t="s">
        <v>743</v>
      </c>
      <c r="B214" s="4" t="s">
        <v>411</v>
      </c>
    </row>
    <row r="215" spans="1:5">
      <c r="A215" s="4" t="s">
        <v>757</v>
      </c>
    </row>
    <row r="216" spans="1:5">
      <c r="A216" s="3" t="s">
        <v>732</v>
      </c>
    </row>
    <row r="217" spans="1:5">
      <c r="A217" s="4" t="s">
        <v>733</v>
      </c>
      <c r="B217" s="6" t="n">
        <v>2175945</v>
      </c>
    </row>
    <row r="218" spans="1:5">
      <c r="A218" s="4" t="s">
        <v>734</v>
      </c>
      <c r="B218" s="5" t="n">
        <v>1729851</v>
      </c>
    </row>
    <row r="219" spans="1:5">
      <c r="A219" s="4" t="s">
        <v>735</v>
      </c>
      <c r="B219" s="5" t="n">
        <v>1798091</v>
      </c>
    </row>
    <row r="220" spans="1:5">
      <c r="A220" s="4" t="s">
        <v>736</v>
      </c>
      <c r="B220" s="5" t="n">
        <v>660</v>
      </c>
    </row>
    <row r="221" spans="1:5">
      <c r="A221" s="4" t="s">
        <v>737</v>
      </c>
      <c r="B221" s="5" t="n">
        <v>1729851</v>
      </c>
    </row>
    <row r="222" spans="1:5">
      <c r="A222" s="4" t="s">
        <v>738</v>
      </c>
      <c r="B222" s="5" t="n">
        <v>1798751</v>
      </c>
    </row>
    <row r="223" spans="1:5">
      <c r="A223" s="4" t="s">
        <v>739</v>
      </c>
      <c r="B223" s="5" t="n">
        <v>3528602</v>
      </c>
    </row>
    <row r="224" spans="1:5">
      <c r="A224" s="4" t="s">
        <v>740</v>
      </c>
      <c r="B224" s="6" t="n">
        <v>751315</v>
      </c>
    </row>
    <row r="225" spans="1:5">
      <c r="A225" s="4" t="s">
        <v>742</v>
      </c>
      <c r="B225" s="5" t="n">
        <v>2002</v>
      </c>
    </row>
    <row r="226" spans="1:5">
      <c r="A226" s="4" t="s">
        <v>743</v>
      </c>
      <c r="B226" s="4" t="s">
        <v>411</v>
      </c>
    </row>
    <row r="227" spans="1:5">
      <c r="A227" s="4" t="s">
        <v>759</v>
      </c>
    </row>
    <row r="228" spans="1:5">
      <c r="A228" s="3" t="s">
        <v>732</v>
      </c>
    </row>
    <row r="229" spans="1:5">
      <c r="A229" s="4" t="s">
        <v>733</v>
      </c>
      <c r="B229" s="6" t="n">
        <v>0</v>
      </c>
    </row>
    <row r="230" spans="1:5">
      <c r="A230" s="4" t="s">
        <v>734</v>
      </c>
      <c r="B230" s="5" t="n">
        <v>180000</v>
      </c>
    </row>
    <row r="231" spans="1:5">
      <c r="A231" s="4" t="s">
        <v>735</v>
      </c>
      <c r="B231" s="5" t="n">
        <v>1117617</v>
      </c>
    </row>
    <row r="232" spans="1:5">
      <c r="A232" s="4" t="s">
        <v>736</v>
      </c>
      <c r="B232" s="5" t="n">
        <v>119931</v>
      </c>
    </row>
    <row r="233" spans="1:5">
      <c r="A233" s="4" t="s">
        <v>737</v>
      </c>
      <c r="B233" s="5" t="n">
        <v>180000</v>
      </c>
    </row>
    <row r="234" spans="1:5">
      <c r="A234" s="4" t="s">
        <v>738</v>
      </c>
      <c r="B234" s="5" t="n">
        <v>1237548</v>
      </c>
    </row>
    <row r="235" spans="1:5">
      <c r="A235" s="4" t="s">
        <v>739</v>
      </c>
      <c r="B235" s="5" t="n">
        <v>1417548</v>
      </c>
    </row>
    <row r="236" spans="1:5">
      <c r="A236" s="4" t="s">
        <v>740</v>
      </c>
      <c r="B236" s="6" t="n">
        <v>493063</v>
      </c>
    </row>
    <row r="237" spans="1:5">
      <c r="A237" s="4" t="s">
        <v>742</v>
      </c>
      <c r="B237" s="5" t="n">
        <v>2002</v>
      </c>
    </row>
    <row r="238" spans="1:5">
      <c r="A238" s="4" t="s">
        <v>743</v>
      </c>
      <c r="B238" s="4" t="s">
        <v>411</v>
      </c>
    </row>
    <row r="239" spans="1:5">
      <c r="A239" s="4" t="s">
        <v>760</v>
      </c>
    </row>
    <row r="240" spans="1:5">
      <c r="A240" s="3" t="s">
        <v>732</v>
      </c>
    </row>
    <row r="241" spans="1:5">
      <c r="A241" s="4" t="s">
        <v>733</v>
      </c>
      <c r="B241" s="6" t="n">
        <v>0</v>
      </c>
    </row>
    <row r="242" spans="1:5">
      <c r="A242" s="4" t="s">
        <v>734</v>
      </c>
      <c r="B242" s="5" t="n">
        <v>1201675</v>
      </c>
    </row>
    <row r="243" spans="1:5">
      <c r="A243" s="4" t="s">
        <v>735</v>
      </c>
      <c r="B243" s="5" t="n">
        <v>2014107</v>
      </c>
    </row>
    <row r="244" spans="1:5">
      <c r="A244" s="4" t="s">
        <v>736</v>
      </c>
      <c r="B244" s="5" t="n">
        <v>-2000</v>
      </c>
    </row>
    <row r="245" spans="1:5">
      <c r="A245" s="4" t="s">
        <v>737</v>
      </c>
      <c r="B245" s="5" t="n">
        <v>1201675</v>
      </c>
    </row>
    <row r="246" spans="1:5">
      <c r="A246" s="4" t="s">
        <v>738</v>
      </c>
      <c r="B246" s="5" t="n">
        <v>2012107</v>
      </c>
    </row>
    <row r="247" spans="1:5">
      <c r="A247" s="4" t="s">
        <v>739</v>
      </c>
      <c r="B247" s="5" t="n">
        <v>3213782</v>
      </c>
    </row>
    <row r="248" spans="1:5">
      <c r="A248" s="4" t="s">
        <v>740</v>
      </c>
      <c r="B248" s="6" t="n">
        <v>792310</v>
      </c>
    </row>
    <row r="249" spans="1:5">
      <c r="A249" s="4" t="s">
        <v>742</v>
      </c>
      <c r="B249" s="5" t="n">
        <v>2003</v>
      </c>
    </row>
    <row r="250" spans="1:5">
      <c r="A250" s="4" t="s">
        <v>743</v>
      </c>
      <c r="B250" s="4" t="s">
        <v>411</v>
      </c>
    </row>
    <row r="251" spans="1:5">
      <c r="A251" s="4" t="s">
        <v>757</v>
      </c>
    </row>
    <row r="252" spans="1:5">
      <c r="A252" s="3" t="s">
        <v>732</v>
      </c>
    </row>
    <row r="253" spans="1:5">
      <c r="A253" s="4" t="s">
        <v>733</v>
      </c>
      <c r="B253" s="6" t="n">
        <v>0</v>
      </c>
    </row>
    <row r="254" spans="1:5">
      <c r="A254" s="4" t="s">
        <v>734</v>
      </c>
      <c r="B254" s="5" t="n">
        <v>0</v>
      </c>
    </row>
    <row r="255" spans="1:5">
      <c r="A255" s="4" t="s">
        <v>735</v>
      </c>
      <c r="B255" s="5" t="n">
        <v>471272</v>
      </c>
    </row>
    <row r="256" spans="1:5">
      <c r="A256" s="4" t="s">
        <v>736</v>
      </c>
      <c r="B256" s="5" t="n">
        <v>-201809</v>
      </c>
    </row>
    <row r="257" spans="1:5">
      <c r="A257" s="4" t="s">
        <v>737</v>
      </c>
      <c r="B257" s="5" t="n">
        <v>0</v>
      </c>
    </row>
    <row r="258" spans="1:5">
      <c r="A258" s="4" t="s">
        <v>738</v>
      </c>
      <c r="B258" s="5" t="n">
        <v>269463</v>
      </c>
    </row>
    <row r="259" spans="1:5">
      <c r="A259" s="4" t="s">
        <v>739</v>
      </c>
      <c r="B259" s="5" t="n">
        <v>269463</v>
      </c>
    </row>
    <row r="260" spans="1:5">
      <c r="A260" s="4" t="s">
        <v>740</v>
      </c>
      <c r="B260" s="6" t="n">
        <v>166120</v>
      </c>
    </row>
    <row r="261" spans="1:5">
      <c r="A261" s="4" t="s">
        <v>742</v>
      </c>
      <c r="B261" s="5" t="n">
        <v>2003</v>
      </c>
    </row>
    <row r="262" spans="1:5">
      <c r="A262" s="4" t="s">
        <v>743</v>
      </c>
      <c r="B262" s="4" t="s">
        <v>411</v>
      </c>
    </row>
    <row r="263" spans="1:5">
      <c r="A263" s="4" t="s">
        <v>761</v>
      </c>
    </row>
    <row r="264" spans="1:5">
      <c r="A264" s="3" t="s">
        <v>732</v>
      </c>
    </row>
    <row r="265" spans="1:5">
      <c r="A265" s="4" t="s">
        <v>733</v>
      </c>
      <c r="B265" s="6" t="n">
        <v>0</v>
      </c>
    </row>
    <row r="266" spans="1:5">
      <c r="A266" s="4" t="s">
        <v>734</v>
      </c>
      <c r="B266" s="5" t="n">
        <v>1550000</v>
      </c>
    </row>
    <row r="267" spans="1:5">
      <c r="A267" s="4" t="s">
        <v>735</v>
      </c>
      <c r="B267" s="5" t="n">
        <v>2132096</v>
      </c>
    </row>
    <row r="268" spans="1:5">
      <c r="A268" s="4" t="s">
        <v>736</v>
      </c>
      <c r="B268" s="5" t="n">
        <v>23021</v>
      </c>
    </row>
    <row r="269" spans="1:5">
      <c r="A269" s="4" t="s">
        <v>737</v>
      </c>
      <c r="B269" s="5" t="n">
        <v>1550000</v>
      </c>
    </row>
    <row r="270" spans="1:5">
      <c r="A270" s="4" t="s">
        <v>738</v>
      </c>
      <c r="B270" s="5" t="n">
        <v>2155117</v>
      </c>
    </row>
    <row r="271" spans="1:5">
      <c r="A271" s="4" t="s">
        <v>739</v>
      </c>
      <c r="B271" s="5" t="n">
        <v>3705117</v>
      </c>
    </row>
    <row r="272" spans="1:5">
      <c r="A272" s="4" t="s">
        <v>740</v>
      </c>
      <c r="B272" s="6" t="n">
        <v>812606</v>
      </c>
    </row>
    <row r="273" spans="1:5">
      <c r="A273" s="4" t="s">
        <v>742</v>
      </c>
      <c r="B273" s="5" t="n">
        <v>2003</v>
      </c>
    </row>
    <row r="274" spans="1:5">
      <c r="A274" s="4" t="s">
        <v>743</v>
      </c>
      <c r="B274" s="4" t="s">
        <v>411</v>
      </c>
    </row>
    <row r="275" spans="1:5">
      <c r="A275" s="4" t="s">
        <v>757</v>
      </c>
    </row>
    <row r="276" spans="1:5">
      <c r="A276" s="3" t="s">
        <v>732</v>
      </c>
    </row>
    <row r="277" spans="1:5">
      <c r="A277" s="4" t="s">
        <v>733</v>
      </c>
      <c r="B277" s="6" t="n">
        <v>2521880</v>
      </c>
    </row>
    <row r="278" spans="1:5">
      <c r="A278" s="4" t="s">
        <v>734</v>
      </c>
      <c r="B278" s="5" t="n">
        <v>1537400</v>
      </c>
    </row>
    <row r="279" spans="1:5">
      <c r="A279" s="4" t="s">
        <v>735</v>
      </c>
      <c r="B279" s="5" t="n">
        <v>1961674</v>
      </c>
    </row>
    <row r="280" spans="1:5">
      <c r="A280" s="4" t="s">
        <v>736</v>
      </c>
      <c r="B280" s="5" t="n">
        <v>0</v>
      </c>
    </row>
    <row r="281" spans="1:5">
      <c r="A281" s="4" t="s">
        <v>737</v>
      </c>
      <c r="B281" s="5" t="n">
        <v>1537400</v>
      </c>
    </row>
    <row r="282" spans="1:5">
      <c r="A282" s="4" t="s">
        <v>738</v>
      </c>
      <c r="B282" s="5" t="n">
        <v>1961674</v>
      </c>
    </row>
    <row r="283" spans="1:5">
      <c r="A283" s="4" t="s">
        <v>739</v>
      </c>
      <c r="B283" s="5" t="n">
        <v>3499074</v>
      </c>
    </row>
    <row r="284" spans="1:5">
      <c r="A284" s="4" t="s">
        <v>740</v>
      </c>
      <c r="B284" s="6" t="n">
        <v>727535</v>
      </c>
    </row>
    <row r="285" spans="1:5">
      <c r="A285" s="4" t="s">
        <v>742</v>
      </c>
      <c r="B285" s="5" t="n">
        <v>2004</v>
      </c>
    </row>
    <row r="286" spans="1:5">
      <c r="A286" s="4" t="s">
        <v>743</v>
      </c>
      <c r="B286" s="4" t="s">
        <v>411</v>
      </c>
    </row>
    <row r="287" spans="1:5">
      <c r="A287" s="4" t="s">
        <v>762</v>
      </c>
    </row>
    <row r="288" spans="1:5">
      <c r="A288" s="3" t="s">
        <v>732</v>
      </c>
    </row>
    <row r="289" spans="1:5">
      <c r="A289" s="4" t="s">
        <v>733</v>
      </c>
      <c r="B289" s="6" t="n">
        <v>0</v>
      </c>
    </row>
    <row r="290" spans="1:5">
      <c r="A290" s="4" t="s">
        <v>734</v>
      </c>
      <c r="B290" s="5" t="n">
        <v>1600000</v>
      </c>
    </row>
    <row r="291" spans="1:5">
      <c r="A291" s="4" t="s">
        <v>735</v>
      </c>
      <c r="B291" s="5" t="n">
        <v>2438781</v>
      </c>
    </row>
    <row r="292" spans="1:5">
      <c r="A292" s="4" t="s">
        <v>736</v>
      </c>
      <c r="B292" s="5" t="n">
        <v>0</v>
      </c>
    </row>
    <row r="293" spans="1:5">
      <c r="A293" s="4" t="s">
        <v>737</v>
      </c>
      <c r="B293" s="5" t="n">
        <v>1600000</v>
      </c>
    </row>
    <row r="294" spans="1:5">
      <c r="A294" s="4" t="s">
        <v>738</v>
      </c>
      <c r="B294" s="5" t="n">
        <v>2438781</v>
      </c>
    </row>
    <row r="295" spans="1:5">
      <c r="A295" s="4" t="s">
        <v>739</v>
      </c>
      <c r="B295" s="5" t="n">
        <v>4038781</v>
      </c>
    </row>
    <row r="296" spans="1:5">
      <c r="A296" s="4" t="s">
        <v>740</v>
      </c>
      <c r="B296" s="6" t="n">
        <v>901842</v>
      </c>
    </row>
    <row r="297" spans="1:5">
      <c r="A297" s="4" t="s">
        <v>742</v>
      </c>
      <c r="B297" s="5" t="n">
        <v>2004</v>
      </c>
    </row>
    <row r="298" spans="1:5">
      <c r="A298" s="4" t="s">
        <v>743</v>
      </c>
      <c r="B298" s="4" t="s">
        <v>411</v>
      </c>
    </row>
    <row r="299" spans="1:5">
      <c r="A299" s="4" t="s">
        <v>763</v>
      </c>
    </row>
    <row r="300" spans="1:5">
      <c r="A300" s="3" t="s">
        <v>732</v>
      </c>
    </row>
    <row r="301" spans="1:5">
      <c r="A301" s="4" t="s">
        <v>733</v>
      </c>
      <c r="B301" s="6" t="n">
        <v>0</v>
      </c>
    </row>
    <row r="302" spans="1:5">
      <c r="A302" s="4" t="s">
        <v>734</v>
      </c>
      <c r="B302" s="5" t="n">
        <v>1900000</v>
      </c>
    </row>
    <row r="303" spans="1:5">
      <c r="A303" s="4" t="s">
        <v>735</v>
      </c>
      <c r="B303" s="5" t="n">
        <v>3037864</v>
      </c>
    </row>
    <row r="304" spans="1:5">
      <c r="A304" s="4" t="s">
        <v>736</v>
      </c>
      <c r="B304" s="5" t="n">
        <v>0</v>
      </c>
    </row>
    <row r="305" spans="1:5">
      <c r="A305" s="4" t="s">
        <v>737</v>
      </c>
      <c r="B305" s="5" t="n">
        <v>1900000</v>
      </c>
    </row>
    <row r="306" spans="1:5">
      <c r="A306" s="4" t="s">
        <v>738</v>
      </c>
      <c r="B306" s="5" t="n">
        <v>3037864</v>
      </c>
    </row>
    <row r="307" spans="1:5">
      <c r="A307" s="4" t="s">
        <v>739</v>
      </c>
      <c r="B307" s="5" t="n">
        <v>4937864</v>
      </c>
    </row>
    <row r="308" spans="1:5">
      <c r="A308" s="4" t="s">
        <v>740</v>
      </c>
      <c r="B308" s="6" t="n">
        <v>1072751</v>
      </c>
    </row>
    <row r="309" spans="1:5">
      <c r="A309" s="4" t="s">
        <v>742</v>
      </c>
      <c r="B309" s="5" t="n">
        <v>2004</v>
      </c>
    </row>
    <row r="310" spans="1:5">
      <c r="A310" s="4" t="s">
        <v>743</v>
      </c>
      <c r="B310" s="4" t="s">
        <v>411</v>
      </c>
    </row>
    <row r="311" spans="1:5">
      <c r="A311" s="4" t="s">
        <v>757</v>
      </c>
    </row>
    <row r="312" spans="1:5">
      <c r="A312" s="3" t="s">
        <v>732</v>
      </c>
    </row>
    <row r="313" spans="1:5">
      <c r="A313" s="4" t="s">
        <v>733</v>
      </c>
      <c r="B313" s="6" t="n">
        <v>1928016</v>
      </c>
    </row>
    <row r="314" spans="1:5">
      <c r="A314" s="4" t="s">
        <v>734</v>
      </c>
      <c r="B314" s="5" t="n">
        <v>1029000</v>
      </c>
    </row>
    <row r="315" spans="1:5">
      <c r="A315" s="4" t="s">
        <v>735</v>
      </c>
      <c r="B315" s="5" t="n">
        <v>2165463</v>
      </c>
    </row>
    <row r="316" spans="1:5">
      <c r="A316" s="4" t="s">
        <v>736</v>
      </c>
      <c r="B316" s="5" t="n">
        <v>-6666</v>
      </c>
    </row>
    <row r="317" spans="1:5">
      <c r="A317" s="4" t="s">
        <v>737</v>
      </c>
      <c r="B317" s="5" t="n">
        <v>1029000</v>
      </c>
    </row>
    <row r="318" spans="1:5">
      <c r="A318" s="4" t="s">
        <v>738</v>
      </c>
      <c r="B318" s="5" t="n">
        <v>2158797</v>
      </c>
    </row>
    <row r="319" spans="1:5">
      <c r="A319" s="4" t="s">
        <v>739</v>
      </c>
      <c r="B319" s="5" t="n">
        <v>3187797</v>
      </c>
    </row>
    <row r="320" spans="1:5">
      <c r="A320" s="4" t="s">
        <v>740</v>
      </c>
      <c r="B320" s="6" t="n">
        <v>762281</v>
      </c>
    </row>
    <row r="321" spans="1:5">
      <c r="A321" s="4" t="s">
        <v>742</v>
      </c>
      <c r="B321" s="5" t="n">
        <v>2004</v>
      </c>
    </row>
    <row r="322" spans="1:5">
      <c r="A322" s="4" t="s">
        <v>743</v>
      </c>
      <c r="B322" s="4" t="s">
        <v>411</v>
      </c>
    </row>
    <row r="323" spans="1:5">
      <c r="A323" s="4" t="s">
        <v>764</v>
      </c>
    </row>
    <row r="324" spans="1:5">
      <c r="A324" s="3" t="s">
        <v>732</v>
      </c>
    </row>
    <row r="325" spans="1:5">
      <c r="A325" s="4" t="s">
        <v>733</v>
      </c>
      <c r="B325" s="6" t="n">
        <v>0</v>
      </c>
    </row>
    <row r="326" spans="1:5">
      <c r="A326" s="4" t="s">
        <v>734</v>
      </c>
      <c r="B326" s="5" t="n">
        <v>785000</v>
      </c>
    </row>
    <row r="327" spans="1:5">
      <c r="A327" s="4" t="s">
        <v>735</v>
      </c>
      <c r="B327" s="5" t="n">
        <v>348501</v>
      </c>
    </row>
    <row r="328" spans="1:5">
      <c r="A328" s="4" t="s">
        <v>736</v>
      </c>
      <c r="B328" s="5" t="n">
        <v>3045</v>
      </c>
    </row>
    <row r="329" spans="1:5">
      <c r="A329" s="4" t="s">
        <v>737</v>
      </c>
      <c r="B329" s="5" t="n">
        <v>785000</v>
      </c>
    </row>
    <row r="330" spans="1:5">
      <c r="A330" s="4" t="s">
        <v>738</v>
      </c>
      <c r="B330" s="5" t="n">
        <v>351546</v>
      </c>
    </row>
    <row r="331" spans="1:5">
      <c r="A331" s="4" t="s">
        <v>739</v>
      </c>
      <c r="B331" s="5" t="n">
        <v>1136546</v>
      </c>
    </row>
    <row r="332" spans="1:5">
      <c r="A332" s="4" t="s">
        <v>740</v>
      </c>
      <c r="B332" s="6" t="n">
        <v>127398</v>
      </c>
    </row>
    <row r="333" spans="1:5">
      <c r="A333" s="4" t="s">
        <v>742</v>
      </c>
      <c r="B333" s="5" t="n">
        <v>2004</v>
      </c>
    </row>
    <row r="334" spans="1:5">
      <c r="A334" s="4" t="s">
        <v>743</v>
      </c>
      <c r="B334" s="4" t="s">
        <v>411</v>
      </c>
    </row>
    <row r="335" spans="1:5">
      <c r="A335" s="4" t="s">
        <v>765</v>
      </c>
    </row>
    <row r="336" spans="1:5">
      <c r="A336" s="3" t="s">
        <v>732</v>
      </c>
    </row>
    <row r="337" spans="1:5">
      <c r="A337" s="4" t="s">
        <v>733</v>
      </c>
      <c r="B337" s="6" t="n">
        <v>0</v>
      </c>
    </row>
    <row r="338" spans="1:5">
      <c r="A338" s="4" t="s">
        <v>734</v>
      </c>
      <c r="B338" s="5" t="n">
        <v>1569000</v>
      </c>
    </row>
    <row r="339" spans="1:5">
      <c r="A339" s="4" t="s">
        <v>735</v>
      </c>
      <c r="B339" s="5" t="n">
        <v>2363524</v>
      </c>
    </row>
    <row r="340" spans="1:5">
      <c r="A340" s="4" t="s">
        <v>736</v>
      </c>
      <c r="B340" s="5" t="n">
        <v>3937044</v>
      </c>
    </row>
    <row r="341" spans="1:5">
      <c r="A341" s="4" t="s">
        <v>737</v>
      </c>
      <c r="B341" s="5" t="n">
        <v>1569000</v>
      </c>
    </row>
    <row r="342" spans="1:5">
      <c r="A342" s="4" t="s">
        <v>738</v>
      </c>
      <c r="B342" s="5" t="n">
        <v>6300568</v>
      </c>
    </row>
    <row r="343" spans="1:5">
      <c r="A343" s="4" t="s">
        <v>739</v>
      </c>
      <c r="B343" s="5" t="n">
        <v>7869568</v>
      </c>
    </row>
    <row r="344" spans="1:5">
      <c r="A344" s="4" t="s">
        <v>740</v>
      </c>
      <c r="B344" s="6" t="n">
        <v>1158794</v>
      </c>
    </row>
    <row r="345" spans="1:5">
      <c r="A345" s="4" t="s">
        <v>742</v>
      </c>
      <c r="B345" s="5" t="n">
        <v>2004</v>
      </c>
    </row>
    <row r="346" spans="1:5">
      <c r="A346" s="4" t="s">
        <v>743</v>
      </c>
      <c r="B346" s="4" t="s">
        <v>411</v>
      </c>
    </row>
    <row r="347" spans="1:5">
      <c r="A347" s="4" t="s">
        <v>766</v>
      </c>
    </row>
    <row r="348" spans="1:5">
      <c r="A348" s="3" t="s">
        <v>732</v>
      </c>
    </row>
    <row r="349" spans="1:5">
      <c r="A349" s="4" t="s">
        <v>733</v>
      </c>
      <c r="B349" s="6" t="n">
        <v>0</v>
      </c>
    </row>
    <row r="350" spans="1:5">
      <c r="A350" s="4" t="s">
        <v>734</v>
      </c>
      <c r="B350" s="5" t="n">
        <v>2350000</v>
      </c>
    </row>
    <row r="351" spans="1:5">
      <c r="A351" s="4" t="s">
        <v>735</v>
      </c>
      <c r="B351" s="5" t="n">
        <v>2313413</v>
      </c>
    </row>
    <row r="352" spans="1:5">
      <c r="A352" s="4" t="s">
        <v>736</v>
      </c>
      <c r="B352" s="5" t="n">
        <v>-79235</v>
      </c>
    </row>
    <row r="353" spans="1:5">
      <c r="A353" s="4" t="s">
        <v>737</v>
      </c>
      <c r="B353" s="5" t="n">
        <v>2268695</v>
      </c>
    </row>
    <row r="354" spans="1:5">
      <c r="A354" s="4" t="s">
        <v>738</v>
      </c>
      <c r="B354" s="5" t="n">
        <v>2315483</v>
      </c>
    </row>
    <row r="355" spans="1:5">
      <c r="A355" s="4" t="s">
        <v>739</v>
      </c>
      <c r="B355" s="5" t="n">
        <v>4584178</v>
      </c>
    </row>
    <row r="356" spans="1:5">
      <c r="A356" s="4" t="s">
        <v>740</v>
      </c>
      <c r="B356" s="6" t="n">
        <v>778990</v>
      </c>
    </row>
    <row r="357" spans="1:5">
      <c r="A357" s="4" t="s">
        <v>742</v>
      </c>
      <c r="B357" s="5" t="n">
        <v>2005</v>
      </c>
    </row>
    <row r="358" spans="1:5">
      <c r="A358" s="4" t="s">
        <v>743</v>
      </c>
      <c r="B358" s="4" t="s">
        <v>411</v>
      </c>
    </row>
    <row r="359" spans="1:5">
      <c r="A359" s="4" t="s">
        <v>767</v>
      </c>
    </row>
    <row r="360" spans="1:5">
      <c r="A360" s="3" t="s">
        <v>732</v>
      </c>
    </row>
    <row r="361" spans="1:5">
      <c r="A361" s="4" t="s">
        <v>733</v>
      </c>
      <c r="B361" s="6" t="n">
        <v>0</v>
      </c>
    </row>
    <row r="362" spans="1:5">
      <c r="A362" s="4" t="s">
        <v>734</v>
      </c>
      <c r="B362" s="5" t="n">
        <v>1771000</v>
      </c>
    </row>
    <row r="363" spans="1:5">
      <c r="A363" s="4" t="s">
        <v>735</v>
      </c>
      <c r="B363" s="5" t="n">
        <v>2327052</v>
      </c>
    </row>
    <row r="364" spans="1:5">
      <c r="A364" s="4" t="s">
        <v>736</v>
      </c>
      <c r="B364" s="5" t="n">
        <v>395</v>
      </c>
    </row>
    <row r="365" spans="1:5">
      <c r="A365" s="4" t="s">
        <v>737</v>
      </c>
      <c r="B365" s="5" t="n">
        <v>1771000</v>
      </c>
    </row>
    <row r="366" spans="1:5">
      <c r="A366" s="4" t="s">
        <v>738</v>
      </c>
      <c r="B366" s="5" t="n">
        <v>2327447</v>
      </c>
    </row>
    <row r="367" spans="1:5">
      <c r="A367" s="4" t="s">
        <v>739</v>
      </c>
      <c r="B367" s="5" t="n">
        <v>4098447</v>
      </c>
    </row>
    <row r="368" spans="1:5">
      <c r="A368" s="4" t="s">
        <v>740</v>
      </c>
      <c r="B368" s="6" t="n">
        <v>763590</v>
      </c>
    </row>
    <row r="369" spans="1:5">
      <c r="A369" s="4" t="s">
        <v>742</v>
      </c>
      <c r="B369" s="5" t="n">
        <v>2005</v>
      </c>
    </row>
    <row r="370" spans="1:5">
      <c r="A370" s="4" t="s">
        <v>743</v>
      </c>
      <c r="B370" s="4" t="s">
        <v>411</v>
      </c>
    </row>
    <row r="371" spans="1:5">
      <c r="A371" s="4" t="s">
        <v>768</v>
      </c>
    </row>
    <row r="372" spans="1:5">
      <c r="A372" s="3" t="s">
        <v>732</v>
      </c>
    </row>
    <row r="373" spans="1:5">
      <c r="A373" s="4" t="s">
        <v>733</v>
      </c>
      <c r="B373" s="6" t="n">
        <v>0</v>
      </c>
    </row>
    <row r="374" spans="1:5">
      <c r="A374" s="4" t="s">
        <v>734</v>
      </c>
      <c r="B374" s="5" t="n">
        <v>1075000</v>
      </c>
    </row>
    <row r="375" spans="1:5">
      <c r="A375" s="4" t="s">
        <v>735</v>
      </c>
      <c r="B375" s="5" t="n">
        <v>1432390</v>
      </c>
    </row>
    <row r="376" spans="1:5">
      <c r="A376" s="4" t="s">
        <v>736</v>
      </c>
      <c r="B376" s="5" t="n">
        <v>4787</v>
      </c>
    </row>
    <row r="377" spans="1:5">
      <c r="A377" s="4" t="s">
        <v>737</v>
      </c>
      <c r="B377" s="5" t="n">
        <v>1075000</v>
      </c>
    </row>
    <row r="378" spans="1:5">
      <c r="A378" s="4" t="s">
        <v>738</v>
      </c>
      <c r="B378" s="5" t="n">
        <v>1437177</v>
      </c>
    </row>
    <row r="379" spans="1:5">
      <c r="A379" s="4" t="s">
        <v>739</v>
      </c>
      <c r="B379" s="5" t="n">
        <v>2512177</v>
      </c>
    </row>
    <row r="380" spans="1:5">
      <c r="A380" s="4" t="s">
        <v>740</v>
      </c>
      <c r="B380" s="6" t="n">
        <v>470061</v>
      </c>
    </row>
    <row r="381" spans="1:5">
      <c r="A381" s="4" t="s">
        <v>742</v>
      </c>
      <c r="B381" s="5" t="n">
        <v>2005</v>
      </c>
    </row>
    <row r="382" spans="1:5">
      <c r="A382" s="4" t="s">
        <v>743</v>
      </c>
      <c r="B382" s="4" t="s">
        <v>411</v>
      </c>
    </row>
    <row r="383" spans="1:5">
      <c r="A383" s="4" t="s">
        <v>769</v>
      </c>
    </row>
    <row r="384" spans="1:5">
      <c r="A384" s="3" t="s">
        <v>732</v>
      </c>
    </row>
    <row r="385" spans="1:5">
      <c r="A385" s="4" t="s">
        <v>733</v>
      </c>
      <c r="B385" s="6" t="n">
        <v>0</v>
      </c>
    </row>
    <row r="386" spans="1:5">
      <c r="A386" s="4" t="s">
        <v>734</v>
      </c>
      <c r="B386" s="5" t="n">
        <v>1075000</v>
      </c>
    </row>
    <row r="387" spans="1:5">
      <c r="A387" s="4" t="s">
        <v>735</v>
      </c>
      <c r="B387" s="5" t="n">
        <v>1430092</v>
      </c>
    </row>
    <row r="388" spans="1:5">
      <c r="A388" s="4" t="s">
        <v>736</v>
      </c>
      <c r="B388" s="5" t="n">
        <v>495</v>
      </c>
    </row>
    <row r="389" spans="1:5">
      <c r="A389" s="4" t="s">
        <v>737</v>
      </c>
      <c r="B389" s="5" t="n">
        <v>1075000</v>
      </c>
    </row>
    <row r="390" spans="1:5">
      <c r="A390" s="4" t="s">
        <v>738</v>
      </c>
      <c r="B390" s="5" t="n">
        <v>1430587</v>
      </c>
    </row>
    <row r="391" spans="1:5">
      <c r="A391" s="4" t="s">
        <v>739</v>
      </c>
      <c r="B391" s="5" t="n">
        <v>2505587</v>
      </c>
    </row>
    <row r="392" spans="1:5">
      <c r="A392" s="4" t="s">
        <v>740</v>
      </c>
      <c r="B392" s="6" t="n">
        <v>467917</v>
      </c>
    </row>
    <row r="393" spans="1:5">
      <c r="A393" s="4" t="s">
        <v>742</v>
      </c>
      <c r="B393" s="5" t="n">
        <v>2005</v>
      </c>
    </row>
    <row r="394" spans="1:5">
      <c r="A394" s="4" t="s">
        <v>743</v>
      </c>
      <c r="B394" s="4" t="s">
        <v>411</v>
      </c>
    </row>
    <row r="395" spans="1:5">
      <c r="A395" s="4" t="s">
        <v>770</v>
      </c>
    </row>
    <row r="396" spans="1:5">
      <c r="A396" s="3" t="s">
        <v>732</v>
      </c>
    </row>
    <row r="397" spans="1:5">
      <c r="A397" s="4" t="s">
        <v>733</v>
      </c>
      <c r="B397" s="6" t="n">
        <v>0</v>
      </c>
    </row>
    <row r="398" spans="1:5">
      <c r="A398" s="4" t="s">
        <v>734</v>
      </c>
      <c r="B398" s="5" t="n">
        <v>998460</v>
      </c>
    </row>
    <row r="399" spans="1:5">
      <c r="A399" s="4" t="s">
        <v>735</v>
      </c>
      <c r="B399" s="5" t="n">
        <v>1336357</v>
      </c>
    </row>
    <row r="400" spans="1:5">
      <c r="A400" s="4" t="s">
        <v>736</v>
      </c>
      <c r="B400" s="5" t="n">
        <v>12686</v>
      </c>
    </row>
    <row r="401" spans="1:5">
      <c r="A401" s="4" t="s">
        <v>737</v>
      </c>
      <c r="B401" s="5" t="n">
        <v>998460</v>
      </c>
    </row>
    <row r="402" spans="1:5">
      <c r="A402" s="4" t="s">
        <v>738</v>
      </c>
      <c r="B402" s="5" t="n">
        <v>1349043</v>
      </c>
    </row>
    <row r="403" spans="1:5">
      <c r="A403" s="4" t="s">
        <v>739</v>
      </c>
      <c r="B403" s="5" t="n">
        <v>2347503</v>
      </c>
    </row>
    <row r="404" spans="1:5">
      <c r="A404" s="4" t="s">
        <v>740</v>
      </c>
      <c r="B404" s="6" t="n">
        <v>413376</v>
      </c>
    </row>
    <row r="405" spans="1:5">
      <c r="A405" s="4" t="s">
        <v>742</v>
      </c>
      <c r="B405" s="5" t="n">
        <v>2006</v>
      </c>
    </row>
    <row r="406" spans="1:5">
      <c r="A406" s="4" t="s">
        <v>743</v>
      </c>
      <c r="B406" s="4" t="s">
        <v>411</v>
      </c>
    </row>
    <row r="407" spans="1:5">
      <c r="A407" s="4" t="s">
        <v>771</v>
      </c>
    </row>
    <row r="408" spans="1:5">
      <c r="A408" s="3" t="s">
        <v>732</v>
      </c>
    </row>
    <row r="409" spans="1:5">
      <c r="A409" s="4" t="s">
        <v>733</v>
      </c>
      <c r="B409" s="6" t="n">
        <v>0</v>
      </c>
    </row>
    <row r="410" spans="1:5">
      <c r="A410" s="4" t="s">
        <v>734</v>
      </c>
      <c r="B410" s="5" t="n">
        <v>1200000</v>
      </c>
    </row>
    <row r="411" spans="1:5">
      <c r="A411" s="4" t="s">
        <v>735</v>
      </c>
      <c r="B411" s="5" t="n">
        <v>3441694</v>
      </c>
    </row>
    <row r="412" spans="1:5">
      <c r="A412" s="4" t="s">
        <v>736</v>
      </c>
      <c r="B412" s="5" t="n">
        <v>817589</v>
      </c>
    </row>
    <row r="413" spans="1:5">
      <c r="A413" s="4" t="s">
        <v>737</v>
      </c>
      <c r="B413" s="5" t="n">
        <v>1200000</v>
      </c>
    </row>
    <row r="414" spans="1:5">
      <c r="A414" s="4" t="s">
        <v>738</v>
      </c>
      <c r="B414" s="5" t="n">
        <v>4259283</v>
      </c>
    </row>
    <row r="415" spans="1:5">
      <c r="A415" s="4" t="s">
        <v>739</v>
      </c>
      <c r="B415" s="5" t="n">
        <v>5459283</v>
      </c>
    </row>
    <row r="416" spans="1:5">
      <c r="A416" s="4" t="s">
        <v>740</v>
      </c>
      <c r="B416" s="6" t="n">
        <v>1203994</v>
      </c>
    </row>
    <row r="417" spans="1:5">
      <c r="A417" s="4" t="s">
        <v>742</v>
      </c>
      <c r="B417" s="5" t="n">
        <v>2007</v>
      </c>
    </row>
    <row r="418" spans="1:5">
      <c r="A418" s="4" t="s">
        <v>743</v>
      </c>
      <c r="B418" s="4" t="s">
        <v>411</v>
      </c>
    </row>
    <row r="419" spans="1:5">
      <c r="A419" s="4" t="s">
        <v>772</v>
      </c>
    </row>
    <row r="420" spans="1:5">
      <c r="A420" s="3" t="s">
        <v>732</v>
      </c>
    </row>
    <row r="421" spans="1:5">
      <c r="A421" s="4" t="s">
        <v>733</v>
      </c>
      <c r="B421" s="6" t="n">
        <v>0</v>
      </c>
    </row>
    <row r="422" spans="1:5">
      <c r="A422" s="4" t="s">
        <v>734</v>
      </c>
      <c r="B422" s="5" t="n">
        <v>932500</v>
      </c>
    </row>
    <row r="423" spans="1:5">
      <c r="A423" s="4" t="s">
        <v>735</v>
      </c>
      <c r="B423" s="5" t="n">
        <v>2091514</v>
      </c>
    </row>
    <row r="424" spans="1:5">
      <c r="A424" s="4" t="s">
        <v>736</v>
      </c>
      <c r="B424" s="5" t="n">
        <v>5490</v>
      </c>
    </row>
    <row r="425" spans="1:5">
      <c r="A425" s="4" t="s">
        <v>737</v>
      </c>
      <c r="B425" s="5" t="n">
        <v>932500</v>
      </c>
    </row>
    <row r="426" spans="1:5">
      <c r="A426" s="4" t="s">
        <v>738</v>
      </c>
      <c r="B426" s="5" t="n">
        <v>2097004</v>
      </c>
    </row>
    <row r="427" spans="1:5">
      <c r="A427" s="4" t="s">
        <v>739</v>
      </c>
      <c r="B427" s="5" t="n">
        <v>3029504</v>
      </c>
    </row>
    <row r="428" spans="1:5">
      <c r="A428" s="4" t="s">
        <v>740</v>
      </c>
      <c r="B428" s="6" t="n">
        <v>587567</v>
      </c>
    </row>
    <row r="429" spans="1:5">
      <c r="A429" s="4" t="s">
        <v>742</v>
      </c>
      <c r="B429" s="5" t="n">
        <v>2007</v>
      </c>
    </row>
    <row r="430" spans="1:5">
      <c r="A430" s="4" t="s">
        <v>743</v>
      </c>
      <c r="B430" s="4" t="s">
        <v>411</v>
      </c>
    </row>
    <row r="431" spans="1:5">
      <c r="A431" s="4" t="s">
        <v>773</v>
      </c>
    </row>
    <row r="432" spans="1:5">
      <c r="A432" s="3" t="s">
        <v>732</v>
      </c>
    </row>
    <row r="433" spans="1:5">
      <c r="A433" s="4" t="s">
        <v>733</v>
      </c>
      <c r="B433" s="6" t="n">
        <v>0</v>
      </c>
    </row>
    <row r="434" spans="1:5">
      <c r="A434" s="4" t="s">
        <v>734</v>
      </c>
      <c r="B434" s="5" t="n">
        <v>240000</v>
      </c>
    </row>
    <row r="435" spans="1:5">
      <c r="A435" s="4" t="s">
        <v>735</v>
      </c>
      <c r="B435" s="5" t="n">
        <v>54531</v>
      </c>
    </row>
    <row r="436" spans="1:5">
      <c r="A436" s="4" t="s">
        <v>736</v>
      </c>
      <c r="B436" s="5" t="n">
        <v>-52752</v>
      </c>
    </row>
    <row r="437" spans="1:5">
      <c r="A437" s="4" t="s">
        <v>737</v>
      </c>
      <c r="B437" s="5" t="n">
        <v>240000</v>
      </c>
    </row>
    <row r="438" spans="1:5">
      <c r="A438" s="4" t="s">
        <v>738</v>
      </c>
      <c r="B438" s="5" t="n">
        <v>1779</v>
      </c>
    </row>
    <row r="439" spans="1:5">
      <c r="A439" s="4" t="s">
        <v>739</v>
      </c>
      <c r="B439" s="5" t="n">
        <v>241779</v>
      </c>
    </row>
    <row r="440" spans="1:5">
      <c r="A440" s="4" t="s">
        <v>740</v>
      </c>
      <c r="B440" s="6" t="n">
        <v>12433</v>
      </c>
    </row>
    <row r="441" spans="1:5">
      <c r="A441" s="4" t="s">
        <v>742</v>
      </c>
      <c r="B441" s="5" t="n">
        <v>2007</v>
      </c>
    </row>
    <row r="442" spans="1:5">
      <c r="A442" s="4" t="s">
        <v>743</v>
      </c>
      <c r="B442" s="4" t="s">
        <v>411</v>
      </c>
    </row>
    <row r="443" spans="1:5">
      <c r="A443" s="4" t="s">
        <v>774</v>
      </c>
    </row>
    <row r="444" spans="1:5">
      <c r="A444" s="3" t="s">
        <v>732</v>
      </c>
    </row>
    <row r="445" spans="1:5">
      <c r="A445" s="4" t="s">
        <v>733</v>
      </c>
      <c r="B445" s="6" t="n">
        <v>0</v>
      </c>
    </row>
    <row r="446" spans="1:5">
      <c r="A446" s="4" t="s">
        <v>734</v>
      </c>
      <c r="B446" s="5" t="n">
        <v>424222</v>
      </c>
    </row>
    <row r="447" spans="1:5">
      <c r="A447" s="4" t="s">
        <v>735</v>
      </c>
      <c r="B447" s="5" t="n">
        <v>0</v>
      </c>
    </row>
    <row r="448" spans="1:5">
      <c r="A448" s="4" t="s">
        <v>736</v>
      </c>
      <c r="B448" s="5" t="n">
        <v>0</v>
      </c>
    </row>
    <row r="449" spans="1:5">
      <c r="A449" s="4" t="s">
        <v>737</v>
      </c>
      <c r="B449" s="5" t="n">
        <v>424222</v>
      </c>
    </row>
    <row r="450" spans="1:5">
      <c r="A450" s="4" t="s">
        <v>738</v>
      </c>
      <c r="B450" s="5" t="n">
        <v>0</v>
      </c>
    </row>
    <row r="451" spans="1:5">
      <c r="A451" s="4" t="s">
        <v>739</v>
      </c>
      <c r="B451" s="5" t="n">
        <v>424222</v>
      </c>
    </row>
    <row r="452" spans="1:5">
      <c r="A452" s="4" t="s">
        <v>740</v>
      </c>
      <c r="B452" s="6" t="n">
        <v>0</v>
      </c>
    </row>
    <row r="453" spans="1:5">
      <c r="A453" s="4" t="s">
        <v>742</v>
      </c>
      <c r="B453" s="5" t="n">
        <v>2008</v>
      </c>
    </row>
    <row r="454" spans="1:5">
      <c r="A454" s="4" t="s">
        <v>775</v>
      </c>
    </row>
    <row r="455" spans="1:5">
      <c r="A455" s="3" t="s">
        <v>732</v>
      </c>
    </row>
    <row r="456" spans="1:5">
      <c r="A456" s="4" t="s">
        <v>733</v>
      </c>
      <c r="B456" s="6" t="n">
        <v>0</v>
      </c>
    </row>
    <row r="457" spans="1:5">
      <c r="A457" s="4" t="s">
        <v>734</v>
      </c>
      <c r="B457" s="5" t="n">
        <v>1365000</v>
      </c>
    </row>
    <row r="458" spans="1:5">
      <c r="A458" s="4" t="s">
        <v>735</v>
      </c>
      <c r="B458" s="5" t="n">
        <v>2802036</v>
      </c>
    </row>
    <row r="459" spans="1:5">
      <c r="A459" s="4" t="s">
        <v>736</v>
      </c>
      <c r="B459" s="5" t="n">
        <v>5615</v>
      </c>
    </row>
    <row r="460" spans="1:5">
      <c r="A460" s="4" t="s">
        <v>737</v>
      </c>
      <c r="B460" s="5" t="n">
        <v>1365000</v>
      </c>
    </row>
    <row r="461" spans="1:5">
      <c r="A461" s="4" t="s">
        <v>738</v>
      </c>
      <c r="B461" s="5" t="n">
        <v>2807651</v>
      </c>
    </row>
    <row r="462" spans="1:5">
      <c r="A462" s="4" t="s">
        <v>739</v>
      </c>
      <c r="B462" s="5" t="n">
        <v>4172651</v>
      </c>
    </row>
    <row r="463" spans="1:5">
      <c r="A463" s="4" t="s">
        <v>740</v>
      </c>
      <c r="B463" s="6" t="n">
        <v>690136</v>
      </c>
    </row>
    <row r="464" spans="1:5">
      <c r="A464" s="4" t="s">
        <v>742</v>
      </c>
      <c r="B464" s="5" t="n">
        <v>2009</v>
      </c>
    </row>
    <row r="465" spans="1:5">
      <c r="A465" s="4" t="s">
        <v>743</v>
      </c>
      <c r="B465" s="4" t="s">
        <v>411</v>
      </c>
    </row>
    <row r="466" spans="1:5">
      <c r="A466" s="4" t="s">
        <v>776</v>
      </c>
    </row>
    <row r="467" spans="1:5">
      <c r="A467" s="3" t="s">
        <v>732</v>
      </c>
    </row>
    <row r="468" spans="1:5">
      <c r="A468" s="4" t="s">
        <v>733</v>
      </c>
      <c r="B468" s="6" t="n">
        <v>1483000</v>
      </c>
    </row>
    <row r="469" spans="1:5">
      <c r="A469" s="4" t="s">
        <v>734</v>
      </c>
      <c r="B469" s="5" t="n">
        <v>1200000</v>
      </c>
    </row>
    <row r="470" spans="1:5">
      <c r="A470" s="4" t="s">
        <v>735</v>
      </c>
      <c r="B470" s="5" t="n">
        <v>125616</v>
      </c>
    </row>
    <row r="471" spans="1:5">
      <c r="A471" s="4" t="s">
        <v>736</v>
      </c>
      <c r="B471" s="5" t="n">
        <v>2063</v>
      </c>
    </row>
    <row r="472" spans="1:5">
      <c r="A472" s="4" t="s">
        <v>737</v>
      </c>
      <c r="B472" s="5" t="n">
        <v>1200000</v>
      </c>
    </row>
    <row r="473" spans="1:5">
      <c r="A473" s="4" t="s">
        <v>738</v>
      </c>
      <c r="B473" s="5" t="n">
        <v>127679</v>
      </c>
    </row>
    <row r="474" spans="1:5">
      <c r="A474" s="4" t="s">
        <v>739</v>
      </c>
      <c r="B474" s="5" t="n">
        <v>1327679</v>
      </c>
    </row>
    <row r="475" spans="1:5">
      <c r="A475" s="4" t="s">
        <v>740</v>
      </c>
      <c r="B475" s="6" t="n">
        <v>29385</v>
      </c>
    </row>
    <row r="476" spans="1:5">
      <c r="A476" s="4" t="s">
        <v>742</v>
      </c>
      <c r="B476" s="5" t="n">
        <v>2009</v>
      </c>
    </row>
    <row r="477" spans="1:5">
      <c r="A477" s="4" t="s">
        <v>743</v>
      </c>
      <c r="B477" s="4" t="s">
        <v>411</v>
      </c>
    </row>
    <row r="478" spans="1:5">
      <c r="A478" s="4" t="s">
        <v>777</v>
      </c>
    </row>
    <row r="479" spans="1:5">
      <c r="A479" s="3" t="s">
        <v>732</v>
      </c>
    </row>
    <row r="480" spans="1:5">
      <c r="A480" s="4" t="s">
        <v>733</v>
      </c>
      <c r="B480" s="6" t="n">
        <v>0</v>
      </c>
    </row>
    <row r="481" spans="1:5">
      <c r="A481" s="4" t="s">
        <v>734</v>
      </c>
      <c r="B481" s="5" t="n">
        <v>943750</v>
      </c>
    </row>
    <row r="482" spans="1:5">
      <c r="A482" s="4" t="s">
        <v>735</v>
      </c>
      <c r="B482" s="5" t="n">
        <v>3021672</v>
      </c>
    </row>
    <row r="483" spans="1:5">
      <c r="A483" s="4" t="s">
        <v>736</v>
      </c>
      <c r="B483" s="5" t="n">
        <v>0</v>
      </c>
    </row>
    <row r="484" spans="1:5">
      <c r="A484" s="4" t="s">
        <v>737</v>
      </c>
      <c r="B484" s="5" t="n">
        <v>823170</v>
      </c>
    </row>
    <row r="485" spans="1:5">
      <c r="A485" s="4" t="s">
        <v>738</v>
      </c>
      <c r="B485" s="5" t="n">
        <v>3142252</v>
      </c>
    </row>
    <row r="486" spans="1:5">
      <c r="A486" s="4" t="s">
        <v>739</v>
      </c>
      <c r="B486" s="5" t="n">
        <v>3965422</v>
      </c>
    </row>
    <row r="487" spans="1:5">
      <c r="A487" s="4" t="s">
        <v>740</v>
      </c>
      <c r="B487" s="6" t="n">
        <v>666220</v>
      </c>
    </row>
    <row r="488" spans="1:5">
      <c r="A488" s="4" t="s">
        <v>742</v>
      </c>
      <c r="B488" s="5" t="n">
        <v>2010</v>
      </c>
    </row>
    <row r="489" spans="1:5">
      <c r="A489" s="4" t="s">
        <v>743</v>
      </c>
      <c r="B489" s="4" t="s">
        <v>411</v>
      </c>
    </row>
    <row r="490" spans="1:5">
      <c r="A490" s="4" t="s">
        <v>778</v>
      </c>
    </row>
    <row r="491" spans="1:5">
      <c r="A491" s="3" t="s">
        <v>732</v>
      </c>
    </row>
    <row r="492" spans="1:5">
      <c r="A492" s="4" t="s">
        <v>733</v>
      </c>
      <c r="B492" s="6" t="n">
        <v>0</v>
      </c>
    </row>
    <row r="493" spans="1:5">
      <c r="A493" s="4" t="s">
        <v>734</v>
      </c>
      <c r="B493" s="5" t="n">
        <v>485000</v>
      </c>
    </row>
    <row r="494" spans="1:5">
      <c r="A494" s="4" t="s">
        <v>735</v>
      </c>
      <c r="B494" s="5" t="n">
        <v>2799502</v>
      </c>
    </row>
    <row r="495" spans="1:5">
      <c r="A495" s="4" t="s">
        <v>736</v>
      </c>
      <c r="B495" s="5" t="n">
        <v>0</v>
      </c>
    </row>
    <row r="496" spans="1:5">
      <c r="A496" s="4" t="s">
        <v>737</v>
      </c>
      <c r="B496" s="5" t="n">
        <v>485000</v>
      </c>
    </row>
    <row r="497" spans="1:5">
      <c r="A497" s="4" t="s">
        <v>738</v>
      </c>
      <c r="B497" s="5" t="n">
        <v>2799502</v>
      </c>
    </row>
    <row r="498" spans="1:5">
      <c r="A498" s="4" t="s">
        <v>739</v>
      </c>
      <c r="B498" s="5" t="n">
        <v>3284502</v>
      </c>
    </row>
    <row r="499" spans="1:5">
      <c r="A499" s="4" t="s">
        <v>740</v>
      </c>
      <c r="B499" s="6" t="n">
        <v>594895</v>
      </c>
    </row>
    <row r="500" spans="1:5">
      <c r="A500" s="4" t="s">
        <v>742</v>
      </c>
      <c r="B500" s="5" t="n">
        <v>2010</v>
      </c>
    </row>
    <row r="501" spans="1:5">
      <c r="A501" s="4" t="s">
        <v>743</v>
      </c>
      <c r="B501" s="4" t="s">
        <v>411</v>
      </c>
    </row>
    <row r="502" spans="1:5">
      <c r="A502" s="4" t="s">
        <v>779</v>
      </c>
    </row>
    <row r="503" spans="1:5">
      <c r="A503" s="3" t="s">
        <v>732</v>
      </c>
    </row>
    <row r="504" spans="1:5">
      <c r="A504" s="4" t="s">
        <v>733</v>
      </c>
      <c r="B504" s="6" t="n">
        <v>0</v>
      </c>
    </row>
    <row r="505" spans="1:5">
      <c r="A505" s="4" t="s">
        <v>734</v>
      </c>
      <c r="B505" s="5" t="n">
        <v>2135000</v>
      </c>
    </row>
    <row r="506" spans="1:5">
      <c r="A506" s="4" t="s">
        <v>735</v>
      </c>
      <c r="B506" s="5" t="n">
        <v>3328560</v>
      </c>
    </row>
    <row r="507" spans="1:5">
      <c r="A507" s="4" t="s">
        <v>736</v>
      </c>
      <c r="B507" s="5" t="n">
        <v>0</v>
      </c>
    </row>
    <row r="508" spans="1:5">
      <c r="A508" s="4" t="s">
        <v>737</v>
      </c>
      <c r="B508" s="5" t="n">
        <v>1690000</v>
      </c>
    </row>
    <row r="509" spans="1:5">
      <c r="A509" s="4" t="s">
        <v>738</v>
      </c>
      <c r="B509" s="5" t="n">
        <v>3773560</v>
      </c>
    </row>
    <row r="510" spans="1:5">
      <c r="A510" s="4" t="s">
        <v>739</v>
      </c>
      <c r="B510" s="5" t="n">
        <v>5463560</v>
      </c>
    </row>
    <row r="511" spans="1:5">
      <c r="A511" s="4" t="s">
        <v>740</v>
      </c>
      <c r="B511" s="6" t="n">
        <v>796321</v>
      </c>
    </row>
    <row r="512" spans="1:5">
      <c r="A512" s="4" t="s">
        <v>742</v>
      </c>
      <c r="B512" s="5" t="n">
        <v>2010</v>
      </c>
    </row>
    <row r="513" spans="1:5">
      <c r="A513" s="4" t="s">
        <v>743</v>
      </c>
      <c r="B513" s="4" t="s">
        <v>411</v>
      </c>
    </row>
    <row r="514" spans="1:5">
      <c r="A514" s="4" t="s">
        <v>780</v>
      </c>
    </row>
    <row r="515" spans="1:5">
      <c r="A515" s="3" t="s">
        <v>732</v>
      </c>
    </row>
    <row r="516" spans="1:5">
      <c r="A516" s="4" t="s">
        <v>733</v>
      </c>
      <c r="B516" s="6" t="n">
        <v>0</v>
      </c>
    </row>
    <row r="517" spans="1:5">
      <c r="A517" s="4" t="s">
        <v>734</v>
      </c>
      <c r="B517" s="5" t="n">
        <v>7676305</v>
      </c>
    </row>
    <row r="518" spans="1:5">
      <c r="A518" s="4" t="s">
        <v>735</v>
      </c>
      <c r="B518" s="5" t="n">
        <v>0</v>
      </c>
    </row>
    <row r="519" spans="1:5">
      <c r="A519" s="4" t="s">
        <v>736</v>
      </c>
      <c r="B519" s="5" t="n">
        <v>0</v>
      </c>
    </row>
    <row r="520" spans="1:5">
      <c r="A520" s="4" t="s">
        <v>737</v>
      </c>
      <c r="B520" s="5" t="n">
        <v>7676305</v>
      </c>
    </row>
    <row r="521" spans="1:5">
      <c r="A521" s="4" t="s">
        <v>738</v>
      </c>
      <c r="B521" s="5" t="n">
        <v>0</v>
      </c>
    </row>
    <row r="522" spans="1:5">
      <c r="A522" s="4" t="s">
        <v>739</v>
      </c>
      <c r="B522" s="5" t="n">
        <v>7676305</v>
      </c>
    </row>
    <row r="523" spans="1:5">
      <c r="A523" s="4" t="s">
        <v>740</v>
      </c>
      <c r="B523" s="6" t="n">
        <v>0</v>
      </c>
    </row>
    <row r="524" spans="1:5">
      <c r="A524" s="4" t="s">
        <v>742</v>
      </c>
      <c r="B524" s="5" t="n">
        <v>2010</v>
      </c>
    </row>
    <row r="525" spans="1:5">
      <c r="A525" s="4" t="s">
        <v>781</v>
      </c>
    </row>
    <row r="526" spans="1:5">
      <c r="A526" s="3" t="s">
        <v>732</v>
      </c>
    </row>
    <row r="527" spans="1:5">
      <c r="A527" s="4" t="s">
        <v>733</v>
      </c>
      <c r="B527" s="6" t="n">
        <v>0</v>
      </c>
    </row>
    <row r="528" spans="1:5">
      <c r="A528" s="4" t="s">
        <v>734</v>
      </c>
      <c r="B528" s="5" t="n">
        <v>1087884</v>
      </c>
    </row>
    <row r="529" spans="1:5">
      <c r="A529" s="4" t="s">
        <v>735</v>
      </c>
      <c r="B529" s="5" t="n">
        <v>0</v>
      </c>
    </row>
    <row r="530" spans="1:5">
      <c r="A530" s="4" t="s">
        <v>736</v>
      </c>
      <c r="B530" s="5" t="n">
        <v>0</v>
      </c>
    </row>
    <row r="531" spans="1:5">
      <c r="A531" s="4" t="s">
        <v>737</v>
      </c>
      <c r="B531" s="5" t="n">
        <v>1087884</v>
      </c>
    </row>
    <row r="532" spans="1:5">
      <c r="A532" s="4" t="s">
        <v>738</v>
      </c>
      <c r="B532" s="5" t="n">
        <v>0</v>
      </c>
    </row>
    <row r="533" spans="1:5">
      <c r="A533" s="4" t="s">
        <v>739</v>
      </c>
      <c r="B533" s="5" t="n">
        <v>1087884</v>
      </c>
    </row>
    <row r="534" spans="1:5">
      <c r="A534" s="4" t="s">
        <v>740</v>
      </c>
      <c r="B534" s="6" t="n">
        <v>0</v>
      </c>
    </row>
    <row r="535" spans="1:5">
      <c r="A535" s="4" t="s">
        <v>742</v>
      </c>
      <c r="B535" s="5" t="n">
        <v>2010</v>
      </c>
    </row>
    <row r="536" spans="1:5">
      <c r="A536" s="4" t="s">
        <v>782</v>
      </c>
    </row>
    <row r="537" spans="1:5">
      <c r="A537" s="3" t="s">
        <v>732</v>
      </c>
    </row>
    <row r="538" spans="1:5">
      <c r="A538" s="4" t="s">
        <v>733</v>
      </c>
      <c r="B538" s="6" t="n">
        <v>0</v>
      </c>
    </row>
    <row r="539" spans="1:5">
      <c r="A539" s="4" t="s">
        <v>734</v>
      </c>
      <c r="B539" s="5" t="n">
        <v>1700000</v>
      </c>
    </row>
    <row r="540" spans="1:5">
      <c r="A540" s="4" t="s">
        <v>735</v>
      </c>
      <c r="B540" s="5" t="n">
        <v>1973929</v>
      </c>
    </row>
    <row r="541" spans="1:5">
      <c r="A541" s="4" t="s">
        <v>736</v>
      </c>
      <c r="B541" s="5" t="n">
        <v>-4754</v>
      </c>
    </row>
    <row r="542" spans="1:5">
      <c r="A542" s="4" t="s">
        <v>737</v>
      </c>
      <c r="B542" s="5" t="n">
        <v>1700000</v>
      </c>
    </row>
    <row r="543" spans="1:5">
      <c r="A543" s="4" t="s">
        <v>738</v>
      </c>
      <c r="B543" s="5" t="n">
        <v>1969175</v>
      </c>
    </row>
    <row r="544" spans="1:5">
      <c r="A544" s="4" t="s">
        <v>739</v>
      </c>
      <c r="B544" s="5" t="n">
        <v>3669175</v>
      </c>
    </row>
    <row r="545" spans="1:5">
      <c r="A545" s="4" t="s">
        <v>740</v>
      </c>
      <c r="B545" s="6" t="n">
        <v>399848</v>
      </c>
    </row>
    <row r="546" spans="1:5">
      <c r="A546" s="4" t="s">
        <v>742</v>
      </c>
      <c r="B546" s="5" t="n">
        <v>2010</v>
      </c>
    </row>
    <row r="547" spans="1:5">
      <c r="A547" s="4" t="s">
        <v>743</v>
      </c>
      <c r="B547" s="4" t="s">
        <v>411</v>
      </c>
    </row>
    <row r="548" spans="1:5">
      <c r="A548" s="4" t="s">
        <v>783</v>
      </c>
    </row>
    <row r="549" spans="1:5">
      <c r="A549" s="3" t="s">
        <v>732</v>
      </c>
    </row>
    <row r="550" spans="1:5">
      <c r="A550" s="4" t="s">
        <v>733</v>
      </c>
      <c r="B550" s="6" t="n">
        <v>0</v>
      </c>
    </row>
    <row r="551" spans="1:5">
      <c r="A551" s="4" t="s">
        <v>734</v>
      </c>
      <c r="B551" s="5" t="n">
        <v>700000</v>
      </c>
    </row>
    <row r="552" spans="1:5">
      <c r="A552" s="4" t="s">
        <v>735</v>
      </c>
      <c r="B552" s="5" t="n">
        <v>1902191</v>
      </c>
    </row>
    <row r="553" spans="1:5">
      <c r="A553" s="4" t="s">
        <v>736</v>
      </c>
      <c r="B553" s="5" t="n">
        <v>508</v>
      </c>
    </row>
    <row r="554" spans="1:5">
      <c r="A554" s="4" t="s">
        <v>737</v>
      </c>
      <c r="B554" s="5" t="n">
        <v>700000</v>
      </c>
    </row>
    <row r="555" spans="1:5">
      <c r="A555" s="4" t="s">
        <v>738</v>
      </c>
      <c r="B555" s="5" t="n">
        <v>1902699</v>
      </c>
    </row>
    <row r="556" spans="1:5">
      <c r="A556" s="4" t="s">
        <v>739</v>
      </c>
      <c r="B556" s="5" t="n">
        <v>2602699</v>
      </c>
    </row>
    <row r="557" spans="1:5">
      <c r="A557" s="4" t="s">
        <v>740</v>
      </c>
      <c r="B557" s="6" t="n">
        <v>386484</v>
      </c>
    </row>
    <row r="558" spans="1:5">
      <c r="A558" s="4" t="s">
        <v>742</v>
      </c>
      <c r="B558" s="5" t="n">
        <v>2010</v>
      </c>
    </row>
    <row r="559" spans="1:5">
      <c r="A559" s="4" t="s">
        <v>743</v>
      </c>
      <c r="B559" s="4" t="s">
        <v>411</v>
      </c>
    </row>
    <row r="560" spans="1:5">
      <c r="A560" s="4" t="s">
        <v>784</v>
      </c>
    </row>
    <row r="561" spans="1:5">
      <c r="A561" s="3" t="s">
        <v>732</v>
      </c>
    </row>
    <row r="562" spans="1:5">
      <c r="A562" s="4" t="s">
        <v>733</v>
      </c>
      <c r="B562" s="6" t="n">
        <v>2313000</v>
      </c>
    </row>
    <row r="563" spans="1:5">
      <c r="A563" s="4" t="s">
        <v>734</v>
      </c>
      <c r="B563" s="5" t="n">
        <v>1191199</v>
      </c>
    </row>
    <row r="564" spans="1:5">
      <c r="A564" s="4" t="s">
        <v>735</v>
      </c>
      <c r="B564" s="5" t="n">
        <v>0</v>
      </c>
    </row>
    <row r="565" spans="1:5">
      <c r="A565" s="4" t="s">
        <v>736</v>
      </c>
      <c r="B565" s="5" t="n">
        <v>968</v>
      </c>
    </row>
    <row r="566" spans="1:5">
      <c r="A566" s="4" t="s">
        <v>737</v>
      </c>
      <c r="B566" s="5" t="n">
        <v>1192167</v>
      </c>
    </row>
    <row r="567" spans="1:5">
      <c r="A567" s="4" t="s">
        <v>738</v>
      </c>
      <c r="B567" s="5" t="n">
        <v>0</v>
      </c>
    </row>
    <row r="568" spans="1:5">
      <c r="A568" s="4" t="s">
        <v>739</v>
      </c>
      <c r="B568" s="5" t="n">
        <v>1192167</v>
      </c>
    </row>
    <row r="569" spans="1:5">
      <c r="A569" s="4" t="s">
        <v>740</v>
      </c>
      <c r="B569" s="6" t="n">
        <v>0</v>
      </c>
    </row>
    <row r="570" spans="1:5">
      <c r="A570" s="4" t="s">
        <v>742</v>
      </c>
      <c r="B570" s="5" t="n">
        <v>2010</v>
      </c>
    </row>
    <row r="571" spans="1:5">
      <c r="A571" s="4" t="s">
        <v>785</v>
      </c>
    </row>
    <row r="572" spans="1:5">
      <c r="A572" s="3" t="s">
        <v>732</v>
      </c>
    </row>
    <row r="573" spans="1:5">
      <c r="A573" s="4" t="s">
        <v>733</v>
      </c>
      <c r="B573" s="6" t="n">
        <v>1628000</v>
      </c>
    </row>
    <row r="574" spans="1:5">
      <c r="A574" s="4" t="s">
        <v>734</v>
      </c>
      <c r="B574" s="5" t="n">
        <v>0</v>
      </c>
    </row>
    <row r="575" spans="1:5">
      <c r="A575" s="4" t="s">
        <v>735</v>
      </c>
      <c r="B575" s="5" t="n">
        <v>1482462</v>
      </c>
    </row>
    <row r="576" spans="1:5">
      <c r="A576" s="4" t="s">
        <v>736</v>
      </c>
      <c r="B576" s="5" t="n">
        <v>0</v>
      </c>
    </row>
    <row r="577" spans="1:5">
      <c r="A577" s="4" t="s">
        <v>737</v>
      </c>
      <c r="B577" s="5" t="n">
        <v>0</v>
      </c>
    </row>
    <row r="578" spans="1:5">
      <c r="A578" s="4" t="s">
        <v>738</v>
      </c>
      <c r="B578" s="5" t="n">
        <v>1482462</v>
      </c>
    </row>
    <row r="579" spans="1:5">
      <c r="A579" s="4" t="s">
        <v>739</v>
      </c>
      <c r="B579" s="5" t="n">
        <v>1482462</v>
      </c>
    </row>
    <row r="580" spans="1:5">
      <c r="A580" s="4" t="s">
        <v>740</v>
      </c>
      <c r="B580" s="6" t="n">
        <v>298034</v>
      </c>
    </row>
    <row r="581" spans="1:5">
      <c r="A581" s="4" t="s">
        <v>742</v>
      </c>
      <c r="B581" s="5" t="n">
        <v>2010</v>
      </c>
    </row>
    <row r="582" spans="1:5">
      <c r="A582" s="4" t="s">
        <v>743</v>
      </c>
      <c r="B582" s="4" t="s">
        <v>411</v>
      </c>
    </row>
    <row r="583" spans="1:5">
      <c r="A583" s="4" t="s">
        <v>786</v>
      </c>
    </row>
    <row r="584" spans="1:5">
      <c r="A584" s="3" t="s">
        <v>732</v>
      </c>
    </row>
    <row r="585" spans="1:5">
      <c r="A585" s="4" t="s">
        <v>733</v>
      </c>
      <c r="B585" s="6" t="n">
        <v>2186000</v>
      </c>
    </row>
    <row r="586" spans="1:5">
      <c r="A586" s="4" t="s">
        <v>734</v>
      </c>
      <c r="B586" s="5" t="n">
        <v>1500000</v>
      </c>
    </row>
    <row r="587" spans="1:5">
      <c r="A587" s="4" t="s">
        <v>735</v>
      </c>
      <c r="B587" s="5" t="n">
        <v>1348591</v>
      </c>
    </row>
    <row r="588" spans="1:5">
      <c r="A588" s="4" t="s">
        <v>736</v>
      </c>
      <c r="B588" s="5" t="n">
        <v>0</v>
      </c>
    </row>
    <row r="589" spans="1:5">
      <c r="A589" s="4" t="s">
        <v>737</v>
      </c>
      <c r="B589" s="5" t="n">
        <v>1500000</v>
      </c>
    </row>
    <row r="590" spans="1:5">
      <c r="A590" s="4" t="s">
        <v>738</v>
      </c>
      <c r="B590" s="5" t="n">
        <v>1348591</v>
      </c>
    </row>
    <row r="591" spans="1:5">
      <c r="A591" s="4" t="s">
        <v>739</v>
      </c>
      <c r="B591" s="5" t="n">
        <v>2848591</v>
      </c>
    </row>
    <row r="592" spans="1:5">
      <c r="A592" s="4" t="s">
        <v>740</v>
      </c>
      <c r="B592" s="6" t="n">
        <v>264100</v>
      </c>
    </row>
    <row r="593" spans="1:5">
      <c r="A593" s="4" t="s">
        <v>742</v>
      </c>
      <c r="B593" s="5" t="n">
        <v>2011</v>
      </c>
    </row>
    <row r="594" spans="1:5">
      <c r="A594" s="4" t="s">
        <v>743</v>
      </c>
      <c r="B594" s="4" t="s">
        <v>411</v>
      </c>
    </row>
    <row r="595" spans="1:5">
      <c r="A595" s="4" t="s">
        <v>787</v>
      </c>
    </row>
    <row r="596" spans="1:5">
      <c r="A596" s="3" t="s">
        <v>732</v>
      </c>
    </row>
    <row r="597" spans="1:5">
      <c r="A597" s="4" t="s">
        <v>733</v>
      </c>
      <c r="B597" s="6" t="n">
        <v>900000</v>
      </c>
    </row>
    <row r="598" spans="1:5">
      <c r="A598" s="4" t="s">
        <v>734</v>
      </c>
      <c r="B598" s="5" t="n">
        <v>575000</v>
      </c>
    </row>
    <row r="599" spans="1:5">
      <c r="A599" s="4" t="s">
        <v>735</v>
      </c>
      <c r="B599" s="5" t="n">
        <v>696297</v>
      </c>
    </row>
    <row r="600" spans="1:5">
      <c r="A600" s="4" t="s">
        <v>736</v>
      </c>
      <c r="B600" s="5" t="n">
        <v>6359</v>
      </c>
    </row>
    <row r="601" spans="1:5">
      <c r="A601" s="4" t="s">
        <v>737</v>
      </c>
      <c r="B601" s="5" t="n">
        <v>575000</v>
      </c>
    </row>
    <row r="602" spans="1:5">
      <c r="A602" s="4" t="s">
        <v>738</v>
      </c>
      <c r="B602" s="5" t="n">
        <v>702656</v>
      </c>
    </row>
    <row r="603" spans="1:5">
      <c r="A603" s="4" t="s">
        <v>739</v>
      </c>
      <c r="B603" s="5" t="n">
        <v>1277656</v>
      </c>
    </row>
    <row r="604" spans="1:5">
      <c r="A604" s="4" t="s">
        <v>740</v>
      </c>
      <c r="B604" s="6" t="n">
        <v>131671</v>
      </c>
    </row>
    <row r="605" spans="1:5">
      <c r="A605" s="4" t="s">
        <v>742</v>
      </c>
      <c r="B605" s="5" t="n">
        <v>2011</v>
      </c>
    </row>
    <row r="606" spans="1:5">
      <c r="A606" s="4" t="s">
        <v>743</v>
      </c>
      <c r="B606" s="4" t="s">
        <v>411</v>
      </c>
    </row>
    <row r="607" spans="1:5">
      <c r="A607" s="4" t="s">
        <v>788</v>
      </c>
    </row>
    <row r="608" spans="1:5">
      <c r="A608" s="3" t="s">
        <v>732</v>
      </c>
    </row>
    <row r="609" spans="1:5">
      <c r="A609" s="4" t="s">
        <v>733</v>
      </c>
      <c r="B609" s="6" t="n">
        <v>2534000</v>
      </c>
    </row>
    <row r="610" spans="1:5">
      <c r="A610" s="4" t="s">
        <v>734</v>
      </c>
      <c r="B610" s="5" t="n">
        <v>2610430</v>
      </c>
    </row>
    <row r="611" spans="1:5">
      <c r="A611" s="4" t="s">
        <v>735</v>
      </c>
      <c r="B611" s="5" t="n">
        <v>0</v>
      </c>
    </row>
    <row r="612" spans="1:5">
      <c r="A612" s="4" t="s">
        <v>736</v>
      </c>
      <c r="B612" s="5" t="n">
        <v>-3447</v>
      </c>
    </row>
    <row r="613" spans="1:5">
      <c r="A613" s="4" t="s">
        <v>737</v>
      </c>
      <c r="B613" s="5" t="n">
        <v>2606983</v>
      </c>
    </row>
    <row r="614" spans="1:5">
      <c r="A614" s="4" t="s">
        <v>738</v>
      </c>
      <c r="B614" s="5" t="n">
        <v>0</v>
      </c>
    </row>
    <row r="615" spans="1:5">
      <c r="A615" s="4" t="s">
        <v>739</v>
      </c>
      <c r="B615" s="5" t="n">
        <v>2606983</v>
      </c>
    </row>
    <row r="616" spans="1:5">
      <c r="A616" s="4" t="s">
        <v>740</v>
      </c>
      <c r="B616" s="6" t="n">
        <v>0</v>
      </c>
    </row>
    <row r="617" spans="1:5">
      <c r="A617" s="4" t="s">
        <v>742</v>
      </c>
      <c r="B617" s="5" t="n">
        <v>2011</v>
      </c>
    </row>
    <row r="618" spans="1:5">
      <c r="A618" s="4" t="s">
        <v>789</v>
      </c>
    </row>
    <row r="619" spans="1:5">
      <c r="A619" s="3" t="s">
        <v>732</v>
      </c>
    </row>
    <row r="620" spans="1:5">
      <c r="A620" s="4" t="s">
        <v>733</v>
      </c>
      <c r="B620" s="6" t="n">
        <v>1844000</v>
      </c>
    </row>
    <row r="621" spans="1:5">
      <c r="A621" s="4" t="s">
        <v>734</v>
      </c>
      <c r="B621" s="5" t="n">
        <v>701320</v>
      </c>
    </row>
    <row r="622" spans="1:5">
      <c r="A622" s="4" t="s">
        <v>735</v>
      </c>
      <c r="B622" s="5" t="n">
        <v>778905</v>
      </c>
    </row>
    <row r="623" spans="1:5">
      <c r="A623" s="4" t="s">
        <v>736</v>
      </c>
      <c r="B623" s="5" t="n">
        <v>1042730</v>
      </c>
    </row>
    <row r="624" spans="1:5">
      <c r="A624" s="4" t="s">
        <v>737</v>
      </c>
      <c r="B624" s="5" t="n">
        <v>701320</v>
      </c>
    </row>
    <row r="625" spans="1:5">
      <c r="A625" s="4" t="s">
        <v>738</v>
      </c>
      <c r="B625" s="5" t="n">
        <v>1821635</v>
      </c>
    </row>
    <row r="626" spans="1:5">
      <c r="A626" s="4" t="s">
        <v>739</v>
      </c>
      <c r="B626" s="5" t="n">
        <v>2522955</v>
      </c>
    </row>
    <row r="627" spans="1:5">
      <c r="A627" s="4" t="s">
        <v>740</v>
      </c>
      <c r="B627" s="6" t="n">
        <v>326898</v>
      </c>
    </row>
    <row r="628" spans="1:5">
      <c r="A628" s="4" t="s">
        <v>742</v>
      </c>
      <c r="B628" s="5" t="n">
        <v>2011</v>
      </c>
    </row>
    <row r="629" spans="1:5">
      <c r="A629" s="4" t="s">
        <v>743</v>
      </c>
      <c r="B629" s="4" t="s">
        <v>411</v>
      </c>
    </row>
    <row r="630" spans="1:5">
      <c r="A630" s="4" t="s">
        <v>790</v>
      </c>
    </row>
    <row r="631" spans="1:5">
      <c r="A631" s="3" t="s">
        <v>732</v>
      </c>
    </row>
    <row r="632" spans="1:5">
      <c r="A632" s="4" t="s">
        <v>733</v>
      </c>
      <c r="B632" s="6" t="n">
        <v>0</v>
      </c>
    </row>
    <row r="633" spans="1:5">
      <c r="A633" s="4" t="s">
        <v>734</v>
      </c>
      <c r="B633" s="5" t="n">
        <v>332868</v>
      </c>
    </row>
    <row r="634" spans="1:5">
      <c r="A634" s="4" t="s">
        <v>735</v>
      </c>
      <c r="B634" s="5" t="n">
        <v>793898</v>
      </c>
    </row>
    <row r="635" spans="1:5">
      <c r="A635" s="4" t="s">
        <v>736</v>
      </c>
      <c r="B635" s="5" t="n">
        <v>360</v>
      </c>
    </row>
    <row r="636" spans="1:5">
      <c r="A636" s="4" t="s">
        <v>737</v>
      </c>
      <c r="B636" s="5" t="n">
        <v>332868</v>
      </c>
    </row>
    <row r="637" spans="1:5">
      <c r="A637" s="4" t="s">
        <v>738</v>
      </c>
      <c r="B637" s="5" t="n">
        <v>794258</v>
      </c>
    </row>
    <row r="638" spans="1:5">
      <c r="A638" s="4" t="s">
        <v>739</v>
      </c>
      <c r="B638" s="5" t="n">
        <v>1127126</v>
      </c>
    </row>
    <row r="639" spans="1:5">
      <c r="A639" s="4" t="s">
        <v>740</v>
      </c>
      <c r="B639" s="6" t="n">
        <v>143997</v>
      </c>
    </row>
    <row r="640" spans="1:5">
      <c r="A640" s="4" t="s">
        <v>742</v>
      </c>
      <c r="B640" s="5" t="n">
        <v>2011</v>
      </c>
    </row>
    <row r="641" spans="1:5">
      <c r="A641" s="4" t="s">
        <v>743</v>
      </c>
      <c r="B641" s="4" t="s">
        <v>411</v>
      </c>
    </row>
    <row r="642" spans="1:5">
      <c r="A642" s="4" t="s">
        <v>791</v>
      </c>
    </row>
    <row r="643" spans="1:5">
      <c r="A643" s="3" t="s">
        <v>732</v>
      </c>
    </row>
    <row r="644" spans="1:5">
      <c r="A644" s="4" t="s">
        <v>733</v>
      </c>
      <c r="B644" s="6" t="n">
        <v>0</v>
      </c>
    </row>
    <row r="645" spans="1:5">
      <c r="A645" s="4" t="s">
        <v>734</v>
      </c>
      <c r="B645" s="5" t="n">
        <v>1422488</v>
      </c>
    </row>
    <row r="646" spans="1:5">
      <c r="A646" s="4" t="s">
        <v>735</v>
      </c>
      <c r="B646" s="5" t="n">
        <v>0</v>
      </c>
    </row>
    <row r="647" spans="1:5">
      <c r="A647" s="4" t="s">
        <v>736</v>
      </c>
      <c r="B647" s="5" t="n">
        <v>0</v>
      </c>
    </row>
    <row r="648" spans="1:5">
      <c r="A648" s="4" t="s">
        <v>737</v>
      </c>
      <c r="B648" s="5" t="n">
        <v>1422488</v>
      </c>
    </row>
    <row r="649" spans="1:5">
      <c r="A649" s="4" t="s">
        <v>738</v>
      </c>
      <c r="B649" s="5" t="n">
        <v>0</v>
      </c>
    </row>
    <row r="650" spans="1:5">
      <c r="A650" s="4" t="s">
        <v>739</v>
      </c>
      <c r="B650" s="5" t="n">
        <v>1422488</v>
      </c>
    </row>
    <row r="651" spans="1:5">
      <c r="A651" s="4" t="s">
        <v>740</v>
      </c>
      <c r="B651" s="6" t="n">
        <v>0</v>
      </c>
    </row>
    <row r="652" spans="1:5">
      <c r="A652" s="4" t="s">
        <v>742</v>
      </c>
      <c r="B652" s="5" t="n">
        <v>2011</v>
      </c>
    </row>
    <row r="653" spans="1:5">
      <c r="A653" s="4" t="s">
        <v>743</v>
      </c>
      <c r="B653" s="4" t="s">
        <v>411</v>
      </c>
    </row>
    <row r="654" spans="1:5">
      <c r="A654" s="4" t="s">
        <v>792</v>
      </c>
    </row>
    <row r="655" spans="1:5">
      <c r="A655" s="3" t="s">
        <v>732</v>
      </c>
    </row>
    <row r="656" spans="1:5">
      <c r="A656" s="4" t="s">
        <v>733</v>
      </c>
      <c r="B656" s="6" t="n">
        <v>4752000</v>
      </c>
    </row>
    <row r="657" spans="1:5">
      <c r="A657" s="4" t="s">
        <v>734</v>
      </c>
      <c r="B657" s="5" t="n">
        <v>2800000</v>
      </c>
    </row>
    <row r="658" spans="1:5">
      <c r="A658" s="4" t="s">
        <v>735</v>
      </c>
      <c r="B658" s="5" t="n">
        <v>3695455</v>
      </c>
    </row>
    <row r="659" spans="1:5">
      <c r="A659" s="4" t="s">
        <v>736</v>
      </c>
      <c r="B659" s="5" t="n">
        <v>-96364</v>
      </c>
    </row>
    <row r="660" spans="1:5">
      <c r="A660" s="4" t="s">
        <v>737</v>
      </c>
      <c r="B660" s="5" t="n">
        <v>2695636</v>
      </c>
    </row>
    <row r="661" spans="1:5">
      <c r="A661" s="4" t="s">
        <v>738</v>
      </c>
      <c r="B661" s="5" t="n">
        <v>3703455</v>
      </c>
    </row>
    <row r="662" spans="1:5">
      <c r="A662" s="4" t="s">
        <v>739</v>
      </c>
      <c r="B662" s="5" t="n">
        <v>6399091</v>
      </c>
    </row>
    <row r="663" spans="1:5">
      <c r="A663" s="4" t="s">
        <v>740</v>
      </c>
      <c r="B663" s="6" t="n">
        <v>678903</v>
      </c>
    </row>
    <row r="664" spans="1:5">
      <c r="A664" s="4" t="s">
        <v>742</v>
      </c>
      <c r="B664" s="5" t="n">
        <v>2011</v>
      </c>
    </row>
    <row r="665" spans="1:5">
      <c r="A665" s="4" t="s">
        <v>743</v>
      </c>
      <c r="B665" s="4" t="s">
        <v>411</v>
      </c>
    </row>
    <row r="666" spans="1:5">
      <c r="A666" s="4" t="s">
        <v>793</v>
      </c>
    </row>
    <row r="667" spans="1:5">
      <c r="A667" s="3" t="s">
        <v>732</v>
      </c>
    </row>
    <row r="668" spans="1:5">
      <c r="A668" s="4" t="s">
        <v>733</v>
      </c>
      <c r="B668" s="6" t="n">
        <v>1768000</v>
      </c>
    </row>
    <row r="669" spans="1:5">
      <c r="A669" s="4" t="s">
        <v>734</v>
      </c>
      <c r="B669" s="5" t="n">
        <v>542200</v>
      </c>
    </row>
    <row r="670" spans="1:5">
      <c r="A670" s="4" t="s">
        <v>735</v>
      </c>
      <c r="B670" s="5" t="n">
        <v>1958790</v>
      </c>
    </row>
    <row r="671" spans="1:5">
      <c r="A671" s="4" t="s">
        <v>736</v>
      </c>
      <c r="B671" s="5" t="n">
        <v>88778</v>
      </c>
    </row>
    <row r="672" spans="1:5">
      <c r="A672" s="4" t="s">
        <v>737</v>
      </c>
      <c r="B672" s="5" t="n">
        <v>542200</v>
      </c>
    </row>
    <row r="673" spans="1:5">
      <c r="A673" s="4" t="s">
        <v>738</v>
      </c>
      <c r="B673" s="5" t="n">
        <v>2047568</v>
      </c>
    </row>
    <row r="674" spans="1:5">
      <c r="A674" s="4" t="s">
        <v>739</v>
      </c>
      <c r="B674" s="5" t="n">
        <v>2589768</v>
      </c>
    </row>
    <row r="675" spans="1:5">
      <c r="A675" s="4" t="s">
        <v>740</v>
      </c>
      <c r="B675" s="6" t="n">
        <v>355279</v>
      </c>
    </row>
    <row r="676" spans="1:5">
      <c r="A676" s="4" t="s">
        <v>742</v>
      </c>
      <c r="B676" s="5" t="n">
        <v>2011</v>
      </c>
    </row>
    <row r="677" spans="1:5">
      <c r="A677" s="4" t="s">
        <v>743</v>
      </c>
      <c r="B677" s="4" t="s">
        <v>411</v>
      </c>
    </row>
    <row r="678" spans="1:5">
      <c r="A678" s="4" t="s">
        <v>794</v>
      </c>
    </row>
    <row r="679" spans="1:5">
      <c r="A679" s="3" t="s">
        <v>732</v>
      </c>
    </row>
    <row r="680" spans="1:5">
      <c r="A680" s="4" t="s">
        <v>733</v>
      </c>
      <c r="B680" s="6" t="n">
        <v>2872167</v>
      </c>
    </row>
    <row r="681" spans="1:5">
      <c r="A681" s="4" t="s">
        <v>734</v>
      </c>
      <c r="B681" s="5" t="n">
        <v>989622</v>
      </c>
    </row>
    <row r="682" spans="1:5">
      <c r="A682" s="4" t="s">
        <v>735</v>
      </c>
      <c r="B682" s="5" t="n">
        <v>3003541</v>
      </c>
    </row>
    <row r="683" spans="1:5">
      <c r="A683" s="4" t="s">
        <v>736</v>
      </c>
      <c r="B683" s="5" t="n">
        <v>16197</v>
      </c>
    </row>
    <row r="684" spans="1:5">
      <c r="A684" s="4" t="s">
        <v>737</v>
      </c>
      <c r="B684" s="5" t="n">
        <v>989622</v>
      </c>
    </row>
    <row r="685" spans="1:5">
      <c r="A685" s="4" t="s">
        <v>738</v>
      </c>
      <c r="B685" s="5" t="n">
        <v>3019738</v>
      </c>
    </row>
    <row r="686" spans="1:5">
      <c r="A686" s="4" t="s">
        <v>739</v>
      </c>
      <c r="B686" s="5" t="n">
        <v>4009360</v>
      </c>
    </row>
    <row r="687" spans="1:5">
      <c r="A687" s="4" t="s">
        <v>740</v>
      </c>
      <c r="B687" s="6" t="n">
        <v>528452</v>
      </c>
    </row>
    <row r="688" spans="1:5">
      <c r="A688" s="4" t="s">
        <v>742</v>
      </c>
      <c r="B688" s="5" t="n">
        <v>2011</v>
      </c>
    </row>
    <row r="689" spans="1:5">
      <c r="A689" s="4" t="s">
        <v>743</v>
      </c>
      <c r="B689" s="4" t="s">
        <v>411</v>
      </c>
    </row>
    <row r="690" spans="1:5">
      <c r="A690" s="4" t="s">
        <v>795</v>
      </c>
    </row>
    <row r="691" spans="1:5">
      <c r="A691" s="3" t="s">
        <v>732</v>
      </c>
    </row>
    <row r="692" spans="1:5">
      <c r="A692" s="4" t="s">
        <v>733</v>
      </c>
      <c r="B692" s="6" t="n">
        <v>0</v>
      </c>
    </row>
    <row r="693" spans="1:5">
      <c r="A693" s="4" t="s">
        <v>734</v>
      </c>
      <c r="B693" s="5" t="n">
        <v>0</v>
      </c>
    </row>
    <row r="694" spans="1:5">
      <c r="A694" s="4" t="s">
        <v>735</v>
      </c>
      <c r="B694" s="5" t="n">
        <v>6810104</v>
      </c>
    </row>
    <row r="695" spans="1:5">
      <c r="A695" s="4" t="s">
        <v>736</v>
      </c>
      <c r="B695" s="5" t="n">
        <v>-44416</v>
      </c>
    </row>
    <row r="696" spans="1:5">
      <c r="A696" s="4" t="s">
        <v>737</v>
      </c>
      <c r="B696" s="5" t="n">
        <v>0</v>
      </c>
    </row>
    <row r="697" spans="1:5">
      <c r="A697" s="4" t="s">
        <v>738</v>
      </c>
      <c r="B697" s="5" t="n">
        <v>6765688</v>
      </c>
    </row>
    <row r="698" spans="1:5">
      <c r="A698" s="4" t="s">
        <v>739</v>
      </c>
      <c r="B698" s="5" t="n">
        <v>6765688</v>
      </c>
    </row>
    <row r="699" spans="1:5">
      <c r="A699" s="4" t="s">
        <v>740</v>
      </c>
      <c r="B699" s="6" t="n">
        <v>1219467</v>
      </c>
    </row>
    <row r="700" spans="1:5">
      <c r="A700" s="4" t="s">
        <v>742</v>
      </c>
      <c r="B700" s="5" t="n">
        <v>2011</v>
      </c>
    </row>
    <row r="701" spans="1:5">
      <c r="A701" s="4" t="s">
        <v>743</v>
      </c>
      <c r="B701" s="4" t="s">
        <v>411</v>
      </c>
    </row>
    <row r="702" spans="1:5">
      <c r="A702" s="4" t="s">
        <v>796</v>
      </c>
    </row>
    <row r="703" spans="1:5">
      <c r="A703" s="3" t="s">
        <v>732</v>
      </c>
    </row>
    <row r="704" spans="1:5">
      <c r="A704" s="4" t="s">
        <v>733</v>
      </c>
      <c r="B704" s="6" t="n">
        <v>0</v>
      </c>
    </row>
    <row r="705" spans="1:5">
      <c r="A705" s="4" t="s">
        <v>734</v>
      </c>
      <c r="B705" s="5" t="n">
        <v>80000</v>
      </c>
    </row>
    <row r="706" spans="1:5">
      <c r="A706" s="4" t="s">
        <v>735</v>
      </c>
      <c r="B706" s="5" t="n">
        <v>0</v>
      </c>
    </row>
    <row r="707" spans="1:5">
      <c r="A707" s="4" t="s">
        <v>736</v>
      </c>
      <c r="B707" s="5" t="n">
        <v>0</v>
      </c>
    </row>
    <row r="708" spans="1:5">
      <c r="A708" s="4" t="s">
        <v>737</v>
      </c>
      <c r="B708" s="5" t="n">
        <v>80000</v>
      </c>
    </row>
    <row r="709" spans="1:5">
      <c r="A709" s="4" t="s">
        <v>738</v>
      </c>
      <c r="B709" s="5" t="n">
        <v>0</v>
      </c>
    </row>
    <row r="710" spans="1:5">
      <c r="A710" s="4" t="s">
        <v>739</v>
      </c>
      <c r="B710" s="5" t="n">
        <v>80000</v>
      </c>
    </row>
    <row r="711" spans="1:5">
      <c r="A711" s="4" t="s">
        <v>740</v>
      </c>
      <c r="B711" s="6" t="n">
        <v>0</v>
      </c>
    </row>
    <row r="712" spans="1:5">
      <c r="A712" s="4" t="s">
        <v>742</v>
      </c>
      <c r="B712" s="5" t="n">
        <v>2011</v>
      </c>
    </row>
    <row r="713" spans="1:5">
      <c r="A713" s="4" t="s">
        <v>797</v>
      </c>
    </row>
    <row r="714" spans="1:5">
      <c r="A714" s="3" t="s">
        <v>732</v>
      </c>
    </row>
    <row r="715" spans="1:5">
      <c r="A715" s="4" t="s">
        <v>733</v>
      </c>
      <c r="B715" s="6" t="n">
        <v>1793000</v>
      </c>
    </row>
    <row r="716" spans="1:5">
      <c r="A716" s="4" t="s">
        <v>734</v>
      </c>
      <c r="B716" s="5" t="n">
        <v>1605134</v>
      </c>
    </row>
    <row r="717" spans="1:5">
      <c r="A717" s="4" t="s">
        <v>735</v>
      </c>
      <c r="B717" s="5" t="n">
        <v>0</v>
      </c>
    </row>
    <row r="718" spans="1:5">
      <c r="A718" s="4" t="s">
        <v>736</v>
      </c>
      <c r="B718" s="5" t="n">
        <v>0</v>
      </c>
    </row>
    <row r="719" spans="1:5">
      <c r="A719" s="4" t="s">
        <v>737</v>
      </c>
      <c r="B719" s="5" t="n">
        <v>1605134</v>
      </c>
    </row>
    <row r="720" spans="1:5">
      <c r="A720" s="4" t="s">
        <v>738</v>
      </c>
      <c r="B720" s="5" t="n">
        <v>0</v>
      </c>
    </row>
    <row r="721" spans="1:5">
      <c r="A721" s="4" t="s">
        <v>739</v>
      </c>
      <c r="B721" s="5" t="n">
        <v>1605134</v>
      </c>
    </row>
    <row r="722" spans="1:5">
      <c r="A722" s="4" t="s">
        <v>740</v>
      </c>
      <c r="B722" s="6" t="n">
        <v>0</v>
      </c>
    </row>
    <row r="723" spans="1:5">
      <c r="A723" s="4" t="s">
        <v>742</v>
      </c>
      <c r="B723" s="5" t="n">
        <v>2012</v>
      </c>
    </row>
    <row r="724" spans="1:5">
      <c r="A724" s="4" t="s">
        <v>798</v>
      </c>
    </row>
    <row r="725" spans="1:5">
      <c r="A725" s="3" t="s">
        <v>732</v>
      </c>
    </row>
    <row r="726" spans="1:5">
      <c r="A726" s="4" t="s">
        <v>733</v>
      </c>
      <c r="B726" s="6" t="n">
        <v>1552000</v>
      </c>
    </row>
    <row r="727" spans="1:5">
      <c r="A727" s="4" t="s">
        <v>734</v>
      </c>
      <c r="B727" s="5" t="n">
        <v>675000</v>
      </c>
    </row>
    <row r="728" spans="1:5">
      <c r="A728" s="4" t="s">
        <v>735</v>
      </c>
      <c r="B728" s="5" t="n">
        <v>1317927</v>
      </c>
    </row>
    <row r="729" spans="1:5">
      <c r="A729" s="4" t="s">
        <v>736</v>
      </c>
      <c r="B729" s="5" t="n">
        <v>0</v>
      </c>
    </row>
    <row r="730" spans="1:5">
      <c r="A730" s="4" t="s">
        <v>737</v>
      </c>
      <c r="B730" s="5" t="n">
        <v>675000</v>
      </c>
    </row>
    <row r="731" spans="1:5">
      <c r="A731" s="4" t="s">
        <v>738</v>
      </c>
      <c r="B731" s="5" t="n">
        <v>1317927</v>
      </c>
    </row>
    <row r="732" spans="1:5">
      <c r="A732" s="4" t="s">
        <v>739</v>
      </c>
      <c r="B732" s="5" t="n">
        <v>1992927</v>
      </c>
    </row>
    <row r="733" spans="1:5">
      <c r="A733" s="4" t="s">
        <v>740</v>
      </c>
      <c r="B733" s="6" t="n">
        <v>230637</v>
      </c>
    </row>
    <row r="734" spans="1:5">
      <c r="A734" s="4" t="s">
        <v>742</v>
      </c>
      <c r="B734" s="5" t="n">
        <v>2012</v>
      </c>
    </row>
    <row r="735" spans="1:5">
      <c r="A735" s="4" t="s">
        <v>743</v>
      </c>
      <c r="B735" s="4" t="s">
        <v>411</v>
      </c>
    </row>
    <row r="736" spans="1:5">
      <c r="A736" s="4" t="s">
        <v>799</v>
      </c>
    </row>
    <row r="737" spans="1:5">
      <c r="A737" s="3" t="s">
        <v>732</v>
      </c>
    </row>
    <row r="738" spans="1:5">
      <c r="A738" s="4" t="s">
        <v>733</v>
      </c>
      <c r="B738" s="6" t="n">
        <v>887000</v>
      </c>
    </row>
    <row r="739" spans="1:5">
      <c r="A739" s="4" t="s">
        <v>734</v>
      </c>
      <c r="B739" s="5" t="n">
        <v>219200</v>
      </c>
    </row>
    <row r="740" spans="1:5">
      <c r="A740" s="4" t="s">
        <v>735</v>
      </c>
      <c r="B740" s="5" t="n">
        <v>1024738</v>
      </c>
    </row>
    <row r="741" spans="1:5">
      <c r="A741" s="4" t="s">
        <v>736</v>
      </c>
      <c r="B741" s="5" t="n">
        <v>0</v>
      </c>
    </row>
    <row r="742" spans="1:5">
      <c r="A742" s="4" t="s">
        <v>737</v>
      </c>
      <c r="B742" s="5" t="n">
        <v>219200</v>
      </c>
    </row>
    <row r="743" spans="1:5">
      <c r="A743" s="4" t="s">
        <v>738</v>
      </c>
      <c r="B743" s="5" t="n">
        <v>1024738</v>
      </c>
    </row>
    <row r="744" spans="1:5">
      <c r="A744" s="4" t="s">
        <v>739</v>
      </c>
      <c r="B744" s="5" t="n">
        <v>1243938</v>
      </c>
    </row>
    <row r="745" spans="1:5">
      <c r="A745" s="4" t="s">
        <v>740</v>
      </c>
      <c r="B745" s="6" t="n">
        <v>172924</v>
      </c>
    </row>
    <row r="746" spans="1:5">
      <c r="A746" s="4" t="s">
        <v>742</v>
      </c>
      <c r="B746" s="5" t="n">
        <v>2012</v>
      </c>
    </row>
    <row r="747" spans="1:5">
      <c r="A747" s="4" t="s">
        <v>743</v>
      </c>
      <c r="B747" s="4" t="s">
        <v>411</v>
      </c>
    </row>
    <row r="748" spans="1:5">
      <c r="A748" s="4" t="s">
        <v>800</v>
      </c>
    </row>
    <row r="749" spans="1:5">
      <c r="A749" s="3" t="s">
        <v>732</v>
      </c>
    </row>
    <row r="750" spans="1:5">
      <c r="A750" s="4" t="s">
        <v>733</v>
      </c>
      <c r="B750" s="6" t="n">
        <v>0</v>
      </c>
    </row>
    <row r="751" spans="1:5">
      <c r="A751" s="4" t="s">
        <v>734</v>
      </c>
      <c r="B751" s="5" t="n">
        <v>7969403</v>
      </c>
    </row>
    <row r="752" spans="1:5">
      <c r="A752" s="4" t="s">
        <v>735</v>
      </c>
      <c r="B752" s="5" t="n">
        <v>0</v>
      </c>
    </row>
    <row r="753" spans="1:5">
      <c r="A753" s="4" t="s">
        <v>736</v>
      </c>
      <c r="B753" s="5" t="n">
        <v>161</v>
      </c>
    </row>
    <row r="754" spans="1:5">
      <c r="A754" s="4" t="s">
        <v>737</v>
      </c>
      <c r="B754" s="5" t="n">
        <v>7969564</v>
      </c>
    </row>
    <row r="755" spans="1:5">
      <c r="A755" s="4" t="s">
        <v>738</v>
      </c>
      <c r="B755" s="5" t="n">
        <v>0</v>
      </c>
    </row>
    <row r="756" spans="1:5">
      <c r="A756" s="4" t="s">
        <v>739</v>
      </c>
      <c r="B756" s="5" t="n">
        <v>7969564</v>
      </c>
    </row>
    <row r="757" spans="1:5">
      <c r="A757" s="4" t="s">
        <v>740</v>
      </c>
      <c r="B757" s="6" t="n">
        <v>0</v>
      </c>
    </row>
    <row r="758" spans="1:5">
      <c r="A758" s="4" t="s">
        <v>742</v>
      </c>
      <c r="B758" s="5" t="n">
        <v>2012</v>
      </c>
    </row>
    <row r="759" spans="1:5">
      <c r="A759" s="4" t="s">
        <v>801</v>
      </c>
    </row>
    <row r="760" spans="1:5">
      <c r="A760" s="3" t="s">
        <v>732</v>
      </c>
    </row>
    <row r="761" spans="1:5">
      <c r="A761" s="4" t="s">
        <v>733</v>
      </c>
      <c r="B761" s="6" t="n">
        <v>0</v>
      </c>
    </row>
    <row r="762" spans="1:5">
      <c r="A762" s="4" t="s">
        <v>734</v>
      </c>
      <c r="B762" s="5" t="n">
        <v>365714</v>
      </c>
    </row>
    <row r="763" spans="1:5">
      <c r="A763" s="4" t="s">
        <v>735</v>
      </c>
      <c r="B763" s="5" t="n">
        <v>2053726</v>
      </c>
    </row>
    <row r="764" spans="1:5">
      <c r="A764" s="4" t="s">
        <v>736</v>
      </c>
      <c r="B764" s="5" t="n">
        <v>0</v>
      </c>
    </row>
    <row r="765" spans="1:5">
      <c r="A765" s="4" t="s">
        <v>737</v>
      </c>
      <c r="B765" s="5" t="n">
        <v>365714</v>
      </c>
    </row>
    <row r="766" spans="1:5">
      <c r="A766" s="4" t="s">
        <v>738</v>
      </c>
      <c r="B766" s="5" t="n">
        <v>2053726</v>
      </c>
    </row>
    <row r="767" spans="1:5">
      <c r="A767" s="4" t="s">
        <v>739</v>
      </c>
      <c r="B767" s="5" t="n">
        <v>2419440</v>
      </c>
    </row>
    <row r="768" spans="1:5">
      <c r="A768" s="4" t="s">
        <v>740</v>
      </c>
      <c r="B768" s="6" t="n">
        <v>333732</v>
      </c>
    </row>
    <row r="769" spans="1:5">
      <c r="A769" s="4" t="s">
        <v>742</v>
      </c>
      <c r="B769" s="5" t="n">
        <v>2012</v>
      </c>
    </row>
    <row r="770" spans="1:5">
      <c r="A770" s="4" t="s">
        <v>743</v>
      </c>
      <c r="B770" s="4" t="s">
        <v>411</v>
      </c>
    </row>
    <row r="771" spans="1:5">
      <c r="A771" s="4" t="s">
        <v>802</v>
      </c>
    </row>
    <row r="772" spans="1:5">
      <c r="A772" s="3" t="s">
        <v>732</v>
      </c>
    </row>
    <row r="773" spans="1:5">
      <c r="A773" s="4" t="s">
        <v>733</v>
      </c>
      <c r="B773" s="6" t="n">
        <v>0</v>
      </c>
    </row>
    <row r="774" spans="1:5">
      <c r="A774" s="4" t="s">
        <v>734</v>
      </c>
      <c r="B774" s="5" t="n">
        <v>0</v>
      </c>
    </row>
    <row r="775" spans="1:5">
      <c r="A775" s="4" t="s">
        <v>735</v>
      </c>
      <c r="B775" s="5" t="n">
        <v>1188322</v>
      </c>
    </row>
    <row r="776" spans="1:5">
      <c r="A776" s="4" t="s">
        <v>736</v>
      </c>
      <c r="B776" s="5" t="n">
        <v>0</v>
      </c>
    </row>
    <row r="777" spans="1:5">
      <c r="A777" s="4" t="s">
        <v>737</v>
      </c>
      <c r="B777" s="5" t="n">
        <v>0</v>
      </c>
    </row>
    <row r="778" spans="1:5">
      <c r="A778" s="4" t="s">
        <v>738</v>
      </c>
      <c r="B778" s="5" t="n">
        <v>1188322</v>
      </c>
    </row>
    <row r="779" spans="1:5">
      <c r="A779" s="4" t="s">
        <v>739</v>
      </c>
      <c r="B779" s="5" t="n">
        <v>1188322</v>
      </c>
    </row>
    <row r="780" spans="1:5">
      <c r="A780" s="4" t="s">
        <v>740</v>
      </c>
      <c r="B780" s="6" t="n">
        <v>195578</v>
      </c>
    </row>
    <row r="781" spans="1:5">
      <c r="A781" s="4" t="s">
        <v>742</v>
      </c>
      <c r="B781" s="5" t="n">
        <v>2012</v>
      </c>
    </row>
    <row r="782" spans="1:5">
      <c r="A782" s="4" t="s">
        <v>743</v>
      </c>
      <c r="B782" s="4" t="s">
        <v>411</v>
      </c>
    </row>
    <row r="783" spans="1:5">
      <c r="A783" s="4" t="s">
        <v>803</v>
      </c>
    </row>
    <row r="784" spans="1:5">
      <c r="A784" s="3" t="s">
        <v>732</v>
      </c>
    </row>
    <row r="785" spans="1:5">
      <c r="A785" s="4" t="s">
        <v>733</v>
      </c>
      <c r="B785" s="6" t="n">
        <v>0</v>
      </c>
    </row>
    <row r="786" spans="1:5">
      <c r="A786" s="4" t="s">
        <v>734</v>
      </c>
      <c r="B786" s="5" t="n">
        <v>1178215</v>
      </c>
    </row>
    <row r="787" spans="1:5">
      <c r="A787" s="4" t="s">
        <v>735</v>
      </c>
      <c r="B787" s="5" t="n">
        <v>0</v>
      </c>
    </row>
    <row r="788" spans="1:5">
      <c r="A788" s="4" t="s">
        <v>736</v>
      </c>
      <c r="B788" s="5" t="n">
        <v>0</v>
      </c>
    </row>
    <row r="789" spans="1:5">
      <c r="A789" s="4" t="s">
        <v>737</v>
      </c>
      <c r="B789" s="5" t="n">
        <v>1178215</v>
      </c>
    </row>
    <row r="790" spans="1:5">
      <c r="A790" s="4" t="s">
        <v>738</v>
      </c>
      <c r="B790" s="5" t="n">
        <v>0</v>
      </c>
    </row>
    <row r="791" spans="1:5">
      <c r="A791" s="4" t="s">
        <v>739</v>
      </c>
      <c r="B791" s="5" t="n">
        <v>1178215</v>
      </c>
    </row>
    <row r="792" spans="1:5">
      <c r="A792" s="4" t="s">
        <v>740</v>
      </c>
      <c r="B792" s="6" t="n">
        <v>0</v>
      </c>
    </row>
    <row r="793" spans="1:5">
      <c r="A793" s="4" t="s">
        <v>742</v>
      </c>
      <c r="B793" s="5" t="n">
        <v>2012</v>
      </c>
    </row>
    <row r="794" spans="1:5">
      <c r="A794" s="4" t="s">
        <v>804</v>
      </c>
    </row>
    <row r="795" spans="1:5">
      <c r="A795" s="3" t="s">
        <v>732</v>
      </c>
    </row>
    <row r="796" spans="1:5">
      <c r="A796" s="4" t="s">
        <v>733</v>
      </c>
      <c r="B796" s="6" t="n">
        <v>0</v>
      </c>
    </row>
    <row r="797" spans="1:5">
      <c r="A797" s="4" t="s">
        <v>734</v>
      </c>
      <c r="B797" s="5" t="n">
        <v>2543941</v>
      </c>
    </row>
    <row r="798" spans="1:5">
      <c r="A798" s="4" t="s">
        <v>735</v>
      </c>
      <c r="B798" s="5" t="n">
        <v>3038561</v>
      </c>
    </row>
    <row r="799" spans="1:5">
      <c r="A799" s="4" t="s">
        <v>736</v>
      </c>
      <c r="B799" s="5" t="n">
        <v>-3105</v>
      </c>
    </row>
    <row r="800" spans="1:5">
      <c r="A800" s="4" t="s">
        <v>737</v>
      </c>
      <c r="B800" s="5" t="n">
        <v>2543941</v>
      </c>
    </row>
    <row r="801" spans="1:5">
      <c r="A801" s="4" t="s">
        <v>738</v>
      </c>
      <c r="B801" s="5" t="n">
        <v>3035456</v>
      </c>
    </row>
    <row r="802" spans="1:5">
      <c r="A802" s="4" t="s">
        <v>739</v>
      </c>
      <c r="B802" s="5" t="n">
        <v>5579397</v>
      </c>
    </row>
    <row r="803" spans="1:5">
      <c r="A803" s="4" t="s">
        <v>740</v>
      </c>
      <c r="B803" s="6" t="n">
        <v>490102</v>
      </c>
    </row>
    <row r="804" spans="1:5">
      <c r="A804" s="4" t="s">
        <v>742</v>
      </c>
      <c r="B804" s="5" t="n">
        <v>2012</v>
      </c>
    </row>
    <row r="805" spans="1:5">
      <c r="A805" s="4" t="s">
        <v>743</v>
      </c>
      <c r="B805" s="4" t="s">
        <v>411</v>
      </c>
    </row>
    <row r="806" spans="1:5">
      <c r="A806" s="4" t="s">
        <v>805</v>
      </c>
    </row>
    <row r="807" spans="1:5">
      <c r="A807" s="3" t="s">
        <v>732</v>
      </c>
    </row>
    <row r="808" spans="1:5">
      <c r="A808" s="4" t="s">
        <v>733</v>
      </c>
      <c r="B808" s="6" t="n">
        <v>0</v>
      </c>
    </row>
    <row r="809" spans="1:5">
      <c r="A809" s="4" t="s">
        <v>734</v>
      </c>
      <c r="B809" s="5" t="n">
        <v>2117547</v>
      </c>
    </row>
    <row r="810" spans="1:5">
      <c r="A810" s="4" t="s">
        <v>735</v>
      </c>
      <c r="B810" s="5" t="n">
        <v>4777516</v>
      </c>
    </row>
    <row r="811" spans="1:5">
      <c r="A811" s="4" t="s">
        <v>736</v>
      </c>
      <c r="B811" s="5" t="n">
        <v>-4881</v>
      </c>
    </row>
    <row r="812" spans="1:5">
      <c r="A812" s="4" t="s">
        <v>737</v>
      </c>
      <c r="B812" s="5" t="n">
        <v>2117547</v>
      </c>
    </row>
    <row r="813" spans="1:5">
      <c r="A813" s="4" t="s">
        <v>738</v>
      </c>
      <c r="B813" s="5" t="n">
        <v>4772635</v>
      </c>
    </row>
    <row r="814" spans="1:5">
      <c r="A814" s="4" t="s">
        <v>739</v>
      </c>
      <c r="B814" s="5" t="n">
        <v>6890182</v>
      </c>
    </row>
    <row r="815" spans="1:5">
      <c r="A815" s="4" t="s">
        <v>740</v>
      </c>
      <c r="B815" s="6" t="n">
        <v>770645</v>
      </c>
    </row>
    <row r="816" spans="1:5">
      <c r="A816" s="4" t="s">
        <v>742</v>
      </c>
      <c r="B816" s="5" t="n">
        <v>2012</v>
      </c>
    </row>
    <row r="817" spans="1:5">
      <c r="A817" s="4" t="s">
        <v>743</v>
      </c>
      <c r="B817" s="4" t="s">
        <v>411</v>
      </c>
    </row>
    <row r="818" spans="1:5">
      <c r="A818" s="4" t="s">
        <v>806</v>
      </c>
    </row>
    <row r="819" spans="1:5">
      <c r="A819" s="3" t="s">
        <v>732</v>
      </c>
    </row>
    <row r="820" spans="1:5">
      <c r="A820" s="4" t="s">
        <v>733</v>
      </c>
      <c r="B820" s="6" t="n">
        <v>0</v>
      </c>
    </row>
    <row r="821" spans="1:5">
      <c r="A821" s="4" t="s">
        <v>734</v>
      </c>
      <c r="B821" s="5" t="n">
        <v>4102710</v>
      </c>
    </row>
    <row r="822" spans="1:5">
      <c r="A822" s="4" t="s">
        <v>735</v>
      </c>
      <c r="B822" s="5" t="n">
        <v>1501854</v>
      </c>
    </row>
    <row r="823" spans="1:5">
      <c r="A823" s="4" t="s">
        <v>736</v>
      </c>
      <c r="B823" s="5" t="n">
        <v>7986</v>
      </c>
    </row>
    <row r="824" spans="1:5">
      <c r="A824" s="4" t="s">
        <v>737</v>
      </c>
      <c r="B824" s="5" t="n">
        <v>4102710</v>
      </c>
    </row>
    <row r="825" spans="1:5">
      <c r="A825" s="4" t="s">
        <v>738</v>
      </c>
      <c r="B825" s="5" t="n">
        <v>1509840</v>
      </c>
    </row>
    <row r="826" spans="1:5">
      <c r="A826" s="4" t="s">
        <v>739</v>
      </c>
      <c r="B826" s="5" t="n">
        <v>5612550</v>
      </c>
    </row>
    <row r="827" spans="1:5">
      <c r="A827" s="4" t="s">
        <v>740</v>
      </c>
      <c r="B827" s="6" t="n">
        <v>243780</v>
      </c>
    </row>
    <row r="828" spans="1:5">
      <c r="A828" s="4" t="s">
        <v>742</v>
      </c>
      <c r="B828" s="5" t="n">
        <v>2012</v>
      </c>
    </row>
    <row r="829" spans="1:5">
      <c r="A829" s="4" t="s">
        <v>743</v>
      </c>
      <c r="B829" s="4" t="s">
        <v>411</v>
      </c>
    </row>
    <row r="830" spans="1:5">
      <c r="A830" s="4" t="s">
        <v>807</v>
      </c>
    </row>
    <row r="831" spans="1:5">
      <c r="A831" s="3" t="s">
        <v>732</v>
      </c>
    </row>
    <row r="832" spans="1:5">
      <c r="A832" s="4" t="s">
        <v>733</v>
      </c>
      <c r="B832" s="6" t="n">
        <v>0</v>
      </c>
    </row>
    <row r="833" spans="1:5">
      <c r="A833" s="4" t="s">
        <v>734</v>
      </c>
      <c r="B833" s="5" t="n">
        <v>750000</v>
      </c>
    </row>
    <row r="834" spans="1:5">
      <c r="A834" s="4" t="s">
        <v>735</v>
      </c>
      <c r="B834" s="5" t="n">
        <v>1187380</v>
      </c>
    </row>
    <row r="835" spans="1:5">
      <c r="A835" s="4" t="s">
        <v>736</v>
      </c>
      <c r="B835" s="5" t="n">
        <v>0</v>
      </c>
    </row>
    <row r="836" spans="1:5">
      <c r="A836" s="4" t="s">
        <v>737</v>
      </c>
      <c r="B836" s="5" t="n">
        <v>750000</v>
      </c>
    </row>
    <row r="837" spans="1:5">
      <c r="A837" s="4" t="s">
        <v>738</v>
      </c>
      <c r="B837" s="5" t="n">
        <v>1187380</v>
      </c>
    </row>
    <row r="838" spans="1:5">
      <c r="A838" s="4" t="s">
        <v>739</v>
      </c>
      <c r="B838" s="5" t="n">
        <v>1937380</v>
      </c>
    </row>
    <row r="839" spans="1:5">
      <c r="A839" s="4" t="s">
        <v>740</v>
      </c>
      <c r="B839" s="6" t="n">
        <v>190475</v>
      </c>
    </row>
    <row r="840" spans="1:5">
      <c r="A840" s="4" t="s">
        <v>742</v>
      </c>
      <c r="B840" s="5" t="n">
        <v>2012</v>
      </c>
    </row>
    <row r="841" spans="1:5">
      <c r="A841" s="4" t="s">
        <v>743</v>
      </c>
      <c r="B841" s="4" t="s">
        <v>411</v>
      </c>
    </row>
    <row r="842" spans="1:5">
      <c r="A842" s="4" t="s">
        <v>808</v>
      </c>
    </row>
    <row r="843" spans="1:5">
      <c r="A843" s="3" t="s">
        <v>732</v>
      </c>
    </row>
    <row r="844" spans="1:5">
      <c r="A844" s="4" t="s">
        <v>733</v>
      </c>
      <c r="B844" s="6" t="n">
        <v>0</v>
      </c>
    </row>
    <row r="845" spans="1:5">
      <c r="A845" s="4" t="s">
        <v>734</v>
      </c>
      <c r="B845" s="5" t="n">
        <v>250000</v>
      </c>
    </row>
    <row r="846" spans="1:5">
      <c r="A846" s="4" t="s">
        <v>735</v>
      </c>
      <c r="B846" s="5" t="n">
        <v>765714</v>
      </c>
    </row>
    <row r="847" spans="1:5">
      <c r="A847" s="4" t="s">
        <v>736</v>
      </c>
      <c r="B847" s="5" t="n">
        <v>4387</v>
      </c>
    </row>
    <row r="848" spans="1:5">
      <c r="A848" s="4" t="s">
        <v>737</v>
      </c>
      <c r="B848" s="5" t="n">
        <v>250000</v>
      </c>
    </row>
    <row r="849" spans="1:5">
      <c r="A849" s="4" t="s">
        <v>738</v>
      </c>
      <c r="B849" s="5" t="n">
        <v>770101</v>
      </c>
    </row>
    <row r="850" spans="1:5">
      <c r="A850" s="4" t="s">
        <v>739</v>
      </c>
      <c r="B850" s="5" t="n">
        <v>1020101</v>
      </c>
    </row>
    <row r="851" spans="1:5">
      <c r="A851" s="4" t="s">
        <v>740</v>
      </c>
      <c r="B851" s="6" t="n">
        <v>122696</v>
      </c>
    </row>
    <row r="852" spans="1:5">
      <c r="A852" s="4" t="s">
        <v>742</v>
      </c>
      <c r="B852" s="5" t="n">
        <v>2012</v>
      </c>
    </row>
    <row r="853" spans="1:5">
      <c r="A853" s="4" t="s">
        <v>743</v>
      </c>
      <c r="B853" s="4" t="s">
        <v>411</v>
      </c>
    </row>
    <row r="854" spans="1:5">
      <c r="A854" s="4" t="s">
        <v>809</v>
      </c>
    </row>
    <row r="855" spans="1:5">
      <c r="A855" s="3" t="s">
        <v>732</v>
      </c>
    </row>
    <row r="856" spans="1:5">
      <c r="A856" s="4" t="s">
        <v>733</v>
      </c>
      <c r="B856" s="6" t="n">
        <v>0</v>
      </c>
    </row>
    <row r="857" spans="1:5">
      <c r="A857" s="4" t="s">
        <v>734</v>
      </c>
      <c r="B857" s="5" t="n">
        <v>302520</v>
      </c>
    </row>
    <row r="858" spans="1:5">
      <c r="A858" s="4" t="s">
        <v>735</v>
      </c>
      <c r="B858" s="5" t="n">
        <v>653654</v>
      </c>
    </row>
    <row r="859" spans="1:5">
      <c r="A859" s="4" t="s">
        <v>736</v>
      </c>
      <c r="B859" s="5" t="n">
        <v>10255</v>
      </c>
    </row>
    <row r="860" spans="1:5">
      <c r="A860" s="4" t="s">
        <v>737</v>
      </c>
      <c r="B860" s="5" t="n">
        <v>302520</v>
      </c>
    </row>
    <row r="861" spans="1:5">
      <c r="A861" s="4" t="s">
        <v>738</v>
      </c>
      <c r="B861" s="5" t="n">
        <v>663909</v>
      </c>
    </row>
    <row r="862" spans="1:5">
      <c r="A862" s="4" t="s">
        <v>739</v>
      </c>
      <c r="B862" s="5" t="n">
        <v>966429</v>
      </c>
    </row>
    <row r="863" spans="1:5">
      <c r="A863" s="4" t="s">
        <v>740</v>
      </c>
      <c r="B863" s="6" t="n">
        <v>105247</v>
      </c>
    </row>
    <row r="864" spans="1:5">
      <c r="A864" s="4" t="s">
        <v>742</v>
      </c>
      <c r="B864" s="5" t="n">
        <v>2012</v>
      </c>
    </row>
    <row r="865" spans="1:5">
      <c r="A865" s="4" t="s">
        <v>743</v>
      </c>
      <c r="B865" s="4" t="s">
        <v>411</v>
      </c>
    </row>
    <row r="866" spans="1:5">
      <c r="A866" s="4" t="s">
        <v>810</v>
      </c>
    </row>
    <row r="867" spans="1:5">
      <c r="A867" s="3" t="s">
        <v>732</v>
      </c>
    </row>
    <row r="868" spans="1:5">
      <c r="A868" s="4" t="s">
        <v>733</v>
      </c>
      <c r="B868" s="6" t="n">
        <v>0</v>
      </c>
    </row>
    <row r="869" spans="1:5">
      <c r="A869" s="4" t="s">
        <v>734</v>
      </c>
      <c r="B869" s="5" t="n">
        <v>676930</v>
      </c>
    </row>
    <row r="870" spans="1:5">
      <c r="A870" s="4" t="s">
        <v>735</v>
      </c>
      <c r="B870" s="5" t="n">
        <v>1482748</v>
      </c>
    </row>
    <row r="871" spans="1:5">
      <c r="A871" s="4" t="s">
        <v>736</v>
      </c>
      <c r="B871" s="5" t="n">
        <v>0</v>
      </c>
    </row>
    <row r="872" spans="1:5">
      <c r="A872" s="4" t="s">
        <v>737</v>
      </c>
      <c r="B872" s="5" t="n">
        <v>676930</v>
      </c>
    </row>
    <row r="873" spans="1:5">
      <c r="A873" s="4" t="s">
        <v>738</v>
      </c>
      <c r="B873" s="5" t="n">
        <v>1482748</v>
      </c>
    </row>
    <row r="874" spans="1:5">
      <c r="A874" s="4" t="s">
        <v>739</v>
      </c>
      <c r="B874" s="5" t="n">
        <v>2159678</v>
      </c>
    </row>
    <row r="875" spans="1:5">
      <c r="A875" s="4" t="s">
        <v>740</v>
      </c>
      <c r="B875" s="6" t="n">
        <v>234768</v>
      </c>
    </row>
    <row r="876" spans="1:5">
      <c r="A876" s="4" t="s">
        <v>742</v>
      </c>
      <c r="B876" s="5" t="n">
        <v>2012</v>
      </c>
    </row>
    <row r="877" spans="1:5">
      <c r="A877" s="4" t="s">
        <v>743</v>
      </c>
      <c r="B877" s="4" t="s">
        <v>411</v>
      </c>
    </row>
    <row r="878" spans="1:5">
      <c r="A878" s="4" t="s">
        <v>811</v>
      </c>
    </row>
    <row r="879" spans="1:5">
      <c r="A879" s="3" t="s">
        <v>732</v>
      </c>
    </row>
    <row r="880" spans="1:5">
      <c r="A880" s="4" t="s">
        <v>733</v>
      </c>
      <c r="B880" s="6" t="n">
        <v>0</v>
      </c>
    </row>
    <row r="881" spans="1:5">
      <c r="A881" s="4" t="s">
        <v>734</v>
      </c>
      <c r="B881" s="5" t="n">
        <v>525000</v>
      </c>
    </row>
    <row r="882" spans="1:5">
      <c r="A882" s="4" t="s">
        <v>735</v>
      </c>
      <c r="B882" s="5" t="n">
        <v>1383489</v>
      </c>
    </row>
    <row r="883" spans="1:5">
      <c r="A883" s="4" t="s">
        <v>736</v>
      </c>
      <c r="B883" s="5" t="n">
        <v>-99849</v>
      </c>
    </row>
    <row r="884" spans="1:5">
      <c r="A884" s="4" t="s">
        <v>737</v>
      </c>
      <c r="B884" s="5" t="n">
        <v>525000</v>
      </c>
    </row>
    <row r="885" spans="1:5">
      <c r="A885" s="4" t="s">
        <v>738</v>
      </c>
      <c r="B885" s="5" t="n">
        <v>1283640</v>
      </c>
    </row>
    <row r="886" spans="1:5">
      <c r="A886" s="4" t="s">
        <v>739</v>
      </c>
      <c r="B886" s="5" t="n">
        <v>1808640</v>
      </c>
    </row>
    <row r="887" spans="1:5">
      <c r="A887" s="4" t="s">
        <v>740</v>
      </c>
      <c r="B887" s="6" t="n">
        <v>201194</v>
      </c>
    </row>
    <row r="888" spans="1:5">
      <c r="A888" s="4" t="s">
        <v>742</v>
      </c>
      <c r="B888" s="5" t="n">
        <v>2012</v>
      </c>
    </row>
    <row r="889" spans="1:5">
      <c r="A889" s="4" t="s">
        <v>743</v>
      </c>
      <c r="B889" s="4" t="s">
        <v>411</v>
      </c>
    </row>
    <row r="890" spans="1:5">
      <c r="A890" s="4" t="s">
        <v>812</v>
      </c>
    </row>
    <row r="891" spans="1:5">
      <c r="A891" s="3" t="s">
        <v>732</v>
      </c>
    </row>
    <row r="892" spans="1:5">
      <c r="A892" s="4" t="s">
        <v>733</v>
      </c>
      <c r="B892" s="6" t="n">
        <v>0</v>
      </c>
    </row>
    <row r="893" spans="1:5">
      <c r="A893" s="4" t="s">
        <v>734</v>
      </c>
      <c r="B893" s="5" t="n">
        <v>1822900</v>
      </c>
    </row>
    <row r="894" spans="1:5">
      <c r="A894" s="4" t="s">
        <v>735</v>
      </c>
      <c r="B894" s="5" t="n">
        <v>3531275</v>
      </c>
    </row>
    <row r="895" spans="1:5">
      <c r="A895" s="4" t="s">
        <v>736</v>
      </c>
      <c r="B895" s="5" t="n">
        <v>-570844</v>
      </c>
    </row>
    <row r="896" spans="1:5">
      <c r="A896" s="4" t="s">
        <v>737</v>
      </c>
      <c r="B896" s="5" t="n">
        <v>1822900</v>
      </c>
    </row>
    <row r="897" spans="1:5">
      <c r="A897" s="4" t="s">
        <v>738</v>
      </c>
      <c r="B897" s="5" t="n">
        <v>2960431</v>
      </c>
    </row>
    <row r="898" spans="1:5">
      <c r="A898" s="4" t="s">
        <v>739</v>
      </c>
      <c r="B898" s="5" t="n">
        <v>4783331</v>
      </c>
    </row>
    <row r="899" spans="1:5">
      <c r="A899" s="4" t="s">
        <v>740</v>
      </c>
      <c r="B899" s="6" t="n">
        <v>458551</v>
      </c>
    </row>
    <row r="900" spans="1:5">
      <c r="A900" s="4" t="s">
        <v>742</v>
      </c>
      <c r="B900" s="5" t="n">
        <v>2012</v>
      </c>
    </row>
    <row r="901" spans="1:5">
      <c r="A901" s="4" t="s">
        <v>743</v>
      </c>
      <c r="B901" s="4" t="s">
        <v>411</v>
      </c>
    </row>
    <row r="902" spans="1:5">
      <c r="A902" s="4" t="s">
        <v>813</v>
      </c>
    </row>
    <row r="903" spans="1:5">
      <c r="A903" s="3" t="s">
        <v>732</v>
      </c>
    </row>
    <row r="904" spans="1:5">
      <c r="A904" s="4" t="s">
        <v>733</v>
      </c>
      <c r="B904" s="6" t="n">
        <v>0</v>
      </c>
    </row>
    <row r="905" spans="1:5">
      <c r="A905" s="4" t="s">
        <v>734</v>
      </c>
      <c r="B905" s="5" t="n">
        <v>121627</v>
      </c>
    </row>
    <row r="906" spans="1:5">
      <c r="A906" s="4" t="s">
        <v>735</v>
      </c>
      <c r="B906" s="5" t="n">
        <v>2155635</v>
      </c>
    </row>
    <row r="907" spans="1:5">
      <c r="A907" s="4" t="s">
        <v>736</v>
      </c>
      <c r="B907" s="5" t="n">
        <v>-103392</v>
      </c>
    </row>
    <row r="908" spans="1:5">
      <c r="A908" s="4" t="s">
        <v>737</v>
      </c>
      <c r="B908" s="5" t="n">
        <v>121627</v>
      </c>
    </row>
    <row r="909" spans="1:5">
      <c r="A909" s="4" t="s">
        <v>738</v>
      </c>
      <c r="B909" s="5" t="n">
        <v>2052243</v>
      </c>
    </row>
    <row r="910" spans="1:5">
      <c r="A910" s="4" t="s">
        <v>739</v>
      </c>
      <c r="B910" s="5" t="n">
        <v>2173870</v>
      </c>
    </row>
    <row r="911" spans="1:5">
      <c r="A911" s="4" t="s">
        <v>740</v>
      </c>
      <c r="B911" s="6" t="n">
        <v>313088</v>
      </c>
    </row>
    <row r="912" spans="1:5">
      <c r="A912" s="4" t="s">
        <v>742</v>
      </c>
      <c r="B912" s="5" t="n">
        <v>2012</v>
      </c>
    </row>
    <row r="913" spans="1:5">
      <c r="A913" s="4" t="s">
        <v>743</v>
      </c>
      <c r="B913" s="4" t="s">
        <v>411</v>
      </c>
    </row>
    <row r="914" spans="1:5">
      <c r="A914" s="4" t="s">
        <v>814</v>
      </c>
    </row>
    <row r="915" spans="1:5">
      <c r="A915" s="3" t="s">
        <v>732</v>
      </c>
    </row>
    <row r="916" spans="1:5">
      <c r="A916" s="4" t="s">
        <v>733</v>
      </c>
      <c r="B916" s="6" t="n">
        <v>0</v>
      </c>
    </row>
    <row r="917" spans="1:5">
      <c r="A917" s="4" t="s">
        <v>734</v>
      </c>
      <c r="B917" s="5" t="n">
        <v>2042225</v>
      </c>
    </row>
    <row r="918" spans="1:5">
      <c r="A918" s="4" t="s">
        <v>735</v>
      </c>
      <c r="B918" s="5" t="n">
        <v>1763768</v>
      </c>
    </row>
    <row r="919" spans="1:5">
      <c r="A919" s="4" t="s">
        <v>736</v>
      </c>
      <c r="B919" s="5" t="n">
        <v>-255778</v>
      </c>
    </row>
    <row r="920" spans="1:5">
      <c r="A920" s="4" t="s">
        <v>737</v>
      </c>
      <c r="B920" s="5" t="n">
        <v>2042225</v>
      </c>
    </row>
    <row r="921" spans="1:5">
      <c r="A921" s="4" t="s">
        <v>738</v>
      </c>
      <c r="B921" s="5" t="n">
        <v>1507990</v>
      </c>
    </row>
    <row r="922" spans="1:5">
      <c r="A922" s="4" t="s">
        <v>739</v>
      </c>
      <c r="B922" s="5" t="n">
        <v>3550215</v>
      </c>
    </row>
    <row r="923" spans="1:5">
      <c r="A923" s="4" t="s">
        <v>740</v>
      </c>
      <c r="B923" s="6" t="n">
        <v>229873</v>
      </c>
    </row>
    <row r="924" spans="1:5">
      <c r="A924" s="4" t="s">
        <v>742</v>
      </c>
      <c r="B924" s="5" t="n">
        <v>2012</v>
      </c>
    </row>
    <row r="925" spans="1:5">
      <c r="A925" s="4" t="s">
        <v>743</v>
      </c>
      <c r="B925" s="4" t="s">
        <v>411</v>
      </c>
    </row>
    <row r="926" spans="1:5">
      <c r="A926" s="4" t="s">
        <v>815</v>
      </c>
    </row>
    <row r="927" spans="1:5">
      <c r="A927" s="3" t="s">
        <v>732</v>
      </c>
    </row>
    <row r="928" spans="1:5">
      <c r="A928" s="4" t="s">
        <v>733</v>
      </c>
      <c r="B928" s="6" t="n">
        <v>0</v>
      </c>
    </row>
    <row r="929" spans="1:5">
      <c r="A929" s="4" t="s">
        <v>734</v>
      </c>
      <c r="B929" s="5" t="n">
        <v>1088015</v>
      </c>
    </row>
    <row r="930" spans="1:5">
      <c r="A930" s="4" t="s">
        <v>735</v>
      </c>
      <c r="B930" s="5" t="n">
        <v>345958</v>
      </c>
    </row>
    <row r="931" spans="1:5">
      <c r="A931" s="4" t="s">
        <v>736</v>
      </c>
      <c r="B931" s="5" t="n">
        <v>-54430</v>
      </c>
    </row>
    <row r="932" spans="1:5">
      <c r="A932" s="4" t="s">
        <v>737</v>
      </c>
      <c r="B932" s="5" t="n">
        <v>826635</v>
      </c>
    </row>
    <row r="933" spans="1:5">
      <c r="A933" s="4" t="s">
        <v>738</v>
      </c>
      <c r="B933" s="5" t="n">
        <v>552908</v>
      </c>
    </row>
    <row r="934" spans="1:5">
      <c r="A934" s="4" t="s">
        <v>739</v>
      </c>
      <c r="B934" s="5" t="n">
        <v>1379543</v>
      </c>
    </row>
    <row r="935" spans="1:5">
      <c r="A935" s="4" t="s">
        <v>740</v>
      </c>
      <c r="B935" s="6" t="n">
        <v>83659</v>
      </c>
    </row>
    <row r="936" spans="1:5">
      <c r="A936" s="4" t="s">
        <v>742</v>
      </c>
      <c r="B936" s="5" t="n">
        <v>2012</v>
      </c>
    </row>
    <row r="937" spans="1:5">
      <c r="A937" s="4" t="s">
        <v>743</v>
      </c>
      <c r="B937" s="4" t="s">
        <v>411</v>
      </c>
    </row>
    <row r="938" spans="1:5">
      <c r="A938" s="4" t="s">
        <v>816</v>
      </c>
    </row>
    <row r="939" spans="1:5">
      <c r="A939" s="3" t="s">
        <v>732</v>
      </c>
    </row>
    <row r="940" spans="1:5">
      <c r="A940" s="4" t="s">
        <v>733</v>
      </c>
      <c r="B940" s="6" t="n">
        <v>0</v>
      </c>
    </row>
    <row r="941" spans="1:5">
      <c r="A941" s="4" t="s">
        <v>734</v>
      </c>
      <c r="B941" s="5" t="n">
        <v>780974</v>
      </c>
    </row>
    <row r="942" spans="1:5">
      <c r="A942" s="4" t="s">
        <v>735</v>
      </c>
      <c r="B942" s="5" t="n">
        <v>7909277</v>
      </c>
    </row>
    <row r="943" spans="1:5">
      <c r="A943" s="4" t="s">
        <v>736</v>
      </c>
      <c r="B943" s="5" t="n">
        <v>28174</v>
      </c>
    </row>
    <row r="944" spans="1:5">
      <c r="A944" s="4" t="s">
        <v>737</v>
      </c>
      <c r="B944" s="5" t="n">
        <v>780974</v>
      </c>
    </row>
    <row r="945" spans="1:5">
      <c r="A945" s="4" t="s">
        <v>738</v>
      </c>
      <c r="B945" s="5" t="n">
        <v>7937451</v>
      </c>
    </row>
    <row r="946" spans="1:5">
      <c r="A946" s="4" t="s">
        <v>739</v>
      </c>
      <c r="B946" s="5" t="n">
        <v>8718425</v>
      </c>
    </row>
    <row r="947" spans="1:5">
      <c r="A947" s="4" t="s">
        <v>740</v>
      </c>
      <c r="B947" s="6" t="n">
        <v>1198856</v>
      </c>
    </row>
    <row r="948" spans="1:5">
      <c r="A948" s="4" t="s">
        <v>742</v>
      </c>
      <c r="B948" s="5" t="n">
        <v>2012</v>
      </c>
    </row>
    <row r="949" spans="1:5">
      <c r="A949" s="4" t="s">
        <v>743</v>
      </c>
      <c r="B949" s="4" t="s">
        <v>411</v>
      </c>
    </row>
    <row r="950" spans="1:5">
      <c r="A950" s="4" t="s">
        <v>817</v>
      </c>
    </row>
    <row r="951" spans="1:5">
      <c r="A951" s="3" t="s">
        <v>732</v>
      </c>
    </row>
    <row r="952" spans="1:5">
      <c r="A952" s="4" t="s">
        <v>733</v>
      </c>
      <c r="B952" s="6" t="n">
        <v>0</v>
      </c>
    </row>
    <row r="953" spans="1:5">
      <c r="A953" s="4" t="s">
        <v>734</v>
      </c>
      <c r="B953" s="5" t="n">
        <v>300000</v>
      </c>
    </row>
    <row r="954" spans="1:5">
      <c r="A954" s="4" t="s">
        <v>735</v>
      </c>
      <c r="B954" s="5" t="n">
        <v>612582</v>
      </c>
    </row>
    <row r="955" spans="1:5">
      <c r="A955" s="4" t="s">
        <v>736</v>
      </c>
      <c r="B955" s="5" t="n">
        <v>20380</v>
      </c>
    </row>
    <row r="956" spans="1:5">
      <c r="A956" s="4" t="s">
        <v>737</v>
      </c>
      <c r="B956" s="5" t="n">
        <v>300000</v>
      </c>
    </row>
    <row r="957" spans="1:5">
      <c r="A957" s="4" t="s">
        <v>738</v>
      </c>
      <c r="B957" s="5" t="n">
        <v>632962</v>
      </c>
    </row>
    <row r="958" spans="1:5">
      <c r="A958" s="4" t="s">
        <v>739</v>
      </c>
      <c r="B958" s="5" t="n">
        <v>932962</v>
      </c>
    </row>
    <row r="959" spans="1:5">
      <c r="A959" s="4" t="s">
        <v>740</v>
      </c>
      <c r="B959" s="6" t="n">
        <v>100853</v>
      </c>
    </row>
    <row r="960" spans="1:5">
      <c r="A960" s="4" t="s">
        <v>742</v>
      </c>
      <c r="B960" s="5" t="n">
        <v>2012</v>
      </c>
    </row>
    <row r="961" spans="1:5">
      <c r="A961" s="4" t="s">
        <v>743</v>
      </c>
      <c r="B961" s="4" t="s">
        <v>411</v>
      </c>
    </row>
    <row r="962" spans="1:5">
      <c r="A962" s="4" t="s">
        <v>818</v>
      </c>
    </row>
    <row r="963" spans="1:5">
      <c r="A963" s="3" t="s">
        <v>732</v>
      </c>
    </row>
    <row r="964" spans="1:5">
      <c r="A964" s="4" t="s">
        <v>733</v>
      </c>
      <c r="B964" s="6" t="n">
        <v>0</v>
      </c>
    </row>
    <row r="965" spans="1:5">
      <c r="A965" s="4" t="s">
        <v>734</v>
      </c>
      <c r="B965" s="5" t="n">
        <v>430000</v>
      </c>
    </row>
    <row r="966" spans="1:5">
      <c r="A966" s="4" t="s">
        <v>735</v>
      </c>
      <c r="B966" s="5" t="n">
        <v>1614378</v>
      </c>
    </row>
    <row r="967" spans="1:5">
      <c r="A967" s="4" t="s">
        <v>736</v>
      </c>
      <c r="B967" s="5" t="n">
        <v>12854</v>
      </c>
    </row>
    <row r="968" spans="1:5">
      <c r="A968" s="4" t="s">
        <v>737</v>
      </c>
      <c r="B968" s="5" t="n">
        <v>430000</v>
      </c>
    </row>
    <row r="969" spans="1:5">
      <c r="A969" s="4" t="s">
        <v>738</v>
      </c>
      <c r="B969" s="5" t="n">
        <v>1627232</v>
      </c>
    </row>
    <row r="970" spans="1:5">
      <c r="A970" s="4" t="s">
        <v>739</v>
      </c>
      <c r="B970" s="5" t="n">
        <v>2057232</v>
      </c>
    </row>
    <row r="971" spans="1:5">
      <c r="A971" s="4" t="s">
        <v>740</v>
      </c>
      <c r="B971" s="6" t="n">
        <v>244083</v>
      </c>
    </row>
    <row r="972" spans="1:5">
      <c r="A972" s="4" t="s">
        <v>742</v>
      </c>
      <c r="B972" s="5" t="n">
        <v>2012</v>
      </c>
    </row>
    <row r="973" spans="1:5">
      <c r="A973" s="4" t="s">
        <v>743</v>
      </c>
      <c r="B973" s="4" t="s">
        <v>411</v>
      </c>
    </row>
    <row r="974" spans="1:5">
      <c r="A974" s="4" t="s">
        <v>819</v>
      </c>
    </row>
    <row r="975" spans="1:5">
      <c r="A975" s="3" t="s">
        <v>732</v>
      </c>
    </row>
    <row r="976" spans="1:5">
      <c r="A976" s="4" t="s">
        <v>733</v>
      </c>
      <c r="B976" s="6" t="n">
        <v>0</v>
      </c>
    </row>
    <row r="977" spans="1:5">
      <c r="A977" s="4" t="s">
        <v>734</v>
      </c>
      <c r="B977" s="5" t="n">
        <v>650000</v>
      </c>
    </row>
    <row r="978" spans="1:5">
      <c r="A978" s="4" t="s">
        <v>735</v>
      </c>
      <c r="B978" s="5" t="n">
        <v>1165415</v>
      </c>
    </row>
    <row r="979" spans="1:5">
      <c r="A979" s="4" t="s">
        <v>736</v>
      </c>
      <c r="B979" s="5" t="n">
        <v>12854</v>
      </c>
    </row>
    <row r="980" spans="1:5">
      <c r="A980" s="4" t="s">
        <v>737</v>
      </c>
      <c r="B980" s="5" t="n">
        <v>650000</v>
      </c>
    </row>
    <row r="981" spans="1:5">
      <c r="A981" s="4" t="s">
        <v>738</v>
      </c>
      <c r="B981" s="5" t="n">
        <v>1178269</v>
      </c>
    </row>
    <row r="982" spans="1:5">
      <c r="A982" s="4" t="s">
        <v>739</v>
      </c>
      <c r="B982" s="5" t="n">
        <v>1828269</v>
      </c>
    </row>
    <row r="983" spans="1:5">
      <c r="A983" s="4" t="s">
        <v>740</v>
      </c>
      <c r="B983" s="6" t="n">
        <v>176739</v>
      </c>
    </row>
    <row r="984" spans="1:5">
      <c r="A984" s="4" t="s">
        <v>742</v>
      </c>
      <c r="B984" s="5" t="n">
        <v>2012</v>
      </c>
    </row>
    <row r="985" spans="1:5">
      <c r="A985" s="4" t="s">
        <v>743</v>
      </c>
      <c r="B985" s="4" t="s">
        <v>411</v>
      </c>
    </row>
    <row r="986" spans="1:5">
      <c r="A986" s="4" t="s">
        <v>820</v>
      </c>
    </row>
    <row r="987" spans="1:5">
      <c r="A987" s="3" t="s">
        <v>732</v>
      </c>
    </row>
    <row r="988" spans="1:5">
      <c r="A988" s="4" t="s">
        <v>733</v>
      </c>
      <c r="B988" s="6" t="n">
        <v>0</v>
      </c>
    </row>
    <row r="989" spans="1:5">
      <c r="A989" s="4" t="s">
        <v>734</v>
      </c>
      <c r="B989" s="5" t="n">
        <v>400000</v>
      </c>
    </row>
    <row r="990" spans="1:5">
      <c r="A990" s="4" t="s">
        <v>735</v>
      </c>
      <c r="B990" s="5" t="n">
        <v>1507583</v>
      </c>
    </row>
    <row r="991" spans="1:5">
      <c r="A991" s="4" t="s">
        <v>736</v>
      </c>
      <c r="B991" s="5" t="n">
        <v>12854</v>
      </c>
    </row>
    <row r="992" spans="1:5">
      <c r="A992" s="4" t="s">
        <v>737</v>
      </c>
      <c r="B992" s="5" t="n">
        <v>400000</v>
      </c>
    </row>
    <row r="993" spans="1:5">
      <c r="A993" s="4" t="s">
        <v>738</v>
      </c>
      <c r="B993" s="5" t="n">
        <v>1520437</v>
      </c>
    </row>
    <row r="994" spans="1:5">
      <c r="A994" s="4" t="s">
        <v>739</v>
      </c>
      <c r="B994" s="5" t="n">
        <v>1920437</v>
      </c>
    </row>
    <row r="995" spans="1:5">
      <c r="A995" s="4" t="s">
        <v>740</v>
      </c>
      <c r="B995" s="6" t="n">
        <v>228067</v>
      </c>
    </row>
    <row r="996" spans="1:5">
      <c r="A996" s="4" t="s">
        <v>742</v>
      </c>
      <c r="B996" s="5" t="n">
        <v>2012</v>
      </c>
    </row>
    <row r="997" spans="1:5">
      <c r="A997" s="4" t="s">
        <v>743</v>
      </c>
      <c r="B997" s="4" t="s">
        <v>411</v>
      </c>
    </row>
    <row r="998" spans="1:5">
      <c r="A998" s="4" t="s">
        <v>821</v>
      </c>
    </row>
    <row r="999" spans="1:5">
      <c r="A999" s="3" t="s">
        <v>732</v>
      </c>
    </row>
    <row r="1000" spans="1:5">
      <c r="A1000" s="4" t="s">
        <v>733</v>
      </c>
      <c r="B1000" s="6" t="n">
        <v>0</v>
      </c>
    </row>
    <row r="1001" spans="1:5">
      <c r="A1001" s="4" t="s">
        <v>734</v>
      </c>
      <c r="B1001" s="5" t="n">
        <v>1300196</v>
      </c>
    </row>
    <row r="1002" spans="1:5">
      <c r="A1002" s="4" t="s">
        <v>735</v>
      </c>
      <c r="B1002" s="5" t="n">
        <v>0</v>
      </c>
    </row>
    <row r="1003" spans="1:5">
      <c r="A1003" s="4" t="s">
        <v>736</v>
      </c>
      <c r="B1003" s="5" t="n">
        <v>4892</v>
      </c>
    </row>
    <row r="1004" spans="1:5">
      <c r="A1004" s="4" t="s">
        <v>737</v>
      </c>
      <c r="B1004" s="5" t="n">
        <v>1305088</v>
      </c>
    </row>
    <row r="1005" spans="1:5">
      <c r="A1005" s="4" t="s">
        <v>738</v>
      </c>
      <c r="B1005" s="5" t="n">
        <v>0</v>
      </c>
    </row>
    <row r="1006" spans="1:5">
      <c r="A1006" s="4" t="s">
        <v>739</v>
      </c>
      <c r="B1006" s="5" t="n">
        <v>1305088</v>
      </c>
    </row>
    <row r="1007" spans="1:5">
      <c r="A1007" s="4" t="s">
        <v>740</v>
      </c>
      <c r="B1007" s="6" t="n">
        <v>0</v>
      </c>
    </row>
    <row r="1008" spans="1:5">
      <c r="A1008" s="4" t="s">
        <v>742</v>
      </c>
      <c r="B1008" s="5" t="n">
        <v>2012</v>
      </c>
    </row>
    <row r="1009" spans="1:5">
      <c r="A1009" s="4" t="s">
        <v>822</v>
      </c>
    </row>
    <row r="1010" spans="1:5">
      <c r="A1010" s="3" t="s">
        <v>732</v>
      </c>
    </row>
    <row r="1011" spans="1:5">
      <c r="A1011" s="4" t="s">
        <v>733</v>
      </c>
      <c r="B1011" s="6" t="n">
        <v>0</v>
      </c>
    </row>
    <row r="1012" spans="1:5">
      <c r="A1012" s="4" t="s">
        <v>734</v>
      </c>
      <c r="B1012" s="5" t="n">
        <v>377620</v>
      </c>
    </row>
    <row r="1013" spans="1:5">
      <c r="A1013" s="4" t="s">
        <v>735</v>
      </c>
      <c r="B1013" s="5" t="n">
        <v>7639521</v>
      </c>
    </row>
    <row r="1014" spans="1:5">
      <c r="A1014" s="4" t="s">
        <v>736</v>
      </c>
      <c r="B1014" s="5" t="n">
        <v>0</v>
      </c>
    </row>
    <row r="1015" spans="1:5">
      <c r="A1015" s="4" t="s">
        <v>737</v>
      </c>
      <c r="B1015" s="5" t="n">
        <v>377620</v>
      </c>
    </row>
    <row r="1016" spans="1:5">
      <c r="A1016" s="4" t="s">
        <v>738</v>
      </c>
      <c r="B1016" s="5" t="n">
        <v>7639521</v>
      </c>
    </row>
    <row r="1017" spans="1:5">
      <c r="A1017" s="4" t="s">
        <v>739</v>
      </c>
      <c r="B1017" s="5" t="n">
        <v>8017141</v>
      </c>
    </row>
    <row r="1018" spans="1:5">
      <c r="A1018" s="4" t="s">
        <v>740</v>
      </c>
      <c r="B1018" s="6" t="n">
        <v>1130012</v>
      </c>
    </row>
    <row r="1019" spans="1:5">
      <c r="A1019" s="4" t="s">
        <v>742</v>
      </c>
      <c r="B1019" s="5" t="n">
        <v>2013</v>
      </c>
    </row>
    <row r="1020" spans="1:5">
      <c r="A1020" s="4" t="s">
        <v>743</v>
      </c>
      <c r="B1020" s="4" t="s">
        <v>411</v>
      </c>
    </row>
    <row r="1021" spans="1:5">
      <c r="A1021" s="4" t="s">
        <v>823</v>
      </c>
    </row>
    <row r="1022" spans="1:5">
      <c r="A1022" s="3" t="s">
        <v>732</v>
      </c>
    </row>
    <row r="1023" spans="1:5">
      <c r="A1023" s="4" t="s">
        <v>733</v>
      </c>
      <c r="B1023" s="6" t="n">
        <v>0</v>
      </c>
    </row>
    <row r="1024" spans="1:5">
      <c r="A1024" s="4" t="s">
        <v>734</v>
      </c>
      <c r="B1024" s="5" t="n">
        <v>191919</v>
      </c>
    </row>
    <row r="1025" spans="1:5">
      <c r="A1025" s="4" t="s">
        <v>735</v>
      </c>
      <c r="B1025" s="5" t="n">
        <v>3851073</v>
      </c>
    </row>
    <row r="1026" spans="1:5">
      <c r="A1026" s="4" t="s">
        <v>736</v>
      </c>
      <c r="B1026" s="5" t="n">
        <v>0</v>
      </c>
    </row>
    <row r="1027" spans="1:5">
      <c r="A1027" s="4" t="s">
        <v>737</v>
      </c>
      <c r="B1027" s="5" t="n">
        <v>191919</v>
      </c>
    </row>
    <row r="1028" spans="1:5">
      <c r="A1028" s="4" t="s">
        <v>738</v>
      </c>
      <c r="B1028" s="5" t="n">
        <v>3851073</v>
      </c>
    </row>
    <row r="1029" spans="1:5">
      <c r="A1029" s="4" t="s">
        <v>739</v>
      </c>
      <c r="B1029" s="5" t="n">
        <v>4042992</v>
      </c>
    </row>
    <row r="1030" spans="1:5">
      <c r="A1030" s="4" t="s">
        <v>740</v>
      </c>
      <c r="B1030" s="6" t="n">
        <v>569636</v>
      </c>
    </row>
    <row r="1031" spans="1:5">
      <c r="A1031" s="4" t="s">
        <v>742</v>
      </c>
      <c r="B1031" s="5" t="n">
        <v>2013</v>
      </c>
    </row>
    <row r="1032" spans="1:5">
      <c r="A1032" s="4" t="s">
        <v>743</v>
      </c>
      <c r="B1032" s="4" t="s">
        <v>411</v>
      </c>
    </row>
    <row r="1033" spans="1:5">
      <c r="A1033" s="4" t="s">
        <v>824</v>
      </c>
    </row>
    <row r="1034" spans="1:5">
      <c r="A1034" s="3" t="s">
        <v>732</v>
      </c>
    </row>
    <row r="1035" spans="1:5">
      <c r="A1035" s="4" t="s">
        <v>733</v>
      </c>
      <c r="B1035" s="6" t="n">
        <v>0</v>
      </c>
    </row>
    <row r="1036" spans="1:5">
      <c r="A1036" s="4" t="s">
        <v>734</v>
      </c>
      <c r="B1036" s="5" t="n">
        <v>214552</v>
      </c>
    </row>
    <row r="1037" spans="1:5">
      <c r="A1037" s="4" t="s">
        <v>735</v>
      </c>
      <c r="B1037" s="5" t="n">
        <v>717435</v>
      </c>
    </row>
    <row r="1038" spans="1:5">
      <c r="A1038" s="4" t="s">
        <v>736</v>
      </c>
      <c r="B1038" s="5" t="n">
        <v>0</v>
      </c>
    </row>
    <row r="1039" spans="1:5">
      <c r="A1039" s="4" t="s">
        <v>737</v>
      </c>
      <c r="B1039" s="5" t="n">
        <v>214552</v>
      </c>
    </row>
    <row r="1040" spans="1:5">
      <c r="A1040" s="4" t="s">
        <v>738</v>
      </c>
      <c r="B1040" s="5" t="n">
        <v>717435</v>
      </c>
    </row>
    <row r="1041" spans="1:5">
      <c r="A1041" s="4" t="s">
        <v>739</v>
      </c>
      <c r="B1041" s="5" t="n">
        <v>931987</v>
      </c>
    </row>
    <row r="1042" spans="1:5">
      <c r="A1042" s="4" t="s">
        <v>740</v>
      </c>
      <c r="B1042" s="6" t="n">
        <v>105373</v>
      </c>
    </row>
    <row r="1043" spans="1:5">
      <c r="A1043" s="4" t="s">
        <v>742</v>
      </c>
      <c r="B1043" s="5" t="n">
        <v>2013</v>
      </c>
    </row>
    <row r="1044" spans="1:5">
      <c r="A1044" s="4" t="s">
        <v>743</v>
      </c>
      <c r="B1044" s="4" t="s">
        <v>411</v>
      </c>
    </row>
    <row r="1045" spans="1:5">
      <c r="A1045" s="4" t="s">
        <v>825</v>
      </c>
    </row>
    <row r="1046" spans="1:5">
      <c r="A1046" s="3" t="s">
        <v>732</v>
      </c>
    </row>
    <row r="1047" spans="1:5">
      <c r="A1047" s="4" t="s">
        <v>733</v>
      </c>
      <c r="B1047" s="6" t="n">
        <v>0</v>
      </c>
    </row>
    <row r="1048" spans="1:5">
      <c r="A1048" s="4" t="s">
        <v>734</v>
      </c>
      <c r="B1048" s="5" t="n">
        <v>322520</v>
      </c>
    </row>
    <row r="1049" spans="1:5">
      <c r="A1049" s="4" t="s">
        <v>735</v>
      </c>
      <c r="B1049" s="5" t="n">
        <v>748890</v>
      </c>
    </row>
    <row r="1050" spans="1:5">
      <c r="A1050" s="4" t="s">
        <v>736</v>
      </c>
      <c r="B1050" s="5" t="n">
        <v>0</v>
      </c>
    </row>
    <row r="1051" spans="1:5">
      <c r="A1051" s="4" t="s">
        <v>737</v>
      </c>
      <c r="B1051" s="5" t="n">
        <v>322520</v>
      </c>
    </row>
    <row r="1052" spans="1:5">
      <c r="A1052" s="4" t="s">
        <v>738</v>
      </c>
      <c r="B1052" s="5" t="n">
        <v>748890</v>
      </c>
    </row>
    <row r="1053" spans="1:5">
      <c r="A1053" s="4" t="s">
        <v>739</v>
      </c>
      <c r="B1053" s="5" t="n">
        <v>1071410</v>
      </c>
    </row>
    <row r="1054" spans="1:5">
      <c r="A1054" s="4" t="s">
        <v>740</v>
      </c>
      <c r="B1054" s="6" t="n">
        <v>109216</v>
      </c>
    </row>
    <row r="1055" spans="1:5">
      <c r="A1055" s="4" t="s">
        <v>742</v>
      </c>
      <c r="B1055" s="5" t="n">
        <v>2013</v>
      </c>
    </row>
    <row r="1056" spans="1:5">
      <c r="A1056" s="4" t="s">
        <v>743</v>
      </c>
      <c r="B1056" s="4" t="s">
        <v>411</v>
      </c>
    </row>
    <row r="1057" spans="1:5">
      <c r="A1057" s="4" t="s">
        <v>826</v>
      </c>
    </row>
    <row r="1058" spans="1:5">
      <c r="A1058" s="3" t="s">
        <v>732</v>
      </c>
    </row>
    <row r="1059" spans="1:5">
      <c r="A1059" s="4" t="s">
        <v>733</v>
      </c>
      <c r="B1059" s="6" t="n">
        <v>0</v>
      </c>
    </row>
    <row r="1060" spans="1:5">
      <c r="A1060" s="4" t="s">
        <v>734</v>
      </c>
      <c r="B1060" s="5" t="n">
        <v>1339612</v>
      </c>
    </row>
    <row r="1061" spans="1:5">
      <c r="A1061" s="4" t="s">
        <v>735</v>
      </c>
      <c r="B1061" s="5" t="n">
        <v>0</v>
      </c>
    </row>
    <row r="1062" spans="1:5">
      <c r="A1062" s="4" t="s">
        <v>736</v>
      </c>
      <c r="B1062" s="5" t="n">
        <v>0</v>
      </c>
    </row>
    <row r="1063" spans="1:5">
      <c r="A1063" s="4" t="s">
        <v>737</v>
      </c>
      <c r="B1063" s="5" t="n">
        <v>1339612</v>
      </c>
    </row>
    <row r="1064" spans="1:5">
      <c r="A1064" s="4" t="s">
        <v>738</v>
      </c>
      <c r="B1064" s="5" t="n">
        <v>0</v>
      </c>
    </row>
    <row r="1065" spans="1:5">
      <c r="A1065" s="4" t="s">
        <v>739</v>
      </c>
      <c r="B1065" s="5" t="n">
        <v>1339612</v>
      </c>
    </row>
    <row r="1066" spans="1:5">
      <c r="A1066" s="4" t="s">
        <v>740</v>
      </c>
      <c r="B1066" s="6" t="n">
        <v>0</v>
      </c>
    </row>
    <row r="1067" spans="1:5">
      <c r="A1067" s="4" t="s">
        <v>742</v>
      </c>
      <c r="B1067" s="5" t="n">
        <v>2013</v>
      </c>
    </row>
    <row r="1068" spans="1:5">
      <c r="A1068" s="4" t="s">
        <v>827</v>
      </c>
    </row>
    <row r="1069" spans="1:5">
      <c r="A1069" s="3" t="s">
        <v>732</v>
      </c>
    </row>
    <row r="1070" spans="1:5">
      <c r="A1070" s="4" t="s">
        <v>733</v>
      </c>
      <c r="B1070" s="6" t="n">
        <v>0</v>
      </c>
    </row>
    <row r="1071" spans="1:5">
      <c r="A1071" s="4" t="s">
        <v>734</v>
      </c>
      <c r="B1071" s="5" t="n">
        <v>1453500</v>
      </c>
    </row>
    <row r="1072" spans="1:5">
      <c r="A1072" s="4" t="s">
        <v>735</v>
      </c>
      <c r="B1072" s="5" t="n">
        <v>971683</v>
      </c>
    </row>
    <row r="1073" spans="1:5">
      <c r="A1073" s="4" t="s">
        <v>736</v>
      </c>
      <c r="B1073" s="5" t="n">
        <v>0</v>
      </c>
    </row>
    <row r="1074" spans="1:5">
      <c r="A1074" s="4" t="s">
        <v>737</v>
      </c>
      <c r="B1074" s="5" t="n">
        <v>1453500</v>
      </c>
    </row>
    <row r="1075" spans="1:5">
      <c r="A1075" s="4" t="s">
        <v>738</v>
      </c>
      <c r="B1075" s="5" t="n">
        <v>971683</v>
      </c>
    </row>
    <row r="1076" spans="1:5">
      <c r="A1076" s="4" t="s">
        <v>739</v>
      </c>
      <c r="B1076" s="5" t="n">
        <v>2425183</v>
      </c>
    </row>
    <row r="1077" spans="1:5">
      <c r="A1077" s="4" t="s">
        <v>740</v>
      </c>
      <c r="B1077" s="6" t="n">
        <v>139680</v>
      </c>
    </row>
    <row r="1078" spans="1:5">
      <c r="A1078" s="4" t="s">
        <v>742</v>
      </c>
      <c r="B1078" s="5" t="n">
        <v>2013</v>
      </c>
    </row>
    <row r="1079" spans="1:5">
      <c r="A1079" s="4" t="s">
        <v>743</v>
      </c>
      <c r="B1079" s="4" t="s">
        <v>411</v>
      </c>
    </row>
    <row r="1080" spans="1:5">
      <c r="A1080" s="4" t="s">
        <v>828</v>
      </c>
    </row>
    <row r="1081" spans="1:5">
      <c r="A1081" s="3" t="s">
        <v>732</v>
      </c>
    </row>
    <row r="1082" spans="1:5">
      <c r="A1082" s="4" t="s">
        <v>733</v>
      </c>
      <c r="B1082" s="6" t="n">
        <v>0</v>
      </c>
    </row>
    <row r="1083" spans="1:5">
      <c r="A1083" s="4" t="s">
        <v>734</v>
      </c>
      <c r="B1083" s="5" t="n">
        <v>2625000</v>
      </c>
    </row>
    <row r="1084" spans="1:5">
      <c r="A1084" s="4" t="s">
        <v>735</v>
      </c>
      <c r="B1084" s="5" t="n">
        <v>874542</v>
      </c>
    </row>
    <row r="1085" spans="1:5">
      <c r="A1085" s="4" t="s">
        <v>736</v>
      </c>
      <c r="B1085" s="5" t="n">
        <v>4163</v>
      </c>
    </row>
    <row r="1086" spans="1:5">
      <c r="A1086" s="4" t="s">
        <v>737</v>
      </c>
      <c r="B1086" s="5" t="n">
        <v>2625000</v>
      </c>
    </row>
    <row r="1087" spans="1:5">
      <c r="A1087" s="4" t="s">
        <v>738</v>
      </c>
      <c r="B1087" s="5" t="n">
        <v>878705</v>
      </c>
    </row>
    <row r="1088" spans="1:5">
      <c r="A1088" s="4" t="s">
        <v>739</v>
      </c>
      <c r="B1088" s="5" t="n">
        <v>3503705</v>
      </c>
    </row>
    <row r="1089" spans="1:5">
      <c r="A1089" s="4" t="s">
        <v>740</v>
      </c>
      <c r="B1089" s="6" t="n">
        <v>122579</v>
      </c>
    </row>
    <row r="1090" spans="1:5">
      <c r="A1090" s="4" t="s">
        <v>742</v>
      </c>
      <c r="B1090" s="5" t="n">
        <v>2013</v>
      </c>
    </row>
    <row r="1091" spans="1:5">
      <c r="A1091" s="4" t="s">
        <v>743</v>
      </c>
      <c r="B1091" s="4" t="s">
        <v>411</v>
      </c>
    </row>
    <row r="1092" spans="1:5">
      <c r="A1092" s="4" t="s">
        <v>829</v>
      </c>
    </row>
    <row r="1093" spans="1:5">
      <c r="A1093" s="3" t="s">
        <v>732</v>
      </c>
    </row>
    <row r="1094" spans="1:5">
      <c r="A1094" s="4" t="s">
        <v>733</v>
      </c>
      <c r="B1094" s="6" t="n">
        <v>0</v>
      </c>
    </row>
    <row r="1095" spans="1:5">
      <c r="A1095" s="4" t="s">
        <v>734</v>
      </c>
      <c r="B1095" s="5" t="n">
        <v>397800</v>
      </c>
    </row>
    <row r="1096" spans="1:5">
      <c r="A1096" s="4" t="s">
        <v>735</v>
      </c>
      <c r="B1096" s="5" t="n">
        <v>325705</v>
      </c>
    </row>
    <row r="1097" spans="1:5">
      <c r="A1097" s="4" t="s">
        <v>736</v>
      </c>
      <c r="B1097" s="5" t="n">
        <v>0</v>
      </c>
    </row>
    <row r="1098" spans="1:5">
      <c r="A1098" s="4" t="s">
        <v>737</v>
      </c>
      <c r="B1098" s="5" t="n">
        <v>397800</v>
      </c>
    </row>
    <row r="1099" spans="1:5">
      <c r="A1099" s="4" t="s">
        <v>738</v>
      </c>
      <c r="B1099" s="5" t="n">
        <v>325705</v>
      </c>
    </row>
    <row r="1100" spans="1:5">
      <c r="A1100" s="4" t="s">
        <v>739</v>
      </c>
      <c r="B1100" s="5" t="n">
        <v>723505</v>
      </c>
    </row>
    <row r="1101" spans="1:5">
      <c r="A1101" s="4" t="s">
        <v>740</v>
      </c>
      <c r="B1101" s="6" t="n">
        <v>46143</v>
      </c>
    </row>
    <row r="1102" spans="1:5">
      <c r="A1102" s="4" t="s">
        <v>742</v>
      </c>
      <c r="B1102" s="5" t="n">
        <v>2013</v>
      </c>
    </row>
    <row r="1103" spans="1:5">
      <c r="A1103" s="4" t="s">
        <v>743</v>
      </c>
      <c r="B1103" s="4" t="s">
        <v>411</v>
      </c>
    </row>
    <row r="1104" spans="1:5">
      <c r="A1104" s="4" t="s">
        <v>830</v>
      </c>
    </row>
    <row r="1105" spans="1:5">
      <c r="A1105" s="3" t="s">
        <v>732</v>
      </c>
    </row>
    <row r="1106" spans="1:5">
      <c r="A1106" s="4" t="s">
        <v>733</v>
      </c>
      <c r="B1106" s="6" t="n">
        <v>0</v>
      </c>
    </row>
    <row r="1107" spans="1:5">
      <c r="A1107" s="4" t="s">
        <v>734</v>
      </c>
      <c r="B1107" s="5" t="n">
        <v>1017800</v>
      </c>
    </row>
    <row r="1108" spans="1:5">
      <c r="A1108" s="4" t="s">
        <v>735</v>
      </c>
      <c r="B1108" s="5" t="n">
        <v>2348032</v>
      </c>
    </row>
    <row r="1109" spans="1:5">
      <c r="A1109" s="4" t="s">
        <v>736</v>
      </c>
      <c r="B1109" s="5" t="n">
        <v>0</v>
      </c>
    </row>
    <row r="1110" spans="1:5">
      <c r="A1110" s="4" t="s">
        <v>737</v>
      </c>
      <c r="B1110" s="5" t="n">
        <v>1017800</v>
      </c>
    </row>
    <row r="1111" spans="1:5">
      <c r="A1111" s="4" t="s">
        <v>738</v>
      </c>
      <c r="B1111" s="5" t="n">
        <v>2348032</v>
      </c>
    </row>
    <row r="1112" spans="1:5">
      <c r="A1112" s="4" t="s">
        <v>739</v>
      </c>
      <c r="B1112" s="5" t="n">
        <v>3365832</v>
      </c>
    </row>
    <row r="1113" spans="1:5">
      <c r="A1113" s="4" t="s">
        <v>740</v>
      </c>
      <c r="B1113" s="6" t="n">
        <v>330191</v>
      </c>
    </row>
    <row r="1114" spans="1:5">
      <c r="A1114" s="4" t="s">
        <v>742</v>
      </c>
      <c r="B1114" s="5" t="n">
        <v>2013</v>
      </c>
    </row>
    <row r="1115" spans="1:5">
      <c r="A1115" s="4" t="s">
        <v>743</v>
      </c>
      <c r="B1115" s="4" t="s">
        <v>411</v>
      </c>
    </row>
    <row r="1116" spans="1:5">
      <c r="A1116" s="4" t="s">
        <v>831</v>
      </c>
    </row>
    <row r="1117" spans="1:5">
      <c r="A1117" s="3" t="s">
        <v>732</v>
      </c>
    </row>
    <row r="1118" spans="1:5">
      <c r="A1118" s="4" t="s">
        <v>733</v>
      </c>
      <c r="B1118" s="6" t="n">
        <v>0</v>
      </c>
    </row>
    <row r="1119" spans="1:5">
      <c r="A1119" s="4" t="s">
        <v>734</v>
      </c>
      <c r="B1119" s="5" t="n">
        <v>272222</v>
      </c>
    </row>
    <row r="1120" spans="1:5">
      <c r="A1120" s="4" t="s">
        <v>735</v>
      </c>
      <c r="B1120" s="5" t="n">
        <v>649063</v>
      </c>
    </row>
    <row r="1121" spans="1:5">
      <c r="A1121" s="4" t="s">
        <v>736</v>
      </c>
      <c r="B1121" s="5" t="n">
        <v>2451</v>
      </c>
    </row>
    <row r="1122" spans="1:5">
      <c r="A1122" s="4" t="s">
        <v>737</v>
      </c>
      <c r="B1122" s="5" t="n">
        <v>272222</v>
      </c>
    </row>
    <row r="1123" spans="1:5">
      <c r="A1123" s="4" t="s">
        <v>738</v>
      </c>
      <c r="B1123" s="5" t="n">
        <v>651514</v>
      </c>
    </row>
    <row r="1124" spans="1:5">
      <c r="A1124" s="4" t="s">
        <v>739</v>
      </c>
      <c r="B1124" s="5" t="n">
        <v>923736</v>
      </c>
    </row>
    <row r="1125" spans="1:5">
      <c r="A1125" s="4" t="s">
        <v>740</v>
      </c>
      <c r="B1125" s="6" t="n">
        <v>90845</v>
      </c>
    </row>
    <row r="1126" spans="1:5">
      <c r="A1126" s="4" t="s">
        <v>742</v>
      </c>
      <c r="B1126" s="5" t="n">
        <v>2013</v>
      </c>
    </row>
    <row r="1127" spans="1:5">
      <c r="A1127" s="4" t="s">
        <v>743</v>
      </c>
      <c r="B1127" s="4" t="s">
        <v>411</v>
      </c>
    </row>
    <row r="1128" spans="1:5">
      <c r="A1128" s="4" t="s">
        <v>832</v>
      </c>
    </row>
    <row r="1129" spans="1:5">
      <c r="A1129" s="3" t="s">
        <v>732</v>
      </c>
    </row>
    <row r="1130" spans="1:5">
      <c r="A1130" s="4" t="s">
        <v>733</v>
      </c>
      <c r="B1130" s="6" t="n">
        <v>0</v>
      </c>
    </row>
    <row r="1131" spans="1:5">
      <c r="A1131" s="4" t="s">
        <v>734</v>
      </c>
      <c r="B1131" s="5" t="n">
        <v>3643700</v>
      </c>
    </row>
    <row r="1132" spans="1:5">
      <c r="A1132" s="4" t="s">
        <v>735</v>
      </c>
      <c r="B1132" s="5" t="n">
        <v>15079714</v>
      </c>
    </row>
    <row r="1133" spans="1:5">
      <c r="A1133" s="4" t="s">
        <v>736</v>
      </c>
      <c r="B1133" s="5" t="n">
        <v>14207</v>
      </c>
    </row>
    <row r="1134" spans="1:5">
      <c r="A1134" s="4" t="s">
        <v>737</v>
      </c>
      <c r="B1134" s="5" t="n">
        <v>3643700</v>
      </c>
    </row>
    <row r="1135" spans="1:5">
      <c r="A1135" s="4" t="s">
        <v>738</v>
      </c>
      <c r="B1135" s="5" t="n">
        <v>15093921</v>
      </c>
    </row>
    <row r="1136" spans="1:5">
      <c r="A1136" s="4" t="s">
        <v>739</v>
      </c>
      <c r="B1136" s="5" t="n">
        <v>18737621</v>
      </c>
    </row>
    <row r="1137" spans="1:5">
      <c r="A1137" s="4" t="s">
        <v>740</v>
      </c>
      <c r="B1137" s="6" t="n">
        <v>2074053</v>
      </c>
    </row>
    <row r="1138" spans="1:5">
      <c r="A1138" s="4" t="s">
        <v>742</v>
      </c>
      <c r="B1138" s="5" t="n">
        <v>2013</v>
      </c>
    </row>
    <row r="1139" spans="1:5">
      <c r="A1139" s="4" t="s">
        <v>743</v>
      </c>
      <c r="B1139" s="4" t="s">
        <v>411</v>
      </c>
    </row>
    <row r="1140" spans="1:5">
      <c r="A1140" s="4" t="s">
        <v>833</v>
      </c>
    </row>
    <row r="1141" spans="1:5">
      <c r="A1141" s="3" t="s">
        <v>732</v>
      </c>
    </row>
    <row r="1142" spans="1:5">
      <c r="A1142" s="4" t="s">
        <v>733</v>
      </c>
      <c r="B1142" s="6" t="n">
        <v>0</v>
      </c>
    </row>
    <row r="1143" spans="1:5">
      <c r="A1143" s="4" t="s">
        <v>734</v>
      </c>
      <c r="B1143" s="5" t="n">
        <v>96680</v>
      </c>
    </row>
    <row r="1144" spans="1:5">
      <c r="A1144" s="4" t="s">
        <v>735</v>
      </c>
      <c r="B1144" s="5" t="n">
        <v>1087642</v>
      </c>
    </row>
    <row r="1145" spans="1:5">
      <c r="A1145" s="4" t="s">
        <v>736</v>
      </c>
      <c r="B1145" s="5" t="n">
        <v>11850</v>
      </c>
    </row>
    <row r="1146" spans="1:5">
      <c r="A1146" s="4" t="s">
        <v>737</v>
      </c>
      <c r="B1146" s="5" t="n">
        <v>96680</v>
      </c>
    </row>
    <row r="1147" spans="1:5">
      <c r="A1147" s="4" t="s">
        <v>738</v>
      </c>
      <c r="B1147" s="5" t="n">
        <v>1099492</v>
      </c>
    </row>
    <row r="1148" spans="1:5">
      <c r="A1148" s="4" t="s">
        <v>739</v>
      </c>
      <c r="B1148" s="5" t="n">
        <v>1196172</v>
      </c>
    </row>
    <row r="1149" spans="1:5">
      <c r="A1149" s="4" t="s">
        <v>740</v>
      </c>
      <c r="B1149" s="6" t="n">
        <v>150230</v>
      </c>
    </row>
    <row r="1150" spans="1:5">
      <c r="A1150" s="4" t="s">
        <v>742</v>
      </c>
      <c r="B1150" s="5" t="n">
        <v>2013</v>
      </c>
    </row>
    <row r="1151" spans="1:5">
      <c r="A1151" s="4" t="s">
        <v>743</v>
      </c>
      <c r="B1151" s="4" t="s">
        <v>411</v>
      </c>
    </row>
    <row r="1152" spans="1:5">
      <c r="A1152" s="4" t="s">
        <v>834</v>
      </c>
    </row>
    <row r="1153" spans="1:5">
      <c r="A1153" s="3" t="s">
        <v>732</v>
      </c>
    </row>
    <row r="1154" spans="1:5">
      <c r="A1154" s="4" t="s">
        <v>733</v>
      </c>
      <c r="B1154" s="6" t="n">
        <v>0</v>
      </c>
    </row>
    <row r="1155" spans="1:5">
      <c r="A1155" s="4" t="s">
        <v>734</v>
      </c>
      <c r="B1155" s="5" t="n">
        <v>0</v>
      </c>
    </row>
    <row r="1156" spans="1:5">
      <c r="A1156" s="4" t="s">
        <v>735</v>
      </c>
      <c r="B1156" s="5" t="n">
        <v>1298176</v>
      </c>
    </row>
    <row r="1157" spans="1:5">
      <c r="A1157" s="4" t="s">
        <v>736</v>
      </c>
      <c r="B1157" s="5" t="n">
        <v>21925</v>
      </c>
    </row>
    <row r="1158" spans="1:5">
      <c r="A1158" s="4" t="s">
        <v>737</v>
      </c>
      <c r="B1158" s="5" t="n">
        <v>0</v>
      </c>
    </row>
    <row r="1159" spans="1:5">
      <c r="A1159" s="4" t="s">
        <v>738</v>
      </c>
      <c r="B1159" s="5" t="n">
        <v>1320101</v>
      </c>
    </row>
    <row r="1160" spans="1:5">
      <c r="A1160" s="4" t="s">
        <v>739</v>
      </c>
      <c r="B1160" s="5" t="n">
        <v>1320101</v>
      </c>
    </row>
    <row r="1161" spans="1:5">
      <c r="A1161" s="4" t="s">
        <v>740</v>
      </c>
      <c r="B1161" s="6" t="n">
        <v>178719</v>
      </c>
    </row>
    <row r="1162" spans="1:5">
      <c r="A1162" s="4" t="s">
        <v>742</v>
      </c>
      <c r="B1162" s="5" t="n">
        <v>2013</v>
      </c>
    </row>
    <row r="1163" spans="1:5">
      <c r="A1163" s="4" t="s">
        <v>743</v>
      </c>
      <c r="B1163" s="4" t="s">
        <v>411</v>
      </c>
    </row>
    <row r="1164" spans="1:5">
      <c r="A1164" s="4" t="s">
        <v>835</v>
      </c>
    </row>
    <row r="1165" spans="1:5">
      <c r="A1165" s="3" t="s">
        <v>732</v>
      </c>
    </row>
    <row r="1166" spans="1:5">
      <c r="A1166" s="4" t="s">
        <v>733</v>
      </c>
      <c r="B1166" s="6" t="n">
        <v>0</v>
      </c>
    </row>
    <row r="1167" spans="1:5">
      <c r="A1167" s="4" t="s">
        <v>734</v>
      </c>
      <c r="B1167" s="5" t="n">
        <v>308495</v>
      </c>
    </row>
    <row r="1168" spans="1:5">
      <c r="A1168" s="4" t="s">
        <v>735</v>
      </c>
      <c r="B1168" s="5" t="n">
        <v>1373336</v>
      </c>
    </row>
    <row r="1169" spans="1:5">
      <c r="A1169" s="4" t="s">
        <v>736</v>
      </c>
      <c r="B1169" s="5" t="n">
        <v>-51008</v>
      </c>
    </row>
    <row r="1170" spans="1:5">
      <c r="A1170" s="4" t="s">
        <v>737</v>
      </c>
      <c r="B1170" s="5" t="n">
        <v>253495</v>
      </c>
    </row>
    <row r="1171" spans="1:5">
      <c r="A1171" s="4" t="s">
        <v>738</v>
      </c>
      <c r="B1171" s="5" t="n">
        <v>1377328</v>
      </c>
    </row>
    <row r="1172" spans="1:5">
      <c r="A1172" s="4" t="s">
        <v>739</v>
      </c>
      <c r="B1172" s="5" t="n">
        <v>1630823</v>
      </c>
    </row>
    <row r="1173" spans="1:5">
      <c r="A1173" s="4" t="s">
        <v>740</v>
      </c>
      <c r="B1173" s="6" t="n">
        <v>183574</v>
      </c>
    </row>
    <row r="1174" spans="1:5">
      <c r="A1174" s="4" t="s">
        <v>742</v>
      </c>
      <c r="B1174" s="5" t="n">
        <v>2013</v>
      </c>
    </row>
    <row r="1175" spans="1:5">
      <c r="A1175" s="4" t="s">
        <v>743</v>
      </c>
      <c r="B1175" s="4" t="s">
        <v>411</v>
      </c>
    </row>
    <row r="1176" spans="1:5">
      <c r="A1176" s="4" t="s">
        <v>836</v>
      </c>
    </row>
    <row r="1177" spans="1:5">
      <c r="A1177" s="3" t="s">
        <v>732</v>
      </c>
    </row>
    <row r="1178" spans="1:5">
      <c r="A1178" s="4" t="s">
        <v>733</v>
      </c>
      <c r="B1178" s="6" t="n">
        <v>0</v>
      </c>
    </row>
    <row r="1179" spans="1:5">
      <c r="A1179" s="4" t="s">
        <v>734</v>
      </c>
      <c r="B1179" s="5" t="n">
        <v>2500000</v>
      </c>
    </row>
    <row r="1180" spans="1:5">
      <c r="A1180" s="4" t="s">
        <v>735</v>
      </c>
      <c r="B1180" s="5" t="n">
        <v>7398639</v>
      </c>
    </row>
    <row r="1181" spans="1:5">
      <c r="A1181" s="4" t="s">
        <v>736</v>
      </c>
      <c r="B1181" s="5" t="n">
        <v>2017</v>
      </c>
    </row>
    <row r="1182" spans="1:5">
      <c r="A1182" s="4" t="s">
        <v>737</v>
      </c>
      <c r="B1182" s="5" t="n">
        <v>2500000</v>
      </c>
    </row>
    <row r="1183" spans="1:5">
      <c r="A1183" s="4" t="s">
        <v>738</v>
      </c>
      <c r="B1183" s="5" t="n">
        <v>7400656</v>
      </c>
    </row>
    <row r="1184" spans="1:5">
      <c r="A1184" s="4" t="s">
        <v>739</v>
      </c>
      <c r="B1184" s="5" t="n">
        <v>9900656</v>
      </c>
    </row>
    <row r="1185" spans="1:5">
      <c r="A1185" s="4" t="s">
        <v>740</v>
      </c>
      <c r="B1185" s="6" t="n">
        <v>978930</v>
      </c>
    </row>
    <row r="1186" spans="1:5">
      <c r="A1186" s="4" t="s">
        <v>742</v>
      </c>
      <c r="B1186" s="5" t="n">
        <v>2013</v>
      </c>
    </row>
    <row r="1187" spans="1:5">
      <c r="A1187" s="4" t="s">
        <v>743</v>
      </c>
      <c r="B1187" s="4" t="s">
        <v>411</v>
      </c>
    </row>
    <row r="1188" spans="1:5">
      <c r="A1188" s="4" t="s">
        <v>837</v>
      </c>
    </row>
    <row r="1189" spans="1:5">
      <c r="A1189" s="3" t="s">
        <v>732</v>
      </c>
    </row>
    <row r="1190" spans="1:5">
      <c r="A1190" s="4" t="s">
        <v>733</v>
      </c>
      <c r="B1190" s="6" t="n">
        <v>0</v>
      </c>
    </row>
    <row r="1191" spans="1:5">
      <c r="A1191" s="4" t="s">
        <v>734</v>
      </c>
      <c r="B1191" s="5" t="n">
        <v>2525051</v>
      </c>
    </row>
    <row r="1192" spans="1:5">
      <c r="A1192" s="4" t="s">
        <v>735</v>
      </c>
      <c r="B1192" s="5" t="n">
        <v>7896613</v>
      </c>
    </row>
    <row r="1193" spans="1:5">
      <c r="A1193" s="4" t="s">
        <v>736</v>
      </c>
      <c r="B1193" s="5" t="n">
        <v>0</v>
      </c>
    </row>
    <row r="1194" spans="1:5">
      <c r="A1194" s="4" t="s">
        <v>737</v>
      </c>
      <c r="B1194" s="5" t="n">
        <v>2525051</v>
      </c>
    </row>
    <row r="1195" spans="1:5">
      <c r="A1195" s="4" t="s">
        <v>738</v>
      </c>
      <c r="B1195" s="5" t="n">
        <v>7896613</v>
      </c>
    </row>
    <row r="1196" spans="1:5">
      <c r="A1196" s="4" t="s">
        <v>739</v>
      </c>
      <c r="B1196" s="5" t="n">
        <v>10421664</v>
      </c>
    </row>
    <row r="1197" spans="1:5">
      <c r="A1197" s="4" t="s">
        <v>740</v>
      </c>
      <c r="B1197" s="6" t="n">
        <v>1044656</v>
      </c>
    </row>
    <row r="1198" spans="1:5">
      <c r="A1198" s="4" t="s">
        <v>742</v>
      </c>
      <c r="B1198" s="5" t="n">
        <v>2013</v>
      </c>
    </row>
    <row r="1199" spans="1:5">
      <c r="A1199" s="4" t="s">
        <v>743</v>
      </c>
      <c r="B1199" s="4" t="s">
        <v>411</v>
      </c>
    </row>
    <row r="1200" spans="1:5">
      <c r="A1200" s="4" t="s">
        <v>838</v>
      </c>
    </row>
    <row r="1201" spans="1:5">
      <c r="A1201" s="3" t="s">
        <v>732</v>
      </c>
    </row>
    <row r="1202" spans="1:5">
      <c r="A1202" s="4" t="s">
        <v>733</v>
      </c>
      <c r="B1202" s="6" t="n">
        <v>0</v>
      </c>
    </row>
    <row r="1203" spans="1:5">
      <c r="A1203" s="4" t="s">
        <v>734</v>
      </c>
      <c r="B1203" s="5" t="n">
        <v>1804000</v>
      </c>
    </row>
    <row r="1204" spans="1:5">
      <c r="A1204" s="4" t="s">
        <v>735</v>
      </c>
      <c r="B1204" s="5" t="n">
        <v>793101</v>
      </c>
    </row>
    <row r="1205" spans="1:5">
      <c r="A1205" s="4" t="s">
        <v>736</v>
      </c>
      <c r="B1205" s="5" t="n">
        <v>0</v>
      </c>
    </row>
    <row r="1206" spans="1:5">
      <c r="A1206" s="4" t="s">
        <v>737</v>
      </c>
      <c r="B1206" s="5" t="n">
        <v>1804000</v>
      </c>
    </row>
    <row r="1207" spans="1:5">
      <c r="A1207" s="4" t="s">
        <v>738</v>
      </c>
      <c r="B1207" s="5" t="n">
        <v>793101</v>
      </c>
    </row>
    <row r="1208" spans="1:5">
      <c r="A1208" s="4" t="s">
        <v>739</v>
      </c>
      <c r="B1208" s="5" t="n">
        <v>2597101</v>
      </c>
    </row>
    <row r="1209" spans="1:5">
      <c r="A1209" s="4" t="s">
        <v>740</v>
      </c>
      <c r="B1209" s="6" t="n">
        <v>107399</v>
      </c>
    </row>
    <row r="1210" spans="1:5">
      <c r="A1210" s="4" t="s">
        <v>742</v>
      </c>
      <c r="B1210" s="5" t="n">
        <v>2013</v>
      </c>
    </row>
    <row r="1211" spans="1:5">
      <c r="A1211" s="4" t="s">
        <v>743</v>
      </c>
      <c r="B1211" s="4" t="s">
        <v>411</v>
      </c>
    </row>
    <row r="1212" spans="1:5">
      <c r="A1212" s="4" t="s">
        <v>839</v>
      </c>
    </row>
    <row r="1213" spans="1:5">
      <c r="A1213" s="3" t="s">
        <v>732</v>
      </c>
    </row>
    <row r="1214" spans="1:5">
      <c r="A1214" s="4" t="s">
        <v>733</v>
      </c>
      <c r="B1214" s="6" t="n">
        <v>0</v>
      </c>
    </row>
    <row r="1215" spans="1:5">
      <c r="A1215" s="4" t="s">
        <v>734</v>
      </c>
      <c r="B1215" s="5" t="n">
        <v>186791</v>
      </c>
    </row>
    <row r="1216" spans="1:5">
      <c r="A1216" s="4" t="s">
        <v>735</v>
      </c>
      <c r="B1216" s="5" t="n">
        <v>933959</v>
      </c>
    </row>
    <row r="1217" spans="1:5">
      <c r="A1217" s="4" t="s">
        <v>736</v>
      </c>
      <c r="B1217" s="5" t="n">
        <v>3925</v>
      </c>
    </row>
    <row r="1218" spans="1:5">
      <c r="A1218" s="4" t="s">
        <v>737</v>
      </c>
      <c r="B1218" s="5" t="n">
        <v>186791</v>
      </c>
    </row>
    <row r="1219" spans="1:5">
      <c r="A1219" s="4" t="s">
        <v>738</v>
      </c>
      <c r="B1219" s="5" t="n">
        <v>937884</v>
      </c>
    </row>
    <row r="1220" spans="1:5">
      <c r="A1220" s="4" t="s">
        <v>739</v>
      </c>
      <c r="B1220" s="5" t="n">
        <v>1124675</v>
      </c>
    </row>
    <row r="1221" spans="1:5">
      <c r="A1221" s="4" t="s">
        <v>740</v>
      </c>
      <c r="B1221" s="6" t="n">
        <v>119344</v>
      </c>
    </row>
    <row r="1222" spans="1:5">
      <c r="A1222" s="4" t="s">
        <v>742</v>
      </c>
      <c r="B1222" s="5" t="n">
        <v>2013</v>
      </c>
    </row>
    <row r="1223" spans="1:5">
      <c r="A1223" s="4" t="s">
        <v>743</v>
      </c>
      <c r="B1223" s="4" t="s">
        <v>411</v>
      </c>
    </row>
    <row r="1224" spans="1:5">
      <c r="A1224" s="4" t="s">
        <v>840</v>
      </c>
    </row>
    <row r="1225" spans="1:5">
      <c r="A1225" s="3" t="s">
        <v>732</v>
      </c>
    </row>
    <row r="1226" spans="1:5">
      <c r="A1226" s="4" t="s">
        <v>733</v>
      </c>
      <c r="B1226" s="6" t="n">
        <v>0</v>
      </c>
    </row>
    <row r="1227" spans="1:5">
      <c r="A1227" s="4" t="s">
        <v>734</v>
      </c>
      <c r="B1227" s="5" t="n">
        <v>1502609</v>
      </c>
    </row>
    <row r="1228" spans="1:5">
      <c r="A1228" s="4" t="s">
        <v>735</v>
      </c>
      <c r="B1228" s="5" t="n">
        <v>2301337</v>
      </c>
    </row>
    <row r="1229" spans="1:5">
      <c r="A1229" s="4" t="s">
        <v>736</v>
      </c>
      <c r="B1229" s="5" t="n">
        <v>1801028</v>
      </c>
    </row>
    <row r="1230" spans="1:5">
      <c r="A1230" s="4" t="s">
        <v>737</v>
      </c>
      <c r="B1230" s="5" t="n">
        <v>1502609</v>
      </c>
    </row>
    <row r="1231" spans="1:5">
      <c r="A1231" s="4" t="s">
        <v>738</v>
      </c>
      <c r="B1231" s="5" t="n">
        <v>4102365</v>
      </c>
    </row>
    <row r="1232" spans="1:5">
      <c r="A1232" s="4" t="s">
        <v>739</v>
      </c>
      <c r="B1232" s="5" t="n">
        <v>5604974</v>
      </c>
    </row>
    <row r="1233" spans="1:5">
      <c r="A1233" s="4" t="s">
        <v>740</v>
      </c>
      <c r="B1233" s="6" t="n">
        <v>522385</v>
      </c>
    </row>
    <row r="1234" spans="1:5">
      <c r="A1234" s="4" t="s">
        <v>742</v>
      </c>
      <c r="B1234" s="5" t="n">
        <v>2013</v>
      </c>
    </row>
    <row r="1235" spans="1:5">
      <c r="A1235" s="4" t="s">
        <v>743</v>
      </c>
      <c r="B1235" s="4" t="s">
        <v>411</v>
      </c>
    </row>
    <row r="1236" spans="1:5">
      <c r="A1236" s="4" t="s">
        <v>841</v>
      </c>
    </row>
    <row r="1237" spans="1:5">
      <c r="A1237" s="3" t="s">
        <v>732</v>
      </c>
    </row>
    <row r="1238" spans="1:5">
      <c r="A1238" s="4" t="s">
        <v>733</v>
      </c>
      <c r="B1238" s="6" t="n">
        <v>0</v>
      </c>
    </row>
    <row r="1239" spans="1:5">
      <c r="A1239" s="4" t="s">
        <v>734</v>
      </c>
      <c r="B1239" s="5" t="n">
        <v>3000000</v>
      </c>
    </row>
    <row r="1240" spans="1:5">
      <c r="A1240" s="4" t="s">
        <v>735</v>
      </c>
      <c r="B1240" s="5" t="n">
        <v>4595757</v>
      </c>
    </row>
    <row r="1241" spans="1:5">
      <c r="A1241" s="4" t="s">
        <v>736</v>
      </c>
      <c r="B1241" s="5" t="n">
        <v>277040</v>
      </c>
    </row>
    <row r="1242" spans="1:5">
      <c r="A1242" s="4" t="s">
        <v>737</v>
      </c>
      <c r="B1242" s="5" t="n">
        <v>3000000</v>
      </c>
    </row>
    <row r="1243" spans="1:5">
      <c r="A1243" s="4" t="s">
        <v>738</v>
      </c>
      <c r="B1243" s="5" t="n">
        <v>4872797</v>
      </c>
    </row>
    <row r="1244" spans="1:5">
      <c r="A1244" s="4" t="s">
        <v>739</v>
      </c>
      <c r="B1244" s="5" t="n">
        <v>7872797</v>
      </c>
    </row>
    <row r="1245" spans="1:5">
      <c r="A1245" s="4" t="s">
        <v>740</v>
      </c>
      <c r="B1245" s="6" t="n">
        <v>618627</v>
      </c>
    </row>
    <row r="1246" spans="1:5">
      <c r="A1246" s="4" t="s">
        <v>742</v>
      </c>
      <c r="B1246" s="5" t="n">
        <v>2013</v>
      </c>
    </row>
    <row r="1247" spans="1:5">
      <c r="A1247" s="4" t="s">
        <v>743</v>
      </c>
      <c r="B1247" s="4" t="s">
        <v>411</v>
      </c>
    </row>
    <row r="1248" spans="1:5">
      <c r="A1248" s="4" t="s">
        <v>842</v>
      </c>
    </row>
    <row r="1249" spans="1:5">
      <c r="A1249" s="3" t="s">
        <v>732</v>
      </c>
    </row>
    <row r="1250" spans="1:5">
      <c r="A1250" s="4" t="s">
        <v>733</v>
      </c>
      <c r="B1250" s="6" t="n">
        <v>0</v>
      </c>
    </row>
    <row r="1251" spans="1:5">
      <c r="A1251" s="4" t="s">
        <v>734</v>
      </c>
      <c r="B1251" s="5" t="n">
        <v>1208225</v>
      </c>
    </row>
    <row r="1252" spans="1:5">
      <c r="A1252" s="4" t="s">
        <v>735</v>
      </c>
      <c r="B1252" s="5" t="n">
        <v>1160843</v>
      </c>
    </row>
    <row r="1253" spans="1:5">
      <c r="A1253" s="4" t="s">
        <v>736</v>
      </c>
      <c r="B1253" s="5" t="n">
        <v>0</v>
      </c>
    </row>
    <row r="1254" spans="1:5">
      <c r="A1254" s="4" t="s">
        <v>737</v>
      </c>
      <c r="B1254" s="5" t="n">
        <v>1208225</v>
      </c>
    </row>
    <row r="1255" spans="1:5">
      <c r="A1255" s="4" t="s">
        <v>738</v>
      </c>
      <c r="B1255" s="5" t="n">
        <v>1160843</v>
      </c>
    </row>
    <row r="1256" spans="1:5">
      <c r="A1256" s="4" t="s">
        <v>739</v>
      </c>
      <c r="B1256" s="5" t="n">
        <v>2369068</v>
      </c>
    </row>
    <row r="1257" spans="1:5">
      <c r="A1257" s="4" t="s">
        <v>740</v>
      </c>
      <c r="B1257" s="6" t="n">
        <v>149941</v>
      </c>
    </row>
    <row r="1258" spans="1:5">
      <c r="A1258" s="4" t="s">
        <v>742</v>
      </c>
      <c r="B1258" s="5" t="n">
        <v>2013</v>
      </c>
    </row>
    <row r="1259" spans="1:5">
      <c r="A1259" s="4" t="s">
        <v>743</v>
      </c>
      <c r="B1259" s="4" t="s">
        <v>411</v>
      </c>
    </row>
    <row r="1260" spans="1:5">
      <c r="A1260" s="4" t="s">
        <v>843</v>
      </c>
    </row>
    <row r="1261" spans="1:5">
      <c r="A1261" s="3" t="s">
        <v>732</v>
      </c>
    </row>
    <row r="1262" spans="1:5">
      <c r="A1262" s="4" t="s">
        <v>733</v>
      </c>
      <c r="B1262" s="6" t="n">
        <v>0</v>
      </c>
    </row>
    <row r="1263" spans="1:5">
      <c r="A1263" s="4" t="s">
        <v>734</v>
      </c>
      <c r="B1263" s="5" t="n">
        <v>38981</v>
      </c>
    </row>
    <row r="1264" spans="1:5">
      <c r="A1264" s="4" t="s">
        <v>735</v>
      </c>
      <c r="B1264" s="5" t="n">
        <v>2528437</v>
      </c>
    </row>
    <row r="1265" spans="1:5">
      <c r="A1265" s="4" t="s">
        <v>736</v>
      </c>
      <c r="B1265" s="5" t="n">
        <v>3856</v>
      </c>
    </row>
    <row r="1266" spans="1:5">
      <c r="A1266" s="4" t="s">
        <v>737</v>
      </c>
      <c r="B1266" s="5" t="n">
        <v>38981</v>
      </c>
    </row>
    <row r="1267" spans="1:5">
      <c r="A1267" s="4" t="s">
        <v>738</v>
      </c>
      <c r="B1267" s="5" t="n">
        <v>2532293</v>
      </c>
    </row>
    <row r="1268" spans="1:5">
      <c r="A1268" s="4" t="s">
        <v>739</v>
      </c>
      <c r="B1268" s="5" t="n">
        <v>2571274</v>
      </c>
    </row>
    <row r="1269" spans="1:5">
      <c r="A1269" s="4" t="s">
        <v>740</v>
      </c>
      <c r="B1269" s="6" t="n">
        <v>263766</v>
      </c>
    </row>
    <row r="1270" spans="1:5">
      <c r="A1270" s="4" t="s">
        <v>742</v>
      </c>
      <c r="B1270" s="5" t="n">
        <v>2014</v>
      </c>
    </row>
    <row r="1271" spans="1:5">
      <c r="A1271" s="4" t="s">
        <v>743</v>
      </c>
      <c r="B1271" s="4" t="s">
        <v>411</v>
      </c>
    </row>
    <row r="1272" spans="1:5">
      <c r="A1272" s="4" t="s">
        <v>844</v>
      </c>
    </row>
    <row r="1273" spans="1:5">
      <c r="A1273" s="3" t="s">
        <v>732</v>
      </c>
    </row>
    <row r="1274" spans="1:5">
      <c r="A1274" s="4" t="s">
        <v>733</v>
      </c>
      <c r="B1274" s="6" t="n">
        <v>0</v>
      </c>
    </row>
    <row r="1275" spans="1:5">
      <c r="A1275" s="4" t="s">
        <v>734</v>
      </c>
      <c r="B1275" s="5" t="n">
        <v>230106</v>
      </c>
    </row>
    <row r="1276" spans="1:5">
      <c r="A1276" s="4" t="s">
        <v>735</v>
      </c>
      <c r="B1276" s="5" t="n">
        <v>231313</v>
      </c>
    </row>
    <row r="1277" spans="1:5">
      <c r="A1277" s="4" t="s">
        <v>736</v>
      </c>
      <c r="B1277" s="5" t="n">
        <v>-297</v>
      </c>
    </row>
    <row r="1278" spans="1:5">
      <c r="A1278" s="4" t="s">
        <v>737</v>
      </c>
      <c r="B1278" s="5" t="n">
        <v>230106</v>
      </c>
    </row>
    <row r="1279" spans="1:5">
      <c r="A1279" s="4" t="s">
        <v>738</v>
      </c>
      <c r="B1279" s="5" t="n">
        <v>231016</v>
      </c>
    </row>
    <row r="1280" spans="1:5">
      <c r="A1280" s="4" t="s">
        <v>739</v>
      </c>
      <c r="B1280" s="5" t="n">
        <v>461122</v>
      </c>
    </row>
    <row r="1281" spans="1:5">
      <c r="A1281" s="4" t="s">
        <v>740</v>
      </c>
      <c r="B1281" s="6" t="n">
        <v>23584</v>
      </c>
    </row>
    <row r="1282" spans="1:5">
      <c r="A1282" s="4" t="s">
        <v>742</v>
      </c>
      <c r="B1282" s="5" t="n">
        <v>2014</v>
      </c>
    </row>
    <row r="1283" spans="1:5">
      <c r="A1283" s="4" t="s">
        <v>743</v>
      </c>
      <c r="B1283" s="4" t="s">
        <v>411</v>
      </c>
    </row>
    <row r="1284" spans="1:5">
      <c r="A1284" s="4" t="s">
        <v>845</v>
      </c>
    </row>
    <row r="1285" spans="1:5">
      <c r="A1285" s="3" t="s">
        <v>732</v>
      </c>
    </row>
    <row r="1286" spans="1:5">
      <c r="A1286" s="4" t="s">
        <v>733</v>
      </c>
      <c r="B1286" s="6" t="n">
        <v>0</v>
      </c>
    </row>
    <row r="1287" spans="1:5">
      <c r="A1287" s="4" t="s">
        <v>734</v>
      </c>
      <c r="B1287" s="5" t="n">
        <v>245234</v>
      </c>
    </row>
    <row r="1288" spans="1:5">
      <c r="A1288" s="4" t="s">
        <v>735</v>
      </c>
      <c r="B1288" s="5" t="n">
        <v>251339</v>
      </c>
    </row>
    <row r="1289" spans="1:5">
      <c r="A1289" s="4" t="s">
        <v>736</v>
      </c>
      <c r="B1289" s="5" t="n">
        <v>-324</v>
      </c>
    </row>
    <row r="1290" spans="1:5">
      <c r="A1290" s="4" t="s">
        <v>737</v>
      </c>
      <c r="B1290" s="5" t="n">
        <v>245234</v>
      </c>
    </row>
    <row r="1291" spans="1:5">
      <c r="A1291" s="4" t="s">
        <v>738</v>
      </c>
      <c r="B1291" s="5" t="n">
        <v>251015</v>
      </c>
    </row>
    <row r="1292" spans="1:5">
      <c r="A1292" s="4" t="s">
        <v>739</v>
      </c>
      <c r="B1292" s="5" t="n">
        <v>496249</v>
      </c>
    </row>
    <row r="1293" spans="1:5">
      <c r="A1293" s="4" t="s">
        <v>740</v>
      </c>
      <c r="B1293" s="6" t="n">
        <v>25626</v>
      </c>
    </row>
    <row r="1294" spans="1:5">
      <c r="A1294" s="4" t="s">
        <v>742</v>
      </c>
      <c r="B1294" s="5" t="n">
        <v>2014</v>
      </c>
    </row>
    <row r="1295" spans="1:5">
      <c r="A1295" s="4" t="s">
        <v>743</v>
      </c>
      <c r="B1295" s="4" t="s">
        <v>411</v>
      </c>
    </row>
    <row r="1296" spans="1:5">
      <c r="A1296" s="4" t="s">
        <v>846</v>
      </c>
    </row>
    <row r="1297" spans="1:5">
      <c r="A1297" s="3" t="s">
        <v>732</v>
      </c>
    </row>
    <row r="1298" spans="1:5">
      <c r="A1298" s="4" t="s">
        <v>733</v>
      </c>
      <c r="B1298" s="6" t="n">
        <v>0</v>
      </c>
    </row>
    <row r="1299" spans="1:5">
      <c r="A1299" s="4" t="s">
        <v>734</v>
      </c>
      <c r="B1299" s="5" t="n">
        <v>98271</v>
      </c>
    </row>
    <row r="1300" spans="1:5">
      <c r="A1300" s="4" t="s">
        <v>735</v>
      </c>
      <c r="B1300" s="5" t="n">
        <v>179824</v>
      </c>
    </row>
    <row r="1301" spans="1:5">
      <c r="A1301" s="4" t="s">
        <v>736</v>
      </c>
      <c r="B1301" s="5" t="n">
        <v>0</v>
      </c>
    </row>
    <row r="1302" spans="1:5">
      <c r="A1302" s="4" t="s">
        <v>737</v>
      </c>
      <c r="B1302" s="5" t="n">
        <v>98271</v>
      </c>
    </row>
    <row r="1303" spans="1:5">
      <c r="A1303" s="4" t="s">
        <v>738</v>
      </c>
      <c r="B1303" s="5" t="n">
        <v>179824</v>
      </c>
    </row>
    <row r="1304" spans="1:5">
      <c r="A1304" s="4" t="s">
        <v>739</v>
      </c>
      <c r="B1304" s="5" t="n">
        <v>278095</v>
      </c>
    </row>
    <row r="1305" spans="1:5">
      <c r="A1305" s="4" t="s">
        <v>740</v>
      </c>
      <c r="B1305" s="6" t="n">
        <v>18358</v>
      </c>
    </row>
    <row r="1306" spans="1:5">
      <c r="A1306" s="4" t="s">
        <v>742</v>
      </c>
      <c r="B1306" s="5" t="n">
        <v>2014</v>
      </c>
    </row>
    <row r="1307" spans="1:5">
      <c r="A1307" s="4" t="s">
        <v>743</v>
      </c>
      <c r="B1307" s="4" t="s">
        <v>411</v>
      </c>
    </row>
    <row r="1308" spans="1:5">
      <c r="A1308" s="4" t="s">
        <v>847</v>
      </c>
    </row>
    <row r="1309" spans="1:5">
      <c r="A1309" s="3" t="s">
        <v>732</v>
      </c>
    </row>
    <row r="1310" spans="1:5">
      <c r="A1310" s="4" t="s">
        <v>733</v>
      </c>
      <c r="B1310" s="6" t="n">
        <v>0</v>
      </c>
    </row>
    <row r="1311" spans="1:5">
      <c r="A1311" s="4" t="s">
        <v>734</v>
      </c>
      <c r="B1311" s="5" t="n">
        <v>235641</v>
      </c>
    </row>
    <row r="1312" spans="1:5">
      <c r="A1312" s="4" t="s">
        <v>735</v>
      </c>
      <c r="B1312" s="5" t="n">
        <v>127477</v>
      </c>
    </row>
    <row r="1313" spans="1:5">
      <c r="A1313" s="4" t="s">
        <v>736</v>
      </c>
      <c r="B1313" s="5" t="n">
        <v>-313</v>
      </c>
    </row>
    <row r="1314" spans="1:5">
      <c r="A1314" s="4" t="s">
        <v>737</v>
      </c>
      <c r="B1314" s="5" t="n">
        <v>235641</v>
      </c>
    </row>
    <row r="1315" spans="1:5">
      <c r="A1315" s="4" t="s">
        <v>738</v>
      </c>
      <c r="B1315" s="5" t="n">
        <v>127164</v>
      </c>
    </row>
    <row r="1316" spans="1:5">
      <c r="A1316" s="4" t="s">
        <v>739</v>
      </c>
      <c r="B1316" s="5" t="n">
        <v>362805</v>
      </c>
    </row>
    <row r="1317" spans="1:5">
      <c r="A1317" s="4" t="s">
        <v>740</v>
      </c>
      <c r="B1317" s="6" t="n">
        <v>12983</v>
      </c>
    </row>
    <row r="1318" spans="1:5">
      <c r="A1318" s="4" t="s">
        <v>742</v>
      </c>
      <c r="B1318" s="5" t="n">
        <v>2014</v>
      </c>
    </row>
    <row r="1319" spans="1:5">
      <c r="A1319" s="4" t="s">
        <v>743</v>
      </c>
      <c r="B1319" s="4" t="s">
        <v>411</v>
      </c>
    </row>
    <row r="1320" spans="1:5">
      <c r="A1320" s="4" t="s">
        <v>848</v>
      </c>
    </row>
    <row r="1321" spans="1:5">
      <c r="A1321" s="3" t="s">
        <v>732</v>
      </c>
    </row>
    <row r="1322" spans="1:5">
      <c r="A1322" s="4" t="s">
        <v>733</v>
      </c>
      <c r="B1322" s="6" t="n">
        <v>0</v>
      </c>
    </row>
    <row r="1323" spans="1:5">
      <c r="A1323" s="4" t="s">
        <v>734</v>
      </c>
      <c r="B1323" s="5" t="n">
        <v>325389</v>
      </c>
    </row>
    <row r="1324" spans="1:5">
      <c r="A1324" s="4" t="s">
        <v>735</v>
      </c>
      <c r="B1324" s="5" t="n">
        <v>217850</v>
      </c>
    </row>
    <row r="1325" spans="1:5">
      <c r="A1325" s="4" t="s">
        <v>736</v>
      </c>
      <c r="B1325" s="5" t="n">
        <v>0</v>
      </c>
    </row>
    <row r="1326" spans="1:5">
      <c r="A1326" s="4" t="s">
        <v>737</v>
      </c>
      <c r="B1326" s="5" t="n">
        <v>325389</v>
      </c>
    </row>
    <row r="1327" spans="1:5">
      <c r="A1327" s="4" t="s">
        <v>738</v>
      </c>
      <c r="B1327" s="5" t="n">
        <v>217850</v>
      </c>
    </row>
    <row r="1328" spans="1:5">
      <c r="A1328" s="4" t="s">
        <v>739</v>
      </c>
      <c r="B1328" s="5" t="n">
        <v>543239</v>
      </c>
    </row>
    <row r="1329" spans="1:5">
      <c r="A1329" s="4" t="s">
        <v>740</v>
      </c>
      <c r="B1329" s="6" t="n">
        <v>22239</v>
      </c>
    </row>
    <row r="1330" spans="1:5">
      <c r="A1330" s="4" t="s">
        <v>742</v>
      </c>
      <c r="B1330" s="5" t="n">
        <v>2014</v>
      </c>
    </row>
    <row r="1331" spans="1:5">
      <c r="A1331" s="4" t="s">
        <v>743</v>
      </c>
      <c r="B1331" s="4" t="s">
        <v>411</v>
      </c>
    </row>
    <row r="1332" spans="1:5">
      <c r="A1332" s="4" t="s">
        <v>849</v>
      </c>
    </row>
    <row r="1333" spans="1:5">
      <c r="A1333" s="3" t="s">
        <v>732</v>
      </c>
    </row>
    <row r="1334" spans="1:5">
      <c r="A1334" s="4" t="s">
        <v>733</v>
      </c>
      <c r="B1334" s="6" t="n">
        <v>4959561</v>
      </c>
    </row>
    <row r="1335" spans="1:5">
      <c r="A1335" s="4" t="s">
        <v>734</v>
      </c>
      <c r="B1335" s="5" t="n">
        <v>819000</v>
      </c>
    </row>
    <row r="1336" spans="1:5">
      <c r="A1336" s="4" t="s">
        <v>735</v>
      </c>
      <c r="B1336" s="5" t="n">
        <v>8756266</v>
      </c>
    </row>
    <row r="1337" spans="1:5">
      <c r="A1337" s="4" t="s">
        <v>736</v>
      </c>
      <c r="B1337" s="5" t="n">
        <v>399</v>
      </c>
    </row>
    <row r="1338" spans="1:5">
      <c r="A1338" s="4" t="s">
        <v>737</v>
      </c>
      <c r="B1338" s="5" t="n">
        <v>819000</v>
      </c>
    </row>
    <row r="1339" spans="1:5">
      <c r="A1339" s="4" t="s">
        <v>738</v>
      </c>
      <c r="B1339" s="5" t="n">
        <v>8756665</v>
      </c>
    </row>
    <row r="1340" spans="1:5">
      <c r="A1340" s="4" t="s">
        <v>739</v>
      </c>
      <c r="B1340" s="5" t="n">
        <v>9575665</v>
      </c>
    </row>
    <row r="1341" spans="1:5">
      <c r="A1341" s="4" t="s">
        <v>740</v>
      </c>
      <c r="B1341" s="6" t="n">
        <v>930391</v>
      </c>
    </row>
    <row r="1342" spans="1:5">
      <c r="A1342" s="4" t="s">
        <v>742</v>
      </c>
      <c r="B1342" s="5" t="n">
        <v>2014</v>
      </c>
    </row>
    <row r="1343" spans="1:5">
      <c r="A1343" s="4" t="s">
        <v>743</v>
      </c>
      <c r="B1343" s="4" t="s">
        <v>411</v>
      </c>
    </row>
    <row r="1344" spans="1:5">
      <c r="A1344" s="4" t="s">
        <v>850</v>
      </c>
    </row>
    <row r="1345" spans="1:5">
      <c r="A1345" s="3" t="s">
        <v>732</v>
      </c>
    </row>
    <row r="1346" spans="1:5">
      <c r="A1346" s="4" t="s">
        <v>733</v>
      </c>
      <c r="B1346" s="6" t="n">
        <v>0</v>
      </c>
    </row>
    <row r="1347" spans="1:5">
      <c r="A1347" s="4" t="s">
        <v>734</v>
      </c>
      <c r="B1347" s="5" t="n">
        <v>1225000</v>
      </c>
    </row>
    <row r="1348" spans="1:5">
      <c r="A1348" s="4" t="s">
        <v>735</v>
      </c>
      <c r="B1348" s="5" t="n">
        <v>1025247</v>
      </c>
    </row>
    <row r="1349" spans="1:5">
      <c r="A1349" s="4" t="s">
        <v>736</v>
      </c>
      <c r="B1349" s="5" t="n">
        <v>6592</v>
      </c>
    </row>
    <row r="1350" spans="1:5">
      <c r="A1350" s="4" t="s">
        <v>737</v>
      </c>
      <c r="B1350" s="5" t="n">
        <v>1225000</v>
      </c>
    </row>
    <row r="1351" spans="1:5">
      <c r="A1351" s="4" t="s">
        <v>738</v>
      </c>
      <c r="B1351" s="5" t="n">
        <v>1031839</v>
      </c>
    </row>
    <row r="1352" spans="1:5">
      <c r="A1352" s="4" t="s">
        <v>739</v>
      </c>
      <c r="B1352" s="5" t="n">
        <v>2256839</v>
      </c>
    </row>
    <row r="1353" spans="1:5">
      <c r="A1353" s="4" t="s">
        <v>740</v>
      </c>
      <c r="B1353" s="6" t="n">
        <v>122253</v>
      </c>
    </row>
    <row r="1354" spans="1:5">
      <c r="A1354" s="4" t="s">
        <v>742</v>
      </c>
      <c r="B1354" s="5" t="n">
        <v>2014</v>
      </c>
    </row>
    <row r="1355" spans="1:5">
      <c r="A1355" s="4" t="s">
        <v>743</v>
      </c>
      <c r="B1355" s="4" t="s">
        <v>411</v>
      </c>
    </row>
    <row r="1356" spans="1:5">
      <c r="A1356" s="4" t="s">
        <v>851</v>
      </c>
    </row>
    <row r="1357" spans="1:5">
      <c r="A1357" s="3" t="s">
        <v>732</v>
      </c>
    </row>
    <row r="1358" spans="1:5">
      <c r="A1358" s="4" t="s">
        <v>733</v>
      </c>
      <c r="B1358" s="6" t="n">
        <v>0</v>
      </c>
    </row>
    <row r="1359" spans="1:5">
      <c r="A1359" s="4" t="s">
        <v>734</v>
      </c>
      <c r="B1359" s="5" t="n">
        <v>200000</v>
      </c>
    </row>
    <row r="1360" spans="1:5">
      <c r="A1360" s="4" t="s">
        <v>735</v>
      </c>
      <c r="B1360" s="5" t="n">
        <v>1523230</v>
      </c>
    </row>
    <row r="1361" spans="1:5">
      <c r="A1361" s="4" t="s">
        <v>736</v>
      </c>
      <c r="B1361" s="5" t="n">
        <v>0</v>
      </c>
    </row>
    <row r="1362" spans="1:5">
      <c r="A1362" s="4" t="s">
        <v>737</v>
      </c>
      <c r="B1362" s="5" t="n">
        <v>200000</v>
      </c>
    </row>
    <row r="1363" spans="1:5">
      <c r="A1363" s="4" t="s">
        <v>738</v>
      </c>
      <c r="B1363" s="5" t="n">
        <v>1523230</v>
      </c>
    </row>
    <row r="1364" spans="1:5">
      <c r="A1364" s="4" t="s">
        <v>739</v>
      </c>
      <c r="B1364" s="5" t="n">
        <v>1723230</v>
      </c>
    </row>
    <row r="1365" spans="1:5">
      <c r="A1365" s="4" t="s">
        <v>740</v>
      </c>
      <c r="B1365" s="6" t="n">
        <v>161843</v>
      </c>
    </row>
    <row r="1366" spans="1:5">
      <c r="A1366" s="4" t="s">
        <v>742</v>
      </c>
      <c r="B1366" s="5" t="n">
        <v>2014</v>
      </c>
    </row>
    <row r="1367" spans="1:5">
      <c r="A1367" s="4" t="s">
        <v>743</v>
      </c>
      <c r="B1367" s="4" t="s">
        <v>411</v>
      </c>
    </row>
    <row r="1368" spans="1:5">
      <c r="A1368" s="4" t="s">
        <v>852</v>
      </c>
    </row>
    <row r="1369" spans="1:5">
      <c r="A1369" s="3" t="s">
        <v>732</v>
      </c>
    </row>
    <row r="1370" spans="1:5">
      <c r="A1370" s="4" t="s">
        <v>733</v>
      </c>
      <c r="B1370" s="6" t="n">
        <v>0</v>
      </c>
    </row>
    <row r="1371" spans="1:5">
      <c r="A1371" s="4" t="s">
        <v>734</v>
      </c>
      <c r="B1371" s="5" t="n">
        <v>730000</v>
      </c>
    </row>
    <row r="1372" spans="1:5">
      <c r="A1372" s="4" t="s">
        <v>735</v>
      </c>
      <c r="B1372" s="5" t="n">
        <v>575236</v>
      </c>
    </row>
    <row r="1373" spans="1:5">
      <c r="A1373" s="4" t="s">
        <v>736</v>
      </c>
      <c r="B1373" s="5" t="n">
        <v>6911</v>
      </c>
    </row>
    <row r="1374" spans="1:5">
      <c r="A1374" s="4" t="s">
        <v>737</v>
      </c>
      <c r="B1374" s="5" t="n">
        <v>730000</v>
      </c>
    </row>
    <row r="1375" spans="1:5">
      <c r="A1375" s="4" t="s">
        <v>738</v>
      </c>
      <c r="B1375" s="5" t="n">
        <v>582147</v>
      </c>
    </row>
    <row r="1376" spans="1:5">
      <c r="A1376" s="4" t="s">
        <v>739</v>
      </c>
      <c r="B1376" s="5" t="n">
        <v>1312147</v>
      </c>
    </row>
    <row r="1377" spans="1:5">
      <c r="A1377" s="4" t="s">
        <v>740</v>
      </c>
      <c r="B1377" s="6" t="n">
        <v>61812</v>
      </c>
    </row>
    <row r="1378" spans="1:5">
      <c r="A1378" s="4" t="s">
        <v>742</v>
      </c>
      <c r="B1378" s="5" t="n">
        <v>2014</v>
      </c>
    </row>
    <row r="1379" spans="1:5">
      <c r="A1379" s="4" t="s">
        <v>743</v>
      </c>
      <c r="B1379" s="4" t="s">
        <v>411</v>
      </c>
    </row>
    <row r="1380" spans="1:5">
      <c r="A1380" s="4" t="s">
        <v>820</v>
      </c>
    </row>
    <row r="1381" spans="1:5">
      <c r="A1381" s="3" t="s">
        <v>732</v>
      </c>
    </row>
    <row r="1382" spans="1:5">
      <c r="A1382" s="4" t="s">
        <v>733</v>
      </c>
      <c r="B1382" s="6" t="n">
        <v>0</v>
      </c>
    </row>
    <row r="1383" spans="1:5">
      <c r="A1383" s="4" t="s">
        <v>734</v>
      </c>
      <c r="B1383" s="5" t="n">
        <v>136365</v>
      </c>
    </row>
    <row r="1384" spans="1:5">
      <c r="A1384" s="4" t="s">
        <v>735</v>
      </c>
      <c r="B1384" s="5" t="n">
        <v>398773</v>
      </c>
    </row>
    <row r="1385" spans="1:5">
      <c r="A1385" s="4" t="s">
        <v>736</v>
      </c>
      <c r="B1385" s="5" t="n">
        <v>0</v>
      </c>
    </row>
    <row r="1386" spans="1:5">
      <c r="A1386" s="4" t="s">
        <v>737</v>
      </c>
      <c r="B1386" s="5" t="n">
        <v>136365</v>
      </c>
    </row>
    <row r="1387" spans="1:5">
      <c r="A1387" s="4" t="s">
        <v>738</v>
      </c>
      <c r="B1387" s="5" t="n">
        <v>398773</v>
      </c>
    </row>
    <row r="1388" spans="1:5">
      <c r="A1388" s="4" t="s">
        <v>739</v>
      </c>
      <c r="B1388" s="5" t="n">
        <v>535138</v>
      </c>
    </row>
    <row r="1389" spans="1:5">
      <c r="A1389" s="4" t="s">
        <v>740</v>
      </c>
      <c r="B1389" s="6" t="n">
        <v>40708</v>
      </c>
    </row>
    <row r="1390" spans="1:5">
      <c r="A1390" s="4" t="s">
        <v>742</v>
      </c>
      <c r="B1390" s="5" t="n">
        <v>2014</v>
      </c>
    </row>
    <row r="1391" spans="1:5">
      <c r="A1391" s="4" t="s">
        <v>743</v>
      </c>
      <c r="B1391" s="4" t="s">
        <v>411</v>
      </c>
    </row>
    <row r="1392" spans="1:5">
      <c r="A1392" s="4" t="s">
        <v>853</v>
      </c>
    </row>
    <row r="1393" spans="1:5">
      <c r="A1393" s="3" t="s">
        <v>732</v>
      </c>
    </row>
    <row r="1394" spans="1:5">
      <c r="A1394" s="4" t="s">
        <v>733</v>
      </c>
      <c r="B1394" s="6" t="n">
        <v>0</v>
      </c>
    </row>
    <row r="1395" spans="1:5">
      <c r="A1395" s="4" t="s">
        <v>734</v>
      </c>
      <c r="B1395" s="5" t="n">
        <v>299312</v>
      </c>
    </row>
    <row r="1396" spans="1:5">
      <c r="A1396" s="4" t="s">
        <v>735</v>
      </c>
      <c r="B1396" s="5" t="n">
        <v>348862</v>
      </c>
    </row>
    <row r="1397" spans="1:5">
      <c r="A1397" s="4" t="s">
        <v>736</v>
      </c>
      <c r="B1397" s="5" t="n">
        <v>12497</v>
      </c>
    </row>
    <row r="1398" spans="1:5">
      <c r="A1398" s="4" t="s">
        <v>737</v>
      </c>
      <c r="B1398" s="5" t="n">
        <v>299312</v>
      </c>
    </row>
    <row r="1399" spans="1:5">
      <c r="A1399" s="4" t="s">
        <v>738</v>
      </c>
      <c r="B1399" s="5" t="n">
        <v>361359</v>
      </c>
    </row>
    <row r="1400" spans="1:5">
      <c r="A1400" s="4" t="s">
        <v>739</v>
      </c>
      <c r="B1400" s="5" t="n">
        <v>660671</v>
      </c>
    </row>
    <row r="1401" spans="1:5">
      <c r="A1401" s="4" t="s">
        <v>740</v>
      </c>
      <c r="B1401" s="6" t="n">
        <v>36107</v>
      </c>
    </row>
    <row r="1402" spans="1:5">
      <c r="A1402" s="4" t="s">
        <v>742</v>
      </c>
      <c r="B1402" s="5" t="n">
        <v>2014</v>
      </c>
    </row>
    <row r="1403" spans="1:5">
      <c r="A1403" s="4" t="s">
        <v>743</v>
      </c>
      <c r="B1403" s="4" t="s">
        <v>411</v>
      </c>
    </row>
    <row r="1404" spans="1:5">
      <c r="A1404" s="4" t="s">
        <v>854</v>
      </c>
    </row>
    <row r="1405" spans="1:5">
      <c r="A1405" s="3" t="s">
        <v>732</v>
      </c>
    </row>
    <row r="1406" spans="1:5">
      <c r="A1406" s="4" t="s">
        <v>733</v>
      </c>
      <c r="B1406" s="6" t="n">
        <v>0</v>
      </c>
    </row>
    <row r="1407" spans="1:5">
      <c r="A1407" s="4" t="s">
        <v>734</v>
      </c>
      <c r="B1407" s="5" t="n">
        <v>1842240</v>
      </c>
    </row>
    <row r="1408" spans="1:5">
      <c r="A1408" s="4" t="s">
        <v>735</v>
      </c>
      <c r="B1408" s="5" t="n">
        <v>2844126</v>
      </c>
    </row>
    <row r="1409" spans="1:5">
      <c r="A1409" s="4" t="s">
        <v>736</v>
      </c>
      <c r="B1409" s="5" t="n">
        <v>20762</v>
      </c>
    </row>
    <row r="1410" spans="1:5">
      <c r="A1410" s="4" t="s">
        <v>737</v>
      </c>
      <c r="B1410" s="5" t="n">
        <v>1842240</v>
      </c>
    </row>
    <row r="1411" spans="1:5">
      <c r="A1411" s="4" t="s">
        <v>738</v>
      </c>
      <c r="B1411" s="5" t="n">
        <v>2864888</v>
      </c>
    </row>
    <row r="1412" spans="1:5">
      <c r="A1412" s="4" t="s">
        <v>739</v>
      </c>
      <c r="B1412" s="5" t="n">
        <v>4707128</v>
      </c>
    </row>
    <row r="1413" spans="1:5">
      <c r="A1413" s="4" t="s">
        <v>740</v>
      </c>
      <c r="B1413" s="6" t="n">
        <v>350693</v>
      </c>
    </row>
    <row r="1414" spans="1:5">
      <c r="A1414" s="4" t="s">
        <v>742</v>
      </c>
      <c r="B1414" s="5" t="n">
        <v>2014</v>
      </c>
    </row>
    <row r="1415" spans="1:5">
      <c r="A1415" s="4" t="s">
        <v>743</v>
      </c>
      <c r="B1415" s="4" t="s">
        <v>411</v>
      </c>
    </row>
    <row r="1416" spans="1:5">
      <c r="A1416" s="4" t="s">
        <v>855</v>
      </c>
    </row>
    <row r="1417" spans="1:5">
      <c r="A1417" s="3" t="s">
        <v>732</v>
      </c>
    </row>
    <row r="1418" spans="1:5">
      <c r="A1418" s="4" t="s">
        <v>733</v>
      </c>
      <c r="B1418" s="6" t="n">
        <v>0</v>
      </c>
    </row>
    <row r="1419" spans="1:5">
      <c r="A1419" s="4" t="s">
        <v>734</v>
      </c>
      <c r="B1419" s="5" t="n">
        <v>2010000</v>
      </c>
    </row>
    <row r="1420" spans="1:5">
      <c r="A1420" s="4" t="s">
        <v>735</v>
      </c>
      <c r="B1420" s="5" t="n">
        <v>6206252</v>
      </c>
    </row>
    <row r="1421" spans="1:5">
      <c r="A1421" s="4" t="s">
        <v>736</v>
      </c>
      <c r="B1421" s="5" t="n">
        <v>107873</v>
      </c>
    </row>
    <row r="1422" spans="1:5">
      <c r="A1422" s="4" t="s">
        <v>737</v>
      </c>
      <c r="B1422" s="5" t="n">
        <v>2010000</v>
      </c>
    </row>
    <row r="1423" spans="1:5">
      <c r="A1423" s="4" t="s">
        <v>738</v>
      </c>
      <c r="B1423" s="5" t="n">
        <v>6314125</v>
      </c>
    </row>
    <row r="1424" spans="1:5">
      <c r="A1424" s="4" t="s">
        <v>739</v>
      </c>
      <c r="B1424" s="5" t="n">
        <v>8324125</v>
      </c>
    </row>
    <row r="1425" spans="1:5">
      <c r="A1425" s="4" t="s">
        <v>740</v>
      </c>
      <c r="B1425" s="6" t="n">
        <v>660363</v>
      </c>
    </row>
    <row r="1426" spans="1:5">
      <c r="A1426" s="4" t="s">
        <v>742</v>
      </c>
      <c r="B1426" s="5" t="n">
        <v>2014</v>
      </c>
    </row>
    <row r="1427" spans="1:5">
      <c r="A1427" s="4" t="s">
        <v>743</v>
      </c>
      <c r="B1427" s="4" t="s">
        <v>411</v>
      </c>
    </row>
    <row r="1428" spans="1:5">
      <c r="A1428" s="4" t="s">
        <v>856</v>
      </c>
    </row>
    <row r="1429" spans="1:5">
      <c r="A1429" s="3" t="s">
        <v>732</v>
      </c>
    </row>
    <row r="1430" spans="1:5">
      <c r="A1430" s="4" t="s">
        <v>733</v>
      </c>
      <c r="B1430" s="6" t="n">
        <v>0</v>
      </c>
    </row>
    <row r="1431" spans="1:5">
      <c r="A1431" s="4" t="s">
        <v>734</v>
      </c>
      <c r="B1431" s="5" t="n">
        <v>303395</v>
      </c>
    </row>
    <row r="1432" spans="1:5">
      <c r="A1432" s="4" t="s">
        <v>735</v>
      </c>
      <c r="B1432" s="5" t="n">
        <v>2436873</v>
      </c>
    </row>
    <row r="1433" spans="1:5">
      <c r="A1433" s="4" t="s">
        <v>736</v>
      </c>
      <c r="B1433" s="5" t="n">
        <v>-15000</v>
      </c>
    </row>
    <row r="1434" spans="1:5">
      <c r="A1434" s="4" t="s">
        <v>737</v>
      </c>
      <c r="B1434" s="5" t="n">
        <v>303395</v>
      </c>
    </row>
    <row r="1435" spans="1:5">
      <c r="A1435" s="4" t="s">
        <v>738</v>
      </c>
      <c r="B1435" s="5" t="n">
        <v>2421873</v>
      </c>
    </row>
    <row r="1436" spans="1:5">
      <c r="A1436" s="4" t="s">
        <v>739</v>
      </c>
      <c r="B1436" s="5" t="n">
        <v>2725268</v>
      </c>
    </row>
    <row r="1437" spans="1:5">
      <c r="A1437" s="4" t="s">
        <v>740</v>
      </c>
      <c r="B1437" s="6" t="n">
        <v>258824</v>
      </c>
    </row>
    <row r="1438" spans="1:5">
      <c r="A1438" s="4" t="s">
        <v>742</v>
      </c>
      <c r="B1438" s="5" t="n">
        <v>2014</v>
      </c>
    </row>
    <row r="1439" spans="1:5">
      <c r="A1439" s="4" t="s">
        <v>743</v>
      </c>
      <c r="B1439" s="4" t="s">
        <v>411</v>
      </c>
    </row>
    <row r="1440" spans="1:5">
      <c r="A1440" s="4" t="s">
        <v>857</v>
      </c>
    </row>
    <row r="1441" spans="1:5">
      <c r="A1441" s="3" t="s">
        <v>732</v>
      </c>
    </row>
    <row r="1442" spans="1:5">
      <c r="A1442" s="4" t="s">
        <v>733</v>
      </c>
      <c r="B1442" s="6" t="n">
        <v>0</v>
      </c>
    </row>
    <row r="1443" spans="1:5">
      <c r="A1443" s="4" t="s">
        <v>734</v>
      </c>
      <c r="B1443" s="5" t="n">
        <v>575000</v>
      </c>
    </row>
    <row r="1444" spans="1:5">
      <c r="A1444" s="4" t="s">
        <v>735</v>
      </c>
      <c r="B1444" s="5" t="n">
        <v>1871110</v>
      </c>
    </row>
    <row r="1445" spans="1:5">
      <c r="A1445" s="4" t="s">
        <v>736</v>
      </c>
      <c r="B1445" s="5" t="n">
        <v>0</v>
      </c>
    </row>
    <row r="1446" spans="1:5">
      <c r="A1446" s="4" t="s">
        <v>737</v>
      </c>
      <c r="B1446" s="5" t="n">
        <v>575000</v>
      </c>
    </row>
    <row r="1447" spans="1:5">
      <c r="A1447" s="4" t="s">
        <v>738</v>
      </c>
      <c r="B1447" s="5" t="n">
        <v>1871110</v>
      </c>
    </row>
    <row r="1448" spans="1:5">
      <c r="A1448" s="4" t="s">
        <v>739</v>
      </c>
      <c r="B1448" s="5" t="n">
        <v>2446110</v>
      </c>
    </row>
    <row r="1449" spans="1:5">
      <c r="A1449" s="4" t="s">
        <v>740</v>
      </c>
      <c r="B1449" s="6" t="n">
        <v>222194</v>
      </c>
    </row>
    <row r="1450" spans="1:5">
      <c r="A1450" s="4" t="s">
        <v>742</v>
      </c>
      <c r="B1450" s="5" t="n">
        <v>2014</v>
      </c>
    </row>
    <row r="1451" spans="1:5">
      <c r="A1451" s="4" t="s">
        <v>743</v>
      </c>
      <c r="B1451" s="4" t="s">
        <v>411</v>
      </c>
    </row>
    <row r="1452" spans="1:5">
      <c r="A1452" s="4" t="s">
        <v>858</v>
      </c>
    </row>
    <row r="1453" spans="1:5">
      <c r="A1453" s="3" t="s">
        <v>732</v>
      </c>
    </row>
    <row r="1454" spans="1:5">
      <c r="A1454" s="4" t="s">
        <v>733</v>
      </c>
      <c r="B1454" s="6" t="n">
        <v>0</v>
      </c>
    </row>
    <row r="1455" spans="1:5">
      <c r="A1455" s="4" t="s">
        <v>734</v>
      </c>
      <c r="B1455" s="5" t="n">
        <v>103147</v>
      </c>
    </row>
    <row r="1456" spans="1:5">
      <c r="A1456" s="4" t="s">
        <v>735</v>
      </c>
      <c r="B1456" s="5" t="n">
        <v>2477263</v>
      </c>
    </row>
    <row r="1457" spans="1:5">
      <c r="A1457" s="4" t="s">
        <v>736</v>
      </c>
      <c r="B1457" s="5" t="n">
        <v>32376</v>
      </c>
    </row>
    <row r="1458" spans="1:5">
      <c r="A1458" s="4" t="s">
        <v>737</v>
      </c>
      <c r="B1458" s="5" t="n">
        <v>103147</v>
      </c>
    </row>
    <row r="1459" spans="1:5">
      <c r="A1459" s="4" t="s">
        <v>738</v>
      </c>
      <c r="B1459" s="5" t="n">
        <v>2509639</v>
      </c>
    </row>
    <row r="1460" spans="1:5">
      <c r="A1460" s="4" t="s">
        <v>739</v>
      </c>
      <c r="B1460" s="5" t="n">
        <v>2612786</v>
      </c>
    </row>
    <row r="1461" spans="1:5">
      <c r="A1461" s="4" t="s">
        <v>740</v>
      </c>
      <c r="B1461" s="6" t="n">
        <v>249544</v>
      </c>
    </row>
    <row r="1462" spans="1:5">
      <c r="A1462" s="4" t="s">
        <v>742</v>
      </c>
      <c r="B1462" s="5" t="n">
        <v>2014</v>
      </c>
    </row>
    <row r="1463" spans="1:5">
      <c r="A1463" s="4" t="s">
        <v>743</v>
      </c>
      <c r="B1463" s="4" t="s">
        <v>411</v>
      </c>
    </row>
    <row r="1464" spans="1:5">
      <c r="A1464" s="4" t="s">
        <v>859</v>
      </c>
    </row>
    <row r="1465" spans="1:5">
      <c r="A1465" s="3" t="s">
        <v>732</v>
      </c>
    </row>
    <row r="1466" spans="1:5">
      <c r="A1466" s="4" t="s">
        <v>733</v>
      </c>
      <c r="B1466" s="6" t="n">
        <v>0</v>
      </c>
    </row>
    <row r="1467" spans="1:5">
      <c r="A1467" s="4" t="s">
        <v>734</v>
      </c>
      <c r="B1467" s="5" t="n">
        <v>78271</v>
      </c>
    </row>
    <row r="1468" spans="1:5">
      <c r="A1468" s="4" t="s">
        <v>735</v>
      </c>
      <c r="B1468" s="5" t="n">
        <v>2504294</v>
      </c>
    </row>
    <row r="1469" spans="1:5">
      <c r="A1469" s="4" t="s">
        <v>736</v>
      </c>
      <c r="B1469" s="5" t="n">
        <v>-47565</v>
      </c>
    </row>
    <row r="1470" spans="1:5">
      <c r="A1470" s="4" t="s">
        <v>737</v>
      </c>
      <c r="B1470" s="5" t="n">
        <v>78271</v>
      </c>
    </row>
    <row r="1471" spans="1:5">
      <c r="A1471" s="4" t="s">
        <v>738</v>
      </c>
      <c r="B1471" s="5" t="n">
        <v>2456729</v>
      </c>
    </row>
    <row r="1472" spans="1:5">
      <c r="A1472" s="4" t="s">
        <v>739</v>
      </c>
      <c r="B1472" s="5" t="n">
        <v>2535000</v>
      </c>
    </row>
    <row r="1473" spans="1:5">
      <c r="A1473" s="4" t="s">
        <v>740</v>
      </c>
      <c r="B1473" s="6" t="n">
        <v>251148</v>
      </c>
    </row>
    <row r="1474" spans="1:5">
      <c r="A1474" s="4" t="s">
        <v>742</v>
      </c>
      <c r="B1474" s="5" t="n">
        <v>2014</v>
      </c>
    </row>
    <row r="1475" spans="1:5">
      <c r="A1475" s="4" t="s">
        <v>743</v>
      </c>
      <c r="B1475" s="4" t="s">
        <v>411</v>
      </c>
    </row>
    <row r="1476" spans="1:5">
      <c r="A1476" s="4" t="s">
        <v>860</v>
      </c>
    </row>
    <row r="1477" spans="1:5">
      <c r="A1477" s="3" t="s">
        <v>732</v>
      </c>
    </row>
    <row r="1478" spans="1:5">
      <c r="A1478" s="4" t="s">
        <v>733</v>
      </c>
      <c r="B1478" s="6" t="n">
        <v>0</v>
      </c>
    </row>
    <row r="1479" spans="1:5">
      <c r="A1479" s="4" t="s">
        <v>734</v>
      </c>
      <c r="B1479" s="5" t="n">
        <v>226919</v>
      </c>
    </row>
    <row r="1480" spans="1:5">
      <c r="A1480" s="4" t="s">
        <v>735</v>
      </c>
      <c r="B1480" s="5" t="n">
        <v>347691</v>
      </c>
    </row>
    <row r="1481" spans="1:5">
      <c r="A1481" s="4" t="s">
        <v>736</v>
      </c>
      <c r="B1481" s="5" t="n">
        <v>0</v>
      </c>
    </row>
    <row r="1482" spans="1:5">
      <c r="A1482" s="4" t="s">
        <v>737</v>
      </c>
      <c r="B1482" s="5" t="n">
        <v>226919</v>
      </c>
    </row>
    <row r="1483" spans="1:5">
      <c r="A1483" s="4" t="s">
        <v>738</v>
      </c>
      <c r="B1483" s="5" t="n">
        <v>347691</v>
      </c>
    </row>
    <row r="1484" spans="1:5">
      <c r="A1484" s="4" t="s">
        <v>739</v>
      </c>
      <c r="B1484" s="5" t="n">
        <v>574610</v>
      </c>
    </row>
    <row r="1485" spans="1:5">
      <c r="A1485" s="4" t="s">
        <v>740</v>
      </c>
      <c r="B1485" s="6" t="n">
        <v>35493</v>
      </c>
    </row>
    <row r="1486" spans="1:5">
      <c r="A1486" s="4" t="s">
        <v>742</v>
      </c>
      <c r="B1486" s="5" t="n">
        <v>2014</v>
      </c>
    </row>
    <row r="1487" spans="1:5">
      <c r="A1487" s="4" t="s">
        <v>743</v>
      </c>
      <c r="B1487" s="4" t="s">
        <v>411</v>
      </c>
    </row>
    <row r="1488" spans="1:5">
      <c r="A1488" s="4" t="s">
        <v>861</v>
      </c>
    </row>
    <row r="1489" spans="1:5">
      <c r="A1489" s="3" t="s">
        <v>732</v>
      </c>
    </row>
    <row r="1490" spans="1:5">
      <c r="A1490" s="4" t="s">
        <v>733</v>
      </c>
      <c r="B1490" s="6" t="n">
        <v>0</v>
      </c>
    </row>
    <row r="1491" spans="1:5">
      <c r="A1491" s="4" t="s">
        <v>734</v>
      </c>
      <c r="B1491" s="5" t="n">
        <v>543303</v>
      </c>
    </row>
    <row r="1492" spans="1:5">
      <c r="A1492" s="4" t="s">
        <v>735</v>
      </c>
      <c r="B1492" s="5" t="n">
        <v>1408544</v>
      </c>
    </row>
    <row r="1493" spans="1:5">
      <c r="A1493" s="4" t="s">
        <v>736</v>
      </c>
      <c r="B1493" s="5" t="n">
        <v>42868</v>
      </c>
    </row>
    <row r="1494" spans="1:5">
      <c r="A1494" s="4" t="s">
        <v>737</v>
      </c>
      <c r="B1494" s="5" t="n">
        <v>543303</v>
      </c>
    </row>
    <row r="1495" spans="1:5">
      <c r="A1495" s="4" t="s">
        <v>738</v>
      </c>
      <c r="B1495" s="5" t="n">
        <v>1451412</v>
      </c>
    </row>
    <row r="1496" spans="1:5">
      <c r="A1496" s="4" t="s">
        <v>739</v>
      </c>
      <c r="B1496" s="5" t="n">
        <v>1994715</v>
      </c>
    </row>
    <row r="1497" spans="1:5">
      <c r="A1497" s="4" t="s">
        <v>740</v>
      </c>
      <c r="B1497" s="6" t="n">
        <v>168499</v>
      </c>
    </row>
    <row r="1498" spans="1:5">
      <c r="A1498" s="4" t="s">
        <v>742</v>
      </c>
      <c r="B1498" s="5" t="n">
        <v>2014</v>
      </c>
    </row>
    <row r="1499" spans="1:5">
      <c r="A1499" s="4" t="s">
        <v>743</v>
      </c>
      <c r="B1499" s="4" t="s">
        <v>411</v>
      </c>
    </row>
    <row r="1500" spans="1:5">
      <c r="A1500" s="4" t="s">
        <v>862</v>
      </c>
    </row>
    <row r="1501" spans="1:5">
      <c r="A1501" s="3" t="s">
        <v>732</v>
      </c>
    </row>
    <row r="1502" spans="1:5">
      <c r="A1502" s="4" t="s">
        <v>733</v>
      </c>
      <c r="B1502" s="6" t="n">
        <v>0</v>
      </c>
    </row>
    <row r="1503" spans="1:5">
      <c r="A1503" s="4" t="s">
        <v>734</v>
      </c>
      <c r="B1503" s="5" t="n">
        <v>1803857</v>
      </c>
    </row>
    <row r="1504" spans="1:5">
      <c r="A1504" s="4" t="s">
        <v>735</v>
      </c>
      <c r="B1504" s="5" t="n">
        <v>1488505</v>
      </c>
    </row>
    <row r="1505" spans="1:5">
      <c r="A1505" s="4" t="s">
        <v>736</v>
      </c>
      <c r="B1505" s="5" t="n">
        <v>22490</v>
      </c>
    </row>
    <row r="1506" spans="1:5">
      <c r="A1506" s="4" t="s">
        <v>737</v>
      </c>
      <c r="B1506" s="5" t="n">
        <v>1803857</v>
      </c>
    </row>
    <row r="1507" spans="1:5">
      <c r="A1507" s="4" t="s">
        <v>738</v>
      </c>
      <c r="B1507" s="5" t="n">
        <v>1510995</v>
      </c>
    </row>
    <row r="1508" spans="1:5">
      <c r="A1508" s="4" t="s">
        <v>739</v>
      </c>
      <c r="B1508" s="5" t="n">
        <v>3314852</v>
      </c>
    </row>
    <row r="1509" spans="1:5">
      <c r="A1509" s="4" t="s">
        <v>740</v>
      </c>
      <c r="B1509" s="6" t="n">
        <v>151065</v>
      </c>
    </row>
    <row r="1510" spans="1:5">
      <c r="A1510" s="4" t="s">
        <v>742</v>
      </c>
      <c r="B1510" s="5" t="n">
        <v>2014</v>
      </c>
    </row>
    <row r="1511" spans="1:5">
      <c r="A1511" s="4" t="s">
        <v>743</v>
      </c>
      <c r="B1511" s="4" t="s">
        <v>411</v>
      </c>
    </row>
    <row r="1512" spans="1:5">
      <c r="A1512" s="4" t="s">
        <v>863</v>
      </c>
    </row>
    <row r="1513" spans="1:5">
      <c r="A1513" s="3" t="s">
        <v>732</v>
      </c>
    </row>
    <row r="1514" spans="1:5">
      <c r="A1514" s="4" t="s">
        <v>733</v>
      </c>
      <c r="B1514" s="6" t="n">
        <v>0</v>
      </c>
    </row>
    <row r="1515" spans="1:5">
      <c r="A1515" s="4" t="s">
        <v>734</v>
      </c>
      <c r="B1515" s="5" t="n">
        <v>1340000</v>
      </c>
    </row>
    <row r="1516" spans="1:5">
      <c r="A1516" s="4" t="s">
        <v>735</v>
      </c>
      <c r="B1516" s="5" t="n">
        <v>2003406</v>
      </c>
    </row>
    <row r="1517" spans="1:5">
      <c r="A1517" s="4" t="s">
        <v>736</v>
      </c>
      <c r="B1517" s="5" t="n">
        <v>364266</v>
      </c>
    </row>
    <row r="1518" spans="1:5">
      <c r="A1518" s="4" t="s">
        <v>737</v>
      </c>
      <c r="B1518" s="5" t="n">
        <v>1341900</v>
      </c>
    </row>
    <row r="1519" spans="1:5">
      <c r="A1519" s="4" t="s">
        <v>738</v>
      </c>
      <c r="B1519" s="5" t="n">
        <v>2365772</v>
      </c>
    </row>
    <row r="1520" spans="1:5">
      <c r="A1520" s="4" t="s">
        <v>739</v>
      </c>
      <c r="B1520" s="5" t="n">
        <v>3707672</v>
      </c>
    </row>
    <row r="1521" spans="1:5">
      <c r="A1521" s="4" t="s">
        <v>740</v>
      </c>
      <c r="B1521" s="6" t="n">
        <v>256955</v>
      </c>
    </row>
    <row r="1522" spans="1:5">
      <c r="A1522" s="4" t="s">
        <v>742</v>
      </c>
      <c r="B1522" s="5" t="n">
        <v>2014</v>
      </c>
    </row>
    <row r="1523" spans="1:5">
      <c r="A1523" s="4" t="s">
        <v>743</v>
      </c>
      <c r="B1523" s="4" t="s">
        <v>411</v>
      </c>
    </row>
    <row r="1524" spans="1:5">
      <c r="A1524" s="4" t="s">
        <v>864</v>
      </c>
    </row>
    <row r="1525" spans="1:5">
      <c r="A1525" s="3" t="s">
        <v>732</v>
      </c>
    </row>
    <row r="1526" spans="1:5">
      <c r="A1526" s="4" t="s">
        <v>733</v>
      </c>
      <c r="B1526" s="6" t="n">
        <v>0</v>
      </c>
    </row>
    <row r="1527" spans="1:5">
      <c r="A1527" s="4" t="s">
        <v>734</v>
      </c>
      <c r="B1527" s="5" t="n">
        <v>256789</v>
      </c>
    </row>
    <row r="1528" spans="1:5">
      <c r="A1528" s="4" t="s">
        <v>735</v>
      </c>
      <c r="B1528" s="5" t="n">
        <v>172184</v>
      </c>
    </row>
    <row r="1529" spans="1:5">
      <c r="A1529" s="4" t="s">
        <v>736</v>
      </c>
      <c r="B1529" s="5" t="n">
        <v>0</v>
      </c>
    </row>
    <row r="1530" spans="1:5">
      <c r="A1530" s="4" t="s">
        <v>737</v>
      </c>
      <c r="B1530" s="5" t="n">
        <v>256789</v>
      </c>
    </row>
    <row r="1531" spans="1:5">
      <c r="A1531" s="4" t="s">
        <v>738</v>
      </c>
      <c r="B1531" s="5" t="n">
        <v>172184</v>
      </c>
    </row>
    <row r="1532" spans="1:5">
      <c r="A1532" s="4" t="s">
        <v>739</v>
      </c>
      <c r="B1532" s="5" t="n">
        <v>428973</v>
      </c>
    </row>
    <row r="1533" spans="1:5">
      <c r="A1533" s="4" t="s">
        <v>740</v>
      </c>
      <c r="B1533" s="6" t="n">
        <v>17577</v>
      </c>
    </row>
    <row r="1534" spans="1:5">
      <c r="A1534" s="4" t="s">
        <v>742</v>
      </c>
      <c r="B1534" s="5" t="n">
        <v>2014</v>
      </c>
    </row>
    <row r="1535" spans="1:5">
      <c r="A1535" s="4" t="s">
        <v>743</v>
      </c>
      <c r="B1535" s="4" t="s">
        <v>411</v>
      </c>
    </row>
    <row r="1536" spans="1:5">
      <c r="A1536" s="4" t="s">
        <v>865</v>
      </c>
    </row>
    <row r="1537" spans="1:5">
      <c r="A1537" s="3" t="s">
        <v>732</v>
      </c>
    </row>
    <row r="1538" spans="1:5">
      <c r="A1538" s="4" t="s">
        <v>733</v>
      </c>
      <c r="B1538" s="6" t="n">
        <v>0</v>
      </c>
    </row>
    <row r="1539" spans="1:5">
      <c r="A1539" s="4" t="s">
        <v>734</v>
      </c>
      <c r="B1539" s="5" t="n">
        <v>714775</v>
      </c>
    </row>
    <row r="1540" spans="1:5">
      <c r="A1540" s="4" t="s">
        <v>735</v>
      </c>
      <c r="B1540" s="5" t="n">
        <v>7173999</v>
      </c>
    </row>
    <row r="1541" spans="1:5">
      <c r="A1541" s="4" t="s">
        <v>736</v>
      </c>
      <c r="B1541" s="5" t="n">
        <v>0</v>
      </c>
    </row>
    <row r="1542" spans="1:5">
      <c r="A1542" s="4" t="s">
        <v>737</v>
      </c>
      <c r="B1542" s="5" t="n">
        <v>714775</v>
      </c>
    </row>
    <row r="1543" spans="1:5">
      <c r="A1543" s="4" t="s">
        <v>738</v>
      </c>
      <c r="B1543" s="5" t="n">
        <v>7173999</v>
      </c>
    </row>
    <row r="1544" spans="1:5">
      <c r="A1544" s="4" t="s">
        <v>739</v>
      </c>
      <c r="B1544" s="5" t="n">
        <v>7888774</v>
      </c>
    </row>
    <row r="1545" spans="1:5">
      <c r="A1545" s="4" t="s">
        <v>740</v>
      </c>
      <c r="B1545" s="6" t="n">
        <v>717399</v>
      </c>
    </row>
    <row r="1546" spans="1:5">
      <c r="A1546" s="4" t="s">
        <v>742</v>
      </c>
      <c r="B1546" s="5" t="n">
        <v>2014</v>
      </c>
    </row>
    <row r="1547" spans="1:5">
      <c r="A1547" s="4" t="s">
        <v>743</v>
      </c>
      <c r="B1547" s="4" t="s">
        <v>411</v>
      </c>
    </row>
    <row r="1548" spans="1:5">
      <c r="A1548" s="4" t="s">
        <v>866</v>
      </c>
    </row>
    <row r="1549" spans="1:5">
      <c r="A1549" s="3" t="s">
        <v>732</v>
      </c>
    </row>
    <row r="1550" spans="1:5">
      <c r="A1550" s="4" t="s">
        <v>733</v>
      </c>
      <c r="B1550" s="6" t="n">
        <v>0</v>
      </c>
    </row>
    <row r="1551" spans="1:5">
      <c r="A1551" s="4" t="s">
        <v>734</v>
      </c>
      <c r="B1551" s="5" t="n">
        <v>315000</v>
      </c>
    </row>
    <row r="1552" spans="1:5">
      <c r="A1552" s="4" t="s">
        <v>735</v>
      </c>
      <c r="B1552" s="5" t="n">
        <v>1313025</v>
      </c>
    </row>
    <row r="1553" spans="1:5">
      <c r="A1553" s="4" t="s">
        <v>736</v>
      </c>
      <c r="B1553" s="5" t="n">
        <v>0</v>
      </c>
    </row>
    <row r="1554" spans="1:5">
      <c r="A1554" s="4" t="s">
        <v>737</v>
      </c>
      <c r="B1554" s="5" t="n">
        <v>315000</v>
      </c>
    </row>
    <row r="1555" spans="1:5">
      <c r="A1555" s="4" t="s">
        <v>738</v>
      </c>
      <c r="B1555" s="5" t="n">
        <v>1313025</v>
      </c>
    </row>
    <row r="1556" spans="1:5">
      <c r="A1556" s="4" t="s">
        <v>739</v>
      </c>
      <c r="B1556" s="5" t="n">
        <v>1628025</v>
      </c>
    </row>
    <row r="1557" spans="1:5">
      <c r="A1557" s="4" t="s">
        <v>740</v>
      </c>
      <c r="B1557" s="6" t="n">
        <v>155920</v>
      </c>
    </row>
    <row r="1558" spans="1:5">
      <c r="A1558" s="4" t="s">
        <v>742</v>
      </c>
      <c r="B1558" s="5" t="n">
        <v>2014</v>
      </c>
    </row>
    <row r="1559" spans="1:5">
      <c r="A1559" s="4" t="s">
        <v>743</v>
      </c>
      <c r="B1559" s="4" t="s">
        <v>411</v>
      </c>
    </row>
    <row r="1560" spans="1:5">
      <c r="A1560" s="4" t="s">
        <v>867</v>
      </c>
    </row>
    <row r="1561" spans="1:5">
      <c r="A1561" s="3" t="s">
        <v>732</v>
      </c>
    </row>
    <row r="1562" spans="1:5">
      <c r="A1562" s="4" t="s">
        <v>733</v>
      </c>
      <c r="B1562" s="6" t="n">
        <v>0</v>
      </c>
    </row>
    <row r="1563" spans="1:5">
      <c r="A1563" s="4" t="s">
        <v>734</v>
      </c>
      <c r="B1563" s="5" t="n">
        <v>629484</v>
      </c>
    </row>
    <row r="1564" spans="1:5">
      <c r="A1564" s="4" t="s">
        <v>735</v>
      </c>
      <c r="B1564" s="5" t="n">
        <v>707799</v>
      </c>
    </row>
    <row r="1565" spans="1:5">
      <c r="A1565" s="4" t="s">
        <v>736</v>
      </c>
      <c r="B1565" s="5" t="n">
        <v>505065</v>
      </c>
    </row>
    <row r="1566" spans="1:5">
      <c r="A1566" s="4" t="s">
        <v>737</v>
      </c>
      <c r="B1566" s="5" t="n">
        <v>629484</v>
      </c>
    </row>
    <row r="1567" spans="1:5">
      <c r="A1567" s="4" t="s">
        <v>738</v>
      </c>
      <c r="B1567" s="5" t="n">
        <v>1212864</v>
      </c>
    </row>
    <row r="1568" spans="1:5">
      <c r="A1568" s="4" t="s">
        <v>739</v>
      </c>
      <c r="B1568" s="5" t="n">
        <v>1842348</v>
      </c>
    </row>
    <row r="1569" spans="1:5">
      <c r="A1569" s="4" t="s">
        <v>740</v>
      </c>
      <c r="B1569" s="6" t="n">
        <v>126274</v>
      </c>
    </row>
    <row r="1570" spans="1:5">
      <c r="A1570" s="4" t="s">
        <v>742</v>
      </c>
      <c r="B1570" s="5" t="n">
        <v>2014</v>
      </c>
    </row>
    <row r="1571" spans="1:5">
      <c r="A1571" s="4" t="s">
        <v>743</v>
      </c>
      <c r="B1571" s="4" t="s">
        <v>411</v>
      </c>
    </row>
    <row r="1572" spans="1:5">
      <c r="A1572" s="4" t="s">
        <v>868</v>
      </c>
    </row>
    <row r="1573" spans="1:5">
      <c r="A1573" s="3" t="s">
        <v>732</v>
      </c>
    </row>
    <row r="1574" spans="1:5">
      <c r="A1574" s="4" t="s">
        <v>733</v>
      </c>
      <c r="B1574" s="6" t="n">
        <v>0</v>
      </c>
    </row>
    <row r="1575" spans="1:5">
      <c r="A1575" s="4" t="s">
        <v>734</v>
      </c>
      <c r="B1575" s="5" t="n">
        <v>234545</v>
      </c>
    </row>
    <row r="1576" spans="1:5">
      <c r="A1576" s="4" t="s">
        <v>735</v>
      </c>
      <c r="B1576" s="5" t="n">
        <v>1158486</v>
      </c>
    </row>
    <row r="1577" spans="1:5">
      <c r="A1577" s="4" t="s">
        <v>736</v>
      </c>
      <c r="B1577" s="5" t="n">
        <v>8499</v>
      </c>
    </row>
    <row r="1578" spans="1:5">
      <c r="A1578" s="4" t="s">
        <v>737</v>
      </c>
      <c r="B1578" s="5" t="n">
        <v>234545</v>
      </c>
    </row>
    <row r="1579" spans="1:5">
      <c r="A1579" s="4" t="s">
        <v>738</v>
      </c>
      <c r="B1579" s="5" t="n">
        <v>1166985</v>
      </c>
    </row>
    <row r="1580" spans="1:5">
      <c r="A1580" s="4" t="s">
        <v>739</v>
      </c>
      <c r="B1580" s="5" t="n">
        <v>1401530</v>
      </c>
    </row>
    <row r="1581" spans="1:5">
      <c r="A1581" s="4" t="s">
        <v>740</v>
      </c>
      <c r="B1581" s="6" t="n">
        <v>121512</v>
      </c>
    </row>
    <row r="1582" spans="1:5">
      <c r="A1582" s="4" t="s">
        <v>742</v>
      </c>
      <c r="B1582" s="5" t="n">
        <v>2014</v>
      </c>
    </row>
    <row r="1583" spans="1:5">
      <c r="A1583" s="4" t="s">
        <v>743</v>
      </c>
      <c r="B1583" s="4" t="s">
        <v>411</v>
      </c>
    </row>
    <row r="1584" spans="1:5">
      <c r="A1584" s="4" t="s">
        <v>869</v>
      </c>
    </row>
    <row r="1585" spans="1:5">
      <c r="A1585" s="3" t="s">
        <v>732</v>
      </c>
    </row>
    <row r="1586" spans="1:5">
      <c r="A1586" s="4" t="s">
        <v>733</v>
      </c>
      <c r="B1586" s="6" t="n">
        <v>0</v>
      </c>
    </row>
    <row r="1587" spans="1:5">
      <c r="A1587" s="4" t="s">
        <v>734</v>
      </c>
      <c r="B1587" s="5" t="n">
        <v>500000</v>
      </c>
    </row>
    <row r="1588" spans="1:5">
      <c r="A1588" s="4" t="s">
        <v>735</v>
      </c>
      <c r="B1588" s="5" t="n">
        <v>1372363</v>
      </c>
    </row>
    <row r="1589" spans="1:5">
      <c r="A1589" s="4" t="s">
        <v>736</v>
      </c>
      <c r="B1589" s="5" t="n">
        <v>-12</v>
      </c>
    </row>
    <row r="1590" spans="1:5">
      <c r="A1590" s="4" t="s">
        <v>737</v>
      </c>
      <c r="B1590" s="5" t="n">
        <v>500000</v>
      </c>
    </row>
    <row r="1591" spans="1:5">
      <c r="A1591" s="4" t="s">
        <v>738</v>
      </c>
      <c r="B1591" s="5" t="n">
        <v>1372351</v>
      </c>
    </row>
    <row r="1592" spans="1:5">
      <c r="A1592" s="4" t="s">
        <v>739</v>
      </c>
      <c r="B1592" s="5" t="n">
        <v>1872351</v>
      </c>
    </row>
    <row r="1593" spans="1:5">
      <c r="A1593" s="4" t="s">
        <v>740</v>
      </c>
      <c r="B1593" s="6" t="n">
        <v>162966</v>
      </c>
    </row>
    <row r="1594" spans="1:5">
      <c r="A1594" s="4" t="s">
        <v>742</v>
      </c>
      <c r="B1594" s="5" t="n">
        <v>2014</v>
      </c>
    </row>
    <row r="1595" spans="1:5">
      <c r="A1595" s="4" t="s">
        <v>743</v>
      </c>
      <c r="B1595" s="4" t="s">
        <v>411</v>
      </c>
    </row>
    <row r="1596" spans="1:5">
      <c r="A1596" s="4" t="s">
        <v>870</v>
      </c>
    </row>
    <row r="1597" spans="1:5">
      <c r="A1597" s="3" t="s">
        <v>732</v>
      </c>
    </row>
    <row r="1598" spans="1:5">
      <c r="A1598" s="4" t="s">
        <v>733</v>
      </c>
      <c r="B1598" s="6" t="n">
        <v>0</v>
      </c>
    </row>
    <row r="1599" spans="1:5">
      <c r="A1599" s="4" t="s">
        <v>734</v>
      </c>
      <c r="B1599" s="5" t="n">
        <v>155250</v>
      </c>
    </row>
    <row r="1600" spans="1:5">
      <c r="A1600" s="4" t="s">
        <v>735</v>
      </c>
      <c r="B1600" s="5" t="n">
        <v>762500</v>
      </c>
    </row>
    <row r="1601" spans="1:5">
      <c r="A1601" s="4" t="s">
        <v>736</v>
      </c>
      <c r="B1601" s="5" t="n">
        <v>72</v>
      </c>
    </row>
    <row r="1602" spans="1:5">
      <c r="A1602" s="4" t="s">
        <v>737</v>
      </c>
      <c r="B1602" s="5" t="n">
        <v>155250</v>
      </c>
    </row>
    <row r="1603" spans="1:5">
      <c r="A1603" s="4" t="s">
        <v>738</v>
      </c>
      <c r="B1603" s="5" t="n">
        <v>762572</v>
      </c>
    </row>
    <row r="1604" spans="1:5">
      <c r="A1604" s="4" t="s">
        <v>739</v>
      </c>
      <c r="B1604" s="5" t="n">
        <v>917822</v>
      </c>
    </row>
    <row r="1605" spans="1:5">
      <c r="A1605" s="4" t="s">
        <v>740</v>
      </c>
      <c r="B1605" s="6" t="n">
        <v>84196</v>
      </c>
    </row>
    <row r="1606" spans="1:5">
      <c r="A1606" s="4" t="s">
        <v>742</v>
      </c>
      <c r="B1606" s="5" t="n">
        <v>2014</v>
      </c>
    </row>
    <row r="1607" spans="1:5">
      <c r="A1607" s="4" t="s">
        <v>743</v>
      </c>
      <c r="B1607" s="4" t="s">
        <v>411</v>
      </c>
    </row>
    <row r="1608" spans="1:5">
      <c r="A1608" s="4" t="s">
        <v>871</v>
      </c>
    </row>
    <row r="1609" spans="1:5">
      <c r="A1609" s="3" t="s">
        <v>732</v>
      </c>
    </row>
    <row r="1610" spans="1:5">
      <c r="A1610" s="4" t="s">
        <v>733</v>
      </c>
      <c r="B1610" s="6" t="n">
        <v>0</v>
      </c>
    </row>
    <row r="1611" spans="1:5">
      <c r="A1611" s="4" t="s">
        <v>734</v>
      </c>
      <c r="B1611" s="5" t="n">
        <v>213750</v>
      </c>
    </row>
    <row r="1612" spans="1:5">
      <c r="A1612" s="4" t="s">
        <v>735</v>
      </c>
      <c r="B1612" s="5" t="n">
        <v>754675</v>
      </c>
    </row>
    <row r="1613" spans="1:5">
      <c r="A1613" s="4" t="s">
        <v>736</v>
      </c>
      <c r="B1613" s="5" t="n">
        <v>0</v>
      </c>
    </row>
    <row r="1614" spans="1:5">
      <c r="A1614" s="4" t="s">
        <v>737</v>
      </c>
      <c r="B1614" s="5" t="n">
        <v>213750</v>
      </c>
    </row>
    <row r="1615" spans="1:5">
      <c r="A1615" s="4" t="s">
        <v>738</v>
      </c>
      <c r="B1615" s="5" t="n">
        <v>754675</v>
      </c>
    </row>
    <row r="1616" spans="1:5">
      <c r="A1616" s="4" t="s">
        <v>739</v>
      </c>
      <c r="B1616" s="5" t="n">
        <v>968425</v>
      </c>
    </row>
    <row r="1617" spans="1:5">
      <c r="A1617" s="4" t="s">
        <v>740</v>
      </c>
      <c r="B1617" s="6" t="n">
        <v>83329</v>
      </c>
    </row>
    <row r="1618" spans="1:5">
      <c r="A1618" s="4" t="s">
        <v>742</v>
      </c>
      <c r="B1618" s="5" t="n">
        <v>2014</v>
      </c>
    </row>
    <row r="1619" spans="1:5">
      <c r="A1619" s="4" t="s">
        <v>743</v>
      </c>
      <c r="B1619" s="4" t="s">
        <v>411</v>
      </c>
    </row>
    <row r="1620" spans="1:5">
      <c r="A1620" s="4" t="s">
        <v>872</v>
      </c>
    </row>
    <row r="1621" spans="1:5">
      <c r="A1621" s="3" t="s">
        <v>732</v>
      </c>
    </row>
    <row r="1622" spans="1:5">
      <c r="A1622" s="4" t="s">
        <v>733</v>
      </c>
      <c r="B1622" s="6" t="n">
        <v>0</v>
      </c>
    </row>
    <row r="1623" spans="1:5">
      <c r="A1623" s="4" t="s">
        <v>734</v>
      </c>
      <c r="B1623" s="5" t="n">
        <v>168750</v>
      </c>
    </row>
    <row r="1624" spans="1:5">
      <c r="A1624" s="4" t="s">
        <v>735</v>
      </c>
      <c r="B1624" s="5" t="n">
        <v>785000</v>
      </c>
    </row>
    <row r="1625" spans="1:5">
      <c r="A1625" s="4" t="s">
        <v>736</v>
      </c>
      <c r="B1625" s="5" t="n">
        <v>16477</v>
      </c>
    </row>
    <row r="1626" spans="1:5">
      <c r="A1626" s="4" t="s">
        <v>737</v>
      </c>
      <c r="B1626" s="5" t="n">
        <v>168750</v>
      </c>
    </row>
    <row r="1627" spans="1:5">
      <c r="A1627" s="4" t="s">
        <v>738</v>
      </c>
      <c r="B1627" s="5" t="n">
        <v>801477</v>
      </c>
    </row>
    <row r="1628" spans="1:5">
      <c r="A1628" s="4" t="s">
        <v>739</v>
      </c>
      <c r="B1628" s="5" t="n">
        <v>970227</v>
      </c>
    </row>
    <row r="1629" spans="1:5">
      <c r="A1629" s="4" t="s">
        <v>740</v>
      </c>
      <c r="B1629" s="6" t="n">
        <v>88325</v>
      </c>
    </row>
    <row r="1630" spans="1:5">
      <c r="A1630" s="4" t="s">
        <v>742</v>
      </c>
      <c r="B1630" s="5" t="n">
        <v>2014</v>
      </c>
    </row>
    <row r="1631" spans="1:5">
      <c r="A1631" s="4" t="s">
        <v>743</v>
      </c>
      <c r="B1631" s="4" t="s">
        <v>411</v>
      </c>
    </row>
    <row r="1632" spans="1:5">
      <c r="A1632" s="4" t="s">
        <v>873</v>
      </c>
    </row>
    <row r="1633" spans="1:5">
      <c r="A1633" s="3" t="s">
        <v>732</v>
      </c>
    </row>
    <row r="1634" spans="1:5">
      <c r="A1634" s="4" t="s">
        <v>733</v>
      </c>
      <c r="B1634" s="6" t="n">
        <v>0</v>
      </c>
    </row>
    <row r="1635" spans="1:5">
      <c r="A1635" s="4" t="s">
        <v>734</v>
      </c>
      <c r="B1635" s="5" t="n">
        <v>75000</v>
      </c>
    </row>
    <row r="1636" spans="1:5">
      <c r="A1636" s="4" t="s">
        <v>735</v>
      </c>
      <c r="B1636" s="5" t="n">
        <v>721100</v>
      </c>
    </row>
    <row r="1637" spans="1:5">
      <c r="A1637" s="4" t="s">
        <v>736</v>
      </c>
      <c r="B1637" s="5" t="n">
        <v>0</v>
      </c>
    </row>
    <row r="1638" spans="1:5">
      <c r="A1638" s="4" t="s">
        <v>737</v>
      </c>
      <c r="B1638" s="5" t="n">
        <v>75000</v>
      </c>
    </row>
    <row r="1639" spans="1:5">
      <c r="A1639" s="4" t="s">
        <v>738</v>
      </c>
      <c r="B1639" s="5" t="n">
        <v>721100</v>
      </c>
    </row>
    <row r="1640" spans="1:5">
      <c r="A1640" s="4" t="s">
        <v>739</v>
      </c>
      <c r="B1640" s="5" t="n">
        <v>796100</v>
      </c>
    </row>
    <row r="1641" spans="1:5">
      <c r="A1641" s="4" t="s">
        <v>740</v>
      </c>
      <c r="B1641" s="6" t="n">
        <v>79622</v>
      </c>
    </row>
    <row r="1642" spans="1:5">
      <c r="A1642" s="4" t="s">
        <v>742</v>
      </c>
      <c r="B1642" s="5" t="n">
        <v>2014</v>
      </c>
    </row>
    <row r="1643" spans="1:5">
      <c r="A1643" s="4" t="s">
        <v>743</v>
      </c>
      <c r="B1643" s="4" t="s">
        <v>411</v>
      </c>
    </row>
    <row r="1644" spans="1:5">
      <c r="A1644" s="4" t="s">
        <v>874</v>
      </c>
    </row>
    <row r="1645" spans="1:5">
      <c r="A1645" s="3" t="s">
        <v>732</v>
      </c>
    </row>
    <row r="1646" spans="1:5">
      <c r="A1646" s="4" t="s">
        <v>733</v>
      </c>
      <c r="B1646" s="6" t="n">
        <v>0</v>
      </c>
    </row>
    <row r="1647" spans="1:5">
      <c r="A1647" s="4" t="s">
        <v>734</v>
      </c>
      <c r="B1647" s="5" t="n">
        <v>306000</v>
      </c>
    </row>
    <row r="1648" spans="1:5">
      <c r="A1648" s="4" t="s">
        <v>735</v>
      </c>
      <c r="B1648" s="5" t="n">
        <v>725600</v>
      </c>
    </row>
    <row r="1649" spans="1:5">
      <c r="A1649" s="4" t="s">
        <v>736</v>
      </c>
      <c r="B1649" s="5" t="n">
        <v>0</v>
      </c>
    </row>
    <row r="1650" spans="1:5">
      <c r="A1650" s="4" t="s">
        <v>737</v>
      </c>
      <c r="B1650" s="5" t="n">
        <v>306000</v>
      </c>
    </row>
    <row r="1651" spans="1:5">
      <c r="A1651" s="4" t="s">
        <v>738</v>
      </c>
      <c r="B1651" s="5" t="n">
        <v>725600</v>
      </c>
    </row>
    <row r="1652" spans="1:5">
      <c r="A1652" s="4" t="s">
        <v>739</v>
      </c>
      <c r="B1652" s="5" t="n">
        <v>1031600</v>
      </c>
    </row>
    <row r="1653" spans="1:5">
      <c r="A1653" s="4" t="s">
        <v>740</v>
      </c>
      <c r="B1653" s="6" t="n">
        <v>80118</v>
      </c>
    </row>
    <row r="1654" spans="1:5">
      <c r="A1654" s="4" t="s">
        <v>742</v>
      </c>
      <c r="B1654" s="5" t="n">
        <v>2014</v>
      </c>
    </row>
    <row r="1655" spans="1:5">
      <c r="A1655" s="4" t="s">
        <v>743</v>
      </c>
      <c r="B1655" s="4" t="s">
        <v>411</v>
      </c>
    </row>
    <row r="1656" spans="1:5">
      <c r="A1656" s="4" t="s">
        <v>875</v>
      </c>
    </row>
    <row r="1657" spans="1:5">
      <c r="A1657" s="3" t="s">
        <v>732</v>
      </c>
    </row>
    <row r="1658" spans="1:5">
      <c r="A1658" s="4" t="s">
        <v>733</v>
      </c>
      <c r="B1658" s="6" t="n">
        <v>0</v>
      </c>
    </row>
    <row r="1659" spans="1:5">
      <c r="A1659" s="4" t="s">
        <v>734</v>
      </c>
      <c r="B1659" s="5" t="n">
        <v>344250</v>
      </c>
    </row>
    <row r="1660" spans="1:5">
      <c r="A1660" s="4" t="s">
        <v>735</v>
      </c>
      <c r="B1660" s="5" t="n">
        <v>716600</v>
      </c>
    </row>
    <row r="1661" spans="1:5">
      <c r="A1661" s="4" t="s">
        <v>736</v>
      </c>
      <c r="B1661" s="5" t="n">
        <v>0</v>
      </c>
    </row>
    <row r="1662" spans="1:5">
      <c r="A1662" s="4" t="s">
        <v>737</v>
      </c>
      <c r="B1662" s="5" t="n">
        <v>344250</v>
      </c>
    </row>
    <row r="1663" spans="1:5">
      <c r="A1663" s="4" t="s">
        <v>738</v>
      </c>
      <c r="B1663" s="5" t="n">
        <v>716600</v>
      </c>
    </row>
    <row r="1664" spans="1:5">
      <c r="A1664" s="4" t="s">
        <v>739</v>
      </c>
      <c r="B1664" s="5" t="n">
        <v>1060850</v>
      </c>
    </row>
    <row r="1665" spans="1:5">
      <c r="A1665" s="4" t="s">
        <v>740</v>
      </c>
      <c r="B1665" s="6" t="n">
        <v>79124</v>
      </c>
    </row>
    <row r="1666" spans="1:5">
      <c r="A1666" s="4" t="s">
        <v>742</v>
      </c>
      <c r="B1666" s="5" t="n">
        <v>2014</v>
      </c>
    </row>
    <row r="1667" spans="1:5">
      <c r="A1667" s="4" t="s">
        <v>743</v>
      </c>
      <c r="B1667" s="4" t="s">
        <v>411</v>
      </c>
    </row>
    <row r="1668" spans="1:5">
      <c r="A1668" s="4" t="s">
        <v>876</v>
      </c>
    </row>
    <row r="1669" spans="1:5">
      <c r="A1669" s="3" t="s">
        <v>732</v>
      </c>
    </row>
    <row r="1670" spans="1:5">
      <c r="A1670" s="4" t="s">
        <v>733</v>
      </c>
      <c r="B1670" s="6" t="n">
        <v>0</v>
      </c>
    </row>
    <row r="1671" spans="1:5">
      <c r="A1671" s="4" t="s">
        <v>734</v>
      </c>
      <c r="B1671" s="5" t="n">
        <v>427750</v>
      </c>
    </row>
    <row r="1672" spans="1:5">
      <c r="A1672" s="4" t="s">
        <v>735</v>
      </c>
      <c r="B1672" s="5" t="n">
        <v>715700</v>
      </c>
    </row>
    <row r="1673" spans="1:5">
      <c r="A1673" s="4" t="s">
        <v>736</v>
      </c>
      <c r="B1673" s="5" t="n">
        <v>0</v>
      </c>
    </row>
    <row r="1674" spans="1:5">
      <c r="A1674" s="4" t="s">
        <v>737</v>
      </c>
      <c r="B1674" s="5" t="n">
        <v>427750</v>
      </c>
    </row>
    <row r="1675" spans="1:5">
      <c r="A1675" s="4" t="s">
        <v>738</v>
      </c>
      <c r="B1675" s="5" t="n">
        <v>715700</v>
      </c>
    </row>
    <row r="1676" spans="1:5">
      <c r="A1676" s="4" t="s">
        <v>739</v>
      </c>
      <c r="B1676" s="5" t="n">
        <v>1143450</v>
      </c>
    </row>
    <row r="1677" spans="1:5">
      <c r="A1677" s="4" t="s">
        <v>740</v>
      </c>
      <c r="B1677" s="6" t="n">
        <v>79026</v>
      </c>
    </row>
    <row r="1678" spans="1:5">
      <c r="A1678" s="4" t="s">
        <v>742</v>
      </c>
      <c r="B1678" s="5" t="n">
        <v>2014</v>
      </c>
    </row>
    <row r="1679" spans="1:5">
      <c r="A1679" s="4" t="s">
        <v>743</v>
      </c>
      <c r="B1679" s="4" t="s">
        <v>411</v>
      </c>
    </row>
    <row r="1680" spans="1:5">
      <c r="A1680" s="4" t="s">
        <v>877</v>
      </c>
    </row>
    <row r="1681" spans="1:5">
      <c r="A1681" s="3" t="s">
        <v>732</v>
      </c>
    </row>
    <row r="1682" spans="1:5">
      <c r="A1682" s="4" t="s">
        <v>733</v>
      </c>
      <c r="B1682" s="6" t="n">
        <v>0</v>
      </c>
    </row>
    <row r="1683" spans="1:5">
      <c r="A1683" s="4" t="s">
        <v>734</v>
      </c>
      <c r="B1683" s="5" t="n">
        <v>696000</v>
      </c>
    </row>
    <row r="1684" spans="1:5">
      <c r="A1684" s="4" t="s">
        <v>735</v>
      </c>
      <c r="B1684" s="5" t="n">
        <v>845000</v>
      </c>
    </row>
    <row r="1685" spans="1:5">
      <c r="A1685" s="4" t="s">
        <v>736</v>
      </c>
      <c r="B1685" s="5" t="n">
        <v>0</v>
      </c>
    </row>
    <row r="1686" spans="1:5">
      <c r="A1686" s="4" t="s">
        <v>737</v>
      </c>
      <c r="B1686" s="5" t="n">
        <v>696000</v>
      </c>
    </row>
    <row r="1687" spans="1:5">
      <c r="A1687" s="4" t="s">
        <v>738</v>
      </c>
      <c r="B1687" s="5" t="n">
        <v>845000</v>
      </c>
    </row>
    <row r="1688" spans="1:5">
      <c r="A1688" s="4" t="s">
        <v>739</v>
      </c>
      <c r="B1688" s="5" t="n">
        <v>1541000</v>
      </c>
    </row>
    <row r="1689" spans="1:5">
      <c r="A1689" s="4" t="s">
        <v>740</v>
      </c>
      <c r="B1689" s="6" t="n">
        <v>93302</v>
      </c>
    </row>
    <row r="1690" spans="1:5">
      <c r="A1690" s="4" t="s">
        <v>742</v>
      </c>
      <c r="B1690" s="5" t="n">
        <v>2014</v>
      </c>
    </row>
    <row r="1691" spans="1:5">
      <c r="A1691" s="4" t="s">
        <v>743</v>
      </c>
      <c r="B1691" s="4" t="s">
        <v>411</v>
      </c>
    </row>
    <row r="1692" spans="1:5">
      <c r="A1692" s="4" t="s">
        <v>878</v>
      </c>
    </row>
    <row r="1693" spans="1:5">
      <c r="A1693" s="3" t="s">
        <v>732</v>
      </c>
    </row>
    <row r="1694" spans="1:5">
      <c r="A1694" s="4" t="s">
        <v>733</v>
      </c>
      <c r="B1694" s="6" t="n">
        <v>0</v>
      </c>
    </row>
    <row r="1695" spans="1:5">
      <c r="A1695" s="4" t="s">
        <v>734</v>
      </c>
      <c r="B1695" s="5" t="n">
        <v>204000</v>
      </c>
    </row>
    <row r="1696" spans="1:5">
      <c r="A1696" s="4" t="s">
        <v>735</v>
      </c>
      <c r="B1696" s="5" t="n">
        <v>726500</v>
      </c>
    </row>
    <row r="1697" spans="1:5">
      <c r="A1697" s="4" t="s">
        <v>736</v>
      </c>
      <c r="B1697" s="5" t="n">
        <v>0</v>
      </c>
    </row>
    <row r="1698" spans="1:5">
      <c r="A1698" s="4" t="s">
        <v>737</v>
      </c>
      <c r="B1698" s="5" t="n">
        <v>204000</v>
      </c>
    </row>
    <row r="1699" spans="1:5">
      <c r="A1699" s="4" t="s">
        <v>738</v>
      </c>
      <c r="B1699" s="5" t="n">
        <v>726500</v>
      </c>
    </row>
    <row r="1700" spans="1:5">
      <c r="A1700" s="4" t="s">
        <v>739</v>
      </c>
      <c r="B1700" s="5" t="n">
        <v>930500</v>
      </c>
    </row>
    <row r="1701" spans="1:5">
      <c r="A1701" s="4" t="s">
        <v>740</v>
      </c>
      <c r="B1701" s="6" t="n">
        <v>80218</v>
      </c>
    </row>
    <row r="1702" spans="1:5">
      <c r="A1702" s="4" t="s">
        <v>742</v>
      </c>
      <c r="B1702" s="5" t="n">
        <v>2014</v>
      </c>
    </row>
    <row r="1703" spans="1:5">
      <c r="A1703" s="4" t="s">
        <v>743</v>
      </c>
      <c r="B1703" s="4" t="s">
        <v>411</v>
      </c>
    </row>
    <row r="1704" spans="1:5">
      <c r="A1704" s="4" t="s">
        <v>879</v>
      </c>
    </row>
    <row r="1705" spans="1:5">
      <c r="A1705" s="3" t="s">
        <v>732</v>
      </c>
    </row>
    <row r="1706" spans="1:5">
      <c r="A1706" s="4" t="s">
        <v>733</v>
      </c>
      <c r="B1706" s="6" t="n">
        <v>0</v>
      </c>
    </row>
    <row r="1707" spans="1:5">
      <c r="A1707" s="4" t="s">
        <v>734</v>
      </c>
      <c r="B1707" s="5" t="n">
        <v>208050</v>
      </c>
    </row>
    <row r="1708" spans="1:5">
      <c r="A1708" s="4" t="s">
        <v>735</v>
      </c>
      <c r="B1708" s="5" t="n">
        <v>758750</v>
      </c>
    </row>
    <row r="1709" spans="1:5">
      <c r="A1709" s="4" t="s">
        <v>736</v>
      </c>
      <c r="B1709" s="5" t="n">
        <v>1462</v>
      </c>
    </row>
    <row r="1710" spans="1:5">
      <c r="A1710" s="4" t="s">
        <v>737</v>
      </c>
      <c r="B1710" s="5" t="n">
        <v>208050</v>
      </c>
    </row>
    <row r="1711" spans="1:5">
      <c r="A1711" s="4" t="s">
        <v>738</v>
      </c>
      <c r="B1711" s="5" t="n">
        <v>760212</v>
      </c>
    </row>
    <row r="1712" spans="1:5">
      <c r="A1712" s="4" t="s">
        <v>739</v>
      </c>
      <c r="B1712" s="5" t="n">
        <v>968262</v>
      </c>
    </row>
    <row r="1713" spans="1:5">
      <c r="A1713" s="4" t="s">
        <v>740</v>
      </c>
      <c r="B1713" s="6" t="n">
        <v>83860</v>
      </c>
    </row>
    <row r="1714" spans="1:5">
      <c r="A1714" s="4" t="s">
        <v>742</v>
      </c>
      <c r="B1714" s="5" t="n">
        <v>2014</v>
      </c>
    </row>
    <row r="1715" spans="1:5">
      <c r="A1715" s="4" t="s">
        <v>743</v>
      </c>
      <c r="B1715" s="4" t="s">
        <v>411</v>
      </c>
    </row>
    <row r="1716" spans="1:5">
      <c r="A1716" s="4" t="s">
        <v>880</v>
      </c>
    </row>
    <row r="1717" spans="1:5">
      <c r="A1717" s="3" t="s">
        <v>732</v>
      </c>
    </row>
    <row r="1718" spans="1:5">
      <c r="A1718" s="4" t="s">
        <v>733</v>
      </c>
      <c r="B1718" s="6" t="n">
        <v>0</v>
      </c>
    </row>
    <row r="1719" spans="1:5">
      <c r="A1719" s="4" t="s">
        <v>734</v>
      </c>
      <c r="B1719" s="5" t="n">
        <v>0</v>
      </c>
    </row>
    <row r="1720" spans="1:5">
      <c r="A1720" s="4" t="s">
        <v>735</v>
      </c>
      <c r="B1720" s="5" t="n">
        <v>1136250</v>
      </c>
    </row>
    <row r="1721" spans="1:5">
      <c r="A1721" s="4" t="s">
        <v>736</v>
      </c>
      <c r="B1721" s="5" t="n">
        <v>1584190</v>
      </c>
    </row>
    <row r="1722" spans="1:5">
      <c r="A1722" s="4" t="s">
        <v>737</v>
      </c>
      <c r="B1722" s="5" t="n">
        <v>1581395</v>
      </c>
    </row>
    <row r="1723" spans="1:5">
      <c r="A1723" s="4" t="s">
        <v>738</v>
      </c>
      <c r="B1723" s="5" t="n">
        <v>1139045</v>
      </c>
    </row>
    <row r="1724" spans="1:5">
      <c r="A1724" s="4" t="s">
        <v>739</v>
      </c>
      <c r="B1724" s="5" t="n">
        <v>2720440</v>
      </c>
    </row>
    <row r="1725" spans="1:5">
      <c r="A1725" s="4" t="s">
        <v>740</v>
      </c>
      <c r="B1725" s="6" t="n">
        <v>123164</v>
      </c>
    </row>
    <row r="1726" spans="1:5">
      <c r="A1726" s="4" t="s">
        <v>742</v>
      </c>
      <c r="B1726" s="5" t="n">
        <v>2014</v>
      </c>
    </row>
    <row r="1727" spans="1:5">
      <c r="A1727" s="4" t="s">
        <v>743</v>
      </c>
      <c r="B1727" s="4" t="s">
        <v>411</v>
      </c>
    </row>
    <row r="1728" spans="1:5">
      <c r="A1728" s="4" t="s">
        <v>881</v>
      </c>
    </row>
    <row r="1729" spans="1:5">
      <c r="A1729" s="3" t="s">
        <v>732</v>
      </c>
    </row>
    <row r="1730" spans="1:5">
      <c r="A1730" s="4" t="s">
        <v>733</v>
      </c>
      <c r="B1730" s="6" t="n">
        <v>0</v>
      </c>
    </row>
    <row r="1731" spans="1:5">
      <c r="A1731" s="4" t="s">
        <v>734</v>
      </c>
      <c r="B1731" s="5" t="n">
        <v>459148</v>
      </c>
    </row>
    <row r="1732" spans="1:5">
      <c r="A1732" s="4" t="s">
        <v>735</v>
      </c>
      <c r="B1732" s="5" t="n">
        <v>640550</v>
      </c>
    </row>
    <row r="1733" spans="1:5">
      <c r="A1733" s="4" t="s">
        <v>736</v>
      </c>
      <c r="B1733" s="5" t="n">
        <v>-13336</v>
      </c>
    </row>
    <row r="1734" spans="1:5">
      <c r="A1734" s="4" t="s">
        <v>737</v>
      </c>
      <c r="B1734" s="5" t="n">
        <v>459148</v>
      </c>
    </row>
    <row r="1735" spans="1:5">
      <c r="A1735" s="4" t="s">
        <v>738</v>
      </c>
      <c r="B1735" s="5" t="n">
        <v>627214</v>
      </c>
    </row>
    <row r="1736" spans="1:5">
      <c r="A1736" s="4" t="s">
        <v>739</v>
      </c>
      <c r="B1736" s="5" t="n">
        <v>1086362</v>
      </c>
    </row>
    <row r="1737" spans="1:5">
      <c r="A1737" s="4" t="s">
        <v>740</v>
      </c>
      <c r="B1737" s="6" t="n">
        <v>75787</v>
      </c>
    </row>
    <row r="1738" spans="1:5">
      <c r="A1738" s="4" t="s">
        <v>742</v>
      </c>
      <c r="B1738" s="5" t="n">
        <v>2014</v>
      </c>
    </row>
    <row r="1739" spans="1:5">
      <c r="A1739" s="4" t="s">
        <v>743</v>
      </c>
      <c r="B1739" s="4" t="s">
        <v>411</v>
      </c>
    </row>
    <row r="1740" spans="1:5">
      <c r="A1740" s="4" t="s">
        <v>882</v>
      </c>
    </row>
    <row r="1741" spans="1:5">
      <c r="A1741" s="3" t="s">
        <v>732</v>
      </c>
    </row>
    <row r="1742" spans="1:5">
      <c r="A1742" s="4" t="s">
        <v>733</v>
      </c>
      <c r="B1742" s="6" t="n">
        <v>0</v>
      </c>
    </row>
    <row r="1743" spans="1:5">
      <c r="A1743" s="4" t="s">
        <v>734</v>
      </c>
      <c r="B1743" s="5" t="n">
        <v>330000</v>
      </c>
    </row>
    <row r="1744" spans="1:5">
      <c r="A1744" s="4" t="s">
        <v>735</v>
      </c>
      <c r="B1744" s="5" t="n">
        <v>5021849</v>
      </c>
    </row>
    <row r="1745" spans="1:5">
      <c r="A1745" s="4" t="s">
        <v>736</v>
      </c>
      <c r="B1745" s="5" t="n">
        <v>-9500</v>
      </c>
    </row>
    <row r="1746" spans="1:5">
      <c r="A1746" s="4" t="s">
        <v>737</v>
      </c>
      <c r="B1746" s="5" t="n">
        <v>330000</v>
      </c>
    </row>
    <row r="1747" spans="1:5">
      <c r="A1747" s="4" t="s">
        <v>738</v>
      </c>
      <c r="B1747" s="5" t="n">
        <v>5012349</v>
      </c>
    </row>
    <row r="1748" spans="1:5">
      <c r="A1748" s="4" t="s">
        <v>739</v>
      </c>
      <c r="B1748" s="5" t="n">
        <v>5342349</v>
      </c>
    </row>
    <row r="1749" spans="1:5">
      <c r="A1749" s="4" t="s">
        <v>740</v>
      </c>
      <c r="B1749" s="6" t="n">
        <v>553992</v>
      </c>
    </row>
    <row r="1750" spans="1:5">
      <c r="A1750" s="4" t="s">
        <v>742</v>
      </c>
      <c r="B1750" s="5" t="n">
        <v>2014</v>
      </c>
    </row>
    <row r="1751" spans="1:5">
      <c r="A1751" s="4" t="s">
        <v>743</v>
      </c>
      <c r="B1751" s="4" t="s">
        <v>411</v>
      </c>
    </row>
    <row r="1752" spans="1:5">
      <c r="A1752" s="4" t="s">
        <v>883</v>
      </c>
    </row>
    <row r="1753" spans="1:5">
      <c r="A1753" s="3" t="s">
        <v>732</v>
      </c>
    </row>
    <row r="1754" spans="1:5">
      <c r="A1754" s="4" t="s">
        <v>733</v>
      </c>
      <c r="B1754" s="6" t="n">
        <v>0</v>
      </c>
    </row>
    <row r="1755" spans="1:5">
      <c r="A1755" s="4" t="s">
        <v>734</v>
      </c>
      <c r="B1755" s="5" t="n">
        <v>121200</v>
      </c>
    </row>
    <row r="1756" spans="1:5">
      <c r="A1756" s="4" t="s">
        <v>735</v>
      </c>
      <c r="B1756" s="5" t="n">
        <v>771500</v>
      </c>
    </row>
    <row r="1757" spans="1:5">
      <c r="A1757" s="4" t="s">
        <v>736</v>
      </c>
      <c r="B1757" s="5" t="n">
        <v>0</v>
      </c>
    </row>
    <row r="1758" spans="1:5">
      <c r="A1758" s="4" t="s">
        <v>737</v>
      </c>
      <c r="B1758" s="5" t="n">
        <v>121200</v>
      </c>
    </row>
    <row r="1759" spans="1:5">
      <c r="A1759" s="4" t="s">
        <v>738</v>
      </c>
      <c r="B1759" s="5" t="n">
        <v>771500</v>
      </c>
    </row>
    <row r="1760" spans="1:5">
      <c r="A1760" s="4" t="s">
        <v>739</v>
      </c>
      <c r="B1760" s="5" t="n">
        <v>892700</v>
      </c>
    </row>
    <row r="1761" spans="1:5">
      <c r="A1761" s="4" t="s">
        <v>740</v>
      </c>
      <c r="B1761" s="6" t="n">
        <v>85187</v>
      </c>
    </row>
    <row r="1762" spans="1:5">
      <c r="A1762" s="4" t="s">
        <v>742</v>
      </c>
      <c r="B1762" s="5" t="n">
        <v>2014</v>
      </c>
    </row>
    <row r="1763" spans="1:5">
      <c r="A1763" s="4" t="s">
        <v>743</v>
      </c>
      <c r="B1763" s="4" t="s">
        <v>411</v>
      </c>
    </row>
    <row r="1764" spans="1:5">
      <c r="A1764" s="4" t="s">
        <v>884</v>
      </c>
    </row>
    <row r="1765" spans="1:5">
      <c r="A1765" s="3" t="s">
        <v>732</v>
      </c>
    </row>
    <row r="1766" spans="1:5">
      <c r="A1766" s="4" t="s">
        <v>733</v>
      </c>
      <c r="B1766" s="6" t="n">
        <v>0</v>
      </c>
    </row>
    <row r="1767" spans="1:5">
      <c r="A1767" s="4" t="s">
        <v>734</v>
      </c>
      <c r="B1767" s="5" t="n">
        <v>121200</v>
      </c>
    </row>
    <row r="1768" spans="1:5">
      <c r="A1768" s="4" t="s">
        <v>735</v>
      </c>
      <c r="B1768" s="5" t="n">
        <v>770000</v>
      </c>
    </row>
    <row r="1769" spans="1:5">
      <c r="A1769" s="4" t="s">
        <v>736</v>
      </c>
      <c r="B1769" s="5" t="n">
        <v>0</v>
      </c>
    </row>
    <row r="1770" spans="1:5">
      <c r="A1770" s="4" t="s">
        <v>737</v>
      </c>
      <c r="B1770" s="5" t="n">
        <v>121200</v>
      </c>
    </row>
    <row r="1771" spans="1:5">
      <c r="A1771" s="4" t="s">
        <v>738</v>
      </c>
      <c r="B1771" s="5" t="n">
        <v>770000</v>
      </c>
    </row>
    <row r="1772" spans="1:5">
      <c r="A1772" s="4" t="s">
        <v>739</v>
      </c>
      <c r="B1772" s="5" t="n">
        <v>891200</v>
      </c>
    </row>
    <row r="1773" spans="1:5">
      <c r="A1773" s="4" t="s">
        <v>740</v>
      </c>
      <c r="B1773" s="6" t="n">
        <v>85022</v>
      </c>
    </row>
    <row r="1774" spans="1:5">
      <c r="A1774" s="4" t="s">
        <v>742</v>
      </c>
      <c r="B1774" s="5" t="n">
        <v>2014</v>
      </c>
    </row>
    <row r="1775" spans="1:5">
      <c r="A1775" s="4" t="s">
        <v>743</v>
      </c>
      <c r="B1775" s="4" t="s">
        <v>411</v>
      </c>
    </row>
    <row r="1776" spans="1:5">
      <c r="A1776" s="4" t="s">
        <v>885</v>
      </c>
    </row>
    <row r="1777" spans="1:5">
      <c r="A1777" s="3" t="s">
        <v>732</v>
      </c>
    </row>
    <row r="1778" spans="1:5">
      <c r="A1778" s="4" t="s">
        <v>733</v>
      </c>
      <c r="B1778" s="6" t="n">
        <v>0</v>
      </c>
    </row>
    <row r="1779" spans="1:5">
      <c r="A1779" s="4" t="s">
        <v>734</v>
      </c>
      <c r="B1779" s="5" t="n">
        <v>369000</v>
      </c>
    </row>
    <row r="1780" spans="1:5">
      <c r="A1780" s="4" t="s">
        <v>735</v>
      </c>
      <c r="B1780" s="5" t="n">
        <v>0</v>
      </c>
    </row>
    <row r="1781" spans="1:5">
      <c r="A1781" s="4" t="s">
        <v>736</v>
      </c>
      <c r="B1781" s="5" t="n">
        <v>0</v>
      </c>
    </row>
    <row r="1782" spans="1:5">
      <c r="A1782" s="4" t="s">
        <v>737</v>
      </c>
      <c r="B1782" s="5" t="n">
        <v>369000</v>
      </c>
    </row>
    <row r="1783" spans="1:5">
      <c r="A1783" s="4" t="s">
        <v>738</v>
      </c>
      <c r="B1783" s="5" t="n">
        <v>0</v>
      </c>
    </row>
    <row r="1784" spans="1:5">
      <c r="A1784" s="4" t="s">
        <v>739</v>
      </c>
      <c r="B1784" s="5" t="n">
        <v>369000</v>
      </c>
    </row>
    <row r="1785" spans="1:5">
      <c r="A1785" s="4" t="s">
        <v>740</v>
      </c>
      <c r="B1785" s="6" t="n">
        <v>0</v>
      </c>
    </row>
    <row r="1786" spans="1:5">
      <c r="A1786" s="4" t="s">
        <v>742</v>
      </c>
      <c r="B1786" s="5" t="n">
        <v>2014</v>
      </c>
    </row>
    <row r="1787" spans="1:5">
      <c r="A1787" s="4" t="s">
        <v>886</v>
      </c>
    </row>
    <row r="1788" spans="1:5">
      <c r="A1788" s="3" t="s">
        <v>732</v>
      </c>
    </row>
    <row r="1789" spans="1:5">
      <c r="A1789" s="4" t="s">
        <v>733</v>
      </c>
      <c r="B1789" s="6" t="n">
        <v>0</v>
      </c>
    </row>
    <row r="1790" spans="1:5">
      <c r="A1790" s="4" t="s">
        <v>734</v>
      </c>
      <c r="B1790" s="5" t="n">
        <v>124757</v>
      </c>
    </row>
    <row r="1791" spans="1:5">
      <c r="A1791" s="4" t="s">
        <v>735</v>
      </c>
      <c r="B1791" s="5" t="n">
        <v>1446773</v>
      </c>
    </row>
    <row r="1792" spans="1:5">
      <c r="A1792" s="4" t="s">
        <v>736</v>
      </c>
      <c r="B1792" s="5" t="n">
        <v>11175</v>
      </c>
    </row>
    <row r="1793" spans="1:5">
      <c r="A1793" s="4" t="s">
        <v>737</v>
      </c>
      <c r="B1793" s="5" t="n">
        <v>124757</v>
      </c>
    </row>
    <row r="1794" spans="1:5">
      <c r="A1794" s="4" t="s">
        <v>738</v>
      </c>
      <c r="B1794" s="5" t="n">
        <v>1457948</v>
      </c>
    </row>
    <row r="1795" spans="1:5">
      <c r="A1795" s="4" t="s">
        <v>739</v>
      </c>
      <c r="B1795" s="5" t="n">
        <v>1582705</v>
      </c>
    </row>
    <row r="1796" spans="1:5">
      <c r="A1796" s="4" t="s">
        <v>740</v>
      </c>
      <c r="B1796" s="6" t="n">
        <v>145713</v>
      </c>
    </row>
    <row r="1797" spans="1:5">
      <c r="A1797" s="4" t="s">
        <v>742</v>
      </c>
      <c r="B1797" s="5" t="n">
        <v>2014</v>
      </c>
    </row>
    <row r="1798" spans="1:5">
      <c r="A1798" s="4" t="s">
        <v>743</v>
      </c>
      <c r="B1798" s="4" t="s">
        <v>411</v>
      </c>
    </row>
    <row r="1799" spans="1:5">
      <c r="A1799" s="4" t="s">
        <v>887</v>
      </c>
    </row>
    <row r="1800" spans="1:5">
      <c r="A1800" s="3" t="s">
        <v>732</v>
      </c>
    </row>
    <row r="1801" spans="1:5">
      <c r="A1801" s="4" t="s">
        <v>733</v>
      </c>
      <c r="B1801" s="6" t="n">
        <v>0</v>
      </c>
    </row>
    <row r="1802" spans="1:5">
      <c r="A1802" s="4" t="s">
        <v>734</v>
      </c>
      <c r="B1802" s="5" t="n">
        <v>781200</v>
      </c>
    </row>
    <row r="1803" spans="1:5">
      <c r="A1803" s="4" t="s">
        <v>735</v>
      </c>
      <c r="B1803" s="5" t="n">
        <v>4441535</v>
      </c>
    </row>
    <row r="1804" spans="1:5">
      <c r="A1804" s="4" t="s">
        <v>736</v>
      </c>
      <c r="B1804" s="5" t="n">
        <v>259712</v>
      </c>
    </row>
    <row r="1805" spans="1:5">
      <c r="A1805" s="4" t="s">
        <v>737</v>
      </c>
      <c r="B1805" s="5" t="n">
        <v>781200</v>
      </c>
    </row>
    <row r="1806" spans="1:5">
      <c r="A1806" s="4" t="s">
        <v>738</v>
      </c>
      <c r="B1806" s="5" t="n">
        <v>4701247</v>
      </c>
    </row>
    <row r="1807" spans="1:5">
      <c r="A1807" s="4" t="s">
        <v>739</v>
      </c>
      <c r="B1807" s="5" t="n">
        <v>5482447</v>
      </c>
    </row>
    <row r="1808" spans="1:5">
      <c r="A1808" s="4" t="s">
        <v>740</v>
      </c>
      <c r="B1808" s="6" t="n">
        <v>547382</v>
      </c>
    </row>
    <row r="1809" spans="1:5">
      <c r="A1809" s="4" t="s">
        <v>742</v>
      </c>
      <c r="B1809" s="5" t="n">
        <v>2014</v>
      </c>
    </row>
    <row r="1810" spans="1:5">
      <c r="A1810" s="4" t="s">
        <v>743</v>
      </c>
      <c r="B1810" s="4" t="s">
        <v>411</v>
      </c>
    </row>
    <row r="1811" spans="1:5">
      <c r="A1811" s="4" t="s">
        <v>888</v>
      </c>
    </row>
    <row r="1812" spans="1:5">
      <c r="A1812" s="3" t="s">
        <v>732</v>
      </c>
    </row>
    <row r="1813" spans="1:5">
      <c r="A1813" s="4" t="s">
        <v>733</v>
      </c>
      <c r="B1813" s="6" t="n">
        <v>0</v>
      </c>
    </row>
    <row r="1814" spans="1:5">
      <c r="A1814" s="4" t="s">
        <v>734</v>
      </c>
      <c r="B1814" s="5" t="n">
        <v>332275</v>
      </c>
    </row>
    <row r="1815" spans="1:5">
      <c r="A1815" s="4" t="s">
        <v>735</v>
      </c>
      <c r="B1815" s="5" t="n">
        <v>268612</v>
      </c>
    </row>
    <row r="1816" spans="1:5">
      <c r="A1816" s="4" t="s">
        <v>736</v>
      </c>
      <c r="B1816" s="5" t="n">
        <v>0</v>
      </c>
    </row>
    <row r="1817" spans="1:5">
      <c r="A1817" s="4" t="s">
        <v>737</v>
      </c>
      <c r="B1817" s="5" t="n">
        <v>332275</v>
      </c>
    </row>
    <row r="1818" spans="1:5">
      <c r="A1818" s="4" t="s">
        <v>738</v>
      </c>
      <c r="B1818" s="5" t="n">
        <v>268612</v>
      </c>
    </row>
    <row r="1819" spans="1:5">
      <c r="A1819" s="4" t="s">
        <v>739</v>
      </c>
      <c r="B1819" s="5" t="n">
        <v>600887</v>
      </c>
    </row>
    <row r="1820" spans="1:5">
      <c r="A1820" s="4" t="s">
        <v>740</v>
      </c>
      <c r="B1820" s="6" t="n">
        <v>27421</v>
      </c>
    </row>
    <row r="1821" spans="1:5">
      <c r="A1821" s="4" t="s">
        <v>742</v>
      </c>
      <c r="B1821" s="5" t="n">
        <v>2014</v>
      </c>
    </row>
    <row r="1822" spans="1:5">
      <c r="A1822" s="4" t="s">
        <v>743</v>
      </c>
      <c r="B1822" s="4" t="s">
        <v>411</v>
      </c>
    </row>
    <row r="1823" spans="1:5">
      <c r="A1823" s="4" t="s">
        <v>889</v>
      </c>
    </row>
    <row r="1824" spans="1:5">
      <c r="A1824" s="3" t="s">
        <v>732</v>
      </c>
    </row>
    <row r="1825" spans="1:5">
      <c r="A1825" s="4" t="s">
        <v>733</v>
      </c>
      <c r="B1825" s="6" t="n">
        <v>0</v>
      </c>
    </row>
    <row r="1826" spans="1:5">
      <c r="A1826" s="4" t="s">
        <v>734</v>
      </c>
      <c r="B1826" s="5" t="n">
        <v>141307</v>
      </c>
    </row>
    <row r="1827" spans="1:5">
      <c r="A1827" s="4" t="s">
        <v>735</v>
      </c>
      <c r="B1827" s="5" t="n">
        <v>446706</v>
      </c>
    </row>
    <row r="1828" spans="1:5">
      <c r="A1828" s="4" t="s">
        <v>736</v>
      </c>
      <c r="B1828" s="5" t="n">
        <v>0</v>
      </c>
    </row>
    <row r="1829" spans="1:5">
      <c r="A1829" s="4" t="s">
        <v>737</v>
      </c>
      <c r="B1829" s="5" t="n">
        <v>141307</v>
      </c>
    </row>
    <row r="1830" spans="1:5">
      <c r="A1830" s="4" t="s">
        <v>738</v>
      </c>
      <c r="B1830" s="5" t="n">
        <v>446706</v>
      </c>
    </row>
    <row r="1831" spans="1:5">
      <c r="A1831" s="4" t="s">
        <v>739</v>
      </c>
      <c r="B1831" s="5" t="n">
        <v>588013</v>
      </c>
    </row>
    <row r="1832" spans="1:5">
      <c r="A1832" s="4" t="s">
        <v>740</v>
      </c>
      <c r="B1832" s="6" t="n">
        <v>45602</v>
      </c>
    </row>
    <row r="1833" spans="1:5">
      <c r="A1833" s="4" t="s">
        <v>742</v>
      </c>
      <c r="B1833" s="5" t="n">
        <v>2014</v>
      </c>
    </row>
    <row r="1834" spans="1:5">
      <c r="A1834" s="4" t="s">
        <v>743</v>
      </c>
      <c r="B1834" s="4" t="s">
        <v>411</v>
      </c>
    </row>
    <row r="1835" spans="1:5">
      <c r="A1835" s="4" t="s">
        <v>890</v>
      </c>
    </row>
    <row r="1836" spans="1:5">
      <c r="A1836" s="3" t="s">
        <v>732</v>
      </c>
    </row>
    <row r="1837" spans="1:5">
      <c r="A1837" s="4" t="s">
        <v>733</v>
      </c>
      <c r="B1837" s="6" t="n">
        <v>0</v>
      </c>
    </row>
    <row r="1838" spans="1:5">
      <c r="A1838" s="4" t="s">
        <v>734</v>
      </c>
      <c r="B1838" s="5" t="n">
        <v>94770</v>
      </c>
    </row>
    <row r="1839" spans="1:5">
      <c r="A1839" s="4" t="s">
        <v>735</v>
      </c>
      <c r="B1839" s="5" t="n">
        <v>261640</v>
      </c>
    </row>
    <row r="1840" spans="1:5">
      <c r="A1840" s="4" t="s">
        <v>736</v>
      </c>
      <c r="B1840" s="5" t="n">
        <v>0</v>
      </c>
    </row>
    <row r="1841" spans="1:5">
      <c r="A1841" s="4" t="s">
        <v>737</v>
      </c>
      <c r="B1841" s="5" t="n">
        <v>94770</v>
      </c>
    </row>
    <row r="1842" spans="1:5">
      <c r="A1842" s="4" t="s">
        <v>738</v>
      </c>
      <c r="B1842" s="5" t="n">
        <v>261640</v>
      </c>
    </row>
    <row r="1843" spans="1:5">
      <c r="A1843" s="4" t="s">
        <v>739</v>
      </c>
      <c r="B1843" s="5" t="n">
        <v>356410</v>
      </c>
    </row>
    <row r="1844" spans="1:5">
      <c r="A1844" s="4" t="s">
        <v>740</v>
      </c>
      <c r="B1844" s="6" t="n">
        <v>26709</v>
      </c>
    </row>
    <row r="1845" spans="1:5">
      <c r="A1845" s="4" t="s">
        <v>742</v>
      </c>
      <c r="B1845" s="5" t="n">
        <v>2014</v>
      </c>
    </row>
    <row r="1846" spans="1:5">
      <c r="A1846" s="4" t="s">
        <v>743</v>
      </c>
      <c r="B1846" s="4" t="s">
        <v>411</v>
      </c>
    </row>
    <row r="1847" spans="1:5">
      <c r="A1847" s="4" t="s">
        <v>891</v>
      </c>
    </row>
    <row r="1848" spans="1:5">
      <c r="A1848" s="3" t="s">
        <v>732</v>
      </c>
    </row>
    <row r="1849" spans="1:5">
      <c r="A1849" s="4" t="s">
        <v>733</v>
      </c>
      <c r="B1849" s="6" t="n">
        <v>0</v>
      </c>
    </row>
    <row r="1850" spans="1:5">
      <c r="A1850" s="4" t="s">
        <v>734</v>
      </c>
      <c r="B1850" s="5" t="n">
        <v>303932</v>
      </c>
    </row>
    <row r="1851" spans="1:5">
      <c r="A1851" s="4" t="s">
        <v>735</v>
      </c>
      <c r="B1851" s="5" t="n">
        <v>1221964</v>
      </c>
    </row>
    <row r="1852" spans="1:5">
      <c r="A1852" s="4" t="s">
        <v>736</v>
      </c>
      <c r="B1852" s="5" t="n">
        <v>-13830</v>
      </c>
    </row>
    <row r="1853" spans="1:5">
      <c r="A1853" s="4" t="s">
        <v>737</v>
      </c>
      <c r="B1853" s="5" t="n">
        <v>303932</v>
      </c>
    </row>
    <row r="1854" spans="1:5">
      <c r="A1854" s="4" t="s">
        <v>738</v>
      </c>
      <c r="B1854" s="5" t="n">
        <v>1208134</v>
      </c>
    </row>
    <row r="1855" spans="1:5">
      <c r="A1855" s="4" t="s">
        <v>739</v>
      </c>
      <c r="B1855" s="5" t="n">
        <v>1512066</v>
      </c>
    </row>
    <row r="1856" spans="1:5">
      <c r="A1856" s="4" t="s">
        <v>740</v>
      </c>
      <c r="B1856" s="6" t="n">
        <v>123928</v>
      </c>
    </row>
    <row r="1857" spans="1:5">
      <c r="A1857" s="4" t="s">
        <v>742</v>
      </c>
      <c r="B1857" s="5" t="n">
        <v>2014</v>
      </c>
    </row>
    <row r="1858" spans="1:5">
      <c r="A1858" s="4" t="s">
        <v>743</v>
      </c>
      <c r="B1858" s="4" t="s">
        <v>411</v>
      </c>
    </row>
    <row r="1859" spans="1:5">
      <c r="A1859" s="4" t="s">
        <v>892</v>
      </c>
    </row>
    <row r="1860" spans="1:5">
      <c r="A1860" s="3" t="s">
        <v>732</v>
      </c>
    </row>
    <row r="1861" spans="1:5">
      <c r="A1861" s="4" t="s">
        <v>733</v>
      </c>
      <c r="B1861" s="6" t="n">
        <v>0</v>
      </c>
    </row>
    <row r="1862" spans="1:5">
      <c r="A1862" s="4" t="s">
        <v>734</v>
      </c>
      <c r="B1862" s="5" t="n">
        <v>329074</v>
      </c>
    </row>
    <row r="1863" spans="1:5">
      <c r="A1863" s="4" t="s">
        <v>735</v>
      </c>
      <c r="B1863" s="5" t="n">
        <v>270719</v>
      </c>
    </row>
    <row r="1864" spans="1:5">
      <c r="A1864" s="4" t="s">
        <v>736</v>
      </c>
      <c r="B1864" s="5" t="n">
        <v>0</v>
      </c>
    </row>
    <row r="1865" spans="1:5">
      <c r="A1865" s="4" t="s">
        <v>737</v>
      </c>
      <c r="B1865" s="5" t="n">
        <v>329074</v>
      </c>
    </row>
    <row r="1866" spans="1:5">
      <c r="A1866" s="4" t="s">
        <v>738</v>
      </c>
      <c r="B1866" s="5" t="n">
        <v>270719</v>
      </c>
    </row>
    <row r="1867" spans="1:5">
      <c r="A1867" s="4" t="s">
        <v>739</v>
      </c>
      <c r="B1867" s="5" t="n">
        <v>599793</v>
      </c>
    </row>
    <row r="1868" spans="1:5">
      <c r="A1868" s="4" t="s">
        <v>740</v>
      </c>
      <c r="B1868" s="6" t="n">
        <v>27636</v>
      </c>
    </row>
    <row r="1869" spans="1:5">
      <c r="A1869" s="4" t="s">
        <v>742</v>
      </c>
      <c r="B1869" s="5" t="n">
        <v>2014</v>
      </c>
    </row>
    <row r="1870" spans="1:5">
      <c r="A1870" s="4" t="s">
        <v>743</v>
      </c>
      <c r="B1870" s="4" t="s">
        <v>411</v>
      </c>
    </row>
    <row r="1871" spans="1:5">
      <c r="A1871" s="4" t="s">
        <v>893</v>
      </c>
    </row>
    <row r="1872" spans="1:5">
      <c r="A1872" s="3" t="s">
        <v>732</v>
      </c>
    </row>
    <row r="1873" spans="1:5">
      <c r="A1873" s="4" t="s">
        <v>733</v>
      </c>
      <c r="B1873" s="6" t="n">
        <v>0</v>
      </c>
    </row>
    <row r="1874" spans="1:5">
      <c r="A1874" s="4" t="s">
        <v>734</v>
      </c>
      <c r="B1874" s="5" t="n">
        <v>214077</v>
      </c>
    </row>
    <row r="1875" spans="1:5">
      <c r="A1875" s="4" t="s">
        <v>735</v>
      </c>
      <c r="B1875" s="5" t="n">
        <v>286037</v>
      </c>
    </row>
    <row r="1876" spans="1:5">
      <c r="A1876" s="4" t="s">
        <v>736</v>
      </c>
      <c r="B1876" s="5" t="n">
        <v>0</v>
      </c>
    </row>
    <row r="1877" spans="1:5">
      <c r="A1877" s="4" t="s">
        <v>737</v>
      </c>
      <c r="B1877" s="5" t="n">
        <v>214077</v>
      </c>
    </row>
    <row r="1878" spans="1:5">
      <c r="A1878" s="4" t="s">
        <v>738</v>
      </c>
      <c r="B1878" s="5" t="n">
        <v>286037</v>
      </c>
    </row>
    <row r="1879" spans="1:5">
      <c r="A1879" s="4" t="s">
        <v>739</v>
      </c>
      <c r="B1879" s="5" t="n">
        <v>500114</v>
      </c>
    </row>
    <row r="1880" spans="1:5">
      <c r="A1880" s="4" t="s">
        <v>740</v>
      </c>
      <c r="B1880" s="6" t="n">
        <v>29200</v>
      </c>
    </row>
    <row r="1881" spans="1:5">
      <c r="A1881" s="4" t="s">
        <v>742</v>
      </c>
      <c r="B1881" s="5" t="n">
        <v>2014</v>
      </c>
    </row>
    <row r="1882" spans="1:5">
      <c r="A1882" s="4" t="s">
        <v>743</v>
      </c>
      <c r="B1882" s="4" t="s">
        <v>411</v>
      </c>
    </row>
    <row r="1883" spans="1:5">
      <c r="A1883" s="4" t="s">
        <v>894</v>
      </c>
    </row>
    <row r="1884" spans="1:5">
      <c r="A1884" s="3" t="s">
        <v>732</v>
      </c>
    </row>
    <row r="1885" spans="1:5">
      <c r="A1885" s="4" t="s">
        <v>733</v>
      </c>
      <c r="B1885" s="6" t="n">
        <v>0</v>
      </c>
    </row>
    <row r="1886" spans="1:5">
      <c r="A1886" s="4" t="s">
        <v>734</v>
      </c>
      <c r="B1886" s="5" t="n">
        <v>229100</v>
      </c>
    </row>
    <row r="1887" spans="1:5">
      <c r="A1887" s="4" t="s">
        <v>735</v>
      </c>
      <c r="B1887" s="5" t="n">
        <v>302146</v>
      </c>
    </row>
    <row r="1888" spans="1:5">
      <c r="A1888" s="4" t="s">
        <v>736</v>
      </c>
      <c r="B1888" s="5" t="n">
        <v>0</v>
      </c>
    </row>
    <row r="1889" spans="1:5">
      <c r="A1889" s="4" t="s">
        <v>737</v>
      </c>
      <c r="B1889" s="5" t="n">
        <v>229100</v>
      </c>
    </row>
    <row r="1890" spans="1:5">
      <c r="A1890" s="4" t="s">
        <v>738</v>
      </c>
      <c r="B1890" s="5" t="n">
        <v>302146</v>
      </c>
    </row>
    <row r="1891" spans="1:5">
      <c r="A1891" s="4" t="s">
        <v>739</v>
      </c>
      <c r="B1891" s="5" t="n">
        <v>531246</v>
      </c>
    </row>
    <row r="1892" spans="1:5">
      <c r="A1892" s="4" t="s">
        <v>740</v>
      </c>
      <c r="B1892" s="6" t="n">
        <v>30843</v>
      </c>
    </row>
    <row r="1893" spans="1:5">
      <c r="A1893" s="4" t="s">
        <v>742</v>
      </c>
      <c r="B1893" s="5" t="n">
        <v>2014</v>
      </c>
    </row>
    <row r="1894" spans="1:5">
      <c r="A1894" s="4" t="s">
        <v>743</v>
      </c>
      <c r="B1894" s="4" t="s">
        <v>411</v>
      </c>
    </row>
    <row r="1895" spans="1:5">
      <c r="A1895" s="4" t="s">
        <v>895</v>
      </c>
    </row>
    <row r="1896" spans="1:5">
      <c r="A1896" s="3" t="s">
        <v>732</v>
      </c>
    </row>
    <row r="1897" spans="1:5">
      <c r="A1897" s="4" t="s">
        <v>733</v>
      </c>
      <c r="B1897" s="6" t="n">
        <v>0</v>
      </c>
    </row>
    <row r="1898" spans="1:5">
      <c r="A1898" s="4" t="s">
        <v>734</v>
      </c>
      <c r="B1898" s="5" t="n">
        <v>91006</v>
      </c>
    </row>
    <row r="1899" spans="1:5">
      <c r="A1899" s="4" t="s">
        <v>735</v>
      </c>
      <c r="B1899" s="5" t="n">
        <v>328561</v>
      </c>
    </row>
    <row r="1900" spans="1:5">
      <c r="A1900" s="4" t="s">
        <v>736</v>
      </c>
      <c r="B1900" s="5" t="n">
        <v>5074</v>
      </c>
    </row>
    <row r="1901" spans="1:5">
      <c r="A1901" s="4" t="s">
        <v>737</v>
      </c>
      <c r="B1901" s="5" t="n">
        <v>91006</v>
      </c>
    </row>
    <row r="1902" spans="1:5">
      <c r="A1902" s="4" t="s">
        <v>738</v>
      </c>
      <c r="B1902" s="5" t="n">
        <v>333635</v>
      </c>
    </row>
    <row r="1903" spans="1:5">
      <c r="A1903" s="4" t="s">
        <v>739</v>
      </c>
      <c r="B1903" s="5" t="n">
        <v>424641</v>
      </c>
    </row>
    <row r="1904" spans="1:5">
      <c r="A1904" s="4" t="s">
        <v>740</v>
      </c>
      <c r="B1904" s="6" t="n">
        <v>33356</v>
      </c>
    </row>
    <row r="1905" spans="1:5">
      <c r="A1905" s="4" t="s">
        <v>742</v>
      </c>
      <c r="B1905" s="5" t="n">
        <v>2014</v>
      </c>
    </row>
    <row r="1906" spans="1:5">
      <c r="A1906" s="4" t="s">
        <v>743</v>
      </c>
      <c r="B1906" s="4" t="s">
        <v>411</v>
      </c>
    </row>
    <row r="1907" spans="1:5">
      <c r="A1907" s="4" t="s">
        <v>896</v>
      </c>
    </row>
    <row r="1908" spans="1:5">
      <c r="A1908" s="3" t="s">
        <v>732</v>
      </c>
    </row>
    <row r="1909" spans="1:5">
      <c r="A1909" s="4" t="s">
        <v>733</v>
      </c>
      <c r="B1909" s="6" t="n">
        <v>0</v>
      </c>
    </row>
    <row r="1910" spans="1:5">
      <c r="A1910" s="4" t="s">
        <v>734</v>
      </c>
      <c r="B1910" s="5" t="n">
        <v>94682</v>
      </c>
    </row>
    <row r="1911" spans="1:5">
      <c r="A1911" s="4" t="s">
        <v>735</v>
      </c>
      <c r="B1911" s="5" t="n">
        <v>1529621</v>
      </c>
    </row>
    <row r="1912" spans="1:5">
      <c r="A1912" s="4" t="s">
        <v>736</v>
      </c>
      <c r="B1912" s="5" t="n">
        <v>27243</v>
      </c>
    </row>
    <row r="1913" spans="1:5">
      <c r="A1913" s="4" t="s">
        <v>737</v>
      </c>
      <c r="B1913" s="5" t="n">
        <v>94682</v>
      </c>
    </row>
    <row r="1914" spans="1:5">
      <c r="A1914" s="4" t="s">
        <v>738</v>
      </c>
      <c r="B1914" s="5" t="n">
        <v>1556864</v>
      </c>
    </row>
    <row r="1915" spans="1:5">
      <c r="A1915" s="4" t="s">
        <v>739</v>
      </c>
      <c r="B1915" s="5" t="n">
        <v>1651546</v>
      </c>
    </row>
    <row r="1916" spans="1:5">
      <c r="A1916" s="4" t="s">
        <v>740</v>
      </c>
      <c r="B1916" s="6" t="n">
        <v>155321</v>
      </c>
    </row>
    <row r="1917" spans="1:5">
      <c r="A1917" s="4" t="s">
        <v>742</v>
      </c>
      <c r="B1917" s="5" t="n">
        <v>2014</v>
      </c>
    </row>
    <row r="1918" spans="1:5">
      <c r="A1918" s="4" t="s">
        <v>743</v>
      </c>
      <c r="B1918" s="4" t="s">
        <v>411</v>
      </c>
    </row>
    <row r="1919" spans="1:5">
      <c r="A1919" s="4" t="s">
        <v>897</v>
      </c>
    </row>
    <row r="1920" spans="1:5">
      <c r="A1920" s="3" t="s">
        <v>732</v>
      </c>
    </row>
    <row r="1921" spans="1:5">
      <c r="A1921" s="4" t="s">
        <v>733</v>
      </c>
      <c r="B1921" s="6" t="n">
        <v>0</v>
      </c>
    </row>
    <row r="1922" spans="1:5">
      <c r="A1922" s="4" t="s">
        <v>734</v>
      </c>
      <c r="B1922" s="5" t="n">
        <v>46404</v>
      </c>
    </row>
    <row r="1923" spans="1:5">
      <c r="A1923" s="4" t="s">
        <v>735</v>
      </c>
      <c r="B1923" s="5" t="n">
        <v>801506</v>
      </c>
    </row>
    <row r="1924" spans="1:5">
      <c r="A1924" s="4" t="s">
        <v>736</v>
      </c>
      <c r="B1924" s="5" t="n">
        <v>4990</v>
      </c>
    </row>
    <row r="1925" spans="1:5">
      <c r="A1925" s="4" t="s">
        <v>737</v>
      </c>
      <c r="B1925" s="5" t="n">
        <v>46404</v>
      </c>
    </row>
    <row r="1926" spans="1:5">
      <c r="A1926" s="4" t="s">
        <v>738</v>
      </c>
      <c r="B1926" s="5" t="n">
        <v>806496</v>
      </c>
    </row>
    <row r="1927" spans="1:5">
      <c r="A1927" s="4" t="s">
        <v>739</v>
      </c>
      <c r="B1927" s="5" t="n">
        <v>852900</v>
      </c>
    </row>
    <row r="1928" spans="1:5">
      <c r="A1928" s="4" t="s">
        <v>740</v>
      </c>
      <c r="B1928" s="6" t="n">
        <v>80641</v>
      </c>
    </row>
    <row r="1929" spans="1:5">
      <c r="A1929" s="4" t="s">
        <v>742</v>
      </c>
      <c r="B1929" s="5" t="n">
        <v>2014</v>
      </c>
    </row>
    <row r="1930" spans="1:5">
      <c r="A1930" s="4" t="s">
        <v>743</v>
      </c>
      <c r="B1930" s="4" t="s">
        <v>411</v>
      </c>
    </row>
    <row r="1931" spans="1:5">
      <c r="A1931" s="4" t="s">
        <v>898</v>
      </c>
    </row>
    <row r="1932" spans="1:5">
      <c r="A1932" s="3" t="s">
        <v>732</v>
      </c>
    </row>
    <row r="1933" spans="1:5">
      <c r="A1933" s="4" t="s">
        <v>733</v>
      </c>
      <c r="B1933" s="6" t="n">
        <v>0</v>
      </c>
    </row>
    <row r="1934" spans="1:5">
      <c r="A1934" s="4" t="s">
        <v>734</v>
      </c>
      <c r="B1934" s="5" t="n">
        <v>69625</v>
      </c>
    </row>
    <row r="1935" spans="1:5">
      <c r="A1935" s="4" t="s">
        <v>735</v>
      </c>
      <c r="B1935" s="5" t="n">
        <v>1177927</v>
      </c>
    </row>
    <row r="1936" spans="1:5">
      <c r="A1936" s="4" t="s">
        <v>736</v>
      </c>
      <c r="B1936" s="5" t="n">
        <v>11564</v>
      </c>
    </row>
    <row r="1937" spans="1:5">
      <c r="A1937" s="4" t="s">
        <v>737</v>
      </c>
      <c r="B1937" s="5" t="n">
        <v>69625</v>
      </c>
    </row>
    <row r="1938" spans="1:5">
      <c r="A1938" s="4" t="s">
        <v>738</v>
      </c>
      <c r="B1938" s="5" t="n">
        <v>1189491</v>
      </c>
    </row>
    <row r="1939" spans="1:5">
      <c r="A1939" s="4" t="s">
        <v>739</v>
      </c>
      <c r="B1939" s="5" t="n">
        <v>1259116</v>
      </c>
    </row>
    <row r="1940" spans="1:5">
      <c r="A1940" s="4" t="s">
        <v>740</v>
      </c>
      <c r="B1940" s="6" t="n">
        <v>118938</v>
      </c>
    </row>
    <row r="1941" spans="1:5">
      <c r="A1941" s="4" t="s">
        <v>742</v>
      </c>
      <c r="B1941" s="5" t="n">
        <v>2014</v>
      </c>
    </row>
    <row r="1942" spans="1:5">
      <c r="A1942" s="4" t="s">
        <v>743</v>
      </c>
      <c r="B1942" s="4" t="s">
        <v>411</v>
      </c>
    </row>
    <row r="1943" spans="1:5">
      <c r="A1943" s="4" t="s">
        <v>899</v>
      </c>
    </row>
    <row r="1944" spans="1:5">
      <c r="A1944" s="3" t="s">
        <v>732</v>
      </c>
    </row>
    <row r="1945" spans="1:5">
      <c r="A1945" s="4" t="s">
        <v>733</v>
      </c>
      <c r="B1945" s="6" t="n">
        <v>0</v>
      </c>
    </row>
    <row r="1946" spans="1:5">
      <c r="A1946" s="4" t="s">
        <v>734</v>
      </c>
      <c r="B1946" s="5" t="n">
        <v>160057</v>
      </c>
    </row>
    <row r="1947" spans="1:5">
      <c r="A1947" s="4" t="s">
        <v>735</v>
      </c>
      <c r="B1947" s="5" t="n">
        <v>2265025</v>
      </c>
    </row>
    <row r="1948" spans="1:5">
      <c r="A1948" s="4" t="s">
        <v>736</v>
      </c>
      <c r="B1948" s="5" t="n">
        <v>12927</v>
      </c>
    </row>
    <row r="1949" spans="1:5">
      <c r="A1949" s="4" t="s">
        <v>737</v>
      </c>
      <c r="B1949" s="5" t="n">
        <v>160057</v>
      </c>
    </row>
    <row r="1950" spans="1:5">
      <c r="A1950" s="4" t="s">
        <v>738</v>
      </c>
      <c r="B1950" s="5" t="n">
        <v>2277952</v>
      </c>
    </row>
    <row r="1951" spans="1:5">
      <c r="A1951" s="4" t="s">
        <v>739</v>
      </c>
      <c r="B1951" s="5" t="n">
        <v>2438009</v>
      </c>
    </row>
    <row r="1952" spans="1:5">
      <c r="A1952" s="4" t="s">
        <v>740</v>
      </c>
      <c r="B1952" s="6" t="n">
        <v>227772</v>
      </c>
    </row>
    <row r="1953" spans="1:5">
      <c r="A1953" s="4" t="s">
        <v>742</v>
      </c>
      <c r="B1953" s="5" t="n">
        <v>2014</v>
      </c>
    </row>
    <row r="1954" spans="1:5">
      <c r="A1954" s="4" t="s">
        <v>743</v>
      </c>
      <c r="B1954" s="4" t="s">
        <v>411</v>
      </c>
    </row>
    <row r="1955" spans="1:5">
      <c r="A1955" s="4" t="s">
        <v>900</v>
      </c>
    </row>
    <row r="1956" spans="1:5">
      <c r="A1956" s="3" t="s">
        <v>732</v>
      </c>
    </row>
    <row r="1957" spans="1:5">
      <c r="A1957" s="4" t="s">
        <v>733</v>
      </c>
      <c r="B1957" s="6" t="n">
        <v>0</v>
      </c>
    </row>
    <row r="1958" spans="1:5">
      <c r="A1958" s="4" t="s">
        <v>734</v>
      </c>
      <c r="B1958" s="5" t="n">
        <v>79100</v>
      </c>
    </row>
    <row r="1959" spans="1:5">
      <c r="A1959" s="4" t="s">
        <v>735</v>
      </c>
      <c r="B1959" s="5" t="n">
        <v>1009290</v>
      </c>
    </row>
    <row r="1960" spans="1:5">
      <c r="A1960" s="4" t="s">
        <v>736</v>
      </c>
      <c r="B1960" s="5" t="n">
        <v>6740</v>
      </c>
    </row>
    <row r="1961" spans="1:5">
      <c r="A1961" s="4" t="s">
        <v>737</v>
      </c>
      <c r="B1961" s="5" t="n">
        <v>79100</v>
      </c>
    </row>
    <row r="1962" spans="1:5">
      <c r="A1962" s="4" t="s">
        <v>738</v>
      </c>
      <c r="B1962" s="5" t="n">
        <v>1016030</v>
      </c>
    </row>
    <row r="1963" spans="1:5">
      <c r="A1963" s="4" t="s">
        <v>739</v>
      </c>
      <c r="B1963" s="5" t="n">
        <v>1095130</v>
      </c>
    </row>
    <row r="1964" spans="1:5">
      <c r="A1964" s="4" t="s">
        <v>740</v>
      </c>
      <c r="B1964" s="6" t="n">
        <v>101591</v>
      </c>
    </row>
    <row r="1965" spans="1:5">
      <c r="A1965" s="4" t="s">
        <v>742</v>
      </c>
      <c r="B1965" s="5" t="n">
        <v>2014</v>
      </c>
    </row>
    <row r="1966" spans="1:5">
      <c r="A1966" s="4" t="s">
        <v>743</v>
      </c>
      <c r="B1966" s="4" t="s">
        <v>411</v>
      </c>
    </row>
    <row r="1967" spans="1:5">
      <c r="A1967" s="4" t="s">
        <v>901</v>
      </c>
    </row>
    <row r="1968" spans="1:5">
      <c r="A1968" s="3" t="s">
        <v>732</v>
      </c>
    </row>
    <row r="1969" spans="1:5">
      <c r="A1969" s="4" t="s">
        <v>733</v>
      </c>
      <c r="B1969" s="6" t="n">
        <v>0</v>
      </c>
    </row>
    <row r="1970" spans="1:5">
      <c r="A1970" s="4" t="s">
        <v>734</v>
      </c>
      <c r="B1970" s="5" t="n">
        <v>2671020</v>
      </c>
    </row>
    <row r="1971" spans="1:5">
      <c r="A1971" s="4" t="s">
        <v>735</v>
      </c>
      <c r="B1971" s="5" t="n">
        <v>6785815</v>
      </c>
    </row>
    <row r="1972" spans="1:5">
      <c r="A1972" s="4" t="s">
        <v>736</v>
      </c>
      <c r="B1972" s="5" t="n">
        <v>100331</v>
      </c>
    </row>
    <row r="1973" spans="1:5">
      <c r="A1973" s="4" t="s">
        <v>737</v>
      </c>
      <c r="B1973" s="5" t="n">
        <v>2671020</v>
      </c>
    </row>
    <row r="1974" spans="1:5">
      <c r="A1974" s="4" t="s">
        <v>738</v>
      </c>
      <c r="B1974" s="5" t="n">
        <v>6886146</v>
      </c>
    </row>
    <row r="1975" spans="1:5">
      <c r="A1975" s="4" t="s">
        <v>739</v>
      </c>
      <c r="B1975" s="5" t="n">
        <v>9557166</v>
      </c>
    </row>
    <row r="1976" spans="1:5">
      <c r="A1976" s="4" t="s">
        <v>740</v>
      </c>
      <c r="B1976" s="6" t="n">
        <v>765079</v>
      </c>
    </row>
    <row r="1977" spans="1:5">
      <c r="A1977" s="4" t="s">
        <v>742</v>
      </c>
      <c r="B1977" s="5" t="n">
        <v>2014</v>
      </c>
    </row>
    <row r="1978" spans="1:5">
      <c r="A1978" s="4" t="s">
        <v>743</v>
      </c>
      <c r="B1978" s="4" t="s">
        <v>411</v>
      </c>
    </row>
    <row r="1979" spans="1:5">
      <c r="A1979" s="4" t="s">
        <v>902</v>
      </c>
    </row>
    <row r="1980" spans="1:5">
      <c r="A1980" s="3" t="s">
        <v>732</v>
      </c>
    </row>
    <row r="1981" spans="1:5">
      <c r="A1981" s="4" t="s">
        <v>733</v>
      </c>
      <c r="B1981" s="6" t="n">
        <v>0</v>
      </c>
    </row>
    <row r="1982" spans="1:5">
      <c r="A1982" s="4" t="s">
        <v>734</v>
      </c>
      <c r="B1982" s="5" t="n">
        <v>282600</v>
      </c>
    </row>
    <row r="1983" spans="1:5">
      <c r="A1983" s="4" t="s">
        <v>735</v>
      </c>
      <c r="B1983" s="5" t="n">
        <v>956027</v>
      </c>
    </row>
    <row r="1984" spans="1:5">
      <c r="A1984" s="4" t="s">
        <v>736</v>
      </c>
      <c r="B1984" s="5" t="n">
        <v>0</v>
      </c>
    </row>
    <row r="1985" spans="1:5">
      <c r="A1985" s="4" t="s">
        <v>737</v>
      </c>
      <c r="B1985" s="5" t="n">
        <v>282600</v>
      </c>
    </row>
    <row r="1986" spans="1:5">
      <c r="A1986" s="4" t="s">
        <v>738</v>
      </c>
      <c r="B1986" s="5" t="n">
        <v>956027</v>
      </c>
    </row>
    <row r="1987" spans="1:5">
      <c r="A1987" s="4" t="s">
        <v>739</v>
      </c>
      <c r="B1987" s="5" t="n">
        <v>1238627</v>
      </c>
    </row>
    <row r="1988" spans="1:5">
      <c r="A1988" s="4" t="s">
        <v>740</v>
      </c>
      <c r="B1988" s="6" t="n">
        <v>107552</v>
      </c>
    </row>
    <row r="1989" spans="1:5">
      <c r="A1989" s="4" t="s">
        <v>742</v>
      </c>
      <c r="B1989" s="5" t="n">
        <v>2014</v>
      </c>
    </row>
    <row r="1990" spans="1:5">
      <c r="A1990" s="4" t="s">
        <v>743</v>
      </c>
      <c r="B1990" s="4" t="s">
        <v>411</v>
      </c>
    </row>
    <row r="1991" spans="1:5">
      <c r="A1991" s="4" t="s">
        <v>903</v>
      </c>
    </row>
    <row r="1992" spans="1:5">
      <c r="A1992" s="3" t="s">
        <v>732</v>
      </c>
    </row>
    <row r="1993" spans="1:5">
      <c r="A1993" s="4" t="s">
        <v>733</v>
      </c>
      <c r="B1993" s="6" t="n">
        <v>0</v>
      </c>
    </row>
    <row r="1994" spans="1:5">
      <c r="A1994" s="4" t="s">
        <v>734</v>
      </c>
      <c r="B1994" s="5" t="n">
        <v>547692</v>
      </c>
    </row>
    <row r="1995" spans="1:5">
      <c r="A1995" s="4" t="s">
        <v>735</v>
      </c>
      <c r="B1995" s="5" t="n">
        <v>1059557</v>
      </c>
    </row>
    <row r="1996" spans="1:5">
      <c r="A1996" s="4" t="s">
        <v>736</v>
      </c>
      <c r="B1996" s="5" t="n">
        <v>-5963</v>
      </c>
    </row>
    <row r="1997" spans="1:5">
      <c r="A1997" s="4" t="s">
        <v>737</v>
      </c>
      <c r="B1997" s="5" t="n">
        <v>547692</v>
      </c>
    </row>
    <row r="1998" spans="1:5">
      <c r="A1998" s="4" t="s">
        <v>738</v>
      </c>
      <c r="B1998" s="5" t="n">
        <v>1053594</v>
      </c>
    </row>
    <row r="1999" spans="1:5">
      <c r="A1999" s="4" t="s">
        <v>739</v>
      </c>
      <c r="B1999" s="5" t="n">
        <v>1601286</v>
      </c>
    </row>
    <row r="2000" spans="1:5">
      <c r="A2000" s="4" t="s">
        <v>740</v>
      </c>
      <c r="B2000" s="6" t="n">
        <v>107557</v>
      </c>
    </row>
    <row r="2001" spans="1:5">
      <c r="A2001" s="4" t="s">
        <v>742</v>
      </c>
      <c r="B2001" s="5" t="n">
        <v>2014</v>
      </c>
    </row>
    <row r="2002" spans="1:5">
      <c r="A2002" s="4" t="s">
        <v>743</v>
      </c>
      <c r="B2002" s="4" t="s">
        <v>411</v>
      </c>
    </row>
    <row r="2003" spans="1:5">
      <c r="A2003" s="4" t="s">
        <v>904</v>
      </c>
    </row>
    <row r="2004" spans="1:5">
      <c r="A2004" s="3" t="s">
        <v>732</v>
      </c>
    </row>
    <row r="2005" spans="1:5">
      <c r="A2005" s="4" t="s">
        <v>733</v>
      </c>
      <c r="B2005" s="6" t="n">
        <v>0</v>
      </c>
    </row>
    <row r="2006" spans="1:5">
      <c r="A2006" s="4" t="s">
        <v>734</v>
      </c>
      <c r="B2006" s="5" t="n">
        <v>300583</v>
      </c>
    </row>
    <row r="2007" spans="1:5">
      <c r="A2007" s="4" t="s">
        <v>735</v>
      </c>
      <c r="B2007" s="5" t="n">
        <v>794417</v>
      </c>
    </row>
    <row r="2008" spans="1:5">
      <c r="A2008" s="4" t="s">
        <v>736</v>
      </c>
      <c r="B2008" s="5" t="n">
        <v>-3777</v>
      </c>
    </row>
    <row r="2009" spans="1:5">
      <c r="A2009" s="4" t="s">
        <v>737</v>
      </c>
      <c r="B2009" s="5" t="n">
        <v>300583</v>
      </c>
    </row>
    <row r="2010" spans="1:5">
      <c r="A2010" s="4" t="s">
        <v>738</v>
      </c>
      <c r="B2010" s="5" t="n">
        <v>790640</v>
      </c>
    </row>
    <row r="2011" spans="1:5">
      <c r="A2011" s="4" t="s">
        <v>739</v>
      </c>
      <c r="B2011" s="5" t="n">
        <v>1091223</v>
      </c>
    </row>
    <row r="2012" spans="1:5">
      <c r="A2012" s="4" t="s">
        <v>740</v>
      </c>
      <c r="B2012" s="6" t="n">
        <v>80713</v>
      </c>
    </row>
    <row r="2013" spans="1:5">
      <c r="A2013" s="4" t="s">
        <v>742</v>
      </c>
      <c r="B2013" s="5" t="n">
        <v>2014</v>
      </c>
    </row>
    <row r="2014" spans="1:5">
      <c r="A2014" s="4" t="s">
        <v>743</v>
      </c>
      <c r="B2014" s="4" t="s">
        <v>411</v>
      </c>
    </row>
    <row r="2015" spans="1:5">
      <c r="A2015" s="4" t="s">
        <v>905</v>
      </c>
    </row>
    <row r="2016" spans="1:5">
      <c r="A2016" s="3" t="s">
        <v>732</v>
      </c>
    </row>
    <row r="2017" spans="1:5">
      <c r="A2017" s="4" t="s">
        <v>733</v>
      </c>
      <c r="B2017" s="6" t="n">
        <v>0</v>
      </c>
    </row>
    <row r="2018" spans="1:5">
      <c r="A2018" s="4" t="s">
        <v>734</v>
      </c>
      <c r="B2018" s="5" t="n">
        <v>426396</v>
      </c>
    </row>
    <row r="2019" spans="1:5">
      <c r="A2019" s="4" t="s">
        <v>735</v>
      </c>
      <c r="B2019" s="5" t="n">
        <v>965925</v>
      </c>
    </row>
    <row r="2020" spans="1:5">
      <c r="A2020" s="4" t="s">
        <v>736</v>
      </c>
      <c r="B2020" s="5" t="n">
        <v>-5050</v>
      </c>
    </row>
    <row r="2021" spans="1:5">
      <c r="A2021" s="4" t="s">
        <v>737</v>
      </c>
      <c r="B2021" s="5" t="n">
        <v>426396</v>
      </c>
    </row>
    <row r="2022" spans="1:5">
      <c r="A2022" s="4" t="s">
        <v>738</v>
      </c>
      <c r="B2022" s="5" t="n">
        <v>960875</v>
      </c>
    </row>
    <row r="2023" spans="1:5">
      <c r="A2023" s="4" t="s">
        <v>739</v>
      </c>
      <c r="B2023" s="5" t="n">
        <v>1387271</v>
      </c>
    </row>
    <row r="2024" spans="1:5">
      <c r="A2024" s="4" t="s">
        <v>740</v>
      </c>
      <c r="B2024" s="6" t="n">
        <v>98092</v>
      </c>
    </row>
    <row r="2025" spans="1:5">
      <c r="A2025" s="4" t="s">
        <v>742</v>
      </c>
      <c r="B2025" s="5" t="n">
        <v>2014</v>
      </c>
    </row>
    <row r="2026" spans="1:5">
      <c r="A2026" s="4" t="s">
        <v>743</v>
      </c>
      <c r="B2026" s="4" t="s">
        <v>411</v>
      </c>
    </row>
    <row r="2027" spans="1:5">
      <c r="A2027" s="4" t="s">
        <v>906</v>
      </c>
    </row>
    <row r="2028" spans="1:5">
      <c r="A2028" s="3" t="s">
        <v>732</v>
      </c>
    </row>
    <row r="2029" spans="1:5">
      <c r="A2029" s="4" t="s">
        <v>733</v>
      </c>
      <c r="B2029" s="6" t="n">
        <v>0</v>
      </c>
    </row>
    <row r="2030" spans="1:5">
      <c r="A2030" s="4" t="s">
        <v>734</v>
      </c>
      <c r="B2030" s="5" t="n">
        <v>219496</v>
      </c>
    </row>
    <row r="2031" spans="1:5">
      <c r="A2031" s="4" t="s">
        <v>735</v>
      </c>
      <c r="B2031" s="5" t="n">
        <v>906590</v>
      </c>
    </row>
    <row r="2032" spans="1:5">
      <c r="A2032" s="4" t="s">
        <v>736</v>
      </c>
      <c r="B2032" s="5" t="n">
        <v>-4225</v>
      </c>
    </row>
    <row r="2033" spans="1:5">
      <c r="A2033" s="4" t="s">
        <v>737</v>
      </c>
      <c r="B2033" s="5" t="n">
        <v>219496</v>
      </c>
    </row>
    <row r="2034" spans="1:5">
      <c r="A2034" s="4" t="s">
        <v>738</v>
      </c>
      <c r="B2034" s="5" t="n">
        <v>902365</v>
      </c>
    </row>
    <row r="2035" spans="1:5">
      <c r="A2035" s="4" t="s">
        <v>739</v>
      </c>
      <c r="B2035" s="5" t="n">
        <v>1121861</v>
      </c>
    </row>
    <row r="2036" spans="1:5">
      <c r="A2036" s="4" t="s">
        <v>740</v>
      </c>
      <c r="B2036" s="6" t="n">
        <v>92119</v>
      </c>
    </row>
    <row r="2037" spans="1:5">
      <c r="A2037" s="4" t="s">
        <v>742</v>
      </c>
      <c r="B2037" s="5" t="n">
        <v>2014</v>
      </c>
    </row>
    <row r="2038" spans="1:5">
      <c r="A2038" s="4" t="s">
        <v>743</v>
      </c>
      <c r="B2038" s="4" t="s">
        <v>411</v>
      </c>
    </row>
    <row r="2039" spans="1:5">
      <c r="A2039" s="4" t="s">
        <v>907</v>
      </c>
    </row>
    <row r="2040" spans="1:5">
      <c r="A2040" s="3" t="s">
        <v>732</v>
      </c>
    </row>
    <row r="2041" spans="1:5">
      <c r="A2041" s="4" t="s">
        <v>733</v>
      </c>
      <c r="B2041" s="6" t="n">
        <v>0</v>
      </c>
    </row>
    <row r="2042" spans="1:5">
      <c r="A2042" s="4" t="s">
        <v>734</v>
      </c>
      <c r="B2042" s="5" t="n">
        <v>590101</v>
      </c>
    </row>
    <row r="2043" spans="1:5">
      <c r="A2043" s="4" t="s">
        <v>735</v>
      </c>
      <c r="B2043" s="5" t="n">
        <v>1129495</v>
      </c>
    </row>
    <row r="2044" spans="1:5">
      <c r="A2044" s="4" t="s">
        <v>736</v>
      </c>
      <c r="B2044" s="5" t="n">
        <v>-6867</v>
      </c>
    </row>
    <row r="2045" spans="1:5">
      <c r="A2045" s="4" t="s">
        <v>737</v>
      </c>
      <c r="B2045" s="5" t="n">
        <v>590101</v>
      </c>
    </row>
    <row r="2046" spans="1:5">
      <c r="A2046" s="4" t="s">
        <v>738</v>
      </c>
      <c r="B2046" s="5" t="n">
        <v>1122628</v>
      </c>
    </row>
    <row r="2047" spans="1:5">
      <c r="A2047" s="4" t="s">
        <v>739</v>
      </c>
      <c r="B2047" s="5" t="n">
        <v>1712729</v>
      </c>
    </row>
    <row r="2048" spans="1:5">
      <c r="A2048" s="4" t="s">
        <v>740</v>
      </c>
      <c r="B2048" s="6" t="n">
        <v>114605</v>
      </c>
    </row>
    <row r="2049" spans="1:5">
      <c r="A2049" s="4" t="s">
        <v>742</v>
      </c>
      <c r="B2049" s="5" t="n">
        <v>2014</v>
      </c>
    </row>
    <row r="2050" spans="1:5">
      <c r="A2050" s="4" t="s">
        <v>743</v>
      </c>
      <c r="B2050" s="4" t="s">
        <v>411</v>
      </c>
    </row>
    <row r="2051" spans="1:5">
      <c r="A2051" s="4" t="s">
        <v>908</v>
      </c>
    </row>
    <row r="2052" spans="1:5">
      <c r="A2052" s="3" t="s">
        <v>732</v>
      </c>
    </row>
    <row r="2053" spans="1:5">
      <c r="A2053" s="4" t="s">
        <v>733</v>
      </c>
      <c r="B2053" s="6" t="n">
        <v>0</v>
      </c>
    </row>
    <row r="2054" spans="1:5">
      <c r="A2054" s="4" t="s">
        <v>734</v>
      </c>
      <c r="B2054" s="5" t="n">
        <v>610000</v>
      </c>
    </row>
    <row r="2055" spans="1:5">
      <c r="A2055" s="4" t="s">
        <v>735</v>
      </c>
      <c r="B2055" s="5" t="n">
        <v>3647279</v>
      </c>
    </row>
    <row r="2056" spans="1:5">
      <c r="A2056" s="4" t="s">
        <v>736</v>
      </c>
      <c r="B2056" s="5" t="n">
        <v>-4602</v>
      </c>
    </row>
    <row r="2057" spans="1:5">
      <c r="A2057" s="4" t="s">
        <v>737</v>
      </c>
      <c r="B2057" s="5" t="n">
        <v>610000</v>
      </c>
    </row>
    <row r="2058" spans="1:5">
      <c r="A2058" s="4" t="s">
        <v>738</v>
      </c>
      <c r="B2058" s="5" t="n">
        <v>3642677</v>
      </c>
    </row>
    <row r="2059" spans="1:5">
      <c r="A2059" s="4" t="s">
        <v>739</v>
      </c>
      <c r="B2059" s="5" t="n">
        <v>4252677</v>
      </c>
    </row>
    <row r="2060" spans="1:5">
      <c r="A2060" s="4" t="s">
        <v>740</v>
      </c>
      <c r="B2060" s="6" t="n">
        <v>373245</v>
      </c>
    </row>
    <row r="2061" spans="1:5">
      <c r="A2061" s="4" t="s">
        <v>742</v>
      </c>
      <c r="B2061" s="5" t="n">
        <v>2014</v>
      </c>
    </row>
    <row r="2062" spans="1:5">
      <c r="A2062" s="4" t="s">
        <v>743</v>
      </c>
      <c r="B2062" s="4" t="s">
        <v>411</v>
      </c>
    </row>
    <row r="2063" spans="1:5">
      <c r="A2063" s="4" t="s">
        <v>909</v>
      </c>
    </row>
    <row r="2064" spans="1:5">
      <c r="A2064" s="3" t="s">
        <v>732</v>
      </c>
    </row>
    <row r="2065" spans="1:5">
      <c r="A2065" s="4" t="s">
        <v>733</v>
      </c>
      <c r="B2065" s="6" t="n">
        <v>0</v>
      </c>
    </row>
    <row r="2066" spans="1:5">
      <c r="A2066" s="4" t="s">
        <v>734</v>
      </c>
      <c r="B2066" s="5" t="n">
        <v>909092</v>
      </c>
    </row>
    <row r="2067" spans="1:5">
      <c r="A2067" s="4" t="s">
        <v>735</v>
      </c>
      <c r="B2067" s="5" t="n">
        <v>1405899</v>
      </c>
    </row>
    <row r="2068" spans="1:5">
      <c r="A2068" s="4" t="s">
        <v>736</v>
      </c>
      <c r="B2068" s="5" t="n">
        <v>44222</v>
      </c>
    </row>
    <row r="2069" spans="1:5">
      <c r="A2069" s="4" t="s">
        <v>737</v>
      </c>
      <c r="B2069" s="5" t="n">
        <v>909092</v>
      </c>
    </row>
    <row r="2070" spans="1:5">
      <c r="A2070" s="4" t="s">
        <v>738</v>
      </c>
      <c r="B2070" s="5" t="n">
        <v>1450121</v>
      </c>
    </row>
    <row r="2071" spans="1:5">
      <c r="A2071" s="4" t="s">
        <v>739</v>
      </c>
      <c r="B2071" s="5" t="n">
        <v>2359213</v>
      </c>
    </row>
    <row r="2072" spans="1:5">
      <c r="A2072" s="4" t="s">
        <v>740</v>
      </c>
      <c r="B2072" s="6" t="n">
        <v>158654</v>
      </c>
    </row>
    <row r="2073" spans="1:5">
      <c r="A2073" s="4" t="s">
        <v>742</v>
      </c>
      <c r="B2073" s="5" t="n">
        <v>2014</v>
      </c>
    </row>
    <row r="2074" spans="1:5">
      <c r="A2074" s="4" t="s">
        <v>743</v>
      </c>
      <c r="B2074" s="4" t="s">
        <v>411</v>
      </c>
    </row>
    <row r="2075" spans="1:5">
      <c r="A2075" s="4" t="s">
        <v>910</v>
      </c>
    </row>
    <row r="2076" spans="1:5">
      <c r="A2076" s="3" t="s">
        <v>732</v>
      </c>
    </row>
    <row r="2077" spans="1:5">
      <c r="A2077" s="4" t="s">
        <v>733</v>
      </c>
      <c r="B2077" s="6" t="n">
        <v>0</v>
      </c>
    </row>
    <row r="2078" spans="1:5">
      <c r="A2078" s="4" t="s">
        <v>734</v>
      </c>
      <c r="B2078" s="5" t="n">
        <v>305332</v>
      </c>
    </row>
    <row r="2079" spans="1:5">
      <c r="A2079" s="4" t="s">
        <v>735</v>
      </c>
      <c r="B2079" s="5" t="n">
        <v>506203</v>
      </c>
    </row>
    <row r="2080" spans="1:5">
      <c r="A2080" s="4" t="s">
        <v>736</v>
      </c>
      <c r="B2080" s="5" t="n">
        <v>0</v>
      </c>
    </row>
    <row r="2081" spans="1:5">
      <c r="A2081" s="4" t="s">
        <v>737</v>
      </c>
      <c r="B2081" s="5" t="n">
        <v>305332</v>
      </c>
    </row>
    <row r="2082" spans="1:5">
      <c r="A2082" s="4" t="s">
        <v>738</v>
      </c>
      <c r="B2082" s="5" t="n">
        <v>506203</v>
      </c>
    </row>
    <row r="2083" spans="1:5">
      <c r="A2083" s="4" t="s">
        <v>739</v>
      </c>
      <c r="B2083" s="5" t="n">
        <v>811535</v>
      </c>
    </row>
    <row r="2084" spans="1:5">
      <c r="A2084" s="4" t="s">
        <v>740</v>
      </c>
      <c r="B2084" s="6" t="n">
        <v>51548</v>
      </c>
    </row>
    <row r="2085" spans="1:5">
      <c r="A2085" s="4" t="s">
        <v>742</v>
      </c>
      <c r="B2085" s="5" t="n">
        <v>2015</v>
      </c>
    </row>
    <row r="2086" spans="1:5">
      <c r="A2086" s="4" t="s">
        <v>743</v>
      </c>
      <c r="B2086" s="4" t="s">
        <v>411</v>
      </c>
    </row>
    <row r="2087" spans="1:5">
      <c r="A2087" s="4" t="s">
        <v>911</v>
      </c>
    </row>
    <row r="2088" spans="1:5">
      <c r="A2088" s="3" t="s">
        <v>732</v>
      </c>
    </row>
    <row r="2089" spans="1:5">
      <c r="A2089" s="4" t="s">
        <v>733</v>
      </c>
      <c r="B2089" s="6" t="n">
        <v>0</v>
      </c>
    </row>
    <row r="2090" spans="1:5">
      <c r="A2090" s="4" t="s">
        <v>734</v>
      </c>
      <c r="B2090" s="5" t="n">
        <v>58803</v>
      </c>
    </row>
    <row r="2091" spans="1:5">
      <c r="A2091" s="4" t="s">
        <v>735</v>
      </c>
      <c r="B2091" s="5" t="n">
        <v>1085906</v>
      </c>
    </row>
    <row r="2092" spans="1:5">
      <c r="A2092" s="4" t="s">
        <v>736</v>
      </c>
      <c r="B2092" s="5" t="n">
        <v>0</v>
      </c>
    </row>
    <row r="2093" spans="1:5">
      <c r="A2093" s="4" t="s">
        <v>737</v>
      </c>
      <c r="B2093" s="5" t="n">
        <v>58803</v>
      </c>
    </row>
    <row r="2094" spans="1:5">
      <c r="A2094" s="4" t="s">
        <v>738</v>
      </c>
      <c r="B2094" s="5" t="n">
        <v>1085906</v>
      </c>
    </row>
    <row r="2095" spans="1:5">
      <c r="A2095" s="4" t="s">
        <v>739</v>
      </c>
      <c r="B2095" s="5" t="n">
        <v>1144709</v>
      </c>
    </row>
    <row r="2096" spans="1:5">
      <c r="A2096" s="4" t="s">
        <v>740</v>
      </c>
      <c r="B2096" s="6" t="n">
        <v>104000</v>
      </c>
    </row>
    <row r="2097" spans="1:5">
      <c r="A2097" s="4" t="s">
        <v>742</v>
      </c>
      <c r="B2097" s="5" t="n">
        <v>2015</v>
      </c>
    </row>
    <row r="2098" spans="1:5">
      <c r="A2098" s="4" t="s">
        <v>743</v>
      </c>
      <c r="B2098" s="4" t="s">
        <v>411</v>
      </c>
    </row>
    <row r="2099" spans="1:5">
      <c r="A2099" s="4" t="s">
        <v>912</v>
      </c>
    </row>
    <row r="2100" spans="1:5">
      <c r="A2100" s="3" t="s">
        <v>732</v>
      </c>
    </row>
    <row r="2101" spans="1:5">
      <c r="A2101" s="4" t="s">
        <v>733</v>
      </c>
      <c r="B2101" s="6" t="n">
        <v>0</v>
      </c>
    </row>
    <row r="2102" spans="1:5">
      <c r="A2102" s="4" t="s">
        <v>734</v>
      </c>
      <c r="B2102" s="5" t="n">
        <v>103746</v>
      </c>
    </row>
    <row r="2103" spans="1:5">
      <c r="A2103" s="4" t="s">
        <v>735</v>
      </c>
      <c r="B2103" s="5" t="n">
        <v>1212006</v>
      </c>
    </row>
    <row r="2104" spans="1:5">
      <c r="A2104" s="4" t="s">
        <v>736</v>
      </c>
      <c r="B2104" s="5" t="n">
        <v>2935</v>
      </c>
    </row>
    <row r="2105" spans="1:5">
      <c r="A2105" s="4" t="s">
        <v>737</v>
      </c>
      <c r="B2105" s="5" t="n">
        <v>103746</v>
      </c>
    </row>
    <row r="2106" spans="1:5">
      <c r="A2106" s="4" t="s">
        <v>738</v>
      </c>
      <c r="B2106" s="5" t="n">
        <v>1214941</v>
      </c>
    </row>
    <row r="2107" spans="1:5">
      <c r="A2107" s="4" t="s">
        <v>739</v>
      </c>
      <c r="B2107" s="5" t="n">
        <v>1318687</v>
      </c>
    </row>
    <row r="2108" spans="1:5">
      <c r="A2108" s="4" t="s">
        <v>740</v>
      </c>
      <c r="B2108" s="6" t="n">
        <v>116355</v>
      </c>
    </row>
    <row r="2109" spans="1:5">
      <c r="A2109" s="4" t="s">
        <v>742</v>
      </c>
      <c r="B2109" s="5" t="n">
        <v>2015</v>
      </c>
    </row>
    <row r="2110" spans="1:5">
      <c r="A2110" s="4" t="s">
        <v>743</v>
      </c>
      <c r="B2110" s="4" t="s">
        <v>411</v>
      </c>
    </row>
    <row r="2111" spans="1:5">
      <c r="A2111" s="4" t="s">
        <v>913</v>
      </c>
    </row>
    <row r="2112" spans="1:5">
      <c r="A2112" s="3" t="s">
        <v>732</v>
      </c>
    </row>
    <row r="2113" spans="1:5">
      <c r="A2113" s="4" t="s">
        <v>733</v>
      </c>
      <c r="B2113" s="6" t="n">
        <v>0</v>
      </c>
    </row>
    <row r="2114" spans="1:5">
      <c r="A2114" s="4" t="s">
        <v>734</v>
      </c>
      <c r="B2114" s="5" t="n">
        <v>154437</v>
      </c>
    </row>
    <row r="2115" spans="1:5">
      <c r="A2115" s="4" t="s">
        <v>735</v>
      </c>
      <c r="B2115" s="5" t="n">
        <v>850448</v>
      </c>
    </row>
    <row r="2116" spans="1:5">
      <c r="A2116" s="4" t="s">
        <v>736</v>
      </c>
      <c r="B2116" s="5" t="n">
        <v>11125</v>
      </c>
    </row>
    <row r="2117" spans="1:5">
      <c r="A2117" s="4" t="s">
        <v>737</v>
      </c>
      <c r="B2117" s="5" t="n">
        <v>154437</v>
      </c>
    </row>
    <row r="2118" spans="1:5">
      <c r="A2118" s="4" t="s">
        <v>738</v>
      </c>
      <c r="B2118" s="5" t="n">
        <v>861573</v>
      </c>
    </row>
    <row r="2119" spans="1:5">
      <c r="A2119" s="4" t="s">
        <v>739</v>
      </c>
      <c r="B2119" s="5" t="n">
        <v>1016010</v>
      </c>
    </row>
    <row r="2120" spans="1:5">
      <c r="A2120" s="4" t="s">
        <v>740</v>
      </c>
      <c r="B2120" s="6" t="n">
        <v>78761</v>
      </c>
    </row>
    <row r="2121" spans="1:5">
      <c r="A2121" s="4" t="s">
        <v>742</v>
      </c>
      <c r="B2121" s="5" t="n">
        <v>2015</v>
      </c>
    </row>
    <row r="2122" spans="1:5">
      <c r="A2122" s="4" t="s">
        <v>743</v>
      </c>
      <c r="B2122" s="4" t="s">
        <v>411</v>
      </c>
    </row>
    <row r="2123" spans="1:5">
      <c r="A2123" s="4" t="s">
        <v>914</v>
      </c>
    </row>
    <row r="2124" spans="1:5">
      <c r="A2124" s="3" t="s">
        <v>732</v>
      </c>
    </row>
    <row r="2125" spans="1:5">
      <c r="A2125" s="4" t="s">
        <v>733</v>
      </c>
      <c r="B2125" s="6" t="n">
        <v>0</v>
      </c>
    </row>
    <row r="2126" spans="1:5">
      <c r="A2126" s="4" t="s">
        <v>734</v>
      </c>
      <c r="B2126" s="5" t="n">
        <v>649652</v>
      </c>
    </row>
    <row r="2127" spans="1:5">
      <c r="A2127" s="4" t="s">
        <v>735</v>
      </c>
      <c r="B2127" s="5" t="n">
        <v>1775000</v>
      </c>
    </row>
    <row r="2128" spans="1:5">
      <c r="A2128" s="4" t="s">
        <v>736</v>
      </c>
      <c r="B2128" s="5" t="n">
        <v>0</v>
      </c>
    </row>
    <row r="2129" spans="1:5">
      <c r="A2129" s="4" t="s">
        <v>737</v>
      </c>
      <c r="B2129" s="5" t="n">
        <v>649652</v>
      </c>
    </row>
    <row r="2130" spans="1:5">
      <c r="A2130" s="4" t="s">
        <v>738</v>
      </c>
      <c r="B2130" s="5" t="n">
        <v>1775000</v>
      </c>
    </row>
    <row r="2131" spans="1:5">
      <c r="A2131" s="4" t="s">
        <v>739</v>
      </c>
      <c r="B2131" s="5" t="n">
        <v>2424652</v>
      </c>
    </row>
    <row r="2132" spans="1:5">
      <c r="A2132" s="4" t="s">
        <v>740</v>
      </c>
      <c r="B2132" s="6" t="n">
        <v>147917</v>
      </c>
    </row>
    <row r="2133" spans="1:5">
      <c r="A2133" s="4" t="s">
        <v>742</v>
      </c>
      <c r="B2133" s="5" t="n">
        <v>2015</v>
      </c>
    </row>
    <row r="2134" spans="1:5">
      <c r="A2134" s="4" t="s">
        <v>743</v>
      </c>
      <c r="B2134" s="4" t="s">
        <v>411</v>
      </c>
    </row>
    <row r="2135" spans="1:5">
      <c r="A2135" s="4" t="s">
        <v>915</v>
      </c>
    </row>
    <row r="2136" spans="1:5">
      <c r="A2136" s="3" t="s">
        <v>732</v>
      </c>
    </row>
    <row r="2137" spans="1:5">
      <c r="A2137" s="4" t="s">
        <v>733</v>
      </c>
      <c r="B2137" s="6" t="n">
        <v>0</v>
      </c>
    </row>
    <row r="2138" spans="1:5">
      <c r="A2138" s="4" t="s">
        <v>734</v>
      </c>
      <c r="B2138" s="5" t="n">
        <v>976865</v>
      </c>
    </row>
    <row r="2139" spans="1:5">
      <c r="A2139" s="4" t="s">
        <v>735</v>
      </c>
      <c r="B2139" s="5" t="n">
        <v>1999651</v>
      </c>
    </row>
    <row r="2140" spans="1:5">
      <c r="A2140" s="4" t="s">
        <v>736</v>
      </c>
      <c r="B2140" s="5" t="n">
        <v>1743</v>
      </c>
    </row>
    <row r="2141" spans="1:5">
      <c r="A2141" s="4" t="s">
        <v>737</v>
      </c>
      <c r="B2141" s="5" t="n">
        <v>976865</v>
      </c>
    </row>
    <row r="2142" spans="1:5">
      <c r="A2142" s="4" t="s">
        <v>738</v>
      </c>
      <c r="B2142" s="5" t="n">
        <v>2001394</v>
      </c>
    </row>
    <row r="2143" spans="1:5">
      <c r="A2143" s="4" t="s">
        <v>739</v>
      </c>
      <c r="B2143" s="5" t="n">
        <v>2978259</v>
      </c>
    </row>
    <row r="2144" spans="1:5">
      <c r="A2144" s="4" t="s">
        <v>740</v>
      </c>
      <c r="B2144" s="6" t="n">
        <v>154271</v>
      </c>
    </row>
    <row r="2145" spans="1:5">
      <c r="A2145" s="4" t="s">
        <v>742</v>
      </c>
      <c r="B2145" s="5" t="n">
        <v>2015</v>
      </c>
    </row>
    <row r="2146" spans="1:5">
      <c r="A2146" s="4" t="s">
        <v>743</v>
      </c>
      <c r="B2146" s="4" t="s">
        <v>411</v>
      </c>
    </row>
    <row r="2147" spans="1:5">
      <c r="A2147" s="4" t="s">
        <v>916</v>
      </c>
    </row>
    <row r="2148" spans="1:5">
      <c r="A2148" s="3" t="s">
        <v>732</v>
      </c>
    </row>
    <row r="2149" spans="1:5">
      <c r="A2149" s="4" t="s">
        <v>733</v>
      </c>
      <c r="B2149" s="6" t="n">
        <v>0</v>
      </c>
    </row>
    <row r="2150" spans="1:5">
      <c r="A2150" s="4" t="s">
        <v>734</v>
      </c>
      <c r="B2150" s="5" t="n">
        <v>37860</v>
      </c>
    </row>
    <row r="2151" spans="1:5">
      <c r="A2151" s="4" t="s">
        <v>735</v>
      </c>
      <c r="B2151" s="5" t="n">
        <v>524400</v>
      </c>
    </row>
    <row r="2152" spans="1:5">
      <c r="A2152" s="4" t="s">
        <v>736</v>
      </c>
      <c r="B2152" s="5" t="n">
        <v>0</v>
      </c>
    </row>
    <row r="2153" spans="1:5">
      <c r="A2153" s="4" t="s">
        <v>737</v>
      </c>
      <c r="B2153" s="5" t="n">
        <v>37860</v>
      </c>
    </row>
    <row r="2154" spans="1:5">
      <c r="A2154" s="4" t="s">
        <v>738</v>
      </c>
      <c r="B2154" s="5" t="n">
        <v>524400</v>
      </c>
    </row>
    <row r="2155" spans="1:5">
      <c r="A2155" s="4" t="s">
        <v>739</v>
      </c>
      <c r="B2155" s="5" t="n">
        <v>562260</v>
      </c>
    </row>
    <row r="2156" spans="1:5">
      <c r="A2156" s="4" t="s">
        <v>740</v>
      </c>
      <c r="B2156" s="6" t="n">
        <v>51247</v>
      </c>
    </row>
    <row r="2157" spans="1:5">
      <c r="A2157" s="4" t="s">
        <v>742</v>
      </c>
      <c r="B2157" s="5" t="n">
        <v>2015</v>
      </c>
    </row>
    <row r="2158" spans="1:5">
      <c r="A2158" s="4" t="s">
        <v>743</v>
      </c>
      <c r="B2158" s="4" t="s">
        <v>411</v>
      </c>
    </row>
    <row r="2159" spans="1:5">
      <c r="A2159" s="4" t="s">
        <v>917</v>
      </c>
    </row>
    <row r="2160" spans="1:5">
      <c r="A2160" s="3" t="s">
        <v>732</v>
      </c>
    </row>
    <row r="2161" spans="1:5">
      <c r="A2161" s="4" t="s">
        <v>733</v>
      </c>
      <c r="B2161" s="6" t="n">
        <v>0</v>
      </c>
    </row>
    <row r="2162" spans="1:5">
      <c r="A2162" s="4" t="s">
        <v>734</v>
      </c>
      <c r="B2162" s="5" t="n">
        <v>309607</v>
      </c>
    </row>
    <row r="2163" spans="1:5">
      <c r="A2163" s="4" t="s">
        <v>735</v>
      </c>
      <c r="B2163" s="5" t="n">
        <v>775084</v>
      </c>
    </row>
    <row r="2164" spans="1:5">
      <c r="A2164" s="4" t="s">
        <v>736</v>
      </c>
      <c r="B2164" s="5" t="n">
        <v>-25</v>
      </c>
    </row>
    <row r="2165" spans="1:5">
      <c r="A2165" s="4" t="s">
        <v>737</v>
      </c>
      <c r="B2165" s="5" t="n">
        <v>309607</v>
      </c>
    </row>
    <row r="2166" spans="1:5">
      <c r="A2166" s="4" t="s">
        <v>738</v>
      </c>
      <c r="B2166" s="5" t="n">
        <v>775059</v>
      </c>
    </row>
    <row r="2167" spans="1:5">
      <c r="A2167" s="4" t="s">
        <v>739</v>
      </c>
      <c r="B2167" s="5" t="n">
        <v>1084666</v>
      </c>
    </row>
    <row r="2168" spans="1:5">
      <c r="A2168" s="4" t="s">
        <v>740</v>
      </c>
      <c r="B2168" s="6" t="n">
        <v>75702</v>
      </c>
    </row>
    <row r="2169" spans="1:5">
      <c r="A2169" s="4" t="s">
        <v>742</v>
      </c>
      <c r="B2169" s="5" t="n">
        <v>2015</v>
      </c>
    </row>
    <row r="2170" spans="1:5">
      <c r="A2170" s="4" t="s">
        <v>743</v>
      </c>
      <c r="B2170" s="4" t="s">
        <v>411</v>
      </c>
    </row>
    <row r="2171" spans="1:5">
      <c r="A2171" s="4" t="s">
        <v>918</v>
      </c>
    </row>
    <row r="2172" spans="1:5">
      <c r="A2172" s="3" t="s">
        <v>732</v>
      </c>
    </row>
    <row r="2173" spans="1:5">
      <c r="A2173" s="4" t="s">
        <v>733</v>
      </c>
      <c r="B2173" s="6" t="n">
        <v>0</v>
      </c>
    </row>
    <row r="2174" spans="1:5">
      <c r="A2174" s="4" t="s">
        <v>734</v>
      </c>
      <c r="B2174" s="5" t="n">
        <v>623031</v>
      </c>
    </row>
    <row r="2175" spans="1:5">
      <c r="A2175" s="4" t="s">
        <v>735</v>
      </c>
      <c r="B2175" s="5" t="n">
        <v>370612</v>
      </c>
    </row>
    <row r="2176" spans="1:5">
      <c r="A2176" s="4" t="s">
        <v>736</v>
      </c>
      <c r="B2176" s="5" t="n">
        <v>0</v>
      </c>
    </row>
    <row r="2177" spans="1:5">
      <c r="A2177" s="4" t="s">
        <v>737</v>
      </c>
      <c r="B2177" s="5" t="n">
        <v>623031</v>
      </c>
    </row>
    <row r="2178" spans="1:5">
      <c r="A2178" s="4" t="s">
        <v>738</v>
      </c>
      <c r="B2178" s="5" t="n">
        <v>370612</v>
      </c>
    </row>
    <row r="2179" spans="1:5">
      <c r="A2179" s="4" t="s">
        <v>739</v>
      </c>
      <c r="B2179" s="5" t="n">
        <v>993643</v>
      </c>
    </row>
    <row r="2180" spans="1:5">
      <c r="A2180" s="4" t="s">
        <v>740</v>
      </c>
      <c r="B2180" s="6" t="n">
        <v>34702</v>
      </c>
    </row>
    <row r="2181" spans="1:5">
      <c r="A2181" s="4" t="s">
        <v>742</v>
      </c>
      <c r="B2181" s="5" t="n">
        <v>2015</v>
      </c>
    </row>
    <row r="2182" spans="1:5">
      <c r="A2182" s="4" t="s">
        <v>743</v>
      </c>
      <c r="B2182" s="4" t="s">
        <v>411</v>
      </c>
    </row>
    <row r="2183" spans="1:5">
      <c r="A2183" s="4" t="s">
        <v>919</v>
      </c>
    </row>
    <row r="2184" spans="1:5">
      <c r="A2184" s="3" t="s">
        <v>732</v>
      </c>
    </row>
    <row r="2185" spans="1:5">
      <c r="A2185" s="4" t="s">
        <v>733</v>
      </c>
      <c r="B2185" s="6" t="n">
        <v>0</v>
      </c>
    </row>
    <row r="2186" spans="1:5">
      <c r="A2186" s="4" t="s">
        <v>734</v>
      </c>
      <c r="B2186" s="5" t="n">
        <v>312615</v>
      </c>
    </row>
    <row r="2187" spans="1:5">
      <c r="A2187" s="4" t="s">
        <v>735</v>
      </c>
      <c r="B2187" s="5" t="n">
        <v>1277386</v>
      </c>
    </row>
    <row r="2188" spans="1:5">
      <c r="A2188" s="4" t="s">
        <v>736</v>
      </c>
      <c r="B2188" s="5" t="n">
        <v>0</v>
      </c>
    </row>
    <row r="2189" spans="1:5">
      <c r="A2189" s="4" t="s">
        <v>737</v>
      </c>
      <c r="B2189" s="5" t="n">
        <v>312615</v>
      </c>
    </row>
    <row r="2190" spans="1:5">
      <c r="A2190" s="4" t="s">
        <v>738</v>
      </c>
      <c r="B2190" s="5" t="n">
        <v>1277386</v>
      </c>
    </row>
    <row r="2191" spans="1:5">
      <c r="A2191" s="4" t="s">
        <v>739</v>
      </c>
      <c r="B2191" s="5" t="n">
        <v>1590001</v>
      </c>
    </row>
    <row r="2192" spans="1:5">
      <c r="A2192" s="4" t="s">
        <v>740</v>
      </c>
      <c r="B2192" s="6" t="n">
        <v>111771</v>
      </c>
    </row>
    <row r="2193" spans="1:5">
      <c r="A2193" s="4" t="s">
        <v>742</v>
      </c>
      <c r="B2193" s="5" t="n">
        <v>2015</v>
      </c>
    </row>
    <row r="2194" spans="1:5">
      <c r="A2194" s="4" t="s">
        <v>743</v>
      </c>
      <c r="B2194" s="4" t="s">
        <v>411</v>
      </c>
    </row>
    <row r="2195" spans="1:5">
      <c r="A2195" s="4" t="s">
        <v>920</v>
      </c>
    </row>
    <row r="2196" spans="1:5">
      <c r="A2196" s="3" t="s">
        <v>732</v>
      </c>
    </row>
    <row r="2197" spans="1:5">
      <c r="A2197" s="4" t="s">
        <v>733</v>
      </c>
      <c r="B2197" s="6" t="n">
        <v>0</v>
      </c>
    </row>
    <row r="2198" spans="1:5">
      <c r="A2198" s="4" t="s">
        <v>734</v>
      </c>
      <c r="B2198" s="5" t="n">
        <v>29489</v>
      </c>
    </row>
    <row r="2199" spans="1:5">
      <c r="A2199" s="4" t="s">
        <v>735</v>
      </c>
      <c r="B2199" s="5" t="n">
        <v>1027370</v>
      </c>
    </row>
    <row r="2200" spans="1:5">
      <c r="A2200" s="4" t="s">
        <v>736</v>
      </c>
      <c r="B2200" s="5" t="n">
        <v>0</v>
      </c>
    </row>
    <row r="2201" spans="1:5">
      <c r="A2201" s="4" t="s">
        <v>737</v>
      </c>
      <c r="B2201" s="5" t="n">
        <v>29489</v>
      </c>
    </row>
    <row r="2202" spans="1:5">
      <c r="A2202" s="4" t="s">
        <v>738</v>
      </c>
      <c r="B2202" s="5" t="n">
        <v>1027370</v>
      </c>
    </row>
    <row r="2203" spans="1:5">
      <c r="A2203" s="4" t="s">
        <v>739</v>
      </c>
      <c r="B2203" s="5" t="n">
        <v>1056859</v>
      </c>
    </row>
    <row r="2204" spans="1:5">
      <c r="A2204" s="4" t="s">
        <v>740</v>
      </c>
      <c r="B2204" s="6" t="n">
        <v>96271</v>
      </c>
    </row>
    <row r="2205" spans="1:5">
      <c r="A2205" s="4" t="s">
        <v>742</v>
      </c>
      <c r="B2205" s="5" t="n">
        <v>2015</v>
      </c>
    </row>
    <row r="2206" spans="1:5">
      <c r="A2206" s="4" t="s">
        <v>743</v>
      </c>
      <c r="B2206" s="4" t="s">
        <v>411</v>
      </c>
    </row>
    <row r="2207" spans="1:5">
      <c r="A2207" s="4" t="s">
        <v>921</v>
      </c>
    </row>
    <row r="2208" spans="1:5">
      <c r="A2208" s="3" t="s">
        <v>732</v>
      </c>
    </row>
    <row r="2209" spans="1:5">
      <c r="A2209" s="4" t="s">
        <v>733</v>
      </c>
      <c r="B2209" s="6" t="n">
        <v>0</v>
      </c>
    </row>
    <row r="2210" spans="1:5">
      <c r="A2210" s="4" t="s">
        <v>734</v>
      </c>
      <c r="B2210" s="5" t="n">
        <v>47955</v>
      </c>
    </row>
    <row r="2211" spans="1:5">
      <c r="A2211" s="4" t="s">
        <v>735</v>
      </c>
      <c r="B2211" s="5" t="n">
        <v>641123</v>
      </c>
    </row>
    <row r="2212" spans="1:5">
      <c r="A2212" s="4" t="s">
        <v>736</v>
      </c>
      <c r="B2212" s="5" t="n">
        <v>0</v>
      </c>
    </row>
    <row r="2213" spans="1:5">
      <c r="A2213" s="4" t="s">
        <v>737</v>
      </c>
      <c r="B2213" s="5" t="n">
        <v>47955</v>
      </c>
    </row>
    <row r="2214" spans="1:5">
      <c r="A2214" s="4" t="s">
        <v>738</v>
      </c>
      <c r="B2214" s="5" t="n">
        <v>641123</v>
      </c>
    </row>
    <row r="2215" spans="1:5">
      <c r="A2215" s="4" t="s">
        <v>739</v>
      </c>
      <c r="B2215" s="5" t="n">
        <v>689078</v>
      </c>
    </row>
    <row r="2216" spans="1:5">
      <c r="A2216" s="4" t="s">
        <v>740</v>
      </c>
      <c r="B2216" s="6" t="n">
        <v>60025</v>
      </c>
    </row>
    <row r="2217" spans="1:5">
      <c r="A2217" s="4" t="s">
        <v>742</v>
      </c>
      <c r="B2217" s="5" t="n">
        <v>2015</v>
      </c>
    </row>
    <row r="2218" spans="1:5">
      <c r="A2218" s="4" t="s">
        <v>743</v>
      </c>
      <c r="B2218" s="4" t="s">
        <v>411</v>
      </c>
    </row>
    <row r="2219" spans="1:5">
      <c r="A2219" s="4" t="s">
        <v>922</v>
      </c>
    </row>
    <row r="2220" spans="1:5">
      <c r="A2220" s="3" t="s">
        <v>732</v>
      </c>
    </row>
    <row r="2221" spans="1:5">
      <c r="A2221" s="4" t="s">
        <v>733</v>
      </c>
      <c r="B2221" s="6" t="n">
        <v>0</v>
      </c>
    </row>
    <row r="2222" spans="1:5">
      <c r="A2222" s="4" t="s">
        <v>734</v>
      </c>
      <c r="B2222" s="5" t="n">
        <v>184136</v>
      </c>
    </row>
    <row r="2223" spans="1:5">
      <c r="A2223" s="4" t="s">
        <v>735</v>
      </c>
      <c r="B2223" s="5" t="n">
        <v>644492</v>
      </c>
    </row>
    <row r="2224" spans="1:5">
      <c r="A2224" s="4" t="s">
        <v>736</v>
      </c>
      <c r="B2224" s="5" t="n">
        <v>0</v>
      </c>
    </row>
    <row r="2225" spans="1:5">
      <c r="A2225" s="4" t="s">
        <v>737</v>
      </c>
      <c r="B2225" s="5" t="n">
        <v>184136</v>
      </c>
    </row>
    <row r="2226" spans="1:5">
      <c r="A2226" s="4" t="s">
        <v>738</v>
      </c>
      <c r="B2226" s="5" t="n">
        <v>644492</v>
      </c>
    </row>
    <row r="2227" spans="1:5">
      <c r="A2227" s="4" t="s">
        <v>739</v>
      </c>
      <c r="B2227" s="5" t="n">
        <v>828628</v>
      </c>
    </row>
    <row r="2228" spans="1:5">
      <c r="A2228" s="4" t="s">
        <v>740</v>
      </c>
      <c r="B2228" s="6" t="n">
        <v>60308</v>
      </c>
    </row>
    <row r="2229" spans="1:5">
      <c r="A2229" s="4" t="s">
        <v>742</v>
      </c>
      <c r="B2229" s="5" t="n">
        <v>2015</v>
      </c>
    </row>
    <row r="2230" spans="1:5">
      <c r="A2230" s="4" t="s">
        <v>743</v>
      </c>
      <c r="B2230" s="4" t="s">
        <v>411</v>
      </c>
    </row>
    <row r="2231" spans="1:5">
      <c r="A2231" s="4" t="s">
        <v>923</v>
      </c>
    </row>
    <row r="2232" spans="1:5">
      <c r="A2232" s="3" t="s">
        <v>732</v>
      </c>
    </row>
    <row r="2233" spans="1:5">
      <c r="A2233" s="4" t="s">
        <v>733</v>
      </c>
      <c r="B2233" s="6" t="n">
        <v>0</v>
      </c>
    </row>
    <row r="2234" spans="1:5">
      <c r="A2234" s="4" t="s">
        <v>734</v>
      </c>
      <c r="B2234" s="5" t="n">
        <v>380254</v>
      </c>
    </row>
    <row r="2235" spans="1:5">
      <c r="A2235" s="4" t="s">
        <v>735</v>
      </c>
      <c r="B2235" s="5" t="n">
        <v>2125498</v>
      </c>
    </row>
    <row r="2236" spans="1:5">
      <c r="A2236" s="4" t="s">
        <v>736</v>
      </c>
      <c r="B2236" s="5" t="n">
        <v>0</v>
      </c>
    </row>
    <row r="2237" spans="1:5">
      <c r="A2237" s="4" t="s">
        <v>737</v>
      </c>
      <c r="B2237" s="5" t="n">
        <v>380254</v>
      </c>
    </row>
    <row r="2238" spans="1:5">
      <c r="A2238" s="4" t="s">
        <v>738</v>
      </c>
      <c r="B2238" s="5" t="n">
        <v>2125498</v>
      </c>
    </row>
    <row r="2239" spans="1:5">
      <c r="A2239" s="4" t="s">
        <v>739</v>
      </c>
      <c r="B2239" s="5" t="n">
        <v>2505752</v>
      </c>
    </row>
    <row r="2240" spans="1:5">
      <c r="A2240" s="4" t="s">
        <v>740</v>
      </c>
      <c r="B2240" s="6" t="n">
        <v>172697</v>
      </c>
    </row>
    <row r="2241" spans="1:5">
      <c r="A2241" s="4" t="s">
        <v>742</v>
      </c>
      <c r="B2241" s="5" t="n">
        <v>2015</v>
      </c>
    </row>
    <row r="2242" spans="1:5">
      <c r="A2242" s="4" t="s">
        <v>743</v>
      </c>
      <c r="B2242" s="4" t="s">
        <v>411</v>
      </c>
    </row>
    <row r="2243" spans="1:5">
      <c r="A2243" s="4" t="s">
        <v>924</v>
      </c>
    </row>
    <row r="2244" spans="1:5">
      <c r="A2244" s="3" t="s">
        <v>732</v>
      </c>
    </row>
    <row r="2245" spans="1:5">
      <c r="A2245" s="4" t="s">
        <v>733</v>
      </c>
      <c r="B2245" s="6" t="n">
        <v>0</v>
      </c>
    </row>
    <row r="2246" spans="1:5">
      <c r="A2246" s="4" t="s">
        <v>734</v>
      </c>
      <c r="B2246" s="5" t="n">
        <v>776366</v>
      </c>
    </row>
    <row r="2247" spans="1:5">
      <c r="A2247" s="4" t="s">
        <v>735</v>
      </c>
      <c r="B2247" s="5" t="n">
        <v>6623542</v>
      </c>
    </row>
    <row r="2248" spans="1:5">
      <c r="A2248" s="4" t="s">
        <v>736</v>
      </c>
      <c r="B2248" s="5" t="n">
        <v>0</v>
      </c>
    </row>
    <row r="2249" spans="1:5">
      <c r="A2249" s="4" t="s">
        <v>737</v>
      </c>
      <c r="B2249" s="5" t="n">
        <v>776366</v>
      </c>
    </row>
    <row r="2250" spans="1:5">
      <c r="A2250" s="4" t="s">
        <v>738</v>
      </c>
      <c r="B2250" s="5" t="n">
        <v>6623542</v>
      </c>
    </row>
    <row r="2251" spans="1:5">
      <c r="A2251" s="4" t="s">
        <v>739</v>
      </c>
      <c r="B2251" s="5" t="n">
        <v>7399908</v>
      </c>
    </row>
    <row r="2252" spans="1:5">
      <c r="A2252" s="4" t="s">
        <v>740</v>
      </c>
      <c r="B2252" s="6" t="n">
        <v>579560</v>
      </c>
    </row>
    <row r="2253" spans="1:5">
      <c r="A2253" s="4" t="s">
        <v>742</v>
      </c>
      <c r="B2253" s="5" t="n">
        <v>2015</v>
      </c>
    </row>
    <row r="2254" spans="1:5">
      <c r="A2254" s="4" t="s">
        <v>743</v>
      </c>
      <c r="B2254" s="4" t="s">
        <v>411</v>
      </c>
    </row>
    <row r="2255" spans="1:5">
      <c r="A2255" s="4" t="s">
        <v>925</v>
      </c>
    </row>
    <row r="2256" spans="1:5">
      <c r="A2256" s="3" t="s">
        <v>732</v>
      </c>
    </row>
    <row r="2257" spans="1:5">
      <c r="A2257" s="4" t="s">
        <v>733</v>
      </c>
      <c r="B2257" s="6" t="n">
        <v>0</v>
      </c>
    </row>
    <row r="2258" spans="1:5">
      <c r="A2258" s="4" t="s">
        <v>734</v>
      </c>
      <c r="B2258" s="5" t="n">
        <v>159353</v>
      </c>
    </row>
    <row r="2259" spans="1:5">
      <c r="A2259" s="4" t="s">
        <v>735</v>
      </c>
      <c r="B2259" s="5" t="n">
        <v>700460</v>
      </c>
    </row>
    <row r="2260" spans="1:5">
      <c r="A2260" s="4" t="s">
        <v>736</v>
      </c>
      <c r="B2260" s="5" t="n">
        <v>0</v>
      </c>
    </row>
    <row r="2261" spans="1:5">
      <c r="A2261" s="4" t="s">
        <v>737</v>
      </c>
      <c r="B2261" s="5" t="n">
        <v>159353</v>
      </c>
    </row>
    <row r="2262" spans="1:5">
      <c r="A2262" s="4" t="s">
        <v>738</v>
      </c>
      <c r="B2262" s="5" t="n">
        <v>700460</v>
      </c>
    </row>
    <row r="2263" spans="1:5">
      <c r="A2263" s="4" t="s">
        <v>739</v>
      </c>
      <c r="B2263" s="5" t="n">
        <v>859813</v>
      </c>
    </row>
    <row r="2264" spans="1:5">
      <c r="A2264" s="4" t="s">
        <v>740</v>
      </c>
      <c r="B2264" s="6" t="n">
        <v>59831</v>
      </c>
    </row>
    <row r="2265" spans="1:5">
      <c r="A2265" s="4" t="s">
        <v>742</v>
      </c>
      <c r="B2265" s="5" t="n">
        <v>2015</v>
      </c>
    </row>
    <row r="2266" spans="1:5">
      <c r="A2266" s="4" t="s">
        <v>743</v>
      </c>
      <c r="B2266" s="4" t="s">
        <v>411</v>
      </c>
    </row>
    <row r="2267" spans="1:5">
      <c r="A2267" s="4" t="s">
        <v>926</v>
      </c>
    </row>
    <row r="2268" spans="1:5">
      <c r="A2268" s="3" t="s">
        <v>732</v>
      </c>
    </row>
    <row r="2269" spans="1:5">
      <c r="A2269" s="4" t="s">
        <v>733</v>
      </c>
      <c r="B2269" s="6" t="n">
        <v>0</v>
      </c>
    </row>
    <row r="2270" spans="1:5">
      <c r="A2270" s="4" t="s">
        <v>734</v>
      </c>
      <c r="B2270" s="5" t="n">
        <v>131794</v>
      </c>
    </row>
    <row r="2271" spans="1:5">
      <c r="A2271" s="4" t="s">
        <v>735</v>
      </c>
      <c r="B2271" s="5" t="n">
        <v>729543</v>
      </c>
    </row>
    <row r="2272" spans="1:5">
      <c r="A2272" s="4" t="s">
        <v>736</v>
      </c>
      <c r="B2272" s="5" t="n">
        <v>0</v>
      </c>
    </row>
    <row r="2273" spans="1:5">
      <c r="A2273" s="4" t="s">
        <v>737</v>
      </c>
      <c r="B2273" s="5" t="n">
        <v>131794</v>
      </c>
    </row>
    <row r="2274" spans="1:5">
      <c r="A2274" s="4" t="s">
        <v>738</v>
      </c>
      <c r="B2274" s="5" t="n">
        <v>729543</v>
      </c>
    </row>
    <row r="2275" spans="1:5">
      <c r="A2275" s="4" t="s">
        <v>739</v>
      </c>
      <c r="B2275" s="5" t="n">
        <v>861337</v>
      </c>
    </row>
    <row r="2276" spans="1:5">
      <c r="A2276" s="4" t="s">
        <v>740</v>
      </c>
      <c r="B2276" s="6" t="n">
        <v>62315</v>
      </c>
    </row>
    <row r="2277" spans="1:5">
      <c r="A2277" s="4" t="s">
        <v>742</v>
      </c>
      <c r="B2277" s="5" t="n">
        <v>2015</v>
      </c>
    </row>
    <row r="2278" spans="1:5">
      <c r="A2278" s="4" t="s">
        <v>743</v>
      </c>
      <c r="B2278" s="4" t="s">
        <v>411</v>
      </c>
    </row>
    <row r="2279" spans="1:5">
      <c r="A2279" s="4" t="s">
        <v>927</v>
      </c>
    </row>
    <row r="2280" spans="1:5">
      <c r="A2280" s="3" t="s">
        <v>732</v>
      </c>
    </row>
    <row r="2281" spans="1:5">
      <c r="A2281" s="4" t="s">
        <v>733</v>
      </c>
      <c r="B2281" s="6" t="n">
        <v>0</v>
      </c>
    </row>
    <row r="2282" spans="1:5">
      <c r="A2282" s="4" t="s">
        <v>734</v>
      </c>
      <c r="B2282" s="5" t="n">
        <v>1853601</v>
      </c>
    </row>
    <row r="2283" spans="1:5">
      <c r="A2283" s="4" t="s">
        <v>735</v>
      </c>
      <c r="B2283" s="5" t="n">
        <v>12427839</v>
      </c>
    </row>
    <row r="2284" spans="1:5">
      <c r="A2284" s="4" t="s">
        <v>736</v>
      </c>
      <c r="B2284" s="5" t="n">
        <v>-185285</v>
      </c>
    </row>
    <row r="2285" spans="1:5">
      <c r="A2285" s="4" t="s">
        <v>737</v>
      </c>
      <c r="B2285" s="5" t="n">
        <v>1853601</v>
      </c>
    </row>
    <row r="2286" spans="1:5">
      <c r="A2286" s="4" t="s">
        <v>738</v>
      </c>
      <c r="B2286" s="5" t="n">
        <v>12242554</v>
      </c>
    </row>
    <row r="2287" spans="1:5">
      <c r="A2287" s="4" t="s">
        <v>739</v>
      </c>
      <c r="B2287" s="5" t="n">
        <v>14096155</v>
      </c>
    </row>
    <row r="2288" spans="1:5">
      <c r="A2288" s="4" t="s">
        <v>740</v>
      </c>
      <c r="B2288" s="6" t="n">
        <v>1189302</v>
      </c>
    </row>
    <row r="2289" spans="1:5">
      <c r="A2289" s="4" t="s">
        <v>742</v>
      </c>
      <c r="B2289" s="5" t="n">
        <v>2015</v>
      </c>
    </row>
    <row r="2290" spans="1:5">
      <c r="A2290" s="4" t="s">
        <v>743</v>
      </c>
      <c r="B2290" s="4" t="s">
        <v>411</v>
      </c>
    </row>
    <row r="2291" spans="1:5">
      <c r="A2291" s="4" t="s">
        <v>928</v>
      </c>
    </row>
    <row r="2292" spans="1:5">
      <c r="A2292" s="3" t="s">
        <v>732</v>
      </c>
    </row>
    <row r="2293" spans="1:5">
      <c r="A2293" s="4" t="s">
        <v>733</v>
      </c>
      <c r="B2293" s="6" t="n">
        <v>0</v>
      </c>
    </row>
    <row r="2294" spans="1:5">
      <c r="A2294" s="4" t="s">
        <v>734</v>
      </c>
      <c r="B2294" s="5" t="n">
        <v>303175</v>
      </c>
    </row>
    <row r="2295" spans="1:5">
      <c r="A2295" s="4" t="s">
        <v>735</v>
      </c>
      <c r="B2295" s="5" t="n">
        <v>2186864</v>
      </c>
    </row>
    <row r="2296" spans="1:5">
      <c r="A2296" s="4" t="s">
        <v>736</v>
      </c>
      <c r="B2296" s="5" t="n">
        <v>0</v>
      </c>
    </row>
    <row r="2297" spans="1:5">
      <c r="A2297" s="4" t="s">
        <v>737</v>
      </c>
      <c r="B2297" s="5" t="n">
        <v>303175</v>
      </c>
    </row>
    <row r="2298" spans="1:5">
      <c r="A2298" s="4" t="s">
        <v>738</v>
      </c>
      <c r="B2298" s="5" t="n">
        <v>2186864</v>
      </c>
    </row>
    <row r="2299" spans="1:5">
      <c r="A2299" s="4" t="s">
        <v>739</v>
      </c>
      <c r="B2299" s="5" t="n">
        <v>2490039</v>
      </c>
    </row>
    <row r="2300" spans="1:5">
      <c r="A2300" s="4" t="s">
        <v>740</v>
      </c>
      <c r="B2300" s="6" t="n">
        <v>164015</v>
      </c>
    </row>
    <row r="2301" spans="1:5">
      <c r="A2301" s="4" t="s">
        <v>742</v>
      </c>
      <c r="B2301" s="5" t="n">
        <v>2015</v>
      </c>
    </row>
    <row r="2302" spans="1:5">
      <c r="A2302" s="4" t="s">
        <v>743</v>
      </c>
      <c r="B2302" s="4" t="s">
        <v>411</v>
      </c>
    </row>
    <row r="2303" spans="1:5">
      <c r="A2303" s="4" t="s">
        <v>929</v>
      </c>
    </row>
    <row r="2304" spans="1:5">
      <c r="A2304" s="3" t="s">
        <v>732</v>
      </c>
    </row>
    <row r="2305" spans="1:5">
      <c r="A2305" s="4" t="s">
        <v>733</v>
      </c>
      <c r="B2305" s="6" t="n">
        <v>0</v>
      </c>
    </row>
    <row r="2306" spans="1:5">
      <c r="A2306" s="4" t="s">
        <v>734</v>
      </c>
      <c r="B2306" s="5" t="n">
        <v>70252</v>
      </c>
    </row>
    <row r="2307" spans="1:5">
      <c r="A2307" s="4" t="s">
        <v>735</v>
      </c>
      <c r="B2307" s="5" t="n">
        <v>1132033</v>
      </c>
    </row>
    <row r="2308" spans="1:5">
      <c r="A2308" s="4" t="s">
        <v>736</v>
      </c>
      <c r="B2308" s="5" t="n">
        <v>0</v>
      </c>
    </row>
    <row r="2309" spans="1:5">
      <c r="A2309" s="4" t="s">
        <v>737</v>
      </c>
      <c r="B2309" s="5" t="n">
        <v>70252</v>
      </c>
    </row>
    <row r="2310" spans="1:5">
      <c r="A2310" s="4" t="s">
        <v>738</v>
      </c>
      <c r="B2310" s="5" t="n">
        <v>1132033</v>
      </c>
    </row>
    <row r="2311" spans="1:5">
      <c r="A2311" s="4" t="s">
        <v>739</v>
      </c>
      <c r="B2311" s="5" t="n">
        <v>1202285</v>
      </c>
    </row>
    <row r="2312" spans="1:5">
      <c r="A2312" s="4" t="s">
        <v>740</v>
      </c>
      <c r="B2312" s="6" t="n">
        <v>108417</v>
      </c>
    </row>
    <row r="2313" spans="1:5">
      <c r="A2313" s="4" t="s">
        <v>742</v>
      </c>
      <c r="B2313" s="5" t="n">
        <v>2015</v>
      </c>
    </row>
    <row r="2314" spans="1:5">
      <c r="A2314" s="4" t="s">
        <v>743</v>
      </c>
      <c r="B2314" s="4" t="s">
        <v>411</v>
      </c>
    </row>
    <row r="2315" spans="1:5">
      <c r="A2315" s="4" t="s">
        <v>930</v>
      </c>
    </row>
    <row r="2316" spans="1:5">
      <c r="A2316" s="3" t="s">
        <v>732</v>
      </c>
    </row>
    <row r="2317" spans="1:5">
      <c r="A2317" s="4" t="s">
        <v>733</v>
      </c>
      <c r="B2317" s="6" t="n">
        <v>0</v>
      </c>
    </row>
    <row r="2318" spans="1:5">
      <c r="A2318" s="4" t="s">
        <v>734</v>
      </c>
      <c r="B2318" s="5" t="n">
        <v>8392841</v>
      </c>
    </row>
    <row r="2319" spans="1:5">
      <c r="A2319" s="4" t="s">
        <v>735</v>
      </c>
      <c r="B2319" s="5" t="n">
        <v>13731648</v>
      </c>
    </row>
    <row r="2320" spans="1:5">
      <c r="A2320" s="4" t="s">
        <v>736</v>
      </c>
      <c r="B2320" s="5" t="n">
        <v>-16857</v>
      </c>
    </row>
    <row r="2321" spans="1:5">
      <c r="A2321" s="4" t="s">
        <v>737</v>
      </c>
      <c r="B2321" s="5" t="n">
        <v>8375591</v>
      </c>
    </row>
    <row r="2322" spans="1:5">
      <c r="A2322" s="4" t="s">
        <v>738</v>
      </c>
      <c r="B2322" s="5" t="n">
        <v>13732041</v>
      </c>
    </row>
    <row r="2323" spans="1:5">
      <c r="A2323" s="4" t="s">
        <v>739</v>
      </c>
      <c r="B2323" s="5" t="n">
        <v>22107632</v>
      </c>
    </row>
    <row r="2324" spans="1:5">
      <c r="A2324" s="4" t="s">
        <v>740</v>
      </c>
      <c r="B2324" s="6" t="n">
        <v>1029899</v>
      </c>
    </row>
    <row r="2325" spans="1:5">
      <c r="A2325" s="4" t="s">
        <v>742</v>
      </c>
      <c r="B2325" s="5" t="n">
        <v>2015</v>
      </c>
    </row>
    <row r="2326" spans="1:5">
      <c r="A2326" s="4" t="s">
        <v>743</v>
      </c>
      <c r="B2326" s="4" t="s">
        <v>411</v>
      </c>
    </row>
    <row r="2327" spans="1:5">
      <c r="A2327" s="4" t="s">
        <v>931</v>
      </c>
    </row>
    <row r="2328" spans="1:5">
      <c r="A2328" s="3" t="s">
        <v>732</v>
      </c>
    </row>
    <row r="2329" spans="1:5">
      <c r="A2329" s="4" t="s">
        <v>733</v>
      </c>
      <c r="B2329" s="6" t="n">
        <v>0</v>
      </c>
    </row>
    <row r="2330" spans="1:5">
      <c r="A2330" s="4" t="s">
        <v>734</v>
      </c>
      <c r="B2330" s="5" t="n">
        <v>0</v>
      </c>
    </row>
    <row r="2331" spans="1:5">
      <c r="A2331" s="4" t="s">
        <v>735</v>
      </c>
      <c r="B2331" s="5" t="n">
        <v>3831860</v>
      </c>
    </row>
    <row r="2332" spans="1:5">
      <c r="A2332" s="4" t="s">
        <v>736</v>
      </c>
      <c r="B2332" s="5" t="n">
        <v>3172</v>
      </c>
    </row>
    <row r="2333" spans="1:5">
      <c r="A2333" s="4" t="s">
        <v>737</v>
      </c>
      <c r="B2333" s="5" t="n">
        <v>0</v>
      </c>
    </row>
    <row r="2334" spans="1:5">
      <c r="A2334" s="4" t="s">
        <v>738</v>
      </c>
      <c r="B2334" s="5" t="n">
        <v>3835032</v>
      </c>
    </row>
    <row r="2335" spans="1:5">
      <c r="A2335" s="4" t="s">
        <v>739</v>
      </c>
      <c r="B2335" s="5" t="n">
        <v>3835032</v>
      </c>
    </row>
    <row r="2336" spans="1:5">
      <c r="A2336" s="4" t="s">
        <v>740</v>
      </c>
      <c r="B2336" s="6" t="n">
        <v>335526</v>
      </c>
    </row>
    <row r="2337" spans="1:5">
      <c r="A2337" s="4" t="s">
        <v>742</v>
      </c>
      <c r="B2337" s="5" t="n">
        <v>2015</v>
      </c>
    </row>
    <row r="2338" spans="1:5">
      <c r="A2338" s="4" t="s">
        <v>743</v>
      </c>
      <c r="B2338" s="4" t="s">
        <v>411</v>
      </c>
    </row>
    <row r="2339" spans="1:5">
      <c r="A2339" s="4" t="s">
        <v>757</v>
      </c>
    </row>
    <row r="2340" spans="1:5">
      <c r="A2340" s="3" t="s">
        <v>732</v>
      </c>
    </row>
    <row r="2341" spans="1:5">
      <c r="A2341" s="4" t="s">
        <v>733</v>
      </c>
      <c r="B2341" s="6" t="n">
        <v>0</v>
      </c>
    </row>
    <row r="2342" spans="1:5">
      <c r="A2342" s="4" t="s">
        <v>734</v>
      </c>
      <c r="B2342" s="5" t="n">
        <v>120078</v>
      </c>
    </row>
    <row r="2343" spans="1:5">
      <c r="A2343" s="4" t="s">
        <v>735</v>
      </c>
      <c r="B2343" s="5" t="n">
        <v>2561015</v>
      </c>
    </row>
    <row r="2344" spans="1:5">
      <c r="A2344" s="4" t="s">
        <v>736</v>
      </c>
      <c r="B2344" s="5" t="n">
        <v>20490</v>
      </c>
    </row>
    <row r="2345" spans="1:5">
      <c r="A2345" s="4" t="s">
        <v>737</v>
      </c>
      <c r="B2345" s="5" t="n">
        <v>120078</v>
      </c>
    </row>
    <row r="2346" spans="1:5">
      <c r="A2346" s="4" t="s">
        <v>738</v>
      </c>
      <c r="B2346" s="5" t="n">
        <v>2581505</v>
      </c>
    </row>
    <row r="2347" spans="1:5">
      <c r="A2347" s="4" t="s">
        <v>739</v>
      </c>
      <c r="B2347" s="5" t="n">
        <v>2701583</v>
      </c>
    </row>
    <row r="2348" spans="1:5">
      <c r="A2348" s="4" t="s">
        <v>740</v>
      </c>
      <c r="B2348" s="6" t="n">
        <v>193613</v>
      </c>
    </row>
    <row r="2349" spans="1:5">
      <c r="A2349" s="4" t="s">
        <v>742</v>
      </c>
      <c r="B2349" s="5" t="n">
        <v>2015</v>
      </c>
    </row>
    <row r="2350" spans="1:5">
      <c r="A2350" s="4" t="s">
        <v>743</v>
      </c>
      <c r="B2350" s="4" t="s">
        <v>411</v>
      </c>
    </row>
    <row r="2351" spans="1:5">
      <c r="A2351" s="4" t="s">
        <v>932</v>
      </c>
    </row>
    <row r="2352" spans="1:5">
      <c r="A2352" s="3" t="s">
        <v>732</v>
      </c>
    </row>
    <row r="2353" spans="1:5">
      <c r="A2353" s="4" t="s">
        <v>733</v>
      </c>
      <c r="B2353" s="6" t="n">
        <v>0</v>
      </c>
    </row>
    <row r="2354" spans="1:5">
      <c r="A2354" s="4" t="s">
        <v>734</v>
      </c>
      <c r="B2354" s="5" t="n">
        <v>67914</v>
      </c>
    </row>
    <row r="2355" spans="1:5">
      <c r="A2355" s="4" t="s">
        <v>735</v>
      </c>
      <c r="B2355" s="5" t="n">
        <v>720799</v>
      </c>
    </row>
    <row r="2356" spans="1:5">
      <c r="A2356" s="4" t="s">
        <v>736</v>
      </c>
      <c r="B2356" s="5" t="n">
        <v>0</v>
      </c>
    </row>
    <row r="2357" spans="1:5">
      <c r="A2357" s="4" t="s">
        <v>737</v>
      </c>
      <c r="B2357" s="5" t="n">
        <v>67914</v>
      </c>
    </row>
    <row r="2358" spans="1:5">
      <c r="A2358" s="4" t="s">
        <v>738</v>
      </c>
      <c r="B2358" s="5" t="n">
        <v>720799</v>
      </c>
    </row>
    <row r="2359" spans="1:5">
      <c r="A2359" s="4" t="s">
        <v>739</v>
      </c>
      <c r="B2359" s="5" t="n">
        <v>788713</v>
      </c>
    </row>
    <row r="2360" spans="1:5">
      <c r="A2360" s="4" t="s">
        <v>740</v>
      </c>
      <c r="B2360" s="6" t="n">
        <v>61568</v>
      </c>
    </row>
    <row r="2361" spans="1:5">
      <c r="A2361" s="4" t="s">
        <v>742</v>
      </c>
      <c r="B2361" s="5" t="n">
        <v>2015</v>
      </c>
    </row>
    <row r="2362" spans="1:5">
      <c r="A2362" s="4" t="s">
        <v>743</v>
      </c>
      <c r="B2362" s="4" t="s">
        <v>411</v>
      </c>
    </row>
    <row r="2363" spans="1:5">
      <c r="A2363" s="4" t="s">
        <v>933</v>
      </c>
    </row>
    <row r="2364" spans="1:5">
      <c r="A2364" s="3" t="s">
        <v>732</v>
      </c>
    </row>
    <row r="2365" spans="1:5">
      <c r="A2365" s="4" t="s">
        <v>733</v>
      </c>
      <c r="B2365" s="6" t="n">
        <v>0</v>
      </c>
    </row>
    <row r="2366" spans="1:5">
      <c r="A2366" s="4" t="s">
        <v>734</v>
      </c>
      <c r="B2366" s="5" t="n">
        <v>103202</v>
      </c>
    </row>
    <row r="2367" spans="1:5">
      <c r="A2367" s="4" t="s">
        <v>735</v>
      </c>
      <c r="B2367" s="5" t="n">
        <v>614065</v>
      </c>
    </row>
    <row r="2368" spans="1:5">
      <c r="A2368" s="4" t="s">
        <v>736</v>
      </c>
      <c r="B2368" s="5" t="n">
        <v>0</v>
      </c>
    </row>
    <row r="2369" spans="1:5">
      <c r="A2369" s="4" t="s">
        <v>737</v>
      </c>
      <c r="B2369" s="5" t="n">
        <v>103202</v>
      </c>
    </row>
    <row r="2370" spans="1:5">
      <c r="A2370" s="4" t="s">
        <v>738</v>
      </c>
      <c r="B2370" s="5" t="n">
        <v>614065</v>
      </c>
    </row>
    <row r="2371" spans="1:5">
      <c r="A2371" s="4" t="s">
        <v>739</v>
      </c>
      <c r="B2371" s="5" t="n">
        <v>717267</v>
      </c>
    </row>
    <row r="2372" spans="1:5">
      <c r="A2372" s="4" t="s">
        <v>740</v>
      </c>
      <c r="B2372" s="6" t="n">
        <v>53731</v>
      </c>
    </row>
    <row r="2373" spans="1:5">
      <c r="A2373" s="4" t="s">
        <v>742</v>
      </c>
      <c r="B2373" s="5" t="n">
        <v>2015</v>
      </c>
    </row>
    <row r="2374" spans="1:5">
      <c r="A2374" s="4" t="s">
        <v>743</v>
      </c>
      <c r="B2374" s="4" t="s">
        <v>411</v>
      </c>
    </row>
    <row r="2375" spans="1:5">
      <c r="A2375" s="4" t="s">
        <v>934</v>
      </c>
    </row>
    <row r="2376" spans="1:5">
      <c r="A2376" s="3" t="s">
        <v>732</v>
      </c>
    </row>
    <row r="2377" spans="1:5">
      <c r="A2377" s="4" t="s">
        <v>733</v>
      </c>
      <c r="B2377" s="6" t="n">
        <v>0</v>
      </c>
    </row>
    <row r="2378" spans="1:5">
      <c r="A2378" s="4" t="s">
        <v>734</v>
      </c>
      <c r="B2378" s="5" t="n">
        <v>564066</v>
      </c>
    </row>
    <row r="2379" spans="1:5">
      <c r="A2379" s="4" t="s">
        <v>735</v>
      </c>
      <c r="B2379" s="5" t="n">
        <v>940585</v>
      </c>
    </row>
    <row r="2380" spans="1:5">
      <c r="A2380" s="4" t="s">
        <v>736</v>
      </c>
      <c r="B2380" s="5" t="n">
        <v>175</v>
      </c>
    </row>
    <row r="2381" spans="1:5">
      <c r="A2381" s="4" t="s">
        <v>737</v>
      </c>
      <c r="B2381" s="5" t="n">
        <v>564066</v>
      </c>
    </row>
    <row r="2382" spans="1:5">
      <c r="A2382" s="4" t="s">
        <v>738</v>
      </c>
      <c r="B2382" s="5" t="n">
        <v>940760</v>
      </c>
    </row>
    <row r="2383" spans="1:5">
      <c r="A2383" s="4" t="s">
        <v>739</v>
      </c>
      <c r="B2383" s="5" t="n">
        <v>1504826</v>
      </c>
    </row>
    <row r="2384" spans="1:5">
      <c r="A2384" s="4" t="s">
        <v>740</v>
      </c>
      <c r="B2384" s="6" t="n">
        <v>74476</v>
      </c>
    </row>
    <row r="2385" spans="1:5">
      <c r="A2385" s="4" t="s">
        <v>742</v>
      </c>
      <c r="B2385" s="5" t="n">
        <v>2015</v>
      </c>
    </row>
    <row r="2386" spans="1:5">
      <c r="A2386" s="4" t="s">
        <v>743</v>
      </c>
      <c r="B2386" s="4" t="s">
        <v>411</v>
      </c>
    </row>
    <row r="2387" spans="1:5">
      <c r="A2387" s="4" t="s">
        <v>935</v>
      </c>
    </row>
    <row r="2388" spans="1:5">
      <c r="A2388" s="3" t="s">
        <v>732</v>
      </c>
    </row>
    <row r="2389" spans="1:5">
      <c r="A2389" s="4" t="s">
        <v>733</v>
      </c>
      <c r="B2389" s="6" t="n">
        <v>0</v>
      </c>
    </row>
    <row r="2390" spans="1:5">
      <c r="A2390" s="4" t="s">
        <v>734</v>
      </c>
      <c r="B2390" s="5" t="n">
        <v>721135</v>
      </c>
    </row>
    <row r="2391" spans="1:5">
      <c r="A2391" s="4" t="s">
        <v>735</v>
      </c>
      <c r="B2391" s="5" t="n">
        <v>717081</v>
      </c>
    </row>
    <row r="2392" spans="1:5">
      <c r="A2392" s="4" t="s">
        <v>736</v>
      </c>
      <c r="B2392" s="5" t="n">
        <v>940</v>
      </c>
    </row>
    <row r="2393" spans="1:5">
      <c r="A2393" s="4" t="s">
        <v>737</v>
      </c>
      <c r="B2393" s="5" t="n">
        <v>721135</v>
      </c>
    </row>
    <row r="2394" spans="1:5">
      <c r="A2394" s="4" t="s">
        <v>738</v>
      </c>
      <c r="B2394" s="5" t="n">
        <v>718021</v>
      </c>
    </row>
    <row r="2395" spans="1:5">
      <c r="A2395" s="4" t="s">
        <v>739</v>
      </c>
      <c r="B2395" s="5" t="n">
        <v>1439156</v>
      </c>
    </row>
    <row r="2396" spans="1:5">
      <c r="A2396" s="4" t="s">
        <v>740</v>
      </c>
      <c r="B2396" s="6" t="n">
        <v>56835</v>
      </c>
    </row>
    <row r="2397" spans="1:5">
      <c r="A2397" s="4" t="s">
        <v>742</v>
      </c>
      <c r="B2397" s="5" t="n">
        <v>2015</v>
      </c>
    </row>
    <row r="2398" spans="1:5">
      <c r="A2398" s="4" t="s">
        <v>743</v>
      </c>
      <c r="B2398" s="4" t="s">
        <v>411</v>
      </c>
    </row>
    <row r="2399" spans="1:5">
      <c r="A2399" s="4" t="s">
        <v>936</v>
      </c>
    </row>
    <row r="2400" spans="1:5">
      <c r="A2400" s="3" t="s">
        <v>732</v>
      </c>
    </row>
    <row r="2401" spans="1:5">
      <c r="A2401" s="4" t="s">
        <v>733</v>
      </c>
      <c r="B2401" s="6" t="n">
        <v>0</v>
      </c>
    </row>
    <row r="2402" spans="1:5">
      <c r="A2402" s="4" t="s">
        <v>734</v>
      </c>
      <c r="B2402" s="5" t="n">
        <v>93628</v>
      </c>
    </row>
    <row r="2403" spans="1:5">
      <c r="A2403" s="4" t="s">
        <v>735</v>
      </c>
      <c r="B2403" s="5" t="n">
        <v>1295320</v>
      </c>
    </row>
    <row r="2404" spans="1:5">
      <c r="A2404" s="4" t="s">
        <v>736</v>
      </c>
      <c r="B2404" s="5" t="n">
        <v>48989</v>
      </c>
    </row>
    <row r="2405" spans="1:5">
      <c r="A2405" s="4" t="s">
        <v>737</v>
      </c>
      <c r="B2405" s="5" t="n">
        <v>93628</v>
      </c>
    </row>
    <row r="2406" spans="1:5">
      <c r="A2406" s="4" t="s">
        <v>738</v>
      </c>
      <c r="B2406" s="5" t="n">
        <v>1344309</v>
      </c>
    </row>
    <row r="2407" spans="1:5">
      <c r="A2407" s="4" t="s">
        <v>739</v>
      </c>
      <c r="B2407" s="5" t="n">
        <v>1437937</v>
      </c>
    </row>
    <row r="2408" spans="1:5">
      <c r="A2408" s="4" t="s">
        <v>740</v>
      </c>
      <c r="B2408" s="6" t="n">
        <v>128063</v>
      </c>
    </row>
    <row r="2409" spans="1:5">
      <c r="A2409" s="4" t="s">
        <v>742</v>
      </c>
      <c r="B2409" s="5" t="n">
        <v>2015</v>
      </c>
    </row>
    <row r="2410" spans="1:5">
      <c r="A2410" s="4" t="s">
        <v>743</v>
      </c>
      <c r="B2410" s="4" t="s">
        <v>411</v>
      </c>
    </row>
    <row r="2411" spans="1:5">
      <c r="A2411" s="4" t="s">
        <v>937</v>
      </c>
    </row>
    <row r="2412" spans="1:5">
      <c r="A2412" s="3" t="s">
        <v>732</v>
      </c>
    </row>
    <row r="2413" spans="1:5">
      <c r="A2413" s="4" t="s">
        <v>733</v>
      </c>
      <c r="B2413" s="6" t="n">
        <v>0</v>
      </c>
    </row>
    <row r="2414" spans="1:5">
      <c r="A2414" s="4" t="s">
        <v>734</v>
      </c>
      <c r="B2414" s="5" t="n">
        <v>319157</v>
      </c>
    </row>
    <row r="2415" spans="1:5">
      <c r="A2415" s="4" t="s">
        <v>735</v>
      </c>
      <c r="B2415" s="5" t="n">
        <v>1225026</v>
      </c>
    </row>
    <row r="2416" spans="1:5">
      <c r="A2416" s="4" t="s">
        <v>736</v>
      </c>
      <c r="B2416" s="5" t="n">
        <v>0</v>
      </c>
    </row>
    <row r="2417" spans="1:5">
      <c r="A2417" s="4" t="s">
        <v>737</v>
      </c>
      <c r="B2417" s="5" t="n">
        <v>319157</v>
      </c>
    </row>
    <row r="2418" spans="1:5">
      <c r="A2418" s="4" t="s">
        <v>738</v>
      </c>
      <c r="B2418" s="5" t="n">
        <v>1225026</v>
      </c>
    </row>
    <row r="2419" spans="1:5">
      <c r="A2419" s="4" t="s">
        <v>739</v>
      </c>
      <c r="B2419" s="5" t="n">
        <v>1544183</v>
      </c>
    </row>
    <row r="2420" spans="1:5">
      <c r="A2420" s="4" t="s">
        <v>740</v>
      </c>
      <c r="B2420" s="6" t="n">
        <v>114788</v>
      </c>
    </row>
    <row r="2421" spans="1:5">
      <c r="A2421" s="4" t="s">
        <v>742</v>
      </c>
      <c r="B2421" s="5" t="n">
        <v>2015</v>
      </c>
    </row>
    <row r="2422" spans="1:5">
      <c r="A2422" s="4" t="s">
        <v>743</v>
      </c>
      <c r="B2422" s="4" t="s">
        <v>411</v>
      </c>
    </row>
    <row r="2423" spans="1:5">
      <c r="A2423" s="4" t="s">
        <v>938</v>
      </c>
    </row>
    <row r="2424" spans="1:5">
      <c r="A2424" s="3" t="s">
        <v>732</v>
      </c>
    </row>
    <row r="2425" spans="1:5">
      <c r="A2425" s="4" t="s">
        <v>733</v>
      </c>
      <c r="B2425" s="6" t="n">
        <v>0</v>
      </c>
    </row>
    <row r="2426" spans="1:5">
      <c r="A2426" s="4" t="s">
        <v>734</v>
      </c>
      <c r="B2426" s="5" t="n">
        <v>293831</v>
      </c>
    </row>
    <row r="2427" spans="1:5">
      <c r="A2427" s="4" t="s">
        <v>735</v>
      </c>
      <c r="B2427" s="5" t="n">
        <v>1044956</v>
      </c>
    </row>
    <row r="2428" spans="1:5">
      <c r="A2428" s="4" t="s">
        <v>736</v>
      </c>
      <c r="B2428" s="5" t="n">
        <v>0</v>
      </c>
    </row>
    <row r="2429" spans="1:5">
      <c r="A2429" s="4" t="s">
        <v>737</v>
      </c>
      <c r="B2429" s="5" t="n">
        <v>293831</v>
      </c>
    </row>
    <row r="2430" spans="1:5">
      <c r="A2430" s="4" t="s">
        <v>738</v>
      </c>
      <c r="B2430" s="5" t="n">
        <v>1044956</v>
      </c>
    </row>
    <row r="2431" spans="1:5">
      <c r="A2431" s="4" t="s">
        <v>739</v>
      </c>
      <c r="B2431" s="5" t="n">
        <v>1338787</v>
      </c>
    </row>
    <row r="2432" spans="1:5">
      <c r="A2432" s="4" t="s">
        <v>740</v>
      </c>
      <c r="B2432" s="6" t="n">
        <v>95788</v>
      </c>
    </row>
    <row r="2433" spans="1:5">
      <c r="A2433" s="4" t="s">
        <v>742</v>
      </c>
      <c r="B2433" s="5" t="n">
        <v>2015</v>
      </c>
    </row>
    <row r="2434" spans="1:5">
      <c r="A2434" s="4" t="s">
        <v>743</v>
      </c>
      <c r="B2434" s="4" t="s">
        <v>411</v>
      </c>
    </row>
    <row r="2435" spans="1:5">
      <c r="A2435" s="4" t="s">
        <v>939</v>
      </c>
    </row>
    <row r="2436" spans="1:5">
      <c r="A2436" s="3" t="s">
        <v>732</v>
      </c>
    </row>
    <row r="2437" spans="1:5">
      <c r="A2437" s="4" t="s">
        <v>733</v>
      </c>
      <c r="B2437" s="6" t="n">
        <v>0</v>
      </c>
    </row>
    <row r="2438" spans="1:5">
      <c r="A2438" s="4" t="s">
        <v>734</v>
      </c>
      <c r="B2438" s="5" t="n">
        <v>264153</v>
      </c>
    </row>
    <row r="2439" spans="1:5">
      <c r="A2439" s="4" t="s">
        <v>735</v>
      </c>
      <c r="B2439" s="5" t="n">
        <v>1191777</v>
      </c>
    </row>
    <row r="2440" spans="1:5">
      <c r="A2440" s="4" t="s">
        <v>736</v>
      </c>
      <c r="B2440" s="5" t="n">
        <v>0</v>
      </c>
    </row>
    <row r="2441" spans="1:5">
      <c r="A2441" s="4" t="s">
        <v>737</v>
      </c>
      <c r="B2441" s="5" t="n">
        <v>264153</v>
      </c>
    </row>
    <row r="2442" spans="1:5">
      <c r="A2442" s="4" t="s">
        <v>738</v>
      </c>
      <c r="B2442" s="5" t="n">
        <v>1191777</v>
      </c>
    </row>
    <row r="2443" spans="1:5">
      <c r="A2443" s="4" t="s">
        <v>739</v>
      </c>
      <c r="B2443" s="5" t="n">
        <v>1455930</v>
      </c>
    </row>
    <row r="2444" spans="1:5">
      <c r="A2444" s="4" t="s">
        <v>740</v>
      </c>
      <c r="B2444" s="6" t="n">
        <v>106764</v>
      </c>
    </row>
    <row r="2445" spans="1:5">
      <c r="A2445" s="4" t="s">
        <v>742</v>
      </c>
      <c r="B2445" s="5" t="n">
        <v>2015</v>
      </c>
    </row>
    <row r="2446" spans="1:5">
      <c r="A2446" s="4" t="s">
        <v>743</v>
      </c>
      <c r="B2446" s="4" t="s">
        <v>411</v>
      </c>
    </row>
    <row r="2447" spans="1:5">
      <c r="A2447" s="4" t="s">
        <v>940</v>
      </c>
    </row>
    <row r="2448" spans="1:5">
      <c r="A2448" s="3" t="s">
        <v>732</v>
      </c>
    </row>
    <row r="2449" spans="1:5">
      <c r="A2449" s="4" t="s">
        <v>733</v>
      </c>
      <c r="B2449" s="6" t="n">
        <v>0</v>
      </c>
    </row>
    <row r="2450" spans="1:5">
      <c r="A2450" s="4" t="s">
        <v>734</v>
      </c>
      <c r="B2450" s="5" t="n">
        <v>82023</v>
      </c>
    </row>
    <row r="2451" spans="1:5">
      <c r="A2451" s="4" t="s">
        <v>735</v>
      </c>
      <c r="B2451" s="5" t="n">
        <v>910404</v>
      </c>
    </row>
    <row r="2452" spans="1:5">
      <c r="A2452" s="4" t="s">
        <v>736</v>
      </c>
      <c r="B2452" s="5" t="n">
        <v>0</v>
      </c>
    </row>
    <row r="2453" spans="1:5">
      <c r="A2453" s="4" t="s">
        <v>737</v>
      </c>
      <c r="B2453" s="5" t="n">
        <v>82023</v>
      </c>
    </row>
    <row r="2454" spans="1:5">
      <c r="A2454" s="4" t="s">
        <v>738</v>
      </c>
      <c r="B2454" s="5" t="n">
        <v>910404</v>
      </c>
    </row>
    <row r="2455" spans="1:5">
      <c r="A2455" s="4" t="s">
        <v>739</v>
      </c>
      <c r="B2455" s="5" t="n">
        <v>992427</v>
      </c>
    </row>
    <row r="2456" spans="1:5">
      <c r="A2456" s="4" t="s">
        <v>740</v>
      </c>
      <c r="B2456" s="6" t="n">
        <v>79660</v>
      </c>
    </row>
    <row r="2457" spans="1:5">
      <c r="A2457" s="4" t="s">
        <v>742</v>
      </c>
      <c r="B2457" s="5" t="n">
        <v>2015</v>
      </c>
    </row>
    <row r="2458" spans="1:5">
      <c r="A2458" s="4" t="s">
        <v>743</v>
      </c>
      <c r="B2458" s="4" t="s">
        <v>411</v>
      </c>
    </row>
    <row r="2459" spans="1:5">
      <c r="A2459" s="4" t="s">
        <v>941</v>
      </c>
    </row>
    <row r="2460" spans="1:5">
      <c r="A2460" s="3" t="s">
        <v>732</v>
      </c>
    </row>
    <row r="2461" spans="1:5">
      <c r="A2461" s="4" t="s">
        <v>733</v>
      </c>
      <c r="B2461" s="6" t="n">
        <v>0</v>
      </c>
    </row>
    <row r="2462" spans="1:5">
      <c r="A2462" s="4" t="s">
        <v>734</v>
      </c>
      <c r="B2462" s="5" t="n">
        <v>126641</v>
      </c>
    </row>
    <row r="2463" spans="1:5">
      <c r="A2463" s="4" t="s">
        <v>735</v>
      </c>
      <c r="B2463" s="5" t="n">
        <v>695072</v>
      </c>
    </row>
    <row r="2464" spans="1:5">
      <c r="A2464" s="4" t="s">
        <v>736</v>
      </c>
      <c r="B2464" s="5" t="n">
        <v>0</v>
      </c>
    </row>
    <row r="2465" spans="1:5">
      <c r="A2465" s="4" t="s">
        <v>737</v>
      </c>
      <c r="B2465" s="5" t="n">
        <v>126641</v>
      </c>
    </row>
    <row r="2466" spans="1:5">
      <c r="A2466" s="4" t="s">
        <v>738</v>
      </c>
      <c r="B2466" s="5" t="n">
        <v>695072</v>
      </c>
    </row>
    <row r="2467" spans="1:5">
      <c r="A2467" s="4" t="s">
        <v>739</v>
      </c>
      <c r="B2467" s="5" t="n">
        <v>821713</v>
      </c>
    </row>
    <row r="2468" spans="1:5">
      <c r="A2468" s="4" t="s">
        <v>740</v>
      </c>
      <c r="B2468" s="6" t="n">
        <v>60819</v>
      </c>
    </row>
    <row r="2469" spans="1:5">
      <c r="A2469" s="4" t="s">
        <v>742</v>
      </c>
      <c r="B2469" s="5" t="n">
        <v>2015</v>
      </c>
    </row>
    <row r="2470" spans="1:5">
      <c r="A2470" s="4" t="s">
        <v>743</v>
      </c>
      <c r="B2470" s="4" t="s">
        <v>411</v>
      </c>
    </row>
    <row r="2471" spans="1:5">
      <c r="A2471" s="4" t="s">
        <v>942</v>
      </c>
    </row>
    <row r="2472" spans="1:5">
      <c r="A2472" s="3" t="s">
        <v>732</v>
      </c>
    </row>
    <row r="2473" spans="1:5">
      <c r="A2473" s="4" t="s">
        <v>733</v>
      </c>
      <c r="B2473" s="6" t="n">
        <v>0</v>
      </c>
    </row>
    <row r="2474" spans="1:5">
      <c r="A2474" s="4" t="s">
        <v>734</v>
      </c>
      <c r="B2474" s="5" t="n">
        <v>226920</v>
      </c>
    </row>
    <row r="2475" spans="1:5">
      <c r="A2475" s="4" t="s">
        <v>735</v>
      </c>
      <c r="B2475" s="5" t="n">
        <v>959528</v>
      </c>
    </row>
    <row r="2476" spans="1:5">
      <c r="A2476" s="4" t="s">
        <v>736</v>
      </c>
      <c r="B2476" s="5" t="n">
        <v>0</v>
      </c>
    </row>
    <row r="2477" spans="1:5">
      <c r="A2477" s="4" t="s">
        <v>737</v>
      </c>
      <c r="B2477" s="5" t="n">
        <v>226920</v>
      </c>
    </row>
    <row r="2478" spans="1:5">
      <c r="A2478" s="4" t="s">
        <v>738</v>
      </c>
      <c r="B2478" s="5" t="n">
        <v>959528</v>
      </c>
    </row>
    <row r="2479" spans="1:5">
      <c r="A2479" s="4" t="s">
        <v>739</v>
      </c>
      <c r="B2479" s="5" t="n">
        <v>1186448</v>
      </c>
    </row>
    <row r="2480" spans="1:5">
      <c r="A2480" s="4" t="s">
        <v>740</v>
      </c>
      <c r="B2480" s="6" t="n">
        <v>81960</v>
      </c>
    </row>
    <row r="2481" spans="1:5">
      <c r="A2481" s="4" t="s">
        <v>742</v>
      </c>
      <c r="B2481" s="5" t="n">
        <v>2015</v>
      </c>
    </row>
    <row r="2482" spans="1:5">
      <c r="A2482" s="4" t="s">
        <v>743</v>
      </c>
      <c r="B2482" s="4" t="s">
        <v>411</v>
      </c>
    </row>
    <row r="2483" spans="1:5">
      <c r="A2483" s="4" t="s">
        <v>943</v>
      </c>
    </row>
    <row r="2484" spans="1:5">
      <c r="A2484" s="3" t="s">
        <v>732</v>
      </c>
    </row>
    <row r="2485" spans="1:5">
      <c r="A2485" s="4" t="s">
        <v>733</v>
      </c>
      <c r="B2485" s="6" t="n">
        <v>0</v>
      </c>
    </row>
    <row r="2486" spans="1:5">
      <c r="A2486" s="4" t="s">
        <v>734</v>
      </c>
      <c r="B2486" s="5" t="n">
        <v>224040</v>
      </c>
    </row>
    <row r="2487" spans="1:5">
      <c r="A2487" s="4" t="s">
        <v>735</v>
      </c>
      <c r="B2487" s="5" t="n">
        <v>959099</v>
      </c>
    </row>
    <row r="2488" spans="1:5">
      <c r="A2488" s="4" t="s">
        <v>736</v>
      </c>
      <c r="B2488" s="5" t="n">
        <v>0</v>
      </c>
    </row>
    <row r="2489" spans="1:5">
      <c r="A2489" s="4" t="s">
        <v>737</v>
      </c>
      <c r="B2489" s="5" t="n">
        <v>224040</v>
      </c>
    </row>
    <row r="2490" spans="1:5">
      <c r="A2490" s="4" t="s">
        <v>738</v>
      </c>
      <c r="B2490" s="5" t="n">
        <v>959099</v>
      </c>
    </row>
    <row r="2491" spans="1:5">
      <c r="A2491" s="4" t="s">
        <v>739</v>
      </c>
      <c r="B2491" s="5" t="n">
        <v>1183139</v>
      </c>
    </row>
    <row r="2492" spans="1:5">
      <c r="A2492" s="4" t="s">
        <v>740</v>
      </c>
      <c r="B2492" s="6" t="n">
        <v>81923</v>
      </c>
    </row>
    <row r="2493" spans="1:5">
      <c r="A2493" s="4" t="s">
        <v>742</v>
      </c>
      <c r="B2493" s="5" t="n">
        <v>2015</v>
      </c>
    </row>
    <row r="2494" spans="1:5">
      <c r="A2494" s="4" t="s">
        <v>743</v>
      </c>
      <c r="B2494" s="4" t="s">
        <v>411</v>
      </c>
    </row>
    <row r="2495" spans="1:5">
      <c r="A2495" s="4" t="s">
        <v>944</v>
      </c>
    </row>
    <row r="2496" spans="1:5">
      <c r="A2496" s="3" t="s">
        <v>732</v>
      </c>
    </row>
    <row r="2497" spans="1:5">
      <c r="A2497" s="4" t="s">
        <v>733</v>
      </c>
      <c r="B2497" s="6" t="n">
        <v>0</v>
      </c>
    </row>
    <row r="2498" spans="1:5">
      <c r="A2498" s="4" t="s">
        <v>734</v>
      </c>
      <c r="B2498" s="5" t="n">
        <v>186209</v>
      </c>
    </row>
    <row r="2499" spans="1:5">
      <c r="A2499" s="4" t="s">
        <v>735</v>
      </c>
      <c r="B2499" s="5" t="n">
        <v>920496</v>
      </c>
    </row>
    <row r="2500" spans="1:5">
      <c r="A2500" s="4" t="s">
        <v>736</v>
      </c>
      <c r="B2500" s="5" t="n">
        <v>4900</v>
      </c>
    </row>
    <row r="2501" spans="1:5">
      <c r="A2501" s="4" t="s">
        <v>737</v>
      </c>
      <c r="B2501" s="5" t="n">
        <v>186209</v>
      </c>
    </row>
    <row r="2502" spans="1:5">
      <c r="A2502" s="4" t="s">
        <v>738</v>
      </c>
      <c r="B2502" s="5" t="n">
        <v>925396</v>
      </c>
    </row>
    <row r="2503" spans="1:5">
      <c r="A2503" s="4" t="s">
        <v>739</v>
      </c>
      <c r="B2503" s="5" t="n">
        <v>1111605</v>
      </c>
    </row>
    <row r="2504" spans="1:5">
      <c r="A2504" s="4" t="s">
        <v>740</v>
      </c>
      <c r="B2504" s="6" t="n">
        <v>79647</v>
      </c>
    </row>
    <row r="2505" spans="1:5">
      <c r="A2505" s="4" t="s">
        <v>742</v>
      </c>
      <c r="B2505" s="5" t="n">
        <v>2015</v>
      </c>
    </row>
    <row r="2506" spans="1:5">
      <c r="A2506" s="4" t="s">
        <v>743</v>
      </c>
      <c r="B2506" s="4" t="s">
        <v>411</v>
      </c>
    </row>
    <row r="2507" spans="1:5">
      <c r="A2507" s="4" t="s">
        <v>945</v>
      </c>
    </row>
    <row r="2508" spans="1:5">
      <c r="A2508" s="3" t="s">
        <v>732</v>
      </c>
    </row>
    <row r="2509" spans="1:5">
      <c r="A2509" s="4" t="s">
        <v>733</v>
      </c>
      <c r="B2509" s="6" t="n">
        <v>0</v>
      </c>
    </row>
    <row r="2510" spans="1:5">
      <c r="A2510" s="4" t="s">
        <v>734</v>
      </c>
      <c r="B2510" s="5" t="n">
        <v>325381</v>
      </c>
    </row>
    <row r="2511" spans="1:5">
      <c r="A2511" s="4" t="s">
        <v>735</v>
      </c>
      <c r="B2511" s="5" t="n">
        <v>757994</v>
      </c>
    </row>
    <row r="2512" spans="1:5">
      <c r="A2512" s="4" t="s">
        <v>736</v>
      </c>
      <c r="B2512" s="5" t="n">
        <v>135</v>
      </c>
    </row>
    <row r="2513" spans="1:5">
      <c r="A2513" s="4" t="s">
        <v>737</v>
      </c>
      <c r="B2513" s="5" t="n">
        <v>325381</v>
      </c>
    </row>
    <row r="2514" spans="1:5">
      <c r="A2514" s="4" t="s">
        <v>738</v>
      </c>
      <c r="B2514" s="5" t="n">
        <v>758129</v>
      </c>
    </row>
    <row r="2515" spans="1:5">
      <c r="A2515" s="4" t="s">
        <v>739</v>
      </c>
      <c r="B2515" s="5" t="n">
        <v>1083510</v>
      </c>
    </row>
    <row r="2516" spans="1:5">
      <c r="A2516" s="4" t="s">
        <v>740</v>
      </c>
      <c r="B2516" s="6" t="n">
        <v>60018</v>
      </c>
    </row>
    <row r="2517" spans="1:5">
      <c r="A2517" s="4" t="s">
        <v>742</v>
      </c>
      <c r="B2517" s="5" t="n">
        <v>2015</v>
      </c>
    </row>
    <row r="2518" spans="1:5">
      <c r="A2518" s="4" t="s">
        <v>743</v>
      </c>
      <c r="B2518" s="4" t="s">
        <v>411</v>
      </c>
    </row>
    <row r="2519" spans="1:5">
      <c r="A2519" s="4" t="s">
        <v>946</v>
      </c>
    </row>
    <row r="2520" spans="1:5">
      <c r="A2520" s="3" t="s">
        <v>732</v>
      </c>
    </row>
    <row r="2521" spans="1:5">
      <c r="A2521" s="4" t="s">
        <v>733</v>
      </c>
      <c r="B2521" s="6" t="n">
        <v>0</v>
      </c>
    </row>
    <row r="2522" spans="1:5">
      <c r="A2522" s="4" t="s">
        <v>734</v>
      </c>
      <c r="B2522" s="5" t="n">
        <v>335386</v>
      </c>
    </row>
    <row r="2523" spans="1:5">
      <c r="A2523" s="4" t="s">
        <v>735</v>
      </c>
      <c r="B2523" s="5" t="n">
        <v>592154</v>
      </c>
    </row>
    <row r="2524" spans="1:5">
      <c r="A2524" s="4" t="s">
        <v>736</v>
      </c>
      <c r="B2524" s="5" t="n">
        <v>0</v>
      </c>
    </row>
    <row r="2525" spans="1:5">
      <c r="A2525" s="4" t="s">
        <v>737</v>
      </c>
      <c r="B2525" s="5" t="n">
        <v>335386</v>
      </c>
    </row>
    <row r="2526" spans="1:5">
      <c r="A2526" s="4" t="s">
        <v>738</v>
      </c>
      <c r="B2526" s="5" t="n">
        <v>592154</v>
      </c>
    </row>
    <row r="2527" spans="1:5">
      <c r="A2527" s="4" t="s">
        <v>739</v>
      </c>
      <c r="B2527" s="5" t="n">
        <v>927540</v>
      </c>
    </row>
    <row r="2528" spans="1:5">
      <c r="A2528" s="4" t="s">
        <v>740</v>
      </c>
      <c r="B2528" s="6" t="n">
        <v>44412</v>
      </c>
    </row>
    <row r="2529" spans="1:5">
      <c r="A2529" s="4" t="s">
        <v>742</v>
      </c>
      <c r="B2529" s="5" t="n">
        <v>2015</v>
      </c>
    </row>
    <row r="2530" spans="1:5">
      <c r="A2530" s="4" t="s">
        <v>743</v>
      </c>
      <c r="B2530" s="4" t="s">
        <v>411</v>
      </c>
    </row>
    <row r="2531" spans="1:5">
      <c r="A2531" s="4" t="s">
        <v>947</v>
      </c>
    </row>
    <row r="2532" spans="1:5">
      <c r="A2532" s="3" t="s">
        <v>732</v>
      </c>
    </row>
    <row r="2533" spans="1:5">
      <c r="A2533" s="4" t="s">
        <v>733</v>
      </c>
      <c r="B2533" s="6" t="n">
        <v>0</v>
      </c>
    </row>
    <row r="2534" spans="1:5">
      <c r="A2534" s="4" t="s">
        <v>734</v>
      </c>
      <c r="B2534" s="5" t="n">
        <v>45212</v>
      </c>
    </row>
    <row r="2535" spans="1:5">
      <c r="A2535" s="4" t="s">
        <v>735</v>
      </c>
      <c r="B2535" s="5" t="n">
        <v>1242220</v>
      </c>
    </row>
    <row r="2536" spans="1:5">
      <c r="A2536" s="4" t="s">
        <v>736</v>
      </c>
      <c r="B2536" s="5" t="n">
        <v>0</v>
      </c>
    </row>
    <row r="2537" spans="1:5">
      <c r="A2537" s="4" t="s">
        <v>737</v>
      </c>
      <c r="B2537" s="5" t="n">
        <v>45212</v>
      </c>
    </row>
    <row r="2538" spans="1:5">
      <c r="A2538" s="4" t="s">
        <v>738</v>
      </c>
      <c r="B2538" s="5" t="n">
        <v>1242220</v>
      </c>
    </row>
    <row r="2539" spans="1:5">
      <c r="A2539" s="4" t="s">
        <v>739</v>
      </c>
      <c r="B2539" s="5" t="n">
        <v>1287432</v>
      </c>
    </row>
    <row r="2540" spans="1:5">
      <c r="A2540" s="4" t="s">
        <v>740</v>
      </c>
      <c r="B2540" s="6" t="n">
        <v>111282</v>
      </c>
    </row>
    <row r="2541" spans="1:5">
      <c r="A2541" s="4" t="s">
        <v>742</v>
      </c>
      <c r="B2541" s="5" t="n">
        <v>2015</v>
      </c>
    </row>
    <row r="2542" spans="1:5">
      <c r="A2542" s="4" t="s">
        <v>743</v>
      </c>
      <c r="B2542" s="4" t="s">
        <v>411</v>
      </c>
    </row>
    <row r="2543" spans="1:5">
      <c r="A2543" s="4" t="s">
        <v>948</v>
      </c>
    </row>
    <row r="2544" spans="1:5">
      <c r="A2544" s="3" t="s">
        <v>732</v>
      </c>
    </row>
    <row r="2545" spans="1:5">
      <c r="A2545" s="4" t="s">
        <v>733</v>
      </c>
      <c r="B2545" s="6" t="n">
        <v>0</v>
      </c>
    </row>
    <row r="2546" spans="1:5">
      <c r="A2546" s="4" t="s">
        <v>734</v>
      </c>
      <c r="B2546" s="5" t="n">
        <v>1450000</v>
      </c>
    </row>
    <row r="2547" spans="1:5">
      <c r="A2547" s="4" t="s">
        <v>735</v>
      </c>
      <c r="B2547" s="5" t="n">
        <v>2951167</v>
      </c>
    </row>
    <row r="2548" spans="1:5">
      <c r="A2548" s="4" t="s">
        <v>736</v>
      </c>
      <c r="B2548" s="5" t="n">
        <v>1346640</v>
      </c>
    </row>
    <row r="2549" spans="1:5">
      <c r="A2549" s="4" t="s">
        <v>737</v>
      </c>
      <c r="B2549" s="5" t="n">
        <v>1450000</v>
      </c>
    </row>
    <row r="2550" spans="1:5">
      <c r="A2550" s="4" t="s">
        <v>738</v>
      </c>
      <c r="B2550" s="5" t="n">
        <v>4297807</v>
      </c>
    </row>
    <row r="2551" spans="1:5">
      <c r="A2551" s="4" t="s">
        <v>739</v>
      </c>
      <c r="B2551" s="5" t="n">
        <v>5747807</v>
      </c>
    </row>
    <row r="2552" spans="1:5">
      <c r="A2552" s="4" t="s">
        <v>740</v>
      </c>
      <c r="B2552" s="6" t="n">
        <v>322334</v>
      </c>
    </row>
    <row r="2553" spans="1:5">
      <c r="A2553" s="4" t="s">
        <v>742</v>
      </c>
      <c r="B2553" s="5" t="n">
        <v>2015</v>
      </c>
    </row>
    <row r="2554" spans="1:5">
      <c r="A2554" s="4" t="s">
        <v>743</v>
      </c>
      <c r="B2554" s="4" t="s">
        <v>411</v>
      </c>
    </row>
    <row r="2555" spans="1:5">
      <c r="A2555" s="4" t="s">
        <v>949</v>
      </c>
    </row>
    <row r="2556" spans="1:5">
      <c r="A2556" s="3" t="s">
        <v>732</v>
      </c>
    </row>
    <row r="2557" spans="1:5">
      <c r="A2557" s="4" t="s">
        <v>733</v>
      </c>
      <c r="B2557" s="6" t="n">
        <v>0</v>
      </c>
    </row>
    <row r="2558" spans="1:5">
      <c r="A2558" s="4" t="s">
        <v>734</v>
      </c>
      <c r="B2558" s="5" t="n">
        <v>47346</v>
      </c>
    </row>
    <row r="2559" spans="1:5">
      <c r="A2559" s="4" t="s">
        <v>735</v>
      </c>
      <c r="B2559" s="5" t="n">
        <v>1117723</v>
      </c>
    </row>
    <row r="2560" spans="1:5">
      <c r="A2560" s="4" t="s">
        <v>736</v>
      </c>
      <c r="B2560" s="5" t="n">
        <v>0</v>
      </c>
    </row>
    <row r="2561" spans="1:5">
      <c r="A2561" s="4" t="s">
        <v>737</v>
      </c>
      <c r="B2561" s="5" t="n">
        <v>47346</v>
      </c>
    </row>
    <row r="2562" spans="1:5">
      <c r="A2562" s="4" t="s">
        <v>738</v>
      </c>
      <c r="B2562" s="5" t="n">
        <v>1117723</v>
      </c>
    </row>
    <row r="2563" spans="1:5">
      <c r="A2563" s="4" t="s">
        <v>739</v>
      </c>
      <c r="B2563" s="5" t="n">
        <v>1165069</v>
      </c>
    </row>
    <row r="2564" spans="1:5">
      <c r="A2564" s="4" t="s">
        <v>740</v>
      </c>
      <c r="B2564" s="6" t="n">
        <v>109343</v>
      </c>
    </row>
    <row r="2565" spans="1:5">
      <c r="A2565" s="4" t="s">
        <v>742</v>
      </c>
      <c r="B2565" s="5" t="n">
        <v>2015</v>
      </c>
    </row>
    <row r="2566" spans="1:5">
      <c r="A2566" s="4" t="s">
        <v>743</v>
      </c>
      <c r="B2566" s="4" t="s">
        <v>411</v>
      </c>
    </row>
    <row r="2567" spans="1:5">
      <c r="A2567" s="4" t="s">
        <v>950</v>
      </c>
    </row>
    <row r="2568" spans="1:5">
      <c r="A2568" s="3" t="s">
        <v>732</v>
      </c>
    </row>
    <row r="2569" spans="1:5">
      <c r="A2569" s="4" t="s">
        <v>733</v>
      </c>
      <c r="B2569" s="6" t="n">
        <v>0</v>
      </c>
    </row>
    <row r="2570" spans="1:5">
      <c r="A2570" s="4" t="s">
        <v>734</v>
      </c>
      <c r="B2570" s="5" t="n">
        <v>555903</v>
      </c>
    </row>
    <row r="2571" spans="1:5">
      <c r="A2571" s="4" t="s">
        <v>735</v>
      </c>
      <c r="B2571" s="5" t="n">
        <v>9489791</v>
      </c>
    </row>
    <row r="2572" spans="1:5">
      <c r="A2572" s="4" t="s">
        <v>736</v>
      </c>
      <c r="B2572" s="5" t="n">
        <v>1017</v>
      </c>
    </row>
    <row r="2573" spans="1:5">
      <c r="A2573" s="4" t="s">
        <v>737</v>
      </c>
      <c r="B2573" s="5" t="n">
        <v>555903</v>
      </c>
    </row>
    <row r="2574" spans="1:5">
      <c r="A2574" s="4" t="s">
        <v>738</v>
      </c>
      <c r="B2574" s="5" t="n">
        <v>9490808</v>
      </c>
    </row>
    <row r="2575" spans="1:5">
      <c r="A2575" s="4" t="s">
        <v>739</v>
      </c>
      <c r="B2575" s="5" t="n">
        <v>10046711</v>
      </c>
    </row>
    <row r="2576" spans="1:5">
      <c r="A2576" s="4" t="s">
        <v>740</v>
      </c>
      <c r="B2576" s="6" t="n">
        <v>771113</v>
      </c>
    </row>
    <row r="2577" spans="1:5">
      <c r="A2577" s="4" t="s">
        <v>742</v>
      </c>
      <c r="B2577" s="5" t="n">
        <v>2015</v>
      </c>
    </row>
    <row r="2578" spans="1:5">
      <c r="A2578" s="4" t="s">
        <v>743</v>
      </c>
      <c r="B2578" s="4" t="s">
        <v>411</v>
      </c>
    </row>
    <row r="2579" spans="1:5">
      <c r="A2579" s="4" t="s">
        <v>951</v>
      </c>
    </row>
    <row r="2580" spans="1:5">
      <c r="A2580" s="3" t="s">
        <v>732</v>
      </c>
    </row>
    <row r="2581" spans="1:5">
      <c r="A2581" s="4" t="s">
        <v>733</v>
      </c>
      <c r="B2581" s="6" t="n">
        <v>0</v>
      </c>
    </row>
    <row r="2582" spans="1:5">
      <c r="A2582" s="4" t="s">
        <v>734</v>
      </c>
      <c r="B2582" s="5" t="n">
        <v>288246</v>
      </c>
    </row>
    <row r="2583" spans="1:5">
      <c r="A2583" s="4" t="s">
        <v>735</v>
      </c>
      <c r="B2583" s="5" t="n">
        <v>500379</v>
      </c>
    </row>
    <row r="2584" spans="1:5">
      <c r="A2584" s="4" t="s">
        <v>736</v>
      </c>
      <c r="B2584" s="5" t="n">
        <v>0</v>
      </c>
    </row>
    <row r="2585" spans="1:5">
      <c r="A2585" s="4" t="s">
        <v>737</v>
      </c>
      <c r="B2585" s="5" t="n">
        <v>288246</v>
      </c>
    </row>
    <row r="2586" spans="1:5">
      <c r="A2586" s="4" t="s">
        <v>738</v>
      </c>
      <c r="B2586" s="5" t="n">
        <v>500379</v>
      </c>
    </row>
    <row r="2587" spans="1:5">
      <c r="A2587" s="4" t="s">
        <v>739</v>
      </c>
      <c r="B2587" s="5" t="n">
        <v>788625</v>
      </c>
    </row>
    <row r="2588" spans="1:5">
      <c r="A2588" s="4" t="s">
        <v>740</v>
      </c>
      <c r="B2588" s="6" t="n">
        <v>37528</v>
      </c>
    </row>
    <row r="2589" spans="1:5">
      <c r="A2589" s="4" t="s">
        <v>742</v>
      </c>
      <c r="B2589" s="5" t="n">
        <v>2015</v>
      </c>
    </row>
    <row r="2590" spans="1:5">
      <c r="A2590" s="4" t="s">
        <v>743</v>
      </c>
      <c r="B2590" s="4" t="s">
        <v>411</v>
      </c>
    </row>
    <row r="2591" spans="1:5">
      <c r="A2591" s="4" t="s">
        <v>952</v>
      </c>
    </row>
    <row r="2592" spans="1:5">
      <c r="A2592" s="3" t="s">
        <v>732</v>
      </c>
    </row>
    <row r="2593" spans="1:5">
      <c r="A2593" s="4" t="s">
        <v>733</v>
      </c>
      <c r="B2593" s="6" t="n">
        <v>0</v>
      </c>
    </row>
    <row r="2594" spans="1:5">
      <c r="A2594" s="4" t="s">
        <v>734</v>
      </c>
      <c r="B2594" s="5" t="n">
        <v>475393</v>
      </c>
    </row>
    <row r="2595" spans="1:5">
      <c r="A2595" s="4" t="s">
        <v>735</v>
      </c>
      <c r="B2595" s="5" t="n">
        <v>878586</v>
      </c>
    </row>
    <row r="2596" spans="1:5">
      <c r="A2596" s="4" t="s">
        <v>736</v>
      </c>
      <c r="B2596" s="5" t="n">
        <v>0</v>
      </c>
    </row>
    <row r="2597" spans="1:5">
      <c r="A2597" s="4" t="s">
        <v>737</v>
      </c>
      <c r="B2597" s="5" t="n">
        <v>475393</v>
      </c>
    </row>
    <row r="2598" spans="1:5">
      <c r="A2598" s="4" t="s">
        <v>738</v>
      </c>
      <c r="B2598" s="5" t="n">
        <v>878586</v>
      </c>
    </row>
    <row r="2599" spans="1:5">
      <c r="A2599" s="4" t="s">
        <v>739</v>
      </c>
      <c r="B2599" s="5" t="n">
        <v>1353979</v>
      </c>
    </row>
    <row r="2600" spans="1:5">
      <c r="A2600" s="4" t="s">
        <v>740</v>
      </c>
      <c r="B2600" s="6" t="n">
        <v>83210</v>
      </c>
    </row>
    <row r="2601" spans="1:5">
      <c r="A2601" s="4" t="s">
        <v>742</v>
      </c>
      <c r="B2601" s="5" t="n">
        <v>2015</v>
      </c>
    </row>
    <row r="2602" spans="1:5">
      <c r="A2602" s="4" t="s">
        <v>743</v>
      </c>
      <c r="B2602" s="4" t="s">
        <v>411</v>
      </c>
    </row>
    <row r="2603" spans="1:5">
      <c r="A2603" s="4" t="s">
        <v>953</v>
      </c>
    </row>
    <row r="2604" spans="1:5">
      <c r="A2604" s="3" t="s">
        <v>732</v>
      </c>
    </row>
    <row r="2605" spans="1:5">
      <c r="A2605" s="4" t="s">
        <v>733</v>
      </c>
      <c r="B2605" s="6" t="n">
        <v>0</v>
      </c>
    </row>
    <row r="2606" spans="1:5">
      <c r="A2606" s="4" t="s">
        <v>734</v>
      </c>
      <c r="B2606" s="5" t="n">
        <v>249900</v>
      </c>
    </row>
    <row r="2607" spans="1:5">
      <c r="A2607" s="4" t="s">
        <v>735</v>
      </c>
      <c r="B2607" s="5" t="n">
        <v>809935</v>
      </c>
    </row>
    <row r="2608" spans="1:5">
      <c r="A2608" s="4" t="s">
        <v>736</v>
      </c>
      <c r="B2608" s="5" t="n">
        <v>0</v>
      </c>
    </row>
    <row r="2609" spans="1:5">
      <c r="A2609" s="4" t="s">
        <v>737</v>
      </c>
      <c r="B2609" s="5" t="n">
        <v>249900</v>
      </c>
    </row>
    <row r="2610" spans="1:5">
      <c r="A2610" s="4" t="s">
        <v>738</v>
      </c>
      <c r="B2610" s="5" t="n">
        <v>809935</v>
      </c>
    </row>
    <row r="2611" spans="1:5">
      <c r="A2611" s="4" t="s">
        <v>739</v>
      </c>
      <c r="B2611" s="5" t="n">
        <v>1059835</v>
      </c>
    </row>
    <row r="2612" spans="1:5">
      <c r="A2612" s="4" t="s">
        <v>740</v>
      </c>
      <c r="B2612" s="6" t="n">
        <v>75832</v>
      </c>
    </row>
    <row r="2613" spans="1:5">
      <c r="A2613" s="4" t="s">
        <v>742</v>
      </c>
      <c r="B2613" s="5" t="n">
        <v>2015</v>
      </c>
    </row>
    <row r="2614" spans="1:5">
      <c r="A2614" s="4" t="s">
        <v>743</v>
      </c>
      <c r="B2614" s="4" t="s">
        <v>411</v>
      </c>
    </row>
    <row r="2615" spans="1:5">
      <c r="A2615" s="4" t="s">
        <v>954</v>
      </c>
    </row>
    <row r="2616" spans="1:5">
      <c r="A2616" s="3" t="s">
        <v>732</v>
      </c>
    </row>
    <row r="2617" spans="1:5">
      <c r="A2617" s="4" t="s">
        <v>733</v>
      </c>
      <c r="B2617" s="6" t="n">
        <v>0</v>
      </c>
    </row>
    <row r="2618" spans="1:5">
      <c r="A2618" s="4" t="s">
        <v>734</v>
      </c>
      <c r="B2618" s="5" t="n">
        <v>27929</v>
      </c>
    </row>
    <row r="2619" spans="1:5">
      <c r="A2619" s="4" t="s">
        <v>735</v>
      </c>
      <c r="B2619" s="5" t="n">
        <v>1222856</v>
      </c>
    </row>
    <row r="2620" spans="1:5">
      <c r="A2620" s="4" t="s">
        <v>736</v>
      </c>
      <c r="B2620" s="5" t="n">
        <v>90</v>
      </c>
    </row>
    <row r="2621" spans="1:5">
      <c r="A2621" s="4" t="s">
        <v>737</v>
      </c>
      <c r="B2621" s="5" t="n">
        <v>27929</v>
      </c>
    </row>
    <row r="2622" spans="1:5">
      <c r="A2622" s="4" t="s">
        <v>738</v>
      </c>
      <c r="B2622" s="5" t="n">
        <v>1222946</v>
      </c>
    </row>
    <row r="2623" spans="1:5">
      <c r="A2623" s="4" t="s">
        <v>739</v>
      </c>
      <c r="B2623" s="5" t="n">
        <v>1250875</v>
      </c>
    </row>
    <row r="2624" spans="1:5">
      <c r="A2624" s="4" t="s">
        <v>740</v>
      </c>
      <c r="B2624" s="6" t="n">
        <v>114563</v>
      </c>
    </row>
    <row r="2625" spans="1:5">
      <c r="A2625" s="4" t="s">
        <v>742</v>
      </c>
      <c r="B2625" s="5" t="n">
        <v>2015</v>
      </c>
    </row>
    <row r="2626" spans="1:5">
      <c r="A2626" s="4" t="s">
        <v>743</v>
      </c>
      <c r="B2626" s="4" t="s">
        <v>411</v>
      </c>
    </row>
    <row r="2627" spans="1:5">
      <c r="A2627" s="4" t="s">
        <v>955</v>
      </c>
    </row>
    <row r="2628" spans="1:5">
      <c r="A2628" s="3" t="s">
        <v>732</v>
      </c>
    </row>
    <row r="2629" spans="1:5">
      <c r="A2629" s="4" t="s">
        <v>733</v>
      </c>
      <c r="B2629" s="6" t="n">
        <v>0</v>
      </c>
    </row>
    <row r="2630" spans="1:5">
      <c r="A2630" s="4" t="s">
        <v>734</v>
      </c>
      <c r="B2630" s="5" t="n">
        <v>27547</v>
      </c>
    </row>
    <row r="2631" spans="1:5">
      <c r="A2631" s="4" t="s">
        <v>735</v>
      </c>
      <c r="B2631" s="5" t="n">
        <v>1468101</v>
      </c>
    </row>
    <row r="2632" spans="1:5">
      <c r="A2632" s="4" t="s">
        <v>736</v>
      </c>
      <c r="B2632" s="5" t="n">
        <v>0</v>
      </c>
    </row>
    <row r="2633" spans="1:5">
      <c r="A2633" s="4" t="s">
        <v>737</v>
      </c>
      <c r="B2633" s="5" t="n">
        <v>27547</v>
      </c>
    </row>
    <row r="2634" spans="1:5">
      <c r="A2634" s="4" t="s">
        <v>738</v>
      </c>
      <c r="B2634" s="5" t="n">
        <v>1468101</v>
      </c>
    </row>
    <row r="2635" spans="1:5">
      <c r="A2635" s="4" t="s">
        <v>739</v>
      </c>
      <c r="B2635" s="5" t="n">
        <v>1495648</v>
      </c>
    </row>
    <row r="2636" spans="1:5">
      <c r="A2636" s="4" t="s">
        <v>740</v>
      </c>
      <c r="B2636" s="6" t="n">
        <v>134576</v>
      </c>
    </row>
    <row r="2637" spans="1:5">
      <c r="A2637" s="4" t="s">
        <v>742</v>
      </c>
      <c r="B2637" s="5" t="n">
        <v>2015</v>
      </c>
    </row>
    <row r="2638" spans="1:5">
      <c r="A2638" s="4" t="s">
        <v>743</v>
      </c>
      <c r="B2638" s="4" t="s">
        <v>411</v>
      </c>
    </row>
    <row r="2639" spans="1:5">
      <c r="A2639" s="4" t="s">
        <v>956</v>
      </c>
    </row>
    <row r="2640" spans="1:5">
      <c r="A2640" s="3" t="s">
        <v>732</v>
      </c>
    </row>
    <row r="2641" spans="1:5">
      <c r="A2641" s="4" t="s">
        <v>733</v>
      </c>
      <c r="B2641" s="6" t="n">
        <v>0</v>
      </c>
    </row>
    <row r="2642" spans="1:5">
      <c r="A2642" s="4" t="s">
        <v>734</v>
      </c>
      <c r="B2642" s="5" t="n">
        <v>51325</v>
      </c>
    </row>
    <row r="2643" spans="1:5">
      <c r="A2643" s="4" t="s">
        <v>735</v>
      </c>
      <c r="B2643" s="5" t="n">
        <v>1187506</v>
      </c>
    </row>
    <row r="2644" spans="1:5">
      <c r="A2644" s="4" t="s">
        <v>736</v>
      </c>
      <c r="B2644" s="5" t="n">
        <v>0</v>
      </c>
    </row>
    <row r="2645" spans="1:5">
      <c r="A2645" s="4" t="s">
        <v>737</v>
      </c>
      <c r="B2645" s="5" t="n">
        <v>51325</v>
      </c>
    </row>
    <row r="2646" spans="1:5">
      <c r="A2646" s="4" t="s">
        <v>738</v>
      </c>
      <c r="B2646" s="5" t="n">
        <v>1187506</v>
      </c>
    </row>
    <row r="2647" spans="1:5">
      <c r="A2647" s="4" t="s">
        <v>739</v>
      </c>
      <c r="B2647" s="5" t="n">
        <v>1238831</v>
      </c>
    </row>
    <row r="2648" spans="1:5">
      <c r="A2648" s="4" t="s">
        <v>740</v>
      </c>
      <c r="B2648" s="6" t="n">
        <v>106381</v>
      </c>
    </row>
    <row r="2649" spans="1:5">
      <c r="A2649" s="4" t="s">
        <v>742</v>
      </c>
      <c r="B2649" s="5" t="n">
        <v>2015</v>
      </c>
    </row>
    <row r="2650" spans="1:5">
      <c r="A2650" s="4" t="s">
        <v>743</v>
      </c>
      <c r="B2650" s="4" t="s">
        <v>411</v>
      </c>
    </row>
    <row r="2651" spans="1:5">
      <c r="A2651" s="4" t="s">
        <v>957</v>
      </c>
    </row>
    <row r="2652" spans="1:5">
      <c r="A2652" s="3" t="s">
        <v>732</v>
      </c>
    </row>
    <row r="2653" spans="1:5">
      <c r="A2653" s="4" t="s">
        <v>733</v>
      </c>
      <c r="B2653" s="6" t="n">
        <v>0</v>
      </c>
    </row>
    <row r="2654" spans="1:5">
      <c r="A2654" s="4" t="s">
        <v>734</v>
      </c>
      <c r="B2654" s="5" t="n">
        <v>107633</v>
      </c>
    </row>
    <row r="2655" spans="1:5">
      <c r="A2655" s="4" t="s">
        <v>735</v>
      </c>
      <c r="B2655" s="5" t="n">
        <v>1076633</v>
      </c>
    </row>
    <row r="2656" spans="1:5">
      <c r="A2656" s="4" t="s">
        <v>736</v>
      </c>
      <c r="B2656" s="5" t="n">
        <v>0</v>
      </c>
    </row>
    <row r="2657" spans="1:5">
      <c r="A2657" s="4" t="s">
        <v>737</v>
      </c>
      <c r="B2657" s="5" t="n">
        <v>107633</v>
      </c>
    </row>
    <row r="2658" spans="1:5">
      <c r="A2658" s="4" t="s">
        <v>738</v>
      </c>
      <c r="B2658" s="5" t="n">
        <v>1076633</v>
      </c>
    </row>
    <row r="2659" spans="1:5">
      <c r="A2659" s="4" t="s">
        <v>739</v>
      </c>
      <c r="B2659" s="5" t="n">
        <v>1184266</v>
      </c>
    </row>
    <row r="2660" spans="1:5">
      <c r="A2660" s="4" t="s">
        <v>740</v>
      </c>
      <c r="B2660" s="6" t="n">
        <v>96448</v>
      </c>
    </row>
    <row r="2661" spans="1:5">
      <c r="A2661" s="4" t="s">
        <v>742</v>
      </c>
      <c r="B2661" s="5" t="n">
        <v>2015</v>
      </c>
    </row>
    <row r="2662" spans="1:5">
      <c r="A2662" s="4" t="s">
        <v>743</v>
      </c>
      <c r="B2662" s="4" t="s">
        <v>411</v>
      </c>
    </row>
    <row r="2663" spans="1:5">
      <c r="A2663" s="4" t="s">
        <v>958</v>
      </c>
    </row>
    <row r="2664" spans="1:5">
      <c r="A2664" s="3" t="s">
        <v>732</v>
      </c>
    </row>
    <row r="2665" spans="1:5">
      <c r="A2665" s="4" t="s">
        <v>733</v>
      </c>
      <c r="B2665" s="6" t="n">
        <v>0</v>
      </c>
    </row>
    <row r="2666" spans="1:5">
      <c r="A2666" s="4" t="s">
        <v>734</v>
      </c>
      <c r="B2666" s="5" t="n">
        <v>21414</v>
      </c>
    </row>
    <row r="2667" spans="1:5">
      <c r="A2667" s="4" t="s">
        <v>735</v>
      </c>
      <c r="B2667" s="5" t="n">
        <v>1156820</v>
      </c>
    </row>
    <row r="2668" spans="1:5">
      <c r="A2668" s="4" t="s">
        <v>736</v>
      </c>
      <c r="B2668" s="5" t="n">
        <v>0</v>
      </c>
    </row>
    <row r="2669" spans="1:5">
      <c r="A2669" s="4" t="s">
        <v>737</v>
      </c>
      <c r="B2669" s="5" t="n">
        <v>21414</v>
      </c>
    </row>
    <row r="2670" spans="1:5">
      <c r="A2670" s="4" t="s">
        <v>738</v>
      </c>
      <c r="B2670" s="5" t="n">
        <v>1156820</v>
      </c>
    </row>
    <row r="2671" spans="1:5">
      <c r="A2671" s="4" t="s">
        <v>739</v>
      </c>
      <c r="B2671" s="5" t="n">
        <v>1178234</v>
      </c>
    </row>
    <row r="2672" spans="1:5">
      <c r="A2672" s="4" t="s">
        <v>740</v>
      </c>
      <c r="B2672" s="6" t="n">
        <v>103631</v>
      </c>
    </row>
    <row r="2673" spans="1:5">
      <c r="A2673" s="4" t="s">
        <v>742</v>
      </c>
      <c r="B2673" s="5" t="n">
        <v>2015</v>
      </c>
    </row>
    <row r="2674" spans="1:5">
      <c r="A2674" s="4" t="s">
        <v>743</v>
      </c>
      <c r="B2674" s="4" t="s">
        <v>411</v>
      </c>
    </row>
    <row r="2675" spans="1:5">
      <c r="A2675" s="4" t="s">
        <v>959</v>
      </c>
    </row>
    <row r="2676" spans="1:5">
      <c r="A2676" s="3" t="s">
        <v>732</v>
      </c>
    </row>
    <row r="2677" spans="1:5">
      <c r="A2677" s="4" t="s">
        <v>733</v>
      </c>
      <c r="B2677" s="6" t="n">
        <v>0</v>
      </c>
    </row>
    <row r="2678" spans="1:5">
      <c r="A2678" s="4" t="s">
        <v>734</v>
      </c>
      <c r="B2678" s="5" t="n">
        <v>277000</v>
      </c>
    </row>
    <row r="2679" spans="1:5">
      <c r="A2679" s="4" t="s">
        <v>735</v>
      </c>
      <c r="B2679" s="5" t="n">
        <v>495103</v>
      </c>
    </row>
    <row r="2680" spans="1:5">
      <c r="A2680" s="4" t="s">
        <v>736</v>
      </c>
      <c r="B2680" s="5" t="n">
        <v>0</v>
      </c>
    </row>
    <row r="2681" spans="1:5">
      <c r="A2681" s="4" t="s">
        <v>737</v>
      </c>
      <c r="B2681" s="5" t="n">
        <v>277000</v>
      </c>
    </row>
    <row r="2682" spans="1:5">
      <c r="A2682" s="4" t="s">
        <v>738</v>
      </c>
      <c r="B2682" s="5" t="n">
        <v>495103</v>
      </c>
    </row>
    <row r="2683" spans="1:5">
      <c r="A2683" s="4" t="s">
        <v>739</v>
      </c>
      <c r="B2683" s="5" t="n">
        <v>772103</v>
      </c>
    </row>
    <row r="2684" spans="1:5">
      <c r="A2684" s="4" t="s">
        <v>740</v>
      </c>
      <c r="B2684" s="6" t="n">
        <v>37133</v>
      </c>
    </row>
    <row r="2685" spans="1:5">
      <c r="A2685" s="4" t="s">
        <v>742</v>
      </c>
      <c r="B2685" s="5" t="n">
        <v>2015</v>
      </c>
    </row>
    <row r="2686" spans="1:5">
      <c r="A2686" s="4" t="s">
        <v>743</v>
      </c>
      <c r="B2686" s="4" t="s">
        <v>411</v>
      </c>
    </row>
    <row r="2687" spans="1:5">
      <c r="A2687" s="4" t="s">
        <v>960</v>
      </c>
    </row>
    <row r="2688" spans="1:5">
      <c r="A2688" s="3" t="s">
        <v>732</v>
      </c>
    </row>
    <row r="2689" spans="1:5">
      <c r="A2689" s="4" t="s">
        <v>733</v>
      </c>
      <c r="B2689" s="6" t="n">
        <v>0</v>
      </c>
    </row>
    <row r="2690" spans="1:5">
      <c r="A2690" s="4" t="s">
        <v>734</v>
      </c>
      <c r="B2690" s="5" t="n">
        <v>494755</v>
      </c>
    </row>
    <row r="2691" spans="1:5">
      <c r="A2691" s="4" t="s">
        <v>735</v>
      </c>
      <c r="B2691" s="5" t="n">
        <v>710416</v>
      </c>
    </row>
    <row r="2692" spans="1:5">
      <c r="A2692" s="4" t="s">
        <v>736</v>
      </c>
      <c r="B2692" s="5" t="n">
        <v>0</v>
      </c>
    </row>
    <row r="2693" spans="1:5">
      <c r="A2693" s="4" t="s">
        <v>737</v>
      </c>
      <c r="B2693" s="5" t="n">
        <v>494755</v>
      </c>
    </row>
    <row r="2694" spans="1:5">
      <c r="A2694" s="4" t="s">
        <v>738</v>
      </c>
      <c r="B2694" s="5" t="n">
        <v>710416</v>
      </c>
    </row>
    <row r="2695" spans="1:5">
      <c r="A2695" s="4" t="s">
        <v>739</v>
      </c>
      <c r="B2695" s="5" t="n">
        <v>1205171</v>
      </c>
    </row>
    <row r="2696" spans="1:5">
      <c r="A2696" s="4" t="s">
        <v>740</v>
      </c>
      <c r="B2696" s="6" t="n">
        <v>69269</v>
      </c>
    </row>
    <row r="2697" spans="1:5">
      <c r="A2697" s="4" t="s">
        <v>742</v>
      </c>
      <c r="B2697" s="5" t="n">
        <v>2015</v>
      </c>
    </row>
    <row r="2698" spans="1:5">
      <c r="A2698" s="4" t="s">
        <v>743</v>
      </c>
      <c r="B2698" s="4" t="s">
        <v>411</v>
      </c>
    </row>
    <row r="2699" spans="1:5">
      <c r="A2699" s="4" t="s">
        <v>961</v>
      </c>
    </row>
    <row r="2700" spans="1:5">
      <c r="A2700" s="3" t="s">
        <v>732</v>
      </c>
    </row>
    <row r="2701" spans="1:5">
      <c r="A2701" s="4" t="s">
        <v>733</v>
      </c>
      <c r="B2701" s="6" t="n">
        <v>0</v>
      </c>
    </row>
    <row r="2702" spans="1:5">
      <c r="A2702" s="4" t="s">
        <v>734</v>
      </c>
      <c r="B2702" s="5" t="n">
        <v>626578</v>
      </c>
    </row>
    <row r="2703" spans="1:5">
      <c r="A2703" s="4" t="s">
        <v>735</v>
      </c>
      <c r="B2703" s="5" t="n">
        <v>652127</v>
      </c>
    </row>
    <row r="2704" spans="1:5">
      <c r="A2704" s="4" t="s">
        <v>736</v>
      </c>
      <c r="B2704" s="5" t="n">
        <v>0</v>
      </c>
    </row>
    <row r="2705" spans="1:5">
      <c r="A2705" s="4" t="s">
        <v>737</v>
      </c>
      <c r="B2705" s="5" t="n">
        <v>626578</v>
      </c>
    </row>
    <row r="2706" spans="1:5">
      <c r="A2706" s="4" t="s">
        <v>738</v>
      </c>
      <c r="B2706" s="5" t="n">
        <v>652127</v>
      </c>
    </row>
    <row r="2707" spans="1:5">
      <c r="A2707" s="4" t="s">
        <v>739</v>
      </c>
      <c r="B2707" s="5" t="n">
        <v>1278705</v>
      </c>
    </row>
    <row r="2708" spans="1:5">
      <c r="A2708" s="4" t="s">
        <v>740</v>
      </c>
      <c r="B2708" s="6" t="n">
        <v>63854</v>
      </c>
    </row>
    <row r="2709" spans="1:5">
      <c r="A2709" s="4" t="s">
        <v>742</v>
      </c>
      <c r="B2709" s="5" t="n">
        <v>2015</v>
      </c>
    </row>
    <row r="2710" spans="1:5">
      <c r="A2710" s="4" t="s">
        <v>743</v>
      </c>
      <c r="B2710" s="4" t="s">
        <v>411</v>
      </c>
    </row>
    <row r="2711" spans="1:5">
      <c r="A2711" s="4" t="s">
        <v>962</v>
      </c>
    </row>
    <row r="2712" spans="1:5">
      <c r="A2712" s="3" t="s">
        <v>732</v>
      </c>
    </row>
    <row r="2713" spans="1:5">
      <c r="A2713" s="4" t="s">
        <v>733</v>
      </c>
      <c r="B2713" s="6" t="n">
        <v>0</v>
      </c>
    </row>
    <row r="2714" spans="1:5">
      <c r="A2714" s="4" t="s">
        <v>734</v>
      </c>
      <c r="B2714" s="5" t="n">
        <v>2999944</v>
      </c>
    </row>
    <row r="2715" spans="1:5">
      <c r="A2715" s="4" t="s">
        <v>735</v>
      </c>
      <c r="B2715" s="5" t="n">
        <v>6198198</v>
      </c>
    </row>
    <row r="2716" spans="1:5">
      <c r="A2716" s="4" t="s">
        <v>736</v>
      </c>
      <c r="B2716" s="5" t="n">
        <v>0</v>
      </c>
    </row>
    <row r="2717" spans="1:5">
      <c r="A2717" s="4" t="s">
        <v>737</v>
      </c>
      <c r="B2717" s="5" t="n">
        <v>2999944</v>
      </c>
    </row>
    <row r="2718" spans="1:5">
      <c r="A2718" s="4" t="s">
        <v>738</v>
      </c>
      <c r="B2718" s="5" t="n">
        <v>6198198</v>
      </c>
    </row>
    <row r="2719" spans="1:5">
      <c r="A2719" s="4" t="s">
        <v>739</v>
      </c>
      <c r="B2719" s="5" t="n">
        <v>9198142</v>
      </c>
    </row>
    <row r="2720" spans="1:5">
      <c r="A2720" s="4" t="s">
        <v>740</v>
      </c>
      <c r="B2720" s="6" t="n">
        <v>568168</v>
      </c>
    </row>
    <row r="2721" spans="1:5">
      <c r="A2721" s="4" t="s">
        <v>742</v>
      </c>
      <c r="B2721" s="5" t="n">
        <v>2015</v>
      </c>
    </row>
    <row r="2722" spans="1:5">
      <c r="A2722" s="4" t="s">
        <v>743</v>
      </c>
      <c r="B2722" s="4" t="s">
        <v>411</v>
      </c>
    </row>
    <row r="2723" spans="1:5">
      <c r="A2723" s="4" t="s">
        <v>963</v>
      </c>
    </row>
    <row r="2724" spans="1:5">
      <c r="A2724" s="3" t="s">
        <v>732</v>
      </c>
    </row>
    <row r="2725" spans="1:5">
      <c r="A2725" s="4" t="s">
        <v>733</v>
      </c>
      <c r="B2725" s="6" t="n">
        <v>0</v>
      </c>
    </row>
    <row r="2726" spans="1:5">
      <c r="A2726" s="4" t="s">
        <v>734</v>
      </c>
      <c r="B2726" s="5" t="n">
        <v>355486</v>
      </c>
    </row>
    <row r="2727" spans="1:5">
      <c r="A2727" s="4" t="s">
        <v>735</v>
      </c>
      <c r="B2727" s="5" t="n">
        <v>17280895</v>
      </c>
    </row>
    <row r="2728" spans="1:5">
      <c r="A2728" s="4" t="s">
        <v>736</v>
      </c>
      <c r="B2728" s="5" t="n">
        <v>581</v>
      </c>
    </row>
    <row r="2729" spans="1:5">
      <c r="A2729" s="4" t="s">
        <v>737</v>
      </c>
      <c r="B2729" s="5" t="n">
        <v>355486</v>
      </c>
    </row>
    <row r="2730" spans="1:5">
      <c r="A2730" s="4" t="s">
        <v>738</v>
      </c>
      <c r="B2730" s="5" t="n">
        <v>17281476</v>
      </c>
    </row>
    <row r="2731" spans="1:5">
      <c r="A2731" s="4" t="s">
        <v>739</v>
      </c>
      <c r="B2731" s="5" t="n">
        <v>17636962</v>
      </c>
    </row>
    <row r="2732" spans="1:5">
      <c r="A2732" s="4" t="s">
        <v>740</v>
      </c>
      <c r="B2732" s="6" t="n">
        <v>1584096</v>
      </c>
    </row>
    <row r="2733" spans="1:5">
      <c r="A2733" s="4" t="s">
        <v>742</v>
      </c>
      <c r="B2733" s="5" t="n">
        <v>2015</v>
      </c>
    </row>
    <row r="2734" spans="1:5">
      <c r="A2734" s="4" t="s">
        <v>743</v>
      </c>
      <c r="B2734" s="4" t="s">
        <v>411</v>
      </c>
    </row>
    <row r="2735" spans="1:5">
      <c r="A2735" s="4" t="s">
        <v>964</v>
      </c>
    </row>
    <row r="2736" spans="1:5">
      <c r="A2736" s="3" t="s">
        <v>732</v>
      </c>
    </row>
    <row r="2737" spans="1:5">
      <c r="A2737" s="4" t="s">
        <v>733</v>
      </c>
      <c r="B2737" s="6" t="n">
        <v>0</v>
      </c>
    </row>
    <row r="2738" spans="1:5">
      <c r="A2738" s="4" t="s">
        <v>734</v>
      </c>
      <c r="B2738" s="5" t="n">
        <v>316916</v>
      </c>
    </row>
    <row r="2739" spans="1:5">
      <c r="A2739" s="4" t="s">
        <v>735</v>
      </c>
      <c r="B2739" s="5" t="n">
        <v>2140056</v>
      </c>
    </row>
    <row r="2740" spans="1:5">
      <c r="A2740" s="4" t="s">
        <v>736</v>
      </c>
      <c r="B2740" s="5" t="n">
        <v>0</v>
      </c>
    </row>
    <row r="2741" spans="1:5">
      <c r="A2741" s="4" t="s">
        <v>737</v>
      </c>
      <c r="B2741" s="5" t="n">
        <v>316916</v>
      </c>
    </row>
    <row r="2742" spans="1:5">
      <c r="A2742" s="4" t="s">
        <v>738</v>
      </c>
      <c r="B2742" s="5" t="n">
        <v>2140056</v>
      </c>
    </row>
    <row r="2743" spans="1:5">
      <c r="A2743" s="4" t="s">
        <v>739</v>
      </c>
      <c r="B2743" s="5" t="n">
        <v>2456972</v>
      </c>
    </row>
    <row r="2744" spans="1:5">
      <c r="A2744" s="4" t="s">
        <v>740</v>
      </c>
      <c r="B2744" s="6" t="n">
        <v>178338</v>
      </c>
    </row>
    <row r="2745" spans="1:5">
      <c r="A2745" s="4" t="s">
        <v>742</v>
      </c>
      <c r="B2745" s="5" t="n">
        <v>2015</v>
      </c>
    </row>
    <row r="2746" spans="1:5">
      <c r="A2746" s="4" t="s">
        <v>743</v>
      </c>
      <c r="B2746" s="4" t="s">
        <v>411</v>
      </c>
    </row>
    <row r="2747" spans="1:5">
      <c r="A2747" s="4" t="s">
        <v>965</v>
      </c>
    </row>
    <row r="2748" spans="1:5">
      <c r="A2748" s="3" t="s">
        <v>732</v>
      </c>
    </row>
    <row r="2749" spans="1:5">
      <c r="A2749" s="4" t="s">
        <v>733</v>
      </c>
      <c r="B2749" s="6" t="n">
        <v>0</v>
      </c>
    </row>
    <row r="2750" spans="1:5">
      <c r="A2750" s="4" t="s">
        <v>734</v>
      </c>
      <c r="B2750" s="5" t="n">
        <v>126102</v>
      </c>
    </row>
    <row r="2751" spans="1:5">
      <c r="A2751" s="4" t="s">
        <v>735</v>
      </c>
      <c r="B2751" s="5" t="n">
        <v>869779</v>
      </c>
    </row>
    <row r="2752" spans="1:5">
      <c r="A2752" s="4" t="s">
        <v>736</v>
      </c>
      <c r="B2752" s="5" t="n">
        <v>0</v>
      </c>
    </row>
    <row r="2753" spans="1:5">
      <c r="A2753" s="4" t="s">
        <v>737</v>
      </c>
      <c r="B2753" s="5" t="n">
        <v>126102</v>
      </c>
    </row>
    <row r="2754" spans="1:5">
      <c r="A2754" s="4" t="s">
        <v>738</v>
      </c>
      <c r="B2754" s="5" t="n">
        <v>869779</v>
      </c>
    </row>
    <row r="2755" spans="1:5">
      <c r="A2755" s="4" t="s">
        <v>739</v>
      </c>
      <c r="B2755" s="5" t="n">
        <v>995881</v>
      </c>
    </row>
    <row r="2756" spans="1:5">
      <c r="A2756" s="4" t="s">
        <v>740</v>
      </c>
      <c r="B2756" s="6" t="n">
        <v>72482</v>
      </c>
    </row>
    <row r="2757" spans="1:5">
      <c r="A2757" s="4" t="s">
        <v>742</v>
      </c>
      <c r="B2757" s="5" t="n">
        <v>2015</v>
      </c>
    </row>
    <row r="2758" spans="1:5">
      <c r="A2758" s="4" t="s">
        <v>743</v>
      </c>
      <c r="B2758" s="4" t="s">
        <v>411</v>
      </c>
    </row>
    <row r="2759" spans="1:5">
      <c r="A2759" s="4" t="s">
        <v>966</v>
      </c>
    </row>
    <row r="2760" spans="1:5">
      <c r="A2760" s="3" t="s">
        <v>732</v>
      </c>
    </row>
    <row r="2761" spans="1:5">
      <c r="A2761" s="4" t="s">
        <v>733</v>
      </c>
      <c r="B2761" s="6" t="n">
        <v>0</v>
      </c>
    </row>
    <row r="2762" spans="1:5">
      <c r="A2762" s="4" t="s">
        <v>734</v>
      </c>
      <c r="B2762" s="5" t="n">
        <v>194174</v>
      </c>
    </row>
    <row r="2763" spans="1:5">
      <c r="A2763" s="4" t="s">
        <v>735</v>
      </c>
      <c r="B2763" s="5" t="n">
        <v>5005720</v>
      </c>
    </row>
    <row r="2764" spans="1:5">
      <c r="A2764" s="4" t="s">
        <v>736</v>
      </c>
      <c r="B2764" s="5" t="n">
        <v>2000</v>
      </c>
    </row>
    <row r="2765" spans="1:5">
      <c r="A2765" s="4" t="s">
        <v>737</v>
      </c>
      <c r="B2765" s="5" t="n">
        <v>194174</v>
      </c>
    </row>
    <row r="2766" spans="1:5">
      <c r="A2766" s="4" t="s">
        <v>738</v>
      </c>
      <c r="B2766" s="5" t="n">
        <v>5007720</v>
      </c>
    </row>
    <row r="2767" spans="1:5">
      <c r="A2767" s="4" t="s">
        <v>739</v>
      </c>
      <c r="B2767" s="5" t="n">
        <v>5201894</v>
      </c>
    </row>
    <row r="2768" spans="1:5">
      <c r="A2768" s="4" t="s">
        <v>740</v>
      </c>
      <c r="B2768" s="6" t="n">
        <v>406852</v>
      </c>
    </row>
    <row r="2769" spans="1:5">
      <c r="A2769" s="4" t="s">
        <v>742</v>
      </c>
      <c r="B2769" s="5" t="n">
        <v>2015</v>
      </c>
    </row>
    <row r="2770" spans="1:5">
      <c r="A2770" s="4" t="s">
        <v>743</v>
      </c>
      <c r="B2770" s="4" t="s">
        <v>411</v>
      </c>
    </row>
    <row r="2771" spans="1:5">
      <c r="A2771" s="4" t="s">
        <v>967</v>
      </c>
    </row>
    <row r="2772" spans="1:5">
      <c r="A2772" s="3" t="s">
        <v>732</v>
      </c>
    </row>
    <row r="2773" spans="1:5">
      <c r="A2773" s="4" t="s">
        <v>733</v>
      </c>
      <c r="B2773" s="6" t="n">
        <v>0</v>
      </c>
    </row>
    <row r="2774" spans="1:5">
      <c r="A2774" s="4" t="s">
        <v>734</v>
      </c>
      <c r="B2774" s="5" t="n">
        <v>578225</v>
      </c>
    </row>
    <row r="2775" spans="1:5">
      <c r="A2775" s="4" t="s">
        <v>735</v>
      </c>
      <c r="B2775" s="5" t="n">
        <v>1768930</v>
      </c>
    </row>
    <row r="2776" spans="1:5">
      <c r="A2776" s="4" t="s">
        <v>736</v>
      </c>
      <c r="B2776" s="5" t="n">
        <v>210</v>
      </c>
    </row>
    <row r="2777" spans="1:5">
      <c r="A2777" s="4" t="s">
        <v>737</v>
      </c>
      <c r="B2777" s="5" t="n">
        <v>578225</v>
      </c>
    </row>
    <row r="2778" spans="1:5">
      <c r="A2778" s="4" t="s">
        <v>738</v>
      </c>
      <c r="B2778" s="5" t="n">
        <v>1769140</v>
      </c>
    </row>
    <row r="2779" spans="1:5">
      <c r="A2779" s="4" t="s">
        <v>739</v>
      </c>
      <c r="B2779" s="5" t="n">
        <v>2347365</v>
      </c>
    </row>
    <row r="2780" spans="1:5">
      <c r="A2780" s="4" t="s">
        <v>740</v>
      </c>
      <c r="B2780" s="6" t="n">
        <v>132681</v>
      </c>
    </row>
    <row r="2781" spans="1:5">
      <c r="A2781" s="4" t="s">
        <v>742</v>
      </c>
      <c r="B2781" s="5" t="n">
        <v>2015</v>
      </c>
    </row>
    <row r="2782" spans="1:5">
      <c r="A2782" s="4" t="s">
        <v>743</v>
      </c>
      <c r="B2782" s="4" t="s">
        <v>411</v>
      </c>
    </row>
    <row r="2783" spans="1:5">
      <c r="A2783" s="4" t="s">
        <v>968</v>
      </c>
    </row>
    <row r="2784" spans="1:5">
      <c r="A2784" s="3" t="s">
        <v>732</v>
      </c>
    </row>
    <row r="2785" spans="1:5">
      <c r="A2785" s="4" t="s">
        <v>733</v>
      </c>
      <c r="B2785" s="6" t="n">
        <v>0</v>
      </c>
    </row>
    <row r="2786" spans="1:5">
      <c r="A2786" s="4" t="s">
        <v>734</v>
      </c>
      <c r="B2786" s="5" t="n">
        <v>88431</v>
      </c>
    </row>
    <row r="2787" spans="1:5">
      <c r="A2787" s="4" t="s">
        <v>735</v>
      </c>
      <c r="B2787" s="5" t="n">
        <v>1161840</v>
      </c>
    </row>
    <row r="2788" spans="1:5">
      <c r="A2788" s="4" t="s">
        <v>736</v>
      </c>
      <c r="B2788" s="5" t="n">
        <v>0</v>
      </c>
    </row>
    <row r="2789" spans="1:5">
      <c r="A2789" s="4" t="s">
        <v>737</v>
      </c>
      <c r="B2789" s="5" t="n">
        <v>88431</v>
      </c>
    </row>
    <row r="2790" spans="1:5">
      <c r="A2790" s="4" t="s">
        <v>738</v>
      </c>
      <c r="B2790" s="5" t="n">
        <v>1161840</v>
      </c>
    </row>
    <row r="2791" spans="1:5">
      <c r="A2791" s="4" t="s">
        <v>739</v>
      </c>
      <c r="B2791" s="5" t="n">
        <v>1250271</v>
      </c>
    </row>
    <row r="2792" spans="1:5">
      <c r="A2792" s="4" t="s">
        <v>740</v>
      </c>
      <c r="B2792" s="6" t="n">
        <v>108878</v>
      </c>
    </row>
    <row r="2793" spans="1:5">
      <c r="A2793" s="4" t="s">
        <v>742</v>
      </c>
      <c r="B2793" s="5" t="n">
        <v>2015</v>
      </c>
    </row>
    <row r="2794" spans="1:5">
      <c r="A2794" s="4" t="s">
        <v>743</v>
      </c>
      <c r="B2794" s="4" t="s">
        <v>411</v>
      </c>
    </row>
    <row r="2795" spans="1:5">
      <c r="A2795" s="4" t="s">
        <v>969</v>
      </c>
    </row>
    <row r="2796" spans="1:5">
      <c r="A2796" s="3" t="s">
        <v>732</v>
      </c>
    </row>
    <row r="2797" spans="1:5">
      <c r="A2797" s="4" t="s">
        <v>733</v>
      </c>
      <c r="B2797" s="6" t="n">
        <v>0</v>
      </c>
    </row>
    <row r="2798" spans="1:5">
      <c r="A2798" s="4" t="s">
        <v>734</v>
      </c>
      <c r="B2798" s="5" t="n">
        <v>111653</v>
      </c>
    </row>
    <row r="2799" spans="1:5">
      <c r="A2799" s="4" t="s">
        <v>735</v>
      </c>
      <c r="B2799" s="5" t="n">
        <v>1029090</v>
      </c>
    </row>
    <row r="2800" spans="1:5">
      <c r="A2800" s="4" t="s">
        <v>736</v>
      </c>
      <c r="B2800" s="5" t="n">
        <v>0</v>
      </c>
    </row>
    <row r="2801" spans="1:5">
      <c r="A2801" s="4" t="s">
        <v>737</v>
      </c>
      <c r="B2801" s="5" t="n">
        <v>111653</v>
      </c>
    </row>
    <row r="2802" spans="1:5">
      <c r="A2802" s="4" t="s">
        <v>738</v>
      </c>
      <c r="B2802" s="5" t="n">
        <v>1029090</v>
      </c>
    </row>
    <row r="2803" spans="1:5">
      <c r="A2803" s="4" t="s">
        <v>739</v>
      </c>
      <c r="B2803" s="5" t="n">
        <v>1140743</v>
      </c>
    </row>
    <row r="2804" spans="1:5">
      <c r="A2804" s="4" t="s">
        <v>740</v>
      </c>
      <c r="B2804" s="6" t="n">
        <v>96415</v>
      </c>
    </row>
    <row r="2805" spans="1:5">
      <c r="A2805" s="4" t="s">
        <v>742</v>
      </c>
      <c r="B2805" s="5" t="n">
        <v>2015</v>
      </c>
    </row>
    <row r="2806" spans="1:5">
      <c r="A2806" s="4" t="s">
        <v>743</v>
      </c>
      <c r="B2806" s="4" t="s">
        <v>411</v>
      </c>
    </row>
    <row r="2807" spans="1:5">
      <c r="A2807" s="4" t="s">
        <v>970</v>
      </c>
    </row>
    <row r="2808" spans="1:5">
      <c r="A2808" s="3" t="s">
        <v>732</v>
      </c>
    </row>
    <row r="2809" spans="1:5">
      <c r="A2809" s="4" t="s">
        <v>733</v>
      </c>
      <c r="B2809" s="6" t="n">
        <v>0</v>
      </c>
    </row>
    <row r="2810" spans="1:5">
      <c r="A2810" s="4" t="s">
        <v>734</v>
      </c>
      <c r="B2810" s="5" t="n">
        <v>162024</v>
      </c>
    </row>
    <row r="2811" spans="1:5">
      <c r="A2811" s="4" t="s">
        <v>735</v>
      </c>
      <c r="B2811" s="5" t="n">
        <v>991653</v>
      </c>
    </row>
    <row r="2812" spans="1:5">
      <c r="A2812" s="4" t="s">
        <v>736</v>
      </c>
      <c r="B2812" s="5" t="n">
        <v>0</v>
      </c>
    </row>
    <row r="2813" spans="1:5">
      <c r="A2813" s="4" t="s">
        <v>737</v>
      </c>
      <c r="B2813" s="5" t="n">
        <v>162024</v>
      </c>
    </row>
    <row r="2814" spans="1:5">
      <c r="A2814" s="4" t="s">
        <v>738</v>
      </c>
      <c r="B2814" s="5" t="n">
        <v>991653</v>
      </c>
    </row>
    <row r="2815" spans="1:5">
      <c r="A2815" s="4" t="s">
        <v>739</v>
      </c>
      <c r="B2815" s="5" t="n">
        <v>1153677</v>
      </c>
    </row>
    <row r="2816" spans="1:5">
      <c r="A2816" s="4" t="s">
        <v>740</v>
      </c>
      <c r="B2816" s="6" t="n">
        <v>92917</v>
      </c>
    </row>
    <row r="2817" spans="1:5">
      <c r="A2817" s="4" t="s">
        <v>742</v>
      </c>
      <c r="B2817" s="5" t="n">
        <v>2015</v>
      </c>
    </row>
    <row r="2818" spans="1:5">
      <c r="A2818" s="4" t="s">
        <v>743</v>
      </c>
      <c r="B2818" s="4" t="s">
        <v>411</v>
      </c>
    </row>
    <row r="2819" spans="1:5">
      <c r="A2819" s="4" t="s">
        <v>971</v>
      </c>
    </row>
    <row r="2820" spans="1:5">
      <c r="A2820" s="3" t="s">
        <v>732</v>
      </c>
    </row>
    <row r="2821" spans="1:5">
      <c r="A2821" s="4" t="s">
        <v>733</v>
      </c>
      <c r="B2821" s="6" t="n">
        <v>0</v>
      </c>
    </row>
    <row r="2822" spans="1:5">
      <c r="A2822" s="4" t="s">
        <v>734</v>
      </c>
      <c r="B2822" s="5" t="n">
        <v>620892</v>
      </c>
    </row>
    <row r="2823" spans="1:5">
      <c r="A2823" s="4" t="s">
        <v>735</v>
      </c>
      <c r="B2823" s="5" t="n">
        <v>943163</v>
      </c>
    </row>
    <row r="2824" spans="1:5">
      <c r="A2824" s="4" t="s">
        <v>736</v>
      </c>
      <c r="B2824" s="5" t="n">
        <v>0</v>
      </c>
    </row>
    <row r="2825" spans="1:5">
      <c r="A2825" s="4" t="s">
        <v>737</v>
      </c>
      <c r="B2825" s="5" t="n">
        <v>620892</v>
      </c>
    </row>
    <row r="2826" spans="1:5">
      <c r="A2826" s="4" t="s">
        <v>738</v>
      </c>
      <c r="B2826" s="5" t="n">
        <v>943163</v>
      </c>
    </row>
    <row r="2827" spans="1:5">
      <c r="A2827" s="4" t="s">
        <v>739</v>
      </c>
      <c r="B2827" s="5" t="n">
        <v>1564055</v>
      </c>
    </row>
    <row r="2828" spans="1:5">
      <c r="A2828" s="4" t="s">
        <v>740</v>
      </c>
      <c r="B2828" s="6" t="n">
        <v>70737</v>
      </c>
    </row>
    <row r="2829" spans="1:5">
      <c r="A2829" s="4" t="s">
        <v>742</v>
      </c>
      <c r="B2829" s="5" t="n">
        <v>2015</v>
      </c>
    </row>
    <row r="2830" spans="1:5">
      <c r="A2830" s="4" t="s">
        <v>743</v>
      </c>
      <c r="B2830" s="4" t="s">
        <v>411</v>
      </c>
    </row>
    <row r="2831" spans="1:5">
      <c r="A2831" s="4" t="s">
        <v>972</v>
      </c>
    </row>
    <row r="2832" spans="1:5">
      <c r="A2832" s="3" t="s">
        <v>732</v>
      </c>
    </row>
    <row r="2833" spans="1:5">
      <c r="A2833" s="4" t="s">
        <v>733</v>
      </c>
      <c r="B2833" s="6" t="n">
        <v>0</v>
      </c>
    </row>
    <row r="2834" spans="1:5">
      <c r="A2834" s="4" t="s">
        <v>734</v>
      </c>
      <c r="B2834" s="5" t="n">
        <v>2766417</v>
      </c>
    </row>
    <row r="2835" spans="1:5">
      <c r="A2835" s="4" t="s">
        <v>735</v>
      </c>
      <c r="B2835" s="5" t="n">
        <v>7084942</v>
      </c>
    </row>
    <row r="2836" spans="1:5">
      <c r="A2836" s="4" t="s">
        <v>736</v>
      </c>
      <c r="B2836" s="5" t="n">
        <v>4700</v>
      </c>
    </row>
    <row r="2837" spans="1:5">
      <c r="A2837" s="4" t="s">
        <v>737</v>
      </c>
      <c r="B2837" s="5" t="n">
        <v>2766417</v>
      </c>
    </row>
    <row r="2838" spans="1:5">
      <c r="A2838" s="4" t="s">
        <v>738</v>
      </c>
      <c r="B2838" s="5" t="n">
        <v>7089642</v>
      </c>
    </row>
    <row r="2839" spans="1:5">
      <c r="A2839" s="4" t="s">
        <v>739</v>
      </c>
      <c r="B2839" s="5" t="n">
        <v>9856059</v>
      </c>
    </row>
    <row r="2840" spans="1:5">
      <c r="A2840" s="4" t="s">
        <v>740</v>
      </c>
      <c r="B2840" s="6" t="n">
        <v>664198</v>
      </c>
    </row>
    <row r="2841" spans="1:5">
      <c r="A2841" s="4" t="s">
        <v>742</v>
      </c>
      <c r="B2841" s="5" t="n">
        <v>2015</v>
      </c>
    </row>
    <row r="2842" spans="1:5">
      <c r="A2842" s="4" t="s">
        <v>743</v>
      </c>
      <c r="B2842" s="4" t="s">
        <v>411</v>
      </c>
    </row>
    <row r="2843" spans="1:5">
      <c r="A2843" s="4" t="s">
        <v>973</v>
      </c>
    </row>
    <row r="2844" spans="1:5">
      <c r="A2844" s="3" t="s">
        <v>732</v>
      </c>
    </row>
    <row r="2845" spans="1:5">
      <c r="A2845" s="4" t="s">
        <v>733</v>
      </c>
      <c r="B2845" s="6" t="n">
        <v>0</v>
      </c>
    </row>
    <row r="2846" spans="1:5">
      <c r="A2846" s="4" t="s">
        <v>734</v>
      </c>
      <c r="B2846" s="5" t="n">
        <v>71969</v>
      </c>
    </row>
    <row r="2847" spans="1:5">
      <c r="A2847" s="4" t="s">
        <v>735</v>
      </c>
      <c r="B2847" s="5" t="n">
        <v>648850</v>
      </c>
    </row>
    <row r="2848" spans="1:5">
      <c r="A2848" s="4" t="s">
        <v>736</v>
      </c>
      <c r="B2848" s="5" t="n">
        <v>0</v>
      </c>
    </row>
    <row r="2849" spans="1:5">
      <c r="A2849" s="4" t="s">
        <v>737</v>
      </c>
      <c r="B2849" s="5" t="n">
        <v>71969</v>
      </c>
    </row>
    <row r="2850" spans="1:5">
      <c r="A2850" s="4" t="s">
        <v>738</v>
      </c>
      <c r="B2850" s="5" t="n">
        <v>648850</v>
      </c>
    </row>
    <row r="2851" spans="1:5">
      <c r="A2851" s="4" t="s">
        <v>739</v>
      </c>
      <c r="B2851" s="5" t="n">
        <v>720819</v>
      </c>
    </row>
    <row r="2852" spans="1:5">
      <c r="A2852" s="4" t="s">
        <v>740</v>
      </c>
      <c r="B2852" s="6" t="n">
        <v>56774</v>
      </c>
    </row>
    <row r="2853" spans="1:5">
      <c r="A2853" s="4" t="s">
        <v>742</v>
      </c>
      <c r="B2853" s="5" t="n">
        <v>2015</v>
      </c>
    </row>
    <row r="2854" spans="1:5">
      <c r="A2854" s="4" t="s">
        <v>743</v>
      </c>
      <c r="B2854" s="4" t="s">
        <v>411</v>
      </c>
    </row>
    <row r="2855" spans="1:5">
      <c r="A2855" s="4" t="s">
        <v>974</v>
      </c>
    </row>
    <row r="2856" spans="1:5">
      <c r="A2856" s="3" t="s">
        <v>732</v>
      </c>
    </row>
    <row r="2857" spans="1:5">
      <c r="A2857" s="4" t="s">
        <v>733</v>
      </c>
      <c r="B2857" s="6" t="n">
        <v>0</v>
      </c>
    </row>
    <row r="2858" spans="1:5">
      <c r="A2858" s="4" t="s">
        <v>734</v>
      </c>
      <c r="B2858" s="5" t="n">
        <v>142287</v>
      </c>
    </row>
    <row r="2859" spans="1:5">
      <c r="A2859" s="4" t="s">
        <v>735</v>
      </c>
      <c r="B2859" s="5" t="n">
        <v>684545</v>
      </c>
    </row>
    <row r="2860" spans="1:5">
      <c r="A2860" s="4" t="s">
        <v>736</v>
      </c>
      <c r="B2860" s="5" t="n">
        <v>-153000</v>
      </c>
    </row>
    <row r="2861" spans="1:5">
      <c r="A2861" s="4" t="s">
        <v>737</v>
      </c>
      <c r="B2861" s="5" t="n">
        <v>142287</v>
      </c>
    </row>
    <row r="2862" spans="1:5">
      <c r="A2862" s="4" t="s">
        <v>738</v>
      </c>
      <c r="B2862" s="5" t="n">
        <v>531545</v>
      </c>
    </row>
    <row r="2863" spans="1:5">
      <c r="A2863" s="4" t="s">
        <v>739</v>
      </c>
      <c r="B2863" s="5" t="n">
        <v>673832</v>
      </c>
    </row>
    <row r="2864" spans="1:5">
      <c r="A2864" s="4" t="s">
        <v>740</v>
      </c>
      <c r="B2864" s="6" t="n">
        <v>56559</v>
      </c>
    </row>
    <row r="2865" spans="1:5">
      <c r="A2865" s="4" t="s">
        <v>742</v>
      </c>
      <c r="B2865" s="5" t="n">
        <v>2015</v>
      </c>
    </row>
    <row r="2866" spans="1:5">
      <c r="A2866" s="4" t="s">
        <v>743</v>
      </c>
      <c r="B2866" s="4" t="s">
        <v>411</v>
      </c>
    </row>
    <row r="2867" spans="1:5">
      <c r="A2867" s="4" t="s">
        <v>975</v>
      </c>
    </row>
    <row r="2868" spans="1:5">
      <c r="A2868" s="3" t="s">
        <v>732</v>
      </c>
    </row>
    <row r="2869" spans="1:5">
      <c r="A2869" s="4" t="s">
        <v>733</v>
      </c>
      <c r="B2869" s="6" t="n">
        <v>0</v>
      </c>
    </row>
    <row r="2870" spans="1:5">
      <c r="A2870" s="4" t="s">
        <v>734</v>
      </c>
      <c r="B2870" s="5" t="n">
        <v>142563</v>
      </c>
    </row>
    <row r="2871" spans="1:5">
      <c r="A2871" s="4" t="s">
        <v>735</v>
      </c>
      <c r="B2871" s="5" t="n">
        <v>653176</v>
      </c>
    </row>
    <row r="2872" spans="1:5">
      <c r="A2872" s="4" t="s">
        <v>736</v>
      </c>
      <c r="B2872" s="5" t="n">
        <v>0</v>
      </c>
    </row>
    <row r="2873" spans="1:5">
      <c r="A2873" s="4" t="s">
        <v>737</v>
      </c>
      <c r="B2873" s="5" t="n">
        <v>142563</v>
      </c>
    </row>
    <row r="2874" spans="1:5">
      <c r="A2874" s="4" t="s">
        <v>738</v>
      </c>
      <c r="B2874" s="5" t="n">
        <v>653176</v>
      </c>
    </row>
    <row r="2875" spans="1:5">
      <c r="A2875" s="4" t="s">
        <v>739</v>
      </c>
      <c r="B2875" s="5" t="n">
        <v>795739</v>
      </c>
    </row>
    <row r="2876" spans="1:5">
      <c r="A2876" s="4" t="s">
        <v>740</v>
      </c>
      <c r="B2876" s="6" t="n">
        <v>55792</v>
      </c>
    </row>
    <row r="2877" spans="1:5">
      <c r="A2877" s="4" t="s">
        <v>742</v>
      </c>
      <c r="B2877" s="5" t="n">
        <v>2015</v>
      </c>
    </row>
    <row r="2878" spans="1:5">
      <c r="A2878" s="4" t="s">
        <v>743</v>
      </c>
      <c r="B2878" s="4" t="s">
        <v>411</v>
      </c>
    </row>
    <row r="2879" spans="1:5">
      <c r="A2879" s="4" t="s">
        <v>976</v>
      </c>
    </row>
    <row r="2880" spans="1:5">
      <c r="A2880" s="3" t="s">
        <v>732</v>
      </c>
    </row>
    <row r="2881" spans="1:5">
      <c r="A2881" s="4" t="s">
        <v>733</v>
      </c>
      <c r="B2881" s="6" t="n">
        <v>0</v>
      </c>
    </row>
    <row r="2882" spans="1:5">
      <c r="A2882" s="4" t="s">
        <v>734</v>
      </c>
      <c r="B2882" s="5" t="n">
        <v>337738</v>
      </c>
    </row>
    <row r="2883" spans="1:5">
      <c r="A2883" s="4" t="s">
        <v>735</v>
      </c>
      <c r="B2883" s="5" t="n">
        <v>510706</v>
      </c>
    </row>
    <row r="2884" spans="1:5">
      <c r="A2884" s="4" t="s">
        <v>736</v>
      </c>
      <c r="B2884" s="5" t="n">
        <v>0</v>
      </c>
    </row>
    <row r="2885" spans="1:5">
      <c r="A2885" s="4" t="s">
        <v>737</v>
      </c>
      <c r="B2885" s="5" t="n">
        <v>337738</v>
      </c>
    </row>
    <row r="2886" spans="1:5">
      <c r="A2886" s="4" t="s">
        <v>738</v>
      </c>
      <c r="B2886" s="5" t="n">
        <v>510706</v>
      </c>
    </row>
    <row r="2887" spans="1:5">
      <c r="A2887" s="4" t="s">
        <v>739</v>
      </c>
      <c r="B2887" s="5" t="n">
        <v>848444</v>
      </c>
    </row>
    <row r="2888" spans="1:5">
      <c r="A2888" s="4" t="s">
        <v>740</v>
      </c>
      <c r="B2888" s="6" t="n">
        <v>27663</v>
      </c>
    </row>
    <row r="2889" spans="1:5">
      <c r="A2889" s="4" t="s">
        <v>742</v>
      </c>
      <c r="B2889" s="5" t="n">
        <v>2016</v>
      </c>
    </row>
    <row r="2890" spans="1:5">
      <c r="A2890" s="4" t="s">
        <v>743</v>
      </c>
      <c r="B2890" s="4" t="s">
        <v>411</v>
      </c>
    </row>
    <row r="2891" spans="1:5">
      <c r="A2891" s="4" t="s">
        <v>977</v>
      </c>
    </row>
    <row r="2892" spans="1:5">
      <c r="A2892" s="3" t="s">
        <v>732</v>
      </c>
    </row>
    <row r="2893" spans="1:5">
      <c r="A2893" s="4" t="s">
        <v>733</v>
      </c>
      <c r="B2893" s="6" t="n">
        <v>0</v>
      </c>
    </row>
    <row r="2894" spans="1:5">
      <c r="A2894" s="4" t="s">
        <v>734</v>
      </c>
      <c r="B2894" s="5" t="n">
        <v>203722</v>
      </c>
    </row>
    <row r="2895" spans="1:5">
      <c r="A2895" s="4" t="s">
        <v>735</v>
      </c>
      <c r="B2895" s="5" t="n">
        <v>905780</v>
      </c>
    </row>
    <row r="2896" spans="1:5">
      <c r="A2896" s="4" t="s">
        <v>736</v>
      </c>
      <c r="B2896" s="5" t="n">
        <v>9911</v>
      </c>
    </row>
    <row r="2897" spans="1:5">
      <c r="A2897" s="4" t="s">
        <v>737</v>
      </c>
      <c r="B2897" s="5" t="n">
        <v>203722</v>
      </c>
    </row>
    <row r="2898" spans="1:5">
      <c r="A2898" s="4" t="s">
        <v>738</v>
      </c>
      <c r="B2898" s="5" t="n">
        <v>915691</v>
      </c>
    </row>
    <row r="2899" spans="1:5">
      <c r="A2899" s="4" t="s">
        <v>739</v>
      </c>
      <c r="B2899" s="5" t="n">
        <v>1119413</v>
      </c>
    </row>
    <row r="2900" spans="1:5">
      <c r="A2900" s="4" t="s">
        <v>740</v>
      </c>
      <c r="B2900" s="6" t="n">
        <v>45741</v>
      </c>
    </row>
    <row r="2901" spans="1:5">
      <c r="A2901" s="4" t="s">
        <v>742</v>
      </c>
      <c r="B2901" s="5" t="n">
        <v>2016</v>
      </c>
    </row>
    <row r="2902" spans="1:5">
      <c r="A2902" s="4" t="s">
        <v>743</v>
      </c>
      <c r="B2902" s="4" t="s">
        <v>411</v>
      </c>
    </row>
    <row r="2903" spans="1:5">
      <c r="A2903" s="4" t="s">
        <v>978</v>
      </c>
    </row>
    <row r="2904" spans="1:5">
      <c r="A2904" s="3" t="s">
        <v>732</v>
      </c>
    </row>
    <row r="2905" spans="1:5">
      <c r="A2905" s="4" t="s">
        <v>733</v>
      </c>
      <c r="B2905" s="6" t="n">
        <v>0</v>
      </c>
    </row>
    <row r="2906" spans="1:5">
      <c r="A2906" s="4" t="s">
        <v>734</v>
      </c>
      <c r="B2906" s="5" t="n">
        <v>177500</v>
      </c>
    </row>
    <row r="2907" spans="1:5">
      <c r="A2907" s="4" t="s">
        <v>735</v>
      </c>
      <c r="B2907" s="5" t="n">
        <v>1364406</v>
      </c>
    </row>
    <row r="2908" spans="1:5">
      <c r="A2908" s="4" t="s">
        <v>736</v>
      </c>
      <c r="B2908" s="5" t="n">
        <v>0</v>
      </c>
    </row>
    <row r="2909" spans="1:5">
      <c r="A2909" s="4" t="s">
        <v>737</v>
      </c>
      <c r="B2909" s="5" t="n">
        <v>177500</v>
      </c>
    </row>
    <row r="2910" spans="1:5">
      <c r="A2910" s="4" t="s">
        <v>738</v>
      </c>
      <c r="B2910" s="5" t="n">
        <v>1364406</v>
      </c>
    </row>
    <row r="2911" spans="1:5">
      <c r="A2911" s="4" t="s">
        <v>739</v>
      </c>
      <c r="B2911" s="5" t="n">
        <v>1541906</v>
      </c>
    </row>
    <row r="2912" spans="1:5">
      <c r="A2912" s="4" t="s">
        <v>740</v>
      </c>
      <c r="B2912" s="6" t="n">
        <v>93789</v>
      </c>
    </row>
    <row r="2913" spans="1:5">
      <c r="A2913" s="4" t="s">
        <v>742</v>
      </c>
      <c r="B2913" s="5" t="n">
        <v>2016</v>
      </c>
    </row>
    <row r="2914" spans="1:5">
      <c r="A2914" s="4" t="s">
        <v>743</v>
      </c>
      <c r="B2914" s="4" t="s">
        <v>411</v>
      </c>
    </row>
    <row r="2915" spans="1:5">
      <c r="A2915" s="4" t="s">
        <v>979</v>
      </c>
    </row>
    <row r="2916" spans="1:5">
      <c r="A2916" s="3" t="s">
        <v>732</v>
      </c>
    </row>
    <row r="2917" spans="1:5">
      <c r="A2917" s="4" t="s">
        <v>733</v>
      </c>
      <c r="B2917" s="6" t="n">
        <v>0</v>
      </c>
    </row>
    <row r="2918" spans="1:5">
      <c r="A2918" s="4" t="s">
        <v>734</v>
      </c>
      <c r="B2918" s="5" t="n">
        <v>256982</v>
      </c>
    </row>
    <row r="2919" spans="1:5">
      <c r="A2919" s="4" t="s">
        <v>735</v>
      </c>
      <c r="B2919" s="5" t="n">
        <v>1299283</v>
      </c>
    </row>
    <row r="2920" spans="1:5">
      <c r="A2920" s="4" t="s">
        <v>736</v>
      </c>
      <c r="B2920" s="5" t="n">
        <v>0</v>
      </c>
    </row>
    <row r="2921" spans="1:5">
      <c r="A2921" s="4" t="s">
        <v>737</v>
      </c>
      <c r="B2921" s="5" t="n">
        <v>256982</v>
      </c>
    </row>
    <row r="2922" spans="1:5">
      <c r="A2922" s="4" t="s">
        <v>738</v>
      </c>
      <c r="B2922" s="5" t="n">
        <v>1299283</v>
      </c>
    </row>
    <row r="2923" spans="1:5">
      <c r="A2923" s="4" t="s">
        <v>739</v>
      </c>
      <c r="B2923" s="5" t="n">
        <v>1556265</v>
      </c>
    </row>
    <row r="2924" spans="1:5">
      <c r="A2924" s="4" t="s">
        <v>740</v>
      </c>
      <c r="B2924" s="6" t="n">
        <v>89326</v>
      </c>
    </row>
    <row r="2925" spans="1:5">
      <c r="A2925" s="4" t="s">
        <v>742</v>
      </c>
      <c r="B2925" s="5" t="n">
        <v>2016</v>
      </c>
    </row>
    <row r="2926" spans="1:5">
      <c r="A2926" s="4" t="s">
        <v>743</v>
      </c>
      <c r="B2926" s="4" t="s">
        <v>411</v>
      </c>
    </row>
    <row r="2927" spans="1:5">
      <c r="A2927" s="4" t="s">
        <v>980</v>
      </c>
    </row>
    <row r="2928" spans="1:5">
      <c r="A2928" s="3" t="s">
        <v>732</v>
      </c>
    </row>
    <row r="2929" spans="1:5">
      <c r="A2929" s="4" t="s">
        <v>733</v>
      </c>
      <c r="B2929" s="6" t="n">
        <v>0</v>
      </c>
    </row>
    <row r="2930" spans="1:5">
      <c r="A2930" s="4" t="s">
        <v>734</v>
      </c>
      <c r="B2930" s="5" t="n">
        <v>349269</v>
      </c>
    </row>
    <row r="2931" spans="1:5">
      <c r="A2931" s="4" t="s">
        <v>735</v>
      </c>
      <c r="B2931" s="5" t="n">
        <v>1196307</v>
      </c>
    </row>
    <row r="2932" spans="1:5">
      <c r="A2932" s="4" t="s">
        <v>736</v>
      </c>
      <c r="B2932" s="5" t="n">
        <v>0</v>
      </c>
    </row>
    <row r="2933" spans="1:5">
      <c r="A2933" s="4" t="s">
        <v>737</v>
      </c>
      <c r="B2933" s="5" t="n">
        <v>349269</v>
      </c>
    </row>
    <row r="2934" spans="1:5">
      <c r="A2934" s="4" t="s">
        <v>738</v>
      </c>
      <c r="B2934" s="5" t="n">
        <v>1196307</v>
      </c>
    </row>
    <row r="2935" spans="1:5">
      <c r="A2935" s="4" t="s">
        <v>739</v>
      </c>
      <c r="B2935" s="5" t="n">
        <v>1545576</v>
      </c>
    </row>
    <row r="2936" spans="1:5">
      <c r="A2936" s="4" t="s">
        <v>740</v>
      </c>
      <c r="B2936" s="6" t="n">
        <v>72150</v>
      </c>
    </row>
    <row r="2937" spans="1:5">
      <c r="A2937" s="4" t="s">
        <v>742</v>
      </c>
      <c r="B2937" s="5" t="n">
        <v>2016</v>
      </c>
    </row>
    <row r="2938" spans="1:5">
      <c r="A2938" s="4" t="s">
        <v>743</v>
      </c>
      <c r="B2938" s="4" t="s">
        <v>411</v>
      </c>
    </row>
    <row r="2939" spans="1:5">
      <c r="A2939" s="4" t="s">
        <v>981</v>
      </c>
    </row>
    <row r="2940" spans="1:5">
      <c r="A2940" s="3" t="s">
        <v>732</v>
      </c>
    </row>
    <row r="2941" spans="1:5">
      <c r="A2941" s="4" t="s">
        <v>733</v>
      </c>
      <c r="B2941" s="6" t="n">
        <v>0</v>
      </c>
    </row>
    <row r="2942" spans="1:5">
      <c r="A2942" s="4" t="s">
        <v>734</v>
      </c>
      <c r="B2942" s="5" t="n">
        <v>3208580</v>
      </c>
    </row>
    <row r="2943" spans="1:5">
      <c r="A2943" s="4" t="s">
        <v>735</v>
      </c>
      <c r="B2943" s="5" t="n">
        <v>4410679</v>
      </c>
    </row>
    <row r="2944" spans="1:5">
      <c r="A2944" s="4" t="s">
        <v>736</v>
      </c>
      <c r="B2944" s="5" t="n">
        <v>0</v>
      </c>
    </row>
    <row r="2945" spans="1:5">
      <c r="A2945" s="4" t="s">
        <v>737</v>
      </c>
      <c r="B2945" s="5" t="n">
        <v>3208580</v>
      </c>
    </row>
    <row r="2946" spans="1:5">
      <c r="A2946" s="4" t="s">
        <v>738</v>
      </c>
      <c r="B2946" s="5" t="n">
        <v>4410679</v>
      </c>
    </row>
    <row r="2947" spans="1:5">
      <c r="A2947" s="4" t="s">
        <v>739</v>
      </c>
      <c r="B2947" s="5" t="n">
        <v>7619259</v>
      </c>
    </row>
    <row r="2948" spans="1:5">
      <c r="A2948" s="4" t="s">
        <v>740</v>
      </c>
      <c r="B2948" s="6" t="n">
        <v>275667</v>
      </c>
    </row>
    <row r="2949" spans="1:5">
      <c r="A2949" s="4" t="s">
        <v>742</v>
      </c>
      <c r="B2949" s="5" t="n">
        <v>2016</v>
      </c>
    </row>
    <row r="2950" spans="1:5">
      <c r="A2950" s="4" t="s">
        <v>743</v>
      </c>
      <c r="B2950" s="4" t="s">
        <v>411</v>
      </c>
    </row>
    <row r="2951" spans="1:5">
      <c r="A2951" s="4" t="s">
        <v>982</v>
      </c>
    </row>
    <row r="2952" spans="1:5">
      <c r="A2952" s="3" t="s">
        <v>732</v>
      </c>
    </row>
    <row r="2953" spans="1:5">
      <c r="A2953" s="4" t="s">
        <v>733</v>
      </c>
      <c r="B2953" s="6" t="n">
        <v>0</v>
      </c>
    </row>
    <row r="2954" spans="1:5">
      <c r="A2954" s="4" t="s">
        <v>734</v>
      </c>
      <c r="B2954" s="5" t="n">
        <v>610926</v>
      </c>
    </row>
    <row r="2955" spans="1:5">
      <c r="A2955" s="4" t="s">
        <v>735</v>
      </c>
      <c r="B2955" s="5" t="n">
        <v>897562</v>
      </c>
    </row>
    <row r="2956" spans="1:5">
      <c r="A2956" s="4" t="s">
        <v>736</v>
      </c>
      <c r="B2956" s="5" t="n">
        <v>170</v>
      </c>
    </row>
    <row r="2957" spans="1:5">
      <c r="A2957" s="4" t="s">
        <v>737</v>
      </c>
      <c r="B2957" s="5" t="n">
        <v>610926</v>
      </c>
    </row>
    <row r="2958" spans="1:5">
      <c r="A2958" s="4" t="s">
        <v>738</v>
      </c>
      <c r="B2958" s="5" t="n">
        <v>897732</v>
      </c>
    </row>
    <row r="2959" spans="1:5">
      <c r="A2959" s="4" t="s">
        <v>739</v>
      </c>
      <c r="B2959" s="5" t="n">
        <v>1508658</v>
      </c>
    </row>
    <row r="2960" spans="1:5">
      <c r="A2960" s="4" t="s">
        <v>740</v>
      </c>
      <c r="B2960" s="6" t="n">
        <v>61747</v>
      </c>
    </row>
    <row r="2961" spans="1:5">
      <c r="A2961" s="4" t="s">
        <v>742</v>
      </c>
      <c r="B2961" s="5" t="n">
        <v>2016</v>
      </c>
    </row>
    <row r="2962" spans="1:5">
      <c r="A2962" s="4" t="s">
        <v>743</v>
      </c>
      <c r="B2962" s="4" t="s">
        <v>411</v>
      </c>
    </row>
    <row r="2963" spans="1:5">
      <c r="A2963" s="4" t="s">
        <v>983</v>
      </c>
    </row>
    <row r="2964" spans="1:5">
      <c r="A2964" s="3" t="s">
        <v>732</v>
      </c>
    </row>
    <row r="2965" spans="1:5">
      <c r="A2965" s="4" t="s">
        <v>733</v>
      </c>
      <c r="B2965" s="6" t="n">
        <v>0</v>
      </c>
    </row>
    <row r="2966" spans="1:5">
      <c r="A2966" s="4" t="s">
        <v>734</v>
      </c>
      <c r="B2966" s="5" t="n">
        <v>7351903</v>
      </c>
    </row>
    <row r="2967" spans="1:5">
      <c r="A2967" s="4" t="s">
        <v>735</v>
      </c>
      <c r="B2967" s="5" t="n">
        <v>4638432</v>
      </c>
    </row>
    <row r="2968" spans="1:5">
      <c r="A2968" s="4" t="s">
        <v>736</v>
      </c>
      <c r="B2968" s="5" t="n">
        <v>194</v>
      </c>
    </row>
    <row r="2969" spans="1:5">
      <c r="A2969" s="4" t="s">
        <v>737</v>
      </c>
      <c r="B2969" s="5" t="n">
        <v>7351903</v>
      </c>
    </row>
    <row r="2970" spans="1:5">
      <c r="A2970" s="4" t="s">
        <v>738</v>
      </c>
      <c r="B2970" s="5" t="n">
        <v>4638626</v>
      </c>
    </row>
    <row r="2971" spans="1:5">
      <c r="A2971" s="4" t="s">
        <v>739</v>
      </c>
      <c r="B2971" s="5" t="n">
        <v>11990529</v>
      </c>
    </row>
    <row r="2972" spans="1:5">
      <c r="A2972" s="4" t="s">
        <v>740</v>
      </c>
      <c r="B2972" s="6" t="n">
        <v>299412</v>
      </c>
    </row>
    <row r="2973" spans="1:5">
      <c r="A2973" s="4" t="s">
        <v>742</v>
      </c>
      <c r="B2973" s="5" t="n">
        <v>2016</v>
      </c>
    </row>
    <row r="2974" spans="1:5">
      <c r="A2974" s="4" t="s">
        <v>743</v>
      </c>
      <c r="B2974" s="4" t="s">
        <v>411</v>
      </c>
    </row>
    <row r="2975" spans="1:5">
      <c r="A2975" s="4" t="s">
        <v>984</v>
      </c>
    </row>
    <row r="2976" spans="1:5">
      <c r="A2976" s="3" t="s">
        <v>732</v>
      </c>
    </row>
    <row r="2977" spans="1:5">
      <c r="A2977" s="4" t="s">
        <v>733</v>
      </c>
      <c r="B2977" s="6" t="n">
        <v>0</v>
      </c>
    </row>
    <row r="2978" spans="1:5">
      <c r="A2978" s="4" t="s">
        <v>734</v>
      </c>
      <c r="B2978" s="5" t="n">
        <v>4237918</v>
      </c>
    </row>
    <row r="2979" spans="1:5">
      <c r="A2979" s="4" t="s">
        <v>735</v>
      </c>
      <c r="B2979" s="5" t="n">
        <v>7343869</v>
      </c>
    </row>
    <row r="2980" spans="1:5">
      <c r="A2980" s="4" t="s">
        <v>736</v>
      </c>
      <c r="B2980" s="5" t="n">
        <v>0</v>
      </c>
    </row>
    <row r="2981" spans="1:5">
      <c r="A2981" s="4" t="s">
        <v>737</v>
      </c>
      <c r="B2981" s="5" t="n">
        <v>4237918</v>
      </c>
    </row>
    <row r="2982" spans="1:5">
      <c r="A2982" s="4" t="s">
        <v>738</v>
      </c>
      <c r="B2982" s="5" t="n">
        <v>7343869</v>
      </c>
    </row>
    <row r="2983" spans="1:5">
      <c r="A2983" s="4" t="s">
        <v>739</v>
      </c>
      <c r="B2983" s="5" t="n">
        <v>11581787</v>
      </c>
    </row>
    <row r="2984" spans="1:5">
      <c r="A2984" s="4" t="s">
        <v>740</v>
      </c>
      <c r="B2984" s="6" t="n">
        <v>474292</v>
      </c>
    </row>
    <row r="2985" spans="1:5">
      <c r="A2985" s="4" t="s">
        <v>742</v>
      </c>
      <c r="B2985" s="5" t="n">
        <v>2016</v>
      </c>
    </row>
    <row r="2986" spans="1:5">
      <c r="A2986" s="4" t="s">
        <v>743</v>
      </c>
      <c r="B2986" s="4" t="s">
        <v>411</v>
      </c>
    </row>
    <row r="2987" spans="1:5">
      <c r="A2987" s="4" t="s">
        <v>985</v>
      </c>
    </row>
    <row r="2988" spans="1:5">
      <c r="A2988" s="3" t="s">
        <v>732</v>
      </c>
    </row>
    <row r="2989" spans="1:5">
      <c r="A2989" s="4" t="s">
        <v>733</v>
      </c>
      <c r="B2989" s="6" t="n">
        <v>0</v>
      </c>
    </row>
    <row r="2990" spans="1:5">
      <c r="A2990" s="4" t="s">
        <v>734</v>
      </c>
      <c r="B2990" s="5" t="n">
        <v>847349</v>
      </c>
    </row>
    <row r="2991" spans="1:5">
      <c r="A2991" s="4" t="s">
        <v>735</v>
      </c>
      <c r="B2991" s="5" t="n">
        <v>834301</v>
      </c>
    </row>
    <row r="2992" spans="1:5">
      <c r="A2992" s="4" t="s">
        <v>736</v>
      </c>
      <c r="B2992" s="5" t="n">
        <v>0</v>
      </c>
    </row>
    <row r="2993" spans="1:5">
      <c r="A2993" s="4" t="s">
        <v>737</v>
      </c>
      <c r="B2993" s="5" t="n">
        <v>847349</v>
      </c>
    </row>
    <row r="2994" spans="1:5">
      <c r="A2994" s="4" t="s">
        <v>738</v>
      </c>
      <c r="B2994" s="5" t="n">
        <v>834301</v>
      </c>
    </row>
    <row r="2995" spans="1:5">
      <c r="A2995" s="4" t="s">
        <v>739</v>
      </c>
      <c r="B2995" s="5" t="n">
        <v>1681650</v>
      </c>
    </row>
    <row r="2996" spans="1:5">
      <c r="A2996" s="4" t="s">
        <v>740</v>
      </c>
      <c r="B2996" s="6" t="n">
        <v>41715</v>
      </c>
    </row>
    <row r="2997" spans="1:5">
      <c r="A2997" s="4" t="s">
        <v>742</v>
      </c>
      <c r="B2997" s="5" t="n">
        <v>2016</v>
      </c>
    </row>
    <row r="2998" spans="1:5">
      <c r="A2998" s="4" t="s">
        <v>743</v>
      </c>
      <c r="B2998" s="4" t="s">
        <v>411</v>
      </c>
    </row>
    <row r="2999" spans="1:5">
      <c r="A2999" s="4" t="s">
        <v>986</v>
      </c>
    </row>
    <row r="3000" spans="1:5">
      <c r="A3000" s="3" t="s">
        <v>732</v>
      </c>
    </row>
    <row r="3001" spans="1:5">
      <c r="A3001" s="4" t="s">
        <v>733</v>
      </c>
      <c r="B3001" s="6" t="n">
        <v>0</v>
      </c>
    </row>
    <row r="3002" spans="1:5">
      <c r="A3002" s="4" t="s">
        <v>734</v>
      </c>
      <c r="B3002" s="5" t="n">
        <v>1132676</v>
      </c>
    </row>
    <row r="3003" spans="1:5">
      <c r="A3003" s="4" t="s">
        <v>735</v>
      </c>
      <c r="B3003" s="5" t="n">
        <v>5716367</v>
      </c>
    </row>
    <row r="3004" spans="1:5">
      <c r="A3004" s="4" t="s">
        <v>736</v>
      </c>
      <c r="B3004" s="5" t="n">
        <v>44693</v>
      </c>
    </row>
    <row r="3005" spans="1:5">
      <c r="A3005" s="4" t="s">
        <v>737</v>
      </c>
      <c r="B3005" s="5" t="n">
        <v>1132676</v>
      </c>
    </row>
    <row r="3006" spans="1:5">
      <c r="A3006" s="4" t="s">
        <v>738</v>
      </c>
      <c r="B3006" s="5" t="n">
        <v>5761060</v>
      </c>
    </row>
    <row r="3007" spans="1:5">
      <c r="A3007" s="4" t="s">
        <v>739</v>
      </c>
      <c r="B3007" s="5" t="n">
        <v>6893736</v>
      </c>
    </row>
    <row r="3008" spans="1:5">
      <c r="A3008" s="4" t="s">
        <v>740</v>
      </c>
      <c r="B3008" s="6" t="n">
        <v>287480</v>
      </c>
    </row>
    <row r="3009" spans="1:5">
      <c r="A3009" s="4" t="s">
        <v>742</v>
      </c>
      <c r="B3009" s="5" t="n">
        <v>2016</v>
      </c>
    </row>
    <row r="3010" spans="1:5">
      <c r="A3010" s="4" t="s">
        <v>743</v>
      </c>
      <c r="B3010" s="4" t="s">
        <v>411</v>
      </c>
    </row>
    <row r="3011" spans="1:5">
      <c r="A3011" s="4" t="s">
        <v>987</v>
      </c>
    </row>
    <row r="3012" spans="1:5">
      <c r="A3012" s="3" t="s">
        <v>732</v>
      </c>
    </row>
    <row r="3013" spans="1:5">
      <c r="A3013" s="4" t="s">
        <v>733</v>
      </c>
      <c r="B3013" s="6" t="n">
        <v>0</v>
      </c>
    </row>
    <row r="3014" spans="1:5">
      <c r="A3014" s="4" t="s">
        <v>734</v>
      </c>
      <c r="B3014" s="5" t="n">
        <v>1998860</v>
      </c>
    </row>
    <row r="3015" spans="1:5">
      <c r="A3015" s="4" t="s">
        <v>735</v>
      </c>
      <c r="B3015" s="5" t="n">
        <v>3827245</v>
      </c>
    </row>
    <row r="3016" spans="1:5">
      <c r="A3016" s="4" t="s">
        <v>736</v>
      </c>
      <c r="B3016" s="5" t="n">
        <v>0</v>
      </c>
    </row>
    <row r="3017" spans="1:5">
      <c r="A3017" s="4" t="s">
        <v>737</v>
      </c>
      <c r="B3017" s="5" t="n">
        <v>1998860</v>
      </c>
    </row>
    <row r="3018" spans="1:5">
      <c r="A3018" s="4" t="s">
        <v>738</v>
      </c>
      <c r="B3018" s="5" t="n">
        <v>3827245</v>
      </c>
    </row>
    <row r="3019" spans="1:5">
      <c r="A3019" s="4" t="s">
        <v>739</v>
      </c>
      <c r="B3019" s="5" t="n">
        <v>5826105</v>
      </c>
    </row>
    <row r="3020" spans="1:5">
      <c r="A3020" s="4" t="s">
        <v>740</v>
      </c>
      <c r="B3020" s="6" t="n">
        <v>247176</v>
      </c>
    </row>
    <row r="3021" spans="1:5">
      <c r="A3021" s="4" t="s">
        <v>742</v>
      </c>
      <c r="B3021" s="5" t="n">
        <v>2016</v>
      </c>
    </row>
    <row r="3022" spans="1:5">
      <c r="A3022" s="4" t="s">
        <v>743</v>
      </c>
      <c r="B3022" s="4" t="s">
        <v>411</v>
      </c>
    </row>
    <row r="3023" spans="1:5">
      <c r="A3023" s="4" t="s">
        <v>988</v>
      </c>
    </row>
    <row r="3024" spans="1:5">
      <c r="A3024" s="3" t="s">
        <v>732</v>
      </c>
    </row>
    <row r="3025" spans="1:5">
      <c r="A3025" s="4" t="s">
        <v>733</v>
      </c>
      <c r="B3025" s="6" t="n">
        <v>0</v>
      </c>
    </row>
    <row r="3026" spans="1:5">
      <c r="A3026" s="4" t="s">
        <v>734</v>
      </c>
      <c r="B3026" s="5" t="n">
        <v>61000</v>
      </c>
    </row>
    <row r="3027" spans="1:5">
      <c r="A3027" s="4" t="s">
        <v>735</v>
      </c>
      <c r="B3027" s="5" t="n">
        <v>1227037</v>
      </c>
    </row>
    <row r="3028" spans="1:5">
      <c r="A3028" s="4" t="s">
        <v>736</v>
      </c>
      <c r="B3028" s="5" t="n">
        <v>0</v>
      </c>
    </row>
    <row r="3029" spans="1:5">
      <c r="A3029" s="4" t="s">
        <v>737</v>
      </c>
      <c r="B3029" s="5" t="n">
        <v>61000</v>
      </c>
    </row>
    <row r="3030" spans="1:5">
      <c r="A3030" s="4" t="s">
        <v>738</v>
      </c>
      <c r="B3030" s="5" t="n">
        <v>1227037</v>
      </c>
    </row>
    <row r="3031" spans="1:5">
      <c r="A3031" s="4" t="s">
        <v>739</v>
      </c>
      <c r="B3031" s="5" t="n">
        <v>1288037</v>
      </c>
    </row>
    <row r="3032" spans="1:5">
      <c r="A3032" s="4" t="s">
        <v>740</v>
      </c>
      <c r="B3032" s="6" t="n">
        <v>66465</v>
      </c>
    </row>
    <row r="3033" spans="1:5">
      <c r="A3033" s="4" t="s">
        <v>742</v>
      </c>
      <c r="B3033" s="5" t="n">
        <v>2016</v>
      </c>
    </row>
    <row r="3034" spans="1:5">
      <c r="A3034" s="4" t="s">
        <v>743</v>
      </c>
      <c r="B3034" s="4" t="s">
        <v>411</v>
      </c>
    </row>
    <row r="3035" spans="1:5">
      <c r="A3035" s="4" t="s">
        <v>989</v>
      </c>
    </row>
    <row r="3036" spans="1:5">
      <c r="A3036" s="3" t="s">
        <v>732</v>
      </c>
    </row>
    <row r="3037" spans="1:5">
      <c r="A3037" s="4" t="s">
        <v>733</v>
      </c>
      <c r="B3037" s="6" t="n">
        <v>0</v>
      </c>
    </row>
    <row r="3038" spans="1:5">
      <c r="A3038" s="4" t="s">
        <v>734</v>
      </c>
      <c r="B3038" s="5" t="n">
        <v>1678671</v>
      </c>
    </row>
    <row r="3039" spans="1:5">
      <c r="A3039" s="4" t="s">
        <v>735</v>
      </c>
      <c r="B3039" s="5" t="n">
        <v>3691615</v>
      </c>
    </row>
    <row r="3040" spans="1:5">
      <c r="A3040" s="4" t="s">
        <v>736</v>
      </c>
      <c r="B3040" s="5" t="n">
        <v>0</v>
      </c>
    </row>
    <row r="3041" spans="1:5">
      <c r="A3041" s="4" t="s">
        <v>737</v>
      </c>
      <c r="B3041" s="5" t="n">
        <v>1678671</v>
      </c>
    </row>
    <row r="3042" spans="1:5">
      <c r="A3042" s="4" t="s">
        <v>738</v>
      </c>
      <c r="B3042" s="5" t="n">
        <v>3691615</v>
      </c>
    </row>
    <row r="3043" spans="1:5">
      <c r="A3043" s="4" t="s">
        <v>739</v>
      </c>
      <c r="B3043" s="5" t="n">
        <v>5370286</v>
      </c>
    </row>
    <row r="3044" spans="1:5">
      <c r="A3044" s="4" t="s">
        <v>740</v>
      </c>
      <c r="B3044" s="6" t="n">
        <v>238417</v>
      </c>
    </row>
    <row r="3045" spans="1:5">
      <c r="A3045" s="4" t="s">
        <v>742</v>
      </c>
      <c r="B3045" s="5" t="n">
        <v>2016</v>
      </c>
    </row>
    <row r="3046" spans="1:5">
      <c r="A3046" s="4" t="s">
        <v>743</v>
      </c>
      <c r="B3046" s="4" t="s">
        <v>411</v>
      </c>
    </row>
    <row r="3047" spans="1:5">
      <c r="A3047" s="4" t="s">
        <v>990</v>
      </c>
    </row>
    <row r="3048" spans="1:5">
      <c r="A3048" s="3" t="s">
        <v>732</v>
      </c>
    </row>
    <row r="3049" spans="1:5">
      <c r="A3049" s="4" t="s">
        <v>733</v>
      </c>
      <c r="B3049" s="6" t="n">
        <v>0</v>
      </c>
    </row>
    <row r="3050" spans="1:5">
      <c r="A3050" s="4" t="s">
        <v>734</v>
      </c>
      <c r="B3050" s="5" t="n">
        <v>1622742</v>
      </c>
    </row>
    <row r="3051" spans="1:5">
      <c r="A3051" s="4" t="s">
        <v>735</v>
      </c>
      <c r="B3051" s="5" t="n">
        <v>512717</v>
      </c>
    </row>
    <row r="3052" spans="1:5">
      <c r="A3052" s="4" t="s">
        <v>736</v>
      </c>
      <c r="B3052" s="5" t="n">
        <v>11240</v>
      </c>
    </row>
    <row r="3053" spans="1:5">
      <c r="A3053" s="4" t="s">
        <v>737</v>
      </c>
      <c r="B3053" s="5" t="n">
        <v>1622742</v>
      </c>
    </row>
    <row r="3054" spans="1:5">
      <c r="A3054" s="4" t="s">
        <v>738</v>
      </c>
      <c r="B3054" s="5" t="n">
        <v>523957</v>
      </c>
    </row>
    <row r="3055" spans="1:5">
      <c r="A3055" s="4" t="s">
        <v>739</v>
      </c>
      <c r="B3055" s="5" t="n">
        <v>2146699</v>
      </c>
    </row>
    <row r="3056" spans="1:5">
      <c r="A3056" s="4" t="s">
        <v>740</v>
      </c>
      <c r="B3056" s="6" t="n">
        <v>26115</v>
      </c>
    </row>
    <row r="3057" spans="1:5">
      <c r="A3057" s="4" t="s">
        <v>742</v>
      </c>
      <c r="B3057" s="5" t="n">
        <v>2016</v>
      </c>
    </row>
    <row r="3058" spans="1:5">
      <c r="A3058" s="4" t="s">
        <v>743</v>
      </c>
      <c r="B3058" s="4" t="s">
        <v>411</v>
      </c>
    </row>
    <row r="3059" spans="1:5">
      <c r="A3059" s="4" t="s">
        <v>991</v>
      </c>
    </row>
    <row r="3060" spans="1:5">
      <c r="A3060" s="3" t="s">
        <v>732</v>
      </c>
    </row>
    <row r="3061" spans="1:5">
      <c r="A3061" s="4" t="s">
        <v>733</v>
      </c>
      <c r="B3061" s="6" t="n">
        <v>0</v>
      </c>
    </row>
    <row r="3062" spans="1:5">
      <c r="A3062" s="4" t="s">
        <v>734</v>
      </c>
      <c r="B3062" s="5" t="n">
        <v>903411</v>
      </c>
    </row>
    <row r="3063" spans="1:5">
      <c r="A3063" s="4" t="s">
        <v>735</v>
      </c>
      <c r="B3063" s="5" t="n">
        <v>1627159</v>
      </c>
    </row>
    <row r="3064" spans="1:5">
      <c r="A3064" s="4" t="s">
        <v>736</v>
      </c>
      <c r="B3064" s="5" t="n">
        <v>-24843</v>
      </c>
    </row>
    <row r="3065" spans="1:5">
      <c r="A3065" s="4" t="s">
        <v>737</v>
      </c>
      <c r="B3065" s="5" t="n">
        <v>903411</v>
      </c>
    </row>
    <row r="3066" spans="1:5">
      <c r="A3066" s="4" t="s">
        <v>738</v>
      </c>
      <c r="B3066" s="5" t="n">
        <v>1602316</v>
      </c>
    </row>
    <row r="3067" spans="1:5">
      <c r="A3067" s="4" t="s">
        <v>739</v>
      </c>
      <c r="B3067" s="5" t="n">
        <v>2505727</v>
      </c>
    </row>
    <row r="3068" spans="1:5">
      <c r="A3068" s="4" t="s">
        <v>740</v>
      </c>
      <c r="B3068" s="6" t="n">
        <v>93379</v>
      </c>
    </row>
    <row r="3069" spans="1:5">
      <c r="A3069" s="4" t="s">
        <v>742</v>
      </c>
      <c r="B3069" s="5" t="n">
        <v>2016</v>
      </c>
    </row>
    <row r="3070" spans="1:5">
      <c r="A3070" s="4" t="s">
        <v>743</v>
      </c>
      <c r="B3070" s="4" t="s">
        <v>411</v>
      </c>
    </row>
    <row r="3071" spans="1:5">
      <c r="A3071" s="4" t="s">
        <v>992</v>
      </c>
    </row>
    <row r="3072" spans="1:5">
      <c r="A3072" s="3" t="s">
        <v>732</v>
      </c>
    </row>
    <row r="3073" spans="1:5">
      <c r="A3073" s="4" t="s">
        <v>733</v>
      </c>
      <c r="B3073" s="6" t="n">
        <v>0</v>
      </c>
    </row>
    <row r="3074" spans="1:5">
      <c r="A3074" s="4" t="s">
        <v>734</v>
      </c>
      <c r="B3074" s="5" t="n">
        <v>1493863</v>
      </c>
    </row>
    <row r="3075" spans="1:5">
      <c r="A3075" s="4" t="s">
        <v>735</v>
      </c>
      <c r="B3075" s="5" t="n">
        <v>3114697</v>
      </c>
    </row>
    <row r="3076" spans="1:5">
      <c r="A3076" s="4" t="s">
        <v>736</v>
      </c>
      <c r="B3076" s="5" t="n">
        <v>0</v>
      </c>
    </row>
    <row r="3077" spans="1:5">
      <c r="A3077" s="4" t="s">
        <v>737</v>
      </c>
      <c r="B3077" s="5" t="n">
        <v>1493863</v>
      </c>
    </row>
    <row r="3078" spans="1:5">
      <c r="A3078" s="4" t="s">
        <v>738</v>
      </c>
      <c r="B3078" s="5" t="n">
        <v>3114697</v>
      </c>
    </row>
    <row r="3079" spans="1:5">
      <c r="A3079" s="4" t="s">
        <v>739</v>
      </c>
      <c r="B3079" s="5" t="n">
        <v>4608560</v>
      </c>
    </row>
    <row r="3080" spans="1:5">
      <c r="A3080" s="4" t="s">
        <v>740</v>
      </c>
      <c r="B3080" s="6" t="n">
        <v>201158</v>
      </c>
    </row>
    <row r="3081" spans="1:5">
      <c r="A3081" s="4" t="s">
        <v>742</v>
      </c>
      <c r="B3081" s="5" t="n">
        <v>2016</v>
      </c>
    </row>
    <row r="3082" spans="1:5">
      <c r="A3082" s="4" t="s">
        <v>743</v>
      </c>
      <c r="B3082" s="4" t="s">
        <v>411</v>
      </c>
    </row>
    <row r="3083" spans="1:5">
      <c r="A3083" s="4" t="s">
        <v>993</v>
      </c>
    </row>
    <row r="3084" spans="1:5">
      <c r="A3084" s="3" t="s">
        <v>732</v>
      </c>
    </row>
    <row r="3085" spans="1:5">
      <c r="A3085" s="4" t="s">
        <v>733</v>
      </c>
      <c r="B3085" s="6" t="n">
        <v>0</v>
      </c>
    </row>
    <row r="3086" spans="1:5">
      <c r="A3086" s="4" t="s">
        <v>734</v>
      </c>
      <c r="B3086" s="5" t="n">
        <v>2052463</v>
      </c>
    </row>
    <row r="3087" spans="1:5">
      <c r="A3087" s="4" t="s">
        <v>735</v>
      </c>
      <c r="B3087" s="5" t="n">
        <v>956768</v>
      </c>
    </row>
    <row r="3088" spans="1:5">
      <c r="A3088" s="4" t="s">
        <v>736</v>
      </c>
      <c r="B3088" s="5" t="n">
        <v>11151</v>
      </c>
    </row>
    <row r="3089" spans="1:5">
      <c r="A3089" s="4" t="s">
        <v>737</v>
      </c>
      <c r="B3089" s="5" t="n">
        <v>2052463</v>
      </c>
    </row>
    <row r="3090" spans="1:5">
      <c r="A3090" s="4" t="s">
        <v>738</v>
      </c>
      <c r="B3090" s="5" t="n">
        <v>967919</v>
      </c>
    </row>
    <row r="3091" spans="1:5">
      <c r="A3091" s="4" t="s">
        <v>739</v>
      </c>
      <c r="B3091" s="5" t="n">
        <v>3020382</v>
      </c>
    </row>
    <row r="3092" spans="1:5">
      <c r="A3092" s="4" t="s">
        <v>740</v>
      </c>
      <c r="B3092" s="6" t="n">
        <v>57805</v>
      </c>
    </row>
    <row r="3093" spans="1:5">
      <c r="A3093" s="4" t="s">
        <v>742</v>
      </c>
      <c r="B3093" s="5" t="n">
        <v>2016</v>
      </c>
    </row>
    <row r="3094" spans="1:5">
      <c r="A3094" s="4" t="s">
        <v>743</v>
      </c>
      <c r="B3094" s="4" t="s">
        <v>411</v>
      </c>
    </row>
    <row r="3095" spans="1:5">
      <c r="A3095" s="4" t="s">
        <v>994</v>
      </c>
    </row>
    <row r="3096" spans="1:5">
      <c r="A3096" s="3" t="s">
        <v>732</v>
      </c>
    </row>
    <row r="3097" spans="1:5">
      <c r="A3097" s="4" t="s">
        <v>733</v>
      </c>
      <c r="B3097" s="6" t="n">
        <v>0</v>
      </c>
    </row>
    <row r="3098" spans="1:5">
      <c r="A3098" s="4" t="s">
        <v>734</v>
      </c>
      <c r="B3098" s="5" t="n">
        <v>1769175</v>
      </c>
    </row>
    <row r="3099" spans="1:5">
      <c r="A3099" s="4" t="s">
        <v>735</v>
      </c>
      <c r="B3099" s="5" t="n">
        <v>3587992</v>
      </c>
    </row>
    <row r="3100" spans="1:5">
      <c r="A3100" s="4" t="s">
        <v>736</v>
      </c>
      <c r="B3100" s="5" t="n">
        <v>0</v>
      </c>
    </row>
    <row r="3101" spans="1:5">
      <c r="A3101" s="4" t="s">
        <v>737</v>
      </c>
      <c r="B3101" s="5" t="n">
        <v>1769175</v>
      </c>
    </row>
    <row r="3102" spans="1:5">
      <c r="A3102" s="4" t="s">
        <v>738</v>
      </c>
      <c r="B3102" s="5" t="n">
        <v>3587992</v>
      </c>
    </row>
    <row r="3103" spans="1:5">
      <c r="A3103" s="4" t="s">
        <v>739</v>
      </c>
      <c r="B3103" s="5" t="n">
        <v>5357167</v>
      </c>
    </row>
    <row r="3104" spans="1:5">
      <c r="A3104" s="4" t="s">
        <v>740</v>
      </c>
      <c r="B3104" s="6" t="n">
        <v>231724</v>
      </c>
    </row>
    <row r="3105" spans="1:5">
      <c r="A3105" s="4" t="s">
        <v>742</v>
      </c>
      <c r="B3105" s="5" t="n">
        <v>2016</v>
      </c>
    </row>
    <row r="3106" spans="1:5">
      <c r="A3106" s="4" t="s">
        <v>743</v>
      </c>
      <c r="B3106" s="4" t="s">
        <v>411</v>
      </c>
    </row>
    <row r="3107" spans="1:5">
      <c r="A3107" s="4" t="s">
        <v>995</v>
      </c>
    </row>
    <row r="3108" spans="1:5">
      <c r="A3108" s="3" t="s">
        <v>732</v>
      </c>
    </row>
    <row r="3109" spans="1:5">
      <c r="A3109" s="4" t="s">
        <v>733</v>
      </c>
      <c r="B3109" s="6" t="n">
        <v>0</v>
      </c>
    </row>
    <row r="3110" spans="1:5">
      <c r="A3110" s="4" t="s">
        <v>734</v>
      </c>
      <c r="B3110" s="5" t="n">
        <v>281936</v>
      </c>
    </row>
    <row r="3111" spans="1:5">
      <c r="A3111" s="4" t="s">
        <v>735</v>
      </c>
      <c r="B3111" s="5" t="n">
        <v>1291748</v>
      </c>
    </row>
    <row r="3112" spans="1:5">
      <c r="A3112" s="4" t="s">
        <v>736</v>
      </c>
      <c r="B3112" s="5" t="n">
        <v>0</v>
      </c>
    </row>
    <row r="3113" spans="1:5">
      <c r="A3113" s="4" t="s">
        <v>737</v>
      </c>
      <c r="B3113" s="5" t="n">
        <v>281936</v>
      </c>
    </row>
    <row r="3114" spans="1:5">
      <c r="A3114" s="4" t="s">
        <v>738</v>
      </c>
      <c r="B3114" s="5" t="n">
        <v>1291748</v>
      </c>
    </row>
    <row r="3115" spans="1:5">
      <c r="A3115" s="4" t="s">
        <v>739</v>
      </c>
      <c r="B3115" s="5" t="n">
        <v>1573684</v>
      </c>
    </row>
    <row r="3116" spans="1:5">
      <c r="A3116" s="4" t="s">
        <v>740</v>
      </c>
      <c r="B3116" s="6" t="n">
        <v>75263</v>
      </c>
    </row>
    <row r="3117" spans="1:5">
      <c r="A3117" s="4" t="s">
        <v>742</v>
      </c>
      <c r="B3117" s="5" t="n">
        <v>2016</v>
      </c>
    </row>
    <row r="3118" spans="1:5">
      <c r="A3118" s="4" t="s">
        <v>743</v>
      </c>
      <c r="B3118" s="4" t="s">
        <v>411</v>
      </c>
    </row>
    <row r="3119" spans="1:5">
      <c r="A3119" s="4" t="s">
        <v>996</v>
      </c>
    </row>
    <row r="3120" spans="1:5">
      <c r="A3120" s="3" t="s">
        <v>732</v>
      </c>
    </row>
    <row r="3121" spans="1:5">
      <c r="A3121" s="4" t="s">
        <v>733</v>
      </c>
      <c r="B3121" s="6" t="n">
        <v>0</v>
      </c>
    </row>
    <row r="3122" spans="1:5">
      <c r="A3122" s="4" t="s">
        <v>734</v>
      </c>
      <c r="B3122" s="5" t="n">
        <v>4469033</v>
      </c>
    </row>
    <row r="3123" spans="1:5">
      <c r="A3123" s="4" t="s">
        <v>735</v>
      </c>
      <c r="B3123" s="5" t="n">
        <v>0</v>
      </c>
    </row>
    <row r="3124" spans="1:5">
      <c r="A3124" s="4" t="s">
        <v>736</v>
      </c>
      <c r="B3124" s="5" t="n">
        <v>0</v>
      </c>
    </row>
    <row r="3125" spans="1:5">
      <c r="A3125" s="4" t="s">
        <v>737</v>
      </c>
      <c r="B3125" s="5" t="n">
        <v>4469033</v>
      </c>
    </row>
    <row r="3126" spans="1:5">
      <c r="A3126" s="4" t="s">
        <v>738</v>
      </c>
      <c r="B3126" s="5" t="n">
        <v>0</v>
      </c>
    </row>
    <row r="3127" spans="1:5">
      <c r="A3127" s="4" t="s">
        <v>739</v>
      </c>
      <c r="B3127" s="5" t="n">
        <v>4469033</v>
      </c>
    </row>
    <row r="3128" spans="1:5">
      <c r="A3128" s="4" t="s">
        <v>740</v>
      </c>
      <c r="B3128" s="6" t="n">
        <v>0</v>
      </c>
    </row>
    <row r="3129" spans="1:5">
      <c r="A3129" s="4" t="s">
        <v>742</v>
      </c>
      <c r="B3129" s="5" t="n">
        <v>2016</v>
      </c>
    </row>
    <row r="3130" spans="1:5">
      <c r="A3130" s="4" t="s">
        <v>997</v>
      </c>
    </row>
    <row r="3131" spans="1:5">
      <c r="A3131" s="3" t="s">
        <v>732</v>
      </c>
    </row>
    <row r="3132" spans="1:5">
      <c r="A3132" s="4" t="s">
        <v>733</v>
      </c>
      <c r="B3132" s="6" t="n">
        <v>0</v>
      </c>
    </row>
    <row r="3133" spans="1:5">
      <c r="A3133" s="4" t="s">
        <v>734</v>
      </c>
      <c r="B3133" s="5" t="n">
        <v>211362</v>
      </c>
    </row>
    <row r="3134" spans="1:5">
      <c r="A3134" s="4" t="s">
        <v>735</v>
      </c>
      <c r="B3134" s="5" t="n">
        <v>220927</v>
      </c>
    </row>
    <row r="3135" spans="1:5">
      <c r="A3135" s="4" t="s">
        <v>736</v>
      </c>
      <c r="B3135" s="5" t="n">
        <v>0</v>
      </c>
    </row>
    <row r="3136" spans="1:5">
      <c r="A3136" s="4" t="s">
        <v>737</v>
      </c>
      <c r="B3136" s="5" t="n">
        <v>211362</v>
      </c>
    </row>
    <row r="3137" spans="1:5">
      <c r="A3137" s="4" t="s">
        <v>738</v>
      </c>
      <c r="B3137" s="5" t="n">
        <v>220927</v>
      </c>
    </row>
    <row r="3138" spans="1:5">
      <c r="A3138" s="4" t="s">
        <v>739</v>
      </c>
      <c r="B3138" s="5" t="n">
        <v>432289</v>
      </c>
    </row>
    <row r="3139" spans="1:5">
      <c r="A3139" s="4" t="s">
        <v>740</v>
      </c>
      <c r="B3139" s="6" t="n">
        <v>13787</v>
      </c>
    </row>
    <row r="3140" spans="1:5">
      <c r="A3140" s="4" t="s">
        <v>742</v>
      </c>
      <c r="B3140" s="5" t="n">
        <v>2016</v>
      </c>
    </row>
    <row r="3141" spans="1:5">
      <c r="A3141" s="4" t="s">
        <v>743</v>
      </c>
      <c r="B3141" s="4" t="s">
        <v>411</v>
      </c>
    </row>
    <row r="3142" spans="1:5">
      <c r="A3142" s="4" t="s">
        <v>998</v>
      </c>
    </row>
    <row r="3143" spans="1:5">
      <c r="A3143" s="3" t="s">
        <v>732</v>
      </c>
    </row>
    <row r="3144" spans="1:5">
      <c r="A3144" s="4" t="s">
        <v>733</v>
      </c>
      <c r="B3144" s="6" t="n">
        <v>0</v>
      </c>
    </row>
    <row r="3145" spans="1:5">
      <c r="A3145" s="4" t="s">
        <v>734</v>
      </c>
      <c r="B3145" s="5" t="n">
        <v>2446521</v>
      </c>
    </row>
    <row r="3146" spans="1:5">
      <c r="A3146" s="4" t="s">
        <v>735</v>
      </c>
      <c r="B3146" s="5" t="n">
        <v>7012819</v>
      </c>
    </row>
    <row r="3147" spans="1:5">
      <c r="A3147" s="4" t="s">
        <v>736</v>
      </c>
      <c r="B3147" s="5" t="n">
        <v>120</v>
      </c>
    </row>
    <row r="3148" spans="1:5">
      <c r="A3148" s="4" t="s">
        <v>737</v>
      </c>
      <c r="B3148" s="5" t="n">
        <v>2446521</v>
      </c>
    </row>
    <row r="3149" spans="1:5">
      <c r="A3149" s="4" t="s">
        <v>738</v>
      </c>
      <c r="B3149" s="5" t="n">
        <v>7012939</v>
      </c>
    </row>
    <row r="3150" spans="1:5">
      <c r="A3150" s="4" t="s">
        <v>739</v>
      </c>
      <c r="B3150" s="5" t="n">
        <v>9459460</v>
      </c>
    </row>
    <row r="3151" spans="1:5">
      <c r="A3151" s="4" t="s">
        <v>740</v>
      </c>
      <c r="B3151" s="6" t="n">
        <v>365256</v>
      </c>
    </row>
    <row r="3152" spans="1:5">
      <c r="A3152" s="4" t="s">
        <v>742</v>
      </c>
      <c r="B3152" s="5" t="n">
        <v>2016</v>
      </c>
    </row>
    <row r="3153" spans="1:5">
      <c r="A3153" s="4" t="s">
        <v>743</v>
      </c>
      <c r="B3153" s="4" t="s">
        <v>411</v>
      </c>
    </row>
    <row r="3154" spans="1:5">
      <c r="A3154" s="4" t="s">
        <v>999</v>
      </c>
    </row>
    <row r="3155" spans="1:5">
      <c r="A3155" s="3" t="s">
        <v>732</v>
      </c>
    </row>
    <row r="3156" spans="1:5">
      <c r="A3156" s="4" t="s">
        <v>733</v>
      </c>
      <c r="B3156" s="6" t="n">
        <v>0</v>
      </c>
    </row>
    <row r="3157" spans="1:5">
      <c r="A3157" s="4" t="s">
        <v>734</v>
      </c>
      <c r="B3157" s="5" t="n">
        <v>815483</v>
      </c>
    </row>
    <row r="3158" spans="1:5">
      <c r="A3158" s="4" t="s">
        <v>735</v>
      </c>
      <c r="B3158" s="5" t="n">
        <v>970108</v>
      </c>
    </row>
    <row r="3159" spans="1:5">
      <c r="A3159" s="4" t="s">
        <v>736</v>
      </c>
      <c r="B3159" s="5" t="n">
        <v>0</v>
      </c>
    </row>
    <row r="3160" spans="1:5">
      <c r="A3160" s="4" t="s">
        <v>737</v>
      </c>
      <c r="B3160" s="5" t="n">
        <v>815483</v>
      </c>
    </row>
    <row r="3161" spans="1:5">
      <c r="A3161" s="4" t="s">
        <v>738</v>
      </c>
      <c r="B3161" s="5" t="n">
        <v>970108</v>
      </c>
    </row>
    <row r="3162" spans="1:5">
      <c r="A3162" s="4" t="s">
        <v>739</v>
      </c>
      <c r="B3162" s="5" t="n">
        <v>1785591</v>
      </c>
    </row>
    <row r="3163" spans="1:5">
      <c r="A3163" s="4" t="s">
        <v>740</v>
      </c>
      <c r="B3163" s="6" t="n">
        <v>52548</v>
      </c>
    </row>
    <row r="3164" spans="1:5">
      <c r="A3164" s="4" t="s">
        <v>742</v>
      </c>
      <c r="B3164" s="5" t="n">
        <v>2016</v>
      </c>
    </row>
    <row r="3165" spans="1:5">
      <c r="A3165" s="4" t="s">
        <v>743</v>
      </c>
      <c r="B3165" s="4" t="s">
        <v>411</v>
      </c>
    </row>
    <row r="3166" spans="1:5">
      <c r="A3166" s="4" t="s">
        <v>1000</v>
      </c>
    </row>
    <row r="3167" spans="1:5">
      <c r="A3167" s="3" t="s">
        <v>732</v>
      </c>
    </row>
    <row r="3168" spans="1:5">
      <c r="A3168" s="4" t="s">
        <v>733</v>
      </c>
      <c r="B3168" s="6" t="n">
        <v>0</v>
      </c>
    </row>
    <row r="3169" spans="1:5">
      <c r="A3169" s="4" t="s">
        <v>734</v>
      </c>
      <c r="B3169" s="5" t="n">
        <v>1206749</v>
      </c>
    </row>
    <row r="3170" spans="1:5">
      <c r="A3170" s="4" t="s">
        <v>735</v>
      </c>
      <c r="B3170" s="5" t="n">
        <v>2062495</v>
      </c>
    </row>
    <row r="3171" spans="1:5">
      <c r="A3171" s="4" t="s">
        <v>736</v>
      </c>
      <c r="B3171" s="5" t="n">
        <v>0</v>
      </c>
    </row>
    <row r="3172" spans="1:5">
      <c r="A3172" s="4" t="s">
        <v>737</v>
      </c>
      <c r="B3172" s="5" t="n">
        <v>1206749</v>
      </c>
    </row>
    <row r="3173" spans="1:5">
      <c r="A3173" s="4" t="s">
        <v>738</v>
      </c>
      <c r="B3173" s="5" t="n">
        <v>2062495</v>
      </c>
    </row>
    <row r="3174" spans="1:5">
      <c r="A3174" s="4" t="s">
        <v>739</v>
      </c>
      <c r="B3174" s="5" t="n">
        <v>3269244</v>
      </c>
    </row>
    <row r="3175" spans="1:5">
      <c r="A3175" s="4" t="s">
        <v>740</v>
      </c>
      <c r="B3175" s="6" t="n">
        <v>133203</v>
      </c>
    </row>
    <row r="3176" spans="1:5">
      <c r="A3176" s="4" t="s">
        <v>742</v>
      </c>
      <c r="B3176" s="5" t="n">
        <v>2016</v>
      </c>
    </row>
    <row r="3177" spans="1:5">
      <c r="A3177" s="4" t="s">
        <v>743</v>
      </c>
      <c r="B3177" s="4" t="s">
        <v>411</v>
      </c>
    </row>
    <row r="3178" spans="1:5">
      <c r="A3178" s="4" t="s">
        <v>1001</v>
      </c>
    </row>
    <row r="3179" spans="1:5">
      <c r="A3179" s="3" t="s">
        <v>732</v>
      </c>
    </row>
    <row r="3180" spans="1:5">
      <c r="A3180" s="4" t="s">
        <v>733</v>
      </c>
      <c r="B3180" s="6" t="n">
        <v>0</v>
      </c>
    </row>
    <row r="3181" spans="1:5">
      <c r="A3181" s="4" t="s">
        <v>734</v>
      </c>
      <c r="B3181" s="5" t="n">
        <v>447291</v>
      </c>
    </row>
    <row r="3182" spans="1:5">
      <c r="A3182" s="4" t="s">
        <v>735</v>
      </c>
      <c r="B3182" s="5" t="n">
        <v>751458</v>
      </c>
    </row>
    <row r="3183" spans="1:5">
      <c r="A3183" s="4" t="s">
        <v>736</v>
      </c>
      <c r="B3183" s="5" t="n">
        <v>0</v>
      </c>
    </row>
    <row r="3184" spans="1:5">
      <c r="A3184" s="4" t="s">
        <v>737</v>
      </c>
      <c r="B3184" s="5" t="n">
        <v>447291</v>
      </c>
    </row>
    <row r="3185" spans="1:5">
      <c r="A3185" s="4" t="s">
        <v>738</v>
      </c>
      <c r="B3185" s="5" t="n">
        <v>751458</v>
      </c>
    </row>
    <row r="3186" spans="1:5">
      <c r="A3186" s="4" t="s">
        <v>739</v>
      </c>
      <c r="B3186" s="5" t="n">
        <v>1198749</v>
      </c>
    </row>
    <row r="3187" spans="1:5">
      <c r="A3187" s="4" t="s">
        <v>740</v>
      </c>
      <c r="B3187" s="6" t="n">
        <v>50097</v>
      </c>
    </row>
    <row r="3188" spans="1:5">
      <c r="A3188" s="4" t="s">
        <v>742</v>
      </c>
      <c r="B3188" s="5" t="n">
        <v>2016</v>
      </c>
    </row>
    <row r="3189" spans="1:5">
      <c r="A3189" s="4" t="s">
        <v>743</v>
      </c>
      <c r="B3189" s="4" t="s">
        <v>411</v>
      </c>
    </row>
    <row r="3190" spans="1:5">
      <c r="A3190" s="4" t="s">
        <v>1002</v>
      </c>
    </row>
    <row r="3191" spans="1:5">
      <c r="A3191" s="3" t="s">
        <v>732</v>
      </c>
    </row>
    <row r="3192" spans="1:5">
      <c r="A3192" s="4" t="s">
        <v>733</v>
      </c>
      <c r="B3192" s="6" t="n">
        <v>0</v>
      </c>
    </row>
    <row r="3193" spans="1:5">
      <c r="A3193" s="4" t="s">
        <v>734</v>
      </c>
      <c r="B3193" s="5" t="n">
        <v>215037</v>
      </c>
    </row>
    <row r="3194" spans="1:5">
      <c r="A3194" s="4" t="s">
        <v>735</v>
      </c>
      <c r="B3194" s="5" t="n">
        <v>2381471</v>
      </c>
    </row>
    <row r="3195" spans="1:5">
      <c r="A3195" s="4" t="s">
        <v>736</v>
      </c>
      <c r="B3195" s="5" t="n">
        <v>0</v>
      </c>
    </row>
    <row r="3196" spans="1:5">
      <c r="A3196" s="4" t="s">
        <v>737</v>
      </c>
      <c r="B3196" s="5" t="n">
        <v>215037</v>
      </c>
    </row>
    <row r="3197" spans="1:5">
      <c r="A3197" s="4" t="s">
        <v>738</v>
      </c>
      <c r="B3197" s="5" t="n">
        <v>2381471</v>
      </c>
    </row>
    <row r="3198" spans="1:5">
      <c r="A3198" s="4" t="s">
        <v>739</v>
      </c>
      <c r="B3198" s="5" t="n">
        <v>2596508</v>
      </c>
    </row>
    <row r="3199" spans="1:5">
      <c r="A3199" s="4" t="s">
        <v>740</v>
      </c>
      <c r="B3199" s="6" t="n">
        <v>138819</v>
      </c>
    </row>
    <row r="3200" spans="1:5">
      <c r="A3200" s="4" t="s">
        <v>742</v>
      </c>
      <c r="B3200" s="5" t="n">
        <v>2016</v>
      </c>
    </row>
    <row r="3201" spans="1:5">
      <c r="A3201" s="4" t="s">
        <v>743</v>
      </c>
      <c r="B3201" s="4" t="s">
        <v>411</v>
      </c>
    </row>
    <row r="3202" spans="1:5">
      <c r="A3202" s="4" t="s">
        <v>1003</v>
      </c>
    </row>
    <row r="3203" spans="1:5">
      <c r="A3203" s="3" t="s">
        <v>732</v>
      </c>
    </row>
    <row r="3204" spans="1:5">
      <c r="A3204" s="4" t="s">
        <v>733</v>
      </c>
      <c r="B3204" s="6" t="n">
        <v>0</v>
      </c>
    </row>
    <row r="3205" spans="1:5">
      <c r="A3205" s="4" t="s">
        <v>734</v>
      </c>
      <c r="B3205" s="5" t="n">
        <v>711430</v>
      </c>
    </row>
    <row r="3206" spans="1:5">
      <c r="A3206" s="4" t="s">
        <v>735</v>
      </c>
      <c r="B3206" s="5" t="n">
        <v>1258357</v>
      </c>
    </row>
    <row r="3207" spans="1:5">
      <c r="A3207" s="4" t="s">
        <v>736</v>
      </c>
      <c r="B3207" s="5" t="n">
        <v>0</v>
      </c>
    </row>
    <row r="3208" spans="1:5">
      <c r="A3208" s="4" t="s">
        <v>737</v>
      </c>
      <c r="B3208" s="5" t="n">
        <v>711430</v>
      </c>
    </row>
    <row r="3209" spans="1:5">
      <c r="A3209" s="4" t="s">
        <v>738</v>
      </c>
      <c r="B3209" s="5" t="n">
        <v>1258357</v>
      </c>
    </row>
    <row r="3210" spans="1:5">
      <c r="A3210" s="4" t="s">
        <v>739</v>
      </c>
      <c r="B3210" s="5" t="n">
        <v>1969787</v>
      </c>
    </row>
    <row r="3211" spans="1:5">
      <c r="A3211" s="4" t="s">
        <v>740</v>
      </c>
      <c r="B3211" s="6" t="n">
        <v>91755</v>
      </c>
    </row>
    <row r="3212" spans="1:5">
      <c r="A3212" s="4" t="s">
        <v>742</v>
      </c>
      <c r="B3212" s="5" t="n">
        <v>2016</v>
      </c>
    </row>
    <row r="3213" spans="1:5">
      <c r="A3213" s="4" t="s">
        <v>743</v>
      </c>
      <c r="B3213" s="4" t="s">
        <v>411</v>
      </c>
    </row>
    <row r="3214" spans="1:5">
      <c r="A3214" s="4" t="s">
        <v>1004</v>
      </c>
    </row>
    <row r="3215" spans="1:5">
      <c r="A3215" s="3" t="s">
        <v>732</v>
      </c>
    </row>
    <row r="3216" spans="1:5">
      <c r="A3216" s="4" t="s">
        <v>733</v>
      </c>
      <c r="B3216" s="6" t="n">
        <v>0</v>
      </c>
    </row>
    <row r="3217" spans="1:5">
      <c r="A3217" s="4" t="s">
        <v>734</v>
      </c>
      <c r="B3217" s="5" t="n">
        <v>734434</v>
      </c>
    </row>
    <row r="3218" spans="1:5">
      <c r="A3218" s="4" t="s">
        <v>735</v>
      </c>
      <c r="B3218" s="5" t="n">
        <v>970175</v>
      </c>
    </row>
    <row r="3219" spans="1:5">
      <c r="A3219" s="4" t="s">
        <v>736</v>
      </c>
      <c r="B3219" s="5" t="n">
        <v>-2700</v>
      </c>
    </row>
    <row r="3220" spans="1:5">
      <c r="A3220" s="4" t="s">
        <v>737</v>
      </c>
      <c r="B3220" s="5" t="n">
        <v>734434</v>
      </c>
    </row>
    <row r="3221" spans="1:5">
      <c r="A3221" s="4" t="s">
        <v>738</v>
      </c>
      <c r="B3221" s="5" t="n">
        <v>967475</v>
      </c>
    </row>
    <row r="3222" spans="1:5">
      <c r="A3222" s="4" t="s">
        <v>739</v>
      </c>
      <c r="B3222" s="5" t="n">
        <v>1701909</v>
      </c>
    </row>
    <row r="3223" spans="1:5">
      <c r="A3223" s="4" t="s">
        <v>740</v>
      </c>
      <c r="B3223" s="6" t="n">
        <v>66678</v>
      </c>
    </row>
    <row r="3224" spans="1:5">
      <c r="A3224" s="4" t="s">
        <v>742</v>
      </c>
      <c r="B3224" s="5" t="n">
        <v>2016</v>
      </c>
    </row>
    <row r="3225" spans="1:5">
      <c r="A3225" s="4" t="s">
        <v>743</v>
      </c>
      <c r="B3225" s="4" t="s">
        <v>411</v>
      </c>
    </row>
    <row r="3226" spans="1:5">
      <c r="A3226" s="4" t="s">
        <v>1005</v>
      </c>
    </row>
    <row r="3227" spans="1:5">
      <c r="A3227" s="3" t="s">
        <v>732</v>
      </c>
    </row>
    <row r="3228" spans="1:5">
      <c r="A3228" s="4" t="s">
        <v>733</v>
      </c>
      <c r="B3228" s="6" t="n">
        <v>0</v>
      </c>
    </row>
    <row r="3229" spans="1:5">
      <c r="A3229" s="4" t="s">
        <v>734</v>
      </c>
      <c r="B3229" s="5" t="n">
        <v>322797</v>
      </c>
    </row>
    <row r="3230" spans="1:5">
      <c r="A3230" s="4" t="s">
        <v>735</v>
      </c>
      <c r="B3230" s="5" t="n">
        <v>1374153</v>
      </c>
    </row>
    <row r="3231" spans="1:5">
      <c r="A3231" s="4" t="s">
        <v>736</v>
      </c>
      <c r="B3231" s="5" t="n">
        <v>0</v>
      </c>
    </row>
    <row r="3232" spans="1:5">
      <c r="A3232" s="4" t="s">
        <v>737</v>
      </c>
      <c r="B3232" s="5" t="n">
        <v>322797</v>
      </c>
    </row>
    <row r="3233" spans="1:5">
      <c r="A3233" s="4" t="s">
        <v>738</v>
      </c>
      <c r="B3233" s="5" t="n">
        <v>1374153</v>
      </c>
    </row>
    <row r="3234" spans="1:5">
      <c r="A3234" s="4" t="s">
        <v>739</v>
      </c>
      <c r="B3234" s="5" t="n">
        <v>1696950</v>
      </c>
    </row>
    <row r="3235" spans="1:5">
      <c r="A3235" s="4" t="s">
        <v>740</v>
      </c>
      <c r="B3235" s="6" t="n">
        <v>88747</v>
      </c>
    </row>
    <row r="3236" spans="1:5">
      <c r="A3236" s="4" t="s">
        <v>742</v>
      </c>
      <c r="B3236" s="5" t="n">
        <v>2016</v>
      </c>
    </row>
    <row r="3237" spans="1:5">
      <c r="A3237" s="4" t="s">
        <v>743</v>
      </c>
      <c r="B3237" s="4" t="s">
        <v>411</v>
      </c>
    </row>
    <row r="3238" spans="1:5">
      <c r="A3238" s="4" t="s">
        <v>1006</v>
      </c>
    </row>
    <row r="3239" spans="1:5">
      <c r="A3239" s="3" t="s">
        <v>732</v>
      </c>
    </row>
    <row r="3240" spans="1:5">
      <c r="A3240" s="4" t="s">
        <v>733</v>
      </c>
      <c r="B3240" s="6" t="n">
        <v>0</v>
      </c>
    </row>
    <row r="3241" spans="1:5">
      <c r="A3241" s="4" t="s">
        <v>734</v>
      </c>
      <c r="B3241" s="5" t="n">
        <v>0</v>
      </c>
    </row>
    <row r="3242" spans="1:5">
      <c r="A3242" s="4" t="s">
        <v>735</v>
      </c>
      <c r="B3242" s="5" t="n">
        <v>514277</v>
      </c>
    </row>
    <row r="3243" spans="1:5">
      <c r="A3243" s="4" t="s">
        <v>736</v>
      </c>
      <c r="B3243" s="5" t="n">
        <v>0</v>
      </c>
    </row>
    <row r="3244" spans="1:5">
      <c r="A3244" s="4" t="s">
        <v>737</v>
      </c>
      <c r="B3244" s="5" t="n">
        <v>0</v>
      </c>
    </row>
    <row r="3245" spans="1:5">
      <c r="A3245" s="4" t="s">
        <v>738</v>
      </c>
      <c r="B3245" s="5" t="n">
        <v>514277</v>
      </c>
    </row>
    <row r="3246" spans="1:5">
      <c r="A3246" s="4" t="s">
        <v>739</v>
      </c>
      <c r="B3246" s="5" t="n">
        <v>514277</v>
      </c>
    </row>
    <row r="3247" spans="1:5">
      <c r="A3247" s="4" t="s">
        <v>740</v>
      </c>
      <c r="B3247" s="6" t="n">
        <v>30569</v>
      </c>
    </row>
    <row r="3248" spans="1:5">
      <c r="A3248" s="4" t="s">
        <v>742</v>
      </c>
      <c r="B3248" s="5" t="n">
        <v>2016</v>
      </c>
    </row>
    <row r="3249" spans="1:5">
      <c r="A3249" s="4" t="s">
        <v>743</v>
      </c>
      <c r="B3249" s="4" t="s">
        <v>411</v>
      </c>
    </row>
    <row r="3250" spans="1:5">
      <c r="A3250" s="4" t="s">
        <v>1007</v>
      </c>
    </row>
    <row r="3251" spans="1:5">
      <c r="A3251" s="3" t="s">
        <v>732</v>
      </c>
    </row>
    <row r="3252" spans="1:5">
      <c r="A3252" s="4" t="s">
        <v>733</v>
      </c>
      <c r="B3252" s="6" t="n">
        <v>0</v>
      </c>
    </row>
    <row r="3253" spans="1:5">
      <c r="A3253" s="4" t="s">
        <v>734</v>
      </c>
      <c r="B3253" s="5" t="n">
        <v>814891</v>
      </c>
    </row>
    <row r="3254" spans="1:5">
      <c r="A3254" s="4" t="s">
        <v>735</v>
      </c>
      <c r="B3254" s="5" t="n">
        <v>2156542</v>
      </c>
    </row>
    <row r="3255" spans="1:5">
      <c r="A3255" s="4" t="s">
        <v>736</v>
      </c>
      <c r="B3255" s="5" t="n">
        <v>480</v>
      </c>
    </row>
    <row r="3256" spans="1:5">
      <c r="A3256" s="4" t="s">
        <v>737</v>
      </c>
      <c r="B3256" s="5" t="n">
        <v>814891</v>
      </c>
    </row>
    <row r="3257" spans="1:5">
      <c r="A3257" s="4" t="s">
        <v>738</v>
      </c>
      <c r="B3257" s="5" t="n">
        <v>2157022</v>
      </c>
    </row>
    <row r="3258" spans="1:5">
      <c r="A3258" s="4" t="s">
        <v>739</v>
      </c>
      <c r="B3258" s="5" t="n">
        <v>2971913</v>
      </c>
    </row>
    <row r="3259" spans="1:5">
      <c r="A3259" s="4" t="s">
        <v>740</v>
      </c>
      <c r="B3259" s="6" t="n">
        <v>134830</v>
      </c>
    </row>
    <row r="3260" spans="1:5">
      <c r="A3260" s="4" t="s">
        <v>742</v>
      </c>
      <c r="B3260" s="5" t="n">
        <v>2016</v>
      </c>
    </row>
    <row r="3261" spans="1:5">
      <c r="A3261" s="4" t="s">
        <v>743</v>
      </c>
      <c r="B3261" s="4" t="s">
        <v>411</v>
      </c>
    </row>
    <row r="3262" spans="1:5">
      <c r="A3262" s="4" t="s">
        <v>1008</v>
      </c>
    </row>
    <row r="3263" spans="1:5">
      <c r="A3263" s="3" t="s">
        <v>732</v>
      </c>
    </row>
    <row r="3264" spans="1:5">
      <c r="A3264" s="4" t="s">
        <v>733</v>
      </c>
      <c r="B3264" s="6" t="n">
        <v>0</v>
      </c>
    </row>
    <row r="3265" spans="1:5">
      <c r="A3265" s="4" t="s">
        <v>734</v>
      </c>
      <c r="B3265" s="5" t="n">
        <v>1308418</v>
      </c>
    </row>
    <row r="3266" spans="1:5">
      <c r="A3266" s="4" t="s">
        <v>735</v>
      </c>
      <c r="B3266" s="5" t="n">
        <v>4235719</v>
      </c>
    </row>
    <row r="3267" spans="1:5">
      <c r="A3267" s="4" t="s">
        <v>736</v>
      </c>
      <c r="B3267" s="5" t="n">
        <v>5761</v>
      </c>
    </row>
    <row r="3268" spans="1:5">
      <c r="A3268" s="4" t="s">
        <v>737</v>
      </c>
      <c r="B3268" s="5" t="n">
        <v>1308418</v>
      </c>
    </row>
    <row r="3269" spans="1:5">
      <c r="A3269" s="4" t="s">
        <v>738</v>
      </c>
      <c r="B3269" s="5" t="n">
        <v>4241480</v>
      </c>
    </row>
    <row r="3270" spans="1:5">
      <c r="A3270" s="4" t="s">
        <v>739</v>
      </c>
      <c r="B3270" s="5" t="n">
        <v>5549898</v>
      </c>
    </row>
    <row r="3271" spans="1:5">
      <c r="A3271" s="4" t="s">
        <v>740</v>
      </c>
      <c r="B3271" s="6" t="n">
        <v>220790</v>
      </c>
    </row>
    <row r="3272" spans="1:5">
      <c r="A3272" s="4" t="s">
        <v>742</v>
      </c>
      <c r="B3272" s="5" t="n">
        <v>2016</v>
      </c>
    </row>
    <row r="3273" spans="1:5">
      <c r="A3273" s="4" t="s">
        <v>743</v>
      </c>
      <c r="B3273" s="4" t="s">
        <v>411</v>
      </c>
    </row>
    <row r="3274" spans="1:5">
      <c r="A3274" s="4" t="s">
        <v>1009</v>
      </c>
    </row>
    <row r="3275" spans="1:5">
      <c r="A3275" s="3" t="s">
        <v>732</v>
      </c>
    </row>
    <row r="3276" spans="1:5">
      <c r="A3276" s="4" t="s">
        <v>733</v>
      </c>
      <c r="B3276" s="6" t="n">
        <v>0</v>
      </c>
    </row>
    <row r="3277" spans="1:5">
      <c r="A3277" s="4" t="s">
        <v>734</v>
      </c>
      <c r="B3277" s="5" t="n">
        <v>891872</v>
      </c>
    </row>
    <row r="3278" spans="1:5">
      <c r="A3278" s="4" t="s">
        <v>735</v>
      </c>
      <c r="B3278" s="5" t="n">
        <v>2058257</v>
      </c>
    </row>
    <row r="3279" spans="1:5">
      <c r="A3279" s="4" t="s">
        <v>736</v>
      </c>
      <c r="B3279" s="5" t="n">
        <v>0</v>
      </c>
    </row>
    <row r="3280" spans="1:5">
      <c r="A3280" s="4" t="s">
        <v>737</v>
      </c>
      <c r="B3280" s="5" t="n">
        <v>891872</v>
      </c>
    </row>
    <row r="3281" spans="1:5">
      <c r="A3281" s="4" t="s">
        <v>738</v>
      </c>
      <c r="B3281" s="5" t="n">
        <v>2058257</v>
      </c>
    </row>
    <row r="3282" spans="1:5">
      <c r="A3282" s="4" t="s">
        <v>739</v>
      </c>
      <c r="B3282" s="5" t="n">
        <v>2950129</v>
      </c>
    </row>
    <row r="3283" spans="1:5">
      <c r="A3283" s="4" t="s">
        <v>740</v>
      </c>
      <c r="B3283" s="6" t="n">
        <v>128651</v>
      </c>
    </row>
    <row r="3284" spans="1:5">
      <c r="A3284" s="4" t="s">
        <v>742</v>
      </c>
      <c r="B3284" s="5" t="n">
        <v>2016</v>
      </c>
    </row>
    <row r="3285" spans="1:5">
      <c r="A3285" s="4" t="s">
        <v>743</v>
      </c>
      <c r="B3285" s="4" t="s">
        <v>411</v>
      </c>
    </row>
    <row r="3286" spans="1:5">
      <c r="A3286" s="4" t="s">
        <v>1010</v>
      </c>
    </row>
    <row r="3287" spans="1:5">
      <c r="A3287" s="3" t="s">
        <v>732</v>
      </c>
    </row>
    <row r="3288" spans="1:5">
      <c r="A3288" s="4" t="s">
        <v>733</v>
      </c>
      <c r="B3288" s="6" t="n">
        <v>0</v>
      </c>
    </row>
    <row r="3289" spans="1:5">
      <c r="A3289" s="4" t="s">
        <v>734</v>
      </c>
      <c r="B3289" s="5" t="n">
        <v>339813</v>
      </c>
    </row>
    <row r="3290" spans="1:5">
      <c r="A3290" s="4" t="s">
        <v>735</v>
      </c>
      <c r="B3290" s="5" t="n">
        <v>0</v>
      </c>
    </row>
    <row r="3291" spans="1:5">
      <c r="A3291" s="4" t="s">
        <v>736</v>
      </c>
      <c r="B3291" s="5" t="n">
        <v>0</v>
      </c>
    </row>
    <row r="3292" spans="1:5">
      <c r="A3292" s="4" t="s">
        <v>737</v>
      </c>
      <c r="B3292" s="5" t="n">
        <v>339813</v>
      </c>
    </row>
    <row r="3293" spans="1:5">
      <c r="A3293" s="4" t="s">
        <v>738</v>
      </c>
      <c r="B3293" s="5" t="n">
        <v>0</v>
      </c>
    </row>
    <row r="3294" spans="1:5">
      <c r="A3294" s="4" t="s">
        <v>739</v>
      </c>
      <c r="B3294" s="5" t="n">
        <v>339813</v>
      </c>
    </row>
    <row r="3295" spans="1:5">
      <c r="A3295" s="4" t="s">
        <v>740</v>
      </c>
      <c r="B3295" s="6" t="n">
        <v>0</v>
      </c>
    </row>
    <row r="3296" spans="1:5">
      <c r="A3296" s="4" t="s">
        <v>742</v>
      </c>
      <c r="B3296" s="5" t="n">
        <v>2016</v>
      </c>
    </row>
    <row r="3297" spans="1:5">
      <c r="A3297" s="4" t="s">
        <v>1011</v>
      </c>
    </row>
    <row r="3298" spans="1:5">
      <c r="A3298" s="3" t="s">
        <v>732</v>
      </c>
    </row>
    <row r="3299" spans="1:5">
      <c r="A3299" s="4" t="s">
        <v>733</v>
      </c>
      <c r="B3299" s="6" t="n">
        <v>0</v>
      </c>
    </row>
    <row r="3300" spans="1:5">
      <c r="A3300" s="4" t="s">
        <v>734</v>
      </c>
      <c r="B3300" s="5" t="n">
        <v>0</v>
      </c>
    </row>
    <row r="3301" spans="1:5">
      <c r="A3301" s="4" t="s">
        <v>735</v>
      </c>
      <c r="B3301" s="5" t="n">
        <v>511282</v>
      </c>
    </row>
    <row r="3302" spans="1:5">
      <c r="A3302" s="4" t="s">
        <v>736</v>
      </c>
      <c r="B3302" s="5" t="n">
        <v>-254</v>
      </c>
    </row>
    <row r="3303" spans="1:5">
      <c r="A3303" s="4" t="s">
        <v>737</v>
      </c>
      <c r="B3303" s="5" t="n">
        <v>0</v>
      </c>
    </row>
    <row r="3304" spans="1:5">
      <c r="A3304" s="4" t="s">
        <v>738</v>
      </c>
      <c r="B3304" s="5" t="n">
        <v>511028</v>
      </c>
    </row>
    <row r="3305" spans="1:5">
      <c r="A3305" s="4" t="s">
        <v>739</v>
      </c>
      <c r="B3305" s="5" t="n">
        <v>511028</v>
      </c>
    </row>
    <row r="3306" spans="1:5">
      <c r="A3306" s="4" t="s">
        <v>740</v>
      </c>
      <c r="B3306" s="6" t="n">
        <v>25552</v>
      </c>
    </row>
    <row r="3307" spans="1:5">
      <c r="A3307" s="4" t="s">
        <v>742</v>
      </c>
      <c r="B3307" s="5" t="n">
        <v>2016</v>
      </c>
    </row>
    <row r="3308" spans="1:5">
      <c r="A3308" s="4" t="s">
        <v>743</v>
      </c>
      <c r="B3308" s="4" t="s">
        <v>411</v>
      </c>
    </row>
    <row r="3309" spans="1:5">
      <c r="A3309" s="4" t="s">
        <v>1012</v>
      </c>
    </row>
    <row r="3310" spans="1:5">
      <c r="A3310" s="3" t="s">
        <v>732</v>
      </c>
    </row>
    <row r="3311" spans="1:5">
      <c r="A3311" s="4" t="s">
        <v>733</v>
      </c>
      <c r="B3311" s="6" t="n">
        <v>0</v>
      </c>
    </row>
    <row r="3312" spans="1:5">
      <c r="A3312" s="4" t="s">
        <v>734</v>
      </c>
      <c r="B3312" s="5" t="n">
        <v>495605</v>
      </c>
    </row>
    <row r="3313" spans="1:5">
      <c r="A3313" s="4" t="s">
        <v>735</v>
      </c>
      <c r="B3313" s="5" t="n">
        <v>667982</v>
      </c>
    </row>
    <row r="3314" spans="1:5">
      <c r="A3314" s="4" t="s">
        <v>736</v>
      </c>
      <c r="B3314" s="5" t="n">
        <v>7274</v>
      </c>
    </row>
    <row r="3315" spans="1:5">
      <c r="A3315" s="4" t="s">
        <v>737</v>
      </c>
      <c r="B3315" s="5" t="n">
        <v>495605</v>
      </c>
    </row>
    <row r="3316" spans="1:5">
      <c r="A3316" s="4" t="s">
        <v>738</v>
      </c>
      <c r="B3316" s="5" t="n">
        <v>675256</v>
      </c>
    </row>
    <row r="3317" spans="1:5">
      <c r="A3317" s="4" t="s">
        <v>739</v>
      </c>
      <c r="B3317" s="5" t="n">
        <v>1170861</v>
      </c>
    </row>
    <row r="3318" spans="1:5">
      <c r="A3318" s="4" t="s">
        <v>740</v>
      </c>
      <c r="B3318" s="6" t="n">
        <v>35124</v>
      </c>
    </row>
    <row r="3319" spans="1:5">
      <c r="A3319" s="4" t="s">
        <v>742</v>
      </c>
      <c r="B3319" s="5" t="n">
        <v>2016</v>
      </c>
    </row>
    <row r="3320" spans="1:5">
      <c r="A3320" s="4" t="s">
        <v>743</v>
      </c>
      <c r="B3320" s="4" t="s">
        <v>411</v>
      </c>
    </row>
    <row r="3321" spans="1:5">
      <c r="A3321" s="4" t="s">
        <v>1013</v>
      </c>
    </row>
    <row r="3322" spans="1:5">
      <c r="A3322" s="3" t="s">
        <v>732</v>
      </c>
    </row>
    <row r="3323" spans="1:5">
      <c r="A3323" s="4" t="s">
        <v>733</v>
      </c>
      <c r="B3323" s="6" t="n">
        <v>0</v>
      </c>
    </row>
    <row r="3324" spans="1:5">
      <c r="A3324" s="4" t="s">
        <v>734</v>
      </c>
      <c r="B3324" s="5" t="n">
        <v>262181</v>
      </c>
    </row>
    <row r="3325" spans="1:5">
      <c r="A3325" s="4" t="s">
        <v>735</v>
      </c>
      <c r="B3325" s="5" t="n">
        <v>1102990</v>
      </c>
    </row>
    <row r="3326" spans="1:5">
      <c r="A3326" s="4" t="s">
        <v>736</v>
      </c>
      <c r="B3326" s="5" t="n">
        <v>0</v>
      </c>
    </row>
    <row r="3327" spans="1:5">
      <c r="A3327" s="4" t="s">
        <v>737</v>
      </c>
      <c r="B3327" s="5" t="n">
        <v>262181</v>
      </c>
    </row>
    <row r="3328" spans="1:5">
      <c r="A3328" s="4" t="s">
        <v>738</v>
      </c>
      <c r="B3328" s="5" t="n">
        <v>1102990</v>
      </c>
    </row>
    <row r="3329" spans="1:5">
      <c r="A3329" s="4" t="s">
        <v>739</v>
      </c>
      <c r="B3329" s="5" t="n">
        <v>1365171</v>
      </c>
    </row>
    <row r="3330" spans="1:5">
      <c r="A3330" s="4" t="s">
        <v>740</v>
      </c>
      <c r="B3330" s="6" t="n">
        <v>66639</v>
      </c>
    </row>
    <row r="3331" spans="1:5">
      <c r="A3331" s="4" t="s">
        <v>742</v>
      </c>
      <c r="B3331" s="5" t="n">
        <v>2016</v>
      </c>
    </row>
    <row r="3332" spans="1:5">
      <c r="A3332" s="4" t="s">
        <v>743</v>
      </c>
      <c r="B3332" s="4" t="s">
        <v>411</v>
      </c>
    </row>
    <row r="3333" spans="1:5">
      <c r="A3333" s="4" t="s">
        <v>1014</v>
      </c>
    </row>
    <row r="3334" spans="1:5">
      <c r="A3334" s="3" t="s">
        <v>732</v>
      </c>
    </row>
    <row r="3335" spans="1:5">
      <c r="A3335" s="4" t="s">
        <v>733</v>
      </c>
      <c r="B3335" s="6" t="n">
        <v>0</v>
      </c>
    </row>
    <row r="3336" spans="1:5">
      <c r="A3336" s="4" t="s">
        <v>734</v>
      </c>
      <c r="B3336" s="5" t="n">
        <v>223152</v>
      </c>
    </row>
    <row r="3337" spans="1:5">
      <c r="A3337" s="4" t="s">
        <v>735</v>
      </c>
      <c r="B3337" s="5" t="n">
        <v>1044947</v>
      </c>
    </row>
    <row r="3338" spans="1:5">
      <c r="A3338" s="4" t="s">
        <v>736</v>
      </c>
      <c r="B3338" s="5" t="n">
        <v>270</v>
      </c>
    </row>
    <row r="3339" spans="1:5">
      <c r="A3339" s="4" t="s">
        <v>737</v>
      </c>
      <c r="B3339" s="5" t="n">
        <v>223152</v>
      </c>
    </row>
    <row r="3340" spans="1:5">
      <c r="A3340" s="4" t="s">
        <v>738</v>
      </c>
      <c r="B3340" s="5" t="n">
        <v>1045217</v>
      </c>
    </row>
    <row r="3341" spans="1:5">
      <c r="A3341" s="4" t="s">
        <v>739</v>
      </c>
      <c r="B3341" s="5" t="n">
        <v>1268369</v>
      </c>
    </row>
    <row r="3342" spans="1:5">
      <c r="A3342" s="4" t="s">
        <v>740</v>
      </c>
      <c r="B3342" s="6" t="n">
        <v>52258</v>
      </c>
    </row>
    <row r="3343" spans="1:5">
      <c r="A3343" s="4" t="s">
        <v>742</v>
      </c>
      <c r="B3343" s="5" t="n">
        <v>2016</v>
      </c>
    </row>
    <row r="3344" spans="1:5">
      <c r="A3344" s="4" t="s">
        <v>743</v>
      </c>
      <c r="B3344" s="4" t="s">
        <v>411</v>
      </c>
    </row>
    <row r="3345" spans="1:5">
      <c r="A3345" s="4" t="s">
        <v>1015</v>
      </c>
    </row>
    <row r="3346" spans="1:5">
      <c r="A3346" s="3" t="s">
        <v>732</v>
      </c>
    </row>
    <row r="3347" spans="1:5">
      <c r="A3347" s="4" t="s">
        <v>733</v>
      </c>
      <c r="B3347" s="6" t="n">
        <v>0</v>
      </c>
    </row>
    <row r="3348" spans="1:5">
      <c r="A3348" s="4" t="s">
        <v>734</v>
      </c>
      <c r="B3348" s="5" t="n">
        <v>127844</v>
      </c>
    </row>
    <row r="3349" spans="1:5">
      <c r="A3349" s="4" t="s">
        <v>735</v>
      </c>
      <c r="B3349" s="5" t="n">
        <v>905607</v>
      </c>
    </row>
    <row r="3350" spans="1:5">
      <c r="A3350" s="4" t="s">
        <v>736</v>
      </c>
      <c r="B3350" s="5" t="n">
        <v>25464</v>
      </c>
    </row>
    <row r="3351" spans="1:5">
      <c r="A3351" s="4" t="s">
        <v>737</v>
      </c>
      <c r="B3351" s="5" t="n">
        <v>127844</v>
      </c>
    </row>
    <row r="3352" spans="1:5">
      <c r="A3352" s="4" t="s">
        <v>738</v>
      </c>
      <c r="B3352" s="5" t="n">
        <v>931071</v>
      </c>
    </row>
    <row r="3353" spans="1:5">
      <c r="A3353" s="4" t="s">
        <v>739</v>
      </c>
      <c r="B3353" s="5" t="n">
        <v>1058915</v>
      </c>
    </row>
    <row r="3354" spans="1:5">
      <c r="A3354" s="4" t="s">
        <v>740</v>
      </c>
      <c r="B3354" s="6" t="n">
        <v>50231</v>
      </c>
    </row>
    <row r="3355" spans="1:5">
      <c r="A3355" s="4" t="s">
        <v>742</v>
      </c>
      <c r="B3355" s="5" t="n">
        <v>2016</v>
      </c>
    </row>
    <row r="3356" spans="1:5">
      <c r="A3356" s="4" t="s">
        <v>743</v>
      </c>
      <c r="B3356" s="4" t="s">
        <v>411</v>
      </c>
    </row>
    <row r="3357" spans="1:5">
      <c r="A3357" s="4" t="s">
        <v>1016</v>
      </c>
    </row>
    <row r="3358" spans="1:5">
      <c r="A3358" s="3" t="s">
        <v>732</v>
      </c>
    </row>
    <row r="3359" spans="1:5">
      <c r="A3359" s="4" t="s">
        <v>733</v>
      </c>
      <c r="B3359" s="6" t="n">
        <v>0</v>
      </c>
    </row>
    <row r="3360" spans="1:5">
      <c r="A3360" s="4" t="s">
        <v>734</v>
      </c>
      <c r="B3360" s="5" t="n">
        <v>536812</v>
      </c>
    </row>
    <row r="3361" spans="1:5">
      <c r="A3361" s="4" t="s">
        <v>735</v>
      </c>
      <c r="B3361" s="5" t="n">
        <v>1334601</v>
      </c>
    </row>
    <row r="3362" spans="1:5">
      <c r="A3362" s="4" t="s">
        <v>736</v>
      </c>
      <c r="B3362" s="5" t="n">
        <v>0</v>
      </c>
    </row>
    <row r="3363" spans="1:5">
      <c r="A3363" s="4" t="s">
        <v>737</v>
      </c>
      <c r="B3363" s="5" t="n">
        <v>536812</v>
      </c>
    </row>
    <row r="3364" spans="1:5">
      <c r="A3364" s="4" t="s">
        <v>738</v>
      </c>
      <c r="B3364" s="5" t="n">
        <v>1334601</v>
      </c>
    </row>
    <row r="3365" spans="1:5">
      <c r="A3365" s="4" t="s">
        <v>739</v>
      </c>
      <c r="B3365" s="5" t="n">
        <v>1871413</v>
      </c>
    </row>
    <row r="3366" spans="1:5">
      <c r="A3366" s="4" t="s">
        <v>740</v>
      </c>
      <c r="B3366" s="6" t="n">
        <v>86193</v>
      </c>
    </row>
    <row r="3367" spans="1:5">
      <c r="A3367" s="4" t="s">
        <v>742</v>
      </c>
      <c r="B3367" s="5" t="n">
        <v>2016</v>
      </c>
    </row>
    <row r="3368" spans="1:5">
      <c r="A3368" s="4" t="s">
        <v>743</v>
      </c>
      <c r="B3368" s="4" t="s">
        <v>411</v>
      </c>
    </row>
    <row r="3369" spans="1:5">
      <c r="A3369" s="4" t="s">
        <v>1017</v>
      </c>
    </row>
    <row r="3370" spans="1:5">
      <c r="A3370" s="3" t="s">
        <v>732</v>
      </c>
    </row>
    <row r="3371" spans="1:5">
      <c r="A3371" s="4" t="s">
        <v>733</v>
      </c>
      <c r="B3371" s="6" t="n">
        <v>0</v>
      </c>
    </row>
    <row r="3372" spans="1:5">
      <c r="A3372" s="4" t="s">
        <v>734</v>
      </c>
      <c r="B3372" s="5" t="n">
        <v>96558</v>
      </c>
    </row>
    <row r="3373" spans="1:5">
      <c r="A3373" s="4" t="s">
        <v>735</v>
      </c>
      <c r="B3373" s="5" t="n">
        <v>1165437</v>
      </c>
    </row>
    <row r="3374" spans="1:5">
      <c r="A3374" s="4" t="s">
        <v>736</v>
      </c>
      <c r="B3374" s="5" t="n">
        <v>0</v>
      </c>
    </row>
    <row r="3375" spans="1:5">
      <c r="A3375" s="4" t="s">
        <v>737</v>
      </c>
      <c r="B3375" s="5" t="n">
        <v>96558</v>
      </c>
    </row>
    <row r="3376" spans="1:5">
      <c r="A3376" s="4" t="s">
        <v>738</v>
      </c>
      <c r="B3376" s="5" t="n">
        <v>1165437</v>
      </c>
    </row>
    <row r="3377" spans="1:5">
      <c r="A3377" s="4" t="s">
        <v>739</v>
      </c>
      <c r="B3377" s="5" t="n">
        <v>1261995</v>
      </c>
    </row>
    <row r="3378" spans="1:5">
      <c r="A3378" s="4" t="s">
        <v>740</v>
      </c>
      <c r="B3378" s="6" t="n">
        <v>65499</v>
      </c>
    </row>
    <row r="3379" spans="1:5">
      <c r="A3379" s="4" t="s">
        <v>742</v>
      </c>
      <c r="B3379" s="5" t="n">
        <v>2016</v>
      </c>
    </row>
    <row r="3380" spans="1:5">
      <c r="A3380" s="4" t="s">
        <v>743</v>
      </c>
      <c r="B3380" s="4" t="s">
        <v>411</v>
      </c>
    </row>
    <row r="3381" spans="1:5">
      <c r="A3381" s="4" t="s">
        <v>1018</v>
      </c>
    </row>
    <row r="3382" spans="1:5">
      <c r="A3382" s="3" t="s">
        <v>732</v>
      </c>
    </row>
    <row r="3383" spans="1:5">
      <c r="A3383" s="4" t="s">
        <v>733</v>
      </c>
      <c r="B3383" s="6" t="n">
        <v>0</v>
      </c>
    </row>
    <row r="3384" spans="1:5">
      <c r="A3384" s="4" t="s">
        <v>734</v>
      </c>
      <c r="B3384" s="5" t="n">
        <v>428464</v>
      </c>
    </row>
    <row r="3385" spans="1:5">
      <c r="A3385" s="4" t="s">
        <v>735</v>
      </c>
      <c r="B3385" s="5" t="n">
        <v>969346</v>
      </c>
    </row>
    <row r="3386" spans="1:5">
      <c r="A3386" s="4" t="s">
        <v>736</v>
      </c>
      <c r="B3386" s="5" t="n">
        <v>0</v>
      </c>
    </row>
    <row r="3387" spans="1:5">
      <c r="A3387" s="4" t="s">
        <v>737</v>
      </c>
      <c r="B3387" s="5" t="n">
        <v>428464</v>
      </c>
    </row>
    <row r="3388" spans="1:5">
      <c r="A3388" s="4" t="s">
        <v>738</v>
      </c>
      <c r="B3388" s="5" t="n">
        <v>969346</v>
      </c>
    </row>
    <row r="3389" spans="1:5">
      <c r="A3389" s="4" t="s">
        <v>739</v>
      </c>
      <c r="B3389" s="5" t="n">
        <v>1397810</v>
      </c>
    </row>
    <row r="3390" spans="1:5">
      <c r="A3390" s="4" t="s">
        <v>740</v>
      </c>
      <c r="B3390" s="6" t="n">
        <v>64623</v>
      </c>
    </row>
    <row r="3391" spans="1:5">
      <c r="A3391" s="4" t="s">
        <v>742</v>
      </c>
      <c r="B3391" s="5" t="n">
        <v>2016</v>
      </c>
    </row>
    <row r="3392" spans="1:5">
      <c r="A3392" s="4" t="s">
        <v>743</v>
      </c>
      <c r="B3392" s="4" t="s">
        <v>411</v>
      </c>
    </row>
    <row r="3393" spans="1:5">
      <c r="A3393" s="4" t="s">
        <v>1019</v>
      </c>
    </row>
    <row r="3394" spans="1:5">
      <c r="A3394" s="3" t="s">
        <v>732</v>
      </c>
    </row>
    <row r="3395" spans="1:5">
      <c r="A3395" s="4" t="s">
        <v>733</v>
      </c>
      <c r="B3395" s="6" t="n">
        <v>0</v>
      </c>
    </row>
    <row r="3396" spans="1:5">
      <c r="A3396" s="4" t="s">
        <v>734</v>
      </c>
      <c r="B3396" s="5" t="n">
        <v>370264</v>
      </c>
    </row>
    <row r="3397" spans="1:5">
      <c r="A3397" s="4" t="s">
        <v>735</v>
      </c>
      <c r="B3397" s="5" t="n">
        <v>1057143</v>
      </c>
    </row>
    <row r="3398" spans="1:5">
      <c r="A3398" s="4" t="s">
        <v>736</v>
      </c>
      <c r="B3398" s="5" t="n">
        <v>0</v>
      </c>
    </row>
    <row r="3399" spans="1:5">
      <c r="A3399" s="4" t="s">
        <v>737</v>
      </c>
      <c r="B3399" s="5" t="n">
        <v>370264</v>
      </c>
    </row>
    <row r="3400" spans="1:5">
      <c r="A3400" s="4" t="s">
        <v>738</v>
      </c>
      <c r="B3400" s="5" t="n">
        <v>1057143</v>
      </c>
    </row>
    <row r="3401" spans="1:5">
      <c r="A3401" s="4" t="s">
        <v>739</v>
      </c>
      <c r="B3401" s="5" t="n">
        <v>1427407</v>
      </c>
    </row>
    <row r="3402" spans="1:5">
      <c r="A3402" s="4" t="s">
        <v>740</v>
      </c>
      <c r="B3402" s="6" t="n">
        <v>70476</v>
      </c>
    </row>
    <row r="3403" spans="1:5">
      <c r="A3403" s="4" t="s">
        <v>742</v>
      </c>
      <c r="B3403" s="5" t="n">
        <v>2016</v>
      </c>
    </row>
    <row r="3404" spans="1:5">
      <c r="A3404" s="4" t="s">
        <v>743</v>
      </c>
      <c r="B3404" s="4" t="s">
        <v>411</v>
      </c>
    </row>
    <row r="3405" spans="1:5">
      <c r="A3405" s="4" t="s">
        <v>1020</v>
      </c>
    </row>
    <row r="3406" spans="1:5">
      <c r="A3406" s="3" t="s">
        <v>732</v>
      </c>
    </row>
    <row r="3407" spans="1:5">
      <c r="A3407" s="4" t="s">
        <v>733</v>
      </c>
      <c r="B3407" s="6" t="n">
        <v>0</v>
      </c>
    </row>
    <row r="3408" spans="1:5">
      <c r="A3408" s="4" t="s">
        <v>734</v>
      </c>
      <c r="B3408" s="5" t="n">
        <v>1103458</v>
      </c>
    </row>
    <row r="3409" spans="1:5">
      <c r="A3409" s="4" t="s">
        <v>735</v>
      </c>
      <c r="B3409" s="5" t="n">
        <v>2128089</v>
      </c>
    </row>
    <row r="3410" spans="1:5">
      <c r="A3410" s="4" t="s">
        <v>736</v>
      </c>
      <c r="B3410" s="5" t="n">
        <v>0</v>
      </c>
    </row>
    <row r="3411" spans="1:5">
      <c r="A3411" s="4" t="s">
        <v>737</v>
      </c>
      <c r="B3411" s="5" t="n">
        <v>1103458</v>
      </c>
    </row>
    <row r="3412" spans="1:5">
      <c r="A3412" s="4" t="s">
        <v>738</v>
      </c>
      <c r="B3412" s="5" t="n">
        <v>2128089</v>
      </c>
    </row>
    <row r="3413" spans="1:5">
      <c r="A3413" s="4" t="s">
        <v>739</v>
      </c>
      <c r="B3413" s="5" t="n">
        <v>3231547</v>
      </c>
    </row>
    <row r="3414" spans="1:5">
      <c r="A3414" s="4" t="s">
        <v>740</v>
      </c>
      <c r="B3414" s="6" t="n">
        <v>150740</v>
      </c>
    </row>
    <row r="3415" spans="1:5">
      <c r="A3415" s="4" t="s">
        <v>742</v>
      </c>
      <c r="B3415" s="5" t="n">
        <v>2016</v>
      </c>
    </row>
    <row r="3416" spans="1:5">
      <c r="A3416" s="4" t="s">
        <v>743</v>
      </c>
      <c r="B3416" s="4" t="s">
        <v>411</v>
      </c>
    </row>
    <row r="3417" spans="1:5">
      <c r="A3417" s="4" t="s">
        <v>1021</v>
      </c>
    </row>
    <row r="3418" spans="1:5">
      <c r="A3418" s="3" t="s">
        <v>732</v>
      </c>
    </row>
    <row r="3419" spans="1:5">
      <c r="A3419" s="4" t="s">
        <v>733</v>
      </c>
      <c r="B3419" s="6" t="n">
        <v>0</v>
      </c>
    </row>
    <row r="3420" spans="1:5">
      <c r="A3420" s="4" t="s">
        <v>734</v>
      </c>
      <c r="B3420" s="5" t="n">
        <v>360267</v>
      </c>
    </row>
    <row r="3421" spans="1:5">
      <c r="A3421" s="4" t="s">
        <v>735</v>
      </c>
      <c r="B3421" s="5" t="n">
        <v>1044807</v>
      </c>
    </row>
    <row r="3422" spans="1:5">
      <c r="A3422" s="4" t="s">
        <v>736</v>
      </c>
      <c r="B3422" s="5" t="n">
        <v>0</v>
      </c>
    </row>
    <row r="3423" spans="1:5">
      <c r="A3423" s="4" t="s">
        <v>737</v>
      </c>
      <c r="B3423" s="5" t="n">
        <v>360267</v>
      </c>
    </row>
    <row r="3424" spans="1:5">
      <c r="A3424" s="4" t="s">
        <v>738</v>
      </c>
      <c r="B3424" s="5" t="n">
        <v>1044807</v>
      </c>
    </row>
    <row r="3425" spans="1:5">
      <c r="A3425" s="4" t="s">
        <v>739</v>
      </c>
      <c r="B3425" s="5" t="n">
        <v>1405074</v>
      </c>
    </row>
    <row r="3426" spans="1:5">
      <c r="A3426" s="4" t="s">
        <v>740</v>
      </c>
      <c r="B3426" s="6" t="n">
        <v>69654</v>
      </c>
    </row>
    <row r="3427" spans="1:5">
      <c r="A3427" s="4" t="s">
        <v>742</v>
      </c>
      <c r="B3427" s="5" t="n">
        <v>2016</v>
      </c>
    </row>
    <row r="3428" spans="1:5">
      <c r="A3428" s="4" t="s">
        <v>743</v>
      </c>
      <c r="B3428" s="4" t="s">
        <v>411</v>
      </c>
    </row>
    <row r="3429" spans="1:5">
      <c r="A3429" s="4" t="s">
        <v>1022</v>
      </c>
    </row>
    <row r="3430" spans="1:5">
      <c r="A3430" s="3" t="s">
        <v>732</v>
      </c>
    </row>
    <row r="3431" spans="1:5">
      <c r="A3431" s="4" t="s">
        <v>733</v>
      </c>
      <c r="B3431" s="6" t="n">
        <v>0</v>
      </c>
    </row>
    <row r="3432" spans="1:5">
      <c r="A3432" s="4" t="s">
        <v>734</v>
      </c>
      <c r="B3432" s="5" t="n">
        <v>413316</v>
      </c>
    </row>
    <row r="3433" spans="1:5">
      <c r="A3433" s="4" t="s">
        <v>735</v>
      </c>
      <c r="B3433" s="5" t="n">
        <v>952574</v>
      </c>
    </row>
    <row r="3434" spans="1:5">
      <c r="A3434" s="4" t="s">
        <v>736</v>
      </c>
      <c r="B3434" s="5" t="n">
        <v>0</v>
      </c>
    </row>
    <row r="3435" spans="1:5">
      <c r="A3435" s="4" t="s">
        <v>737</v>
      </c>
      <c r="B3435" s="5" t="n">
        <v>413316</v>
      </c>
    </row>
    <row r="3436" spans="1:5">
      <c r="A3436" s="4" t="s">
        <v>738</v>
      </c>
      <c r="B3436" s="5" t="n">
        <v>952574</v>
      </c>
    </row>
    <row r="3437" spans="1:5">
      <c r="A3437" s="4" t="s">
        <v>739</v>
      </c>
      <c r="B3437" s="5" t="n">
        <v>1365890</v>
      </c>
    </row>
    <row r="3438" spans="1:5">
      <c r="A3438" s="4" t="s">
        <v>740</v>
      </c>
      <c r="B3438" s="6" t="n">
        <v>59417</v>
      </c>
    </row>
    <row r="3439" spans="1:5">
      <c r="A3439" s="4" t="s">
        <v>742</v>
      </c>
      <c r="B3439" s="5" t="n">
        <v>2016</v>
      </c>
    </row>
    <row r="3440" spans="1:5">
      <c r="A3440" s="4" t="s">
        <v>743</v>
      </c>
      <c r="B3440" s="4" t="s">
        <v>411</v>
      </c>
    </row>
    <row r="3441" spans="1:5">
      <c r="A3441" s="4" t="s">
        <v>1023</v>
      </c>
    </row>
    <row r="3442" spans="1:5">
      <c r="A3442" s="3" t="s">
        <v>732</v>
      </c>
    </row>
    <row r="3443" spans="1:5">
      <c r="A3443" s="4" t="s">
        <v>733</v>
      </c>
      <c r="B3443" s="6" t="n">
        <v>0</v>
      </c>
    </row>
    <row r="3444" spans="1:5">
      <c r="A3444" s="4" t="s">
        <v>734</v>
      </c>
      <c r="B3444" s="5" t="n">
        <v>242796</v>
      </c>
    </row>
    <row r="3445" spans="1:5">
      <c r="A3445" s="4" t="s">
        <v>735</v>
      </c>
      <c r="B3445" s="5" t="n">
        <v>963188</v>
      </c>
    </row>
    <row r="3446" spans="1:5">
      <c r="A3446" s="4" t="s">
        <v>736</v>
      </c>
      <c r="B3446" s="5" t="n">
        <v>0</v>
      </c>
    </row>
    <row r="3447" spans="1:5">
      <c r="A3447" s="4" t="s">
        <v>737</v>
      </c>
      <c r="B3447" s="5" t="n">
        <v>242796</v>
      </c>
    </row>
    <row r="3448" spans="1:5">
      <c r="A3448" s="4" t="s">
        <v>738</v>
      </c>
      <c r="B3448" s="5" t="n">
        <v>963188</v>
      </c>
    </row>
    <row r="3449" spans="1:5">
      <c r="A3449" s="4" t="s">
        <v>739</v>
      </c>
      <c r="B3449" s="5" t="n">
        <v>1205984</v>
      </c>
    </row>
    <row r="3450" spans="1:5">
      <c r="A3450" s="4" t="s">
        <v>740</v>
      </c>
      <c r="B3450" s="6" t="n">
        <v>64213</v>
      </c>
    </row>
    <row r="3451" spans="1:5">
      <c r="A3451" s="4" t="s">
        <v>742</v>
      </c>
      <c r="B3451" s="5" t="n">
        <v>2016</v>
      </c>
    </row>
    <row r="3452" spans="1:5">
      <c r="A3452" s="4" t="s">
        <v>743</v>
      </c>
      <c r="B3452" s="4" t="s">
        <v>411</v>
      </c>
    </row>
    <row r="3453" spans="1:5">
      <c r="A3453" s="4" t="s">
        <v>1024</v>
      </c>
    </row>
    <row r="3454" spans="1:5">
      <c r="A3454" s="3" t="s">
        <v>732</v>
      </c>
    </row>
    <row r="3455" spans="1:5">
      <c r="A3455" s="4" t="s">
        <v>733</v>
      </c>
      <c r="B3455" s="6" t="n">
        <v>0</v>
      </c>
    </row>
    <row r="3456" spans="1:5">
      <c r="A3456" s="4" t="s">
        <v>734</v>
      </c>
      <c r="B3456" s="5" t="n">
        <v>732944</v>
      </c>
    </row>
    <row r="3457" spans="1:5">
      <c r="A3457" s="4" t="s">
        <v>735</v>
      </c>
      <c r="B3457" s="5" t="n">
        <v>2862813</v>
      </c>
    </row>
    <row r="3458" spans="1:5">
      <c r="A3458" s="4" t="s">
        <v>736</v>
      </c>
      <c r="B3458" s="5" t="n">
        <v>13767</v>
      </c>
    </row>
    <row r="3459" spans="1:5">
      <c r="A3459" s="4" t="s">
        <v>737</v>
      </c>
      <c r="B3459" s="5" t="n">
        <v>732944</v>
      </c>
    </row>
    <row r="3460" spans="1:5">
      <c r="A3460" s="4" t="s">
        <v>738</v>
      </c>
      <c r="B3460" s="5" t="n">
        <v>2876580</v>
      </c>
    </row>
    <row r="3461" spans="1:5">
      <c r="A3461" s="4" t="s">
        <v>739</v>
      </c>
      <c r="B3461" s="5" t="n">
        <v>3609524</v>
      </c>
    </row>
    <row r="3462" spans="1:5">
      <c r="A3462" s="4" t="s">
        <v>740</v>
      </c>
      <c r="B3462" s="6" t="n">
        <v>161416</v>
      </c>
    </row>
    <row r="3463" spans="1:5">
      <c r="A3463" s="4" t="s">
        <v>742</v>
      </c>
      <c r="B3463" s="5" t="n">
        <v>2016</v>
      </c>
    </row>
    <row r="3464" spans="1:5">
      <c r="A3464" s="4" t="s">
        <v>743</v>
      </c>
      <c r="B3464" s="4" t="s">
        <v>411</v>
      </c>
    </row>
    <row r="3465" spans="1:5">
      <c r="A3465" s="4" t="s">
        <v>1025</v>
      </c>
    </row>
    <row r="3466" spans="1:5">
      <c r="A3466" s="3" t="s">
        <v>732</v>
      </c>
    </row>
    <row r="3467" spans="1:5">
      <c r="A3467" s="4" t="s">
        <v>733</v>
      </c>
      <c r="B3467" s="6" t="n">
        <v>0</v>
      </c>
    </row>
    <row r="3468" spans="1:5">
      <c r="A3468" s="4" t="s">
        <v>734</v>
      </c>
      <c r="B3468" s="5" t="n">
        <v>396329</v>
      </c>
    </row>
    <row r="3469" spans="1:5">
      <c r="A3469" s="4" t="s">
        <v>735</v>
      </c>
      <c r="B3469" s="5" t="n">
        <v>1152729</v>
      </c>
    </row>
    <row r="3470" spans="1:5">
      <c r="A3470" s="4" t="s">
        <v>736</v>
      </c>
      <c r="B3470" s="5" t="n">
        <v>0</v>
      </c>
    </row>
    <row r="3471" spans="1:5">
      <c r="A3471" s="4" t="s">
        <v>737</v>
      </c>
      <c r="B3471" s="5" t="n">
        <v>396329</v>
      </c>
    </row>
    <row r="3472" spans="1:5">
      <c r="A3472" s="4" t="s">
        <v>738</v>
      </c>
      <c r="B3472" s="5" t="n">
        <v>1152729</v>
      </c>
    </row>
    <row r="3473" spans="1:5">
      <c r="A3473" s="4" t="s">
        <v>739</v>
      </c>
      <c r="B3473" s="5" t="n">
        <v>1549058</v>
      </c>
    </row>
    <row r="3474" spans="1:5">
      <c r="A3474" s="4" t="s">
        <v>740</v>
      </c>
      <c r="B3474" s="6" t="n">
        <v>76828</v>
      </c>
    </row>
    <row r="3475" spans="1:5">
      <c r="A3475" s="4" t="s">
        <v>742</v>
      </c>
      <c r="B3475" s="5" t="n">
        <v>2016</v>
      </c>
    </row>
    <row r="3476" spans="1:5">
      <c r="A3476" s="4" t="s">
        <v>743</v>
      </c>
      <c r="B3476" s="4" t="s">
        <v>411</v>
      </c>
    </row>
    <row r="3477" spans="1:5">
      <c r="A3477" s="4" t="s">
        <v>1026</v>
      </c>
    </row>
    <row r="3478" spans="1:5">
      <c r="A3478" s="3" t="s">
        <v>732</v>
      </c>
    </row>
    <row r="3479" spans="1:5">
      <c r="A3479" s="4" t="s">
        <v>733</v>
      </c>
      <c r="B3479" s="6" t="n">
        <v>0</v>
      </c>
    </row>
    <row r="3480" spans="1:5">
      <c r="A3480" s="4" t="s">
        <v>734</v>
      </c>
      <c r="B3480" s="5" t="n">
        <v>299839</v>
      </c>
    </row>
    <row r="3481" spans="1:5">
      <c r="A3481" s="4" t="s">
        <v>735</v>
      </c>
      <c r="B3481" s="5" t="n">
        <v>616351</v>
      </c>
    </row>
    <row r="3482" spans="1:5">
      <c r="A3482" s="4" t="s">
        <v>736</v>
      </c>
      <c r="B3482" s="5" t="n">
        <v>7355</v>
      </c>
    </row>
    <row r="3483" spans="1:5">
      <c r="A3483" s="4" t="s">
        <v>737</v>
      </c>
      <c r="B3483" s="5" t="n">
        <v>299839</v>
      </c>
    </row>
    <row r="3484" spans="1:5">
      <c r="A3484" s="4" t="s">
        <v>738</v>
      </c>
      <c r="B3484" s="5" t="n">
        <v>623706</v>
      </c>
    </row>
    <row r="3485" spans="1:5">
      <c r="A3485" s="4" t="s">
        <v>739</v>
      </c>
      <c r="B3485" s="5" t="n">
        <v>923545</v>
      </c>
    </row>
    <row r="3486" spans="1:5">
      <c r="A3486" s="4" t="s">
        <v>740</v>
      </c>
      <c r="B3486" s="6" t="n">
        <v>31132</v>
      </c>
    </row>
    <row r="3487" spans="1:5">
      <c r="A3487" s="4" t="s">
        <v>742</v>
      </c>
      <c r="B3487" s="5" t="n">
        <v>2016</v>
      </c>
    </row>
    <row r="3488" spans="1:5">
      <c r="A3488" s="4" t="s">
        <v>743</v>
      </c>
      <c r="B3488" s="4" t="s">
        <v>411</v>
      </c>
    </row>
    <row r="3489" spans="1:5">
      <c r="A3489" s="4" t="s">
        <v>1027</v>
      </c>
    </row>
    <row r="3490" spans="1:5">
      <c r="A3490" s="3" t="s">
        <v>732</v>
      </c>
    </row>
    <row r="3491" spans="1:5">
      <c r="A3491" s="4" t="s">
        <v>733</v>
      </c>
      <c r="B3491" s="6" t="n">
        <v>0</v>
      </c>
    </row>
    <row r="3492" spans="1:5">
      <c r="A3492" s="4" t="s">
        <v>734</v>
      </c>
      <c r="B3492" s="5" t="n">
        <v>407041</v>
      </c>
    </row>
    <row r="3493" spans="1:5">
      <c r="A3493" s="4" t="s">
        <v>735</v>
      </c>
      <c r="B3493" s="5" t="n">
        <v>864498</v>
      </c>
    </row>
    <row r="3494" spans="1:5">
      <c r="A3494" s="4" t="s">
        <v>736</v>
      </c>
      <c r="B3494" s="5" t="n">
        <v>0</v>
      </c>
    </row>
    <row r="3495" spans="1:5">
      <c r="A3495" s="4" t="s">
        <v>737</v>
      </c>
      <c r="B3495" s="5" t="n">
        <v>407041</v>
      </c>
    </row>
    <row r="3496" spans="1:5">
      <c r="A3496" s="4" t="s">
        <v>738</v>
      </c>
      <c r="B3496" s="5" t="n">
        <v>864498</v>
      </c>
    </row>
    <row r="3497" spans="1:5">
      <c r="A3497" s="4" t="s">
        <v>739</v>
      </c>
      <c r="B3497" s="5" t="n">
        <v>1271539</v>
      </c>
    </row>
    <row r="3498" spans="1:5">
      <c r="A3498" s="4" t="s">
        <v>740</v>
      </c>
      <c r="B3498" s="6" t="n">
        <v>57633</v>
      </c>
    </row>
    <row r="3499" spans="1:5">
      <c r="A3499" s="4" t="s">
        <v>742</v>
      </c>
      <c r="B3499" s="5" t="n">
        <v>2016</v>
      </c>
    </row>
    <row r="3500" spans="1:5">
      <c r="A3500" s="4" t="s">
        <v>743</v>
      </c>
      <c r="B3500" s="4" t="s">
        <v>411</v>
      </c>
    </row>
    <row r="3501" spans="1:5">
      <c r="A3501" s="4" t="s">
        <v>1028</v>
      </c>
    </row>
    <row r="3502" spans="1:5">
      <c r="A3502" s="3" t="s">
        <v>732</v>
      </c>
    </row>
    <row r="3503" spans="1:5">
      <c r="A3503" s="4" t="s">
        <v>733</v>
      </c>
      <c r="B3503" s="6" t="n">
        <v>0</v>
      </c>
    </row>
    <row r="3504" spans="1:5">
      <c r="A3504" s="4" t="s">
        <v>734</v>
      </c>
      <c r="B3504" s="5" t="n">
        <v>360201</v>
      </c>
    </row>
    <row r="3505" spans="1:5">
      <c r="A3505" s="4" t="s">
        <v>735</v>
      </c>
      <c r="B3505" s="5" t="n">
        <v>2809170</v>
      </c>
    </row>
    <row r="3506" spans="1:5">
      <c r="A3506" s="4" t="s">
        <v>736</v>
      </c>
      <c r="B3506" s="5" t="n">
        <v>0</v>
      </c>
    </row>
    <row r="3507" spans="1:5">
      <c r="A3507" s="4" t="s">
        <v>737</v>
      </c>
      <c r="B3507" s="5" t="n">
        <v>360201</v>
      </c>
    </row>
    <row r="3508" spans="1:5">
      <c r="A3508" s="4" t="s">
        <v>738</v>
      </c>
      <c r="B3508" s="5" t="n">
        <v>2809170</v>
      </c>
    </row>
    <row r="3509" spans="1:5">
      <c r="A3509" s="4" t="s">
        <v>739</v>
      </c>
      <c r="B3509" s="5" t="n">
        <v>3169371</v>
      </c>
    </row>
    <row r="3510" spans="1:5">
      <c r="A3510" s="4" t="s">
        <v>740</v>
      </c>
      <c r="B3510" s="6" t="n">
        <v>157973</v>
      </c>
    </row>
    <row r="3511" spans="1:5">
      <c r="A3511" s="4" t="s">
        <v>742</v>
      </c>
      <c r="B3511" s="5" t="n">
        <v>2016</v>
      </c>
    </row>
    <row r="3512" spans="1:5">
      <c r="A3512" s="4" t="s">
        <v>743</v>
      </c>
      <c r="B3512" s="4" t="s">
        <v>411</v>
      </c>
    </row>
    <row r="3513" spans="1:5">
      <c r="A3513" s="4" t="s">
        <v>1029</v>
      </c>
    </row>
    <row r="3514" spans="1:5">
      <c r="A3514" s="3" t="s">
        <v>732</v>
      </c>
    </row>
    <row r="3515" spans="1:5">
      <c r="A3515" s="4" t="s">
        <v>733</v>
      </c>
      <c r="B3515" s="6" t="n">
        <v>0</v>
      </c>
    </row>
    <row r="3516" spans="1:5">
      <c r="A3516" s="4" t="s">
        <v>734</v>
      </c>
      <c r="B3516" s="5" t="n">
        <v>394859</v>
      </c>
    </row>
    <row r="3517" spans="1:5">
      <c r="A3517" s="4" t="s">
        <v>735</v>
      </c>
      <c r="B3517" s="5" t="n">
        <v>1305366</v>
      </c>
    </row>
    <row r="3518" spans="1:5">
      <c r="A3518" s="4" t="s">
        <v>736</v>
      </c>
      <c r="B3518" s="5" t="n">
        <v>24333</v>
      </c>
    </row>
    <row r="3519" spans="1:5">
      <c r="A3519" s="4" t="s">
        <v>737</v>
      </c>
      <c r="B3519" s="5" t="n">
        <v>394859</v>
      </c>
    </row>
    <row r="3520" spans="1:5">
      <c r="A3520" s="4" t="s">
        <v>738</v>
      </c>
      <c r="B3520" s="5" t="n">
        <v>1329699</v>
      </c>
    </row>
    <row r="3521" spans="1:5">
      <c r="A3521" s="4" t="s">
        <v>739</v>
      </c>
      <c r="B3521" s="5" t="n">
        <v>1724558</v>
      </c>
    </row>
    <row r="3522" spans="1:5">
      <c r="A3522" s="4" t="s">
        <v>740</v>
      </c>
      <c r="B3522" s="6" t="n">
        <v>65781</v>
      </c>
    </row>
    <row r="3523" spans="1:5">
      <c r="A3523" s="4" t="s">
        <v>742</v>
      </c>
      <c r="B3523" s="5" t="n">
        <v>2016</v>
      </c>
    </row>
    <row r="3524" spans="1:5">
      <c r="A3524" s="4" t="s">
        <v>743</v>
      </c>
      <c r="B3524" s="4" t="s">
        <v>411</v>
      </c>
    </row>
    <row r="3525" spans="1:5">
      <c r="A3525" s="4" t="s">
        <v>1030</v>
      </c>
    </row>
    <row r="3526" spans="1:5">
      <c r="A3526" s="3" t="s">
        <v>732</v>
      </c>
    </row>
    <row r="3527" spans="1:5">
      <c r="A3527" s="4" t="s">
        <v>733</v>
      </c>
      <c r="B3527" s="6" t="n">
        <v>0</v>
      </c>
    </row>
    <row r="3528" spans="1:5">
      <c r="A3528" s="4" t="s">
        <v>734</v>
      </c>
      <c r="B3528" s="5" t="n">
        <v>558047</v>
      </c>
    </row>
    <row r="3529" spans="1:5">
      <c r="A3529" s="4" t="s">
        <v>735</v>
      </c>
      <c r="B3529" s="5" t="n">
        <v>1083570</v>
      </c>
    </row>
    <row r="3530" spans="1:5">
      <c r="A3530" s="4" t="s">
        <v>736</v>
      </c>
      <c r="B3530" s="5" t="n">
        <v>442</v>
      </c>
    </row>
    <row r="3531" spans="1:5">
      <c r="A3531" s="4" t="s">
        <v>737</v>
      </c>
      <c r="B3531" s="5" t="n">
        <v>558047</v>
      </c>
    </row>
    <row r="3532" spans="1:5">
      <c r="A3532" s="4" t="s">
        <v>738</v>
      </c>
      <c r="B3532" s="5" t="n">
        <v>1084012</v>
      </c>
    </row>
    <row r="3533" spans="1:5">
      <c r="A3533" s="4" t="s">
        <v>739</v>
      </c>
      <c r="B3533" s="5" t="n">
        <v>1642059</v>
      </c>
    </row>
    <row r="3534" spans="1:5">
      <c r="A3534" s="4" t="s">
        <v>740</v>
      </c>
      <c r="B3534" s="6" t="n">
        <v>56456</v>
      </c>
    </row>
    <row r="3535" spans="1:5">
      <c r="A3535" s="4" t="s">
        <v>742</v>
      </c>
      <c r="B3535" s="5" t="n">
        <v>2016</v>
      </c>
    </row>
    <row r="3536" spans="1:5">
      <c r="A3536" s="4" t="s">
        <v>743</v>
      </c>
      <c r="B3536" s="4" t="s">
        <v>411</v>
      </c>
    </row>
    <row r="3537" spans="1:5">
      <c r="A3537" s="4" t="s">
        <v>1031</v>
      </c>
    </row>
    <row r="3538" spans="1:5">
      <c r="A3538" s="3" t="s">
        <v>732</v>
      </c>
    </row>
    <row r="3539" spans="1:5">
      <c r="A3539" s="4" t="s">
        <v>733</v>
      </c>
      <c r="B3539" s="6" t="n">
        <v>0</v>
      </c>
    </row>
    <row r="3540" spans="1:5">
      <c r="A3540" s="4" t="s">
        <v>734</v>
      </c>
      <c r="B3540" s="5" t="n">
        <v>198928</v>
      </c>
    </row>
    <row r="3541" spans="1:5">
      <c r="A3541" s="4" t="s">
        <v>735</v>
      </c>
      <c r="B3541" s="5" t="n">
        <v>1265084</v>
      </c>
    </row>
    <row r="3542" spans="1:5">
      <c r="A3542" s="4" t="s">
        <v>736</v>
      </c>
      <c r="B3542" s="5" t="n">
        <v>8051</v>
      </c>
    </row>
    <row r="3543" spans="1:5">
      <c r="A3543" s="4" t="s">
        <v>737</v>
      </c>
      <c r="B3543" s="5" t="n">
        <v>198928</v>
      </c>
    </row>
    <row r="3544" spans="1:5">
      <c r="A3544" s="4" t="s">
        <v>738</v>
      </c>
      <c r="B3544" s="5" t="n">
        <v>1273135</v>
      </c>
    </row>
    <row r="3545" spans="1:5">
      <c r="A3545" s="4" t="s">
        <v>739</v>
      </c>
      <c r="B3545" s="5" t="n">
        <v>1472063</v>
      </c>
    </row>
    <row r="3546" spans="1:5">
      <c r="A3546" s="4" t="s">
        <v>740</v>
      </c>
      <c r="B3546" s="6" t="n">
        <v>71500</v>
      </c>
    </row>
    <row r="3547" spans="1:5">
      <c r="A3547" s="4" t="s">
        <v>742</v>
      </c>
      <c r="B3547" s="5" t="n">
        <v>2016</v>
      </c>
    </row>
    <row r="3548" spans="1:5">
      <c r="A3548" s="4" t="s">
        <v>743</v>
      </c>
      <c r="B3548" s="4" t="s">
        <v>411</v>
      </c>
    </row>
    <row r="3549" spans="1:5">
      <c r="A3549" s="4" t="s">
        <v>1032</v>
      </c>
    </row>
    <row r="3550" spans="1:5">
      <c r="A3550" s="3" t="s">
        <v>732</v>
      </c>
    </row>
    <row r="3551" spans="1:5">
      <c r="A3551" s="4" t="s">
        <v>733</v>
      </c>
      <c r="B3551" s="6" t="n">
        <v>0</v>
      </c>
    </row>
    <row r="3552" spans="1:5">
      <c r="A3552" s="4" t="s">
        <v>734</v>
      </c>
      <c r="B3552" s="5" t="n">
        <v>654965</v>
      </c>
    </row>
    <row r="3553" spans="1:5">
      <c r="A3553" s="4" t="s">
        <v>735</v>
      </c>
      <c r="B3553" s="5" t="n">
        <v>2716166</v>
      </c>
    </row>
    <row r="3554" spans="1:5">
      <c r="A3554" s="4" t="s">
        <v>736</v>
      </c>
      <c r="B3554" s="5" t="n">
        <v>4436</v>
      </c>
    </row>
    <row r="3555" spans="1:5">
      <c r="A3555" s="4" t="s">
        <v>737</v>
      </c>
      <c r="B3555" s="5" t="n">
        <v>654965</v>
      </c>
    </row>
    <row r="3556" spans="1:5">
      <c r="A3556" s="4" t="s">
        <v>738</v>
      </c>
      <c r="B3556" s="5" t="n">
        <v>2720602</v>
      </c>
    </row>
    <row r="3557" spans="1:5">
      <c r="A3557" s="4" t="s">
        <v>739</v>
      </c>
      <c r="B3557" s="5" t="n">
        <v>3375567</v>
      </c>
    </row>
    <row r="3558" spans="1:5">
      <c r="A3558" s="4" t="s">
        <v>740</v>
      </c>
      <c r="B3558" s="6" t="n">
        <v>152823</v>
      </c>
    </row>
    <row r="3559" spans="1:5">
      <c r="A3559" s="4" t="s">
        <v>742</v>
      </c>
      <c r="B3559" s="5" t="n">
        <v>2016</v>
      </c>
    </row>
    <row r="3560" spans="1:5">
      <c r="A3560" s="4" t="s">
        <v>743</v>
      </c>
      <c r="B3560" s="4" t="s">
        <v>411</v>
      </c>
    </row>
    <row r="3561" spans="1:5">
      <c r="A3561" s="4" t="s">
        <v>1033</v>
      </c>
    </row>
    <row r="3562" spans="1:5">
      <c r="A3562" s="3" t="s">
        <v>732</v>
      </c>
    </row>
    <row r="3563" spans="1:5">
      <c r="A3563" s="4" t="s">
        <v>733</v>
      </c>
      <c r="B3563" s="6" t="n">
        <v>0</v>
      </c>
    </row>
    <row r="3564" spans="1:5">
      <c r="A3564" s="4" t="s">
        <v>734</v>
      </c>
      <c r="B3564" s="5" t="n">
        <v>524763</v>
      </c>
    </row>
    <row r="3565" spans="1:5">
      <c r="A3565" s="4" t="s">
        <v>735</v>
      </c>
      <c r="B3565" s="5" t="n">
        <v>941615</v>
      </c>
    </row>
    <row r="3566" spans="1:5">
      <c r="A3566" s="4" t="s">
        <v>736</v>
      </c>
      <c r="B3566" s="5" t="n">
        <v>7522</v>
      </c>
    </row>
    <row r="3567" spans="1:5">
      <c r="A3567" s="4" t="s">
        <v>737</v>
      </c>
      <c r="B3567" s="5" t="n">
        <v>524763</v>
      </c>
    </row>
    <row r="3568" spans="1:5">
      <c r="A3568" s="4" t="s">
        <v>738</v>
      </c>
      <c r="B3568" s="5" t="n">
        <v>949137</v>
      </c>
    </row>
    <row r="3569" spans="1:5">
      <c r="A3569" s="4" t="s">
        <v>739</v>
      </c>
      <c r="B3569" s="5" t="n">
        <v>1473900</v>
      </c>
    </row>
    <row r="3570" spans="1:5">
      <c r="A3570" s="4" t="s">
        <v>740</v>
      </c>
      <c r="B3570" s="6" t="n">
        <v>49390</v>
      </c>
    </row>
    <row r="3571" spans="1:5">
      <c r="A3571" s="4" t="s">
        <v>742</v>
      </c>
      <c r="B3571" s="5" t="n">
        <v>2016</v>
      </c>
    </row>
    <row r="3572" spans="1:5">
      <c r="A3572" s="4" t="s">
        <v>743</v>
      </c>
      <c r="B3572" s="4" t="s">
        <v>411</v>
      </c>
    </row>
    <row r="3573" spans="1:5">
      <c r="A3573" s="4" t="s">
        <v>1034</v>
      </c>
    </row>
    <row r="3574" spans="1:5">
      <c r="A3574" s="3" t="s">
        <v>732</v>
      </c>
    </row>
    <row r="3575" spans="1:5">
      <c r="A3575" s="4" t="s">
        <v>733</v>
      </c>
      <c r="B3575" s="6" t="n">
        <v>0</v>
      </c>
    </row>
    <row r="3576" spans="1:5">
      <c r="A3576" s="4" t="s">
        <v>734</v>
      </c>
      <c r="B3576" s="5" t="n">
        <v>435486</v>
      </c>
    </row>
    <row r="3577" spans="1:5">
      <c r="A3577" s="4" t="s">
        <v>735</v>
      </c>
      <c r="B3577" s="5" t="n">
        <v>836499</v>
      </c>
    </row>
    <row r="3578" spans="1:5">
      <c r="A3578" s="4" t="s">
        <v>736</v>
      </c>
      <c r="B3578" s="5" t="n">
        <v>0</v>
      </c>
    </row>
    <row r="3579" spans="1:5">
      <c r="A3579" s="4" t="s">
        <v>737</v>
      </c>
      <c r="B3579" s="5" t="n">
        <v>435486</v>
      </c>
    </row>
    <row r="3580" spans="1:5">
      <c r="A3580" s="4" t="s">
        <v>738</v>
      </c>
      <c r="B3580" s="5" t="n">
        <v>836499</v>
      </c>
    </row>
    <row r="3581" spans="1:5">
      <c r="A3581" s="4" t="s">
        <v>739</v>
      </c>
      <c r="B3581" s="5" t="n">
        <v>1271985</v>
      </c>
    </row>
    <row r="3582" spans="1:5">
      <c r="A3582" s="4" t="s">
        <v>740</v>
      </c>
      <c r="B3582" s="6" t="n">
        <v>41825</v>
      </c>
    </row>
    <row r="3583" spans="1:5">
      <c r="A3583" s="4" t="s">
        <v>742</v>
      </c>
      <c r="B3583" s="5" t="n">
        <v>2016</v>
      </c>
    </row>
    <row r="3584" spans="1:5">
      <c r="A3584" s="4" t="s">
        <v>743</v>
      </c>
      <c r="B3584" s="4" t="s">
        <v>411</v>
      </c>
    </row>
    <row r="3585" spans="1:5">
      <c r="A3585" s="4" t="s">
        <v>1035</v>
      </c>
    </row>
    <row r="3586" spans="1:5">
      <c r="A3586" s="3" t="s">
        <v>732</v>
      </c>
    </row>
    <row r="3587" spans="1:5">
      <c r="A3587" s="4" t="s">
        <v>733</v>
      </c>
      <c r="B3587" s="6" t="n">
        <v>0</v>
      </c>
    </row>
    <row r="3588" spans="1:5">
      <c r="A3588" s="4" t="s">
        <v>734</v>
      </c>
      <c r="B3588" s="5" t="n">
        <v>345693</v>
      </c>
    </row>
    <row r="3589" spans="1:5">
      <c r="A3589" s="4" t="s">
        <v>735</v>
      </c>
      <c r="B3589" s="5" t="n">
        <v>1236437</v>
      </c>
    </row>
    <row r="3590" spans="1:5">
      <c r="A3590" s="4" t="s">
        <v>736</v>
      </c>
      <c r="B3590" s="5" t="n">
        <v>7613</v>
      </c>
    </row>
    <row r="3591" spans="1:5">
      <c r="A3591" s="4" t="s">
        <v>737</v>
      </c>
      <c r="B3591" s="5" t="n">
        <v>345693</v>
      </c>
    </row>
    <row r="3592" spans="1:5">
      <c r="A3592" s="4" t="s">
        <v>738</v>
      </c>
      <c r="B3592" s="5" t="n">
        <v>1244050</v>
      </c>
    </row>
    <row r="3593" spans="1:5">
      <c r="A3593" s="4" t="s">
        <v>739</v>
      </c>
      <c r="B3593" s="5" t="n">
        <v>1589743</v>
      </c>
    </row>
    <row r="3594" spans="1:5">
      <c r="A3594" s="4" t="s">
        <v>740</v>
      </c>
      <c r="B3594" s="6" t="n">
        <v>64750</v>
      </c>
    </row>
    <row r="3595" spans="1:5">
      <c r="A3595" s="4" t="s">
        <v>742</v>
      </c>
      <c r="B3595" s="5" t="n">
        <v>2016</v>
      </c>
    </row>
    <row r="3596" spans="1:5">
      <c r="A3596" s="4" t="s">
        <v>743</v>
      </c>
      <c r="B3596" s="4" t="s">
        <v>411</v>
      </c>
    </row>
    <row r="3597" spans="1:5">
      <c r="A3597" s="4" t="s">
        <v>1036</v>
      </c>
    </row>
    <row r="3598" spans="1:5">
      <c r="A3598" s="3" t="s">
        <v>732</v>
      </c>
    </row>
    <row r="3599" spans="1:5">
      <c r="A3599" s="4" t="s">
        <v>733</v>
      </c>
      <c r="B3599" s="6" t="n">
        <v>0</v>
      </c>
    </row>
    <row r="3600" spans="1:5">
      <c r="A3600" s="4" t="s">
        <v>734</v>
      </c>
      <c r="B3600" s="5" t="n">
        <v>487401</v>
      </c>
    </row>
    <row r="3601" spans="1:5">
      <c r="A3601" s="4" t="s">
        <v>735</v>
      </c>
      <c r="B3601" s="5" t="n">
        <v>835455</v>
      </c>
    </row>
    <row r="3602" spans="1:5">
      <c r="A3602" s="4" t="s">
        <v>736</v>
      </c>
      <c r="B3602" s="5" t="n">
        <v>0</v>
      </c>
    </row>
    <row r="3603" spans="1:5">
      <c r="A3603" s="4" t="s">
        <v>737</v>
      </c>
      <c r="B3603" s="5" t="n">
        <v>487401</v>
      </c>
    </row>
    <row r="3604" spans="1:5">
      <c r="A3604" s="4" t="s">
        <v>738</v>
      </c>
      <c r="B3604" s="5" t="n">
        <v>835455</v>
      </c>
    </row>
    <row r="3605" spans="1:5">
      <c r="A3605" s="4" t="s">
        <v>739</v>
      </c>
      <c r="B3605" s="5" t="n">
        <v>1322856</v>
      </c>
    </row>
    <row r="3606" spans="1:5">
      <c r="A3606" s="4" t="s">
        <v>740</v>
      </c>
      <c r="B3606" s="6" t="n">
        <v>43513</v>
      </c>
    </row>
    <row r="3607" spans="1:5">
      <c r="A3607" s="4" t="s">
        <v>742</v>
      </c>
      <c r="B3607" s="5" t="n">
        <v>2016</v>
      </c>
    </row>
    <row r="3608" spans="1:5">
      <c r="A3608" s="4" t="s">
        <v>743</v>
      </c>
      <c r="B3608" s="4" t="s">
        <v>411</v>
      </c>
    </row>
    <row r="3609" spans="1:5">
      <c r="A3609" s="4" t="s">
        <v>1037</v>
      </c>
    </row>
    <row r="3610" spans="1:5">
      <c r="A3610" s="3" t="s">
        <v>732</v>
      </c>
    </row>
    <row r="3611" spans="1:5">
      <c r="A3611" s="4" t="s">
        <v>733</v>
      </c>
      <c r="B3611" s="6" t="n">
        <v>0</v>
      </c>
    </row>
    <row r="3612" spans="1:5">
      <c r="A3612" s="4" t="s">
        <v>734</v>
      </c>
      <c r="B3612" s="5" t="n">
        <v>1267529</v>
      </c>
    </row>
    <row r="3613" spans="1:5">
      <c r="A3613" s="4" t="s">
        <v>735</v>
      </c>
      <c r="B3613" s="5" t="n">
        <v>2527462</v>
      </c>
    </row>
    <row r="3614" spans="1:5">
      <c r="A3614" s="4" t="s">
        <v>736</v>
      </c>
      <c r="B3614" s="5" t="n">
        <v>16292</v>
      </c>
    </row>
    <row r="3615" spans="1:5">
      <c r="A3615" s="4" t="s">
        <v>737</v>
      </c>
      <c r="B3615" s="5" t="n">
        <v>1267529</v>
      </c>
    </row>
    <row r="3616" spans="1:5">
      <c r="A3616" s="4" t="s">
        <v>738</v>
      </c>
      <c r="B3616" s="5" t="n">
        <v>2543754</v>
      </c>
    </row>
    <row r="3617" spans="1:5">
      <c r="A3617" s="4" t="s">
        <v>739</v>
      </c>
      <c r="B3617" s="5" t="n">
        <v>3811283</v>
      </c>
    </row>
    <row r="3618" spans="1:5">
      <c r="A3618" s="4" t="s">
        <v>740</v>
      </c>
      <c r="B3618" s="6" t="n">
        <v>132390</v>
      </c>
    </row>
    <row r="3619" spans="1:5">
      <c r="A3619" s="4" t="s">
        <v>742</v>
      </c>
      <c r="B3619" s="5" t="n">
        <v>2016</v>
      </c>
    </row>
    <row r="3620" spans="1:5">
      <c r="A3620" s="4" t="s">
        <v>743</v>
      </c>
      <c r="B3620" s="4" t="s">
        <v>411</v>
      </c>
    </row>
    <row r="3621" spans="1:5">
      <c r="A3621" s="4" t="s">
        <v>1038</v>
      </c>
    </row>
    <row r="3622" spans="1:5">
      <c r="A3622" s="3" t="s">
        <v>732</v>
      </c>
    </row>
    <row r="3623" spans="1:5">
      <c r="A3623" s="4" t="s">
        <v>733</v>
      </c>
      <c r="B3623" s="6" t="n">
        <v>0</v>
      </c>
    </row>
    <row r="3624" spans="1:5">
      <c r="A3624" s="4" t="s">
        <v>734</v>
      </c>
      <c r="B3624" s="5" t="n">
        <v>401119</v>
      </c>
    </row>
    <row r="3625" spans="1:5">
      <c r="A3625" s="4" t="s">
        <v>735</v>
      </c>
      <c r="B3625" s="5" t="n">
        <v>979803</v>
      </c>
    </row>
    <row r="3626" spans="1:5">
      <c r="A3626" s="4" t="s">
        <v>736</v>
      </c>
      <c r="B3626" s="5" t="n">
        <v>1631</v>
      </c>
    </row>
    <row r="3627" spans="1:5">
      <c r="A3627" s="4" t="s">
        <v>737</v>
      </c>
      <c r="B3627" s="5" t="n">
        <v>401119</v>
      </c>
    </row>
    <row r="3628" spans="1:5">
      <c r="A3628" s="4" t="s">
        <v>738</v>
      </c>
      <c r="B3628" s="5" t="n">
        <v>981434</v>
      </c>
    </row>
    <row r="3629" spans="1:5">
      <c r="A3629" s="4" t="s">
        <v>739</v>
      </c>
      <c r="B3629" s="5" t="n">
        <v>1382553</v>
      </c>
    </row>
    <row r="3630" spans="1:5">
      <c r="A3630" s="4" t="s">
        <v>740</v>
      </c>
      <c r="B3630" s="6" t="n">
        <v>51116</v>
      </c>
    </row>
    <row r="3631" spans="1:5">
      <c r="A3631" s="4" t="s">
        <v>742</v>
      </c>
      <c r="B3631" s="5" t="n">
        <v>2016</v>
      </c>
    </row>
    <row r="3632" spans="1:5">
      <c r="A3632" s="4" t="s">
        <v>743</v>
      </c>
      <c r="B3632" s="4" t="s">
        <v>411</v>
      </c>
    </row>
    <row r="3633" spans="1:5">
      <c r="A3633" s="4" t="s">
        <v>1039</v>
      </c>
    </row>
    <row r="3634" spans="1:5">
      <c r="A3634" s="3" t="s">
        <v>732</v>
      </c>
    </row>
    <row r="3635" spans="1:5">
      <c r="A3635" s="4" t="s">
        <v>733</v>
      </c>
      <c r="B3635" s="6" t="n">
        <v>0</v>
      </c>
    </row>
    <row r="3636" spans="1:5">
      <c r="A3636" s="4" t="s">
        <v>734</v>
      </c>
      <c r="B3636" s="5" t="n">
        <v>323508</v>
      </c>
    </row>
    <row r="3637" spans="1:5">
      <c r="A3637" s="4" t="s">
        <v>735</v>
      </c>
      <c r="B3637" s="5" t="n">
        <v>1133773</v>
      </c>
    </row>
    <row r="3638" spans="1:5">
      <c r="A3638" s="4" t="s">
        <v>736</v>
      </c>
      <c r="B3638" s="5" t="n">
        <v>955</v>
      </c>
    </row>
    <row r="3639" spans="1:5">
      <c r="A3639" s="4" t="s">
        <v>737</v>
      </c>
      <c r="B3639" s="5" t="n">
        <v>323508</v>
      </c>
    </row>
    <row r="3640" spans="1:5">
      <c r="A3640" s="4" t="s">
        <v>738</v>
      </c>
      <c r="B3640" s="5" t="n">
        <v>1134728</v>
      </c>
    </row>
    <row r="3641" spans="1:5">
      <c r="A3641" s="4" t="s">
        <v>739</v>
      </c>
      <c r="B3641" s="5" t="n">
        <v>1458236</v>
      </c>
    </row>
    <row r="3642" spans="1:5">
      <c r="A3642" s="4" t="s">
        <v>740</v>
      </c>
      <c r="B3642" s="6" t="n">
        <v>65741</v>
      </c>
    </row>
    <row r="3643" spans="1:5">
      <c r="A3643" s="4" t="s">
        <v>742</v>
      </c>
      <c r="B3643" s="5" t="n">
        <v>2016</v>
      </c>
    </row>
    <row r="3644" spans="1:5">
      <c r="A3644" s="4" t="s">
        <v>743</v>
      </c>
      <c r="B3644" s="4" t="s">
        <v>411</v>
      </c>
    </row>
    <row r="3645" spans="1:5">
      <c r="A3645" s="4" t="s">
        <v>1040</v>
      </c>
    </row>
    <row r="3646" spans="1:5">
      <c r="A3646" s="3" t="s">
        <v>732</v>
      </c>
    </row>
    <row r="3647" spans="1:5">
      <c r="A3647" s="4" t="s">
        <v>733</v>
      </c>
      <c r="B3647" s="6" t="n">
        <v>0</v>
      </c>
    </row>
    <row r="3648" spans="1:5">
      <c r="A3648" s="4" t="s">
        <v>734</v>
      </c>
      <c r="B3648" s="5" t="n">
        <v>168717</v>
      </c>
    </row>
    <row r="3649" spans="1:5">
      <c r="A3649" s="4" t="s">
        <v>735</v>
      </c>
      <c r="B3649" s="5" t="n">
        <v>1113232</v>
      </c>
    </row>
    <row r="3650" spans="1:5">
      <c r="A3650" s="4" t="s">
        <v>736</v>
      </c>
      <c r="B3650" s="5" t="n">
        <v>0</v>
      </c>
    </row>
    <row r="3651" spans="1:5">
      <c r="A3651" s="4" t="s">
        <v>737</v>
      </c>
      <c r="B3651" s="5" t="n">
        <v>168717</v>
      </c>
    </row>
    <row r="3652" spans="1:5">
      <c r="A3652" s="4" t="s">
        <v>738</v>
      </c>
      <c r="B3652" s="5" t="n">
        <v>1113232</v>
      </c>
    </row>
    <row r="3653" spans="1:5">
      <c r="A3653" s="4" t="s">
        <v>739</v>
      </c>
      <c r="B3653" s="5" t="n">
        <v>1281949</v>
      </c>
    </row>
    <row r="3654" spans="1:5">
      <c r="A3654" s="4" t="s">
        <v>740</v>
      </c>
      <c r="B3654" s="6" t="n">
        <v>78854</v>
      </c>
    </row>
    <row r="3655" spans="1:5">
      <c r="A3655" s="4" t="s">
        <v>742</v>
      </c>
      <c r="B3655" s="5" t="n">
        <v>2016</v>
      </c>
    </row>
    <row r="3656" spans="1:5">
      <c r="A3656" s="4" t="s">
        <v>743</v>
      </c>
      <c r="B3656" s="4" t="s">
        <v>411</v>
      </c>
    </row>
    <row r="3657" spans="1:5">
      <c r="A3657" s="4" t="s">
        <v>1041</v>
      </c>
    </row>
    <row r="3658" spans="1:5">
      <c r="A3658" s="3" t="s">
        <v>732</v>
      </c>
    </row>
    <row r="3659" spans="1:5">
      <c r="A3659" s="4" t="s">
        <v>733</v>
      </c>
      <c r="B3659" s="6" t="n">
        <v>0</v>
      </c>
    </row>
    <row r="3660" spans="1:5">
      <c r="A3660" s="4" t="s">
        <v>734</v>
      </c>
      <c r="B3660" s="5" t="n">
        <v>1109044</v>
      </c>
    </row>
    <row r="3661" spans="1:5">
      <c r="A3661" s="4" t="s">
        <v>735</v>
      </c>
      <c r="B3661" s="5" t="n">
        <v>1291313</v>
      </c>
    </row>
    <row r="3662" spans="1:5">
      <c r="A3662" s="4" t="s">
        <v>736</v>
      </c>
      <c r="B3662" s="5" t="n">
        <v>0</v>
      </c>
    </row>
    <row r="3663" spans="1:5">
      <c r="A3663" s="4" t="s">
        <v>737</v>
      </c>
      <c r="B3663" s="5" t="n">
        <v>1109044</v>
      </c>
    </row>
    <row r="3664" spans="1:5">
      <c r="A3664" s="4" t="s">
        <v>738</v>
      </c>
      <c r="B3664" s="5" t="n">
        <v>1291313</v>
      </c>
    </row>
    <row r="3665" spans="1:5">
      <c r="A3665" s="4" t="s">
        <v>739</v>
      </c>
      <c r="B3665" s="5" t="n">
        <v>2400357</v>
      </c>
    </row>
    <row r="3666" spans="1:5">
      <c r="A3666" s="4" t="s">
        <v>740</v>
      </c>
      <c r="B3666" s="6" t="n">
        <v>80630</v>
      </c>
    </row>
    <row r="3667" spans="1:5">
      <c r="A3667" s="4" t="s">
        <v>742</v>
      </c>
      <c r="B3667" s="5" t="n">
        <v>2016</v>
      </c>
    </row>
    <row r="3668" spans="1:5">
      <c r="A3668" s="4" t="s">
        <v>743</v>
      </c>
      <c r="B3668" s="4" t="s">
        <v>411</v>
      </c>
    </row>
    <row r="3669" spans="1:5">
      <c r="A3669" s="4" t="s">
        <v>1042</v>
      </c>
    </row>
    <row r="3670" spans="1:5">
      <c r="A3670" s="3" t="s">
        <v>732</v>
      </c>
    </row>
    <row r="3671" spans="1:5">
      <c r="A3671" s="4" t="s">
        <v>733</v>
      </c>
      <c r="B3671" s="6" t="n">
        <v>0</v>
      </c>
    </row>
    <row r="3672" spans="1:5">
      <c r="A3672" s="4" t="s">
        <v>734</v>
      </c>
      <c r="B3672" s="5" t="n">
        <v>334032</v>
      </c>
    </row>
    <row r="3673" spans="1:5">
      <c r="A3673" s="4" t="s">
        <v>735</v>
      </c>
      <c r="B3673" s="5" t="n">
        <v>176274</v>
      </c>
    </row>
    <row r="3674" spans="1:5">
      <c r="A3674" s="4" t="s">
        <v>736</v>
      </c>
      <c r="B3674" s="5" t="n">
        <v>0</v>
      </c>
    </row>
    <row r="3675" spans="1:5">
      <c r="A3675" s="4" t="s">
        <v>737</v>
      </c>
      <c r="B3675" s="5" t="n">
        <v>334032</v>
      </c>
    </row>
    <row r="3676" spans="1:5">
      <c r="A3676" s="4" t="s">
        <v>738</v>
      </c>
      <c r="B3676" s="5" t="n">
        <v>176274</v>
      </c>
    </row>
    <row r="3677" spans="1:5">
      <c r="A3677" s="4" t="s">
        <v>739</v>
      </c>
      <c r="B3677" s="5" t="n">
        <v>510306</v>
      </c>
    </row>
    <row r="3678" spans="1:5">
      <c r="A3678" s="4" t="s">
        <v>740</v>
      </c>
      <c r="B3678" s="6" t="n">
        <v>11000</v>
      </c>
    </row>
    <row r="3679" spans="1:5">
      <c r="A3679" s="4" t="s">
        <v>742</v>
      </c>
      <c r="B3679" s="5" t="n">
        <v>2016</v>
      </c>
    </row>
    <row r="3680" spans="1:5">
      <c r="A3680" s="4" t="s">
        <v>743</v>
      </c>
      <c r="B3680" s="4" t="s">
        <v>411</v>
      </c>
    </row>
    <row r="3681" spans="1:5">
      <c r="A3681" s="4" t="s">
        <v>1043</v>
      </c>
    </row>
    <row r="3682" spans="1:5">
      <c r="A3682" s="3" t="s">
        <v>732</v>
      </c>
    </row>
    <row r="3683" spans="1:5">
      <c r="A3683" s="4" t="s">
        <v>733</v>
      </c>
      <c r="B3683" s="6" t="n">
        <v>0</v>
      </c>
    </row>
    <row r="3684" spans="1:5">
      <c r="A3684" s="4" t="s">
        <v>734</v>
      </c>
      <c r="B3684" s="5" t="n">
        <v>808162</v>
      </c>
    </row>
    <row r="3685" spans="1:5">
      <c r="A3685" s="4" t="s">
        <v>735</v>
      </c>
      <c r="B3685" s="5" t="n">
        <v>1390481</v>
      </c>
    </row>
    <row r="3686" spans="1:5">
      <c r="A3686" s="4" t="s">
        <v>736</v>
      </c>
      <c r="B3686" s="5" t="n">
        <v>10000</v>
      </c>
    </row>
    <row r="3687" spans="1:5">
      <c r="A3687" s="4" t="s">
        <v>737</v>
      </c>
      <c r="B3687" s="5" t="n">
        <v>808162</v>
      </c>
    </row>
    <row r="3688" spans="1:5">
      <c r="A3688" s="4" t="s">
        <v>738</v>
      </c>
      <c r="B3688" s="5" t="n">
        <v>1400481</v>
      </c>
    </row>
    <row r="3689" spans="1:5">
      <c r="A3689" s="4" t="s">
        <v>739</v>
      </c>
      <c r="B3689" s="5" t="n">
        <v>2208643</v>
      </c>
    </row>
    <row r="3690" spans="1:5">
      <c r="A3690" s="4" t="s">
        <v>740</v>
      </c>
      <c r="B3690" s="6" t="n">
        <v>96262</v>
      </c>
    </row>
    <row r="3691" spans="1:5">
      <c r="A3691" s="4" t="s">
        <v>742</v>
      </c>
      <c r="B3691" s="5" t="n">
        <v>2016</v>
      </c>
    </row>
    <row r="3692" spans="1:5">
      <c r="A3692" s="4" t="s">
        <v>743</v>
      </c>
      <c r="B3692" s="4" t="s">
        <v>411</v>
      </c>
    </row>
    <row r="3693" spans="1:5">
      <c r="A3693" s="4" t="s">
        <v>1044</v>
      </c>
    </row>
    <row r="3694" spans="1:5">
      <c r="A3694" s="3" t="s">
        <v>732</v>
      </c>
    </row>
    <row r="3695" spans="1:5">
      <c r="A3695" s="4" t="s">
        <v>733</v>
      </c>
      <c r="B3695" s="6" t="n">
        <v>0</v>
      </c>
    </row>
    <row r="3696" spans="1:5">
      <c r="A3696" s="4" t="s">
        <v>734</v>
      </c>
      <c r="B3696" s="5" t="n">
        <v>843336</v>
      </c>
    </row>
    <row r="3697" spans="1:5">
      <c r="A3697" s="4" t="s">
        <v>735</v>
      </c>
      <c r="B3697" s="5" t="n">
        <v>1197966</v>
      </c>
    </row>
    <row r="3698" spans="1:5">
      <c r="A3698" s="4" t="s">
        <v>736</v>
      </c>
      <c r="B3698" s="5" t="n">
        <v>0</v>
      </c>
    </row>
    <row r="3699" spans="1:5">
      <c r="A3699" s="4" t="s">
        <v>737</v>
      </c>
      <c r="B3699" s="5" t="n">
        <v>843336</v>
      </c>
    </row>
    <row r="3700" spans="1:5">
      <c r="A3700" s="4" t="s">
        <v>738</v>
      </c>
      <c r="B3700" s="5" t="n">
        <v>1197966</v>
      </c>
    </row>
    <row r="3701" spans="1:5">
      <c r="A3701" s="4" t="s">
        <v>739</v>
      </c>
      <c r="B3701" s="5" t="n">
        <v>2041302</v>
      </c>
    </row>
    <row r="3702" spans="1:5">
      <c r="A3702" s="4" t="s">
        <v>740</v>
      </c>
      <c r="B3702" s="6" t="n">
        <v>74812</v>
      </c>
    </row>
    <row r="3703" spans="1:5">
      <c r="A3703" s="4" t="s">
        <v>742</v>
      </c>
      <c r="B3703" s="5" t="n">
        <v>2016</v>
      </c>
    </row>
    <row r="3704" spans="1:5">
      <c r="A3704" s="4" t="s">
        <v>743</v>
      </c>
      <c r="B3704" s="4" t="s">
        <v>411</v>
      </c>
    </row>
    <row r="3705" spans="1:5">
      <c r="A3705" s="4" t="s">
        <v>1045</v>
      </c>
    </row>
    <row r="3706" spans="1:5">
      <c r="A3706" s="3" t="s">
        <v>732</v>
      </c>
    </row>
    <row r="3707" spans="1:5">
      <c r="A3707" s="4" t="s">
        <v>733</v>
      </c>
      <c r="B3707" s="6" t="n">
        <v>0</v>
      </c>
    </row>
    <row r="3708" spans="1:5">
      <c r="A3708" s="4" t="s">
        <v>734</v>
      </c>
      <c r="B3708" s="5" t="n">
        <v>982451</v>
      </c>
    </row>
    <row r="3709" spans="1:5">
      <c r="A3709" s="4" t="s">
        <v>735</v>
      </c>
      <c r="B3709" s="5" t="n">
        <v>3957512</v>
      </c>
    </row>
    <row r="3710" spans="1:5">
      <c r="A3710" s="4" t="s">
        <v>736</v>
      </c>
      <c r="B3710" s="5" t="n">
        <v>-3500</v>
      </c>
    </row>
    <row r="3711" spans="1:5">
      <c r="A3711" s="4" t="s">
        <v>737</v>
      </c>
      <c r="B3711" s="5" t="n">
        <v>982451</v>
      </c>
    </row>
    <row r="3712" spans="1:5">
      <c r="A3712" s="4" t="s">
        <v>738</v>
      </c>
      <c r="B3712" s="5" t="n">
        <v>3954012</v>
      </c>
    </row>
    <row r="3713" spans="1:5">
      <c r="A3713" s="4" t="s">
        <v>739</v>
      </c>
      <c r="B3713" s="5" t="n">
        <v>4936463</v>
      </c>
    </row>
    <row r="3714" spans="1:5">
      <c r="A3714" s="4" t="s">
        <v>740</v>
      </c>
      <c r="B3714" s="6" t="n">
        <v>280010</v>
      </c>
    </row>
    <row r="3715" spans="1:5">
      <c r="A3715" s="4" t="s">
        <v>742</v>
      </c>
      <c r="B3715" s="5" t="n">
        <v>2016</v>
      </c>
    </row>
    <row r="3716" spans="1:5">
      <c r="A3716" s="4" t="s">
        <v>743</v>
      </c>
      <c r="B3716" s="4" t="s">
        <v>411</v>
      </c>
    </row>
    <row r="3717" spans="1:5">
      <c r="A3717" s="4" t="s">
        <v>1046</v>
      </c>
    </row>
    <row r="3718" spans="1:5">
      <c r="A3718" s="3" t="s">
        <v>732</v>
      </c>
    </row>
    <row r="3719" spans="1:5">
      <c r="A3719" s="4" t="s">
        <v>733</v>
      </c>
      <c r="B3719" s="6" t="n">
        <v>0</v>
      </c>
    </row>
    <row r="3720" spans="1:5">
      <c r="A3720" s="4" t="s">
        <v>734</v>
      </c>
      <c r="B3720" s="5" t="n">
        <v>571993</v>
      </c>
    </row>
    <row r="3721" spans="1:5">
      <c r="A3721" s="4" t="s">
        <v>735</v>
      </c>
      <c r="B3721" s="5" t="n">
        <v>1590151</v>
      </c>
    </row>
    <row r="3722" spans="1:5">
      <c r="A3722" s="4" t="s">
        <v>736</v>
      </c>
      <c r="B3722" s="5" t="n">
        <v>0</v>
      </c>
    </row>
    <row r="3723" spans="1:5">
      <c r="A3723" s="4" t="s">
        <v>737</v>
      </c>
      <c r="B3723" s="5" t="n">
        <v>571993</v>
      </c>
    </row>
    <row r="3724" spans="1:5">
      <c r="A3724" s="4" t="s">
        <v>738</v>
      </c>
      <c r="B3724" s="5" t="n">
        <v>1590151</v>
      </c>
    </row>
    <row r="3725" spans="1:5">
      <c r="A3725" s="4" t="s">
        <v>739</v>
      </c>
      <c r="B3725" s="5" t="n">
        <v>2162144</v>
      </c>
    </row>
    <row r="3726" spans="1:5">
      <c r="A3726" s="4" t="s">
        <v>740</v>
      </c>
      <c r="B3726" s="6" t="n">
        <v>102699</v>
      </c>
    </row>
    <row r="3727" spans="1:5">
      <c r="A3727" s="4" t="s">
        <v>742</v>
      </c>
      <c r="B3727" s="5" t="n">
        <v>2016</v>
      </c>
    </row>
    <row r="3728" spans="1:5">
      <c r="A3728" s="4" t="s">
        <v>743</v>
      </c>
      <c r="B3728" s="4" t="s">
        <v>411</v>
      </c>
    </row>
    <row r="3729" spans="1:5">
      <c r="A3729" s="4" t="s">
        <v>1047</v>
      </c>
    </row>
    <row r="3730" spans="1:5">
      <c r="A3730" s="3" t="s">
        <v>732</v>
      </c>
    </row>
    <row r="3731" spans="1:5">
      <c r="A3731" s="4" t="s">
        <v>733</v>
      </c>
      <c r="B3731" s="6" t="n">
        <v>0</v>
      </c>
    </row>
    <row r="3732" spans="1:5">
      <c r="A3732" s="4" t="s">
        <v>734</v>
      </c>
      <c r="B3732" s="5" t="n">
        <v>85896</v>
      </c>
    </row>
    <row r="3733" spans="1:5">
      <c r="A3733" s="4" t="s">
        <v>735</v>
      </c>
      <c r="B3733" s="5" t="n">
        <v>1697160</v>
      </c>
    </row>
    <row r="3734" spans="1:5">
      <c r="A3734" s="4" t="s">
        <v>736</v>
      </c>
      <c r="B3734" s="5" t="n">
        <v>0</v>
      </c>
    </row>
    <row r="3735" spans="1:5">
      <c r="A3735" s="4" t="s">
        <v>737</v>
      </c>
      <c r="B3735" s="5" t="n">
        <v>85896</v>
      </c>
    </row>
    <row r="3736" spans="1:5">
      <c r="A3736" s="4" t="s">
        <v>738</v>
      </c>
      <c r="B3736" s="5" t="n">
        <v>1697160</v>
      </c>
    </row>
    <row r="3737" spans="1:5">
      <c r="A3737" s="4" t="s">
        <v>739</v>
      </c>
      <c r="B3737" s="5" t="n">
        <v>1783056</v>
      </c>
    </row>
    <row r="3738" spans="1:5">
      <c r="A3738" s="4" t="s">
        <v>740</v>
      </c>
      <c r="B3738" s="6" t="n">
        <v>123751</v>
      </c>
    </row>
    <row r="3739" spans="1:5">
      <c r="A3739" s="4" t="s">
        <v>742</v>
      </c>
      <c r="B3739" s="5" t="n">
        <v>2016</v>
      </c>
    </row>
    <row r="3740" spans="1:5">
      <c r="A3740" s="4" t="s">
        <v>743</v>
      </c>
      <c r="B3740" s="4" t="s">
        <v>411</v>
      </c>
    </row>
    <row r="3741" spans="1:5">
      <c r="A3741" s="4" t="s">
        <v>1048</v>
      </c>
    </row>
    <row r="3742" spans="1:5">
      <c r="A3742" s="3" t="s">
        <v>732</v>
      </c>
    </row>
    <row r="3743" spans="1:5">
      <c r="A3743" s="4" t="s">
        <v>733</v>
      </c>
      <c r="B3743" s="6" t="n">
        <v>0</v>
      </c>
    </row>
    <row r="3744" spans="1:5">
      <c r="A3744" s="4" t="s">
        <v>734</v>
      </c>
      <c r="B3744" s="5" t="n">
        <v>190582</v>
      </c>
    </row>
    <row r="3745" spans="1:5">
      <c r="A3745" s="4" t="s">
        <v>735</v>
      </c>
      <c r="B3745" s="5" t="n">
        <v>966125</v>
      </c>
    </row>
    <row r="3746" spans="1:5">
      <c r="A3746" s="4" t="s">
        <v>736</v>
      </c>
      <c r="B3746" s="5" t="n">
        <v>6888</v>
      </c>
    </row>
    <row r="3747" spans="1:5">
      <c r="A3747" s="4" t="s">
        <v>737</v>
      </c>
      <c r="B3747" s="5" t="n">
        <v>190582</v>
      </c>
    </row>
    <row r="3748" spans="1:5">
      <c r="A3748" s="4" t="s">
        <v>738</v>
      </c>
      <c r="B3748" s="5" t="n">
        <v>973013</v>
      </c>
    </row>
    <row r="3749" spans="1:5">
      <c r="A3749" s="4" t="s">
        <v>739</v>
      </c>
      <c r="B3749" s="5" t="n">
        <v>1163595</v>
      </c>
    </row>
    <row r="3750" spans="1:5">
      <c r="A3750" s="4" t="s">
        <v>740</v>
      </c>
      <c r="B3750" s="6" t="n">
        <v>48624</v>
      </c>
    </row>
    <row r="3751" spans="1:5">
      <c r="A3751" s="4" t="s">
        <v>742</v>
      </c>
      <c r="B3751" s="5" t="n">
        <v>2016</v>
      </c>
    </row>
    <row r="3752" spans="1:5">
      <c r="A3752" s="4" t="s">
        <v>743</v>
      </c>
      <c r="B3752" s="4" t="s">
        <v>411</v>
      </c>
    </row>
    <row r="3753" spans="1:5">
      <c r="A3753" s="4" t="s">
        <v>1049</v>
      </c>
    </row>
    <row r="3754" spans="1:5">
      <c r="A3754" s="3" t="s">
        <v>732</v>
      </c>
    </row>
    <row r="3755" spans="1:5">
      <c r="A3755" s="4" t="s">
        <v>733</v>
      </c>
      <c r="B3755" s="6" t="n">
        <v>0</v>
      </c>
    </row>
    <row r="3756" spans="1:5">
      <c r="A3756" s="4" t="s">
        <v>734</v>
      </c>
      <c r="B3756" s="5" t="n">
        <v>4986082</v>
      </c>
    </row>
    <row r="3757" spans="1:5">
      <c r="A3757" s="4" t="s">
        <v>735</v>
      </c>
      <c r="B3757" s="5" t="n">
        <v>5179446</v>
      </c>
    </row>
    <row r="3758" spans="1:5">
      <c r="A3758" s="4" t="s">
        <v>736</v>
      </c>
      <c r="B3758" s="5" t="n">
        <v>9988</v>
      </c>
    </row>
    <row r="3759" spans="1:5">
      <c r="A3759" s="4" t="s">
        <v>737</v>
      </c>
      <c r="B3759" s="5" t="n">
        <v>4986082</v>
      </c>
    </row>
    <row r="3760" spans="1:5">
      <c r="A3760" s="4" t="s">
        <v>738</v>
      </c>
      <c r="B3760" s="5" t="n">
        <v>5189434</v>
      </c>
    </row>
    <row r="3761" spans="1:5">
      <c r="A3761" s="4" t="s">
        <v>739</v>
      </c>
      <c r="B3761" s="5" t="n">
        <v>10175516</v>
      </c>
    </row>
    <row r="3762" spans="1:5">
      <c r="A3762" s="4" t="s">
        <v>740</v>
      </c>
      <c r="B3762" s="6" t="n">
        <v>378334</v>
      </c>
    </row>
    <row r="3763" spans="1:5">
      <c r="A3763" s="4" t="s">
        <v>742</v>
      </c>
      <c r="B3763" s="5" t="n">
        <v>2016</v>
      </c>
    </row>
    <row r="3764" spans="1:5">
      <c r="A3764" s="4" t="s">
        <v>743</v>
      </c>
      <c r="B3764" s="4" t="s">
        <v>411</v>
      </c>
    </row>
    <row r="3765" spans="1:5">
      <c r="A3765" s="4" t="s">
        <v>1050</v>
      </c>
    </row>
    <row r="3766" spans="1:5">
      <c r="A3766" s="3" t="s">
        <v>732</v>
      </c>
    </row>
    <row r="3767" spans="1:5">
      <c r="A3767" s="4" t="s">
        <v>733</v>
      </c>
      <c r="B3767" s="6" t="n">
        <v>0</v>
      </c>
    </row>
    <row r="3768" spans="1:5">
      <c r="A3768" s="4" t="s">
        <v>734</v>
      </c>
      <c r="B3768" s="5" t="n">
        <v>597995</v>
      </c>
    </row>
    <row r="3769" spans="1:5">
      <c r="A3769" s="4" t="s">
        <v>735</v>
      </c>
      <c r="B3769" s="5" t="n">
        <v>1965290</v>
      </c>
    </row>
    <row r="3770" spans="1:5">
      <c r="A3770" s="4" t="s">
        <v>736</v>
      </c>
      <c r="B3770" s="5" t="n">
        <v>0</v>
      </c>
    </row>
    <row r="3771" spans="1:5">
      <c r="A3771" s="4" t="s">
        <v>737</v>
      </c>
      <c r="B3771" s="5" t="n">
        <v>597995</v>
      </c>
    </row>
    <row r="3772" spans="1:5">
      <c r="A3772" s="4" t="s">
        <v>738</v>
      </c>
      <c r="B3772" s="5" t="n">
        <v>1965290</v>
      </c>
    </row>
    <row r="3773" spans="1:5">
      <c r="A3773" s="4" t="s">
        <v>739</v>
      </c>
      <c r="B3773" s="5" t="n">
        <v>2563285</v>
      </c>
    </row>
    <row r="3774" spans="1:5">
      <c r="A3774" s="4" t="s">
        <v>740</v>
      </c>
      <c r="B3774" s="6" t="n">
        <v>122837</v>
      </c>
    </row>
    <row r="3775" spans="1:5">
      <c r="A3775" s="4" t="s">
        <v>742</v>
      </c>
      <c r="B3775" s="5" t="n">
        <v>2016</v>
      </c>
    </row>
    <row r="3776" spans="1:5">
      <c r="A3776" s="4" t="s">
        <v>743</v>
      </c>
      <c r="B3776" s="4" t="s">
        <v>411</v>
      </c>
    </row>
    <row r="3777" spans="1:5">
      <c r="A3777" s="4" t="s">
        <v>1051</v>
      </c>
    </row>
    <row r="3778" spans="1:5">
      <c r="A3778" s="3" t="s">
        <v>732</v>
      </c>
    </row>
    <row r="3779" spans="1:5">
      <c r="A3779" s="4" t="s">
        <v>733</v>
      </c>
      <c r="B3779" s="6" t="n">
        <v>0</v>
      </c>
    </row>
    <row r="3780" spans="1:5">
      <c r="A3780" s="4" t="s">
        <v>734</v>
      </c>
      <c r="B3780" s="5" t="n">
        <v>1386802</v>
      </c>
    </row>
    <row r="3781" spans="1:5">
      <c r="A3781" s="4" t="s">
        <v>735</v>
      </c>
      <c r="B3781" s="5" t="n">
        <v>4656229</v>
      </c>
    </row>
    <row r="3782" spans="1:5">
      <c r="A3782" s="4" t="s">
        <v>736</v>
      </c>
      <c r="B3782" s="5" t="n">
        <v>341226</v>
      </c>
    </row>
    <row r="3783" spans="1:5">
      <c r="A3783" s="4" t="s">
        <v>737</v>
      </c>
      <c r="B3783" s="5" t="n">
        <v>1386802</v>
      </c>
    </row>
    <row r="3784" spans="1:5">
      <c r="A3784" s="4" t="s">
        <v>738</v>
      </c>
      <c r="B3784" s="5" t="n">
        <v>4997455</v>
      </c>
    </row>
    <row r="3785" spans="1:5">
      <c r="A3785" s="4" t="s">
        <v>739</v>
      </c>
      <c r="B3785" s="5" t="n">
        <v>6384257</v>
      </c>
    </row>
    <row r="3786" spans="1:5">
      <c r="A3786" s="4" t="s">
        <v>740</v>
      </c>
      <c r="B3786" s="6" t="n">
        <v>306341</v>
      </c>
    </row>
    <row r="3787" spans="1:5">
      <c r="A3787" s="4" t="s">
        <v>742</v>
      </c>
      <c r="B3787" s="5" t="n">
        <v>2016</v>
      </c>
    </row>
    <row r="3788" spans="1:5">
      <c r="A3788" s="4" t="s">
        <v>743</v>
      </c>
      <c r="B3788" s="4" t="s">
        <v>411</v>
      </c>
    </row>
    <row r="3789" spans="1:5">
      <c r="A3789" s="4" t="s">
        <v>1052</v>
      </c>
    </row>
    <row r="3790" spans="1:5">
      <c r="A3790" s="3" t="s">
        <v>732</v>
      </c>
    </row>
    <row r="3791" spans="1:5">
      <c r="A3791" s="4" t="s">
        <v>733</v>
      </c>
      <c r="B3791" s="6" t="n">
        <v>0</v>
      </c>
    </row>
    <row r="3792" spans="1:5">
      <c r="A3792" s="4" t="s">
        <v>734</v>
      </c>
      <c r="B3792" s="5" t="n">
        <v>944223</v>
      </c>
    </row>
    <row r="3793" spans="1:5">
      <c r="A3793" s="4" t="s">
        <v>735</v>
      </c>
      <c r="B3793" s="5" t="n">
        <v>2362540</v>
      </c>
    </row>
    <row r="3794" spans="1:5">
      <c r="A3794" s="4" t="s">
        <v>736</v>
      </c>
      <c r="B3794" s="5" t="n">
        <v>0</v>
      </c>
    </row>
    <row r="3795" spans="1:5">
      <c r="A3795" s="4" t="s">
        <v>737</v>
      </c>
      <c r="B3795" s="5" t="n">
        <v>944223</v>
      </c>
    </row>
    <row r="3796" spans="1:5">
      <c r="A3796" s="4" t="s">
        <v>738</v>
      </c>
      <c r="B3796" s="5" t="n">
        <v>2362540</v>
      </c>
    </row>
    <row r="3797" spans="1:5">
      <c r="A3797" s="4" t="s">
        <v>739</v>
      </c>
      <c r="B3797" s="5" t="n">
        <v>3306763</v>
      </c>
    </row>
    <row r="3798" spans="1:5">
      <c r="A3798" s="4" t="s">
        <v>740</v>
      </c>
      <c r="B3798" s="6" t="n">
        <v>147667</v>
      </c>
    </row>
    <row r="3799" spans="1:5">
      <c r="A3799" s="4" t="s">
        <v>742</v>
      </c>
      <c r="B3799" s="5" t="n">
        <v>2016</v>
      </c>
    </row>
    <row r="3800" spans="1:5">
      <c r="A3800" s="4" t="s">
        <v>743</v>
      </c>
      <c r="B3800" s="4" t="s">
        <v>411</v>
      </c>
    </row>
    <row r="3801" spans="1:5">
      <c r="A3801" s="4" t="s">
        <v>1053</v>
      </c>
    </row>
    <row r="3802" spans="1:5">
      <c r="A3802" s="3" t="s">
        <v>732</v>
      </c>
    </row>
    <row r="3803" spans="1:5">
      <c r="A3803" s="4" t="s">
        <v>733</v>
      </c>
      <c r="B3803" s="6" t="n">
        <v>0</v>
      </c>
    </row>
    <row r="3804" spans="1:5">
      <c r="A3804" s="4" t="s">
        <v>734</v>
      </c>
      <c r="B3804" s="5" t="n">
        <v>250503</v>
      </c>
    </row>
    <row r="3805" spans="1:5">
      <c r="A3805" s="4" t="s">
        <v>735</v>
      </c>
      <c r="B3805" s="5" t="n">
        <v>1955918</v>
      </c>
    </row>
    <row r="3806" spans="1:5">
      <c r="A3806" s="4" t="s">
        <v>736</v>
      </c>
      <c r="B3806" s="5" t="n">
        <v>11886</v>
      </c>
    </row>
    <row r="3807" spans="1:5">
      <c r="A3807" s="4" t="s">
        <v>737</v>
      </c>
      <c r="B3807" s="5" t="n">
        <v>250503</v>
      </c>
    </row>
    <row r="3808" spans="1:5">
      <c r="A3808" s="4" t="s">
        <v>738</v>
      </c>
      <c r="B3808" s="5" t="n">
        <v>1967804</v>
      </c>
    </row>
    <row r="3809" spans="1:5">
      <c r="A3809" s="4" t="s">
        <v>739</v>
      </c>
      <c r="B3809" s="5" t="n">
        <v>2218307</v>
      </c>
    </row>
    <row r="3810" spans="1:5">
      <c r="A3810" s="4" t="s">
        <v>740</v>
      </c>
      <c r="B3810" s="6" t="n">
        <v>110304</v>
      </c>
    </row>
    <row r="3811" spans="1:5">
      <c r="A3811" s="4" t="s">
        <v>742</v>
      </c>
      <c r="B3811" s="5" t="n">
        <v>2016</v>
      </c>
    </row>
    <row r="3812" spans="1:5">
      <c r="A3812" s="4" t="s">
        <v>743</v>
      </c>
      <c r="B3812" s="4" t="s">
        <v>411</v>
      </c>
    </row>
    <row r="3813" spans="1:5">
      <c r="A3813" s="4" t="s">
        <v>1054</v>
      </c>
    </row>
    <row r="3814" spans="1:5">
      <c r="A3814" s="3" t="s">
        <v>732</v>
      </c>
    </row>
    <row r="3815" spans="1:5">
      <c r="A3815" s="4" t="s">
        <v>733</v>
      </c>
      <c r="B3815" s="6" t="n">
        <v>0</v>
      </c>
    </row>
    <row r="3816" spans="1:5">
      <c r="A3816" s="4" t="s">
        <v>734</v>
      </c>
      <c r="B3816" s="5" t="n">
        <v>245312</v>
      </c>
    </row>
    <row r="3817" spans="1:5">
      <c r="A3817" s="4" t="s">
        <v>735</v>
      </c>
      <c r="B3817" s="5" t="n">
        <v>1063701</v>
      </c>
    </row>
    <row r="3818" spans="1:5">
      <c r="A3818" s="4" t="s">
        <v>736</v>
      </c>
      <c r="B3818" s="5" t="n">
        <v>0</v>
      </c>
    </row>
    <row r="3819" spans="1:5">
      <c r="A3819" s="4" t="s">
        <v>737</v>
      </c>
      <c r="B3819" s="5" t="n">
        <v>245312</v>
      </c>
    </row>
    <row r="3820" spans="1:5">
      <c r="A3820" s="4" t="s">
        <v>738</v>
      </c>
      <c r="B3820" s="5" t="n">
        <v>1063701</v>
      </c>
    </row>
    <row r="3821" spans="1:5">
      <c r="A3821" s="4" t="s">
        <v>739</v>
      </c>
      <c r="B3821" s="5" t="n">
        <v>1309013</v>
      </c>
    </row>
    <row r="3822" spans="1:5">
      <c r="A3822" s="4" t="s">
        <v>740</v>
      </c>
      <c r="B3822" s="6" t="n">
        <v>66476</v>
      </c>
    </row>
    <row r="3823" spans="1:5">
      <c r="A3823" s="4" t="s">
        <v>742</v>
      </c>
      <c r="B3823" s="5" t="n">
        <v>2016</v>
      </c>
    </row>
    <row r="3824" spans="1:5">
      <c r="A3824" s="4" t="s">
        <v>743</v>
      </c>
      <c r="B3824" s="4" t="s">
        <v>411</v>
      </c>
    </row>
    <row r="3825" spans="1:5">
      <c r="A3825" s="4" t="s">
        <v>1055</v>
      </c>
    </row>
    <row r="3826" spans="1:5">
      <c r="A3826" s="3" t="s">
        <v>732</v>
      </c>
    </row>
    <row r="3827" spans="1:5">
      <c r="A3827" s="4" t="s">
        <v>733</v>
      </c>
      <c r="B3827" s="6" t="n">
        <v>0</v>
      </c>
    </row>
    <row r="3828" spans="1:5">
      <c r="A3828" s="4" t="s">
        <v>734</v>
      </c>
      <c r="B3828" s="5" t="n">
        <v>1501556</v>
      </c>
    </row>
    <row r="3829" spans="1:5">
      <c r="A3829" s="4" t="s">
        <v>735</v>
      </c>
      <c r="B3829" s="5" t="n">
        <v>2341031</v>
      </c>
    </row>
    <row r="3830" spans="1:5">
      <c r="A3830" s="4" t="s">
        <v>736</v>
      </c>
      <c r="B3830" s="5" t="n">
        <v>0</v>
      </c>
    </row>
    <row r="3831" spans="1:5">
      <c r="A3831" s="4" t="s">
        <v>737</v>
      </c>
      <c r="B3831" s="5" t="n">
        <v>1501556</v>
      </c>
    </row>
    <row r="3832" spans="1:5">
      <c r="A3832" s="4" t="s">
        <v>738</v>
      </c>
      <c r="B3832" s="5" t="n">
        <v>2341031</v>
      </c>
    </row>
    <row r="3833" spans="1:5">
      <c r="A3833" s="4" t="s">
        <v>739</v>
      </c>
      <c r="B3833" s="5" t="n">
        <v>3842587</v>
      </c>
    </row>
    <row r="3834" spans="1:5">
      <c r="A3834" s="4" t="s">
        <v>740</v>
      </c>
      <c r="B3834" s="6" t="n">
        <v>146324</v>
      </c>
    </row>
    <row r="3835" spans="1:5">
      <c r="A3835" s="4" t="s">
        <v>742</v>
      </c>
      <c r="B3835" s="5" t="n">
        <v>2016</v>
      </c>
    </row>
    <row r="3836" spans="1:5">
      <c r="A3836" s="4" t="s">
        <v>743</v>
      </c>
      <c r="B3836" s="4" t="s">
        <v>411</v>
      </c>
    </row>
    <row r="3837" spans="1:5">
      <c r="A3837" s="4" t="s">
        <v>1056</v>
      </c>
    </row>
    <row r="3838" spans="1:5">
      <c r="A3838" s="3" t="s">
        <v>732</v>
      </c>
    </row>
    <row r="3839" spans="1:5">
      <c r="A3839" s="4" t="s">
        <v>733</v>
      </c>
      <c r="B3839" s="6" t="n">
        <v>0</v>
      </c>
    </row>
    <row r="3840" spans="1:5">
      <c r="A3840" s="4" t="s">
        <v>734</v>
      </c>
      <c r="B3840" s="5" t="n">
        <v>921043</v>
      </c>
    </row>
    <row r="3841" spans="1:5">
      <c r="A3841" s="4" t="s">
        <v>735</v>
      </c>
      <c r="B3841" s="5" t="n">
        <v>2434384</v>
      </c>
    </row>
    <row r="3842" spans="1:5">
      <c r="A3842" s="4" t="s">
        <v>736</v>
      </c>
      <c r="B3842" s="5" t="n">
        <v>5615</v>
      </c>
    </row>
    <row r="3843" spans="1:5">
      <c r="A3843" s="4" t="s">
        <v>737</v>
      </c>
      <c r="B3843" s="5" t="n">
        <v>921043</v>
      </c>
    </row>
    <row r="3844" spans="1:5">
      <c r="A3844" s="4" t="s">
        <v>738</v>
      </c>
      <c r="B3844" s="5" t="n">
        <v>2439999</v>
      </c>
    </row>
    <row r="3845" spans="1:5">
      <c r="A3845" s="4" t="s">
        <v>739</v>
      </c>
      <c r="B3845" s="5" t="n">
        <v>3361042</v>
      </c>
    </row>
    <row r="3846" spans="1:5">
      <c r="A3846" s="4" t="s">
        <v>740</v>
      </c>
      <c r="B3846" s="6" t="n">
        <v>152310</v>
      </c>
    </row>
    <row r="3847" spans="1:5">
      <c r="A3847" s="4" t="s">
        <v>742</v>
      </c>
      <c r="B3847" s="5" t="n">
        <v>2016</v>
      </c>
    </row>
    <row r="3848" spans="1:5">
      <c r="A3848" s="4" t="s">
        <v>743</v>
      </c>
      <c r="B3848" s="4" t="s">
        <v>411</v>
      </c>
    </row>
    <row r="3849" spans="1:5">
      <c r="A3849" s="4" t="s">
        <v>1057</v>
      </c>
    </row>
    <row r="3850" spans="1:5">
      <c r="A3850" s="3" t="s">
        <v>732</v>
      </c>
    </row>
    <row r="3851" spans="1:5">
      <c r="A3851" s="4" t="s">
        <v>733</v>
      </c>
      <c r="B3851" s="6" t="n">
        <v>0</v>
      </c>
    </row>
    <row r="3852" spans="1:5">
      <c r="A3852" s="4" t="s">
        <v>734</v>
      </c>
      <c r="B3852" s="5" t="n">
        <v>1889732</v>
      </c>
    </row>
    <row r="3853" spans="1:5">
      <c r="A3853" s="4" t="s">
        <v>735</v>
      </c>
      <c r="B3853" s="5" t="n">
        <v>8121417</v>
      </c>
    </row>
    <row r="3854" spans="1:5">
      <c r="A3854" s="4" t="s">
        <v>736</v>
      </c>
      <c r="B3854" s="5" t="n">
        <v>4655</v>
      </c>
    </row>
    <row r="3855" spans="1:5">
      <c r="A3855" s="4" t="s">
        <v>737</v>
      </c>
      <c r="B3855" s="5" t="n">
        <v>1889732</v>
      </c>
    </row>
    <row r="3856" spans="1:5">
      <c r="A3856" s="4" t="s">
        <v>738</v>
      </c>
      <c r="B3856" s="5" t="n">
        <v>8126072</v>
      </c>
    </row>
    <row r="3857" spans="1:5">
      <c r="A3857" s="4" t="s">
        <v>739</v>
      </c>
      <c r="B3857" s="5" t="n">
        <v>10015804</v>
      </c>
    </row>
    <row r="3858" spans="1:5">
      <c r="A3858" s="4" t="s">
        <v>740</v>
      </c>
      <c r="B3858" s="6" t="n">
        <v>473704</v>
      </c>
    </row>
    <row r="3859" spans="1:5">
      <c r="A3859" s="4" t="s">
        <v>742</v>
      </c>
      <c r="B3859" s="5" t="n">
        <v>2016</v>
      </c>
    </row>
    <row r="3860" spans="1:5">
      <c r="A3860" s="4" t="s">
        <v>743</v>
      </c>
      <c r="B3860" s="4" t="s">
        <v>411</v>
      </c>
    </row>
    <row r="3861" spans="1:5">
      <c r="A3861" s="4" t="s">
        <v>1058</v>
      </c>
    </row>
    <row r="3862" spans="1:5">
      <c r="A3862" s="3" t="s">
        <v>732</v>
      </c>
    </row>
    <row r="3863" spans="1:5">
      <c r="A3863" s="4" t="s">
        <v>733</v>
      </c>
      <c r="B3863" s="6" t="n">
        <v>0</v>
      </c>
    </row>
    <row r="3864" spans="1:5">
      <c r="A3864" s="4" t="s">
        <v>734</v>
      </c>
      <c r="B3864" s="5" t="n">
        <v>4446648</v>
      </c>
    </row>
    <row r="3865" spans="1:5">
      <c r="A3865" s="4" t="s">
        <v>735</v>
      </c>
      <c r="B3865" s="5" t="n">
        <v>3178302</v>
      </c>
    </row>
    <row r="3866" spans="1:5">
      <c r="A3866" s="4" t="s">
        <v>736</v>
      </c>
      <c r="B3866" s="5" t="n">
        <v>3007</v>
      </c>
    </row>
    <row r="3867" spans="1:5">
      <c r="A3867" s="4" t="s">
        <v>737</v>
      </c>
      <c r="B3867" s="5" t="n">
        <v>4446648</v>
      </c>
    </row>
    <row r="3868" spans="1:5">
      <c r="A3868" s="4" t="s">
        <v>738</v>
      </c>
      <c r="B3868" s="5" t="n">
        <v>3181309</v>
      </c>
    </row>
    <row r="3869" spans="1:5">
      <c r="A3869" s="4" t="s">
        <v>739</v>
      </c>
      <c r="B3869" s="5" t="n">
        <v>7627957</v>
      </c>
    </row>
    <row r="3870" spans="1:5">
      <c r="A3870" s="4" t="s">
        <v>740</v>
      </c>
      <c r="B3870" s="6" t="n">
        <v>184065</v>
      </c>
    </row>
    <row r="3871" spans="1:5">
      <c r="A3871" s="4" t="s">
        <v>742</v>
      </c>
      <c r="B3871" s="5" t="n">
        <v>2016</v>
      </c>
    </row>
    <row r="3872" spans="1:5">
      <c r="A3872" s="4" t="s">
        <v>743</v>
      </c>
      <c r="B3872" s="4" t="s">
        <v>411</v>
      </c>
    </row>
    <row r="3873" spans="1:5">
      <c r="A3873" s="4" t="s">
        <v>1059</v>
      </c>
    </row>
    <row r="3874" spans="1:5">
      <c r="A3874" s="3" t="s">
        <v>732</v>
      </c>
    </row>
    <row r="3875" spans="1:5">
      <c r="A3875" s="4" t="s">
        <v>733</v>
      </c>
      <c r="B3875" s="6" t="n">
        <v>0</v>
      </c>
    </row>
    <row r="3876" spans="1:5">
      <c r="A3876" s="4" t="s">
        <v>734</v>
      </c>
      <c r="B3876" s="5" t="n">
        <v>679206</v>
      </c>
    </row>
    <row r="3877" spans="1:5">
      <c r="A3877" s="4" t="s">
        <v>735</v>
      </c>
      <c r="B3877" s="5" t="n">
        <v>1040737</v>
      </c>
    </row>
    <row r="3878" spans="1:5">
      <c r="A3878" s="4" t="s">
        <v>736</v>
      </c>
      <c r="B3878" s="5" t="n">
        <v>3062</v>
      </c>
    </row>
    <row r="3879" spans="1:5">
      <c r="A3879" s="4" t="s">
        <v>737</v>
      </c>
      <c r="B3879" s="5" t="n">
        <v>679206</v>
      </c>
    </row>
    <row r="3880" spans="1:5">
      <c r="A3880" s="4" t="s">
        <v>738</v>
      </c>
      <c r="B3880" s="5" t="n">
        <v>1043799</v>
      </c>
    </row>
    <row r="3881" spans="1:5">
      <c r="A3881" s="4" t="s">
        <v>739</v>
      </c>
      <c r="B3881" s="5" t="n">
        <v>1723005</v>
      </c>
    </row>
    <row r="3882" spans="1:5">
      <c r="A3882" s="4" t="s">
        <v>740</v>
      </c>
      <c r="B3882" s="6" t="n">
        <v>63993</v>
      </c>
    </row>
    <row r="3883" spans="1:5">
      <c r="A3883" s="4" t="s">
        <v>742</v>
      </c>
      <c r="B3883" s="5" t="n">
        <v>2016</v>
      </c>
    </row>
    <row r="3884" spans="1:5">
      <c r="A3884" s="4" t="s">
        <v>743</v>
      </c>
      <c r="B3884" s="4" t="s">
        <v>411</v>
      </c>
    </row>
    <row r="3885" spans="1:5">
      <c r="A3885" s="4" t="s">
        <v>1060</v>
      </c>
    </row>
    <row r="3886" spans="1:5">
      <c r="A3886" s="3" t="s">
        <v>732</v>
      </c>
    </row>
    <row r="3887" spans="1:5">
      <c r="A3887" s="4" t="s">
        <v>733</v>
      </c>
      <c r="B3887" s="6" t="n">
        <v>0</v>
      </c>
    </row>
    <row r="3888" spans="1:5">
      <c r="A3888" s="4" t="s">
        <v>734</v>
      </c>
      <c r="B3888" s="5" t="n">
        <v>1692785</v>
      </c>
    </row>
    <row r="3889" spans="1:5">
      <c r="A3889" s="4" t="s">
        <v>735</v>
      </c>
      <c r="B3889" s="5" t="n">
        <v>5874584</v>
      </c>
    </row>
    <row r="3890" spans="1:5">
      <c r="A3890" s="4" t="s">
        <v>736</v>
      </c>
      <c r="B3890" s="5" t="n">
        <v>43650</v>
      </c>
    </row>
    <row r="3891" spans="1:5">
      <c r="A3891" s="4" t="s">
        <v>737</v>
      </c>
      <c r="B3891" s="5" t="n">
        <v>1692785</v>
      </c>
    </row>
    <row r="3892" spans="1:5">
      <c r="A3892" s="4" t="s">
        <v>738</v>
      </c>
      <c r="B3892" s="5" t="n">
        <v>5918234</v>
      </c>
    </row>
    <row r="3893" spans="1:5">
      <c r="A3893" s="4" t="s">
        <v>739</v>
      </c>
      <c r="B3893" s="5" t="n">
        <v>7611019</v>
      </c>
    </row>
    <row r="3894" spans="1:5">
      <c r="A3894" s="4" t="s">
        <v>740</v>
      </c>
      <c r="B3894" s="6" t="n">
        <v>357759</v>
      </c>
    </row>
    <row r="3895" spans="1:5">
      <c r="A3895" s="4" t="s">
        <v>742</v>
      </c>
      <c r="B3895" s="5" t="n">
        <v>2016</v>
      </c>
    </row>
    <row r="3896" spans="1:5">
      <c r="A3896" s="4" t="s">
        <v>743</v>
      </c>
      <c r="B3896" s="4" t="s">
        <v>411</v>
      </c>
    </row>
    <row r="3897" spans="1:5">
      <c r="A3897" s="4" t="s">
        <v>1061</v>
      </c>
    </row>
    <row r="3898" spans="1:5">
      <c r="A3898" s="3" t="s">
        <v>732</v>
      </c>
    </row>
    <row r="3899" spans="1:5">
      <c r="A3899" s="4" t="s">
        <v>733</v>
      </c>
      <c r="B3899" s="6" t="n">
        <v>0</v>
      </c>
    </row>
    <row r="3900" spans="1:5">
      <c r="A3900" s="4" t="s">
        <v>734</v>
      </c>
      <c r="B3900" s="5" t="n">
        <v>313107</v>
      </c>
    </row>
    <row r="3901" spans="1:5">
      <c r="A3901" s="4" t="s">
        <v>735</v>
      </c>
      <c r="B3901" s="5" t="n">
        <v>1009161</v>
      </c>
    </row>
    <row r="3902" spans="1:5">
      <c r="A3902" s="4" t="s">
        <v>736</v>
      </c>
      <c r="B3902" s="5" t="n">
        <v>10080</v>
      </c>
    </row>
    <row r="3903" spans="1:5">
      <c r="A3903" s="4" t="s">
        <v>737</v>
      </c>
      <c r="B3903" s="5" t="n">
        <v>313107</v>
      </c>
    </row>
    <row r="3904" spans="1:5">
      <c r="A3904" s="4" t="s">
        <v>738</v>
      </c>
      <c r="B3904" s="5" t="n">
        <v>1019241</v>
      </c>
    </row>
    <row r="3905" spans="1:5">
      <c r="A3905" s="4" t="s">
        <v>739</v>
      </c>
      <c r="B3905" s="5" t="n">
        <v>1332348</v>
      </c>
    </row>
    <row r="3906" spans="1:5">
      <c r="A3906" s="4" t="s">
        <v>740</v>
      </c>
      <c r="B3906" s="6" t="n">
        <v>70304</v>
      </c>
    </row>
    <row r="3907" spans="1:5">
      <c r="A3907" s="4" t="s">
        <v>742</v>
      </c>
      <c r="B3907" s="5" t="n">
        <v>2016</v>
      </c>
    </row>
    <row r="3908" spans="1:5">
      <c r="A3908" s="4" t="s">
        <v>743</v>
      </c>
      <c r="B3908" s="4" t="s">
        <v>411</v>
      </c>
    </row>
    <row r="3909" spans="1:5">
      <c r="A3909" s="4" t="s">
        <v>1062</v>
      </c>
    </row>
    <row r="3910" spans="1:5">
      <c r="A3910" s="3" t="s">
        <v>732</v>
      </c>
    </row>
    <row r="3911" spans="1:5">
      <c r="A3911" s="4" t="s">
        <v>733</v>
      </c>
      <c r="B3911" s="6" t="n">
        <v>0</v>
      </c>
    </row>
    <row r="3912" spans="1:5">
      <c r="A3912" s="4" t="s">
        <v>734</v>
      </c>
      <c r="B3912" s="5" t="n">
        <v>1076745</v>
      </c>
    </row>
    <row r="3913" spans="1:5">
      <c r="A3913" s="4" t="s">
        <v>735</v>
      </c>
      <c r="B3913" s="5" t="n">
        <v>14904</v>
      </c>
    </row>
    <row r="3914" spans="1:5">
      <c r="A3914" s="4" t="s">
        <v>736</v>
      </c>
      <c r="B3914" s="5" t="n">
        <v>0</v>
      </c>
    </row>
    <row r="3915" spans="1:5">
      <c r="A3915" s="4" t="s">
        <v>737</v>
      </c>
      <c r="B3915" s="5" t="n">
        <v>1076745</v>
      </c>
    </row>
    <row r="3916" spans="1:5">
      <c r="A3916" s="4" t="s">
        <v>738</v>
      </c>
      <c r="B3916" s="5" t="n">
        <v>14904</v>
      </c>
    </row>
    <row r="3917" spans="1:5">
      <c r="A3917" s="4" t="s">
        <v>739</v>
      </c>
      <c r="B3917" s="5" t="n">
        <v>1091649</v>
      </c>
    </row>
    <row r="3918" spans="1:5">
      <c r="A3918" s="4" t="s">
        <v>740</v>
      </c>
      <c r="B3918" s="6" t="n">
        <v>900</v>
      </c>
    </row>
    <row r="3919" spans="1:5">
      <c r="A3919" s="4" t="s">
        <v>742</v>
      </c>
      <c r="B3919" s="5" t="n">
        <v>2016</v>
      </c>
    </row>
    <row r="3920" spans="1:5">
      <c r="A3920" s="4" t="s">
        <v>743</v>
      </c>
      <c r="B3920" s="4" t="s">
        <v>411</v>
      </c>
    </row>
    <row r="3921" spans="1:5">
      <c r="A3921" s="4" t="s">
        <v>1063</v>
      </c>
    </row>
    <row r="3922" spans="1:5">
      <c r="A3922" s="3" t="s">
        <v>732</v>
      </c>
    </row>
    <row r="3923" spans="1:5">
      <c r="A3923" s="4" t="s">
        <v>733</v>
      </c>
      <c r="B3923" s="6" t="n">
        <v>0</v>
      </c>
    </row>
    <row r="3924" spans="1:5">
      <c r="A3924" s="4" t="s">
        <v>734</v>
      </c>
      <c r="B3924" s="5" t="n">
        <v>816072</v>
      </c>
    </row>
    <row r="3925" spans="1:5">
      <c r="A3925" s="4" t="s">
        <v>736</v>
      </c>
      <c r="B3925" s="5" t="n">
        <v>0</v>
      </c>
    </row>
    <row r="3926" spans="1:5">
      <c r="A3926" s="4" t="s">
        <v>737</v>
      </c>
      <c r="B3926" s="5" t="n">
        <v>816072</v>
      </c>
    </row>
    <row r="3927" spans="1:5">
      <c r="A3927" s="4" t="s">
        <v>739</v>
      </c>
      <c r="B3927" s="6" t="n">
        <v>816072</v>
      </c>
    </row>
    <row r="3928" spans="1:5">
      <c r="A3928" s="4" t="s">
        <v>742</v>
      </c>
      <c r="B3928" s="5" t="n">
        <v>2016</v>
      </c>
    </row>
    <row r="3929" spans="1:5">
      <c r="A3929" s="4" t="s">
        <v>1064</v>
      </c>
    </row>
    <row r="3930" spans="1:5">
      <c r="A3930" s="3" t="s">
        <v>732</v>
      </c>
    </row>
    <row r="3931" spans="1:5">
      <c r="A3931" s="4" t="s">
        <v>733</v>
      </c>
      <c r="B3931" s="6" t="n">
        <v>0</v>
      </c>
    </row>
    <row r="3932" spans="1:5">
      <c r="A3932" s="4" t="s">
        <v>734</v>
      </c>
      <c r="B3932" s="5" t="n">
        <v>879237</v>
      </c>
    </row>
    <row r="3933" spans="1:5">
      <c r="A3933" s="4" t="s">
        <v>735</v>
      </c>
      <c r="B3933" s="5" t="n">
        <v>4467960</v>
      </c>
    </row>
    <row r="3934" spans="1:5">
      <c r="A3934" s="4" t="s">
        <v>736</v>
      </c>
      <c r="B3934" s="5" t="n">
        <v>0</v>
      </c>
    </row>
    <row r="3935" spans="1:5">
      <c r="A3935" s="4" t="s">
        <v>737</v>
      </c>
      <c r="B3935" s="5" t="n">
        <v>879237</v>
      </c>
    </row>
    <row r="3936" spans="1:5">
      <c r="A3936" s="4" t="s">
        <v>738</v>
      </c>
      <c r="B3936" s="5" t="n">
        <v>4467960</v>
      </c>
    </row>
    <row r="3937" spans="1:5">
      <c r="A3937" s="4" t="s">
        <v>739</v>
      </c>
      <c r="B3937" s="5" t="n">
        <v>5347197</v>
      </c>
    </row>
    <row r="3938" spans="1:5">
      <c r="A3938" s="4" t="s">
        <v>740</v>
      </c>
      <c r="B3938" s="6" t="n">
        <v>260467</v>
      </c>
    </row>
    <row r="3939" spans="1:5">
      <c r="A3939" s="4" t="s">
        <v>742</v>
      </c>
      <c r="B3939" s="5" t="n">
        <v>2016</v>
      </c>
    </row>
    <row r="3940" spans="1:5">
      <c r="A3940" s="4" t="s">
        <v>743</v>
      </c>
      <c r="B3940" s="4" t="s">
        <v>411</v>
      </c>
    </row>
    <row r="3941" spans="1:5">
      <c r="A3941" s="4" t="s">
        <v>1065</v>
      </c>
    </row>
    <row r="3942" spans="1:5">
      <c r="A3942" s="3" t="s">
        <v>732</v>
      </c>
    </row>
    <row r="3943" spans="1:5">
      <c r="A3943" s="4" t="s">
        <v>733</v>
      </c>
      <c r="B3943" s="6" t="n">
        <v>0</v>
      </c>
    </row>
    <row r="3944" spans="1:5">
      <c r="A3944" s="4" t="s">
        <v>734</v>
      </c>
      <c r="B3944" s="5" t="n">
        <v>487277</v>
      </c>
    </row>
    <row r="3945" spans="1:5">
      <c r="A3945" s="4" t="s">
        <v>735</v>
      </c>
      <c r="B3945" s="5" t="n">
        <v>3082180</v>
      </c>
    </row>
    <row r="3946" spans="1:5">
      <c r="A3946" s="4" t="s">
        <v>736</v>
      </c>
      <c r="B3946" s="5" t="n">
        <v>41775</v>
      </c>
    </row>
    <row r="3947" spans="1:5">
      <c r="A3947" s="4" t="s">
        <v>737</v>
      </c>
      <c r="B3947" s="5" t="n">
        <v>487277</v>
      </c>
    </row>
    <row r="3948" spans="1:5">
      <c r="A3948" s="4" t="s">
        <v>738</v>
      </c>
      <c r="B3948" s="5" t="n">
        <v>3123955</v>
      </c>
    </row>
    <row r="3949" spans="1:5">
      <c r="A3949" s="4" t="s">
        <v>739</v>
      </c>
      <c r="B3949" s="5" t="n">
        <v>3611232</v>
      </c>
    </row>
    <row r="3950" spans="1:5">
      <c r="A3950" s="4" t="s">
        <v>740</v>
      </c>
      <c r="B3950" s="6" t="n">
        <v>221306</v>
      </c>
    </row>
    <row r="3951" spans="1:5">
      <c r="A3951" s="4" t="s">
        <v>742</v>
      </c>
      <c r="B3951" s="5" t="n">
        <v>2016</v>
      </c>
    </row>
    <row r="3952" spans="1:5">
      <c r="A3952" s="4" t="s">
        <v>743</v>
      </c>
      <c r="B3952" s="4" t="s">
        <v>411</v>
      </c>
    </row>
    <row r="3953" spans="1:5">
      <c r="A3953" s="4" t="s">
        <v>1066</v>
      </c>
    </row>
    <row r="3954" spans="1:5">
      <c r="A3954" s="3" t="s">
        <v>732</v>
      </c>
    </row>
    <row r="3955" spans="1:5">
      <c r="A3955" s="4" t="s">
        <v>733</v>
      </c>
      <c r="B3955" s="6" t="n">
        <v>0</v>
      </c>
    </row>
    <row r="3956" spans="1:5">
      <c r="A3956" s="4" t="s">
        <v>734</v>
      </c>
      <c r="B3956" s="5" t="n">
        <v>148407</v>
      </c>
    </row>
    <row r="3957" spans="1:5">
      <c r="A3957" s="4" t="s">
        <v>735</v>
      </c>
      <c r="B3957" s="5" t="n">
        <v>641820</v>
      </c>
    </row>
    <row r="3958" spans="1:5">
      <c r="A3958" s="4" t="s">
        <v>736</v>
      </c>
      <c r="B3958" s="5" t="n">
        <v>0</v>
      </c>
    </row>
    <row r="3959" spans="1:5">
      <c r="A3959" s="4" t="s">
        <v>737</v>
      </c>
      <c r="B3959" s="5" t="n">
        <v>148407</v>
      </c>
    </row>
    <row r="3960" spans="1:5">
      <c r="A3960" s="4" t="s">
        <v>738</v>
      </c>
      <c r="B3960" s="5" t="n">
        <v>641820</v>
      </c>
    </row>
    <row r="3961" spans="1:5">
      <c r="A3961" s="4" t="s">
        <v>739</v>
      </c>
      <c r="B3961" s="5" t="n">
        <v>790227</v>
      </c>
    </row>
    <row r="3962" spans="1:5">
      <c r="A3962" s="4" t="s">
        <v>740</v>
      </c>
      <c r="B3962" s="6" t="n">
        <v>26712</v>
      </c>
    </row>
    <row r="3963" spans="1:5">
      <c r="A3963" s="4" t="s">
        <v>742</v>
      </c>
      <c r="B3963" s="5" t="n">
        <v>2017</v>
      </c>
    </row>
    <row r="3964" spans="1:5">
      <c r="A3964" s="4" t="s">
        <v>743</v>
      </c>
      <c r="B3964" s="4" t="s">
        <v>411</v>
      </c>
    </row>
    <row r="3965" spans="1:5">
      <c r="A3965" s="4" t="s">
        <v>1067</v>
      </c>
    </row>
    <row r="3966" spans="1:5">
      <c r="A3966" s="3" t="s">
        <v>732</v>
      </c>
    </row>
    <row r="3967" spans="1:5">
      <c r="A3967" s="4" t="s">
        <v>733</v>
      </c>
      <c r="B3967" s="6" t="n">
        <v>0</v>
      </c>
    </row>
    <row r="3968" spans="1:5">
      <c r="A3968" s="4" t="s">
        <v>734</v>
      </c>
      <c r="B3968" s="5" t="n">
        <v>255786</v>
      </c>
    </row>
    <row r="3969" spans="1:5">
      <c r="A3969" s="4" t="s">
        <v>735</v>
      </c>
      <c r="B3969" s="5" t="n">
        <v>7273871</v>
      </c>
    </row>
    <row r="3970" spans="1:5">
      <c r="A3970" s="4" t="s">
        <v>736</v>
      </c>
      <c r="B3970" s="5" t="n">
        <v>0</v>
      </c>
    </row>
    <row r="3971" spans="1:5">
      <c r="A3971" s="4" t="s">
        <v>737</v>
      </c>
      <c r="B3971" s="5" t="n">
        <v>255786</v>
      </c>
    </row>
    <row r="3972" spans="1:5">
      <c r="A3972" s="4" t="s">
        <v>738</v>
      </c>
      <c r="B3972" s="5" t="n">
        <v>7273871</v>
      </c>
    </row>
    <row r="3973" spans="1:5">
      <c r="A3973" s="4" t="s">
        <v>739</v>
      </c>
      <c r="B3973" s="5" t="n">
        <v>7529657</v>
      </c>
    </row>
    <row r="3974" spans="1:5">
      <c r="A3974" s="4" t="s">
        <v>740</v>
      </c>
      <c r="B3974" s="6" t="n">
        <v>303078</v>
      </c>
    </row>
    <row r="3975" spans="1:5">
      <c r="A3975" s="4" t="s">
        <v>742</v>
      </c>
      <c r="B3975" s="5" t="n">
        <v>2017</v>
      </c>
    </row>
    <row r="3976" spans="1:5">
      <c r="A3976" s="4" t="s">
        <v>743</v>
      </c>
      <c r="B3976" s="4" t="s">
        <v>411</v>
      </c>
    </row>
    <row r="3977" spans="1:5">
      <c r="A3977" s="4" t="s">
        <v>1068</v>
      </c>
    </row>
    <row r="3978" spans="1:5">
      <c r="A3978" s="3" t="s">
        <v>732</v>
      </c>
    </row>
    <row r="3979" spans="1:5">
      <c r="A3979" s="4" t="s">
        <v>733</v>
      </c>
      <c r="B3979" s="6" t="n">
        <v>0</v>
      </c>
    </row>
    <row r="3980" spans="1:5">
      <c r="A3980" s="4" t="s">
        <v>734</v>
      </c>
      <c r="B3980" s="5" t="n">
        <v>24875</v>
      </c>
    </row>
    <row r="3981" spans="1:5">
      <c r="A3981" s="4" t="s">
        <v>735</v>
      </c>
      <c r="B3981" s="5" t="n">
        <v>600936</v>
      </c>
    </row>
    <row r="3982" spans="1:5">
      <c r="A3982" s="4" t="s">
        <v>736</v>
      </c>
      <c r="B3982" s="5" t="n">
        <v>0</v>
      </c>
    </row>
    <row r="3983" spans="1:5">
      <c r="A3983" s="4" t="s">
        <v>737</v>
      </c>
      <c r="B3983" s="5" t="n">
        <v>24875</v>
      </c>
    </row>
    <row r="3984" spans="1:5">
      <c r="A3984" s="4" t="s">
        <v>738</v>
      </c>
      <c r="B3984" s="5" t="n">
        <v>600936</v>
      </c>
    </row>
    <row r="3985" spans="1:5">
      <c r="A3985" s="4" t="s">
        <v>739</v>
      </c>
      <c r="B3985" s="5" t="n">
        <v>625811</v>
      </c>
    </row>
    <row r="3986" spans="1:5">
      <c r="A3986" s="4" t="s">
        <v>740</v>
      </c>
      <c r="B3986" s="6" t="n">
        <v>25039</v>
      </c>
    </row>
    <row r="3987" spans="1:5">
      <c r="A3987" s="4" t="s">
        <v>742</v>
      </c>
      <c r="B3987" s="5" t="n">
        <v>2017</v>
      </c>
    </row>
    <row r="3988" spans="1:5">
      <c r="A3988" s="4" t="s">
        <v>743</v>
      </c>
      <c r="B3988" s="4" t="s">
        <v>411</v>
      </c>
    </row>
    <row r="3989" spans="1:5">
      <c r="A3989" s="4" t="s">
        <v>1069</v>
      </c>
    </row>
    <row r="3990" spans="1:5">
      <c r="A3990" s="3" t="s">
        <v>732</v>
      </c>
    </row>
    <row r="3991" spans="1:5">
      <c r="A3991" s="4" t="s">
        <v>733</v>
      </c>
      <c r="B3991" s="6" t="n">
        <v>0</v>
      </c>
    </row>
    <row r="3992" spans="1:5">
      <c r="A3992" s="4" t="s">
        <v>734</v>
      </c>
      <c r="B3992" s="5" t="n">
        <v>3656554</v>
      </c>
    </row>
    <row r="3993" spans="1:5">
      <c r="A3993" s="4" t="s">
        <v>735</v>
      </c>
      <c r="B3993" s="5" t="n">
        <v>3219456</v>
      </c>
    </row>
    <row r="3994" spans="1:5">
      <c r="A3994" s="4" t="s">
        <v>736</v>
      </c>
      <c r="B3994" s="5" t="n">
        <v>0</v>
      </c>
    </row>
    <row r="3995" spans="1:5">
      <c r="A3995" s="4" t="s">
        <v>737</v>
      </c>
      <c r="B3995" s="5" t="n">
        <v>3656554</v>
      </c>
    </row>
    <row r="3996" spans="1:5">
      <c r="A3996" s="4" t="s">
        <v>738</v>
      </c>
      <c r="B3996" s="5" t="n">
        <v>3219456</v>
      </c>
    </row>
    <row r="3997" spans="1:5">
      <c r="A3997" s="4" t="s">
        <v>739</v>
      </c>
      <c r="B3997" s="5" t="n">
        <v>6876010</v>
      </c>
    </row>
    <row r="3998" spans="1:5">
      <c r="A3998" s="4" t="s">
        <v>740</v>
      </c>
      <c r="B3998" s="6" t="n">
        <v>98475</v>
      </c>
    </row>
    <row r="3999" spans="1:5">
      <c r="A3999" s="4" t="s">
        <v>742</v>
      </c>
      <c r="B3999" s="5" t="n">
        <v>2017</v>
      </c>
    </row>
    <row r="4000" spans="1:5">
      <c r="A4000" s="4" t="s">
        <v>743</v>
      </c>
      <c r="B4000" s="4" t="s">
        <v>411</v>
      </c>
    </row>
    <row r="4001" spans="1:5">
      <c r="A4001" s="4" t="s">
        <v>1070</v>
      </c>
    </row>
    <row r="4002" spans="1:5">
      <c r="A4002" s="3" t="s">
        <v>732</v>
      </c>
    </row>
    <row r="4003" spans="1:5">
      <c r="A4003" s="4" t="s">
        <v>733</v>
      </c>
      <c r="B4003" s="6" t="n">
        <v>0</v>
      </c>
    </row>
    <row r="4004" spans="1:5">
      <c r="A4004" s="4" t="s">
        <v>734</v>
      </c>
      <c r="B4004" s="5" t="n">
        <v>949519</v>
      </c>
    </row>
    <row r="4005" spans="1:5">
      <c r="A4005" s="4" t="s">
        <v>735</v>
      </c>
      <c r="B4005" s="5" t="n">
        <v>1435056</v>
      </c>
    </row>
    <row r="4006" spans="1:5">
      <c r="A4006" s="4" t="s">
        <v>736</v>
      </c>
      <c r="B4006" s="5" t="n">
        <v>10229</v>
      </c>
    </row>
    <row r="4007" spans="1:5">
      <c r="A4007" s="4" t="s">
        <v>737</v>
      </c>
      <c r="B4007" s="5" t="n">
        <v>949519</v>
      </c>
    </row>
    <row r="4008" spans="1:5">
      <c r="A4008" s="4" t="s">
        <v>738</v>
      </c>
      <c r="B4008" s="5" t="n">
        <v>1445285</v>
      </c>
    </row>
    <row r="4009" spans="1:5">
      <c r="A4009" s="4" t="s">
        <v>739</v>
      </c>
      <c r="B4009" s="5" t="n">
        <v>2394804</v>
      </c>
    </row>
    <row r="4010" spans="1:5">
      <c r="A4010" s="4" t="s">
        <v>740</v>
      </c>
      <c r="B4010" s="6" t="n">
        <v>36068</v>
      </c>
    </row>
    <row r="4011" spans="1:5">
      <c r="A4011" s="4" t="s">
        <v>742</v>
      </c>
      <c r="B4011" s="5" t="n">
        <v>2017</v>
      </c>
    </row>
    <row r="4012" spans="1:5">
      <c r="A4012" s="4" t="s">
        <v>743</v>
      </c>
      <c r="B4012" s="4" t="s">
        <v>411</v>
      </c>
    </row>
    <row r="4013" spans="1:5">
      <c r="A4013" s="4" t="s">
        <v>1071</v>
      </c>
    </row>
    <row r="4014" spans="1:5">
      <c r="A4014" s="3" t="s">
        <v>732</v>
      </c>
    </row>
    <row r="4015" spans="1:5">
      <c r="A4015" s="4" t="s">
        <v>733</v>
      </c>
      <c r="B4015" s="6" t="n">
        <v>0</v>
      </c>
    </row>
    <row r="4016" spans="1:5">
      <c r="A4016" s="4" t="s">
        <v>734</v>
      </c>
      <c r="B4016" s="5" t="n">
        <v>1088181</v>
      </c>
    </row>
    <row r="4017" spans="1:5">
      <c r="A4017" s="4" t="s">
        <v>735</v>
      </c>
      <c r="B4017" s="5" t="n">
        <v>1287837</v>
      </c>
    </row>
    <row r="4018" spans="1:5">
      <c r="A4018" s="4" t="s">
        <v>736</v>
      </c>
      <c r="B4018" s="5" t="n">
        <v>13057</v>
      </c>
    </row>
    <row r="4019" spans="1:5">
      <c r="A4019" s="4" t="s">
        <v>737</v>
      </c>
      <c r="B4019" s="5" t="n">
        <v>1088181</v>
      </c>
    </row>
    <row r="4020" spans="1:5">
      <c r="A4020" s="4" t="s">
        <v>738</v>
      </c>
      <c r="B4020" s="5" t="n">
        <v>1300894</v>
      </c>
    </row>
    <row r="4021" spans="1:5">
      <c r="A4021" s="4" t="s">
        <v>739</v>
      </c>
      <c r="B4021" s="5" t="n">
        <v>2389075</v>
      </c>
    </row>
    <row r="4022" spans="1:5">
      <c r="A4022" s="4" t="s">
        <v>740</v>
      </c>
      <c r="B4022" s="6" t="n">
        <v>32441</v>
      </c>
    </row>
    <row r="4023" spans="1:5">
      <c r="A4023" s="4" t="s">
        <v>742</v>
      </c>
      <c r="B4023" s="5" t="n">
        <v>2017</v>
      </c>
    </row>
    <row r="4024" spans="1:5">
      <c r="A4024" s="4" t="s">
        <v>743</v>
      </c>
      <c r="B4024" s="4" t="s">
        <v>411</v>
      </c>
    </row>
    <row r="4025" spans="1:5">
      <c r="A4025" s="4" t="s">
        <v>1072</v>
      </c>
    </row>
    <row r="4026" spans="1:5">
      <c r="A4026" s="3" t="s">
        <v>732</v>
      </c>
    </row>
    <row r="4027" spans="1:5">
      <c r="A4027" s="4" t="s">
        <v>733</v>
      </c>
      <c r="B4027" s="6" t="n">
        <v>0</v>
      </c>
    </row>
    <row r="4028" spans="1:5">
      <c r="A4028" s="4" t="s">
        <v>734</v>
      </c>
      <c r="B4028" s="5" t="n">
        <v>3501109</v>
      </c>
    </row>
    <row r="4029" spans="1:5">
      <c r="A4029" s="4" t="s">
        <v>735</v>
      </c>
      <c r="B4029" s="5" t="n">
        <v>0</v>
      </c>
    </row>
    <row r="4030" spans="1:5">
      <c r="A4030" s="4" t="s">
        <v>736</v>
      </c>
      <c r="B4030" s="5" t="n">
        <v>665</v>
      </c>
    </row>
    <row r="4031" spans="1:5">
      <c r="A4031" s="4" t="s">
        <v>737</v>
      </c>
      <c r="B4031" s="5" t="n">
        <v>3501774</v>
      </c>
    </row>
    <row r="4032" spans="1:5">
      <c r="A4032" s="4" t="s">
        <v>738</v>
      </c>
      <c r="B4032" s="5" t="n">
        <v>0</v>
      </c>
    </row>
    <row r="4033" spans="1:5">
      <c r="A4033" s="4" t="s">
        <v>739</v>
      </c>
      <c r="B4033" s="5" t="n">
        <v>3501774</v>
      </c>
    </row>
    <row r="4034" spans="1:5">
      <c r="A4034" s="4" t="s">
        <v>740</v>
      </c>
      <c r="B4034" s="6" t="n">
        <v>0</v>
      </c>
    </row>
    <row r="4035" spans="1:5">
      <c r="A4035" s="4" t="s">
        <v>742</v>
      </c>
      <c r="B4035" s="5" t="n">
        <v>2017</v>
      </c>
    </row>
    <row r="4036" spans="1:5">
      <c r="A4036" s="4" t="s">
        <v>1073</v>
      </c>
    </row>
    <row r="4037" spans="1:5">
      <c r="A4037" s="3" t="s">
        <v>732</v>
      </c>
    </row>
    <row r="4038" spans="1:5">
      <c r="A4038" s="4" t="s">
        <v>733</v>
      </c>
      <c r="B4038" s="6" t="n">
        <v>0</v>
      </c>
    </row>
    <row r="4039" spans="1:5">
      <c r="A4039" s="4" t="s">
        <v>734</v>
      </c>
      <c r="B4039" s="5" t="n">
        <v>2298885</v>
      </c>
    </row>
    <row r="4040" spans="1:5">
      <c r="A4040" s="4" t="s">
        <v>735</v>
      </c>
      <c r="B4040" s="5" t="n">
        <v>2894565</v>
      </c>
    </row>
    <row r="4041" spans="1:5">
      <c r="A4041" s="4" t="s">
        <v>736</v>
      </c>
      <c r="B4041" s="5" t="n">
        <v>12286</v>
      </c>
    </row>
    <row r="4042" spans="1:5">
      <c r="A4042" s="4" t="s">
        <v>737</v>
      </c>
      <c r="B4042" s="5" t="n">
        <v>2298885</v>
      </c>
    </row>
    <row r="4043" spans="1:5">
      <c r="A4043" s="4" t="s">
        <v>738</v>
      </c>
      <c r="B4043" s="5" t="n">
        <v>2906851</v>
      </c>
    </row>
    <row r="4044" spans="1:5">
      <c r="A4044" s="4" t="s">
        <v>739</v>
      </c>
      <c r="B4044" s="5" t="n">
        <v>5205736</v>
      </c>
    </row>
    <row r="4045" spans="1:5">
      <c r="A4045" s="4" t="s">
        <v>740</v>
      </c>
      <c r="B4045" s="6" t="n">
        <v>78531</v>
      </c>
    </row>
    <row r="4046" spans="1:5">
      <c r="A4046" s="4" t="s">
        <v>742</v>
      </c>
      <c r="B4046" s="5" t="n">
        <v>2017</v>
      </c>
    </row>
    <row r="4047" spans="1:5">
      <c r="A4047" s="4" t="s">
        <v>743</v>
      </c>
      <c r="B4047" s="4" t="s">
        <v>411</v>
      </c>
    </row>
    <row r="4048" spans="1:5">
      <c r="A4048" s="4" t="s">
        <v>1074</v>
      </c>
    </row>
    <row r="4049" spans="1:5">
      <c r="A4049" s="3" t="s">
        <v>732</v>
      </c>
    </row>
    <row r="4050" spans="1:5">
      <c r="A4050" s="4" t="s">
        <v>733</v>
      </c>
      <c r="B4050" s="6" t="n">
        <v>0</v>
      </c>
    </row>
    <row r="4051" spans="1:5">
      <c r="A4051" s="4" t="s">
        <v>734</v>
      </c>
      <c r="B4051" s="5" t="n">
        <v>214858</v>
      </c>
    </row>
    <row r="4052" spans="1:5">
      <c r="A4052" s="4" t="s">
        <v>735</v>
      </c>
      <c r="B4052" s="5" t="n">
        <v>2304095</v>
      </c>
    </row>
    <row r="4053" spans="1:5">
      <c r="A4053" s="4" t="s">
        <v>736</v>
      </c>
      <c r="B4053" s="5" t="n">
        <v>0</v>
      </c>
    </row>
    <row r="4054" spans="1:5">
      <c r="A4054" s="4" t="s">
        <v>737</v>
      </c>
      <c r="B4054" s="5" t="n">
        <v>214858</v>
      </c>
    </row>
    <row r="4055" spans="1:5">
      <c r="A4055" s="4" t="s">
        <v>738</v>
      </c>
      <c r="B4055" s="5" t="n">
        <v>2304095</v>
      </c>
    </row>
    <row r="4056" spans="1:5">
      <c r="A4056" s="4" t="s">
        <v>739</v>
      </c>
      <c r="B4056" s="5" t="n">
        <v>2518953</v>
      </c>
    </row>
    <row r="4057" spans="1:5">
      <c r="A4057" s="4" t="s">
        <v>740</v>
      </c>
      <c r="B4057" s="6" t="n">
        <v>86373</v>
      </c>
    </row>
    <row r="4058" spans="1:5">
      <c r="A4058" s="4" t="s">
        <v>742</v>
      </c>
      <c r="B4058" s="5" t="n">
        <v>2017</v>
      </c>
    </row>
    <row r="4059" spans="1:5">
      <c r="A4059" s="4" t="s">
        <v>743</v>
      </c>
      <c r="B4059" s="4" t="s">
        <v>411</v>
      </c>
    </row>
    <row r="4060" spans="1:5">
      <c r="A4060" s="4" t="s">
        <v>1075</v>
      </c>
    </row>
    <row r="4061" spans="1:5">
      <c r="A4061" s="3" t="s">
        <v>732</v>
      </c>
    </row>
    <row r="4062" spans="1:5">
      <c r="A4062" s="4" t="s">
        <v>733</v>
      </c>
      <c r="B4062" s="6" t="n">
        <v>0</v>
      </c>
    </row>
    <row r="4063" spans="1:5">
      <c r="A4063" s="4" t="s">
        <v>734</v>
      </c>
      <c r="B4063" s="5" t="n">
        <v>1140182</v>
      </c>
    </row>
    <row r="4064" spans="1:5">
      <c r="A4064" s="4" t="s">
        <v>735</v>
      </c>
      <c r="B4064" s="5" t="n">
        <v>1649773</v>
      </c>
    </row>
    <row r="4065" spans="1:5">
      <c r="A4065" s="4" t="s">
        <v>736</v>
      </c>
      <c r="B4065" s="5" t="n">
        <v>0</v>
      </c>
    </row>
    <row r="4066" spans="1:5">
      <c r="A4066" s="4" t="s">
        <v>737</v>
      </c>
      <c r="B4066" s="5" t="n">
        <v>1140182</v>
      </c>
    </row>
    <row r="4067" spans="1:5">
      <c r="A4067" s="4" t="s">
        <v>738</v>
      </c>
      <c r="B4067" s="5" t="n">
        <v>1649773</v>
      </c>
    </row>
    <row r="4068" spans="1:5">
      <c r="A4068" s="4" t="s">
        <v>739</v>
      </c>
      <c r="B4068" s="5" t="n">
        <v>2789955</v>
      </c>
    </row>
    <row r="4069" spans="1:5">
      <c r="A4069" s="4" t="s">
        <v>740</v>
      </c>
      <c r="B4069" s="6" t="n">
        <v>61853</v>
      </c>
    </row>
    <row r="4070" spans="1:5">
      <c r="A4070" s="4" t="s">
        <v>742</v>
      </c>
      <c r="B4070" s="5" t="n">
        <v>2017</v>
      </c>
    </row>
    <row r="4071" spans="1:5">
      <c r="A4071" s="4" t="s">
        <v>743</v>
      </c>
      <c r="B4071" s="4" t="s">
        <v>411</v>
      </c>
    </row>
    <row r="4072" spans="1:5">
      <c r="A4072" s="4" t="s">
        <v>1076</v>
      </c>
    </row>
    <row r="4073" spans="1:5">
      <c r="A4073" s="3" t="s">
        <v>732</v>
      </c>
    </row>
    <row r="4074" spans="1:5">
      <c r="A4074" s="4" t="s">
        <v>733</v>
      </c>
      <c r="B4074" s="6" t="n">
        <v>0</v>
      </c>
    </row>
    <row r="4075" spans="1:5">
      <c r="A4075" s="4" t="s">
        <v>734</v>
      </c>
      <c r="B4075" s="5" t="n">
        <v>1318463</v>
      </c>
    </row>
    <row r="4076" spans="1:5">
      <c r="A4076" s="4" t="s">
        <v>735</v>
      </c>
      <c r="B4076" s="5" t="n">
        <v>0</v>
      </c>
    </row>
    <row r="4077" spans="1:5">
      <c r="A4077" s="4" t="s">
        <v>736</v>
      </c>
      <c r="B4077" s="5" t="n">
        <v>0</v>
      </c>
    </row>
    <row r="4078" spans="1:5">
      <c r="A4078" s="4" t="s">
        <v>737</v>
      </c>
      <c r="B4078" s="5" t="n">
        <v>1318463</v>
      </c>
    </row>
    <row r="4079" spans="1:5">
      <c r="A4079" s="4" t="s">
        <v>738</v>
      </c>
      <c r="B4079" s="5" t="n">
        <v>0</v>
      </c>
    </row>
    <row r="4080" spans="1:5">
      <c r="A4080" s="4" t="s">
        <v>739</v>
      </c>
      <c r="B4080" s="5" t="n">
        <v>1318463</v>
      </c>
    </row>
    <row r="4081" spans="1:5">
      <c r="A4081" s="4" t="s">
        <v>740</v>
      </c>
      <c r="B4081" s="6" t="n">
        <v>0</v>
      </c>
    </row>
    <row r="4082" spans="1:5">
      <c r="A4082" s="4" t="s">
        <v>742</v>
      </c>
      <c r="B4082" s="5" t="n">
        <v>2017</v>
      </c>
    </row>
    <row r="4083" spans="1:5">
      <c r="A4083" s="4" t="s">
        <v>1077</v>
      </c>
    </row>
    <row r="4084" spans="1:5">
      <c r="A4084" s="3" t="s">
        <v>732</v>
      </c>
    </row>
    <row r="4085" spans="1:5">
      <c r="A4085" s="4" t="s">
        <v>733</v>
      </c>
      <c r="B4085" s="6" t="n">
        <v>0</v>
      </c>
    </row>
    <row r="4086" spans="1:5">
      <c r="A4086" s="4" t="s">
        <v>734</v>
      </c>
      <c r="B4086" s="5" t="n">
        <v>1279688</v>
      </c>
    </row>
    <row r="4087" spans="1:5">
      <c r="A4087" s="4" t="s">
        <v>735</v>
      </c>
      <c r="B4087" s="5" t="n">
        <v>2158863</v>
      </c>
    </row>
    <row r="4088" spans="1:5">
      <c r="A4088" s="4" t="s">
        <v>736</v>
      </c>
      <c r="B4088" s="5" t="n">
        <v>205</v>
      </c>
    </row>
    <row r="4089" spans="1:5">
      <c r="A4089" s="4" t="s">
        <v>737</v>
      </c>
      <c r="B4089" s="5" t="n">
        <v>1279688</v>
      </c>
    </row>
    <row r="4090" spans="1:5">
      <c r="A4090" s="4" t="s">
        <v>738</v>
      </c>
      <c r="B4090" s="5" t="n">
        <v>2159068</v>
      </c>
    </row>
    <row r="4091" spans="1:5">
      <c r="A4091" s="4" t="s">
        <v>739</v>
      </c>
      <c r="B4091" s="5" t="n">
        <v>3438756</v>
      </c>
    </row>
    <row r="4092" spans="1:5">
      <c r="A4092" s="4" t="s">
        <v>740</v>
      </c>
      <c r="B4092" s="6" t="n">
        <v>94280</v>
      </c>
    </row>
    <row r="4093" spans="1:5">
      <c r="A4093" s="4" t="s">
        <v>742</v>
      </c>
      <c r="B4093" s="5" t="n">
        <v>2017</v>
      </c>
    </row>
    <row r="4094" spans="1:5">
      <c r="A4094" s="4" t="s">
        <v>743</v>
      </c>
      <c r="B4094" s="4" t="s">
        <v>411</v>
      </c>
    </row>
    <row r="4095" spans="1:5">
      <c r="A4095" s="4" t="s">
        <v>1078</v>
      </c>
    </row>
    <row r="4096" spans="1:5">
      <c r="A4096" s="3" t="s">
        <v>732</v>
      </c>
    </row>
    <row r="4097" spans="1:5">
      <c r="A4097" s="4" t="s">
        <v>733</v>
      </c>
      <c r="B4097" s="6" t="n">
        <v>0</v>
      </c>
    </row>
    <row r="4098" spans="1:5">
      <c r="A4098" s="4" t="s">
        <v>734</v>
      </c>
      <c r="B4098" s="5" t="n">
        <v>126335</v>
      </c>
    </row>
    <row r="4099" spans="1:5">
      <c r="A4099" s="4" t="s">
        <v>735</v>
      </c>
      <c r="B4099" s="5" t="n">
        <v>1626530</v>
      </c>
    </row>
    <row r="4100" spans="1:5">
      <c r="A4100" s="4" t="s">
        <v>736</v>
      </c>
      <c r="B4100" s="5" t="n">
        <v>0</v>
      </c>
    </row>
    <row r="4101" spans="1:5">
      <c r="A4101" s="4" t="s">
        <v>737</v>
      </c>
      <c r="B4101" s="5" t="n">
        <v>126335</v>
      </c>
    </row>
    <row r="4102" spans="1:5">
      <c r="A4102" s="4" t="s">
        <v>738</v>
      </c>
      <c r="B4102" s="5" t="n">
        <v>1626530</v>
      </c>
    </row>
    <row r="4103" spans="1:5">
      <c r="A4103" s="4" t="s">
        <v>739</v>
      </c>
      <c r="B4103" s="5" t="n">
        <v>1752865</v>
      </c>
    </row>
    <row r="4104" spans="1:5">
      <c r="A4104" s="4" t="s">
        <v>740</v>
      </c>
      <c r="B4104" s="6" t="n">
        <v>44052</v>
      </c>
    </row>
    <row r="4105" spans="1:5">
      <c r="A4105" s="4" t="s">
        <v>742</v>
      </c>
      <c r="B4105" s="5" t="n">
        <v>2017</v>
      </c>
    </row>
    <row r="4106" spans="1:5">
      <c r="A4106" s="4" t="s">
        <v>743</v>
      </c>
      <c r="B4106" s="4" t="s">
        <v>411</v>
      </c>
    </row>
    <row r="4107" spans="1:5">
      <c r="A4107" s="4" t="s">
        <v>1079</v>
      </c>
    </row>
    <row r="4108" spans="1:5">
      <c r="A4108" s="3" t="s">
        <v>732</v>
      </c>
    </row>
    <row r="4109" spans="1:5">
      <c r="A4109" s="4" t="s">
        <v>733</v>
      </c>
      <c r="B4109" s="6" t="n">
        <v>0</v>
      </c>
    </row>
    <row r="4110" spans="1:5">
      <c r="A4110" s="4" t="s">
        <v>734</v>
      </c>
      <c r="B4110" s="5" t="n">
        <v>341860</v>
      </c>
    </row>
    <row r="4111" spans="1:5">
      <c r="A4111" s="4" t="s">
        <v>735</v>
      </c>
      <c r="B4111" s="5" t="n">
        <v>1023813</v>
      </c>
    </row>
    <row r="4112" spans="1:5">
      <c r="A4112" s="4" t="s">
        <v>736</v>
      </c>
      <c r="B4112" s="5" t="n">
        <v>0</v>
      </c>
    </row>
    <row r="4113" spans="1:5">
      <c r="A4113" s="4" t="s">
        <v>737</v>
      </c>
      <c r="B4113" s="5" t="n">
        <v>341860</v>
      </c>
    </row>
    <row r="4114" spans="1:5">
      <c r="A4114" s="4" t="s">
        <v>738</v>
      </c>
      <c r="B4114" s="5" t="n">
        <v>1023813</v>
      </c>
    </row>
    <row r="4115" spans="1:5">
      <c r="A4115" s="4" t="s">
        <v>739</v>
      </c>
      <c r="B4115" s="5" t="n">
        <v>1365673</v>
      </c>
    </row>
    <row r="4116" spans="1:5">
      <c r="A4116" s="4" t="s">
        <v>740</v>
      </c>
      <c r="B4116" s="6" t="n">
        <v>38358</v>
      </c>
    </row>
    <row r="4117" spans="1:5">
      <c r="A4117" s="4" t="s">
        <v>742</v>
      </c>
      <c r="B4117" s="5" t="n">
        <v>2017</v>
      </c>
    </row>
    <row r="4118" spans="1:5">
      <c r="A4118" s="4" t="s">
        <v>743</v>
      </c>
      <c r="B4118" s="4" t="s">
        <v>411</v>
      </c>
    </row>
    <row r="4119" spans="1:5">
      <c r="A4119" s="4" t="s">
        <v>1080</v>
      </c>
    </row>
    <row r="4120" spans="1:5">
      <c r="A4120" s="3" t="s">
        <v>732</v>
      </c>
    </row>
    <row r="4121" spans="1:5">
      <c r="A4121" s="4" t="s">
        <v>733</v>
      </c>
      <c r="B4121" s="6" t="n">
        <v>0</v>
      </c>
    </row>
    <row r="4122" spans="1:5">
      <c r="A4122" s="4" t="s">
        <v>734</v>
      </c>
      <c r="B4122" s="5" t="n">
        <v>597465</v>
      </c>
    </row>
    <row r="4123" spans="1:5">
      <c r="A4123" s="4" t="s">
        <v>735</v>
      </c>
      <c r="B4123" s="5" t="n">
        <v>886644</v>
      </c>
    </row>
    <row r="4124" spans="1:5">
      <c r="A4124" s="4" t="s">
        <v>736</v>
      </c>
      <c r="B4124" s="5" t="n">
        <v>0</v>
      </c>
    </row>
    <row r="4125" spans="1:5">
      <c r="A4125" s="4" t="s">
        <v>737</v>
      </c>
      <c r="B4125" s="5" t="n">
        <v>597465</v>
      </c>
    </row>
    <row r="4126" spans="1:5">
      <c r="A4126" s="4" t="s">
        <v>738</v>
      </c>
      <c r="B4126" s="5" t="n">
        <v>886644</v>
      </c>
    </row>
    <row r="4127" spans="1:5">
      <c r="A4127" s="4" t="s">
        <v>739</v>
      </c>
      <c r="B4127" s="5" t="n">
        <v>1484109</v>
      </c>
    </row>
    <row r="4128" spans="1:5">
      <c r="A4128" s="4" t="s">
        <v>740</v>
      </c>
      <c r="B4128" s="6" t="n">
        <v>31318</v>
      </c>
    </row>
    <row r="4129" spans="1:5">
      <c r="A4129" s="4" t="s">
        <v>742</v>
      </c>
      <c r="B4129" s="5" t="n">
        <v>2017</v>
      </c>
    </row>
    <row r="4130" spans="1:5">
      <c r="A4130" s="4" t="s">
        <v>743</v>
      </c>
      <c r="B4130" s="4" t="s">
        <v>411</v>
      </c>
    </row>
    <row r="4131" spans="1:5">
      <c r="A4131" s="4" t="s">
        <v>1081</v>
      </c>
    </row>
    <row r="4132" spans="1:5">
      <c r="A4132" s="3" t="s">
        <v>732</v>
      </c>
    </row>
    <row r="4133" spans="1:5">
      <c r="A4133" s="4" t="s">
        <v>733</v>
      </c>
      <c r="B4133" s="6" t="n">
        <v>0</v>
      </c>
    </row>
    <row r="4134" spans="1:5">
      <c r="A4134" s="4" t="s">
        <v>734</v>
      </c>
      <c r="B4134" s="5" t="n">
        <v>558859</v>
      </c>
    </row>
    <row r="4135" spans="1:5">
      <c r="A4135" s="4" t="s">
        <v>735</v>
      </c>
      <c r="B4135" s="5" t="n">
        <v>1429106</v>
      </c>
    </row>
    <row r="4136" spans="1:5">
      <c r="A4136" s="4" t="s">
        <v>736</v>
      </c>
      <c r="B4136" s="5" t="n">
        <v>0</v>
      </c>
    </row>
    <row r="4137" spans="1:5">
      <c r="A4137" s="4" t="s">
        <v>737</v>
      </c>
      <c r="B4137" s="5" t="n">
        <v>558859</v>
      </c>
    </row>
    <row r="4138" spans="1:5">
      <c r="A4138" s="4" t="s">
        <v>738</v>
      </c>
      <c r="B4138" s="5" t="n">
        <v>1429106</v>
      </c>
    </row>
    <row r="4139" spans="1:5">
      <c r="A4139" s="4" t="s">
        <v>739</v>
      </c>
      <c r="B4139" s="5" t="n">
        <v>1987965</v>
      </c>
    </row>
    <row r="4140" spans="1:5">
      <c r="A4140" s="4" t="s">
        <v>740</v>
      </c>
      <c r="B4140" s="6" t="n">
        <v>38705</v>
      </c>
    </row>
    <row r="4141" spans="1:5">
      <c r="A4141" s="4" t="s">
        <v>742</v>
      </c>
      <c r="B4141" s="5" t="n">
        <v>2017</v>
      </c>
    </row>
    <row r="4142" spans="1:5">
      <c r="A4142" s="4" t="s">
        <v>743</v>
      </c>
      <c r="B4142" s="4" t="s">
        <v>411</v>
      </c>
    </row>
    <row r="4143" spans="1:5">
      <c r="A4143" s="4" t="s">
        <v>1082</v>
      </c>
    </row>
    <row r="4144" spans="1:5">
      <c r="A4144" s="3" t="s">
        <v>732</v>
      </c>
    </row>
    <row r="4145" spans="1:5">
      <c r="A4145" s="4" t="s">
        <v>733</v>
      </c>
      <c r="B4145" s="6" t="n">
        <v>0</v>
      </c>
    </row>
    <row r="4146" spans="1:5">
      <c r="A4146" s="4" t="s">
        <v>734</v>
      </c>
      <c r="B4146" s="5" t="n">
        <v>256743</v>
      </c>
    </row>
    <row r="4147" spans="1:5">
      <c r="A4147" s="4" t="s">
        <v>735</v>
      </c>
      <c r="B4147" s="5" t="n">
        <v>766818</v>
      </c>
    </row>
    <row r="4148" spans="1:5">
      <c r="A4148" s="4" t="s">
        <v>736</v>
      </c>
      <c r="B4148" s="5" t="n">
        <v>0</v>
      </c>
    </row>
    <row r="4149" spans="1:5">
      <c r="A4149" s="4" t="s">
        <v>737</v>
      </c>
      <c r="B4149" s="5" t="n">
        <v>256743</v>
      </c>
    </row>
    <row r="4150" spans="1:5">
      <c r="A4150" s="4" t="s">
        <v>738</v>
      </c>
      <c r="B4150" s="5" t="n">
        <v>766818</v>
      </c>
    </row>
    <row r="4151" spans="1:5">
      <c r="A4151" s="4" t="s">
        <v>739</v>
      </c>
      <c r="B4151" s="5" t="n">
        <v>1023561</v>
      </c>
    </row>
    <row r="4152" spans="1:5">
      <c r="A4152" s="4" t="s">
        <v>740</v>
      </c>
      <c r="B4152" s="6" t="n">
        <v>27114</v>
      </c>
    </row>
    <row r="4153" spans="1:5">
      <c r="A4153" s="4" t="s">
        <v>742</v>
      </c>
      <c r="B4153" s="5" t="n">
        <v>2017</v>
      </c>
    </row>
    <row r="4154" spans="1:5">
      <c r="A4154" s="4" t="s">
        <v>743</v>
      </c>
      <c r="B4154" s="4" t="s">
        <v>411</v>
      </c>
    </row>
    <row r="4155" spans="1:5">
      <c r="A4155" s="4" t="s">
        <v>1083</v>
      </c>
    </row>
    <row r="4156" spans="1:5">
      <c r="A4156" s="3" t="s">
        <v>732</v>
      </c>
    </row>
    <row r="4157" spans="1:5">
      <c r="A4157" s="4" t="s">
        <v>733</v>
      </c>
      <c r="B4157" s="6" t="n">
        <v>0</v>
      </c>
    </row>
    <row r="4158" spans="1:5">
      <c r="A4158" s="4" t="s">
        <v>734</v>
      </c>
      <c r="B4158" s="5" t="n">
        <v>410936</v>
      </c>
    </row>
    <row r="4159" spans="1:5">
      <c r="A4159" s="4" t="s">
        <v>735</v>
      </c>
      <c r="B4159" s="5" t="n">
        <v>1311444</v>
      </c>
    </row>
    <row r="4160" spans="1:5">
      <c r="A4160" s="4" t="s">
        <v>736</v>
      </c>
      <c r="B4160" s="5" t="n">
        <v>0</v>
      </c>
    </row>
    <row r="4161" spans="1:5">
      <c r="A4161" s="4" t="s">
        <v>737</v>
      </c>
      <c r="B4161" s="5" t="n">
        <v>410936</v>
      </c>
    </row>
    <row r="4162" spans="1:5">
      <c r="A4162" s="4" t="s">
        <v>738</v>
      </c>
      <c r="B4162" s="5" t="n">
        <v>1311444</v>
      </c>
    </row>
    <row r="4163" spans="1:5">
      <c r="A4163" s="4" t="s">
        <v>739</v>
      </c>
      <c r="B4163" s="5" t="n">
        <v>1722380</v>
      </c>
    </row>
    <row r="4164" spans="1:5">
      <c r="A4164" s="4" t="s">
        <v>740</v>
      </c>
      <c r="B4164" s="6" t="n">
        <v>51882</v>
      </c>
    </row>
    <row r="4165" spans="1:5">
      <c r="A4165" s="4" t="s">
        <v>742</v>
      </c>
      <c r="B4165" s="5" t="n">
        <v>2017</v>
      </c>
    </row>
    <row r="4166" spans="1:5">
      <c r="A4166" s="4" t="s">
        <v>743</v>
      </c>
      <c r="B4166" s="4" t="s">
        <v>411</v>
      </c>
    </row>
    <row r="4167" spans="1:5">
      <c r="A4167" s="4" t="s">
        <v>1084</v>
      </c>
    </row>
    <row r="4168" spans="1:5">
      <c r="A4168" s="3" t="s">
        <v>732</v>
      </c>
    </row>
    <row r="4169" spans="1:5">
      <c r="A4169" s="4" t="s">
        <v>733</v>
      </c>
      <c r="B4169" s="6" t="n">
        <v>0</v>
      </c>
    </row>
    <row r="4170" spans="1:5">
      <c r="A4170" s="4" t="s">
        <v>734</v>
      </c>
      <c r="B4170" s="5" t="n">
        <v>2899155</v>
      </c>
    </row>
    <row r="4171" spans="1:5">
      <c r="A4171" s="4" t="s">
        <v>735</v>
      </c>
      <c r="B4171" s="5" t="n">
        <v>9822986</v>
      </c>
    </row>
    <row r="4172" spans="1:5">
      <c r="A4172" s="4" t="s">
        <v>736</v>
      </c>
      <c r="B4172" s="5" t="n">
        <v>0</v>
      </c>
    </row>
    <row r="4173" spans="1:5">
      <c r="A4173" s="4" t="s">
        <v>737</v>
      </c>
      <c r="B4173" s="5" t="n">
        <v>2899155</v>
      </c>
    </row>
    <row r="4174" spans="1:5">
      <c r="A4174" s="4" t="s">
        <v>738</v>
      </c>
      <c r="B4174" s="5" t="n">
        <v>9822986</v>
      </c>
    </row>
    <row r="4175" spans="1:5">
      <c r="A4175" s="4" t="s">
        <v>739</v>
      </c>
      <c r="B4175" s="5" t="n">
        <v>12722141</v>
      </c>
    </row>
    <row r="4176" spans="1:5">
      <c r="A4176" s="4" t="s">
        <v>740</v>
      </c>
      <c r="B4176" s="6" t="n">
        <v>429668</v>
      </c>
    </row>
    <row r="4177" spans="1:5">
      <c r="A4177" s="4" t="s">
        <v>742</v>
      </c>
      <c r="B4177" s="5" t="n">
        <v>2017</v>
      </c>
    </row>
    <row r="4178" spans="1:5">
      <c r="A4178" s="4" t="s">
        <v>743</v>
      </c>
      <c r="B4178" s="4" t="s">
        <v>411</v>
      </c>
    </row>
    <row r="4179" spans="1:5">
      <c r="A4179" s="4" t="s">
        <v>1085</v>
      </c>
    </row>
    <row r="4180" spans="1:5">
      <c r="A4180" s="3" t="s">
        <v>732</v>
      </c>
    </row>
    <row r="4181" spans="1:5">
      <c r="A4181" s="4" t="s">
        <v>733</v>
      </c>
      <c r="B4181" s="6" t="n">
        <v>0</v>
      </c>
    </row>
    <row r="4182" spans="1:5">
      <c r="A4182" s="4" t="s">
        <v>734</v>
      </c>
      <c r="B4182" s="5" t="n">
        <v>2081151</v>
      </c>
    </row>
    <row r="4183" spans="1:5">
      <c r="A4183" s="4" t="s">
        <v>735</v>
      </c>
      <c r="B4183" s="5" t="n">
        <v>5197315</v>
      </c>
    </row>
    <row r="4184" spans="1:5">
      <c r="A4184" s="4" t="s">
        <v>736</v>
      </c>
      <c r="B4184" s="5" t="n">
        <v>0</v>
      </c>
    </row>
    <row r="4185" spans="1:5">
      <c r="A4185" s="4" t="s">
        <v>737</v>
      </c>
      <c r="B4185" s="5" t="n">
        <v>2081151</v>
      </c>
    </row>
    <row r="4186" spans="1:5">
      <c r="A4186" s="4" t="s">
        <v>738</v>
      </c>
      <c r="B4186" s="5" t="n">
        <v>5197315</v>
      </c>
    </row>
    <row r="4187" spans="1:5">
      <c r="A4187" s="4" t="s">
        <v>739</v>
      </c>
      <c r="B4187" s="5" t="n">
        <v>7278466</v>
      </c>
    </row>
    <row r="4188" spans="1:5">
      <c r="A4188" s="4" t="s">
        <v>740</v>
      </c>
      <c r="B4188" s="6" t="n">
        <v>227014</v>
      </c>
    </row>
    <row r="4189" spans="1:5">
      <c r="A4189" s="4" t="s">
        <v>742</v>
      </c>
      <c r="B4189" s="5" t="n">
        <v>2017</v>
      </c>
    </row>
    <row r="4190" spans="1:5">
      <c r="A4190" s="4" t="s">
        <v>743</v>
      </c>
      <c r="B4190" s="4" t="s">
        <v>411</v>
      </c>
    </row>
    <row r="4191" spans="1:5">
      <c r="A4191" s="4" t="s">
        <v>1086</v>
      </c>
    </row>
    <row r="4192" spans="1:5">
      <c r="A4192" s="3" t="s">
        <v>732</v>
      </c>
    </row>
    <row r="4193" spans="1:5">
      <c r="A4193" s="4" t="s">
        <v>733</v>
      </c>
      <c r="B4193" s="6" t="n">
        <v>0</v>
      </c>
    </row>
    <row r="4194" spans="1:5">
      <c r="A4194" s="4" t="s">
        <v>734</v>
      </c>
      <c r="B4194" s="5" t="n">
        <v>214280</v>
      </c>
    </row>
    <row r="4195" spans="1:5">
      <c r="A4195" s="4" t="s">
        <v>735</v>
      </c>
      <c r="B4195" s="5" t="n">
        <v>979108</v>
      </c>
    </row>
    <row r="4196" spans="1:5">
      <c r="A4196" s="4" t="s">
        <v>736</v>
      </c>
      <c r="B4196" s="5" t="n">
        <v>0</v>
      </c>
    </row>
    <row r="4197" spans="1:5">
      <c r="A4197" s="4" t="s">
        <v>737</v>
      </c>
      <c r="B4197" s="5" t="n">
        <v>214280</v>
      </c>
    </row>
    <row r="4198" spans="1:5">
      <c r="A4198" s="4" t="s">
        <v>738</v>
      </c>
      <c r="B4198" s="5" t="n">
        <v>979108</v>
      </c>
    </row>
    <row r="4199" spans="1:5">
      <c r="A4199" s="4" t="s">
        <v>739</v>
      </c>
      <c r="B4199" s="5" t="n">
        <v>1193388</v>
      </c>
    </row>
    <row r="4200" spans="1:5">
      <c r="A4200" s="4" t="s">
        <v>740</v>
      </c>
      <c r="B4200" s="6" t="n">
        <v>36694</v>
      </c>
    </row>
    <row r="4201" spans="1:5">
      <c r="A4201" s="4" t="s">
        <v>742</v>
      </c>
      <c r="B4201" s="5" t="n">
        <v>2017</v>
      </c>
    </row>
    <row r="4202" spans="1:5">
      <c r="A4202" s="4" t="s">
        <v>743</v>
      </c>
      <c r="B4202" s="4" t="s">
        <v>411</v>
      </c>
    </row>
    <row r="4203" spans="1:5">
      <c r="A4203" s="4" t="s">
        <v>1087</v>
      </c>
    </row>
    <row r="4204" spans="1:5">
      <c r="A4204" s="3" t="s">
        <v>732</v>
      </c>
    </row>
    <row r="4205" spans="1:5">
      <c r="A4205" s="4" t="s">
        <v>733</v>
      </c>
      <c r="B4205" s="6" t="n">
        <v>0</v>
      </c>
    </row>
    <row r="4206" spans="1:5">
      <c r="A4206" s="4" t="s">
        <v>734</v>
      </c>
      <c r="B4206" s="5" t="n">
        <v>1238743</v>
      </c>
    </row>
    <row r="4207" spans="1:5">
      <c r="A4207" s="4" t="s">
        <v>735</v>
      </c>
      <c r="B4207" s="5" t="n">
        <v>0</v>
      </c>
    </row>
    <row r="4208" spans="1:5">
      <c r="A4208" s="4" t="s">
        <v>736</v>
      </c>
      <c r="B4208" s="5" t="n">
        <v>0</v>
      </c>
    </row>
    <row r="4209" spans="1:5">
      <c r="A4209" s="4" t="s">
        <v>737</v>
      </c>
      <c r="B4209" s="5" t="n">
        <v>1238743</v>
      </c>
    </row>
    <row r="4210" spans="1:5">
      <c r="A4210" s="4" t="s">
        <v>738</v>
      </c>
      <c r="B4210" s="5" t="n">
        <v>0</v>
      </c>
    </row>
    <row r="4211" spans="1:5">
      <c r="A4211" s="4" t="s">
        <v>739</v>
      </c>
      <c r="B4211" s="5" t="n">
        <v>1238743</v>
      </c>
    </row>
    <row r="4212" spans="1:5">
      <c r="A4212" s="4" t="s">
        <v>740</v>
      </c>
      <c r="B4212" s="6" t="n">
        <v>0</v>
      </c>
    </row>
    <row r="4213" spans="1:5">
      <c r="A4213" s="4" t="s">
        <v>742</v>
      </c>
      <c r="B4213" s="5" t="n">
        <v>2017</v>
      </c>
    </row>
    <row r="4214" spans="1:5">
      <c r="A4214" s="4" t="s">
        <v>1088</v>
      </c>
    </row>
    <row r="4215" spans="1:5">
      <c r="A4215" s="3" t="s">
        <v>732</v>
      </c>
    </row>
    <row r="4216" spans="1:5">
      <c r="A4216" s="4" t="s">
        <v>733</v>
      </c>
      <c r="B4216" s="6" t="n">
        <v>0</v>
      </c>
    </row>
    <row r="4217" spans="1:5">
      <c r="A4217" s="4" t="s">
        <v>734</v>
      </c>
      <c r="B4217" s="5" t="n">
        <v>1743222</v>
      </c>
    </row>
    <row r="4218" spans="1:5">
      <c r="A4218" s="4" t="s">
        <v>735</v>
      </c>
      <c r="B4218" s="5" t="n">
        <v>0</v>
      </c>
    </row>
    <row r="4219" spans="1:5">
      <c r="A4219" s="4" t="s">
        <v>736</v>
      </c>
      <c r="B4219" s="5" t="n">
        <v>0</v>
      </c>
    </row>
    <row r="4220" spans="1:5">
      <c r="A4220" s="4" t="s">
        <v>737</v>
      </c>
      <c r="B4220" s="5" t="n">
        <v>1743222</v>
      </c>
    </row>
    <row r="4221" spans="1:5">
      <c r="A4221" s="4" t="s">
        <v>738</v>
      </c>
      <c r="B4221" s="5" t="n">
        <v>0</v>
      </c>
    </row>
    <row r="4222" spans="1:5">
      <c r="A4222" s="4" t="s">
        <v>739</v>
      </c>
      <c r="B4222" s="5" t="n">
        <v>1743222</v>
      </c>
    </row>
    <row r="4223" spans="1:5">
      <c r="A4223" s="4" t="s">
        <v>740</v>
      </c>
      <c r="B4223" s="6" t="n">
        <v>0</v>
      </c>
    </row>
    <row r="4224" spans="1:5">
      <c r="A4224" s="4" t="s">
        <v>742</v>
      </c>
      <c r="B4224" s="5" t="n">
        <v>2017</v>
      </c>
    </row>
    <row r="4225" spans="1:5">
      <c r="A4225" s="4" t="s">
        <v>1089</v>
      </c>
    </row>
    <row r="4226" spans="1:5">
      <c r="A4226" s="3" t="s">
        <v>732</v>
      </c>
    </row>
    <row r="4227" spans="1:5">
      <c r="A4227" s="4" t="s">
        <v>733</v>
      </c>
      <c r="B4227" s="6" t="n">
        <v>0</v>
      </c>
    </row>
    <row r="4228" spans="1:5">
      <c r="A4228" s="4" t="s">
        <v>734</v>
      </c>
      <c r="B4228" s="5" t="n">
        <v>1803068</v>
      </c>
    </row>
    <row r="4229" spans="1:5">
      <c r="A4229" s="4" t="s">
        <v>735</v>
      </c>
      <c r="B4229" s="5" t="n">
        <v>0</v>
      </c>
    </row>
    <row r="4230" spans="1:5">
      <c r="A4230" s="4" t="s">
        <v>736</v>
      </c>
      <c r="B4230" s="5" t="n">
        <v>0</v>
      </c>
    </row>
    <row r="4231" spans="1:5">
      <c r="A4231" s="4" t="s">
        <v>737</v>
      </c>
      <c r="B4231" s="5" t="n">
        <v>1803068</v>
      </c>
    </row>
    <row r="4232" spans="1:5">
      <c r="A4232" s="4" t="s">
        <v>738</v>
      </c>
      <c r="B4232" s="5" t="n">
        <v>0</v>
      </c>
    </row>
    <row r="4233" spans="1:5">
      <c r="A4233" s="4" t="s">
        <v>739</v>
      </c>
      <c r="B4233" s="5" t="n">
        <v>1803068</v>
      </c>
    </row>
    <row r="4234" spans="1:5">
      <c r="A4234" s="4" t="s">
        <v>740</v>
      </c>
      <c r="B4234" s="6" t="n">
        <v>0</v>
      </c>
    </row>
    <row r="4235" spans="1:5">
      <c r="A4235" s="4" t="s">
        <v>742</v>
      </c>
      <c r="B4235" s="5" t="n">
        <v>2017</v>
      </c>
    </row>
    <row r="4236" spans="1:5">
      <c r="A4236" s="4" t="s">
        <v>1090</v>
      </c>
    </row>
    <row r="4237" spans="1:5">
      <c r="A4237" s="3" t="s">
        <v>732</v>
      </c>
    </row>
    <row r="4238" spans="1:5">
      <c r="A4238" s="4" t="s">
        <v>733</v>
      </c>
      <c r="B4238" s="6" t="n">
        <v>0</v>
      </c>
    </row>
    <row r="4239" spans="1:5">
      <c r="A4239" s="4" t="s">
        <v>734</v>
      </c>
      <c r="B4239" s="5" t="n">
        <v>574805</v>
      </c>
    </row>
    <row r="4240" spans="1:5">
      <c r="A4240" s="4" t="s">
        <v>735</v>
      </c>
      <c r="B4240" s="5" t="n">
        <v>1554786</v>
      </c>
    </row>
    <row r="4241" spans="1:5">
      <c r="A4241" s="4" t="s">
        <v>736</v>
      </c>
      <c r="B4241" s="5" t="n">
        <v>1722</v>
      </c>
    </row>
    <row r="4242" spans="1:5">
      <c r="A4242" s="4" t="s">
        <v>737</v>
      </c>
      <c r="B4242" s="5" t="n">
        <v>574805</v>
      </c>
    </row>
    <row r="4243" spans="1:5">
      <c r="A4243" s="4" t="s">
        <v>738</v>
      </c>
      <c r="B4243" s="5" t="n">
        <v>1556508</v>
      </c>
    </row>
    <row r="4244" spans="1:5">
      <c r="A4244" s="4" t="s">
        <v>739</v>
      </c>
      <c r="B4244" s="5" t="n">
        <v>2131313</v>
      </c>
    </row>
    <row r="4245" spans="1:5">
      <c r="A4245" s="4" t="s">
        <v>740</v>
      </c>
      <c r="B4245" s="6" t="n">
        <v>38881</v>
      </c>
    </row>
    <row r="4246" spans="1:5">
      <c r="A4246" s="4" t="s">
        <v>742</v>
      </c>
      <c r="B4246" s="5" t="n">
        <v>2017</v>
      </c>
    </row>
    <row r="4247" spans="1:5">
      <c r="A4247" s="4" t="s">
        <v>743</v>
      </c>
      <c r="B4247" s="4" t="s">
        <v>411</v>
      </c>
    </row>
    <row r="4248" spans="1:5">
      <c r="A4248" s="4" t="s">
        <v>1091</v>
      </c>
    </row>
    <row r="4249" spans="1:5">
      <c r="A4249" s="3" t="s">
        <v>732</v>
      </c>
    </row>
    <row r="4250" spans="1:5">
      <c r="A4250" s="4" t="s">
        <v>733</v>
      </c>
      <c r="B4250" s="6" t="n">
        <v>0</v>
      </c>
    </row>
    <row r="4251" spans="1:5">
      <c r="A4251" s="4" t="s">
        <v>734</v>
      </c>
      <c r="B4251" s="5" t="n">
        <v>683419</v>
      </c>
    </row>
    <row r="4252" spans="1:5">
      <c r="A4252" s="4" t="s">
        <v>735</v>
      </c>
      <c r="B4252" s="5" t="n">
        <v>1002207</v>
      </c>
    </row>
    <row r="4253" spans="1:5">
      <c r="A4253" s="4" t="s">
        <v>736</v>
      </c>
      <c r="B4253" s="5" t="n">
        <v>284</v>
      </c>
    </row>
    <row r="4254" spans="1:5">
      <c r="A4254" s="4" t="s">
        <v>737</v>
      </c>
      <c r="B4254" s="5" t="n">
        <v>683419</v>
      </c>
    </row>
    <row r="4255" spans="1:5">
      <c r="A4255" s="4" t="s">
        <v>738</v>
      </c>
      <c r="B4255" s="5" t="n">
        <v>1002491</v>
      </c>
    </row>
    <row r="4256" spans="1:5">
      <c r="A4256" s="4" t="s">
        <v>739</v>
      </c>
      <c r="B4256" s="5" t="n">
        <v>1685910</v>
      </c>
    </row>
    <row r="4257" spans="1:5">
      <c r="A4257" s="4" t="s">
        <v>740</v>
      </c>
      <c r="B4257" s="6" t="n">
        <v>27148</v>
      </c>
    </row>
    <row r="4258" spans="1:5">
      <c r="A4258" s="4" t="s">
        <v>742</v>
      </c>
      <c r="B4258" s="5" t="n">
        <v>2017</v>
      </c>
    </row>
    <row r="4259" spans="1:5">
      <c r="A4259" s="4" t="s">
        <v>743</v>
      </c>
      <c r="B4259" s="4" t="s">
        <v>411</v>
      </c>
    </row>
    <row r="4260" spans="1:5">
      <c r="A4260" s="4" t="s">
        <v>1092</v>
      </c>
    </row>
    <row r="4261" spans="1:5">
      <c r="A4261" s="3" t="s">
        <v>732</v>
      </c>
    </row>
    <row r="4262" spans="1:5">
      <c r="A4262" s="4" t="s">
        <v>733</v>
      </c>
      <c r="B4262" s="6" t="n">
        <v>0</v>
      </c>
    </row>
    <row r="4263" spans="1:5">
      <c r="A4263" s="4" t="s">
        <v>734</v>
      </c>
      <c r="B4263" s="5" t="n">
        <v>50458</v>
      </c>
    </row>
    <row r="4264" spans="1:5">
      <c r="A4264" s="4" t="s">
        <v>735</v>
      </c>
      <c r="B4264" s="5" t="n">
        <v>2008275</v>
      </c>
    </row>
    <row r="4265" spans="1:5">
      <c r="A4265" s="4" t="s">
        <v>736</v>
      </c>
      <c r="B4265" s="5" t="n">
        <v>0</v>
      </c>
    </row>
    <row r="4266" spans="1:5">
      <c r="A4266" s="4" t="s">
        <v>737</v>
      </c>
      <c r="B4266" s="5" t="n">
        <v>50458</v>
      </c>
    </row>
    <row r="4267" spans="1:5">
      <c r="A4267" s="4" t="s">
        <v>738</v>
      </c>
      <c r="B4267" s="5" t="n">
        <v>2008275</v>
      </c>
    </row>
    <row r="4268" spans="1:5">
      <c r="A4268" s="4" t="s">
        <v>739</v>
      </c>
      <c r="B4268" s="5" t="n">
        <v>2058733</v>
      </c>
    </row>
    <row r="4269" spans="1:5">
      <c r="A4269" s="4" t="s">
        <v>740</v>
      </c>
      <c r="B4269" s="6" t="n">
        <v>83678</v>
      </c>
    </row>
    <row r="4270" spans="1:5">
      <c r="A4270" s="4" t="s">
        <v>742</v>
      </c>
      <c r="B4270" s="5" t="n">
        <v>2017</v>
      </c>
    </row>
    <row r="4271" spans="1:5">
      <c r="A4271" s="4" t="s">
        <v>743</v>
      </c>
      <c r="B4271" s="4" t="s">
        <v>411</v>
      </c>
    </row>
    <row r="4272" spans="1:5">
      <c r="A4272" s="4" t="s">
        <v>1093</v>
      </c>
    </row>
    <row r="4273" spans="1:5">
      <c r="A4273" s="3" t="s">
        <v>732</v>
      </c>
    </row>
    <row r="4274" spans="1:5">
      <c r="A4274" s="4" t="s">
        <v>733</v>
      </c>
      <c r="B4274" s="6" t="n">
        <v>0</v>
      </c>
    </row>
    <row r="4275" spans="1:5">
      <c r="A4275" s="4" t="s">
        <v>734</v>
      </c>
      <c r="B4275" s="5" t="n">
        <v>95196</v>
      </c>
    </row>
    <row r="4276" spans="1:5">
      <c r="A4276" s="4" t="s">
        <v>735</v>
      </c>
      <c r="B4276" s="5" t="n">
        <v>1484778</v>
      </c>
    </row>
    <row r="4277" spans="1:5">
      <c r="A4277" s="4" t="s">
        <v>736</v>
      </c>
      <c r="B4277" s="5" t="n">
        <v>0</v>
      </c>
    </row>
    <row r="4278" spans="1:5">
      <c r="A4278" s="4" t="s">
        <v>737</v>
      </c>
      <c r="B4278" s="5" t="n">
        <v>95196</v>
      </c>
    </row>
    <row r="4279" spans="1:5">
      <c r="A4279" s="4" t="s">
        <v>738</v>
      </c>
      <c r="B4279" s="5" t="n">
        <v>1484778</v>
      </c>
    </row>
    <row r="4280" spans="1:5">
      <c r="A4280" s="4" t="s">
        <v>739</v>
      </c>
      <c r="B4280" s="5" t="n">
        <v>1579974</v>
      </c>
    </row>
    <row r="4281" spans="1:5">
      <c r="A4281" s="4" t="s">
        <v>740</v>
      </c>
      <c r="B4281" s="6" t="n">
        <v>40213</v>
      </c>
    </row>
    <row r="4282" spans="1:5">
      <c r="A4282" s="4" t="s">
        <v>742</v>
      </c>
      <c r="B4282" s="5" t="n">
        <v>2017</v>
      </c>
    </row>
    <row r="4283" spans="1:5">
      <c r="A4283" s="4" t="s">
        <v>743</v>
      </c>
      <c r="B4283" s="4" t="s">
        <v>411</v>
      </c>
    </row>
    <row r="4284" spans="1:5">
      <c r="A4284" s="4" t="s">
        <v>1094</v>
      </c>
    </row>
    <row r="4285" spans="1:5">
      <c r="A4285" s="3" t="s">
        <v>732</v>
      </c>
    </row>
    <row r="4286" spans="1:5">
      <c r="A4286" s="4" t="s">
        <v>733</v>
      </c>
      <c r="B4286" s="6" t="n">
        <v>0</v>
      </c>
    </row>
    <row r="4287" spans="1:5">
      <c r="A4287" s="4" t="s">
        <v>734</v>
      </c>
      <c r="B4287" s="5" t="n">
        <v>484117</v>
      </c>
    </row>
    <row r="4288" spans="1:5">
      <c r="A4288" s="4" t="s">
        <v>735</v>
      </c>
      <c r="B4288" s="5" t="n">
        <v>2458215</v>
      </c>
    </row>
    <row r="4289" spans="1:5">
      <c r="A4289" s="4" t="s">
        <v>736</v>
      </c>
      <c r="B4289" s="5" t="n">
        <v>0</v>
      </c>
    </row>
    <row r="4290" spans="1:5">
      <c r="A4290" s="4" t="s">
        <v>737</v>
      </c>
      <c r="B4290" s="5" t="n">
        <v>484117</v>
      </c>
    </row>
    <row r="4291" spans="1:5">
      <c r="A4291" s="4" t="s">
        <v>738</v>
      </c>
      <c r="B4291" s="5" t="n">
        <v>2458215</v>
      </c>
    </row>
    <row r="4292" spans="1:5">
      <c r="A4292" s="4" t="s">
        <v>739</v>
      </c>
      <c r="B4292" s="5" t="n">
        <v>2942332</v>
      </c>
    </row>
    <row r="4293" spans="1:5">
      <c r="A4293" s="4" t="s">
        <v>740</v>
      </c>
      <c r="B4293" s="6" t="n">
        <v>91945</v>
      </c>
    </row>
    <row r="4294" spans="1:5">
      <c r="A4294" s="4" t="s">
        <v>742</v>
      </c>
      <c r="B4294" s="5" t="n">
        <v>2017</v>
      </c>
    </row>
    <row r="4295" spans="1:5">
      <c r="A4295" s="4" t="s">
        <v>743</v>
      </c>
      <c r="B4295" s="4" t="s">
        <v>411</v>
      </c>
    </row>
    <row r="4296" spans="1:5">
      <c r="A4296" s="4" t="s">
        <v>1095</v>
      </c>
    </row>
    <row r="4297" spans="1:5">
      <c r="A4297" s="3" t="s">
        <v>732</v>
      </c>
    </row>
    <row r="4298" spans="1:5">
      <c r="A4298" s="4" t="s">
        <v>733</v>
      </c>
      <c r="B4298" s="6" t="n">
        <v>0</v>
      </c>
    </row>
    <row r="4299" spans="1:5">
      <c r="A4299" s="4" t="s">
        <v>734</v>
      </c>
      <c r="B4299" s="5" t="n">
        <v>7829806</v>
      </c>
    </row>
    <row r="4300" spans="1:5">
      <c r="A4300" s="4" t="s">
        <v>735</v>
      </c>
      <c r="B4300" s="5" t="n">
        <v>0</v>
      </c>
    </row>
    <row r="4301" spans="1:5">
      <c r="A4301" s="4" t="s">
        <v>736</v>
      </c>
      <c r="B4301" s="5" t="n">
        <v>-1247898</v>
      </c>
    </row>
    <row r="4302" spans="1:5">
      <c r="A4302" s="4" t="s">
        <v>737</v>
      </c>
      <c r="B4302" s="5" t="n">
        <v>6581908</v>
      </c>
    </row>
    <row r="4303" spans="1:5">
      <c r="A4303" s="4" t="s">
        <v>738</v>
      </c>
      <c r="B4303" s="5" t="n">
        <v>0</v>
      </c>
    </row>
    <row r="4304" spans="1:5">
      <c r="A4304" s="4" t="s">
        <v>739</v>
      </c>
      <c r="B4304" s="5" t="n">
        <v>6581908</v>
      </c>
    </row>
    <row r="4305" spans="1:5">
      <c r="A4305" s="4" t="s">
        <v>740</v>
      </c>
      <c r="B4305" s="6" t="n">
        <v>0</v>
      </c>
    </row>
    <row r="4306" spans="1:5">
      <c r="A4306" s="4" t="s">
        <v>742</v>
      </c>
      <c r="B4306" s="5" t="n">
        <v>2017</v>
      </c>
    </row>
    <row r="4307" spans="1:5">
      <c r="A4307" s="4" t="s">
        <v>1096</v>
      </c>
    </row>
    <row r="4308" spans="1:5">
      <c r="A4308" s="3" t="s">
        <v>732</v>
      </c>
    </row>
    <row r="4309" spans="1:5">
      <c r="A4309" s="4" t="s">
        <v>733</v>
      </c>
      <c r="B4309" s="6" t="n">
        <v>0</v>
      </c>
    </row>
    <row r="4310" spans="1:5">
      <c r="A4310" s="4" t="s">
        <v>734</v>
      </c>
      <c r="B4310" s="5" t="n">
        <v>1996456</v>
      </c>
    </row>
    <row r="4311" spans="1:5">
      <c r="A4311" s="4" t="s">
        <v>735</v>
      </c>
      <c r="B4311" s="5" t="n">
        <v>6315768</v>
      </c>
    </row>
    <row r="4312" spans="1:5">
      <c r="A4312" s="4" t="s">
        <v>736</v>
      </c>
      <c r="B4312" s="5" t="n">
        <v>928</v>
      </c>
    </row>
    <row r="4313" spans="1:5">
      <c r="A4313" s="4" t="s">
        <v>737</v>
      </c>
      <c r="B4313" s="5" t="n">
        <v>1996456</v>
      </c>
    </row>
    <row r="4314" spans="1:5">
      <c r="A4314" s="4" t="s">
        <v>738</v>
      </c>
      <c r="B4314" s="5" t="n">
        <v>6316696</v>
      </c>
    </row>
    <row r="4315" spans="1:5">
      <c r="A4315" s="4" t="s">
        <v>739</v>
      </c>
      <c r="B4315" s="5" t="n">
        <v>8313152</v>
      </c>
    </row>
    <row r="4316" spans="1:5">
      <c r="A4316" s="4" t="s">
        <v>740</v>
      </c>
      <c r="B4316" s="6" t="n">
        <v>243812</v>
      </c>
    </row>
    <row r="4317" spans="1:5">
      <c r="A4317" s="4" t="s">
        <v>742</v>
      </c>
      <c r="B4317" s="5" t="n">
        <v>2017</v>
      </c>
    </row>
    <row r="4318" spans="1:5">
      <c r="A4318" s="4" t="s">
        <v>743</v>
      </c>
      <c r="B4318" s="4" t="s">
        <v>411</v>
      </c>
    </row>
    <row r="4319" spans="1:5">
      <c r="A4319" s="4" t="s">
        <v>1097</v>
      </c>
    </row>
    <row r="4320" spans="1:5">
      <c r="A4320" s="3" t="s">
        <v>732</v>
      </c>
    </row>
    <row r="4321" spans="1:5">
      <c r="A4321" s="4" t="s">
        <v>733</v>
      </c>
      <c r="B4321" s="6" t="n">
        <v>0</v>
      </c>
    </row>
    <row r="4322" spans="1:5">
      <c r="A4322" s="4" t="s">
        <v>734</v>
      </c>
      <c r="B4322" s="5" t="n">
        <v>413269</v>
      </c>
    </row>
    <row r="4323" spans="1:5">
      <c r="A4323" s="4" t="s">
        <v>735</v>
      </c>
      <c r="B4323" s="5" t="n">
        <v>996619</v>
      </c>
    </row>
    <row r="4324" spans="1:5">
      <c r="A4324" s="4" t="s">
        <v>736</v>
      </c>
      <c r="B4324" s="5" t="n">
        <v>0</v>
      </c>
    </row>
    <row r="4325" spans="1:5">
      <c r="A4325" s="4" t="s">
        <v>737</v>
      </c>
      <c r="B4325" s="5" t="n">
        <v>413269</v>
      </c>
    </row>
    <row r="4326" spans="1:5">
      <c r="A4326" s="4" t="s">
        <v>738</v>
      </c>
      <c r="B4326" s="5" t="n">
        <v>996619</v>
      </c>
    </row>
    <row r="4327" spans="1:5">
      <c r="A4327" s="4" t="s">
        <v>739</v>
      </c>
      <c r="B4327" s="5" t="n">
        <v>1409888</v>
      </c>
    </row>
    <row r="4328" spans="1:5">
      <c r="A4328" s="4" t="s">
        <v>740</v>
      </c>
      <c r="B4328" s="6" t="n">
        <v>37344</v>
      </c>
    </row>
    <row r="4329" spans="1:5">
      <c r="A4329" s="4" t="s">
        <v>742</v>
      </c>
      <c r="B4329" s="5" t="n">
        <v>2017</v>
      </c>
    </row>
    <row r="4330" spans="1:5">
      <c r="A4330" s="4" t="s">
        <v>743</v>
      </c>
      <c r="B4330" s="4" t="s">
        <v>411</v>
      </c>
    </row>
    <row r="4331" spans="1:5">
      <c r="A4331" s="4" t="s">
        <v>1098</v>
      </c>
    </row>
    <row r="4332" spans="1:5">
      <c r="A4332" s="3" t="s">
        <v>732</v>
      </c>
    </row>
    <row r="4333" spans="1:5">
      <c r="A4333" s="4" t="s">
        <v>733</v>
      </c>
      <c r="B4333" s="6" t="n">
        <v>0</v>
      </c>
    </row>
    <row r="4334" spans="1:5">
      <c r="A4334" s="4" t="s">
        <v>734</v>
      </c>
      <c r="B4334" s="5" t="n">
        <v>289663</v>
      </c>
    </row>
    <row r="4335" spans="1:5">
      <c r="A4335" s="4" t="s">
        <v>735</v>
      </c>
      <c r="B4335" s="5" t="n">
        <v>906455</v>
      </c>
    </row>
    <row r="4336" spans="1:5">
      <c r="A4336" s="4" t="s">
        <v>736</v>
      </c>
      <c r="B4336" s="5" t="n">
        <v>0</v>
      </c>
    </row>
    <row r="4337" spans="1:5">
      <c r="A4337" s="4" t="s">
        <v>737</v>
      </c>
      <c r="B4337" s="5" t="n">
        <v>289663</v>
      </c>
    </row>
    <row r="4338" spans="1:5">
      <c r="A4338" s="4" t="s">
        <v>738</v>
      </c>
      <c r="B4338" s="5" t="n">
        <v>906455</v>
      </c>
    </row>
    <row r="4339" spans="1:5">
      <c r="A4339" s="4" t="s">
        <v>739</v>
      </c>
      <c r="B4339" s="5" t="n">
        <v>1196118</v>
      </c>
    </row>
    <row r="4340" spans="1:5">
      <c r="A4340" s="4" t="s">
        <v>740</v>
      </c>
      <c r="B4340" s="6" t="n">
        <v>35845</v>
      </c>
    </row>
    <row r="4341" spans="1:5">
      <c r="A4341" s="4" t="s">
        <v>742</v>
      </c>
      <c r="B4341" s="5" t="n">
        <v>2017</v>
      </c>
    </row>
    <row r="4342" spans="1:5">
      <c r="A4342" s="4" t="s">
        <v>743</v>
      </c>
      <c r="B4342" s="4" t="s">
        <v>411</v>
      </c>
    </row>
    <row r="4343" spans="1:5">
      <c r="A4343" s="4" t="s">
        <v>1099</v>
      </c>
    </row>
    <row r="4344" spans="1:5">
      <c r="A4344" s="3" t="s">
        <v>732</v>
      </c>
    </row>
    <row r="4345" spans="1:5">
      <c r="A4345" s="4" t="s">
        <v>733</v>
      </c>
      <c r="B4345" s="6" t="n">
        <v>0</v>
      </c>
    </row>
    <row r="4346" spans="1:5">
      <c r="A4346" s="4" t="s">
        <v>734</v>
      </c>
      <c r="B4346" s="5" t="n">
        <v>601238</v>
      </c>
    </row>
    <row r="4347" spans="1:5">
      <c r="A4347" s="4" t="s">
        <v>735</v>
      </c>
      <c r="B4347" s="5" t="n">
        <v>1695242</v>
      </c>
    </row>
    <row r="4348" spans="1:5">
      <c r="A4348" s="4" t="s">
        <v>736</v>
      </c>
      <c r="B4348" s="5" t="n">
        <v>0</v>
      </c>
    </row>
    <row r="4349" spans="1:5">
      <c r="A4349" s="4" t="s">
        <v>737</v>
      </c>
      <c r="B4349" s="5" t="n">
        <v>601238</v>
      </c>
    </row>
    <row r="4350" spans="1:5">
      <c r="A4350" s="4" t="s">
        <v>738</v>
      </c>
      <c r="B4350" s="5" t="n">
        <v>1695242</v>
      </c>
    </row>
    <row r="4351" spans="1:5">
      <c r="A4351" s="4" t="s">
        <v>739</v>
      </c>
      <c r="B4351" s="5" t="n">
        <v>2296480</v>
      </c>
    </row>
    <row r="4352" spans="1:5">
      <c r="A4352" s="4" t="s">
        <v>740</v>
      </c>
      <c r="B4352" s="6" t="n">
        <v>67052</v>
      </c>
    </row>
    <row r="4353" spans="1:5">
      <c r="A4353" s="4" t="s">
        <v>742</v>
      </c>
      <c r="B4353" s="5" t="n">
        <v>2017</v>
      </c>
    </row>
    <row r="4354" spans="1:5">
      <c r="A4354" s="4" t="s">
        <v>743</v>
      </c>
      <c r="B4354" s="4" t="s">
        <v>411</v>
      </c>
    </row>
    <row r="4355" spans="1:5">
      <c r="A4355" s="4" t="s">
        <v>1100</v>
      </c>
    </row>
    <row r="4356" spans="1:5">
      <c r="A4356" s="3" t="s">
        <v>732</v>
      </c>
    </row>
    <row r="4357" spans="1:5">
      <c r="A4357" s="4" t="s">
        <v>733</v>
      </c>
      <c r="B4357" s="6" t="n">
        <v>0</v>
      </c>
    </row>
    <row r="4358" spans="1:5">
      <c r="A4358" s="4" t="s">
        <v>734</v>
      </c>
      <c r="B4358" s="5" t="n">
        <v>797899</v>
      </c>
    </row>
    <row r="4359" spans="1:5">
      <c r="A4359" s="4" t="s">
        <v>735</v>
      </c>
      <c r="B4359" s="5" t="n">
        <v>2925864</v>
      </c>
    </row>
    <row r="4360" spans="1:5">
      <c r="A4360" s="4" t="s">
        <v>736</v>
      </c>
      <c r="B4360" s="5" t="n">
        <v>146</v>
      </c>
    </row>
    <row r="4361" spans="1:5">
      <c r="A4361" s="4" t="s">
        <v>737</v>
      </c>
      <c r="B4361" s="5" t="n">
        <v>797899</v>
      </c>
    </row>
    <row r="4362" spans="1:5">
      <c r="A4362" s="4" t="s">
        <v>738</v>
      </c>
      <c r="B4362" s="5" t="n">
        <v>2926010</v>
      </c>
    </row>
    <row r="4363" spans="1:5">
      <c r="A4363" s="4" t="s">
        <v>739</v>
      </c>
      <c r="B4363" s="5" t="n">
        <v>3723909</v>
      </c>
    </row>
    <row r="4364" spans="1:5">
      <c r="A4364" s="4" t="s">
        <v>740</v>
      </c>
      <c r="B4364" s="6" t="n">
        <v>79243</v>
      </c>
    </row>
    <row r="4365" spans="1:5">
      <c r="A4365" s="4" t="s">
        <v>742</v>
      </c>
      <c r="B4365" s="5" t="n">
        <v>2017</v>
      </c>
    </row>
    <row r="4366" spans="1:5">
      <c r="A4366" s="4" t="s">
        <v>743</v>
      </c>
      <c r="B4366" s="4" t="s">
        <v>411</v>
      </c>
    </row>
    <row r="4367" spans="1:5">
      <c r="A4367" s="4" t="s">
        <v>1101</v>
      </c>
    </row>
    <row r="4368" spans="1:5">
      <c r="A4368" s="3" t="s">
        <v>732</v>
      </c>
    </row>
    <row r="4369" spans="1:5">
      <c r="A4369" s="4" t="s">
        <v>733</v>
      </c>
      <c r="B4369" s="6" t="n">
        <v>0</v>
      </c>
    </row>
    <row r="4370" spans="1:5">
      <c r="A4370" s="4" t="s">
        <v>734</v>
      </c>
      <c r="B4370" s="5" t="n">
        <v>323188</v>
      </c>
    </row>
    <row r="4371" spans="1:5">
      <c r="A4371" s="4" t="s">
        <v>735</v>
      </c>
      <c r="B4371" s="5" t="n">
        <v>859298</v>
      </c>
    </row>
    <row r="4372" spans="1:5">
      <c r="A4372" s="4" t="s">
        <v>736</v>
      </c>
      <c r="B4372" s="5" t="n">
        <v>0</v>
      </c>
    </row>
    <row r="4373" spans="1:5">
      <c r="A4373" s="4" t="s">
        <v>737</v>
      </c>
      <c r="B4373" s="5" t="n">
        <v>323188</v>
      </c>
    </row>
    <row r="4374" spans="1:5">
      <c r="A4374" s="4" t="s">
        <v>738</v>
      </c>
      <c r="B4374" s="5" t="n">
        <v>859298</v>
      </c>
    </row>
    <row r="4375" spans="1:5">
      <c r="A4375" s="4" t="s">
        <v>739</v>
      </c>
      <c r="B4375" s="5" t="n">
        <v>1182486</v>
      </c>
    </row>
    <row r="4376" spans="1:5">
      <c r="A4376" s="4" t="s">
        <v>740</v>
      </c>
      <c r="B4376" s="6" t="n">
        <v>26787</v>
      </c>
    </row>
    <row r="4377" spans="1:5">
      <c r="A4377" s="4" t="s">
        <v>742</v>
      </c>
      <c r="B4377" s="5" t="n">
        <v>2017</v>
      </c>
    </row>
    <row r="4378" spans="1:5">
      <c r="A4378" s="4" t="s">
        <v>743</v>
      </c>
      <c r="B4378" s="4" t="s">
        <v>411</v>
      </c>
    </row>
    <row r="4379" spans="1:5">
      <c r="A4379" s="4" t="s">
        <v>1102</v>
      </c>
    </row>
    <row r="4380" spans="1:5">
      <c r="A4380" s="3" t="s">
        <v>732</v>
      </c>
    </row>
    <row r="4381" spans="1:5">
      <c r="A4381" s="4" t="s">
        <v>733</v>
      </c>
      <c r="B4381" s="6" t="n">
        <v>0</v>
      </c>
    </row>
    <row r="4382" spans="1:5">
      <c r="A4382" s="4" t="s">
        <v>734</v>
      </c>
      <c r="B4382" s="5" t="n">
        <v>834891</v>
      </c>
    </row>
    <row r="4383" spans="1:5">
      <c r="A4383" s="4" t="s">
        <v>735</v>
      </c>
      <c r="B4383" s="5" t="n">
        <v>1294812</v>
      </c>
    </row>
    <row r="4384" spans="1:5">
      <c r="A4384" s="4" t="s">
        <v>736</v>
      </c>
      <c r="B4384" s="5" t="n">
        <v>-795</v>
      </c>
    </row>
    <row r="4385" spans="1:5">
      <c r="A4385" s="4" t="s">
        <v>737</v>
      </c>
      <c r="B4385" s="5" t="n">
        <v>834891</v>
      </c>
    </row>
    <row r="4386" spans="1:5">
      <c r="A4386" s="4" t="s">
        <v>738</v>
      </c>
      <c r="B4386" s="5" t="n">
        <v>1294017</v>
      </c>
    </row>
    <row r="4387" spans="1:5">
      <c r="A4387" s="4" t="s">
        <v>739</v>
      </c>
      <c r="B4387" s="5" t="n">
        <v>2128908</v>
      </c>
    </row>
    <row r="4388" spans="1:5">
      <c r="A4388" s="4" t="s">
        <v>740</v>
      </c>
      <c r="B4388" s="6" t="n">
        <v>40388</v>
      </c>
    </row>
    <row r="4389" spans="1:5">
      <c r="A4389" s="4" t="s">
        <v>742</v>
      </c>
      <c r="B4389" s="5" t="n">
        <v>2017</v>
      </c>
    </row>
    <row r="4390" spans="1:5">
      <c r="A4390" s="4" t="s">
        <v>743</v>
      </c>
      <c r="B4390" s="4" t="s">
        <v>411</v>
      </c>
    </row>
    <row r="4391" spans="1:5">
      <c r="A4391" s="4" t="s">
        <v>1103</v>
      </c>
    </row>
    <row r="4392" spans="1:5">
      <c r="A4392" s="3" t="s">
        <v>732</v>
      </c>
    </row>
    <row r="4393" spans="1:5">
      <c r="A4393" s="4" t="s">
        <v>733</v>
      </c>
      <c r="B4393" s="6" t="n">
        <v>0</v>
      </c>
    </row>
    <row r="4394" spans="1:5">
      <c r="A4394" s="4" t="s">
        <v>735</v>
      </c>
      <c r="B4394" s="5" t="n">
        <v>6846313</v>
      </c>
    </row>
    <row r="4395" spans="1:5">
      <c r="A4395" s="4" t="s">
        <v>736</v>
      </c>
      <c r="B4395" s="5" t="n">
        <v>0</v>
      </c>
    </row>
    <row r="4396" spans="1:5">
      <c r="A4396" s="4" t="s">
        <v>738</v>
      </c>
      <c r="B4396" s="5" t="n">
        <v>6846313</v>
      </c>
    </row>
    <row r="4397" spans="1:5">
      <c r="A4397" s="4" t="s">
        <v>739</v>
      </c>
      <c r="B4397" s="5" t="n">
        <v>6846313</v>
      </c>
    </row>
    <row r="4398" spans="1:5">
      <c r="A4398" s="4" t="s">
        <v>740</v>
      </c>
      <c r="B4398" s="6" t="n">
        <v>256689</v>
      </c>
    </row>
    <row r="4399" spans="1:5">
      <c r="A4399" s="4" t="s">
        <v>742</v>
      </c>
      <c r="B4399" s="5" t="n">
        <v>2017</v>
      </c>
    </row>
    <row r="4400" spans="1:5">
      <c r="A4400" s="4" t="s">
        <v>743</v>
      </c>
      <c r="B4400" s="4" t="s">
        <v>411</v>
      </c>
    </row>
    <row r="4401" spans="1:5">
      <c r="A4401" s="4" t="s">
        <v>1104</v>
      </c>
    </row>
    <row r="4402" spans="1:5">
      <c r="A4402" s="3" t="s">
        <v>732</v>
      </c>
    </row>
    <row r="4403" spans="1:5">
      <c r="A4403" s="4" t="s">
        <v>733</v>
      </c>
      <c r="B4403" s="6" t="n">
        <v>0</v>
      </c>
    </row>
    <row r="4404" spans="1:5">
      <c r="A4404" s="4" t="s">
        <v>734</v>
      </c>
      <c r="B4404" s="5" t="n">
        <v>782819</v>
      </c>
    </row>
    <row r="4405" spans="1:5">
      <c r="A4405" s="4" t="s">
        <v>735</v>
      </c>
      <c r="B4405" s="5" t="n">
        <v>745092</v>
      </c>
    </row>
    <row r="4406" spans="1:5">
      <c r="A4406" s="4" t="s">
        <v>736</v>
      </c>
      <c r="B4406" s="5" t="n">
        <v>0</v>
      </c>
    </row>
    <row r="4407" spans="1:5">
      <c r="A4407" s="4" t="s">
        <v>737</v>
      </c>
      <c r="B4407" s="5" t="n">
        <v>782819</v>
      </c>
    </row>
    <row r="4408" spans="1:5">
      <c r="A4408" s="4" t="s">
        <v>738</v>
      </c>
      <c r="B4408" s="5" t="n">
        <v>745092</v>
      </c>
    </row>
    <row r="4409" spans="1:5">
      <c r="A4409" s="4" t="s">
        <v>739</v>
      </c>
      <c r="B4409" s="5" t="n">
        <v>1527911</v>
      </c>
    </row>
    <row r="4410" spans="1:5">
      <c r="A4410" s="4" t="s">
        <v>740</v>
      </c>
      <c r="B4410" s="6" t="n">
        <v>21632</v>
      </c>
    </row>
    <row r="4411" spans="1:5">
      <c r="A4411" s="4" t="s">
        <v>742</v>
      </c>
      <c r="B4411" s="5" t="n">
        <v>2017</v>
      </c>
    </row>
    <row r="4412" spans="1:5">
      <c r="A4412" s="4" t="s">
        <v>743</v>
      </c>
      <c r="B4412" s="4" t="s">
        <v>411</v>
      </c>
    </row>
    <row r="4413" spans="1:5">
      <c r="A4413" s="4" t="s">
        <v>1105</v>
      </c>
    </row>
    <row r="4414" spans="1:5">
      <c r="A4414" s="3" t="s">
        <v>732</v>
      </c>
    </row>
    <row r="4415" spans="1:5">
      <c r="A4415" s="4" t="s">
        <v>733</v>
      </c>
      <c r="B4415" s="6" t="n">
        <v>0</v>
      </c>
    </row>
    <row r="4416" spans="1:5">
      <c r="A4416" s="4" t="s">
        <v>734</v>
      </c>
      <c r="B4416" s="5" t="n">
        <v>3655296</v>
      </c>
    </row>
    <row r="4417" spans="1:5">
      <c r="A4417" s="4" t="s">
        <v>735</v>
      </c>
      <c r="B4417" s="5" t="n">
        <v>0</v>
      </c>
    </row>
    <row r="4418" spans="1:5">
      <c r="A4418" s="4" t="s">
        <v>736</v>
      </c>
      <c r="B4418" s="5" t="n">
        <v>13912109</v>
      </c>
    </row>
    <row r="4419" spans="1:5">
      <c r="A4419" s="4" t="s">
        <v>737</v>
      </c>
      <c r="B4419" s="5" t="n">
        <v>7345761</v>
      </c>
    </row>
    <row r="4420" spans="1:5">
      <c r="A4420" s="4" t="s">
        <v>738</v>
      </c>
      <c r="B4420" s="5" t="n">
        <v>10221644</v>
      </c>
    </row>
    <row r="4421" spans="1:5">
      <c r="A4421" s="4" t="s">
        <v>739</v>
      </c>
      <c r="B4421" s="5" t="n">
        <v>17567405</v>
      </c>
    </row>
    <row r="4422" spans="1:5">
      <c r="A4422" s="4" t="s">
        <v>740</v>
      </c>
      <c r="B4422" s="6" t="n">
        <v>220173</v>
      </c>
    </row>
    <row r="4423" spans="1:5">
      <c r="A4423" s="4" t="s">
        <v>742</v>
      </c>
      <c r="B4423" s="5" t="n">
        <v>2017</v>
      </c>
    </row>
    <row r="4424" spans="1:5">
      <c r="A4424" s="4" t="s">
        <v>743</v>
      </c>
      <c r="B4424" s="4" t="s">
        <v>411</v>
      </c>
    </row>
    <row r="4425" spans="1:5">
      <c r="A4425" s="4" t="s">
        <v>1106</v>
      </c>
    </row>
    <row r="4426" spans="1:5">
      <c r="A4426" s="3" t="s">
        <v>732</v>
      </c>
    </row>
    <row r="4427" spans="1:5">
      <c r="A4427" s="4" t="s">
        <v>733</v>
      </c>
      <c r="B4427" s="6" t="n">
        <v>0</v>
      </c>
    </row>
    <row r="4428" spans="1:5">
      <c r="A4428" s="4" t="s">
        <v>734</v>
      </c>
      <c r="B4428" s="5" t="n">
        <v>7015035</v>
      </c>
    </row>
    <row r="4429" spans="1:5">
      <c r="A4429" s="4" t="s">
        <v>735</v>
      </c>
      <c r="B4429" s="5" t="n">
        <v>0</v>
      </c>
    </row>
    <row r="4430" spans="1:5">
      <c r="A4430" s="4" t="s">
        <v>736</v>
      </c>
      <c r="B4430" s="5" t="n">
        <v>2635983</v>
      </c>
    </row>
    <row r="4431" spans="1:5">
      <c r="A4431" s="4" t="s">
        <v>737</v>
      </c>
      <c r="B4431" s="5" t="n">
        <v>1750000</v>
      </c>
    </row>
    <row r="4432" spans="1:5">
      <c r="A4432" s="4" t="s">
        <v>738</v>
      </c>
      <c r="B4432" s="5" t="n">
        <v>7901018</v>
      </c>
    </row>
    <row r="4433" spans="1:5">
      <c r="A4433" s="4" t="s">
        <v>739</v>
      </c>
      <c r="B4433" s="5" t="n">
        <v>9651018</v>
      </c>
    </row>
    <row r="4434" spans="1:5">
      <c r="A4434" s="4" t="s">
        <v>740</v>
      </c>
      <c r="B4434" s="6" t="n">
        <v>98763</v>
      </c>
    </row>
    <row r="4435" spans="1:5">
      <c r="A4435" s="4" t="s">
        <v>742</v>
      </c>
      <c r="B4435" s="5" t="n">
        <v>2017</v>
      </c>
    </row>
    <row r="4436" spans="1:5">
      <c r="A4436" s="4" t="s">
        <v>743</v>
      </c>
      <c r="B4436" s="4" t="s">
        <v>411</v>
      </c>
    </row>
    <row r="4437" spans="1:5">
      <c r="A4437" s="4" t="s">
        <v>1107</v>
      </c>
    </row>
    <row r="4438" spans="1:5">
      <c r="A4438" s="3" t="s">
        <v>732</v>
      </c>
    </row>
    <row r="4439" spans="1:5">
      <c r="A4439" s="4" t="s">
        <v>733</v>
      </c>
      <c r="B4439" s="6" t="n">
        <v>0</v>
      </c>
    </row>
    <row r="4440" spans="1:5">
      <c r="A4440" s="4" t="s">
        <v>734</v>
      </c>
      <c r="B4440" s="5" t="n">
        <v>1491302</v>
      </c>
    </row>
    <row r="4441" spans="1:5">
      <c r="A4441" s="4" t="s">
        <v>735</v>
      </c>
      <c r="B4441" s="5" t="n">
        <v>0</v>
      </c>
    </row>
    <row r="4442" spans="1:5">
      <c r="A4442" s="4" t="s">
        <v>736</v>
      </c>
      <c r="B4442" s="5" t="n">
        <v>0</v>
      </c>
    </row>
    <row r="4443" spans="1:5">
      <c r="A4443" s="4" t="s">
        <v>737</v>
      </c>
      <c r="B4443" s="5" t="n">
        <v>1491302</v>
      </c>
    </row>
    <row r="4444" spans="1:5">
      <c r="A4444" s="4" t="s">
        <v>738</v>
      </c>
      <c r="B4444" s="5" t="n">
        <v>0</v>
      </c>
    </row>
    <row r="4445" spans="1:5">
      <c r="A4445" s="4" t="s">
        <v>739</v>
      </c>
      <c r="B4445" s="5" t="n">
        <v>1491302</v>
      </c>
    </row>
    <row r="4446" spans="1:5">
      <c r="A4446" s="4" t="s">
        <v>740</v>
      </c>
      <c r="B4446" s="6" t="n">
        <v>0</v>
      </c>
    </row>
    <row r="4447" spans="1:5">
      <c r="A4447" s="4" t="s">
        <v>742</v>
      </c>
      <c r="B4447" s="5" t="n">
        <v>2017</v>
      </c>
    </row>
    <row r="4448" spans="1:5">
      <c r="A4448" s="4" t="s">
        <v>1108</v>
      </c>
    </row>
    <row r="4449" spans="1:5">
      <c r="A4449" s="3" t="s">
        <v>732</v>
      </c>
    </row>
    <row r="4450" spans="1:5">
      <c r="A4450" s="4" t="s">
        <v>733</v>
      </c>
      <c r="B4450" s="6" t="n">
        <v>0</v>
      </c>
    </row>
    <row r="4451" spans="1:5">
      <c r="A4451" s="4" t="s">
        <v>734</v>
      </c>
      <c r="B4451" s="5" t="n">
        <v>2050168</v>
      </c>
    </row>
    <row r="4452" spans="1:5">
      <c r="A4452" s="4" t="s">
        <v>735</v>
      </c>
      <c r="B4452" s="5" t="n">
        <v>3517854</v>
      </c>
    </row>
    <row r="4453" spans="1:5">
      <c r="A4453" s="4" t="s">
        <v>736</v>
      </c>
      <c r="B4453" s="5" t="n">
        <v>-3600</v>
      </c>
    </row>
    <row r="4454" spans="1:5">
      <c r="A4454" s="4" t="s">
        <v>737</v>
      </c>
      <c r="B4454" s="5" t="n">
        <v>2050168</v>
      </c>
    </row>
    <row r="4455" spans="1:5">
      <c r="A4455" s="4" t="s">
        <v>738</v>
      </c>
      <c r="B4455" s="5" t="n">
        <v>3514254</v>
      </c>
    </row>
    <row r="4456" spans="1:5">
      <c r="A4456" s="4" t="s">
        <v>739</v>
      </c>
      <c r="B4456" s="5" t="n">
        <v>5564422</v>
      </c>
    </row>
    <row r="4457" spans="1:5">
      <c r="A4457" s="4" t="s">
        <v>740</v>
      </c>
      <c r="B4457" s="6" t="n">
        <v>102582</v>
      </c>
    </row>
    <row r="4458" spans="1:5">
      <c r="A4458" s="4" t="s">
        <v>742</v>
      </c>
      <c r="B4458" s="5" t="n">
        <v>2017</v>
      </c>
    </row>
    <row r="4459" spans="1:5">
      <c r="A4459" s="4" t="s">
        <v>743</v>
      </c>
      <c r="B4459" s="4" t="s">
        <v>411</v>
      </c>
    </row>
    <row r="4460" spans="1:5">
      <c r="A4460" s="4" t="s">
        <v>1109</v>
      </c>
    </row>
    <row r="4461" spans="1:5">
      <c r="A4461" s="3" t="s">
        <v>732</v>
      </c>
    </row>
    <row r="4462" spans="1:5">
      <c r="A4462" s="4" t="s">
        <v>733</v>
      </c>
      <c r="B4462" s="6" t="n">
        <v>0</v>
      </c>
    </row>
    <row r="4463" spans="1:5">
      <c r="A4463" s="4" t="s">
        <v>734</v>
      </c>
      <c r="B4463" s="5" t="n">
        <v>449025</v>
      </c>
    </row>
    <row r="4464" spans="1:5">
      <c r="A4464" s="4" t="s">
        <v>735</v>
      </c>
      <c r="B4464" s="5" t="n">
        <v>979816</v>
      </c>
    </row>
    <row r="4465" spans="1:5">
      <c r="A4465" s="4" t="s">
        <v>736</v>
      </c>
      <c r="B4465" s="5" t="n">
        <v>9368</v>
      </c>
    </row>
    <row r="4466" spans="1:5">
      <c r="A4466" s="4" t="s">
        <v>737</v>
      </c>
      <c r="B4466" s="5" t="n">
        <v>449025</v>
      </c>
    </row>
    <row r="4467" spans="1:5">
      <c r="A4467" s="4" t="s">
        <v>738</v>
      </c>
      <c r="B4467" s="5" t="n">
        <v>989184</v>
      </c>
    </row>
    <row r="4468" spans="1:5">
      <c r="A4468" s="4" t="s">
        <v>739</v>
      </c>
      <c r="B4468" s="5" t="n">
        <v>1438209</v>
      </c>
    </row>
    <row r="4469" spans="1:5">
      <c r="A4469" s="4" t="s">
        <v>740</v>
      </c>
      <c r="B4469" s="6" t="n">
        <v>46973</v>
      </c>
    </row>
    <row r="4470" spans="1:5">
      <c r="A4470" s="4" t="s">
        <v>742</v>
      </c>
      <c r="B4470" s="5" t="n">
        <v>2017</v>
      </c>
    </row>
    <row r="4471" spans="1:5">
      <c r="A4471" s="4" t="s">
        <v>743</v>
      </c>
      <c r="B4471" s="4" t="s">
        <v>411</v>
      </c>
    </row>
    <row r="4472" spans="1:5">
      <c r="A4472" s="4" t="s">
        <v>1110</v>
      </c>
    </row>
    <row r="4473" spans="1:5">
      <c r="A4473" s="3" t="s">
        <v>732</v>
      </c>
    </row>
    <row r="4474" spans="1:5">
      <c r="A4474" s="4" t="s">
        <v>733</v>
      </c>
      <c r="B4474" s="6" t="n">
        <v>0</v>
      </c>
    </row>
    <row r="4475" spans="1:5">
      <c r="A4475" s="4" t="s">
        <v>734</v>
      </c>
      <c r="B4475" s="5" t="n">
        <v>177918</v>
      </c>
    </row>
    <row r="4476" spans="1:5">
      <c r="A4476" s="4" t="s">
        <v>735</v>
      </c>
      <c r="B4476" s="5" t="n">
        <v>1139849</v>
      </c>
    </row>
    <row r="4477" spans="1:5">
      <c r="A4477" s="4" t="s">
        <v>736</v>
      </c>
      <c r="B4477" s="5" t="n">
        <v>0</v>
      </c>
    </row>
    <row r="4478" spans="1:5">
      <c r="A4478" s="4" t="s">
        <v>737</v>
      </c>
      <c r="B4478" s="5" t="n">
        <v>177918</v>
      </c>
    </row>
    <row r="4479" spans="1:5">
      <c r="A4479" s="4" t="s">
        <v>738</v>
      </c>
      <c r="B4479" s="5" t="n">
        <v>1139849</v>
      </c>
    </row>
    <row r="4480" spans="1:5">
      <c r="A4480" s="4" t="s">
        <v>739</v>
      </c>
      <c r="B4480" s="5" t="n">
        <v>1317767</v>
      </c>
    </row>
    <row r="4481" spans="1:5">
      <c r="A4481" s="4" t="s">
        <v>740</v>
      </c>
      <c r="B4481" s="6" t="n">
        <v>42724</v>
      </c>
    </row>
    <row r="4482" spans="1:5">
      <c r="A4482" s="4" t="s">
        <v>742</v>
      </c>
      <c r="B4482" s="5" t="n">
        <v>2017</v>
      </c>
    </row>
    <row r="4483" spans="1:5">
      <c r="A4483" s="4" t="s">
        <v>743</v>
      </c>
      <c r="B4483" s="4" t="s">
        <v>411</v>
      </c>
    </row>
    <row r="4484" spans="1:5">
      <c r="A4484" s="4" t="s">
        <v>1111</v>
      </c>
    </row>
    <row r="4485" spans="1:5">
      <c r="A4485" s="3" t="s">
        <v>732</v>
      </c>
    </row>
    <row r="4486" spans="1:5">
      <c r="A4486" s="4" t="s">
        <v>733</v>
      </c>
      <c r="B4486" s="6" t="n">
        <v>0</v>
      </c>
    </row>
    <row r="4487" spans="1:5">
      <c r="A4487" s="4" t="s">
        <v>734</v>
      </c>
      <c r="B4487" s="5" t="n">
        <v>671824</v>
      </c>
    </row>
    <row r="4488" spans="1:5">
      <c r="A4488" s="4" t="s">
        <v>735</v>
      </c>
      <c r="B4488" s="5" t="n">
        <v>1176505</v>
      </c>
    </row>
    <row r="4489" spans="1:5">
      <c r="A4489" s="4" t="s">
        <v>736</v>
      </c>
      <c r="B4489" s="5" t="n">
        <v>0</v>
      </c>
    </row>
    <row r="4490" spans="1:5">
      <c r="A4490" s="4" t="s">
        <v>737</v>
      </c>
      <c r="B4490" s="5" t="n">
        <v>671824</v>
      </c>
    </row>
    <row r="4491" spans="1:5">
      <c r="A4491" s="4" t="s">
        <v>738</v>
      </c>
      <c r="B4491" s="5" t="n">
        <v>1176505</v>
      </c>
    </row>
    <row r="4492" spans="1:5">
      <c r="A4492" s="4" t="s">
        <v>739</v>
      </c>
      <c r="B4492" s="5" t="n">
        <v>1848329</v>
      </c>
    </row>
    <row r="4493" spans="1:5">
      <c r="A4493" s="4" t="s">
        <v>740</v>
      </c>
      <c r="B4493" s="6" t="n">
        <v>46550</v>
      </c>
    </row>
    <row r="4494" spans="1:5">
      <c r="A4494" s="4" t="s">
        <v>742</v>
      </c>
      <c r="B4494" s="5" t="n">
        <v>2017</v>
      </c>
    </row>
    <row r="4495" spans="1:5">
      <c r="A4495" s="4" t="s">
        <v>743</v>
      </c>
      <c r="B4495" s="4" t="s">
        <v>411</v>
      </c>
    </row>
    <row r="4496" spans="1:5">
      <c r="A4496" s="4" t="s">
        <v>1112</v>
      </c>
    </row>
    <row r="4497" spans="1:5">
      <c r="A4497" s="3" t="s">
        <v>732</v>
      </c>
    </row>
    <row r="4498" spans="1:5">
      <c r="A4498" s="4" t="s">
        <v>733</v>
      </c>
      <c r="B4498" s="6" t="n">
        <v>0</v>
      </c>
    </row>
    <row r="4499" spans="1:5">
      <c r="A4499" s="4" t="s">
        <v>734</v>
      </c>
      <c r="B4499" s="5" t="n">
        <v>802230</v>
      </c>
    </row>
    <row r="4500" spans="1:5">
      <c r="A4500" s="4" t="s">
        <v>735</v>
      </c>
      <c r="B4500" s="5" t="n">
        <v>1434997</v>
      </c>
    </row>
    <row r="4501" spans="1:5">
      <c r="A4501" s="4" t="s">
        <v>736</v>
      </c>
      <c r="B4501" s="5" t="n">
        <v>0</v>
      </c>
    </row>
    <row r="4502" spans="1:5">
      <c r="A4502" s="4" t="s">
        <v>737</v>
      </c>
      <c r="B4502" s="5" t="n">
        <v>802230</v>
      </c>
    </row>
    <row r="4503" spans="1:5">
      <c r="A4503" s="4" t="s">
        <v>738</v>
      </c>
      <c r="B4503" s="5" t="n">
        <v>1434997</v>
      </c>
    </row>
    <row r="4504" spans="1:5">
      <c r="A4504" s="4" t="s">
        <v>739</v>
      </c>
      <c r="B4504" s="5" t="n">
        <v>2237227</v>
      </c>
    </row>
    <row r="4505" spans="1:5">
      <c r="A4505" s="4" t="s">
        <v>740</v>
      </c>
      <c r="B4505" s="6" t="n">
        <v>56777</v>
      </c>
    </row>
    <row r="4506" spans="1:5">
      <c r="A4506" s="4" t="s">
        <v>742</v>
      </c>
      <c r="B4506" s="5" t="n">
        <v>2017</v>
      </c>
    </row>
    <row r="4507" spans="1:5">
      <c r="A4507" s="4" t="s">
        <v>743</v>
      </c>
      <c r="B4507" s="4" t="s">
        <v>411</v>
      </c>
    </row>
    <row r="4508" spans="1:5">
      <c r="A4508" s="4" t="s">
        <v>1113</v>
      </c>
    </row>
    <row r="4509" spans="1:5">
      <c r="A4509" s="3" t="s">
        <v>732</v>
      </c>
    </row>
    <row r="4510" spans="1:5">
      <c r="A4510" s="4" t="s">
        <v>733</v>
      </c>
      <c r="B4510" s="6" t="n">
        <v>0</v>
      </c>
    </row>
    <row r="4511" spans="1:5">
      <c r="A4511" s="4" t="s">
        <v>734</v>
      </c>
      <c r="B4511" s="5" t="n">
        <v>67026</v>
      </c>
    </row>
    <row r="4512" spans="1:5">
      <c r="A4512" s="4" t="s">
        <v>735</v>
      </c>
      <c r="B4512" s="5" t="n">
        <v>685426</v>
      </c>
    </row>
    <row r="4513" spans="1:5">
      <c r="A4513" s="4" t="s">
        <v>736</v>
      </c>
      <c r="B4513" s="5" t="n">
        <v>0</v>
      </c>
    </row>
    <row r="4514" spans="1:5">
      <c r="A4514" s="4" t="s">
        <v>737</v>
      </c>
      <c r="B4514" s="5" t="n">
        <v>67026</v>
      </c>
    </row>
    <row r="4515" spans="1:5">
      <c r="A4515" s="4" t="s">
        <v>738</v>
      </c>
      <c r="B4515" s="5" t="n">
        <v>685426</v>
      </c>
    </row>
    <row r="4516" spans="1:5">
      <c r="A4516" s="4" t="s">
        <v>739</v>
      </c>
      <c r="B4516" s="5" t="n">
        <v>752452</v>
      </c>
    </row>
    <row r="4517" spans="1:5">
      <c r="A4517" s="4" t="s">
        <v>740</v>
      </c>
      <c r="B4517" s="6" t="n">
        <v>25655</v>
      </c>
    </row>
    <row r="4518" spans="1:5">
      <c r="A4518" s="4" t="s">
        <v>742</v>
      </c>
      <c r="B4518" s="5" t="n">
        <v>2017</v>
      </c>
    </row>
    <row r="4519" spans="1:5">
      <c r="A4519" s="4" t="s">
        <v>743</v>
      </c>
      <c r="B4519" s="4" t="s">
        <v>411</v>
      </c>
    </row>
    <row r="4520" spans="1:5">
      <c r="A4520" s="4" t="s">
        <v>1114</v>
      </c>
    </row>
    <row r="4521" spans="1:5">
      <c r="A4521" s="3" t="s">
        <v>732</v>
      </c>
    </row>
    <row r="4522" spans="1:5">
      <c r="A4522" s="4" t="s">
        <v>733</v>
      </c>
      <c r="B4522" s="6" t="n">
        <v>0</v>
      </c>
    </row>
    <row r="4523" spans="1:5">
      <c r="A4523" s="4" t="s">
        <v>734</v>
      </c>
      <c r="B4523" s="5" t="n">
        <v>1390880</v>
      </c>
    </row>
    <row r="4524" spans="1:5">
      <c r="A4524" s="4" t="s">
        <v>735</v>
      </c>
      <c r="B4524" s="5" t="n">
        <v>1588573</v>
      </c>
    </row>
    <row r="4525" spans="1:5">
      <c r="A4525" s="4" t="s">
        <v>736</v>
      </c>
      <c r="B4525" s="5" t="n">
        <v>0</v>
      </c>
    </row>
    <row r="4526" spans="1:5">
      <c r="A4526" s="4" t="s">
        <v>737</v>
      </c>
      <c r="B4526" s="5" t="n">
        <v>1390880</v>
      </c>
    </row>
    <row r="4527" spans="1:5">
      <c r="A4527" s="4" t="s">
        <v>738</v>
      </c>
      <c r="B4527" s="5" t="n">
        <v>1588573</v>
      </c>
    </row>
    <row r="4528" spans="1:5">
      <c r="A4528" s="4" t="s">
        <v>739</v>
      </c>
      <c r="B4528" s="5" t="n">
        <v>2979453</v>
      </c>
    </row>
    <row r="4529" spans="1:5">
      <c r="A4529" s="4" t="s">
        <v>740</v>
      </c>
      <c r="B4529" s="6" t="n">
        <v>69003</v>
      </c>
    </row>
    <row r="4530" spans="1:5">
      <c r="A4530" s="4" t="s">
        <v>742</v>
      </c>
      <c r="B4530" s="5" t="n">
        <v>2017</v>
      </c>
    </row>
    <row r="4531" spans="1:5">
      <c r="A4531" s="4" t="s">
        <v>743</v>
      </c>
      <c r="B4531" s="4" t="s">
        <v>411</v>
      </c>
    </row>
    <row r="4532" spans="1:5">
      <c r="A4532" s="4" t="s">
        <v>1115</v>
      </c>
    </row>
    <row r="4533" spans="1:5">
      <c r="A4533" s="3" t="s">
        <v>732</v>
      </c>
    </row>
    <row r="4534" spans="1:5">
      <c r="A4534" s="4" t="s">
        <v>733</v>
      </c>
      <c r="B4534" s="6" t="n">
        <v>0</v>
      </c>
    </row>
    <row r="4535" spans="1:5">
      <c r="A4535" s="4" t="s">
        <v>734</v>
      </c>
      <c r="B4535" s="5" t="n">
        <v>616344</v>
      </c>
    </row>
    <row r="4536" spans="1:5">
      <c r="A4536" s="4" t="s">
        <v>735</v>
      </c>
      <c r="B4536" s="5" t="n">
        <v>2448360</v>
      </c>
    </row>
    <row r="4537" spans="1:5">
      <c r="A4537" s="4" t="s">
        <v>736</v>
      </c>
      <c r="B4537" s="5" t="n">
        <v>13285</v>
      </c>
    </row>
    <row r="4538" spans="1:5">
      <c r="A4538" s="4" t="s">
        <v>737</v>
      </c>
      <c r="B4538" s="5" t="n">
        <v>616344</v>
      </c>
    </row>
    <row r="4539" spans="1:5">
      <c r="A4539" s="4" t="s">
        <v>738</v>
      </c>
      <c r="B4539" s="5" t="n">
        <v>2461645</v>
      </c>
    </row>
    <row r="4540" spans="1:5">
      <c r="A4540" s="4" t="s">
        <v>739</v>
      </c>
      <c r="B4540" s="5" t="n">
        <v>3077989</v>
      </c>
    </row>
    <row r="4541" spans="1:5">
      <c r="A4541" s="4" t="s">
        <v>740</v>
      </c>
      <c r="B4541" s="6" t="n">
        <v>61458</v>
      </c>
    </row>
    <row r="4542" spans="1:5">
      <c r="A4542" s="4" t="s">
        <v>742</v>
      </c>
      <c r="B4542" s="5" t="n">
        <v>2017</v>
      </c>
    </row>
    <row r="4543" spans="1:5">
      <c r="A4543" s="4" t="s">
        <v>743</v>
      </c>
      <c r="B4543" s="4" t="s">
        <v>411</v>
      </c>
    </row>
    <row r="4544" spans="1:5">
      <c r="A4544" s="4" t="s">
        <v>1116</v>
      </c>
    </row>
    <row r="4545" spans="1:5">
      <c r="A4545" s="3" t="s">
        <v>732</v>
      </c>
    </row>
    <row r="4546" spans="1:5">
      <c r="A4546" s="4" t="s">
        <v>733</v>
      </c>
      <c r="B4546" s="6" t="n">
        <v>0</v>
      </c>
    </row>
    <row r="4547" spans="1:5">
      <c r="A4547" s="4" t="s">
        <v>734</v>
      </c>
      <c r="B4547" s="5" t="n">
        <v>736242</v>
      </c>
    </row>
    <row r="4548" spans="1:5">
      <c r="A4548" s="4" t="s">
        <v>735</v>
      </c>
      <c r="B4548" s="5" t="n">
        <v>2122426</v>
      </c>
    </row>
    <row r="4549" spans="1:5">
      <c r="A4549" s="4" t="s">
        <v>736</v>
      </c>
      <c r="B4549" s="5" t="n">
        <v>36650</v>
      </c>
    </row>
    <row r="4550" spans="1:5">
      <c r="A4550" s="4" t="s">
        <v>737</v>
      </c>
      <c r="B4550" s="5" t="n">
        <v>736242</v>
      </c>
    </row>
    <row r="4551" spans="1:5">
      <c r="A4551" s="4" t="s">
        <v>738</v>
      </c>
      <c r="B4551" s="5" t="n">
        <v>2159076</v>
      </c>
    </row>
    <row r="4552" spans="1:5">
      <c r="A4552" s="4" t="s">
        <v>739</v>
      </c>
      <c r="B4552" s="5" t="n">
        <v>2895318</v>
      </c>
    </row>
    <row r="4553" spans="1:5">
      <c r="A4553" s="4" t="s">
        <v>740</v>
      </c>
      <c r="B4553" s="6" t="n">
        <v>93246</v>
      </c>
    </row>
    <row r="4554" spans="1:5">
      <c r="A4554" s="4" t="s">
        <v>742</v>
      </c>
      <c r="B4554" s="5" t="n">
        <v>2017</v>
      </c>
    </row>
    <row r="4555" spans="1:5">
      <c r="A4555" s="4" t="s">
        <v>743</v>
      </c>
      <c r="B4555" s="4" t="s">
        <v>411</v>
      </c>
    </row>
    <row r="4556" spans="1:5">
      <c r="A4556" s="4" t="s">
        <v>1117</v>
      </c>
    </row>
    <row r="4557" spans="1:5">
      <c r="A4557" s="3" t="s">
        <v>732</v>
      </c>
    </row>
    <row r="4558" spans="1:5">
      <c r="A4558" s="4" t="s">
        <v>733</v>
      </c>
      <c r="B4558" s="6" t="n">
        <v>0</v>
      </c>
    </row>
    <row r="4559" spans="1:5">
      <c r="A4559" s="4" t="s">
        <v>734</v>
      </c>
      <c r="B4559" s="5" t="n">
        <v>1364670</v>
      </c>
    </row>
    <row r="4560" spans="1:5">
      <c r="A4560" s="4" t="s">
        <v>735</v>
      </c>
      <c r="B4560" s="5" t="n">
        <v>0</v>
      </c>
    </row>
    <row r="4561" spans="1:5">
      <c r="A4561" s="4" t="s">
        <v>736</v>
      </c>
      <c r="B4561" s="5" t="n">
        <v>0</v>
      </c>
    </row>
    <row r="4562" spans="1:5">
      <c r="A4562" s="4" t="s">
        <v>737</v>
      </c>
      <c r="B4562" s="5" t="n">
        <v>1364670</v>
      </c>
    </row>
    <row r="4563" spans="1:5">
      <c r="A4563" s="4" t="s">
        <v>738</v>
      </c>
      <c r="B4563" s="5" t="n">
        <v>0</v>
      </c>
    </row>
    <row r="4564" spans="1:5">
      <c r="A4564" s="4" t="s">
        <v>739</v>
      </c>
      <c r="B4564" s="5" t="n">
        <v>1364670</v>
      </c>
    </row>
    <row r="4565" spans="1:5">
      <c r="A4565" s="4" t="s">
        <v>740</v>
      </c>
      <c r="B4565" s="6" t="n">
        <v>0</v>
      </c>
    </row>
    <row r="4566" spans="1:5">
      <c r="A4566" s="4" t="s">
        <v>742</v>
      </c>
      <c r="B4566" s="5" t="n">
        <v>2017</v>
      </c>
    </row>
    <row r="4567" spans="1:5">
      <c r="A4567" s="4" t="s">
        <v>1118</v>
      </c>
    </row>
    <row r="4568" spans="1:5">
      <c r="A4568" s="3" t="s">
        <v>732</v>
      </c>
    </row>
    <row r="4569" spans="1:5">
      <c r="A4569" s="4" t="s">
        <v>733</v>
      </c>
      <c r="B4569" s="6" t="n">
        <v>0</v>
      </c>
    </row>
    <row r="4570" spans="1:5">
      <c r="A4570" s="4" t="s">
        <v>734</v>
      </c>
      <c r="B4570" s="5" t="n">
        <v>566639</v>
      </c>
    </row>
    <row r="4571" spans="1:5">
      <c r="A4571" s="4" t="s">
        <v>735</v>
      </c>
      <c r="B4571" s="5" t="n">
        <v>993399</v>
      </c>
    </row>
    <row r="4572" spans="1:5">
      <c r="A4572" s="4" t="s">
        <v>736</v>
      </c>
      <c r="B4572" s="5" t="n">
        <v>0</v>
      </c>
    </row>
    <row r="4573" spans="1:5">
      <c r="A4573" s="4" t="s">
        <v>737</v>
      </c>
      <c r="B4573" s="5" t="n">
        <v>566639</v>
      </c>
    </row>
    <row r="4574" spans="1:5">
      <c r="A4574" s="4" t="s">
        <v>738</v>
      </c>
      <c r="B4574" s="5" t="n">
        <v>993399</v>
      </c>
    </row>
    <row r="4575" spans="1:5">
      <c r="A4575" s="4" t="s">
        <v>739</v>
      </c>
      <c r="B4575" s="5" t="n">
        <v>1560038</v>
      </c>
    </row>
    <row r="4576" spans="1:5">
      <c r="A4576" s="4" t="s">
        <v>740</v>
      </c>
      <c r="B4576" s="6" t="n">
        <v>37176</v>
      </c>
    </row>
    <row r="4577" spans="1:5">
      <c r="A4577" s="4" t="s">
        <v>742</v>
      </c>
      <c r="B4577" s="5" t="n">
        <v>2017</v>
      </c>
    </row>
    <row r="4578" spans="1:5">
      <c r="A4578" s="4" t="s">
        <v>743</v>
      </c>
      <c r="B4578" s="4" t="s">
        <v>411</v>
      </c>
    </row>
    <row r="4579" spans="1:5">
      <c r="A4579" s="4" t="s">
        <v>1119</v>
      </c>
    </row>
    <row r="4580" spans="1:5">
      <c r="A4580" s="3" t="s">
        <v>732</v>
      </c>
    </row>
    <row r="4581" spans="1:5">
      <c r="A4581" s="4" t="s">
        <v>733</v>
      </c>
      <c r="B4581" s="6" t="n">
        <v>0</v>
      </c>
    </row>
    <row r="4582" spans="1:5">
      <c r="A4582" s="4" t="s">
        <v>734</v>
      </c>
      <c r="B4582" s="5" t="n">
        <v>520510</v>
      </c>
    </row>
    <row r="4583" spans="1:5">
      <c r="A4583" s="4" t="s">
        <v>735</v>
      </c>
      <c r="B4583" s="5" t="n">
        <v>1087374</v>
      </c>
    </row>
    <row r="4584" spans="1:5">
      <c r="A4584" s="4" t="s">
        <v>736</v>
      </c>
      <c r="B4584" s="5" t="n">
        <v>0</v>
      </c>
    </row>
    <row r="4585" spans="1:5">
      <c r="A4585" s="4" t="s">
        <v>737</v>
      </c>
      <c r="B4585" s="5" t="n">
        <v>520510</v>
      </c>
    </row>
    <row r="4586" spans="1:5">
      <c r="A4586" s="4" t="s">
        <v>738</v>
      </c>
      <c r="B4586" s="5" t="n">
        <v>1087374</v>
      </c>
    </row>
    <row r="4587" spans="1:5">
      <c r="A4587" s="4" t="s">
        <v>739</v>
      </c>
      <c r="B4587" s="5" t="n">
        <v>1607884</v>
      </c>
    </row>
    <row r="4588" spans="1:5">
      <c r="A4588" s="4" t="s">
        <v>740</v>
      </c>
      <c r="B4588" s="6" t="n">
        <v>47547</v>
      </c>
    </row>
    <row r="4589" spans="1:5">
      <c r="A4589" s="4" t="s">
        <v>742</v>
      </c>
      <c r="B4589" s="5" t="n">
        <v>2017</v>
      </c>
    </row>
    <row r="4590" spans="1:5">
      <c r="A4590" s="4" t="s">
        <v>743</v>
      </c>
      <c r="B4590" s="4" t="s">
        <v>411</v>
      </c>
    </row>
    <row r="4591" spans="1:5">
      <c r="A4591" s="4" t="s">
        <v>1120</v>
      </c>
    </row>
    <row r="4592" spans="1:5">
      <c r="A4592" s="3" t="s">
        <v>732</v>
      </c>
    </row>
    <row r="4593" spans="1:5">
      <c r="A4593" s="4" t="s">
        <v>733</v>
      </c>
      <c r="B4593" s="6" t="n">
        <v>21500000</v>
      </c>
    </row>
    <row r="4594" spans="1:5">
      <c r="A4594" s="4" t="s">
        <v>734</v>
      </c>
      <c r="B4594" s="5" t="n">
        <v>19915781</v>
      </c>
    </row>
    <row r="4595" spans="1:5">
      <c r="A4595" s="4" t="s">
        <v>735</v>
      </c>
      <c r="B4595" s="5" t="n">
        <v>17306541</v>
      </c>
    </row>
    <row r="4596" spans="1:5">
      <c r="A4596" s="4" t="s">
        <v>736</v>
      </c>
      <c r="B4596" s="5" t="n">
        <v>55649</v>
      </c>
    </row>
    <row r="4597" spans="1:5">
      <c r="A4597" s="4" t="s">
        <v>737</v>
      </c>
      <c r="B4597" s="5" t="n">
        <v>19915781</v>
      </c>
    </row>
    <row r="4598" spans="1:5">
      <c r="A4598" s="4" t="s">
        <v>738</v>
      </c>
      <c r="B4598" s="5" t="n">
        <v>17362190</v>
      </c>
    </row>
    <row r="4599" spans="1:5">
      <c r="A4599" s="4" t="s">
        <v>739</v>
      </c>
      <c r="B4599" s="5" t="n">
        <v>37277971</v>
      </c>
    </row>
    <row r="4600" spans="1:5">
      <c r="A4600" s="4" t="s">
        <v>740</v>
      </c>
      <c r="B4600" s="6" t="n">
        <v>433688</v>
      </c>
    </row>
    <row r="4601" spans="1:5">
      <c r="A4601" s="4" t="s">
        <v>742</v>
      </c>
      <c r="B4601" s="5" t="n">
        <v>2017</v>
      </c>
    </row>
    <row r="4602" spans="1:5">
      <c r="A4602" s="4" t="s">
        <v>743</v>
      </c>
      <c r="B4602" s="4" t="s">
        <v>411</v>
      </c>
    </row>
    <row r="4603" spans="1:5">
      <c r="A4603" s="4" t="s">
        <v>1121</v>
      </c>
    </row>
    <row r="4604" spans="1:5">
      <c r="A4604" s="3" t="s">
        <v>732</v>
      </c>
    </row>
    <row r="4605" spans="1:5">
      <c r="A4605" s="4" t="s">
        <v>733</v>
      </c>
      <c r="B4605" s="6" t="n">
        <v>0</v>
      </c>
    </row>
    <row r="4606" spans="1:5">
      <c r="A4606" s="4" t="s">
        <v>734</v>
      </c>
      <c r="B4606" s="5" t="n">
        <v>1809771</v>
      </c>
    </row>
    <row r="4607" spans="1:5">
      <c r="A4607" s="4" t="s">
        <v>735</v>
      </c>
      <c r="B4607" s="5" t="n">
        <v>6892134</v>
      </c>
    </row>
    <row r="4608" spans="1:5">
      <c r="A4608" s="4" t="s">
        <v>736</v>
      </c>
      <c r="B4608" s="5" t="n">
        <v>0</v>
      </c>
    </row>
    <row r="4609" spans="1:5">
      <c r="A4609" s="4" t="s">
        <v>737</v>
      </c>
      <c r="B4609" s="5" t="n">
        <v>1809771</v>
      </c>
    </row>
    <row r="4610" spans="1:5">
      <c r="A4610" s="4" t="s">
        <v>738</v>
      </c>
      <c r="B4610" s="5" t="n">
        <v>6892134</v>
      </c>
    </row>
    <row r="4611" spans="1:5">
      <c r="A4611" s="4" t="s">
        <v>739</v>
      </c>
      <c r="B4611" s="5" t="n">
        <v>8701905</v>
      </c>
    </row>
    <row r="4612" spans="1:5">
      <c r="A4612" s="4" t="s">
        <v>740</v>
      </c>
      <c r="B4612" s="6" t="n">
        <v>258448</v>
      </c>
    </row>
    <row r="4613" spans="1:5">
      <c r="A4613" s="4" t="s">
        <v>742</v>
      </c>
      <c r="B4613" s="5" t="n">
        <v>2017</v>
      </c>
    </row>
    <row r="4614" spans="1:5">
      <c r="A4614" s="4" t="s">
        <v>743</v>
      </c>
      <c r="B4614" s="4" t="s">
        <v>411</v>
      </c>
    </row>
    <row r="4615" spans="1:5">
      <c r="A4615" s="4" t="s">
        <v>1122</v>
      </c>
    </row>
    <row r="4616" spans="1:5">
      <c r="A4616" s="3" t="s">
        <v>732</v>
      </c>
    </row>
    <row r="4617" spans="1:5">
      <c r="A4617" s="4" t="s">
        <v>733</v>
      </c>
      <c r="B4617" s="6" t="n">
        <v>0</v>
      </c>
    </row>
    <row r="4618" spans="1:5">
      <c r="A4618" s="4" t="s">
        <v>734</v>
      </c>
      <c r="B4618" s="5" t="n">
        <v>1072340</v>
      </c>
    </row>
    <row r="4619" spans="1:5">
      <c r="A4619" s="4" t="s">
        <v>735</v>
      </c>
      <c r="B4619" s="5" t="n">
        <v>4013237</v>
      </c>
    </row>
    <row r="4620" spans="1:5">
      <c r="A4620" s="4" t="s">
        <v>736</v>
      </c>
      <c r="B4620" s="5" t="n">
        <v>0</v>
      </c>
    </row>
    <row r="4621" spans="1:5">
      <c r="A4621" s="4" t="s">
        <v>737</v>
      </c>
      <c r="B4621" s="5" t="n">
        <v>1072340</v>
      </c>
    </row>
    <row r="4622" spans="1:5">
      <c r="A4622" s="4" t="s">
        <v>738</v>
      </c>
      <c r="B4622" s="5" t="n">
        <v>4013237</v>
      </c>
    </row>
    <row r="4623" spans="1:5">
      <c r="A4623" s="4" t="s">
        <v>739</v>
      </c>
      <c r="B4623" s="5" t="n">
        <v>5085577</v>
      </c>
    </row>
    <row r="4624" spans="1:5">
      <c r="A4624" s="4" t="s">
        <v>740</v>
      </c>
      <c r="B4624" s="6" t="n">
        <v>200655</v>
      </c>
    </row>
    <row r="4625" spans="1:5">
      <c r="A4625" s="4" t="s">
        <v>742</v>
      </c>
      <c r="B4625" s="5" t="n">
        <v>2017</v>
      </c>
    </row>
    <row r="4626" spans="1:5">
      <c r="A4626" s="4" t="s">
        <v>743</v>
      </c>
      <c r="B4626" s="4" t="s">
        <v>411</v>
      </c>
    </row>
    <row r="4627" spans="1:5">
      <c r="A4627" s="4" t="s">
        <v>1123</v>
      </c>
    </row>
    <row r="4628" spans="1:5">
      <c r="A4628" s="3" t="s">
        <v>732</v>
      </c>
    </row>
    <row r="4629" spans="1:5">
      <c r="A4629" s="4" t="s">
        <v>733</v>
      </c>
      <c r="B4629" s="6" t="n">
        <v>0</v>
      </c>
    </row>
    <row r="4630" spans="1:5">
      <c r="A4630" s="4" t="s">
        <v>734</v>
      </c>
      <c r="B4630" s="5" t="n">
        <v>287467</v>
      </c>
    </row>
    <row r="4631" spans="1:5">
      <c r="A4631" s="4" t="s">
        <v>735</v>
      </c>
      <c r="B4631" s="5" t="n">
        <v>867849</v>
      </c>
    </row>
    <row r="4632" spans="1:5">
      <c r="A4632" s="4" t="s">
        <v>736</v>
      </c>
      <c r="B4632" s="5" t="n">
        <v>0</v>
      </c>
    </row>
    <row r="4633" spans="1:5">
      <c r="A4633" s="4" t="s">
        <v>737</v>
      </c>
      <c r="B4633" s="5" t="n">
        <v>287467</v>
      </c>
    </row>
    <row r="4634" spans="1:5">
      <c r="A4634" s="4" t="s">
        <v>738</v>
      </c>
      <c r="B4634" s="5" t="n">
        <v>867849</v>
      </c>
    </row>
    <row r="4635" spans="1:5">
      <c r="A4635" s="4" t="s">
        <v>739</v>
      </c>
      <c r="B4635" s="5" t="n">
        <v>1155316</v>
      </c>
    </row>
    <row r="4636" spans="1:5">
      <c r="A4636" s="4" t="s">
        <v>740</v>
      </c>
      <c r="B4636" s="6" t="n">
        <v>39772</v>
      </c>
    </row>
    <row r="4637" spans="1:5">
      <c r="A4637" s="4" t="s">
        <v>742</v>
      </c>
      <c r="B4637" s="5" t="n">
        <v>2017</v>
      </c>
    </row>
    <row r="4638" spans="1:5">
      <c r="A4638" s="4" t="s">
        <v>743</v>
      </c>
      <c r="B4638" s="4" t="s">
        <v>411</v>
      </c>
    </row>
    <row r="4639" spans="1:5">
      <c r="A4639" s="4" t="s">
        <v>1124</v>
      </c>
    </row>
    <row r="4640" spans="1:5">
      <c r="A4640" s="3" t="s">
        <v>732</v>
      </c>
    </row>
    <row r="4641" spans="1:5">
      <c r="A4641" s="4" t="s">
        <v>733</v>
      </c>
      <c r="B4641" s="6" t="n">
        <v>0</v>
      </c>
    </row>
    <row r="4642" spans="1:5">
      <c r="A4642" s="4" t="s">
        <v>734</v>
      </c>
      <c r="B4642" s="5" t="n">
        <v>308321</v>
      </c>
    </row>
    <row r="4643" spans="1:5">
      <c r="A4643" s="4" t="s">
        <v>735</v>
      </c>
      <c r="B4643" s="5" t="n">
        <v>875652</v>
      </c>
    </row>
    <row r="4644" spans="1:5">
      <c r="A4644" s="4" t="s">
        <v>736</v>
      </c>
      <c r="B4644" s="5" t="n">
        <v>24019</v>
      </c>
    </row>
    <row r="4645" spans="1:5">
      <c r="A4645" s="4" t="s">
        <v>737</v>
      </c>
      <c r="B4645" s="5" t="n">
        <v>308321</v>
      </c>
    </row>
    <row r="4646" spans="1:5">
      <c r="A4646" s="4" t="s">
        <v>738</v>
      </c>
      <c r="B4646" s="5" t="n">
        <v>899671</v>
      </c>
    </row>
    <row r="4647" spans="1:5">
      <c r="A4647" s="4" t="s">
        <v>739</v>
      </c>
      <c r="B4647" s="5" t="n">
        <v>1207992</v>
      </c>
    </row>
    <row r="4648" spans="1:5">
      <c r="A4648" s="4" t="s">
        <v>740</v>
      </c>
      <c r="B4648" s="6" t="n">
        <v>32946</v>
      </c>
    </row>
    <row r="4649" spans="1:5">
      <c r="A4649" s="4" t="s">
        <v>742</v>
      </c>
      <c r="B4649" s="5" t="n">
        <v>2017</v>
      </c>
    </row>
    <row r="4650" spans="1:5">
      <c r="A4650" s="4" t="s">
        <v>743</v>
      </c>
      <c r="B4650" s="4" t="s">
        <v>411</v>
      </c>
    </row>
    <row r="4651" spans="1:5">
      <c r="A4651" s="4" t="s">
        <v>1125</v>
      </c>
    </row>
    <row r="4652" spans="1:5">
      <c r="A4652" s="3" t="s">
        <v>732</v>
      </c>
    </row>
    <row r="4653" spans="1:5">
      <c r="A4653" s="4" t="s">
        <v>733</v>
      </c>
      <c r="B4653" s="6" t="n">
        <v>0</v>
      </c>
    </row>
    <row r="4654" spans="1:5">
      <c r="A4654" s="4" t="s">
        <v>734</v>
      </c>
      <c r="B4654" s="5" t="n">
        <v>928796</v>
      </c>
    </row>
    <row r="4655" spans="1:5">
      <c r="A4655" s="4" t="s">
        <v>735</v>
      </c>
      <c r="B4655" s="5" t="n">
        <v>1619726</v>
      </c>
    </row>
    <row r="4656" spans="1:5">
      <c r="A4656" s="4" t="s">
        <v>736</v>
      </c>
      <c r="B4656" s="5" t="n">
        <v>0</v>
      </c>
    </row>
    <row r="4657" spans="1:5">
      <c r="A4657" s="4" t="s">
        <v>737</v>
      </c>
      <c r="B4657" s="5" t="n">
        <v>928796</v>
      </c>
    </row>
    <row r="4658" spans="1:5">
      <c r="A4658" s="4" t="s">
        <v>738</v>
      </c>
      <c r="B4658" s="5" t="n">
        <v>1619726</v>
      </c>
    </row>
    <row r="4659" spans="1:5">
      <c r="A4659" s="4" t="s">
        <v>739</v>
      </c>
      <c r="B4659" s="5" t="n">
        <v>2548522</v>
      </c>
    </row>
    <row r="4660" spans="1:5">
      <c r="A4660" s="4" t="s">
        <v>740</v>
      </c>
      <c r="B4660" s="6" t="n">
        <v>64047</v>
      </c>
    </row>
    <row r="4661" spans="1:5">
      <c r="A4661" s="4" t="s">
        <v>742</v>
      </c>
      <c r="B4661" s="5" t="n">
        <v>2017</v>
      </c>
    </row>
    <row r="4662" spans="1:5">
      <c r="A4662" s="4" t="s">
        <v>743</v>
      </c>
      <c r="B4662" s="4" t="s">
        <v>411</v>
      </c>
    </row>
    <row r="4663" spans="1:5">
      <c r="A4663" s="4" t="s">
        <v>1126</v>
      </c>
    </row>
    <row r="4664" spans="1:5">
      <c r="A4664" s="3" t="s">
        <v>732</v>
      </c>
    </row>
    <row r="4665" spans="1:5">
      <c r="A4665" s="4" t="s">
        <v>733</v>
      </c>
      <c r="B4665" s="6" t="n">
        <v>0</v>
      </c>
    </row>
    <row r="4666" spans="1:5">
      <c r="A4666" s="4" t="s">
        <v>734</v>
      </c>
      <c r="B4666" s="5" t="n">
        <v>1276870</v>
      </c>
    </row>
    <row r="4667" spans="1:5">
      <c r="A4667" s="4" t="s">
        <v>735</v>
      </c>
      <c r="B4667" s="5" t="n">
        <v>8557690</v>
      </c>
    </row>
    <row r="4668" spans="1:5">
      <c r="A4668" s="4" t="s">
        <v>736</v>
      </c>
      <c r="B4668" s="5" t="n">
        <v>650</v>
      </c>
    </row>
    <row r="4669" spans="1:5">
      <c r="A4669" s="4" t="s">
        <v>737</v>
      </c>
      <c r="B4669" s="5" t="n">
        <v>1276870</v>
      </c>
    </row>
    <row r="4670" spans="1:5">
      <c r="A4670" s="4" t="s">
        <v>738</v>
      </c>
      <c r="B4670" s="5" t="n">
        <v>8558340</v>
      </c>
    </row>
    <row r="4671" spans="1:5">
      <c r="A4671" s="4" t="s">
        <v>739</v>
      </c>
      <c r="B4671" s="5" t="n">
        <v>9835210</v>
      </c>
    </row>
    <row r="4672" spans="1:5">
      <c r="A4672" s="4" t="s">
        <v>740</v>
      </c>
      <c r="B4672" s="6" t="n">
        <v>338594</v>
      </c>
    </row>
    <row r="4673" spans="1:5">
      <c r="A4673" s="4" t="s">
        <v>742</v>
      </c>
      <c r="B4673" s="5" t="n">
        <v>2017</v>
      </c>
    </row>
    <row r="4674" spans="1:5">
      <c r="A4674" s="4" t="s">
        <v>743</v>
      </c>
      <c r="B4674" s="4" t="s">
        <v>411</v>
      </c>
    </row>
    <row r="4675" spans="1:5">
      <c r="A4675" s="4" t="s">
        <v>1127</v>
      </c>
    </row>
    <row r="4676" spans="1:5">
      <c r="A4676" s="3" t="s">
        <v>732</v>
      </c>
    </row>
    <row r="4677" spans="1:5">
      <c r="A4677" s="4" t="s">
        <v>733</v>
      </c>
      <c r="B4677" s="6" t="n">
        <v>0</v>
      </c>
    </row>
    <row r="4678" spans="1:5">
      <c r="A4678" s="4" t="s">
        <v>734</v>
      </c>
      <c r="B4678" s="5" t="n">
        <v>1001228</v>
      </c>
    </row>
    <row r="4679" spans="1:5">
      <c r="A4679" s="4" t="s">
        <v>735</v>
      </c>
      <c r="B4679" s="5" t="n">
        <v>0</v>
      </c>
    </row>
    <row r="4680" spans="1:5">
      <c r="A4680" s="4" t="s">
        <v>736</v>
      </c>
      <c r="B4680" s="5" t="n">
        <v>0</v>
      </c>
    </row>
    <row r="4681" spans="1:5">
      <c r="A4681" s="4" t="s">
        <v>737</v>
      </c>
      <c r="B4681" s="5" t="n">
        <v>1001228</v>
      </c>
    </row>
    <row r="4682" spans="1:5">
      <c r="A4682" s="4" t="s">
        <v>738</v>
      </c>
      <c r="B4682" s="5" t="n">
        <v>0</v>
      </c>
    </row>
    <row r="4683" spans="1:5">
      <c r="A4683" s="4" t="s">
        <v>739</v>
      </c>
      <c r="B4683" s="5" t="n">
        <v>1001228</v>
      </c>
    </row>
    <row r="4684" spans="1:5">
      <c r="A4684" s="4" t="s">
        <v>740</v>
      </c>
      <c r="B4684" s="6" t="n">
        <v>0</v>
      </c>
    </row>
    <row r="4685" spans="1:5">
      <c r="A4685" s="4" t="s">
        <v>742</v>
      </c>
      <c r="B4685" s="5" t="n">
        <v>2017</v>
      </c>
    </row>
    <row r="4686" spans="1:5">
      <c r="A4686" s="4" t="s">
        <v>1128</v>
      </c>
    </row>
    <row r="4687" spans="1:5">
      <c r="A4687" s="3" t="s">
        <v>732</v>
      </c>
    </row>
    <row r="4688" spans="1:5">
      <c r="A4688" s="4" t="s">
        <v>733</v>
      </c>
      <c r="B4688" s="6" t="n">
        <v>0</v>
      </c>
    </row>
    <row r="4689" spans="1:5">
      <c r="A4689" s="4" t="s">
        <v>734</v>
      </c>
      <c r="B4689" s="5" t="n">
        <v>1063243</v>
      </c>
    </row>
    <row r="4690" spans="1:5">
      <c r="A4690" s="4" t="s">
        <v>735</v>
      </c>
      <c r="B4690" s="5" t="n">
        <v>3816155</v>
      </c>
    </row>
    <row r="4691" spans="1:5">
      <c r="A4691" s="4" t="s">
        <v>736</v>
      </c>
      <c r="B4691" s="5" t="n">
        <v>0</v>
      </c>
    </row>
    <row r="4692" spans="1:5">
      <c r="A4692" s="4" t="s">
        <v>737</v>
      </c>
      <c r="B4692" s="5" t="n">
        <v>1063243</v>
      </c>
    </row>
    <row r="4693" spans="1:5">
      <c r="A4693" s="4" t="s">
        <v>738</v>
      </c>
      <c r="B4693" s="5" t="n">
        <v>3816155</v>
      </c>
    </row>
    <row r="4694" spans="1:5">
      <c r="A4694" s="4" t="s">
        <v>739</v>
      </c>
      <c r="B4694" s="5" t="n">
        <v>4879398</v>
      </c>
    </row>
    <row r="4695" spans="1:5">
      <c r="A4695" s="4" t="s">
        <v>740</v>
      </c>
      <c r="B4695" s="6" t="n">
        <v>111305</v>
      </c>
    </row>
    <row r="4696" spans="1:5">
      <c r="A4696" s="4" t="s">
        <v>742</v>
      </c>
      <c r="B4696" s="5" t="n">
        <v>2017</v>
      </c>
    </row>
    <row r="4697" spans="1:5">
      <c r="A4697" s="4" t="s">
        <v>743</v>
      </c>
      <c r="B4697" s="4" t="s">
        <v>411</v>
      </c>
    </row>
    <row r="4698" spans="1:5">
      <c r="A4698" s="4" t="s">
        <v>1129</v>
      </c>
    </row>
    <row r="4699" spans="1:5">
      <c r="A4699" s="3" t="s">
        <v>732</v>
      </c>
    </row>
    <row r="4700" spans="1:5">
      <c r="A4700" s="4" t="s">
        <v>733</v>
      </c>
      <c r="B4700" s="6" t="n">
        <v>0</v>
      </c>
    </row>
    <row r="4701" spans="1:5">
      <c r="A4701" s="4" t="s">
        <v>734</v>
      </c>
      <c r="B4701" s="5" t="n">
        <v>868648</v>
      </c>
    </row>
    <row r="4702" spans="1:5">
      <c r="A4702" s="4" t="s">
        <v>735</v>
      </c>
      <c r="B4702" s="5" t="n">
        <v>1820174</v>
      </c>
    </row>
    <row r="4703" spans="1:5">
      <c r="A4703" s="4" t="s">
        <v>736</v>
      </c>
      <c r="B4703" s="5" t="n">
        <v>7835</v>
      </c>
    </row>
    <row r="4704" spans="1:5">
      <c r="A4704" s="4" t="s">
        <v>737</v>
      </c>
      <c r="B4704" s="5" t="n">
        <v>868648</v>
      </c>
    </row>
    <row r="4705" spans="1:5">
      <c r="A4705" s="4" t="s">
        <v>738</v>
      </c>
      <c r="B4705" s="5" t="n">
        <v>1828009</v>
      </c>
    </row>
    <row r="4706" spans="1:5">
      <c r="A4706" s="4" t="s">
        <v>739</v>
      </c>
      <c r="B4706" s="5" t="n">
        <v>2696657</v>
      </c>
    </row>
    <row r="4707" spans="1:5">
      <c r="A4707" s="4" t="s">
        <v>740</v>
      </c>
      <c r="B4707" s="6" t="n">
        <v>60599</v>
      </c>
    </row>
    <row r="4708" spans="1:5">
      <c r="A4708" s="4" t="s">
        <v>742</v>
      </c>
      <c r="B4708" s="5" t="n">
        <v>2017</v>
      </c>
    </row>
    <row r="4709" spans="1:5">
      <c r="A4709" s="4" t="s">
        <v>743</v>
      </c>
      <c r="B4709" s="4" t="s">
        <v>411</v>
      </c>
    </row>
    <row r="4710" spans="1:5">
      <c r="A4710" s="4" t="s">
        <v>1130</v>
      </c>
    </row>
    <row r="4711" spans="1:5">
      <c r="A4711" s="3" t="s">
        <v>732</v>
      </c>
    </row>
    <row r="4712" spans="1:5">
      <c r="A4712" s="4" t="s">
        <v>733</v>
      </c>
      <c r="B4712" s="6" t="n">
        <v>0</v>
      </c>
    </row>
    <row r="4713" spans="1:5">
      <c r="A4713" s="4" t="s">
        <v>734</v>
      </c>
      <c r="B4713" s="5" t="n">
        <v>425267</v>
      </c>
    </row>
    <row r="4714" spans="1:5">
      <c r="A4714" s="4" t="s">
        <v>735</v>
      </c>
      <c r="B4714" s="5" t="n">
        <v>1284883</v>
      </c>
    </row>
    <row r="4715" spans="1:5">
      <c r="A4715" s="4" t="s">
        <v>736</v>
      </c>
      <c r="B4715" s="5" t="n">
        <v>0</v>
      </c>
    </row>
    <row r="4716" spans="1:5">
      <c r="A4716" s="4" t="s">
        <v>737</v>
      </c>
      <c r="B4716" s="5" t="n">
        <v>425267</v>
      </c>
    </row>
    <row r="4717" spans="1:5">
      <c r="A4717" s="4" t="s">
        <v>738</v>
      </c>
      <c r="B4717" s="5" t="n">
        <v>1284883</v>
      </c>
    </row>
    <row r="4718" spans="1:5">
      <c r="A4718" s="4" t="s">
        <v>739</v>
      </c>
      <c r="B4718" s="5" t="n">
        <v>1710150</v>
      </c>
    </row>
    <row r="4719" spans="1:5">
      <c r="A4719" s="4" t="s">
        <v>740</v>
      </c>
      <c r="B4719" s="6" t="n">
        <v>42696</v>
      </c>
    </row>
    <row r="4720" spans="1:5">
      <c r="A4720" s="4" t="s">
        <v>742</v>
      </c>
      <c r="B4720" s="5" t="n">
        <v>2017</v>
      </c>
    </row>
    <row r="4721" spans="1:5">
      <c r="A4721" s="4" t="s">
        <v>743</v>
      </c>
      <c r="B4721" s="4" t="s">
        <v>411</v>
      </c>
    </row>
    <row r="4722" spans="1:5">
      <c r="A4722" s="4" t="s">
        <v>1131</v>
      </c>
    </row>
    <row r="4723" spans="1:5">
      <c r="A4723" s="3" t="s">
        <v>732</v>
      </c>
    </row>
    <row r="4724" spans="1:5">
      <c r="A4724" s="4" t="s">
        <v>733</v>
      </c>
      <c r="B4724" s="6" t="n">
        <v>0</v>
      </c>
    </row>
    <row r="4725" spans="1:5">
      <c r="A4725" s="4" t="s">
        <v>734</v>
      </c>
      <c r="B4725" s="5" t="n">
        <v>692454</v>
      </c>
    </row>
    <row r="4726" spans="1:5">
      <c r="A4726" s="4" t="s">
        <v>735</v>
      </c>
      <c r="B4726" s="5" t="n">
        <v>2509358</v>
      </c>
    </row>
    <row r="4727" spans="1:5">
      <c r="A4727" s="4" t="s">
        <v>736</v>
      </c>
      <c r="B4727" s="5" t="n">
        <v>0</v>
      </c>
    </row>
    <row r="4728" spans="1:5">
      <c r="A4728" s="4" t="s">
        <v>737</v>
      </c>
      <c r="B4728" s="5" t="n">
        <v>692454</v>
      </c>
    </row>
    <row r="4729" spans="1:5">
      <c r="A4729" s="4" t="s">
        <v>738</v>
      </c>
      <c r="B4729" s="5" t="n">
        <v>2509358</v>
      </c>
    </row>
    <row r="4730" spans="1:5">
      <c r="A4730" s="4" t="s">
        <v>739</v>
      </c>
      <c r="B4730" s="5" t="n">
        <v>3201812</v>
      </c>
    </row>
    <row r="4731" spans="1:5">
      <c r="A4731" s="4" t="s">
        <v>740</v>
      </c>
      <c r="B4731" s="6" t="n">
        <v>93924</v>
      </c>
    </row>
    <row r="4732" spans="1:5">
      <c r="A4732" s="4" t="s">
        <v>742</v>
      </c>
      <c r="B4732" s="5" t="n">
        <v>2017</v>
      </c>
    </row>
    <row r="4733" spans="1:5">
      <c r="A4733" s="4" t="s">
        <v>743</v>
      </c>
      <c r="B4733" s="4" t="s">
        <v>411</v>
      </c>
    </row>
    <row r="4734" spans="1:5">
      <c r="A4734" s="4" t="s">
        <v>1132</v>
      </c>
    </row>
    <row r="4735" spans="1:5">
      <c r="A4735" s="3" t="s">
        <v>732</v>
      </c>
    </row>
    <row r="4736" spans="1:5">
      <c r="A4736" s="4" t="s">
        <v>733</v>
      </c>
      <c r="B4736" s="6" t="n">
        <v>0</v>
      </c>
    </row>
    <row r="4737" spans="1:5">
      <c r="A4737" s="4" t="s">
        <v>734</v>
      </c>
      <c r="B4737" s="5" t="n">
        <v>200845</v>
      </c>
    </row>
    <row r="4738" spans="1:5">
      <c r="A4738" s="4" t="s">
        <v>735</v>
      </c>
      <c r="B4738" s="5" t="n">
        <v>878455</v>
      </c>
    </row>
    <row r="4739" spans="1:5">
      <c r="A4739" s="4" t="s">
        <v>736</v>
      </c>
      <c r="B4739" s="5" t="n">
        <v>0</v>
      </c>
    </row>
    <row r="4740" spans="1:5">
      <c r="A4740" s="4" t="s">
        <v>737</v>
      </c>
      <c r="B4740" s="5" t="n">
        <v>200845</v>
      </c>
    </row>
    <row r="4741" spans="1:5">
      <c r="A4741" s="4" t="s">
        <v>738</v>
      </c>
      <c r="B4741" s="5" t="n">
        <v>878455</v>
      </c>
    </row>
    <row r="4742" spans="1:5">
      <c r="A4742" s="4" t="s">
        <v>739</v>
      </c>
      <c r="B4742" s="5" t="n">
        <v>1079300</v>
      </c>
    </row>
    <row r="4743" spans="1:5">
      <c r="A4743" s="4" t="s">
        <v>740</v>
      </c>
      <c r="B4743" s="6" t="n">
        <v>32914</v>
      </c>
    </row>
    <row r="4744" spans="1:5">
      <c r="A4744" s="4" t="s">
        <v>742</v>
      </c>
      <c r="B4744" s="5" t="n">
        <v>2017</v>
      </c>
    </row>
    <row r="4745" spans="1:5">
      <c r="A4745" s="4" t="s">
        <v>743</v>
      </c>
      <c r="B4745" s="4" t="s">
        <v>411</v>
      </c>
    </row>
    <row r="4746" spans="1:5">
      <c r="A4746" s="4" t="s">
        <v>1133</v>
      </c>
    </row>
    <row r="4747" spans="1:5">
      <c r="A4747" s="3" t="s">
        <v>732</v>
      </c>
    </row>
    <row r="4748" spans="1:5">
      <c r="A4748" s="4" t="s">
        <v>733</v>
      </c>
      <c r="B4748" s="6" t="n">
        <v>0</v>
      </c>
    </row>
    <row r="4749" spans="1:5">
      <c r="A4749" s="4" t="s">
        <v>734</v>
      </c>
      <c r="B4749" s="5" t="n">
        <v>132204</v>
      </c>
    </row>
    <row r="4750" spans="1:5">
      <c r="A4750" s="4" t="s">
        <v>735</v>
      </c>
      <c r="B4750" s="5" t="n">
        <v>1095478</v>
      </c>
    </row>
    <row r="4751" spans="1:5">
      <c r="A4751" s="4" t="s">
        <v>736</v>
      </c>
      <c r="B4751" s="5" t="n">
        <v>0</v>
      </c>
    </row>
    <row r="4752" spans="1:5">
      <c r="A4752" s="4" t="s">
        <v>737</v>
      </c>
      <c r="B4752" s="5" t="n">
        <v>132204</v>
      </c>
    </row>
    <row r="4753" spans="1:5">
      <c r="A4753" s="4" t="s">
        <v>738</v>
      </c>
      <c r="B4753" s="5" t="n">
        <v>1095478</v>
      </c>
    </row>
    <row r="4754" spans="1:5">
      <c r="A4754" s="4" t="s">
        <v>739</v>
      </c>
      <c r="B4754" s="5" t="n">
        <v>1227682</v>
      </c>
    </row>
    <row r="4755" spans="1:5">
      <c r="A4755" s="4" t="s">
        <v>740</v>
      </c>
      <c r="B4755" s="6" t="n">
        <v>43333</v>
      </c>
    </row>
    <row r="4756" spans="1:5">
      <c r="A4756" s="4" t="s">
        <v>742</v>
      </c>
      <c r="B4756" s="5" t="n">
        <v>2017</v>
      </c>
    </row>
    <row r="4757" spans="1:5">
      <c r="A4757" s="4" t="s">
        <v>743</v>
      </c>
      <c r="B4757" s="4" t="s">
        <v>411</v>
      </c>
    </row>
    <row r="4758" spans="1:5">
      <c r="A4758" s="4" t="s">
        <v>1134</v>
      </c>
    </row>
    <row r="4759" spans="1:5">
      <c r="A4759" s="3" t="s">
        <v>732</v>
      </c>
    </row>
    <row r="4760" spans="1:5">
      <c r="A4760" s="4" t="s">
        <v>733</v>
      </c>
      <c r="B4760" s="6" t="n">
        <v>0</v>
      </c>
    </row>
    <row r="4761" spans="1:5">
      <c r="A4761" s="4" t="s">
        <v>734</v>
      </c>
      <c r="B4761" s="5" t="n">
        <v>2089237</v>
      </c>
    </row>
    <row r="4762" spans="1:5">
      <c r="A4762" s="4" t="s">
        <v>735</v>
      </c>
      <c r="B4762" s="5" t="n">
        <v>3595808</v>
      </c>
    </row>
    <row r="4763" spans="1:5">
      <c r="A4763" s="4" t="s">
        <v>736</v>
      </c>
      <c r="B4763" s="5" t="n">
        <v>195</v>
      </c>
    </row>
    <row r="4764" spans="1:5">
      <c r="A4764" s="4" t="s">
        <v>737</v>
      </c>
      <c r="B4764" s="5" t="n">
        <v>2089237</v>
      </c>
    </row>
    <row r="4765" spans="1:5">
      <c r="A4765" s="4" t="s">
        <v>738</v>
      </c>
      <c r="B4765" s="5" t="n">
        <v>3596003</v>
      </c>
    </row>
    <row r="4766" spans="1:5">
      <c r="A4766" s="4" t="s">
        <v>739</v>
      </c>
      <c r="B4766" s="5" t="n">
        <v>5685240</v>
      </c>
    </row>
    <row r="4767" spans="1:5">
      <c r="A4767" s="4" t="s">
        <v>740</v>
      </c>
      <c r="B4767" s="6" t="n">
        <v>97389</v>
      </c>
    </row>
    <row r="4768" spans="1:5">
      <c r="A4768" s="4" t="s">
        <v>742</v>
      </c>
      <c r="B4768" s="5" t="n">
        <v>2017</v>
      </c>
    </row>
    <row r="4769" spans="1:5">
      <c r="A4769" s="4" t="s">
        <v>743</v>
      </c>
      <c r="B4769" s="4" t="s">
        <v>411</v>
      </c>
    </row>
    <row r="4770" spans="1:5">
      <c r="A4770" s="4" t="s">
        <v>1135</v>
      </c>
    </row>
    <row r="4771" spans="1:5">
      <c r="A4771" s="3" t="s">
        <v>732</v>
      </c>
    </row>
    <row r="4772" spans="1:5">
      <c r="A4772" s="4" t="s">
        <v>733</v>
      </c>
      <c r="B4772" s="6" t="n">
        <v>0</v>
      </c>
    </row>
    <row r="4773" spans="1:5">
      <c r="A4773" s="4" t="s">
        <v>734</v>
      </c>
      <c r="B4773" s="5" t="n">
        <v>74057</v>
      </c>
    </row>
    <row r="4774" spans="1:5">
      <c r="A4774" s="4" t="s">
        <v>735</v>
      </c>
      <c r="B4774" s="5" t="n">
        <v>862436</v>
      </c>
    </row>
    <row r="4775" spans="1:5">
      <c r="A4775" s="4" t="s">
        <v>736</v>
      </c>
      <c r="B4775" s="5" t="n">
        <v>2732</v>
      </c>
    </row>
    <row r="4776" spans="1:5">
      <c r="A4776" s="4" t="s">
        <v>737</v>
      </c>
      <c r="B4776" s="5" t="n">
        <v>74057</v>
      </c>
    </row>
    <row r="4777" spans="1:5">
      <c r="A4777" s="4" t="s">
        <v>738</v>
      </c>
      <c r="B4777" s="5" t="n">
        <v>865168</v>
      </c>
    </row>
    <row r="4778" spans="1:5">
      <c r="A4778" s="4" t="s">
        <v>739</v>
      </c>
      <c r="B4778" s="5" t="n">
        <v>939225</v>
      </c>
    </row>
    <row r="4779" spans="1:5">
      <c r="A4779" s="4" t="s">
        <v>740</v>
      </c>
      <c r="B4779" s="6" t="n">
        <v>37745</v>
      </c>
    </row>
    <row r="4780" spans="1:5">
      <c r="A4780" s="4" t="s">
        <v>742</v>
      </c>
      <c r="B4780" s="5" t="n">
        <v>2017</v>
      </c>
    </row>
    <row r="4781" spans="1:5">
      <c r="A4781" s="4" t="s">
        <v>743</v>
      </c>
      <c r="B4781" s="4" t="s">
        <v>411</v>
      </c>
    </row>
    <row r="4782" spans="1:5">
      <c r="A4782" s="4" t="s">
        <v>1136</v>
      </c>
    </row>
    <row r="4783" spans="1:5">
      <c r="A4783" s="3" t="s">
        <v>732</v>
      </c>
    </row>
    <row r="4784" spans="1:5">
      <c r="A4784" s="4" t="s">
        <v>733</v>
      </c>
      <c r="B4784" s="6" t="n">
        <v>0</v>
      </c>
    </row>
    <row r="4785" spans="1:5">
      <c r="A4785" s="4" t="s">
        <v>734</v>
      </c>
      <c r="B4785" s="5" t="n">
        <v>1661764</v>
      </c>
    </row>
    <row r="4786" spans="1:5">
      <c r="A4786" s="4" t="s">
        <v>735</v>
      </c>
      <c r="B4786" s="5" t="n">
        <v>3874356</v>
      </c>
    </row>
    <row r="4787" spans="1:5">
      <c r="A4787" s="4" t="s">
        <v>736</v>
      </c>
      <c r="B4787" s="5" t="n">
        <v>-250</v>
      </c>
    </row>
    <row r="4788" spans="1:5">
      <c r="A4788" s="4" t="s">
        <v>737</v>
      </c>
      <c r="B4788" s="5" t="n">
        <v>1661764</v>
      </c>
    </row>
    <row r="4789" spans="1:5">
      <c r="A4789" s="4" t="s">
        <v>738</v>
      </c>
      <c r="B4789" s="5" t="n">
        <v>3874106</v>
      </c>
    </row>
    <row r="4790" spans="1:5">
      <c r="A4790" s="4" t="s">
        <v>739</v>
      </c>
      <c r="B4790" s="5" t="n">
        <v>5535870</v>
      </c>
    </row>
    <row r="4791" spans="1:5">
      <c r="A4791" s="4" t="s">
        <v>740</v>
      </c>
      <c r="B4791" s="6" t="n">
        <v>177513</v>
      </c>
    </row>
    <row r="4792" spans="1:5">
      <c r="A4792" s="4" t="s">
        <v>742</v>
      </c>
      <c r="B4792" s="5" t="n">
        <v>2017</v>
      </c>
    </row>
    <row r="4793" spans="1:5">
      <c r="A4793" s="4" t="s">
        <v>743</v>
      </c>
      <c r="B4793" s="4" t="s">
        <v>411</v>
      </c>
    </row>
    <row r="4794" spans="1:5">
      <c r="A4794" s="4" t="s">
        <v>1137</v>
      </c>
    </row>
    <row r="4795" spans="1:5">
      <c r="A4795" s="3" t="s">
        <v>732</v>
      </c>
    </row>
    <row r="4796" spans="1:5">
      <c r="A4796" s="4" t="s">
        <v>733</v>
      </c>
      <c r="B4796" s="6" t="n">
        <v>0</v>
      </c>
    </row>
    <row r="4797" spans="1:5">
      <c r="A4797" s="4" t="s">
        <v>734</v>
      </c>
      <c r="B4797" s="5" t="n">
        <v>104878</v>
      </c>
    </row>
    <row r="4798" spans="1:5">
      <c r="A4798" s="4" t="s">
        <v>735</v>
      </c>
      <c r="B4798" s="5" t="n">
        <v>821355</v>
      </c>
    </row>
    <row r="4799" spans="1:5">
      <c r="A4799" s="4" t="s">
        <v>736</v>
      </c>
      <c r="B4799" s="5" t="n">
        <v>13274</v>
      </c>
    </row>
    <row r="4800" spans="1:5">
      <c r="A4800" s="4" t="s">
        <v>737</v>
      </c>
      <c r="B4800" s="5" t="n">
        <v>104878</v>
      </c>
    </row>
    <row r="4801" spans="1:5">
      <c r="A4801" s="4" t="s">
        <v>738</v>
      </c>
      <c r="B4801" s="5" t="n">
        <v>834629</v>
      </c>
    </row>
    <row r="4802" spans="1:5">
      <c r="A4802" s="4" t="s">
        <v>739</v>
      </c>
      <c r="B4802" s="5" t="n">
        <v>939507</v>
      </c>
    </row>
    <row r="4803" spans="1:5">
      <c r="A4803" s="4" t="s">
        <v>740</v>
      </c>
      <c r="B4803" s="6" t="n">
        <v>20783</v>
      </c>
    </row>
    <row r="4804" spans="1:5">
      <c r="A4804" s="4" t="s">
        <v>742</v>
      </c>
      <c r="B4804" s="5" t="n">
        <v>2017</v>
      </c>
    </row>
    <row r="4805" spans="1:5">
      <c r="A4805" s="4" t="s">
        <v>743</v>
      </c>
      <c r="B4805" s="4" t="s">
        <v>411</v>
      </c>
    </row>
    <row r="4806" spans="1:5">
      <c r="A4806" s="4" t="s">
        <v>1138</v>
      </c>
    </row>
    <row r="4807" spans="1:5">
      <c r="A4807" s="3" t="s">
        <v>732</v>
      </c>
    </row>
    <row r="4808" spans="1:5">
      <c r="A4808" s="4" t="s">
        <v>733</v>
      </c>
      <c r="B4808" s="6" t="n">
        <v>0</v>
      </c>
    </row>
    <row r="4809" spans="1:5">
      <c r="A4809" s="4" t="s">
        <v>734</v>
      </c>
      <c r="B4809" s="5" t="n">
        <v>172373</v>
      </c>
    </row>
    <row r="4810" spans="1:5">
      <c r="A4810" s="4" t="s">
        <v>735</v>
      </c>
      <c r="B4810" s="5" t="n">
        <v>817252</v>
      </c>
    </row>
    <row r="4811" spans="1:5">
      <c r="A4811" s="4" t="s">
        <v>736</v>
      </c>
      <c r="B4811" s="5" t="n">
        <v>-292</v>
      </c>
    </row>
    <row r="4812" spans="1:5">
      <c r="A4812" s="4" t="s">
        <v>737</v>
      </c>
      <c r="B4812" s="5" t="n">
        <v>172373</v>
      </c>
    </row>
    <row r="4813" spans="1:5">
      <c r="A4813" s="4" t="s">
        <v>738</v>
      </c>
      <c r="B4813" s="5" t="n">
        <v>816960</v>
      </c>
    </row>
    <row r="4814" spans="1:5">
      <c r="A4814" s="4" t="s">
        <v>739</v>
      </c>
      <c r="B4814" s="5" t="n">
        <v>989333</v>
      </c>
    </row>
    <row r="4815" spans="1:5">
      <c r="A4815" s="4" t="s">
        <v>740</v>
      </c>
      <c r="B4815" s="6" t="n">
        <v>35747</v>
      </c>
    </row>
    <row r="4816" spans="1:5">
      <c r="A4816" s="4" t="s">
        <v>742</v>
      </c>
      <c r="B4816" s="5" t="n">
        <v>2017</v>
      </c>
    </row>
    <row r="4817" spans="1:5">
      <c r="A4817" s="4" t="s">
        <v>743</v>
      </c>
      <c r="B4817" s="4" t="s">
        <v>411</v>
      </c>
    </row>
    <row r="4818" spans="1:5">
      <c r="A4818" s="4" t="s">
        <v>1139</v>
      </c>
    </row>
    <row r="4819" spans="1:5">
      <c r="A4819" s="3" t="s">
        <v>732</v>
      </c>
    </row>
    <row r="4820" spans="1:5">
      <c r="A4820" s="4" t="s">
        <v>733</v>
      </c>
      <c r="B4820" s="6" t="n">
        <v>0</v>
      </c>
    </row>
    <row r="4821" spans="1:5">
      <c r="A4821" s="4" t="s">
        <v>734</v>
      </c>
      <c r="B4821" s="5" t="n">
        <v>497852</v>
      </c>
    </row>
    <row r="4822" spans="1:5">
      <c r="A4822" s="4" t="s">
        <v>735</v>
      </c>
      <c r="B4822" s="5" t="n">
        <v>1601007</v>
      </c>
    </row>
    <row r="4823" spans="1:5">
      <c r="A4823" s="4" t="s">
        <v>736</v>
      </c>
      <c r="B4823" s="5" t="n">
        <v>1783</v>
      </c>
    </row>
    <row r="4824" spans="1:5">
      <c r="A4824" s="4" t="s">
        <v>737</v>
      </c>
      <c r="B4824" s="5" t="n">
        <v>497852</v>
      </c>
    </row>
    <row r="4825" spans="1:5">
      <c r="A4825" s="4" t="s">
        <v>738</v>
      </c>
      <c r="B4825" s="5" t="n">
        <v>1602790</v>
      </c>
    </row>
    <row r="4826" spans="1:5">
      <c r="A4826" s="4" t="s">
        <v>739</v>
      </c>
      <c r="B4826" s="5" t="n">
        <v>2100642</v>
      </c>
    </row>
    <row r="4827" spans="1:5">
      <c r="A4827" s="4" t="s">
        <v>740</v>
      </c>
      <c r="B4827" s="6" t="n">
        <v>63366</v>
      </c>
    </row>
    <row r="4828" spans="1:5">
      <c r="A4828" s="4" t="s">
        <v>742</v>
      </c>
      <c r="B4828" s="5" t="n">
        <v>2017</v>
      </c>
    </row>
    <row r="4829" spans="1:5">
      <c r="A4829" s="4" t="s">
        <v>743</v>
      </c>
      <c r="B4829" s="4" t="s">
        <v>411</v>
      </c>
    </row>
    <row r="4830" spans="1:5">
      <c r="A4830" s="4" t="s">
        <v>1140</v>
      </c>
    </row>
    <row r="4831" spans="1:5">
      <c r="A4831" s="3" t="s">
        <v>732</v>
      </c>
    </row>
    <row r="4832" spans="1:5">
      <c r="A4832" s="4" t="s">
        <v>733</v>
      </c>
      <c r="B4832" s="6" t="n">
        <v>0</v>
      </c>
    </row>
    <row r="4833" spans="1:5">
      <c r="A4833" s="4" t="s">
        <v>734</v>
      </c>
      <c r="B4833" s="5" t="n">
        <v>382522</v>
      </c>
    </row>
    <row r="4834" spans="1:5">
      <c r="A4834" s="4" t="s">
        <v>735</v>
      </c>
      <c r="B4834" s="5" t="n">
        <v>1026179</v>
      </c>
    </row>
    <row r="4835" spans="1:5">
      <c r="A4835" s="4" t="s">
        <v>736</v>
      </c>
      <c r="B4835" s="5" t="n">
        <v>-281</v>
      </c>
    </row>
    <row r="4836" spans="1:5">
      <c r="A4836" s="4" t="s">
        <v>737</v>
      </c>
      <c r="B4836" s="5" t="n">
        <v>382522</v>
      </c>
    </row>
    <row r="4837" spans="1:5">
      <c r="A4837" s="4" t="s">
        <v>738</v>
      </c>
      <c r="B4837" s="5" t="n">
        <v>1025898</v>
      </c>
    </row>
    <row r="4838" spans="1:5">
      <c r="A4838" s="4" t="s">
        <v>739</v>
      </c>
      <c r="B4838" s="5" t="n">
        <v>1408420</v>
      </c>
    </row>
    <row r="4839" spans="1:5">
      <c r="A4839" s="4" t="s">
        <v>740</v>
      </c>
      <c r="B4839" s="6" t="n">
        <v>25649</v>
      </c>
    </row>
    <row r="4840" spans="1:5">
      <c r="A4840" s="4" t="s">
        <v>742</v>
      </c>
      <c r="B4840" s="5" t="n">
        <v>2017</v>
      </c>
    </row>
    <row r="4841" spans="1:5">
      <c r="A4841" s="4" t="s">
        <v>743</v>
      </c>
      <c r="B4841" s="4" t="s">
        <v>411</v>
      </c>
    </row>
    <row r="4842" spans="1:5">
      <c r="A4842" s="4" t="s">
        <v>1141</v>
      </c>
    </row>
    <row r="4843" spans="1:5">
      <c r="A4843" s="3" t="s">
        <v>732</v>
      </c>
    </row>
    <row r="4844" spans="1:5">
      <c r="A4844" s="4" t="s">
        <v>733</v>
      </c>
      <c r="B4844" s="6" t="n">
        <v>0</v>
      </c>
    </row>
    <row r="4845" spans="1:5">
      <c r="A4845" s="4" t="s">
        <v>734</v>
      </c>
      <c r="B4845" s="5" t="n">
        <v>185375</v>
      </c>
    </row>
    <row r="4846" spans="1:5">
      <c r="A4846" s="4" t="s">
        <v>735</v>
      </c>
      <c r="B4846" s="5" t="n">
        <v>1413298</v>
      </c>
    </row>
    <row r="4847" spans="1:5">
      <c r="A4847" s="4" t="s">
        <v>736</v>
      </c>
      <c r="B4847" s="5" t="n">
        <v>0</v>
      </c>
    </row>
    <row r="4848" spans="1:5">
      <c r="A4848" s="4" t="s">
        <v>737</v>
      </c>
      <c r="B4848" s="5" t="n">
        <v>185375</v>
      </c>
    </row>
    <row r="4849" spans="1:5">
      <c r="A4849" s="4" t="s">
        <v>738</v>
      </c>
      <c r="B4849" s="5" t="n">
        <v>1413298</v>
      </c>
    </row>
    <row r="4850" spans="1:5">
      <c r="A4850" s="4" t="s">
        <v>739</v>
      </c>
      <c r="B4850" s="5" t="n">
        <v>1598673</v>
      </c>
    </row>
    <row r="4851" spans="1:5">
      <c r="A4851" s="4" t="s">
        <v>740</v>
      </c>
      <c r="B4851" s="6" t="n">
        <v>55792</v>
      </c>
    </row>
    <row r="4852" spans="1:5">
      <c r="A4852" s="4" t="s">
        <v>742</v>
      </c>
      <c r="B4852" s="5" t="n">
        <v>2017</v>
      </c>
    </row>
    <row r="4853" spans="1:5">
      <c r="A4853" s="4" t="s">
        <v>743</v>
      </c>
      <c r="B4853" s="4" t="s">
        <v>411</v>
      </c>
    </row>
    <row r="4854" spans="1:5">
      <c r="A4854" s="4" t="s">
        <v>1142</v>
      </c>
    </row>
    <row r="4855" spans="1:5">
      <c r="A4855" s="3" t="s">
        <v>732</v>
      </c>
    </row>
    <row r="4856" spans="1:5">
      <c r="A4856" s="4" t="s">
        <v>733</v>
      </c>
      <c r="B4856" s="6" t="n">
        <v>0</v>
      </c>
    </row>
    <row r="4857" spans="1:5">
      <c r="A4857" s="4" t="s">
        <v>734</v>
      </c>
      <c r="B4857" s="5" t="n">
        <v>185474</v>
      </c>
    </row>
    <row r="4858" spans="1:5">
      <c r="A4858" s="4" t="s">
        <v>735</v>
      </c>
      <c r="B4858" s="5" t="n">
        <v>1186339</v>
      </c>
    </row>
    <row r="4859" spans="1:5">
      <c r="A4859" s="4" t="s">
        <v>736</v>
      </c>
      <c r="B4859" s="5" t="n">
        <v>0</v>
      </c>
    </row>
    <row r="4860" spans="1:5">
      <c r="A4860" s="4" t="s">
        <v>737</v>
      </c>
      <c r="B4860" s="5" t="n">
        <v>185474</v>
      </c>
    </row>
    <row r="4861" spans="1:5">
      <c r="A4861" s="4" t="s">
        <v>738</v>
      </c>
      <c r="B4861" s="5" t="n">
        <v>1186339</v>
      </c>
    </row>
    <row r="4862" spans="1:5">
      <c r="A4862" s="4" t="s">
        <v>739</v>
      </c>
      <c r="B4862" s="5" t="n">
        <v>1371813</v>
      </c>
    </row>
    <row r="4863" spans="1:5">
      <c r="A4863" s="4" t="s">
        <v>740</v>
      </c>
      <c r="B4863" s="6" t="n">
        <v>46926</v>
      </c>
    </row>
    <row r="4864" spans="1:5">
      <c r="A4864" s="4" t="s">
        <v>742</v>
      </c>
      <c r="B4864" s="5" t="n">
        <v>2017</v>
      </c>
    </row>
    <row r="4865" spans="1:5">
      <c r="A4865" s="4" t="s">
        <v>743</v>
      </c>
      <c r="B4865" s="4" t="s">
        <v>411</v>
      </c>
    </row>
    <row r="4866" spans="1:5">
      <c r="A4866" s="4" t="s">
        <v>1143</v>
      </c>
    </row>
    <row r="4867" spans="1:5">
      <c r="A4867" s="3" t="s">
        <v>732</v>
      </c>
    </row>
    <row r="4868" spans="1:5">
      <c r="A4868" s="4" t="s">
        <v>733</v>
      </c>
      <c r="B4868" s="6" t="n">
        <v>0</v>
      </c>
    </row>
    <row r="4869" spans="1:5">
      <c r="A4869" s="4" t="s">
        <v>734</v>
      </c>
      <c r="B4869" s="5" t="n">
        <v>1016587</v>
      </c>
    </row>
    <row r="4870" spans="1:5">
      <c r="A4870" s="4" t="s">
        <v>735</v>
      </c>
      <c r="B4870" s="5" t="n">
        <v>4622507</v>
      </c>
    </row>
    <row r="4871" spans="1:5">
      <c r="A4871" s="4" t="s">
        <v>736</v>
      </c>
      <c r="B4871" s="5" t="n">
        <v>0</v>
      </c>
    </row>
    <row r="4872" spans="1:5">
      <c r="A4872" s="4" t="s">
        <v>737</v>
      </c>
      <c r="B4872" s="5" t="n">
        <v>1016587</v>
      </c>
    </row>
    <row r="4873" spans="1:5">
      <c r="A4873" s="4" t="s">
        <v>738</v>
      </c>
      <c r="B4873" s="5" t="n">
        <v>4622507</v>
      </c>
    </row>
    <row r="4874" spans="1:5">
      <c r="A4874" s="4" t="s">
        <v>739</v>
      </c>
      <c r="B4874" s="5" t="n">
        <v>5639094</v>
      </c>
    </row>
    <row r="4875" spans="1:5">
      <c r="A4875" s="4" t="s">
        <v>740</v>
      </c>
      <c r="B4875" s="6" t="n">
        <v>144383</v>
      </c>
    </row>
    <row r="4876" spans="1:5">
      <c r="A4876" s="4" t="s">
        <v>742</v>
      </c>
      <c r="B4876" s="5" t="n">
        <v>2017</v>
      </c>
    </row>
    <row r="4877" spans="1:5">
      <c r="A4877" s="4" t="s">
        <v>743</v>
      </c>
      <c r="B4877" s="4" t="s">
        <v>411</v>
      </c>
    </row>
    <row r="4878" spans="1:5">
      <c r="A4878" s="4" t="s">
        <v>1144</v>
      </c>
    </row>
    <row r="4879" spans="1:5">
      <c r="A4879" s="3" t="s">
        <v>732</v>
      </c>
    </row>
    <row r="4880" spans="1:5">
      <c r="A4880" s="4" t="s">
        <v>733</v>
      </c>
      <c r="B4880" s="6" t="n">
        <v>0</v>
      </c>
    </row>
    <row r="4881" spans="1:5">
      <c r="A4881" s="4" t="s">
        <v>734</v>
      </c>
      <c r="B4881" s="5" t="n">
        <v>1497171</v>
      </c>
    </row>
    <row r="4882" spans="1:5">
      <c r="A4882" s="4" t="s">
        <v>735</v>
      </c>
      <c r="B4882" s="5" t="n">
        <v>4948906</v>
      </c>
    </row>
    <row r="4883" spans="1:5">
      <c r="A4883" s="4" t="s">
        <v>736</v>
      </c>
      <c r="B4883" s="5" t="n">
        <v>3078</v>
      </c>
    </row>
    <row r="4884" spans="1:5">
      <c r="A4884" s="4" t="s">
        <v>737</v>
      </c>
      <c r="B4884" s="5" t="n">
        <v>1497171</v>
      </c>
    </row>
    <row r="4885" spans="1:5">
      <c r="A4885" s="4" t="s">
        <v>738</v>
      </c>
      <c r="B4885" s="5" t="n">
        <v>4951984</v>
      </c>
    </row>
    <row r="4886" spans="1:5">
      <c r="A4886" s="4" t="s">
        <v>739</v>
      </c>
      <c r="B4886" s="5" t="n">
        <v>6449155</v>
      </c>
    </row>
    <row r="4887" spans="1:5">
      <c r="A4887" s="4" t="s">
        <v>740</v>
      </c>
      <c r="B4887" s="6" t="n">
        <v>216554</v>
      </c>
    </row>
    <row r="4888" spans="1:5">
      <c r="A4888" s="4" t="s">
        <v>742</v>
      </c>
      <c r="B4888" s="5" t="n">
        <v>2017</v>
      </c>
    </row>
    <row r="4889" spans="1:5">
      <c r="A4889" s="4" t="s">
        <v>743</v>
      </c>
      <c r="B4889" s="4" t="s">
        <v>411</v>
      </c>
    </row>
    <row r="4890" spans="1:5">
      <c r="A4890" s="4" t="s">
        <v>1145</v>
      </c>
    </row>
    <row r="4891" spans="1:5">
      <c r="A4891" s="3" t="s">
        <v>732</v>
      </c>
    </row>
    <row r="4892" spans="1:5">
      <c r="A4892" s="4" t="s">
        <v>733</v>
      </c>
      <c r="B4892" s="6" t="n">
        <v>0</v>
      </c>
    </row>
    <row r="4893" spans="1:5">
      <c r="A4893" s="4" t="s">
        <v>734</v>
      </c>
      <c r="B4893" s="5" t="n">
        <v>367013</v>
      </c>
    </row>
    <row r="4894" spans="1:5">
      <c r="A4894" s="4" t="s">
        <v>735</v>
      </c>
      <c r="B4894" s="5" t="n">
        <v>1204635</v>
      </c>
    </row>
    <row r="4895" spans="1:5">
      <c r="A4895" s="4" t="s">
        <v>736</v>
      </c>
      <c r="B4895" s="5" t="n">
        <v>0</v>
      </c>
    </row>
    <row r="4896" spans="1:5">
      <c r="A4896" s="4" t="s">
        <v>737</v>
      </c>
      <c r="B4896" s="5" t="n">
        <v>367013</v>
      </c>
    </row>
    <row r="4897" spans="1:5">
      <c r="A4897" s="4" t="s">
        <v>738</v>
      </c>
      <c r="B4897" s="5" t="n">
        <v>1204635</v>
      </c>
    </row>
    <row r="4898" spans="1:5">
      <c r="A4898" s="4" t="s">
        <v>739</v>
      </c>
      <c r="B4898" s="5" t="n">
        <v>1571648</v>
      </c>
    </row>
    <row r="4899" spans="1:5">
      <c r="A4899" s="4" t="s">
        <v>740</v>
      </c>
      <c r="B4899" s="6" t="n">
        <v>54326</v>
      </c>
    </row>
    <row r="4900" spans="1:5">
      <c r="A4900" s="4" t="s">
        <v>742</v>
      </c>
      <c r="B4900" s="5" t="n">
        <v>2017</v>
      </c>
    </row>
    <row r="4901" spans="1:5">
      <c r="A4901" s="4" t="s">
        <v>743</v>
      </c>
      <c r="B4901" s="4" t="s">
        <v>411</v>
      </c>
    </row>
    <row r="4902" spans="1:5">
      <c r="A4902" s="4" t="s">
        <v>1146</v>
      </c>
    </row>
    <row r="4903" spans="1:5">
      <c r="A4903" s="3" t="s">
        <v>732</v>
      </c>
    </row>
    <row r="4904" spans="1:5">
      <c r="A4904" s="4" t="s">
        <v>733</v>
      </c>
      <c r="B4904" s="6" t="n">
        <v>0</v>
      </c>
    </row>
    <row r="4905" spans="1:5">
      <c r="A4905" s="4" t="s">
        <v>734</v>
      </c>
      <c r="B4905" s="5" t="n">
        <v>2458053</v>
      </c>
    </row>
    <row r="4906" spans="1:5">
      <c r="A4906" s="4" t="s">
        <v>735</v>
      </c>
      <c r="B4906" s="5" t="n">
        <v>5390475</v>
      </c>
    </row>
    <row r="4907" spans="1:5">
      <c r="A4907" s="4" t="s">
        <v>736</v>
      </c>
      <c r="B4907" s="5" t="n">
        <v>576298</v>
      </c>
    </row>
    <row r="4908" spans="1:5">
      <c r="A4908" s="4" t="s">
        <v>737</v>
      </c>
      <c r="B4908" s="5" t="n">
        <v>2458053</v>
      </c>
    </row>
    <row r="4909" spans="1:5">
      <c r="A4909" s="4" t="s">
        <v>738</v>
      </c>
      <c r="B4909" s="5" t="n">
        <v>5966773</v>
      </c>
    </row>
    <row r="4910" spans="1:5">
      <c r="A4910" s="4" t="s">
        <v>739</v>
      </c>
      <c r="B4910" s="5" t="n">
        <v>8424826</v>
      </c>
    </row>
    <row r="4911" spans="1:5">
      <c r="A4911" s="4" t="s">
        <v>740</v>
      </c>
      <c r="B4911" s="6" t="n">
        <v>218674</v>
      </c>
    </row>
    <row r="4912" spans="1:5">
      <c r="A4912" s="4" t="s">
        <v>742</v>
      </c>
      <c r="B4912" s="5" t="n">
        <v>2017</v>
      </c>
    </row>
    <row r="4913" spans="1:5">
      <c r="A4913" s="4" t="s">
        <v>743</v>
      </c>
      <c r="B4913" s="4" t="s">
        <v>411</v>
      </c>
    </row>
    <row r="4914" spans="1:5">
      <c r="A4914" s="4" t="s">
        <v>1147</v>
      </c>
    </row>
    <row r="4915" spans="1:5">
      <c r="A4915" s="3" t="s">
        <v>732</v>
      </c>
    </row>
    <row r="4916" spans="1:5">
      <c r="A4916" s="4" t="s">
        <v>733</v>
      </c>
      <c r="B4916" s="6" t="n">
        <v>0</v>
      </c>
    </row>
    <row r="4917" spans="1:5">
      <c r="A4917" s="4" t="s">
        <v>734</v>
      </c>
      <c r="B4917" s="5" t="n">
        <v>417249</v>
      </c>
    </row>
    <row r="4918" spans="1:5">
      <c r="A4918" s="4" t="s">
        <v>735</v>
      </c>
      <c r="B4918" s="5" t="n">
        <v>1525582</v>
      </c>
    </row>
    <row r="4919" spans="1:5">
      <c r="A4919" s="4" t="s">
        <v>736</v>
      </c>
      <c r="B4919" s="5" t="n">
        <v>275</v>
      </c>
    </row>
    <row r="4920" spans="1:5">
      <c r="A4920" s="4" t="s">
        <v>737</v>
      </c>
      <c r="B4920" s="5" t="n">
        <v>417249</v>
      </c>
    </row>
    <row r="4921" spans="1:5">
      <c r="A4921" s="4" t="s">
        <v>738</v>
      </c>
      <c r="B4921" s="5" t="n">
        <v>1525857</v>
      </c>
    </row>
    <row r="4922" spans="1:5">
      <c r="A4922" s="4" t="s">
        <v>739</v>
      </c>
      <c r="B4922" s="5" t="n">
        <v>1943106</v>
      </c>
    </row>
    <row r="4923" spans="1:5">
      <c r="A4923" s="4" t="s">
        <v>740</v>
      </c>
      <c r="B4923" s="6" t="n">
        <v>57080</v>
      </c>
    </row>
    <row r="4924" spans="1:5">
      <c r="A4924" s="4" t="s">
        <v>742</v>
      </c>
      <c r="B4924" s="5" t="n">
        <v>2017</v>
      </c>
    </row>
    <row r="4925" spans="1:5">
      <c r="A4925" s="4" t="s">
        <v>743</v>
      </c>
      <c r="B4925" s="4" t="s">
        <v>411</v>
      </c>
    </row>
    <row r="4926" spans="1:5">
      <c r="A4926" s="4" t="s">
        <v>1148</v>
      </c>
    </row>
    <row r="4927" spans="1:5">
      <c r="A4927" s="3" t="s">
        <v>732</v>
      </c>
    </row>
    <row r="4928" spans="1:5">
      <c r="A4928" s="4" t="s">
        <v>733</v>
      </c>
      <c r="B4928" s="6" t="n">
        <v>0</v>
      </c>
    </row>
    <row r="4929" spans="1:5">
      <c r="A4929" s="4" t="s">
        <v>734</v>
      </c>
      <c r="B4929" s="5" t="n">
        <v>821084</v>
      </c>
    </row>
    <row r="4930" spans="1:5">
      <c r="A4930" s="4" t="s">
        <v>735</v>
      </c>
      <c r="B4930" s="5" t="n">
        <v>2651772</v>
      </c>
    </row>
    <row r="4931" spans="1:5">
      <c r="A4931" s="4" t="s">
        <v>736</v>
      </c>
      <c r="B4931" s="5" t="n">
        <v>0</v>
      </c>
    </row>
    <row r="4932" spans="1:5">
      <c r="A4932" s="4" t="s">
        <v>737</v>
      </c>
      <c r="B4932" s="5" t="n">
        <v>821084</v>
      </c>
    </row>
    <row r="4933" spans="1:5">
      <c r="A4933" s="4" t="s">
        <v>738</v>
      </c>
      <c r="B4933" s="5" t="n">
        <v>2651772</v>
      </c>
    </row>
    <row r="4934" spans="1:5">
      <c r="A4934" s="4" t="s">
        <v>739</v>
      </c>
      <c r="B4934" s="5" t="n">
        <v>3472856</v>
      </c>
    </row>
    <row r="4935" spans="1:5">
      <c r="A4935" s="4" t="s">
        <v>740</v>
      </c>
      <c r="B4935" s="6" t="n">
        <v>104905</v>
      </c>
    </row>
    <row r="4936" spans="1:5">
      <c r="A4936" s="4" t="s">
        <v>742</v>
      </c>
      <c r="B4936" s="5" t="n">
        <v>2017</v>
      </c>
    </row>
    <row r="4937" spans="1:5">
      <c r="A4937" s="4" t="s">
        <v>743</v>
      </c>
      <c r="B4937" s="4" t="s">
        <v>411</v>
      </c>
    </row>
    <row r="4938" spans="1:5">
      <c r="A4938" s="4" t="s">
        <v>1149</v>
      </c>
    </row>
    <row r="4939" spans="1:5">
      <c r="A4939" s="3" t="s">
        <v>732</v>
      </c>
    </row>
    <row r="4940" spans="1:5">
      <c r="A4940" s="4" t="s">
        <v>733</v>
      </c>
      <c r="B4940" s="6" t="n">
        <v>0</v>
      </c>
    </row>
    <row r="4941" spans="1:5">
      <c r="A4941" s="4" t="s">
        <v>734</v>
      </c>
      <c r="B4941" s="5" t="n">
        <v>253858</v>
      </c>
    </row>
    <row r="4942" spans="1:5">
      <c r="A4942" s="4" t="s">
        <v>735</v>
      </c>
      <c r="B4942" s="5" t="n">
        <v>1204570</v>
      </c>
    </row>
    <row r="4943" spans="1:5">
      <c r="A4943" s="4" t="s">
        <v>736</v>
      </c>
      <c r="B4943" s="5" t="n">
        <v>0</v>
      </c>
    </row>
    <row r="4944" spans="1:5">
      <c r="A4944" s="4" t="s">
        <v>737</v>
      </c>
      <c r="B4944" s="5" t="n">
        <v>253858</v>
      </c>
    </row>
    <row r="4945" spans="1:5">
      <c r="A4945" s="4" t="s">
        <v>738</v>
      </c>
      <c r="B4945" s="5" t="n">
        <v>1204570</v>
      </c>
    </row>
    <row r="4946" spans="1:5">
      <c r="A4946" s="4" t="s">
        <v>739</v>
      </c>
      <c r="B4946" s="5" t="n">
        <v>1458428</v>
      </c>
    </row>
    <row r="4947" spans="1:5">
      <c r="A4947" s="4" t="s">
        <v>740</v>
      </c>
      <c r="B4947" s="6" t="n">
        <v>0</v>
      </c>
    </row>
    <row r="4948" spans="1:5">
      <c r="A4948" s="4" t="s">
        <v>742</v>
      </c>
      <c r="B4948" s="5" t="n">
        <v>2018</v>
      </c>
    </row>
    <row r="4949" spans="1:5">
      <c r="A4949" s="4" t="s">
        <v>743</v>
      </c>
      <c r="B4949" s="4" t="s">
        <v>411</v>
      </c>
    </row>
    <row r="4950" spans="1:5">
      <c r="A4950" s="4" t="s">
        <v>1150</v>
      </c>
    </row>
    <row r="4951" spans="1:5">
      <c r="A4951" s="3" t="s">
        <v>732</v>
      </c>
    </row>
    <row r="4952" spans="1:5">
      <c r="A4952" s="4" t="s">
        <v>733</v>
      </c>
      <c r="B4952" s="6" t="n">
        <v>0</v>
      </c>
    </row>
    <row r="4953" spans="1:5">
      <c r="A4953" s="4" t="s">
        <v>734</v>
      </c>
      <c r="B4953" s="5" t="n">
        <v>1635912</v>
      </c>
    </row>
    <row r="4954" spans="1:5">
      <c r="A4954" s="4" t="s">
        <v>735</v>
      </c>
      <c r="B4954" s="5" t="n">
        <v>2739834</v>
      </c>
    </row>
    <row r="4955" spans="1:5">
      <c r="A4955" s="4" t="s">
        <v>736</v>
      </c>
      <c r="B4955" s="5" t="n">
        <v>0</v>
      </c>
    </row>
    <row r="4956" spans="1:5">
      <c r="A4956" s="4" t="s">
        <v>737</v>
      </c>
      <c r="B4956" s="5" t="n">
        <v>1635912</v>
      </c>
    </row>
    <row r="4957" spans="1:5">
      <c r="A4957" s="4" t="s">
        <v>738</v>
      </c>
      <c r="B4957" s="5" t="n">
        <v>2739834</v>
      </c>
    </row>
    <row r="4958" spans="1:5">
      <c r="A4958" s="4" t="s">
        <v>739</v>
      </c>
      <c r="B4958" s="5" t="n">
        <v>4375746</v>
      </c>
    </row>
    <row r="4959" spans="1:5">
      <c r="A4959" s="4" t="s">
        <v>740</v>
      </c>
      <c r="B4959" s="6" t="n">
        <v>51345</v>
      </c>
    </row>
    <row r="4960" spans="1:5">
      <c r="A4960" s="4" t="s">
        <v>742</v>
      </c>
      <c r="B4960" s="5" t="n">
        <v>2018</v>
      </c>
    </row>
    <row r="4961" spans="1:5">
      <c r="A4961" s="4" t="s">
        <v>743</v>
      </c>
      <c r="B4961" s="4" t="s">
        <v>411</v>
      </c>
    </row>
    <row r="4962" spans="1:5">
      <c r="A4962" s="4" t="s">
        <v>1151</v>
      </c>
    </row>
    <row r="4963" spans="1:5">
      <c r="A4963" s="3" t="s">
        <v>732</v>
      </c>
    </row>
    <row r="4964" spans="1:5">
      <c r="A4964" s="4" t="s">
        <v>733</v>
      </c>
      <c r="B4964" s="6" t="n">
        <v>0</v>
      </c>
    </row>
    <row r="4965" spans="1:5">
      <c r="A4965" s="4" t="s">
        <v>734</v>
      </c>
      <c r="B4965" s="5" t="n">
        <v>379197</v>
      </c>
    </row>
    <row r="4966" spans="1:5">
      <c r="A4966" s="4" t="s">
        <v>735</v>
      </c>
      <c r="B4966" s="5" t="n">
        <v>898689</v>
      </c>
    </row>
    <row r="4967" spans="1:5">
      <c r="A4967" s="4" t="s">
        <v>736</v>
      </c>
      <c r="B4967" s="5" t="n">
        <v>0</v>
      </c>
    </row>
    <row r="4968" spans="1:5">
      <c r="A4968" s="4" t="s">
        <v>737</v>
      </c>
      <c r="B4968" s="5" t="n">
        <v>379197</v>
      </c>
    </row>
    <row r="4969" spans="1:5">
      <c r="A4969" s="4" t="s">
        <v>738</v>
      </c>
      <c r="B4969" s="5" t="n">
        <v>898689</v>
      </c>
    </row>
    <row r="4970" spans="1:5">
      <c r="A4970" s="4" t="s">
        <v>739</v>
      </c>
      <c r="B4970" s="5" t="n">
        <v>1277886</v>
      </c>
    </row>
    <row r="4971" spans="1:5">
      <c r="A4971" s="4" t="s">
        <v>740</v>
      </c>
      <c r="B4971" s="6" t="n">
        <v>16766</v>
      </c>
    </row>
    <row r="4972" spans="1:5">
      <c r="A4972" s="4" t="s">
        <v>742</v>
      </c>
      <c r="B4972" s="5" t="n">
        <v>2018</v>
      </c>
    </row>
    <row r="4973" spans="1:5">
      <c r="A4973" s="4" t="s">
        <v>743</v>
      </c>
      <c r="B4973" s="4" t="s">
        <v>411</v>
      </c>
    </row>
    <row r="4974" spans="1:5">
      <c r="A4974" s="4" t="s">
        <v>1152</v>
      </c>
    </row>
    <row r="4975" spans="1:5">
      <c r="A4975" s="3" t="s">
        <v>732</v>
      </c>
    </row>
    <row r="4976" spans="1:5">
      <c r="A4976" s="4" t="s">
        <v>733</v>
      </c>
      <c r="B4976" s="6" t="n">
        <v>0</v>
      </c>
    </row>
    <row r="4977" spans="1:5">
      <c r="A4977" s="4" t="s">
        <v>734</v>
      </c>
      <c r="B4977" s="5" t="n">
        <v>110924</v>
      </c>
    </row>
    <row r="4978" spans="1:5">
      <c r="A4978" s="4" t="s">
        <v>735</v>
      </c>
      <c r="B4978" s="5" t="n">
        <v>938451</v>
      </c>
    </row>
    <row r="4979" spans="1:5">
      <c r="A4979" s="4" t="s">
        <v>736</v>
      </c>
      <c r="B4979" s="5" t="n">
        <v>0</v>
      </c>
    </row>
    <row r="4980" spans="1:5">
      <c r="A4980" s="4" t="s">
        <v>737</v>
      </c>
      <c r="B4980" s="5" t="n">
        <v>110924</v>
      </c>
    </row>
    <row r="4981" spans="1:5">
      <c r="A4981" s="4" t="s">
        <v>738</v>
      </c>
      <c r="B4981" s="5" t="n">
        <v>938451</v>
      </c>
    </row>
    <row r="4982" spans="1:5">
      <c r="A4982" s="4" t="s">
        <v>739</v>
      </c>
      <c r="B4982" s="5" t="n">
        <v>1049375</v>
      </c>
    </row>
    <row r="4983" spans="1:5">
      <c r="A4983" s="4" t="s">
        <v>740</v>
      </c>
      <c r="B4983" s="6" t="n">
        <v>5865</v>
      </c>
    </row>
    <row r="4984" spans="1:5">
      <c r="A4984" s="4" t="s">
        <v>742</v>
      </c>
      <c r="B4984" s="5" t="n">
        <v>2018</v>
      </c>
    </row>
    <row r="4985" spans="1:5">
      <c r="A4985" s="4" t="s">
        <v>743</v>
      </c>
      <c r="B4985" s="4" t="s">
        <v>411</v>
      </c>
    </row>
    <row r="4986" spans="1:5">
      <c r="A4986" s="4" t="s">
        <v>1153</v>
      </c>
    </row>
    <row r="4987" spans="1:5">
      <c r="A4987" s="3" t="s">
        <v>732</v>
      </c>
    </row>
    <row r="4988" spans="1:5">
      <c r="A4988" s="4" t="s">
        <v>733</v>
      </c>
      <c r="B4988" s="6" t="n">
        <v>0</v>
      </c>
    </row>
    <row r="4989" spans="1:5">
      <c r="A4989" s="4" t="s">
        <v>734</v>
      </c>
      <c r="B4989" s="5" t="n">
        <v>206831</v>
      </c>
    </row>
    <row r="4990" spans="1:5">
      <c r="A4990" s="4" t="s">
        <v>735</v>
      </c>
      <c r="B4990" s="5" t="n">
        <v>1790939</v>
      </c>
    </row>
    <row r="4991" spans="1:5">
      <c r="A4991" s="4" t="s">
        <v>736</v>
      </c>
      <c r="B4991" s="5" t="n">
        <v>0</v>
      </c>
    </row>
    <row r="4992" spans="1:5">
      <c r="A4992" s="4" t="s">
        <v>737</v>
      </c>
      <c r="B4992" s="5" t="n">
        <v>206831</v>
      </c>
    </row>
    <row r="4993" spans="1:5">
      <c r="A4993" s="4" t="s">
        <v>738</v>
      </c>
      <c r="B4993" s="5" t="n">
        <v>1790939</v>
      </c>
    </row>
    <row r="4994" spans="1:5">
      <c r="A4994" s="4" t="s">
        <v>739</v>
      </c>
      <c r="B4994" s="5" t="n">
        <v>1997770</v>
      </c>
    </row>
    <row r="4995" spans="1:5">
      <c r="A4995" s="4" t="s">
        <v>740</v>
      </c>
      <c r="B4995" s="6" t="n">
        <v>0</v>
      </c>
    </row>
    <row r="4996" spans="1:5">
      <c r="A4996" s="4" t="s">
        <v>742</v>
      </c>
      <c r="B4996" s="5" t="n">
        <v>2018</v>
      </c>
    </row>
    <row r="4997" spans="1:5">
      <c r="A4997" s="4" t="s">
        <v>743</v>
      </c>
      <c r="B4997" s="4" t="s">
        <v>411</v>
      </c>
    </row>
    <row r="4998" spans="1:5">
      <c r="A4998" s="4" t="s">
        <v>1154</v>
      </c>
    </row>
    <row r="4999" spans="1:5">
      <c r="A4999" s="3" t="s">
        <v>732</v>
      </c>
    </row>
    <row r="5000" spans="1:5">
      <c r="A5000" s="4" t="s">
        <v>733</v>
      </c>
      <c r="B5000" s="6" t="n">
        <v>0</v>
      </c>
    </row>
    <row r="5001" spans="1:5">
      <c r="A5001" s="4" t="s">
        <v>734</v>
      </c>
      <c r="B5001" s="5" t="n">
        <v>2166955</v>
      </c>
    </row>
    <row r="5002" spans="1:5">
      <c r="A5002" s="4" t="s">
        <v>735</v>
      </c>
      <c r="B5002" s="5" t="n">
        <v>9505724</v>
      </c>
    </row>
    <row r="5003" spans="1:5">
      <c r="A5003" s="4" t="s">
        <v>736</v>
      </c>
      <c r="B5003" s="5" t="n">
        <v>0</v>
      </c>
    </row>
    <row r="5004" spans="1:5">
      <c r="A5004" s="4" t="s">
        <v>737</v>
      </c>
      <c r="B5004" s="5" t="n">
        <v>2166955</v>
      </c>
    </row>
    <row r="5005" spans="1:5">
      <c r="A5005" s="4" t="s">
        <v>738</v>
      </c>
      <c r="B5005" s="5" t="n">
        <v>9505724</v>
      </c>
    </row>
    <row r="5006" spans="1:5">
      <c r="A5006" s="4" t="s">
        <v>739</v>
      </c>
      <c r="B5006" s="5" t="n">
        <v>11672679</v>
      </c>
    </row>
    <row r="5007" spans="1:5">
      <c r="A5007" s="4" t="s">
        <v>740</v>
      </c>
      <c r="B5007" s="6" t="n">
        <v>19804</v>
      </c>
    </row>
    <row r="5008" spans="1:5">
      <c r="A5008" s="4" t="s">
        <v>742</v>
      </c>
      <c r="B5008" s="5" t="n">
        <v>2018</v>
      </c>
    </row>
    <row r="5009" spans="1:5">
      <c r="A5009" s="4" t="s">
        <v>743</v>
      </c>
      <c r="B5009" s="4" t="s">
        <v>411</v>
      </c>
    </row>
    <row r="5010" spans="1:5">
      <c r="A5010" s="4" t="s">
        <v>1155</v>
      </c>
    </row>
    <row r="5011" spans="1:5">
      <c r="A5011" s="3" t="s">
        <v>732</v>
      </c>
    </row>
    <row r="5012" spans="1:5">
      <c r="A5012" s="4" t="s">
        <v>733</v>
      </c>
      <c r="B5012" s="6" t="n">
        <v>0</v>
      </c>
    </row>
    <row r="5013" spans="1:5">
      <c r="A5013" s="4" t="s">
        <v>734</v>
      </c>
      <c r="B5013" s="5" t="n">
        <v>322510</v>
      </c>
    </row>
    <row r="5014" spans="1:5">
      <c r="A5014" s="4" t="s">
        <v>735</v>
      </c>
      <c r="B5014" s="5" t="n">
        <v>1159624</v>
      </c>
    </row>
    <row r="5015" spans="1:5">
      <c r="A5015" s="4" t="s">
        <v>736</v>
      </c>
      <c r="B5015" s="5" t="n">
        <v>0</v>
      </c>
    </row>
    <row r="5016" spans="1:5">
      <c r="A5016" s="4" t="s">
        <v>737</v>
      </c>
      <c r="B5016" s="5" t="n">
        <v>322510</v>
      </c>
    </row>
    <row r="5017" spans="1:5">
      <c r="A5017" s="4" t="s">
        <v>738</v>
      </c>
      <c r="B5017" s="5" t="n">
        <v>1159624</v>
      </c>
    </row>
    <row r="5018" spans="1:5">
      <c r="A5018" s="4" t="s">
        <v>739</v>
      </c>
      <c r="B5018" s="5" t="n">
        <v>1482134</v>
      </c>
    </row>
    <row r="5019" spans="1:5">
      <c r="A5019" s="4" t="s">
        <v>740</v>
      </c>
      <c r="B5019" s="6" t="n">
        <v>16911</v>
      </c>
    </row>
    <row r="5020" spans="1:5">
      <c r="A5020" s="4" t="s">
        <v>742</v>
      </c>
      <c r="B5020" s="5" t="n">
        <v>2018</v>
      </c>
    </row>
    <row r="5021" spans="1:5">
      <c r="A5021" s="4" t="s">
        <v>743</v>
      </c>
      <c r="B5021" s="4" t="s">
        <v>411</v>
      </c>
    </row>
    <row r="5022" spans="1:5">
      <c r="A5022" s="4" t="s">
        <v>1156</v>
      </c>
    </row>
    <row r="5023" spans="1:5">
      <c r="A5023" s="3" t="s">
        <v>732</v>
      </c>
    </row>
    <row r="5024" spans="1:5">
      <c r="A5024" s="4" t="s">
        <v>733</v>
      </c>
      <c r="B5024" s="6" t="n">
        <v>0</v>
      </c>
    </row>
    <row r="5025" spans="1:5">
      <c r="A5025" s="4" t="s">
        <v>734</v>
      </c>
      <c r="B5025" s="5" t="n">
        <v>127874</v>
      </c>
    </row>
    <row r="5026" spans="1:5">
      <c r="A5026" s="4" t="s">
        <v>735</v>
      </c>
      <c r="B5026" s="5" t="n">
        <v>1043962</v>
      </c>
    </row>
    <row r="5027" spans="1:5">
      <c r="A5027" s="4" t="s">
        <v>736</v>
      </c>
      <c r="B5027" s="5" t="n">
        <v>0</v>
      </c>
    </row>
    <row r="5028" spans="1:5">
      <c r="A5028" s="4" t="s">
        <v>737</v>
      </c>
      <c r="B5028" s="5" t="n">
        <v>127874</v>
      </c>
    </row>
    <row r="5029" spans="1:5">
      <c r="A5029" s="4" t="s">
        <v>738</v>
      </c>
      <c r="B5029" s="5" t="n">
        <v>1043962</v>
      </c>
    </row>
    <row r="5030" spans="1:5">
      <c r="A5030" s="4" t="s">
        <v>739</v>
      </c>
      <c r="B5030" s="5" t="n">
        <v>1171836</v>
      </c>
    </row>
    <row r="5031" spans="1:5">
      <c r="A5031" s="4" t="s">
        <v>740</v>
      </c>
      <c r="B5031" s="6" t="n">
        <v>6525</v>
      </c>
    </row>
    <row r="5032" spans="1:5">
      <c r="A5032" s="4" t="s">
        <v>742</v>
      </c>
      <c r="B5032" s="5" t="n">
        <v>2018</v>
      </c>
    </row>
    <row r="5033" spans="1:5">
      <c r="A5033" s="4" t="s">
        <v>743</v>
      </c>
      <c r="B5033" s="4" t="s">
        <v>411</v>
      </c>
    </row>
    <row r="5034" spans="1:5">
      <c r="A5034" s="4" t="s">
        <v>1157</v>
      </c>
    </row>
    <row r="5035" spans="1:5">
      <c r="A5035" s="3" t="s">
        <v>732</v>
      </c>
    </row>
    <row r="5036" spans="1:5">
      <c r="A5036" s="4" t="s">
        <v>733</v>
      </c>
      <c r="B5036" s="6" t="n">
        <v>0</v>
      </c>
    </row>
    <row r="5037" spans="1:5">
      <c r="A5037" s="4" t="s">
        <v>734</v>
      </c>
      <c r="B5037" s="5" t="n">
        <v>390921</v>
      </c>
    </row>
    <row r="5038" spans="1:5">
      <c r="A5038" s="4" t="s">
        <v>735</v>
      </c>
      <c r="B5038" s="5" t="n">
        <v>856987</v>
      </c>
    </row>
    <row r="5039" spans="1:5">
      <c r="A5039" s="4" t="s">
        <v>736</v>
      </c>
      <c r="B5039" s="5" t="n">
        <v>0</v>
      </c>
    </row>
    <row r="5040" spans="1:5">
      <c r="A5040" s="4" t="s">
        <v>737</v>
      </c>
      <c r="B5040" s="5" t="n">
        <v>390921</v>
      </c>
    </row>
    <row r="5041" spans="1:5">
      <c r="A5041" s="4" t="s">
        <v>738</v>
      </c>
      <c r="B5041" s="5" t="n">
        <v>856987</v>
      </c>
    </row>
    <row r="5042" spans="1:5">
      <c r="A5042" s="4" t="s">
        <v>739</v>
      </c>
      <c r="B5042" s="5" t="n">
        <v>1247908</v>
      </c>
    </row>
    <row r="5043" spans="1:5">
      <c r="A5043" s="4" t="s">
        <v>740</v>
      </c>
      <c r="B5043" s="6" t="n">
        <v>0</v>
      </c>
    </row>
    <row r="5044" spans="1:5">
      <c r="A5044" s="4" t="s">
        <v>742</v>
      </c>
      <c r="B5044" s="5" t="n">
        <v>2018</v>
      </c>
    </row>
    <row r="5045" spans="1:5">
      <c r="A5045" s="4" t="s">
        <v>743</v>
      </c>
      <c r="B5045" s="4" t="s">
        <v>411</v>
      </c>
    </row>
    <row r="5046" spans="1:5">
      <c r="A5046" s="4" t="s">
        <v>1158</v>
      </c>
    </row>
    <row r="5047" spans="1:5">
      <c r="A5047" s="3" t="s">
        <v>732</v>
      </c>
    </row>
    <row r="5048" spans="1:5">
      <c r="A5048" s="4" t="s">
        <v>733</v>
      </c>
      <c r="B5048" s="6" t="n">
        <v>0</v>
      </c>
    </row>
    <row r="5049" spans="1:5">
      <c r="A5049" s="4" t="s">
        <v>734</v>
      </c>
      <c r="B5049" s="5" t="n">
        <v>835792</v>
      </c>
    </row>
    <row r="5050" spans="1:5">
      <c r="A5050" s="4" t="s">
        <v>735</v>
      </c>
      <c r="B5050" s="5" t="n">
        <v>1915976</v>
      </c>
    </row>
    <row r="5051" spans="1:5">
      <c r="A5051" s="4" t="s">
        <v>736</v>
      </c>
      <c r="B5051" s="5" t="n">
        <v>0</v>
      </c>
    </row>
    <row r="5052" spans="1:5">
      <c r="A5052" s="4" t="s">
        <v>737</v>
      </c>
      <c r="B5052" s="5" t="n">
        <v>835792</v>
      </c>
    </row>
    <row r="5053" spans="1:5">
      <c r="A5053" s="4" t="s">
        <v>738</v>
      </c>
      <c r="B5053" s="5" t="n">
        <v>1915976</v>
      </c>
    </row>
    <row r="5054" spans="1:5">
      <c r="A5054" s="4" t="s">
        <v>739</v>
      </c>
      <c r="B5054" s="5" t="n">
        <v>2751768</v>
      </c>
    </row>
    <row r="5055" spans="1:5">
      <c r="A5055" s="4" t="s">
        <v>740</v>
      </c>
      <c r="B5055" s="6" t="n">
        <v>0</v>
      </c>
    </row>
    <row r="5056" spans="1:5">
      <c r="A5056" s="4" t="s">
        <v>742</v>
      </c>
      <c r="B5056" s="5" t="n">
        <v>2018</v>
      </c>
    </row>
    <row r="5057" spans="1:5">
      <c r="A5057" s="4" t="s">
        <v>743</v>
      </c>
      <c r="B5057" s="4" t="s">
        <v>411</v>
      </c>
    </row>
    <row r="5058" spans="1:5">
      <c r="A5058" s="4" t="s">
        <v>1159</v>
      </c>
    </row>
    <row r="5059" spans="1:5">
      <c r="A5059" s="3" t="s">
        <v>732</v>
      </c>
    </row>
    <row r="5060" spans="1:5">
      <c r="A5060" s="4" t="s">
        <v>733</v>
      </c>
      <c r="B5060" s="6" t="n">
        <v>0</v>
      </c>
    </row>
    <row r="5061" spans="1:5">
      <c r="A5061" s="4" t="s">
        <v>734</v>
      </c>
      <c r="B5061" s="5" t="n">
        <v>343489</v>
      </c>
    </row>
    <row r="5062" spans="1:5">
      <c r="A5062" s="4" t="s">
        <v>735</v>
      </c>
      <c r="B5062" s="5" t="n">
        <v>835106</v>
      </c>
    </row>
    <row r="5063" spans="1:5">
      <c r="A5063" s="4" t="s">
        <v>736</v>
      </c>
      <c r="B5063" s="5" t="n">
        <v>0</v>
      </c>
    </row>
    <row r="5064" spans="1:5">
      <c r="A5064" s="4" t="s">
        <v>737</v>
      </c>
      <c r="B5064" s="5" t="n">
        <v>343489</v>
      </c>
    </row>
    <row r="5065" spans="1:5">
      <c r="A5065" s="4" t="s">
        <v>738</v>
      </c>
      <c r="B5065" s="5" t="n">
        <v>835106</v>
      </c>
    </row>
    <row r="5066" spans="1:5">
      <c r="A5066" s="4" t="s">
        <v>739</v>
      </c>
      <c r="B5066" s="5" t="n">
        <v>1178595</v>
      </c>
    </row>
    <row r="5067" spans="1:5">
      <c r="A5067" s="4" t="s">
        <v>740</v>
      </c>
      <c r="B5067" s="6" t="n">
        <v>0</v>
      </c>
    </row>
    <row r="5068" spans="1:5">
      <c r="A5068" s="4" t="s">
        <v>742</v>
      </c>
      <c r="B5068" s="5" t="n">
        <v>2018</v>
      </c>
    </row>
    <row r="5069" spans="1:5">
      <c r="A5069" s="4" t="s">
        <v>743</v>
      </c>
      <c r="B5069" s="4" t="s">
        <v>411</v>
      </c>
    </row>
    <row r="5070" spans="1:5">
      <c r="A5070" s="4" t="s">
        <v>1160</v>
      </c>
    </row>
    <row r="5071" spans="1:5">
      <c r="A5071" s="3" t="s">
        <v>732</v>
      </c>
    </row>
    <row r="5072" spans="1:5">
      <c r="A5072" s="4" t="s">
        <v>733</v>
      </c>
      <c r="B5072" s="6" t="n">
        <v>0</v>
      </c>
    </row>
    <row r="5073" spans="1:5">
      <c r="A5073" s="4" t="s">
        <v>734</v>
      </c>
      <c r="B5073" s="5" t="n">
        <v>316847</v>
      </c>
    </row>
    <row r="5074" spans="1:5">
      <c r="A5074" s="4" t="s">
        <v>735</v>
      </c>
      <c r="B5074" s="5" t="n">
        <v>558659</v>
      </c>
    </row>
    <row r="5075" spans="1:5">
      <c r="A5075" s="4" t="s">
        <v>736</v>
      </c>
      <c r="B5075" s="5" t="n">
        <v>0</v>
      </c>
    </row>
    <row r="5076" spans="1:5">
      <c r="A5076" s="4" t="s">
        <v>737</v>
      </c>
      <c r="B5076" s="5" t="n">
        <v>316847</v>
      </c>
    </row>
    <row r="5077" spans="1:5">
      <c r="A5077" s="4" t="s">
        <v>738</v>
      </c>
      <c r="B5077" s="5" t="n">
        <v>558659</v>
      </c>
    </row>
    <row r="5078" spans="1:5">
      <c r="A5078" s="4" t="s">
        <v>739</v>
      </c>
      <c r="B5078" s="5" t="n">
        <v>875506</v>
      </c>
    </row>
    <row r="5079" spans="1:5">
      <c r="A5079" s="4" t="s">
        <v>740</v>
      </c>
      <c r="B5079" s="6" t="n">
        <v>0</v>
      </c>
    </row>
    <row r="5080" spans="1:5">
      <c r="A5080" s="4" t="s">
        <v>742</v>
      </c>
      <c r="B5080" s="5" t="n">
        <v>2018</v>
      </c>
    </row>
    <row r="5081" spans="1:5">
      <c r="A5081" s="4" t="s">
        <v>743</v>
      </c>
      <c r="B5081" s="4" t="s">
        <v>411</v>
      </c>
    </row>
    <row r="5082" spans="1:5">
      <c r="A5082" s="4" t="s">
        <v>1161</v>
      </c>
    </row>
    <row r="5083" spans="1:5">
      <c r="A5083" s="3" t="s">
        <v>732</v>
      </c>
    </row>
    <row r="5084" spans="1:5">
      <c r="A5084" s="4" t="s">
        <v>733</v>
      </c>
      <c r="B5084" s="6" t="n">
        <v>0</v>
      </c>
    </row>
    <row r="5085" spans="1:5">
      <c r="A5085" s="4" t="s">
        <v>734</v>
      </c>
      <c r="B5085" s="5" t="n">
        <v>663667</v>
      </c>
    </row>
    <row r="5086" spans="1:5">
      <c r="A5086" s="4" t="s">
        <v>735</v>
      </c>
      <c r="B5086" s="5" t="n">
        <v>607457</v>
      </c>
    </row>
    <row r="5087" spans="1:5">
      <c r="A5087" s="4" t="s">
        <v>736</v>
      </c>
      <c r="B5087" s="5" t="n">
        <v>0</v>
      </c>
    </row>
    <row r="5088" spans="1:5">
      <c r="A5088" s="4" t="s">
        <v>737</v>
      </c>
      <c r="B5088" s="5" t="n">
        <v>663667</v>
      </c>
    </row>
    <row r="5089" spans="1:5">
      <c r="A5089" s="4" t="s">
        <v>738</v>
      </c>
      <c r="B5089" s="5" t="n">
        <v>607457</v>
      </c>
    </row>
    <row r="5090" spans="1:5">
      <c r="A5090" s="4" t="s">
        <v>739</v>
      </c>
      <c r="B5090" s="5" t="n">
        <v>1271124</v>
      </c>
    </row>
    <row r="5091" spans="1:5">
      <c r="A5091" s="4" t="s">
        <v>740</v>
      </c>
      <c r="B5091" s="6" t="n">
        <v>0</v>
      </c>
    </row>
    <row r="5092" spans="1:5">
      <c r="A5092" s="4" t="s">
        <v>742</v>
      </c>
      <c r="B5092" s="5" t="n">
        <v>2018</v>
      </c>
    </row>
    <row r="5093" spans="1:5">
      <c r="A5093" s="4" t="s">
        <v>743</v>
      </c>
      <c r="B5093" s="4" t="s">
        <v>411</v>
      </c>
    </row>
    <row r="5094" spans="1:5">
      <c r="A5094" s="4" t="s">
        <v>1162</v>
      </c>
    </row>
    <row r="5095" spans="1:5">
      <c r="A5095" s="3" t="s">
        <v>732</v>
      </c>
    </row>
    <row r="5096" spans="1:5">
      <c r="A5096" s="4" t="s">
        <v>733</v>
      </c>
      <c r="B5096" s="6" t="n">
        <v>0</v>
      </c>
    </row>
    <row r="5097" spans="1:5">
      <c r="A5097" s="4" t="s">
        <v>734</v>
      </c>
      <c r="B5097" s="5" t="n">
        <v>587585</v>
      </c>
    </row>
    <row r="5098" spans="1:5">
      <c r="A5098" s="4" t="s">
        <v>735</v>
      </c>
      <c r="B5098" s="5" t="n">
        <v>2363721</v>
      </c>
    </row>
    <row r="5099" spans="1:5">
      <c r="A5099" s="4" t="s">
        <v>736</v>
      </c>
      <c r="B5099" s="5" t="n">
        <v>0</v>
      </c>
    </row>
    <row r="5100" spans="1:5">
      <c r="A5100" s="4" t="s">
        <v>737</v>
      </c>
      <c r="B5100" s="5" t="n">
        <v>587585</v>
      </c>
    </row>
    <row r="5101" spans="1:5">
      <c r="A5101" s="4" t="s">
        <v>738</v>
      </c>
      <c r="B5101" s="5" t="n">
        <v>2363721</v>
      </c>
    </row>
    <row r="5102" spans="1:5">
      <c r="A5102" s="4" t="s">
        <v>739</v>
      </c>
      <c r="B5102" s="5" t="n">
        <v>2951306</v>
      </c>
    </row>
    <row r="5103" spans="1:5">
      <c r="A5103" s="4" t="s">
        <v>740</v>
      </c>
      <c r="B5103" s="6" t="n">
        <v>0</v>
      </c>
    </row>
    <row r="5104" spans="1:5">
      <c r="A5104" s="4" t="s">
        <v>742</v>
      </c>
      <c r="B5104" s="5" t="n">
        <v>2018</v>
      </c>
    </row>
    <row r="5105" spans="1:5">
      <c r="A5105" s="4" t="s">
        <v>743</v>
      </c>
      <c r="B5105" s="4" t="s">
        <v>411</v>
      </c>
    </row>
    <row r="5106" spans="1:5">
      <c r="A5106" s="4" t="s">
        <v>1163</v>
      </c>
    </row>
    <row r="5107" spans="1:5">
      <c r="A5107" s="3" t="s">
        <v>732</v>
      </c>
    </row>
    <row r="5108" spans="1:5">
      <c r="A5108" s="4" t="s">
        <v>733</v>
      </c>
      <c r="B5108" s="6" t="n">
        <v>0</v>
      </c>
    </row>
    <row r="5109" spans="1:5">
      <c r="A5109" s="4" t="s">
        <v>734</v>
      </c>
      <c r="B5109" s="5" t="n">
        <v>554721</v>
      </c>
    </row>
    <row r="5110" spans="1:5">
      <c r="A5110" s="4" t="s">
        <v>735</v>
      </c>
      <c r="B5110" s="5" t="n">
        <v>1009404</v>
      </c>
    </row>
    <row r="5111" spans="1:5">
      <c r="A5111" s="4" t="s">
        <v>736</v>
      </c>
      <c r="B5111" s="5" t="n">
        <v>0</v>
      </c>
    </row>
    <row r="5112" spans="1:5">
      <c r="A5112" s="4" t="s">
        <v>737</v>
      </c>
      <c r="B5112" s="5" t="n">
        <v>554721</v>
      </c>
    </row>
    <row r="5113" spans="1:5">
      <c r="A5113" s="4" t="s">
        <v>738</v>
      </c>
      <c r="B5113" s="5" t="n">
        <v>1009404</v>
      </c>
    </row>
    <row r="5114" spans="1:5">
      <c r="A5114" s="4" t="s">
        <v>739</v>
      </c>
      <c r="B5114" s="5" t="n">
        <v>1564125</v>
      </c>
    </row>
    <row r="5115" spans="1:5">
      <c r="A5115" s="4" t="s">
        <v>740</v>
      </c>
      <c r="B5115" s="6" t="n">
        <v>0</v>
      </c>
    </row>
    <row r="5116" spans="1:5">
      <c r="A5116" s="4" t="s">
        <v>742</v>
      </c>
      <c r="B5116" s="5" t="n">
        <v>2018</v>
      </c>
    </row>
    <row r="5117" spans="1:5">
      <c r="A5117" s="4" t="s">
        <v>743</v>
      </c>
      <c r="B5117" s="4" t="s">
        <v>411</v>
      </c>
    </row>
    <row r="5118" spans="1:5">
      <c r="A5118" s="4" t="s">
        <v>1164</v>
      </c>
    </row>
    <row r="5119" spans="1:5">
      <c r="A5119" s="3" t="s">
        <v>732</v>
      </c>
    </row>
    <row r="5120" spans="1:5">
      <c r="A5120" s="4" t="s">
        <v>733</v>
      </c>
      <c r="B5120" s="6" t="n">
        <v>0</v>
      </c>
    </row>
    <row r="5121" spans="1:5">
      <c r="A5121" s="4" t="s">
        <v>734</v>
      </c>
      <c r="B5121" s="5" t="n">
        <v>369723</v>
      </c>
    </row>
    <row r="5122" spans="1:5">
      <c r="A5122" s="4" t="s">
        <v>735</v>
      </c>
      <c r="B5122" s="5" t="n">
        <v>1015324</v>
      </c>
    </row>
    <row r="5123" spans="1:5">
      <c r="A5123" s="4" t="s">
        <v>736</v>
      </c>
      <c r="B5123" s="5" t="n">
        <v>0</v>
      </c>
    </row>
    <row r="5124" spans="1:5">
      <c r="A5124" s="4" t="s">
        <v>737</v>
      </c>
      <c r="B5124" s="5" t="n">
        <v>369723</v>
      </c>
    </row>
    <row r="5125" spans="1:5">
      <c r="A5125" s="4" t="s">
        <v>738</v>
      </c>
      <c r="B5125" s="5" t="n">
        <v>1015324</v>
      </c>
    </row>
    <row r="5126" spans="1:5">
      <c r="A5126" s="4" t="s">
        <v>739</v>
      </c>
      <c r="B5126" s="5" t="n">
        <v>1385047</v>
      </c>
    </row>
    <row r="5127" spans="1:5">
      <c r="A5127" s="4" t="s">
        <v>740</v>
      </c>
      <c r="B5127" s="6" t="n">
        <v>23257</v>
      </c>
    </row>
    <row r="5128" spans="1:5">
      <c r="A5128" s="4" t="s">
        <v>742</v>
      </c>
      <c r="B5128" s="5" t="n">
        <v>2018</v>
      </c>
    </row>
    <row r="5129" spans="1:5">
      <c r="A5129" s="4" t="s">
        <v>743</v>
      </c>
      <c r="B5129" s="4" t="s">
        <v>411</v>
      </c>
    </row>
    <row r="5130" spans="1:5">
      <c r="A5130" s="4" t="s">
        <v>1165</v>
      </c>
    </row>
    <row r="5131" spans="1:5">
      <c r="A5131" s="3" t="s">
        <v>732</v>
      </c>
    </row>
    <row r="5132" spans="1:5">
      <c r="A5132" s="4" t="s">
        <v>733</v>
      </c>
      <c r="B5132" s="6" t="n">
        <v>0</v>
      </c>
    </row>
    <row r="5133" spans="1:5">
      <c r="A5133" s="4" t="s">
        <v>734</v>
      </c>
      <c r="B5133" s="5" t="n">
        <v>226898</v>
      </c>
    </row>
    <row r="5134" spans="1:5">
      <c r="A5134" s="4" t="s">
        <v>735</v>
      </c>
      <c r="B5134" s="5" t="n">
        <v>835016</v>
      </c>
    </row>
    <row r="5135" spans="1:5">
      <c r="A5135" s="4" t="s">
        <v>736</v>
      </c>
      <c r="B5135" s="5" t="n">
        <v>0</v>
      </c>
    </row>
    <row r="5136" spans="1:5">
      <c r="A5136" s="4" t="s">
        <v>737</v>
      </c>
      <c r="B5136" s="5" t="n">
        <v>226898</v>
      </c>
    </row>
    <row r="5137" spans="1:5">
      <c r="A5137" s="4" t="s">
        <v>738</v>
      </c>
      <c r="B5137" s="5" t="n">
        <v>835016</v>
      </c>
    </row>
    <row r="5138" spans="1:5">
      <c r="A5138" s="4" t="s">
        <v>739</v>
      </c>
      <c r="B5138" s="5" t="n">
        <v>1061914</v>
      </c>
    </row>
    <row r="5139" spans="1:5">
      <c r="A5139" s="4" t="s">
        <v>740</v>
      </c>
      <c r="B5139" s="6" t="n">
        <v>3479</v>
      </c>
    </row>
    <row r="5140" spans="1:5">
      <c r="A5140" s="4" t="s">
        <v>742</v>
      </c>
      <c r="B5140" s="5" t="n">
        <v>2018</v>
      </c>
    </row>
    <row r="5141" spans="1:5">
      <c r="A5141" s="4" t="s">
        <v>743</v>
      </c>
      <c r="B5141" s="4" t="s">
        <v>411</v>
      </c>
    </row>
    <row r="5142" spans="1:5">
      <c r="A5142" s="4" t="s">
        <v>1166</v>
      </c>
    </row>
    <row r="5143" spans="1:5">
      <c r="A5143" s="3" t="s">
        <v>732</v>
      </c>
    </row>
    <row r="5144" spans="1:5">
      <c r="A5144" s="4" t="s">
        <v>733</v>
      </c>
      <c r="B5144" s="6" t="n">
        <v>0</v>
      </c>
    </row>
    <row r="5145" spans="1:5">
      <c r="A5145" s="4" t="s">
        <v>734</v>
      </c>
      <c r="B5145" s="5" t="n">
        <v>649394</v>
      </c>
    </row>
    <row r="5146" spans="1:5">
      <c r="A5146" s="4" t="s">
        <v>735</v>
      </c>
      <c r="B5146" s="5" t="n">
        <v>1580694</v>
      </c>
    </row>
    <row r="5147" spans="1:5">
      <c r="A5147" s="4" t="s">
        <v>736</v>
      </c>
      <c r="B5147" s="5" t="n">
        <v>0</v>
      </c>
    </row>
    <row r="5148" spans="1:5">
      <c r="A5148" s="4" t="s">
        <v>737</v>
      </c>
      <c r="B5148" s="5" t="n">
        <v>649394</v>
      </c>
    </row>
    <row r="5149" spans="1:5">
      <c r="A5149" s="4" t="s">
        <v>738</v>
      </c>
      <c r="B5149" s="5" t="n">
        <v>1580694</v>
      </c>
    </row>
    <row r="5150" spans="1:5">
      <c r="A5150" s="4" t="s">
        <v>739</v>
      </c>
      <c r="B5150" s="5" t="n">
        <v>2230088</v>
      </c>
    </row>
    <row r="5151" spans="1:5">
      <c r="A5151" s="4" t="s">
        <v>740</v>
      </c>
      <c r="B5151" s="6" t="n">
        <v>0</v>
      </c>
    </row>
    <row r="5152" spans="1:5">
      <c r="A5152" s="4" t="s">
        <v>742</v>
      </c>
      <c r="B5152" s="5" t="n">
        <v>2018</v>
      </c>
    </row>
    <row r="5153" spans="1:5">
      <c r="A5153" s="4" t="s">
        <v>743</v>
      </c>
      <c r="B5153" s="4" t="s">
        <v>411</v>
      </c>
    </row>
    <row r="5154" spans="1:5">
      <c r="A5154" s="4" t="s">
        <v>1167</v>
      </c>
    </row>
    <row r="5155" spans="1:5">
      <c r="A5155" s="3" t="s">
        <v>732</v>
      </c>
    </row>
    <row r="5156" spans="1:5">
      <c r="A5156" s="4" t="s">
        <v>733</v>
      </c>
      <c r="B5156" s="6" t="n">
        <v>0</v>
      </c>
    </row>
    <row r="5157" spans="1:5">
      <c r="A5157" s="4" t="s">
        <v>734</v>
      </c>
      <c r="B5157" s="5" t="n">
        <v>895783</v>
      </c>
    </row>
    <row r="5158" spans="1:5">
      <c r="A5158" s="4" t="s">
        <v>735</v>
      </c>
      <c r="B5158" s="5" t="n">
        <v>947204</v>
      </c>
    </row>
    <row r="5159" spans="1:5">
      <c r="A5159" s="4" t="s">
        <v>736</v>
      </c>
      <c r="B5159" s="5" t="n">
        <v>0</v>
      </c>
    </row>
    <row r="5160" spans="1:5">
      <c r="A5160" s="4" t="s">
        <v>737</v>
      </c>
      <c r="B5160" s="5" t="n">
        <v>895783</v>
      </c>
    </row>
    <row r="5161" spans="1:5">
      <c r="A5161" s="4" t="s">
        <v>738</v>
      </c>
      <c r="B5161" s="5" t="n">
        <v>947204</v>
      </c>
    </row>
    <row r="5162" spans="1:5">
      <c r="A5162" s="4" t="s">
        <v>739</v>
      </c>
      <c r="B5162" s="5" t="n">
        <v>1842987</v>
      </c>
    </row>
    <row r="5163" spans="1:5">
      <c r="A5163" s="4" t="s">
        <v>740</v>
      </c>
      <c r="B5163" s="6" t="n">
        <v>0</v>
      </c>
    </row>
    <row r="5164" spans="1:5">
      <c r="A5164" s="4" t="s">
        <v>742</v>
      </c>
      <c r="B5164" s="5" t="n">
        <v>2018</v>
      </c>
    </row>
    <row r="5165" spans="1:5">
      <c r="A5165" s="4" t="s">
        <v>743</v>
      </c>
      <c r="B5165" s="4" t="s">
        <v>411</v>
      </c>
    </row>
    <row r="5166" spans="1:5">
      <c r="A5166" s="4" t="s">
        <v>1168</v>
      </c>
    </row>
    <row r="5167" spans="1:5">
      <c r="A5167" s="3" t="s">
        <v>732</v>
      </c>
    </row>
    <row r="5168" spans="1:5">
      <c r="A5168" s="4" t="s">
        <v>733</v>
      </c>
      <c r="B5168" s="6" t="n">
        <v>0</v>
      </c>
    </row>
    <row r="5169" spans="1:5">
      <c r="A5169" s="4" t="s">
        <v>734</v>
      </c>
      <c r="B5169" s="5" t="n">
        <v>650821</v>
      </c>
    </row>
    <row r="5170" spans="1:5">
      <c r="A5170" s="4" t="s">
        <v>735</v>
      </c>
      <c r="B5170" s="5" t="n">
        <v>948265</v>
      </c>
    </row>
    <row r="5171" spans="1:5">
      <c r="A5171" s="4" t="s">
        <v>736</v>
      </c>
      <c r="B5171" s="5" t="n">
        <v>0</v>
      </c>
    </row>
    <row r="5172" spans="1:5">
      <c r="A5172" s="4" t="s">
        <v>737</v>
      </c>
      <c r="B5172" s="5" t="n">
        <v>650821</v>
      </c>
    </row>
    <row r="5173" spans="1:5">
      <c r="A5173" s="4" t="s">
        <v>738</v>
      </c>
      <c r="B5173" s="5" t="n">
        <v>948265</v>
      </c>
    </row>
    <row r="5174" spans="1:5">
      <c r="A5174" s="4" t="s">
        <v>739</v>
      </c>
      <c r="B5174" s="5" t="n">
        <v>1599086</v>
      </c>
    </row>
    <row r="5175" spans="1:5">
      <c r="A5175" s="4" t="s">
        <v>740</v>
      </c>
      <c r="B5175" s="6" t="n">
        <v>0</v>
      </c>
    </row>
    <row r="5176" spans="1:5">
      <c r="A5176" s="4" t="s">
        <v>742</v>
      </c>
      <c r="B5176" s="5" t="n">
        <v>2018</v>
      </c>
    </row>
    <row r="5177" spans="1:5">
      <c r="A5177" s="4" t="s">
        <v>743</v>
      </c>
      <c r="B5177" s="4" t="s">
        <v>411</v>
      </c>
    </row>
    <row r="5178" spans="1:5">
      <c r="A5178" s="4" t="s">
        <v>1169</v>
      </c>
    </row>
    <row r="5179" spans="1:5">
      <c r="A5179" s="3" t="s">
        <v>732</v>
      </c>
    </row>
    <row r="5180" spans="1:5">
      <c r="A5180" s="4" t="s">
        <v>733</v>
      </c>
      <c r="B5180" s="6" t="n">
        <v>0</v>
      </c>
    </row>
    <row r="5181" spans="1:5">
      <c r="A5181" s="4" t="s">
        <v>734</v>
      </c>
      <c r="B5181" s="5" t="n">
        <v>827799</v>
      </c>
    </row>
    <row r="5182" spans="1:5">
      <c r="A5182" s="4" t="s">
        <v>735</v>
      </c>
      <c r="B5182" s="5" t="n">
        <v>1554516</v>
      </c>
    </row>
    <row r="5183" spans="1:5">
      <c r="A5183" s="4" t="s">
        <v>736</v>
      </c>
      <c r="B5183" s="5" t="n">
        <v>0</v>
      </c>
    </row>
    <row r="5184" spans="1:5">
      <c r="A5184" s="4" t="s">
        <v>737</v>
      </c>
      <c r="B5184" s="5" t="n">
        <v>827799</v>
      </c>
    </row>
    <row r="5185" spans="1:5">
      <c r="A5185" s="4" t="s">
        <v>738</v>
      </c>
      <c r="B5185" s="5" t="n">
        <v>1554516</v>
      </c>
    </row>
    <row r="5186" spans="1:5">
      <c r="A5186" s="4" t="s">
        <v>739</v>
      </c>
      <c r="B5186" s="5" t="n">
        <v>2382315</v>
      </c>
    </row>
    <row r="5187" spans="1:5">
      <c r="A5187" s="4" t="s">
        <v>740</v>
      </c>
      <c r="B5187" s="6" t="n">
        <v>0</v>
      </c>
    </row>
    <row r="5188" spans="1:5">
      <c r="A5188" s="4" t="s">
        <v>742</v>
      </c>
      <c r="B5188" s="5" t="n">
        <v>2018</v>
      </c>
    </row>
    <row r="5189" spans="1:5">
      <c r="A5189" s="4" t="s">
        <v>743</v>
      </c>
      <c r="B5189" s="4" t="s">
        <v>411</v>
      </c>
    </row>
    <row r="5190" spans="1:5">
      <c r="A5190" s="4" t="s">
        <v>1170</v>
      </c>
    </row>
    <row r="5191" spans="1:5">
      <c r="A5191" s="3" t="s">
        <v>732</v>
      </c>
    </row>
    <row r="5192" spans="1:5">
      <c r="A5192" s="4" t="s">
        <v>733</v>
      </c>
      <c r="B5192" s="6" t="n">
        <v>0</v>
      </c>
    </row>
    <row r="5193" spans="1:5">
      <c r="A5193" s="4" t="s">
        <v>734</v>
      </c>
      <c r="B5193" s="5" t="n">
        <v>257760</v>
      </c>
    </row>
    <row r="5194" spans="1:5">
      <c r="A5194" s="4" t="s">
        <v>735</v>
      </c>
      <c r="B5194" s="5" t="n">
        <v>886801</v>
      </c>
    </row>
    <row r="5195" spans="1:5">
      <c r="A5195" s="4" t="s">
        <v>736</v>
      </c>
      <c r="B5195" s="5" t="n">
        <v>0</v>
      </c>
    </row>
    <row r="5196" spans="1:5">
      <c r="A5196" s="4" t="s">
        <v>737</v>
      </c>
      <c r="B5196" s="5" t="n">
        <v>257760</v>
      </c>
    </row>
    <row r="5197" spans="1:5">
      <c r="A5197" s="4" t="s">
        <v>738</v>
      </c>
      <c r="B5197" s="5" t="n">
        <v>886801</v>
      </c>
    </row>
    <row r="5198" spans="1:5">
      <c r="A5198" s="4" t="s">
        <v>739</v>
      </c>
      <c r="B5198" s="5" t="n">
        <v>1144561</v>
      </c>
    </row>
    <row r="5199" spans="1:5">
      <c r="A5199" s="4" t="s">
        <v>740</v>
      </c>
      <c r="B5199" s="6" t="n">
        <v>0</v>
      </c>
    </row>
    <row r="5200" spans="1:5">
      <c r="A5200" s="4" t="s">
        <v>742</v>
      </c>
      <c r="B5200" s="5" t="n">
        <v>2018</v>
      </c>
    </row>
    <row r="5201" spans="1:5">
      <c r="A5201" s="4" t="s">
        <v>743</v>
      </c>
      <c r="B5201" s="4" t="s">
        <v>411</v>
      </c>
    </row>
    <row r="5202" spans="1:5">
      <c r="A5202" s="4" t="s">
        <v>1171</v>
      </c>
    </row>
    <row r="5203" spans="1:5">
      <c r="A5203" s="3" t="s">
        <v>732</v>
      </c>
    </row>
    <row r="5204" spans="1:5">
      <c r="A5204" s="4" t="s">
        <v>733</v>
      </c>
      <c r="B5204" s="6" t="n">
        <v>0</v>
      </c>
    </row>
    <row r="5205" spans="1:5">
      <c r="A5205" s="4" t="s">
        <v>734</v>
      </c>
      <c r="B5205" s="5" t="n">
        <v>497607</v>
      </c>
    </row>
    <row r="5206" spans="1:5">
      <c r="A5206" s="4" t="s">
        <v>735</v>
      </c>
      <c r="B5206" s="5" t="n">
        <v>1549974</v>
      </c>
    </row>
    <row r="5207" spans="1:5">
      <c r="A5207" s="4" t="s">
        <v>736</v>
      </c>
      <c r="B5207" s="5" t="n">
        <v>0</v>
      </c>
    </row>
    <row r="5208" spans="1:5">
      <c r="A5208" s="4" t="s">
        <v>737</v>
      </c>
      <c r="B5208" s="5" t="n">
        <v>497607</v>
      </c>
    </row>
    <row r="5209" spans="1:5">
      <c r="A5209" s="4" t="s">
        <v>738</v>
      </c>
      <c r="B5209" s="5" t="n">
        <v>1549974</v>
      </c>
    </row>
    <row r="5210" spans="1:5">
      <c r="A5210" s="4" t="s">
        <v>739</v>
      </c>
      <c r="B5210" s="5" t="n">
        <v>2047581</v>
      </c>
    </row>
    <row r="5211" spans="1:5">
      <c r="A5211" s="4" t="s">
        <v>740</v>
      </c>
      <c r="B5211" s="6" t="n">
        <v>0</v>
      </c>
    </row>
    <row r="5212" spans="1:5">
      <c r="A5212" s="4" t="s">
        <v>742</v>
      </c>
      <c r="B5212" s="5" t="n">
        <v>2018</v>
      </c>
    </row>
    <row r="5213" spans="1:5">
      <c r="A5213" s="4" t="s">
        <v>743</v>
      </c>
      <c r="B5213" s="4" t="s">
        <v>411</v>
      </c>
    </row>
    <row r="5214" spans="1:5">
      <c r="A5214" s="4" t="s">
        <v>1172</v>
      </c>
    </row>
    <row r="5215" spans="1:5">
      <c r="A5215" s="3" t="s">
        <v>732</v>
      </c>
    </row>
    <row r="5216" spans="1:5">
      <c r="A5216" s="4" t="s">
        <v>733</v>
      </c>
      <c r="B5216" s="6" t="n">
        <v>0</v>
      </c>
    </row>
    <row r="5217" spans="1:5">
      <c r="A5217" s="4" t="s">
        <v>734</v>
      </c>
      <c r="B5217" s="5" t="n">
        <v>598790</v>
      </c>
    </row>
    <row r="5218" spans="1:5">
      <c r="A5218" s="4" t="s">
        <v>735</v>
      </c>
      <c r="B5218" s="5" t="n">
        <v>988114</v>
      </c>
    </row>
    <row r="5219" spans="1:5">
      <c r="A5219" s="4" t="s">
        <v>736</v>
      </c>
      <c r="B5219" s="5" t="n">
        <v>0</v>
      </c>
    </row>
    <row r="5220" spans="1:5">
      <c r="A5220" s="4" t="s">
        <v>737</v>
      </c>
      <c r="B5220" s="5" t="n">
        <v>598790</v>
      </c>
    </row>
    <row r="5221" spans="1:5">
      <c r="A5221" s="4" t="s">
        <v>738</v>
      </c>
      <c r="B5221" s="5" t="n">
        <v>988114</v>
      </c>
    </row>
    <row r="5222" spans="1:5">
      <c r="A5222" s="4" t="s">
        <v>739</v>
      </c>
      <c r="B5222" s="5" t="n">
        <v>1586904</v>
      </c>
    </row>
    <row r="5223" spans="1:5">
      <c r="A5223" s="4" t="s">
        <v>740</v>
      </c>
      <c r="B5223" s="6" t="n">
        <v>6176</v>
      </c>
    </row>
    <row r="5224" spans="1:5">
      <c r="A5224" s="4" t="s">
        <v>742</v>
      </c>
      <c r="B5224" s="5" t="n">
        <v>2018</v>
      </c>
    </row>
    <row r="5225" spans="1:5">
      <c r="A5225" s="4" t="s">
        <v>743</v>
      </c>
      <c r="B5225" s="4" t="s">
        <v>411</v>
      </c>
    </row>
    <row r="5226" spans="1:5">
      <c r="A5226" s="4" t="s">
        <v>1173</v>
      </c>
    </row>
    <row r="5227" spans="1:5">
      <c r="A5227" s="3" t="s">
        <v>732</v>
      </c>
    </row>
    <row r="5228" spans="1:5">
      <c r="A5228" s="4" t="s">
        <v>733</v>
      </c>
      <c r="B5228" s="6" t="n">
        <v>0</v>
      </c>
    </row>
    <row r="5229" spans="1:5">
      <c r="A5229" s="4" t="s">
        <v>734</v>
      </c>
      <c r="B5229" s="5" t="n">
        <v>958547</v>
      </c>
    </row>
    <row r="5230" spans="1:5">
      <c r="A5230" s="4" t="s">
        <v>735</v>
      </c>
      <c r="B5230" s="5" t="n">
        <v>902502</v>
      </c>
    </row>
    <row r="5231" spans="1:5">
      <c r="A5231" s="4" t="s">
        <v>736</v>
      </c>
      <c r="B5231" s="5" t="n">
        <v>0</v>
      </c>
    </row>
    <row r="5232" spans="1:5">
      <c r="A5232" s="4" t="s">
        <v>737</v>
      </c>
      <c r="B5232" s="5" t="n">
        <v>958547</v>
      </c>
    </row>
    <row r="5233" spans="1:5">
      <c r="A5233" s="4" t="s">
        <v>738</v>
      </c>
      <c r="B5233" s="5" t="n">
        <v>902502</v>
      </c>
    </row>
    <row r="5234" spans="1:5">
      <c r="A5234" s="4" t="s">
        <v>739</v>
      </c>
      <c r="B5234" s="5" t="n">
        <v>1861049</v>
      </c>
    </row>
    <row r="5235" spans="1:5">
      <c r="A5235" s="4" t="s">
        <v>740</v>
      </c>
      <c r="B5235" s="6" t="n">
        <v>9345</v>
      </c>
    </row>
    <row r="5236" spans="1:5">
      <c r="A5236" s="4" t="s">
        <v>742</v>
      </c>
      <c r="B5236" s="5" t="n">
        <v>2018</v>
      </c>
    </row>
    <row r="5237" spans="1:5">
      <c r="A5237" s="4" t="s">
        <v>743</v>
      </c>
      <c r="B5237" s="4" t="s">
        <v>411</v>
      </c>
    </row>
    <row r="5238" spans="1:5">
      <c r="A5238" s="4" t="s">
        <v>1174</v>
      </c>
    </row>
    <row r="5239" spans="1:5">
      <c r="A5239" s="3" t="s">
        <v>732</v>
      </c>
    </row>
    <row r="5240" spans="1:5">
      <c r="A5240" s="4" t="s">
        <v>733</v>
      </c>
      <c r="B5240" s="6" t="n">
        <v>0</v>
      </c>
    </row>
    <row r="5241" spans="1:5">
      <c r="A5241" s="4" t="s">
        <v>734</v>
      </c>
      <c r="B5241" s="5" t="n">
        <v>488002</v>
      </c>
    </row>
    <row r="5242" spans="1:5">
      <c r="A5242" s="4" t="s">
        <v>735</v>
      </c>
      <c r="B5242" s="5" t="n">
        <v>1209902</v>
      </c>
    </row>
    <row r="5243" spans="1:5">
      <c r="A5243" s="4" t="s">
        <v>736</v>
      </c>
      <c r="B5243" s="5" t="n">
        <v>0</v>
      </c>
    </row>
    <row r="5244" spans="1:5">
      <c r="A5244" s="4" t="s">
        <v>737</v>
      </c>
      <c r="B5244" s="5" t="n">
        <v>488002</v>
      </c>
    </row>
    <row r="5245" spans="1:5">
      <c r="A5245" s="4" t="s">
        <v>738</v>
      </c>
      <c r="B5245" s="5" t="n">
        <v>1209902</v>
      </c>
    </row>
    <row r="5246" spans="1:5">
      <c r="A5246" s="4" t="s">
        <v>739</v>
      </c>
      <c r="B5246" s="5" t="n">
        <v>1697904</v>
      </c>
    </row>
    <row r="5247" spans="1:5">
      <c r="A5247" s="4" t="s">
        <v>740</v>
      </c>
      <c r="B5247" s="6" t="n">
        <v>12603</v>
      </c>
    </row>
    <row r="5248" spans="1:5">
      <c r="A5248" s="4" t="s">
        <v>742</v>
      </c>
      <c r="B5248" s="5" t="n">
        <v>2018</v>
      </c>
    </row>
    <row r="5249" spans="1:5">
      <c r="A5249" s="4" t="s">
        <v>743</v>
      </c>
      <c r="B5249" s="4" t="s">
        <v>411</v>
      </c>
    </row>
    <row r="5250" spans="1:5">
      <c r="A5250" s="4" t="s">
        <v>1175</v>
      </c>
    </row>
    <row r="5251" spans="1:5">
      <c r="A5251" s="3" t="s">
        <v>732</v>
      </c>
    </row>
    <row r="5252" spans="1:5">
      <c r="A5252" s="4" t="s">
        <v>733</v>
      </c>
      <c r="B5252" s="6" t="n">
        <v>0</v>
      </c>
    </row>
    <row r="5253" spans="1:5">
      <c r="A5253" s="4" t="s">
        <v>734</v>
      </c>
      <c r="B5253" s="5" t="n">
        <v>703273</v>
      </c>
    </row>
    <row r="5254" spans="1:5">
      <c r="A5254" s="4" t="s">
        <v>735</v>
      </c>
      <c r="B5254" s="5" t="n">
        <v>1283951</v>
      </c>
    </row>
    <row r="5255" spans="1:5">
      <c r="A5255" s="4" t="s">
        <v>736</v>
      </c>
      <c r="B5255" s="5" t="n">
        <v>0</v>
      </c>
    </row>
    <row r="5256" spans="1:5">
      <c r="A5256" s="4" t="s">
        <v>737</v>
      </c>
      <c r="B5256" s="5" t="n">
        <v>703273</v>
      </c>
    </row>
    <row r="5257" spans="1:5">
      <c r="A5257" s="4" t="s">
        <v>738</v>
      </c>
      <c r="B5257" s="5" t="n">
        <v>1283951</v>
      </c>
    </row>
    <row r="5258" spans="1:5">
      <c r="A5258" s="4" t="s">
        <v>739</v>
      </c>
      <c r="B5258" s="5" t="n">
        <v>1987224</v>
      </c>
    </row>
    <row r="5259" spans="1:5">
      <c r="A5259" s="4" t="s">
        <v>740</v>
      </c>
      <c r="B5259" s="6" t="n">
        <v>0</v>
      </c>
    </row>
    <row r="5260" spans="1:5">
      <c r="A5260" s="4" t="s">
        <v>742</v>
      </c>
      <c r="B5260" s="5" t="n">
        <v>2018</v>
      </c>
    </row>
    <row r="5261" spans="1:5">
      <c r="A5261" s="4" t="s">
        <v>743</v>
      </c>
      <c r="B5261" s="4" t="s">
        <v>411</v>
      </c>
    </row>
    <row r="5262" spans="1:5">
      <c r="A5262" s="4" t="s">
        <v>1176</v>
      </c>
    </row>
    <row r="5263" spans="1:5">
      <c r="A5263" s="3" t="s">
        <v>732</v>
      </c>
    </row>
    <row r="5264" spans="1:5">
      <c r="A5264" s="4" t="s">
        <v>733</v>
      </c>
      <c r="B5264" s="6" t="n">
        <v>0</v>
      </c>
    </row>
    <row r="5265" spans="1:5">
      <c r="A5265" s="4" t="s">
        <v>734</v>
      </c>
      <c r="B5265" s="5" t="n">
        <v>137421</v>
      </c>
    </row>
    <row r="5266" spans="1:5">
      <c r="A5266" s="4" t="s">
        <v>735</v>
      </c>
      <c r="B5266" s="5" t="n">
        <v>1017394</v>
      </c>
    </row>
    <row r="5267" spans="1:5">
      <c r="A5267" s="4" t="s">
        <v>736</v>
      </c>
      <c r="B5267" s="5" t="n">
        <v>0</v>
      </c>
    </row>
    <row r="5268" spans="1:5">
      <c r="A5268" s="4" t="s">
        <v>737</v>
      </c>
      <c r="B5268" s="5" t="n">
        <v>137421</v>
      </c>
    </row>
    <row r="5269" spans="1:5">
      <c r="A5269" s="4" t="s">
        <v>738</v>
      </c>
      <c r="B5269" s="5" t="n">
        <v>1017394</v>
      </c>
    </row>
    <row r="5270" spans="1:5">
      <c r="A5270" s="4" t="s">
        <v>739</v>
      </c>
      <c r="B5270" s="5" t="n">
        <v>1154815</v>
      </c>
    </row>
    <row r="5271" spans="1:5">
      <c r="A5271" s="4" t="s">
        <v>740</v>
      </c>
      <c r="B5271" s="6" t="n">
        <v>0</v>
      </c>
    </row>
    <row r="5272" spans="1:5">
      <c r="A5272" s="4" t="s">
        <v>742</v>
      </c>
      <c r="B5272" s="5" t="n">
        <v>2018</v>
      </c>
    </row>
    <row r="5273" spans="1:5">
      <c r="A5273" s="4" t="s">
        <v>743</v>
      </c>
      <c r="B5273" s="4" t="s">
        <v>411</v>
      </c>
    </row>
    <row r="5274" spans="1:5">
      <c r="A5274" s="4" t="s">
        <v>1177</v>
      </c>
    </row>
    <row r="5275" spans="1:5">
      <c r="A5275" s="3" t="s">
        <v>732</v>
      </c>
    </row>
    <row r="5276" spans="1:5">
      <c r="A5276" s="4" t="s">
        <v>733</v>
      </c>
      <c r="B5276" s="6" t="n">
        <v>0</v>
      </c>
    </row>
    <row r="5277" spans="1:5">
      <c r="A5277" s="4" t="s">
        <v>734</v>
      </c>
      <c r="B5277" s="5" t="n">
        <v>832247</v>
      </c>
    </row>
    <row r="5278" spans="1:5">
      <c r="A5278" s="4" t="s">
        <v>735</v>
      </c>
      <c r="B5278" s="5" t="n">
        <v>1433449</v>
      </c>
    </row>
    <row r="5279" spans="1:5">
      <c r="A5279" s="4" t="s">
        <v>736</v>
      </c>
      <c r="B5279" s="5" t="n">
        <v>0</v>
      </c>
    </row>
    <row r="5280" spans="1:5">
      <c r="A5280" s="4" t="s">
        <v>737</v>
      </c>
      <c r="B5280" s="5" t="n">
        <v>832247</v>
      </c>
    </row>
    <row r="5281" spans="1:5">
      <c r="A5281" s="4" t="s">
        <v>738</v>
      </c>
      <c r="B5281" s="5" t="n">
        <v>1433449</v>
      </c>
    </row>
    <row r="5282" spans="1:5">
      <c r="A5282" s="4" t="s">
        <v>739</v>
      </c>
      <c r="B5282" s="5" t="n">
        <v>2265696</v>
      </c>
    </row>
    <row r="5283" spans="1:5">
      <c r="A5283" s="4" t="s">
        <v>740</v>
      </c>
      <c r="B5283" s="6" t="n">
        <v>0</v>
      </c>
    </row>
    <row r="5284" spans="1:5">
      <c r="A5284" s="4" t="s">
        <v>742</v>
      </c>
      <c r="B5284" s="5" t="n">
        <v>2018</v>
      </c>
    </row>
    <row r="5285" spans="1:5">
      <c r="A5285" s="4" t="s">
        <v>743</v>
      </c>
      <c r="B5285" s="4" t="s">
        <v>411</v>
      </c>
    </row>
    <row r="5286" spans="1:5">
      <c r="A5286" s="4" t="s">
        <v>1178</v>
      </c>
    </row>
    <row r="5287" spans="1:5">
      <c r="A5287" s="3" t="s">
        <v>732</v>
      </c>
    </row>
    <row r="5288" spans="1:5">
      <c r="A5288" s="4" t="s">
        <v>733</v>
      </c>
      <c r="B5288" s="6" t="n">
        <v>0</v>
      </c>
    </row>
    <row r="5289" spans="1:5">
      <c r="A5289" s="4" t="s">
        <v>734</v>
      </c>
      <c r="B5289" s="5" t="n">
        <v>448253</v>
      </c>
    </row>
    <row r="5290" spans="1:5">
      <c r="A5290" s="4" t="s">
        <v>735</v>
      </c>
      <c r="B5290" s="5" t="n">
        <v>1462641</v>
      </c>
    </row>
    <row r="5291" spans="1:5">
      <c r="A5291" s="4" t="s">
        <v>736</v>
      </c>
      <c r="B5291" s="5" t="n">
        <v>0</v>
      </c>
    </row>
    <row r="5292" spans="1:5">
      <c r="A5292" s="4" t="s">
        <v>737</v>
      </c>
      <c r="B5292" s="5" t="n">
        <v>448253</v>
      </c>
    </row>
    <row r="5293" spans="1:5">
      <c r="A5293" s="4" t="s">
        <v>738</v>
      </c>
      <c r="B5293" s="5" t="n">
        <v>1462641</v>
      </c>
    </row>
    <row r="5294" spans="1:5">
      <c r="A5294" s="4" t="s">
        <v>739</v>
      </c>
      <c r="B5294" s="5" t="n">
        <v>1910894</v>
      </c>
    </row>
    <row r="5295" spans="1:5">
      <c r="A5295" s="4" t="s">
        <v>740</v>
      </c>
      <c r="B5295" s="6" t="n">
        <v>0</v>
      </c>
    </row>
    <row r="5296" spans="1:5">
      <c r="A5296" s="4" t="s">
        <v>742</v>
      </c>
      <c r="B5296" s="5" t="n">
        <v>2018</v>
      </c>
    </row>
    <row r="5297" spans="1:5">
      <c r="A5297" s="4" t="s">
        <v>743</v>
      </c>
      <c r="B5297" s="4" t="s">
        <v>411</v>
      </c>
    </row>
    <row r="5298" spans="1:5">
      <c r="A5298" s="4" t="s">
        <v>1179</v>
      </c>
    </row>
    <row r="5299" spans="1:5">
      <c r="A5299" s="3" t="s">
        <v>732</v>
      </c>
    </row>
    <row r="5300" spans="1:5">
      <c r="A5300" s="4" t="s">
        <v>733</v>
      </c>
      <c r="B5300" s="6" t="n">
        <v>0</v>
      </c>
    </row>
    <row r="5301" spans="1:5">
      <c r="A5301" s="4" t="s">
        <v>734</v>
      </c>
      <c r="B5301" s="5" t="n">
        <v>1162782</v>
      </c>
    </row>
    <row r="5302" spans="1:5">
      <c r="A5302" s="4" t="s">
        <v>735</v>
      </c>
      <c r="B5302" s="5" t="n">
        <v>7462351</v>
      </c>
    </row>
    <row r="5303" spans="1:5">
      <c r="A5303" s="4" t="s">
        <v>736</v>
      </c>
      <c r="B5303" s="5" t="n">
        <v>0</v>
      </c>
    </row>
    <row r="5304" spans="1:5">
      <c r="A5304" s="4" t="s">
        <v>737</v>
      </c>
      <c r="B5304" s="5" t="n">
        <v>1162782</v>
      </c>
    </row>
    <row r="5305" spans="1:5">
      <c r="A5305" s="4" t="s">
        <v>738</v>
      </c>
      <c r="B5305" s="5" t="n">
        <v>7462351</v>
      </c>
    </row>
    <row r="5306" spans="1:5">
      <c r="A5306" s="4" t="s">
        <v>739</v>
      </c>
      <c r="B5306" s="5" t="n">
        <v>8625133</v>
      </c>
    </row>
    <row r="5307" spans="1:5">
      <c r="A5307" s="4" t="s">
        <v>740</v>
      </c>
      <c r="B5307" s="6" t="n">
        <v>124373</v>
      </c>
    </row>
    <row r="5308" spans="1:5">
      <c r="A5308" s="4" t="s">
        <v>742</v>
      </c>
      <c r="B5308" s="5" t="n">
        <v>2018</v>
      </c>
    </row>
    <row r="5309" spans="1:5">
      <c r="A5309" s="4" t="s">
        <v>743</v>
      </c>
      <c r="B5309" s="4" t="s">
        <v>411</v>
      </c>
    </row>
    <row r="5310" spans="1:5">
      <c r="A5310" s="4" t="s">
        <v>1180</v>
      </c>
    </row>
    <row r="5311" spans="1:5">
      <c r="A5311" s="3" t="s">
        <v>732</v>
      </c>
    </row>
    <row r="5312" spans="1:5">
      <c r="A5312" s="4" t="s">
        <v>733</v>
      </c>
      <c r="B5312" s="6" t="n">
        <v>0</v>
      </c>
    </row>
    <row r="5313" spans="1:5">
      <c r="A5313" s="4" t="s">
        <v>734</v>
      </c>
      <c r="B5313" s="5" t="n">
        <v>330549</v>
      </c>
    </row>
    <row r="5314" spans="1:5">
      <c r="A5314" s="4" t="s">
        <v>735</v>
      </c>
      <c r="B5314" s="5" t="n">
        <v>941133</v>
      </c>
    </row>
    <row r="5315" spans="1:5">
      <c r="A5315" s="4" t="s">
        <v>736</v>
      </c>
      <c r="B5315" s="5" t="n">
        <v>0</v>
      </c>
    </row>
    <row r="5316" spans="1:5">
      <c r="A5316" s="4" t="s">
        <v>737</v>
      </c>
      <c r="B5316" s="5" t="n">
        <v>330549</v>
      </c>
    </row>
    <row r="5317" spans="1:5">
      <c r="A5317" s="4" t="s">
        <v>738</v>
      </c>
      <c r="B5317" s="5" t="n">
        <v>941133</v>
      </c>
    </row>
    <row r="5318" spans="1:5">
      <c r="A5318" s="4" t="s">
        <v>739</v>
      </c>
      <c r="B5318" s="5" t="n">
        <v>1271682</v>
      </c>
    </row>
    <row r="5319" spans="1:5">
      <c r="A5319" s="4" t="s">
        <v>740</v>
      </c>
      <c r="B5319" s="6" t="n">
        <v>0</v>
      </c>
    </row>
    <row r="5320" spans="1:5">
      <c r="A5320" s="4" t="s">
        <v>742</v>
      </c>
      <c r="B5320" s="5" t="n">
        <v>2018</v>
      </c>
    </row>
    <row r="5321" spans="1:5">
      <c r="A5321" s="4" t="s">
        <v>743</v>
      </c>
      <c r="B5321" s="4" t="s">
        <v>411</v>
      </c>
    </row>
    <row r="5322" spans="1:5">
      <c r="A5322" s="4" t="s">
        <v>1181</v>
      </c>
    </row>
    <row r="5323" spans="1:5">
      <c r="A5323" s="3" t="s">
        <v>732</v>
      </c>
    </row>
    <row r="5324" spans="1:5">
      <c r="A5324" s="4" t="s">
        <v>733</v>
      </c>
      <c r="B5324" s="6" t="n">
        <v>0</v>
      </c>
    </row>
    <row r="5325" spans="1:5">
      <c r="A5325" s="4" t="s">
        <v>734</v>
      </c>
      <c r="B5325" s="5" t="n">
        <v>744321</v>
      </c>
    </row>
    <row r="5326" spans="1:5">
      <c r="A5326" s="4" t="s">
        <v>735</v>
      </c>
      <c r="B5326" s="5" t="n">
        <v>1235171</v>
      </c>
    </row>
    <row r="5327" spans="1:5">
      <c r="A5327" s="4" t="s">
        <v>736</v>
      </c>
      <c r="B5327" s="5" t="n">
        <v>0</v>
      </c>
    </row>
    <row r="5328" spans="1:5">
      <c r="A5328" s="4" t="s">
        <v>737</v>
      </c>
      <c r="B5328" s="5" t="n">
        <v>744321</v>
      </c>
    </row>
    <row r="5329" spans="1:5">
      <c r="A5329" s="4" t="s">
        <v>738</v>
      </c>
      <c r="B5329" s="5" t="n">
        <v>1235171</v>
      </c>
    </row>
    <row r="5330" spans="1:5">
      <c r="A5330" s="4" t="s">
        <v>739</v>
      </c>
      <c r="B5330" s="5" t="n">
        <v>1979492</v>
      </c>
    </row>
    <row r="5331" spans="1:5">
      <c r="A5331" s="4" t="s">
        <v>740</v>
      </c>
      <c r="B5331" s="6" t="n">
        <v>2573</v>
      </c>
    </row>
    <row r="5332" spans="1:5">
      <c r="A5332" s="4" t="s">
        <v>742</v>
      </c>
      <c r="B5332" s="5" t="n">
        <v>2018</v>
      </c>
    </row>
    <row r="5333" spans="1:5">
      <c r="A5333" s="4" t="s">
        <v>743</v>
      </c>
      <c r="B5333" s="4" t="s">
        <v>411</v>
      </c>
    </row>
    <row r="5334" spans="1:5">
      <c r="A5334" s="4" t="s">
        <v>1182</v>
      </c>
    </row>
    <row r="5335" spans="1:5">
      <c r="A5335" s="3" t="s">
        <v>732</v>
      </c>
    </row>
    <row r="5336" spans="1:5">
      <c r="A5336" s="4" t="s">
        <v>733</v>
      </c>
      <c r="B5336" s="6" t="n">
        <v>0</v>
      </c>
    </row>
    <row r="5337" spans="1:5">
      <c r="A5337" s="4" t="s">
        <v>734</v>
      </c>
      <c r="B5337" s="5" t="n">
        <v>1991031</v>
      </c>
    </row>
    <row r="5338" spans="1:5">
      <c r="A5338" s="4" t="s">
        <v>735</v>
      </c>
      <c r="B5338" s="5" t="n">
        <v>291663</v>
      </c>
    </row>
    <row r="5339" spans="1:5">
      <c r="A5339" s="4" t="s">
        <v>736</v>
      </c>
      <c r="B5339" s="5" t="n">
        <v>0</v>
      </c>
    </row>
    <row r="5340" spans="1:5">
      <c r="A5340" s="4" t="s">
        <v>737</v>
      </c>
      <c r="B5340" s="5" t="n">
        <v>1991031</v>
      </c>
    </row>
    <row r="5341" spans="1:5">
      <c r="A5341" s="4" t="s">
        <v>738</v>
      </c>
      <c r="B5341" s="5" t="n">
        <v>291663</v>
      </c>
    </row>
    <row r="5342" spans="1:5">
      <c r="A5342" s="4" t="s">
        <v>739</v>
      </c>
      <c r="B5342" s="5" t="n">
        <v>2282694</v>
      </c>
    </row>
    <row r="5343" spans="1:5">
      <c r="A5343" s="4" t="s">
        <v>740</v>
      </c>
      <c r="B5343" s="6" t="n">
        <v>5407</v>
      </c>
    </row>
    <row r="5344" spans="1:5">
      <c r="A5344" s="4" t="s">
        <v>742</v>
      </c>
      <c r="B5344" s="5" t="n">
        <v>2018</v>
      </c>
    </row>
    <row r="5345" spans="1:5">
      <c r="A5345" s="4" t="s">
        <v>743</v>
      </c>
      <c r="B5345" s="4" t="s">
        <v>411</v>
      </c>
    </row>
    <row r="5346" spans="1:5">
      <c r="A5346" s="4" t="s">
        <v>1183</v>
      </c>
    </row>
    <row r="5347" spans="1:5">
      <c r="A5347" s="3" t="s">
        <v>732</v>
      </c>
    </row>
    <row r="5348" spans="1:5">
      <c r="A5348" s="4" t="s">
        <v>733</v>
      </c>
      <c r="B5348" s="6" t="n">
        <v>0</v>
      </c>
    </row>
    <row r="5349" spans="1:5">
      <c r="A5349" s="4" t="s">
        <v>734</v>
      </c>
      <c r="B5349" s="5" t="n">
        <v>519420</v>
      </c>
    </row>
    <row r="5350" spans="1:5">
      <c r="A5350" s="4" t="s">
        <v>735</v>
      </c>
      <c r="B5350" s="5" t="n">
        <v>1492529</v>
      </c>
    </row>
    <row r="5351" spans="1:5">
      <c r="A5351" s="4" t="s">
        <v>736</v>
      </c>
      <c r="B5351" s="5" t="n">
        <v>0</v>
      </c>
    </row>
    <row r="5352" spans="1:5">
      <c r="A5352" s="4" t="s">
        <v>737</v>
      </c>
      <c r="B5352" s="5" t="n">
        <v>519420</v>
      </c>
    </row>
    <row r="5353" spans="1:5">
      <c r="A5353" s="4" t="s">
        <v>738</v>
      </c>
      <c r="B5353" s="5" t="n">
        <v>1492529</v>
      </c>
    </row>
    <row r="5354" spans="1:5">
      <c r="A5354" s="4" t="s">
        <v>739</v>
      </c>
      <c r="B5354" s="5" t="n">
        <v>2011949</v>
      </c>
    </row>
    <row r="5355" spans="1:5">
      <c r="A5355" s="4" t="s">
        <v>740</v>
      </c>
      <c r="B5355" s="6" t="n">
        <v>0</v>
      </c>
    </row>
    <row r="5356" spans="1:5">
      <c r="A5356" s="4" t="s">
        <v>742</v>
      </c>
      <c r="B5356" s="5" t="n">
        <v>2018</v>
      </c>
    </row>
    <row r="5357" spans="1:5">
      <c r="A5357" s="4" t="s">
        <v>743</v>
      </c>
      <c r="B5357" s="4" t="s">
        <v>411</v>
      </c>
    </row>
    <row r="5358" spans="1:5">
      <c r="A5358" s="4" t="s">
        <v>1184</v>
      </c>
    </row>
    <row r="5359" spans="1:5">
      <c r="A5359" s="3" t="s">
        <v>732</v>
      </c>
    </row>
    <row r="5360" spans="1:5">
      <c r="A5360" s="4" t="s">
        <v>733</v>
      </c>
      <c r="B5360" s="6" t="n">
        <v>0</v>
      </c>
    </row>
    <row r="5361" spans="1:5">
      <c r="A5361" s="4" t="s">
        <v>734</v>
      </c>
      <c r="B5361" s="5" t="n">
        <v>304597</v>
      </c>
    </row>
    <row r="5362" spans="1:5">
      <c r="A5362" s="4" t="s">
        <v>735</v>
      </c>
      <c r="B5362" s="5" t="n">
        <v>1206785</v>
      </c>
    </row>
    <row r="5363" spans="1:5">
      <c r="A5363" s="4" t="s">
        <v>736</v>
      </c>
      <c r="B5363" s="5" t="n">
        <v>0</v>
      </c>
    </row>
    <row r="5364" spans="1:5">
      <c r="A5364" s="4" t="s">
        <v>737</v>
      </c>
      <c r="B5364" s="5" t="n">
        <v>304597</v>
      </c>
    </row>
    <row r="5365" spans="1:5">
      <c r="A5365" s="4" t="s">
        <v>738</v>
      </c>
      <c r="B5365" s="5" t="n">
        <v>1206785</v>
      </c>
    </row>
    <row r="5366" spans="1:5">
      <c r="A5366" s="4" t="s">
        <v>739</v>
      </c>
      <c r="B5366" s="5" t="n">
        <v>1511382</v>
      </c>
    </row>
    <row r="5367" spans="1:5">
      <c r="A5367" s="4" t="s">
        <v>740</v>
      </c>
      <c r="B5367" s="6" t="n">
        <v>0</v>
      </c>
    </row>
    <row r="5368" spans="1:5">
      <c r="A5368" s="4" t="s">
        <v>742</v>
      </c>
      <c r="B5368" s="5" t="n">
        <v>2018</v>
      </c>
    </row>
    <row r="5369" spans="1:5">
      <c r="A5369" s="4" t="s">
        <v>743</v>
      </c>
      <c r="B5369" s="4" t="s">
        <v>411</v>
      </c>
    </row>
    <row r="5370" spans="1:5">
      <c r="A5370" s="4" t="s">
        <v>1185</v>
      </c>
    </row>
    <row r="5371" spans="1:5">
      <c r="A5371" s="3" t="s">
        <v>732</v>
      </c>
    </row>
    <row r="5372" spans="1:5">
      <c r="A5372" s="4" t="s">
        <v>733</v>
      </c>
      <c r="B5372" s="6" t="n">
        <v>0</v>
      </c>
    </row>
    <row r="5373" spans="1:5">
      <c r="A5373" s="4" t="s">
        <v>734</v>
      </c>
      <c r="B5373" s="5" t="n">
        <v>1257433</v>
      </c>
    </row>
    <row r="5374" spans="1:5">
      <c r="A5374" s="4" t="s">
        <v>735</v>
      </c>
      <c r="B5374" s="5" t="n">
        <v>1563755</v>
      </c>
    </row>
    <row r="5375" spans="1:5">
      <c r="A5375" s="4" t="s">
        <v>736</v>
      </c>
      <c r="B5375" s="5" t="n">
        <v>0</v>
      </c>
    </row>
    <row r="5376" spans="1:5">
      <c r="A5376" s="4" t="s">
        <v>737</v>
      </c>
      <c r="B5376" s="5" t="n">
        <v>1257433</v>
      </c>
    </row>
    <row r="5377" spans="1:5">
      <c r="A5377" s="4" t="s">
        <v>738</v>
      </c>
      <c r="B5377" s="5" t="n">
        <v>1563755</v>
      </c>
    </row>
    <row r="5378" spans="1:5">
      <c r="A5378" s="4" t="s">
        <v>739</v>
      </c>
      <c r="B5378" s="5" t="n">
        <v>2821188</v>
      </c>
    </row>
    <row r="5379" spans="1:5">
      <c r="A5379" s="4" t="s">
        <v>740</v>
      </c>
      <c r="B5379" s="6" t="n">
        <v>32513</v>
      </c>
    </row>
    <row r="5380" spans="1:5">
      <c r="A5380" s="4" t="s">
        <v>742</v>
      </c>
      <c r="B5380" s="5" t="n">
        <v>2018</v>
      </c>
    </row>
    <row r="5381" spans="1:5">
      <c r="A5381" s="4" t="s">
        <v>743</v>
      </c>
      <c r="B5381" s="4" t="s">
        <v>411</v>
      </c>
    </row>
    <row r="5382" spans="1:5">
      <c r="A5382" s="4" t="s">
        <v>1186</v>
      </c>
    </row>
    <row r="5383" spans="1:5">
      <c r="A5383" s="3" t="s">
        <v>732</v>
      </c>
    </row>
    <row r="5384" spans="1:5">
      <c r="A5384" s="4" t="s">
        <v>733</v>
      </c>
      <c r="B5384" s="6" t="n">
        <v>0</v>
      </c>
    </row>
    <row r="5385" spans="1:5">
      <c r="A5385" s="4" t="s">
        <v>734</v>
      </c>
      <c r="B5385" s="5" t="n">
        <v>447582</v>
      </c>
    </row>
    <row r="5386" spans="1:5">
      <c r="A5386" s="4" t="s">
        <v>735</v>
      </c>
      <c r="B5386" s="5" t="n">
        <v>832782</v>
      </c>
    </row>
    <row r="5387" spans="1:5">
      <c r="A5387" s="4" t="s">
        <v>736</v>
      </c>
      <c r="B5387" s="5" t="n">
        <v>0</v>
      </c>
    </row>
    <row r="5388" spans="1:5">
      <c r="A5388" s="4" t="s">
        <v>737</v>
      </c>
      <c r="B5388" s="5" t="n">
        <v>447582</v>
      </c>
    </row>
    <row r="5389" spans="1:5">
      <c r="A5389" s="4" t="s">
        <v>738</v>
      </c>
      <c r="B5389" s="5" t="n">
        <v>832782</v>
      </c>
    </row>
    <row r="5390" spans="1:5">
      <c r="A5390" s="4" t="s">
        <v>739</v>
      </c>
      <c r="B5390" s="5" t="n">
        <v>1280364</v>
      </c>
    </row>
    <row r="5391" spans="1:5">
      <c r="A5391" s="4" t="s">
        <v>740</v>
      </c>
      <c r="B5391" s="6" t="n">
        <v>0</v>
      </c>
    </row>
    <row r="5392" spans="1:5">
      <c r="A5392" s="4" t="s">
        <v>742</v>
      </c>
      <c r="B5392" s="5" t="n">
        <v>2018</v>
      </c>
    </row>
    <row r="5393" spans="1:5">
      <c r="A5393" s="4" t="s">
        <v>743</v>
      </c>
      <c r="B5393" s="4" t="s">
        <v>411</v>
      </c>
    </row>
    <row r="5394" spans="1:5">
      <c r="A5394" s="4" t="s">
        <v>1187</v>
      </c>
    </row>
    <row r="5395" spans="1:5">
      <c r="A5395" s="3" t="s">
        <v>732</v>
      </c>
    </row>
    <row r="5396" spans="1:5">
      <c r="A5396" s="4" t="s">
        <v>733</v>
      </c>
      <c r="B5396" s="6" t="n">
        <v>0</v>
      </c>
    </row>
    <row r="5397" spans="1:5">
      <c r="A5397" s="4" t="s">
        <v>734</v>
      </c>
      <c r="B5397" s="5" t="n">
        <v>989819</v>
      </c>
    </row>
    <row r="5398" spans="1:5">
      <c r="A5398" s="4" t="s">
        <v>735</v>
      </c>
      <c r="B5398" s="5" t="n">
        <v>1220271</v>
      </c>
    </row>
    <row r="5399" spans="1:5">
      <c r="A5399" s="4" t="s">
        <v>736</v>
      </c>
      <c r="B5399" s="5" t="n">
        <v>0</v>
      </c>
    </row>
    <row r="5400" spans="1:5">
      <c r="A5400" s="4" t="s">
        <v>737</v>
      </c>
      <c r="B5400" s="5" t="n">
        <v>989819</v>
      </c>
    </row>
    <row r="5401" spans="1:5">
      <c r="A5401" s="4" t="s">
        <v>738</v>
      </c>
      <c r="B5401" s="5" t="n">
        <v>1220271</v>
      </c>
    </row>
    <row r="5402" spans="1:5">
      <c r="A5402" s="4" t="s">
        <v>739</v>
      </c>
      <c r="B5402" s="5" t="n">
        <v>2210090</v>
      </c>
    </row>
    <row r="5403" spans="1:5">
      <c r="A5403" s="4" t="s">
        <v>740</v>
      </c>
      <c r="B5403" s="6" t="n">
        <v>15249</v>
      </c>
    </row>
    <row r="5404" spans="1:5">
      <c r="A5404" s="4" t="s">
        <v>742</v>
      </c>
      <c r="B5404" s="5" t="n">
        <v>2018</v>
      </c>
    </row>
    <row r="5405" spans="1:5">
      <c r="A5405" s="4" t="s">
        <v>743</v>
      </c>
      <c r="B5405" s="4" t="s">
        <v>411</v>
      </c>
    </row>
    <row r="5406" spans="1:5">
      <c r="A5406" s="4" t="s">
        <v>1188</v>
      </c>
    </row>
    <row r="5407" spans="1:5">
      <c r="A5407" s="3" t="s">
        <v>732</v>
      </c>
    </row>
    <row r="5408" spans="1:5">
      <c r="A5408" s="4" t="s">
        <v>733</v>
      </c>
      <c r="B5408" s="6" t="n">
        <v>0</v>
      </c>
    </row>
    <row r="5409" spans="1:5">
      <c r="A5409" s="4" t="s">
        <v>734</v>
      </c>
      <c r="B5409" s="5" t="n">
        <v>474072</v>
      </c>
    </row>
    <row r="5410" spans="1:5">
      <c r="A5410" s="4" t="s">
        <v>735</v>
      </c>
      <c r="B5410" s="5" t="n">
        <v>879835</v>
      </c>
    </row>
    <row r="5411" spans="1:5">
      <c r="A5411" s="4" t="s">
        <v>736</v>
      </c>
      <c r="B5411" s="5" t="n">
        <v>0</v>
      </c>
    </row>
    <row r="5412" spans="1:5">
      <c r="A5412" s="4" t="s">
        <v>737</v>
      </c>
      <c r="B5412" s="5" t="n">
        <v>474072</v>
      </c>
    </row>
    <row r="5413" spans="1:5">
      <c r="A5413" s="4" t="s">
        <v>738</v>
      </c>
      <c r="B5413" s="5" t="n">
        <v>879835</v>
      </c>
    </row>
    <row r="5414" spans="1:5">
      <c r="A5414" s="4" t="s">
        <v>739</v>
      </c>
      <c r="B5414" s="5" t="n">
        <v>1353907</v>
      </c>
    </row>
    <row r="5415" spans="1:5">
      <c r="A5415" s="4" t="s">
        <v>740</v>
      </c>
      <c r="B5415" s="6" t="n">
        <v>0</v>
      </c>
    </row>
    <row r="5416" spans="1:5">
      <c r="A5416" s="4" t="s">
        <v>742</v>
      </c>
      <c r="B5416" s="5" t="n">
        <v>2018</v>
      </c>
    </row>
    <row r="5417" spans="1:5">
      <c r="A5417" s="4" t="s">
        <v>743</v>
      </c>
      <c r="B5417" s="4" t="s">
        <v>411</v>
      </c>
    </row>
    <row r="5418" spans="1:5">
      <c r="A5418" s="4" t="s">
        <v>1189</v>
      </c>
    </row>
    <row r="5419" spans="1:5">
      <c r="A5419" s="3" t="s">
        <v>732</v>
      </c>
    </row>
    <row r="5420" spans="1:5">
      <c r="A5420" s="4" t="s">
        <v>733</v>
      </c>
      <c r="B5420" s="6" t="n">
        <v>0</v>
      </c>
    </row>
    <row r="5421" spans="1:5">
      <c r="A5421" s="4" t="s">
        <v>734</v>
      </c>
      <c r="B5421" s="5" t="n">
        <v>944815</v>
      </c>
    </row>
    <row r="5422" spans="1:5">
      <c r="A5422" s="4" t="s">
        <v>735</v>
      </c>
      <c r="B5422" s="5" t="n">
        <v>2997426</v>
      </c>
    </row>
    <row r="5423" spans="1:5">
      <c r="A5423" s="4" t="s">
        <v>736</v>
      </c>
      <c r="B5423" s="5" t="n">
        <v>0</v>
      </c>
    </row>
    <row r="5424" spans="1:5">
      <c r="A5424" s="4" t="s">
        <v>737</v>
      </c>
      <c r="B5424" s="5" t="n">
        <v>944815</v>
      </c>
    </row>
    <row r="5425" spans="1:5">
      <c r="A5425" s="4" t="s">
        <v>738</v>
      </c>
      <c r="B5425" s="5" t="n">
        <v>2997426</v>
      </c>
    </row>
    <row r="5426" spans="1:5">
      <c r="A5426" s="4" t="s">
        <v>739</v>
      </c>
      <c r="B5426" s="5" t="n">
        <v>3942241</v>
      </c>
    </row>
    <row r="5427" spans="1:5">
      <c r="A5427" s="4" t="s">
        <v>740</v>
      </c>
      <c r="B5427" s="6" t="n">
        <v>0</v>
      </c>
    </row>
    <row r="5428" spans="1:5">
      <c r="A5428" s="4" t="s">
        <v>742</v>
      </c>
      <c r="B5428" s="5" t="n">
        <v>2018</v>
      </c>
    </row>
    <row r="5429" spans="1:5">
      <c r="A5429" s="4" t="s">
        <v>743</v>
      </c>
      <c r="B5429" s="4" t="s">
        <v>411</v>
      </c>
    </row>
    <row r="5430" spans="1:5">
      <c r="A5430" s="4" t="s">
        <v>1190</v>
      </c>
    </row>
    <row r="5431" spans="1:5">
      <c r="A5431" s="3" t="s">
        <v>732</v>
      </c>
    </row>
    <row r="5432" spans="1:5">
      <c r="A5432" s="4" t="s">
        <v>733</v>
      </c>
      <c r="B5432" s="6" t="n">
        <v>0</v>
      </c>
    </row>
    <row r="5433" spans="1:5">
      <c r="A5433" s="4" t="s">
        <v>734</v>
      </c>
      <c r="B5433" s="5" t="n">
        <v>681381</v>
      </c>
    </row>
    <row r="5434" spans="1:5">
      <c r="A5434" s="4" t="s">
        <v>735</v>
      </c>
      <c r="B5434" s="5" t="n">
        <v>1592291</v>
      </c>
    </row>
    <row r="5435" spans="1:5">
      <c r="A5435" s="4" t="s">
        <v>736</v>
      </c>
      <c r="B5435" s="5" t="n">
        <v>0</v>
      </c>
    </row>
    <row r="5436" spans="1:5">
      <c r="A5436" s="4" t="s">
        <v>737</v>
      </c>
      <c r="B5436" s="5" t="n">
        <v>681381</v>
      </c>
    </row>
    <row r="5437" spans="1:5">
      <c r="A5437" s="4" t="s">
        <v>738</v>
      </c>
      <c r="B5437" s="5" t="n">
        <v>1592291</v>
      </c>
    </row>
    <row r="5438" spans="1:5">
      <c r="A5438" s="4" t="s">
        <v>739</v>
      </c>
      <c r="B5438" s="5" t="n">
        <v>2273672</v>
      </c>
    </row>
    <row r="5439" spans="1:5">
      <c r="A5439" s="4" t="s">
        <v>740</v>
      </c>
      <c r="B5439" s="6" t="n">
        <v>9952</v>
      </c>
    </row>
    <row r="5440" spans="1:5">
      <c r="A5440" s="4" t="s">
        <v>742</v>
      </c>
      <c r="B5440" s="5" t="n">
        <v>2018</v>
      </c>
    </row>
    <row r="5441" spans="1:5">
      <c r="A5441" s="4" t="s">
        <v>743</v>
      </c>
      <c r="B5441" s="4" t="s">
        <v>411</v>
      </c>
    </row>
    <row r="5442" spans="1:5">
      <c r="A5442" s="4" t="s">
        <v>1191</v>
      </c>
    </row>
    <row r="5443" spans="1:5">
      <c r="A5443" s="3" t="s">
        <v>732</v>
      </c>
    </row>
    <row r="5444" spans="1:5">
      <c r="A5444" s="4" t="s">
        <v>733</v>
      </c>
      <c r="B5444" s="6" t="n">
        <v>0</v>
      </c>
    </row>
    <row r="5445" spans="1:5">
      <c r="A5445" s="4" t="s">
        <v>734</v>
      </c>
      <c r="B5445" s="5" t="n">
        <v>97528</v>
      </c>
    </row>
    <row r="5446" spans="1:5">
      <c r="A5446" s="4" t="s">
        <v>735</v>
      </c>
      <c r="B5446" s="5" t="n">
        <v>1036165</v>
      </c>
    </row>
    <row r="5447" spans="1:5">
      <c r="A5447" s="4" t="s">
        <v>736</v>
      </c>
      <c r="B5447" s="5" t="n">
        <v>0</v>
      </c>
    </row>
    <row r="5448" spans="1:5">
      <c r="A5448" s="4" t="s">
        <v>737</v>
      </c>
      <c r="B5448" s="5" t="n">
        <v>97528</v>
      </c>
    </row>
    <row r="5449" spans="1:5">
      <c r="A5449" s="4" t="s">
        <v>738</v>
      </c>
      <c r="B5449" s="5" t="n">
        <v>1036165</v>
      </c>
    </row>
    <row r="5450" spans="1:5">
      <c r="A5450" s="4" t="s">
        <v>739</v>
      </c>
      <c r="B5450" s="5" t="n">
        <v>1133693</v>
      </c>
    </row>
    <row r="5451" spans="1:5">
      <c r="A5451" s="4" t="s">
        <v>740</v>
      </c>
      <c r="B5451" s="6" t="n">
        <v>0</v>
      </c>
    </row>
    <row r="5452" spans="1:5">
      <c r="A5452" s="4" t="s">
        <v>742</v>
      </c>
      <c r="B5452" s="5" t="n">
        <v>2018</v>
      </c>
    </row>
    <row r="5453" spans="1:5">
      <c r="A5453" s="4" t="s">
        <v>743</v>
      </c>
      <c r="B5453" s="4" t="s">
        <v>411</v>
      </c>
    </row>
    <row r="5454" spans="1:5">
      <c r="A5454" s="4" t="s">
        <v>1192</v>
      </c>
    </row>
    <row r="5455" spans="1:5">
      <c r="A5455" s="3" t="s">
        <v>732</v>
      </c>
    </row>
    <row r="5456" spans="1:5">
      <c r="A5456" s="4" t="s">
        <v>733</v>
      </c>
      <c r="B5456" s="6" t="n">
        <v>0</v>
      </c>
    </row>
    <row r="5457" spans="1:5">
      <c r="A5457" s="4" t="s">
        <v>734</v>
      </c>
      <c r="B5457" s="5" t="n">
        <v>496676</v>
      </c>
    </row>
    <row r="5458" spans="1:5">
      <c r="A5458" s="4" t="s">
        <v>735</v>
      </c>
      <c r="B5458" s="5" t="n">
        <v>5163257</v>
      </c>
    </row>
    <row r="5459" spans="1:5">
      <c r="A5459" s="4" t="s">
        <v>736</v>
      </c>
      <c r="B5459" s="5" t="n">
        <v>0</v>
      </c>
    </row>
    <row r="5460" spans="1:5">
      <c r="A5460" s="4" t="s">
        <v>737</v>
      </c>
      <c r="B5460" s="5" t="n">
        <v>496676</v>
      </c>
    </row>
    <row r="5461" spans="1:5">
      <c r="A5461" s="4" t="s">
        <v>738</v>
      </c>
      <c r="B5461" s="5" t="n">
        <v>5163257</v>
      </c>
    </row>
    <row r="5462" spans="1:5">
      <c r="A5462" s="4" t="s">
        <v>739</v>
      </c>
      <c r="B5462" s="5" t="n">
        <v>5659933</v>
      </c>
    </row>
    <row r="5463" spans="1:5">
      <c r="A5463" s="4" t="s">
        <v>740</v>
      </c>
      <c r="B5463" s="6" t="n">
        <v>53784</v>
      </c>
    </row>
    <row r="5464" spans="1:5">
      <c r="A5464" s="4" t="s">
        <v>742</v>
      </c>
      <c r="B5464" s="5" t="n">
        <v>2018</v>
      </c>
    </row>
    <row r="5465" spans="1:5">
      <c r="A5465" s="4" t="s">
        <v>743</v>
      </c>
      <c r="B5465" s="4" t="s">
        <v>411</v>
      </c>
    </row>
    <row r="5466" spans="1:5">
      <c r="A5466" s="4" t="s">
        <v>1193</v>
      </c>
    </row>
    <row r="5467" spans="1:5">
      <c r="A5467" s="3" t="s">
        <v>732</v>
      </c>
    </row>
    <row r="5468" spans="1:5">
      <c r="A5468" s="4" t="s">
        <v>733</v>
      </c>
      <c r="B5468" s="6" t="n">
        <v>0</v>
      </c>
    </row>
    <row r="5469" spans="1:5">
      <c r="A5469" s="4" t="s">
        <v>734</v>
      </c>
      <c r="B5469" s="5" t="n">
        <v>174456</v>
      </c>
    </row>
    <row r="5470" spans="1:5">
      <c r="A5470" s="4" t="s">
        <v>735</v>
      </c>
      <c r="B5470" s="5" t="n">
        <v>862599</v>
      </c>
    </row>
    <row r="5471" spans="1:5">
      <c r="A5471" s="4" t="s">
        <v>736</v>
      </c>
      <c r="B5471" s="5" t="n">
        <v>0</v>
      </c>
    </row>
    <row r="5472" spans="1:5">
      <c r="A5472" s="4" t="s">
        <v>737</v>
      </c>
      <c r="B5472" s="5" t="n">
        <v>174456</v>
      </c>
    </row>
    <row r="5473" spans="1:5">
      <c r="A5473" s="4" t="s">
        <v>738</v>
      </c>
      <c r="B5473" s="5" t="n">
        <v>862599</v>
      </c>
    </row>
    <row r="5474" spans="1:5">
      <c r="A5474" s="4" t="s">
        <v>739</v>
      </c>
      <c r="B5474" s="5" t="n">
        <v>1037055</v>
      </c>
    </row>
    <row r="5475" spans="1:5">
      <c r="A5475" s="4" t="s">
        <v>740</v>
      </c>
      <c r="B5475" s="6" t="n">
        <v>0</v>
      </c>
    </row>
    <row r="5476" spans="1:5">
      <c r="A5476" s="4" t="s">
        <v>742</v>
      </c>
      <c r="B5476" s="5" t="n">
        <v>2018</v>
      </c>
    </row>
    <row r="5477" spans="1:5">
      <c r="A5477" s="4" t="s">
        <v>743</v>
      </c>
      <c r="B5477" s="4" t="s">
        <v>411</v>
      </c>
    </row>
    <row r="5478" spans="1:5">
      <c r="A5478" s="4" t="s">
        <v>1194</v>
      </c>
    </row>
    <row r="5479" spans="1:5">
      <c r="A5479" s="3" t="s">
        <v>732</v>
      </c>
    </row>
    <row r="5480" spans="1:5">
      <c r="A5480" s="4" t="s">
        <v>733</v>
      </c>
      <c r="B5480" s="6" t="n">
        <v>0</v>
      </c>
    </row>
    <row r="5481" spans="1:5">
      <c r="A5481" s="4" t="s">
        <v>734</v>
      </c>
      <c r="B5481" s="5" t="n">
        <v>623568</v>
      </c>
    </row>
    <row r="5482" spans="1:5">
      <c r="A5482" s="4" t="s">
        <v>735</v>
      </c>
      <c r="B5482" s="5" t="n">
        <v>1437665</v>
      </c>
    </row>
    <row r="5483" spans="1:5">
      <c r="A5483" s="4" t="s">
        <v>736</v>
      </c>
      <c r="B5483" s="5" t="n">
        <v>0</v>
      </c>
    </row>
    <row r="5484" spans="1:5">
      <c r="A5484" s="4" t="s">
        <v>737</v>
      </c>
      <c r="B5484" s="5" t="n">
        <v>623568</v>
      </c>
    </row>
    <row r="5485" spans="1:5">
      <c r="A5485" s="4" t="s">
        <v>738</v>
      </c>
      <c r="B5485" s="5" t="n">
        <v>1437665</v>
      </c>
    </row>
    <row r="5486" spans="1:5">
      <c r="A5486" s="4" t="s">
        <v>739</v>
      </c>
      <c r="B5486" s="5" t="n">
        <v>2061233</v>
      </c>
    </row>
    <row r="5487" spans="1:5">
      <c r="A5487" s="4" t="s">
        <v>740</v>
      </c>
      <c r="B5487" s="6" t="n">
        <v>14976</v>
      </c>
    </row>
    <row r="5488" spans="1:5">
      <c r="A5488" s="4" t="s">
        <v>742</v>
      </c>
      <c r="B5488" s="5" t="n">
        <v>2018</v>
      </c>
    </row>
    <row r="5489" spans="1:5">
      <c r="A5489" s="4" t="s">
        <v>743</v>
      </c>
      <c r="B5489" s="4" t="s">
        <v>411</v>
      </c>
    </row>
    <row r="5490" spans="1:5">
      <c r="A5490" s="4" t="s">
        <v>1195</v>
      </c>
    </row>
    <row r="5491" spans="1:5">
      <c r="A5491" s="3" t="s">
        <v>732</v>
      </c>
    </row>
    <row r="5492" spans="1:5">
      <c r="A5492" s="4" t="s">
        <v>733</v>
      </c>
      <c r="B5492" s="6" t="n">
        <v>0</v>
      </c>
    </row>
    <row r="5493" spans="1:5">
      <c r="A5493" s="4" t="s">
        <v>734</v>
      </c>
      <c r="B5493" s="5" t="n">
        <v>1408067</v>
      </c>
    </row>
    <row r="5494" spans="1:5">
      <c r="A5494" s="4" t="s">
        <v>735</v>
      </c>
      <c r="B5494" s="5" t="n">
        <v>986931</v>
      </c>
    </row>
    <row r="5495" spans="1:5">
      <c r="A5495" s="4" t="s">
        <v>736</v>
      </c>
      <c r="B5495" s="5" t="n">
        <v>0</v>
      </c>
    </row>
    <row r="5496" spans="1:5">
      <c r="A5496" s="4" t="s">
        <v>737</v>
      </c>
      <c r="B5496" s="5" t="n">
        <v>1408067</v>
      </c>
    </row>
    <row r="5497" spans="1:5">
      <c r="A5497" s="4" t="s">
        <v>738</v>
      </c>
      <c r="B5497" s="5" t="n">
        <v>986931</v>
      </c>
    </row>
    <row r="5498" spans="1:5">
      <c r="A5498" s="4" t="s">
        <v>739</v>
      </c>
      <c r="B5498" s="5" t="n">
        <v>2394998</v>
      </c>
    </row>
    <row r="5499" spans="1:5">
      <c r="A5499" s="4" t="s">
        <v>740</v>
      </c>
      <c r="B5499" s="6" t="n">
        <v>16449</v>
      </c>
    </row>
    <row r="5500" spans="1:5">
      <c r="A5500" s="4" t="s">
        <v>742</v>
      </c>
      <c r="B5500" s="5" t="n">
        <v>2018</v>
      </c>
    </row>
    <row r="5501" spans="1:5">
      <c r="A5501" s="4" t="s">
        <v>743</v>
      </c>
      <c r="B5501" s="4" t="s">
        <v>411</v>
      </c>
    </row>
    <row r="5502" spans="1:5">
      <c r="A5502" s="4" t="s">
        <v>1196</v>
      </c>
    </row>
    <row r="5503" spans="1:5">
      <c r="A5503" s="3" t="s">
        <v>732</v>
      </c>
    </row>
    <row r="5504" spans="1:5">
      <c r="A5504" s="4" t="s">
        <v>733</v>
      </c>
      <c r="B5504" s="6" t="n">
        <v>0</v>
      </c>
    </row>
    <row r="5505" spans="1:5">
      <c r="A5505" s="4" t="s">
        <v>734</v>
      </c>
      <c r="B5505" s="5" t="n">
        <v>208519</v>
      </c>
    </row>
    <row r="5506" spans="1:5">
      <c r="A5506" s="4" t="s">
        <v>735</v>
      </c>
      <c r="B5506" s="5" t="n">
        <v>1113537</v>
      </c>
    </row>
    <row r="5507" spans="1:5">
      <c r="A5507" s="4" t="s">
        <v>736</v>
      </c>
      <c r="B5507" s="5" t="n">
        <v>0</v>
      </c>
    </row>
    <row r="5508" spans="1:5">
      <c r="A5508" s="4" t="s">
        <v>737</v>
      </c>
      <c r="B5508" s="5" t="n">
        <v>208519</v>
      </c>
    </row>
    <row r="5509" spans="1:5">
      <c r="A5509" s="4" t="s">
        <v>738</v>
      </c>
      <c r="B5509" s="5" t="n">
        <v>1113537</v>
      </c>
    </row>
    <row r="5510" spans="1:5">
      <c r="A5510" s="4" t="s">
        <v>739</v>
      </c>
      <c r="B5510" s="5" t="n">
        <v>1322056</v>
      </c>
    </row>
    <row r="5511" spans="1:5">
      <c r="A5511" s="4" t="s">
        <v>740</v>
      </c>
      <c r="B5511" s="6" t="n">
        <v>16239</v>
      </c>
    </row>
    <row r="5512" spans="1:5">
      <c r="A5512" s="4" t="s">
        <v>742</v>
      </c>
      <c r="B5512" s="5" t="n">
        <v>2018</v>
      </c>
    </row>
    <row r="5513" spans="1:5">
      <c r="A5513" s="4" t="s">
        <v>743</v>
      </c>
      <c r="B5513" s="4" t="s">
        <v>411</v>
      </c>
    </row>
    <row r="5514" spans="1:5">
      <c r="A5514" s="4" t="s">
        <v>1197</v>
      </c>
    </row>
    <row r="5515" spans="1:5">
      <c r="A5515" s="3" t="s">
        <v>732</v>
      </c>
    </row>
    <row r="5516" spans="1:5">
      <c r="A5516" s="4" t="s">
        <v>733</v>
      </c>
      <c r="B5516" s="6" t="n">
        <v>0</v>
      </c>
    </row>
    <row r="5517" spans="1:5">
      <c r="A5517" s="4" t="s">
        <v>734</v>
      </c>
      <c r="B5517" s="5" t="n">
        <v>277527</v>
      </c>
    </row>
    <row r="5518" spans="1:5">
      <c r="A5518" s="4" t="s">
        <v>735</v>
      </c>
      <c r="B5518" s="5" t="n">
        <v>351547</v>
      </c>
    </row>
    <row r="5519" spans="1:5">
      <c r="A5519" s="4" t="s">
        <v>736</v>
      </c>
      <c r="B5519" s="5" t="n">
        <v>0</v>
      </c>
    </row>
    <row r="5520" spans="1:5">
      <c r="A5520" s="4" t="s">
        <v>737</v>
      </c>
      <c r="B5520" s="5" t="n">
        <v>277527</v>
      </c>
    </row>
    <row r="5521" spans="1:5">
      <c r="A5521" s="4" t="s">
        <v>738</v>
      </c>
      <c r="B5521" s="5" t="n">
        <v>351547</v>
      </c>
    </row>
    <row r="5522" spans="1:5">
      <c r="A5522" s="4" t="s">
        <v>739</v>
      </c>
      <c r="B5522" s="5" t="n">
        <v>629074</v>
      </c>
    </row>
    <row r="5523" spans="1:5">
      <c r="A5523" s="4" t="s">
        <v>740</v>
      </c>
      <c r="B5523" s="6" t="n">
        <v>0</v>
      </c>
    </row>
    <row r="5524" spans="1:5">
      <c r="A5524" s="4" t="s">
        <v>742</v>
      </c>
      <c r="B5524" s="5" t="n">
        <v>2018</v>
      </c>
    </row>
    <row r="5525" spans="1:5">
      <c r="A5525" s="4" t="s">
        <v>743</v>
      </c>
      <c r="B5525" s="4" t="s">
        <v>411</v>
      </c>
    </row>
    <row r="5526" spans="1:5">
      <c r="A5526" s="4" t="s">
        <v>1198</v>
      </c>
    </row>
    <row r="5527" spans="1:5">
      <c r="A5527" s="3" t="s">
        <v>732</v>
      </c>
    </row>
    <row r="5528" spans="1:5">
      <c r="A5528" s="4" t="s">
        <v>733</v>
      </c>
      <c r="B5528" s="6" t="n">
        <v>0</v>
      </c>
    </row>
    <row r="5529" spans="1:5">
      <c r="A5529" s="4" t="s">
        <v>734</v>
      </c>
      <c r="B5529" s="5" t="n">
        <v>1569578</v>
      </c>
    </row>
    <row r="5530" spans="1:5">
      <c r="A5530" s="4" t="s">
        <v>735</v>
      </c>
      <c r="B5530" s="5" t="n">
        <v>632848</v>
      </c>
    </row>
    <row r="5531" spans="1:5">
      <c r="A5531" s="4" t="s">
        <v>736</v>
      </c>
      <c r="B5531" s="5" t="n">
        <v>0</v>
      </c>
    </row>
    <row r="5532" spans="1:5">
      <c r="A5532" s="4" t="s">
        <v>737</v>
      </c>
      <c r="B5532" s="5" t="n">
        <v>1569578</v>
      </c>
    </row>
    <row r="5533" spans="1:5">
      <c r="A5533" s="4" t="s">
        <v>738</v>
      </c>
      <c r="B5533" s="5" t="n">
        <v>632848</v>
      </c>
    </row>
    <row r="5534" spans="1:5">
      <c r="A5534" s="4" t="s">
        <v>739</v>
      </c>
      <c r="B5534" s="5" t="n">
        <v>2202426</v>
      </c>
    </row>
    <row r="5535" spans="1:5">
      <c r="A5535" s="4" t="s">
        <v>740</v>
      </c>
      <c r="B5535" s="6" t="n">
        <v>14475</v>
      </c>
    </row>
    <row r="5536" spans="1:5">
      <c r="A5536" s="4" t="s">
        <v>742</v>
      </c>
      <c r="B5536" s="5" t="n">
        <v>2018</v>
      </c>
    </row>
    <row r="5537" spans="1:5">
      <c r="A5537" s="4" t="s">
        <v>743</v>
      </c>
      <c r="B5537" s="4" t="s">
        <v>411</v>
      </c>
    </row>
    <row r="5538" spans="1:5">
      <c r="A5538" s="4" t="s">
        <v>1199</v>
      </c>
    </row>
    <row r="5539" spans="1:5">
      <c r="A5539" s="3" t="s">
        <v>732</v>
      </c>
    </row>
    <row r="5540" spans="1:5">
      <c r="A5540" s="4" t="s">
        <v>733</v>
      </c>
      <c r="B5540" s="6" t="n">
        <v>0</v>
      </c>
    </row>
    <row r="5541" spans="1:5">
      <c r="A5541" s="4" t="s">
        <v>734</v>
      </c>
      <c r="B5541" s="5" t="n">
        <v>232155</v>
      </c>
    </row>
    <row r="5542" spans="1:5">
      <c r="A5542" s="4" t="s">
        <v>735</v>
      </c>
      <c r="B5542" s="5" t="n">
        <v>1121688</v>
      </c>
    </row>
    <row r="5543" spans="1:5">
      <c r="A5543" s="4" t="s">
        <v>736</v>
      </c>
      <c r="B5543" s="5" t="n">
        <v>0</v>
      </c>
    </row>
    <row r="5544" spans="1:5">
      <c r="A5544" s="4" t="s">
        <v>737</v>
      </c>
      <c r="B5544" s="5" t="n">
        <v>232155</v>
      </c>
    </row>
    <row r="5545" spans="1:5">
      <c r="A5545" s="4" t="s">
        <v>738</v>
      </c>
      <c r="B5545" s="5" t="n">
        <v>1121688</v>
      </c>
    </row>
    <row r="5546" spans="1:5">
      <c r="A5546" s="4" t="s">
        <v>739</v>
      </c>
      <c r="B5546" s="5" t="n">
        <v>1353843</v>
      </c>
    </row>
    <row r="5547" spans="1:5">
      <c r="A5547" s="4" t="s">
        <v>740</v>
      </c>
      <c r="B5547" s="6" t="n">
        <v>2337</v>
      </c>
    </row>
    <row r="5548" spans="1:5">
      <c r="A5548" s="4" t="s">
        <v>742</v>
      </c>
      <c r="B5548" s="5" t="n">
        <v>2018</v>
      </c>
    </row>
    <row r="5549" spans="1:5">
      <c r="A5549" s="4" t="s">
        <v>743</v>
      </c>
      <c r="B5549" s="4" t="s">
        <v>411</v>
      </c>
    </row>
    <row r="5550" spans="1:5">
      <c r="A5550" s="4" t="s">
        <v>1200</v>
      </c>
    </row>
    <row r="5551" spans="1:5">
      <c r="A5551" s="3" t="s">
        <v>732</v>
      </c>
    </row>
    <row r="5552" spans="1:5">
      <c r="A5552" s="4" t="s">
        <v>733</v>
      </c>
      <c r="B5552" s="6" t="n">
        <v>0</v>
      </c>
    </row>
    <row r="5553" spans="1:5">
      <c r="A5553" s="4" t="s">
        <v>734</v>
      </c>
      <c r="B5553" s="5" t="n">
        <v>1341679</v>
      </c>
    </row>
    <row r="5554" spans="1:5">
      <c r="A5554" s="4" t="s">
        <v>735</v>
      </c>
      <c r="B5554" s="5" t="n">
        <v>951320</v>
      </c>
    </row>
    <row r="5555" spans="1:5">
      <c r="A5555" s="4" t="s">
        <v>736</v>
      </c>
      <c r="B5555" s="5" t="n">
        <v>0</v>
      </c>
    </row>
    <row r="5556" spans="1:5">
      <c r="A5556" s="4" t="s">
        <v>737</v>
      </c>
      <c r="B5556" s="5" t="n">
        <v>1341679</v>
      </c>
    </row>
    <row r="5557" spans="1:5">
      <c r="A5557" s="4" t="s">
        <v>738</v>
      </c>
      <c r="B5557" s="5" t="n">
        <v>951320</v>
      </c>
    </row>
    <row r="5558" spans="1:5">
      <c r="A5558" s="4" t="s">
        <v>739</v>
      </c>
      <c r="B5558" s="5" t="n">
        <v>2292999</v>
      </c>
    </row>
    <row r="5559" spans="1:5">
      <c r="A5559" s="4" t="s">
        <v>740</v>
      </c>
      <c r="B5559" s="6" t="n">
        <v>17821</v>
      </c>
    </row>
    <row r="5560" spans="1:5">
      <c r="A5560" s="4" t="s">
        <v>742</v>
      </c>
      <c r="B5560" s="5" t="n">
        <v>2018</v>
      </c>
    </row>
    <row r="5561" spans="1:5">
      <c r="A5561" s="4" t="s">
        <v>743</v>
      </c>
      <c r="B5561" s="4" t="s">
        <v>411</v>
      </c>
    </row>
    <row r="5562" spans="1:5">
      <c r="A5562" s="4" t="s">
        <v>1201</v>
      </c>
    </row>
    <row r="5563" spans="1:5">
      <c r="A5563" s="3" t="s">
        <v>732</v>
      </c>
    </row>
    <row r="5564" spans="1:5">
      <c r="A5564" s="4" t="s">
        <v>733</v>
      </c>
      <c r="B5564" s="6" t="n">
        <v>0</v>
      </c>
    </row>
    <row r="5565" spans="1:5">
      <c r="A5565" s="4" t="s">
        <v>734</v>
      </c>
      <c r="B5565" s="5" t="n">
        <v>290272</v>
      </c>
    </row>
    <row r="5566" spans="1:5">
      <c r="A5566" s="4" t="s">
        <v>735</v>
      </c>
      <c r="B5566" s="5" t="n">
        <v>857467</v>
      </c>
    </row>
    <row r="5567" spans="1:5">
      <c r="A5567" s="4" t="s">
        <v>736</v>
      </c>
      <c r="B5567" s="5" t="n">
        <v>0</v>
      </c>
    </row>
    <row r="5568" spans="1:5">
      <c r="A5568" s="4" t="s">
        <v>737</v>
      </c>
      <c r="B5568" s="5" t="n">
        <v>290272</v>
      </c>
    </row>
    <row r="5569" spans="1:5">
      <c r="A5569" s="4" t="s">
        <v>738</v>
      </c>
      <c r="B5569" s="5" t="n">
        <v>857467</v>
      </c>
    </row>
    <row r="5570" spans="1:5">
      <c r="A5570" s="4" t="s">
        <v>739</v>
      </c>
      <c r="B5570" s="5" t="n">
        <v>1147739</v>
      </c>
    </row>
    <row r="5571" spans="1:5">
      <c r="A5571" s="4" t="s">
        <v>740</v>
      </c>
      <c r="B5571" s="6" t="n">
        <v>1786</v>
      </c>
    </row>
    <row r="5572" spans="1:5">
      <c r="A5572" s="4" t="s">
        <v>742</v>
      </c>
      <c r="B5572" s="5" t="n">
        <v>2018</v>
      </c>
    </row>
    <row r="5573" spans="1:5">
      <c r="A5573" s="4" t="s">
        <v>743</v>
      </c>
      <c r="B5573" s="4" t="s">
        <v>1202</v>
      </c>
    </row>
    <row r="5574" spans="1:5">
      <c r="A5574" s="4" t="s">
        <v>1203</v>
      </c>
    </row>
    <row r="5575" spans="1:5">
      <c r="A5575" s="3" t="s">
        <v>732</v>
      </c>
    </row>
    <row r="5576" spans="1:5">
      <c r="A5576" s="4" t="s">
        <v>733</v>
      </c>
      <c r="B5576" s="6" t="n">
        <v>0</v>
      </c>
    </row>
    <row r="5577" spans="1:5">
      <c r="A5577" s="4" t="s">
        <v>734</v>
      </c>
      <c r="B5577" s="5" t="n">
        <v>85753</v>
      </c>
    </row>
    <row r="5578" spans="1:5">
      <c r="A5578" s="4" t="s">
        <v>735</v>
      </c>
      <c r="B5578" s="5" t="n">
        <v>661375</v>
      </c>
    </row>
    <row r="5579" spans="1:5">
      <c r="A5579" s="4" t="s">
        <v>736</v>
      </c>
      <c r="B5579" s="5" t="n">
        <v>0</v>
      </c>
    </row>
    <row r="5580" spans="1:5">
      <c r="A5580" s="4" t="s">
        <v>737</v>
      </c>
      <c r="B5580" s="5" t="n">
        <v>85753</v>
      </c>
    </row>
    <row r="5581" spans="1:5">
      <c r="A5581" s="4" t="s">
        <v>738</v>
      </c>
      <c r="B5581" s="5" t="n">
        <v>661375</v>
      </c>
    </row>
    <row r="5582" spans="1:5">
      <c r="A5582" s="4" t="s">
        <v>739</v>
      </c>
      <c r="B5582" s="5" t="n">
        <v>747128</v>
      </c>
    </row>
    <row r="5583" spans="1:5">
      <c r="A5583" s="4" t="s">
        <v>740</v>
      </c>
      <c r="B5583" s="6" t="n">
        <v>0</v>
      </c>
    </row>
    <row r="5584" spans="1:5">
      <c r="A5584" s="4" t="s">
        <v>742</v>
      </c>
      <c r="B5584" s="5" t="n">
        <v>2018</v>
      </c>
    </row>
    <row r="5585" spans="1:5">
      <c r="A5585" s="4" t="s">
        <v>743</v>
      </c>
      <c r="B5585" s="4" t="s">
        <v>411</v>
      </c>
    </row>
    <row r="5586" spans="1:5">
      <c r="A5586" s="4" t="s">
        <v>1204</v>
      </c>
    </row>
    <row r="5587" spans="1:5">
      <c r="A5587" s="3" t="s">
        <v>732</v>
      </c>
    </row>
    <row r="5588" spans="1:5">
      <c r="A5588" s="4" t="s">
        <v>733</v>
      </c>
      <c r="B5588" s="6" t="n">
        <v>0</v>
      </c>
    </row>
    <row r="5589" spans="1:5">
      <c r="A5589" s="4" t="s">
        <v>734</v>
      </c>
      <c r="B5589" s="5" t="n">
        <v>331622</v>
      </c>
    </row>
    <row r="5590" spans="1:5">
      <c r="A5590" s="4" t="s">
        <v>735</v>
      </c>
      <c r="B5590" s="5" t="n">
        <v>1842994</v>
      </c>
    </row>
    <row r="5591" spans="1:5">
      <c r="A5591" s="4" t="s">
        <v>736</v>
      </c>
      <c r="B5591" s="5" t="n">
        <v>0</v>
      </c>
    </row>
    <row r="5592" spans="1:5">
      <c r="A5592" s="4" t="s">
        <v>737</v>
      </c>
      <c r="B5592" s="5" t="n">
        <v>331622</v>
      </c>
    </row>
    <row r="5593" spans="1:5">
      <c r="A5593" s="4" t="s">
        <v>738</v>
      </c>
      <c r="B5593" s="5" t="n">
        <v>1842994</v>
      </c>
    </row>
    <row r="5594" spans="1:5">
      <c r="A5594" s="4" t="s">
        <v>739</v>
      </c>
      <c r="B5594" s="5" t="n">
        <v>2174616</v>
      </c>
    </row>
    <row r="5595" spans="1:5">
      <c r="A5595" s="4" t="s">
        <v>740</v>
      </c>
      <c r="B5595" s="6" t="n">
        <v>11519</v>
      </c>
    </row>
    <row r="5596" spans="1:5">
      <c r="A5596" s="4" t="s">
        <v>742</v>
      </c>
      <c r="B5596" s="5" t="n">
        <v>2018</v>
      </c>
    </row>
    <row r="5597" spans="1:5">
      <c r="A5597" s="4" t="s">
        <v>743</v>
      </c>
      <c r="B5597" s="4" t="s">
        <v>411</v>
      </c>
    </row>
    <row r="5598" spans="1:5">
      <c r="A5598" s="4" t="s">
        <v>1205</v>
      </c>
    </row>
    <row r="5599" spans="1:5">
      <c r="A5599" s="3" t="s">
        <v>732</v>
      </c>
    </row>
    <row r="5600" spans="1:5">
      <c r="A5600" s="4" t="s">
        <v>733</v>
      </c>
      <c r="B5600" s="6" t="n">
        <v>0</v>
      </c>
    </row>
    <row r="5601" spans="1:5">
      <c r="A5601" s="4" t="s">
        <v>734</v>
      </c>
      <c r="B5601" s="5" t="n">
        <v>510192</v>
      </c>
    </row>
    <row r="5602" spans="1:5">
      <c r="A5602" s="4" t="s">
        <v>735</v>
      </c>
      <c r="B5602" s="5" t="n">
        <v>1069075</v>
      </c>
    </row>
    <row r="5603" spans="1:5">
      <c r="A5603" s="4" t="s">
        <v>736</v>
      </c>
      <c r="B5603" s="5" t="n">
        <v>0</v>
      </c>
    </row>
    <row r="5604" spans="1:5">
      <c r="A5604" s="4" t="s">
        <v>737</v>
      </c>
      <c r="B5604" s="5" t="n">
        <v>510192</v>
      </c>
    </row>
    <row r="5605" spans="1:5">
      <c r="A5605" s="4" t="s">
        <v>738</v>
      </c>
      <c r="B5605" s="5" t="n">
        <v>1069075</v>
      </c>
    </row>
    <row r="5606" spans="1:5">
      <c r="A5606" s="4" t="s">
        <v>739</v>
      </c>
      <c r="B5606" s="5" t="n">
        <v>1579267</v>
      </c>
    </row>
    <row r="5607" spans="1:5">
      <c r="A5607" s="4" t="s">
        <v>740</v>
      </c>
      <c r="B5607" s="6" t="n">
        <v>8909</v>
      </c>
    </row>
    <row r="5608" spans="1:5">
      <c r="A5608" s="4" t="s">
        <v>742</v>
      </c>
      <c r="B5608" s="5" t="n">
        <v>2018</v>
      </c>
    </row>
    <row r="5609" spans="1:5">
      <c r="A5609" s="4" t="s">
        <v>743</v>
      </c>
      <c r="B5609" s="4" t="s">
        <v>411</v>
      </c>
    </row>
    <row r="5610" spans="1:5">
      <c r="A5610" s="4" t="s">
        <v>1206</v>
      </c>
    </row>
    <row r="5611" spans="1:5">
      <c r="A5611" s="3" t="s">
        <v>732</v>
      </c>
    </row>
    <row r="5612" spans="1:5">
      <c r="A5612" s="4" t="s">
        <v>733</v>
      </c>
      <c r="B5612" s="6" t="n">
        <v>0</v>
      </c>
    </row>
    <row r="5613" spans="1:5">
      <c r="A5613" s="4" t="s">
        <v>734</v>
      </c>
      <c r="B5613" s="5" t="n">
        <v>353337</v>
      </c>
    </row>
    <row r="5614" spans="1:5">
      <c r="A5614" s="4" t="s">
        <v>735</v>
      </c>
      <c r="B5614" s="5" t="n">
        <v>564677</v>
      </c>
    </row>
    <row r="5615" spans="1:5">
      <c r="A5615" s="4" t="s">
        <v>736</v>
      </c>
      <c r="B5615" s="5" t="n">
        <v>0</v>
      </c>
    </row>
    <row r="5616" spans="1:5">
      <c r="A5616" s="4" t="s">
        <v>737</v>
      </c>
      <c r="B5616" s="5" t="n">
        <v>353337</v>
      </c>
    </row>
    <row r="5617" spans="1:5">
      <c r="A5617" s="4" t="s">
        <v>738</v>
      </c>
      <c r="B5617" s="5" t="n">
        <v>564677</v>
      </c>
    </row>
    <row r="5618" spans="1:5">
      <c r="A5618" s="4" t="s">
        <v>739</v>
      </c>
      <c r="B5618" s="5" t="n">
        <v>918014</v>
      </c>
    </row>
    <row r="5619" spans="1:5">
      <c r="A5619" s="4" t="s">
        <v>740</v>
      </c>
      <c r="B5619" s="6" t="n">
        <v>0</v>
      </c>
    </row>
    <row r="5620" spans="1:5">
      <c r="A5620" s="4" t="s">
        <v>742</v>
      </c>
      <c r="B5620" s="5" t="n">
        <v>2018</v>
      </c>
    </row>
    <row r="5621" spans="1:5">
      <c r="A5621" s="4" t="s">
        <v>743</v>
      </c>
      <c r="B5621" s="4" t="s">
        <v>411</v>
      </c>
    </row>
    <row r="5622" spans="1:5">
      <c r="A5622" s="4" t="s">
        <v>1207</v>
      </c>
    </row>
    <row r="5623" spans="1:5">
      <c r="A5623" s="3" t="s">
        <v>732</v>
      </c>
    </row>
    <row r="5624" spans="1:5">
      <c r="A5624" s="4" t="s">
        <v>733</v>
      </c>
      <c r="B5624" s="6" t="n">
        <v>0</v>
      </c>
    </row>
    <row r="5625" spans="1:5">
      <c r="A5625" s="4" t="s">
        <v>734</v>
      </c>
      <c r="B5625" s="5" t="n">
        <v>270180</v>
      </c>
    </row>
    <row r="5626" spans="1:5">
      <c r="A5626" s="4" t="s">
        <v>735</v>
      </c>
      <c r="B5626" s="5" t="n">
        <v>708041</v>
      </c>
    </row>
    <row r="5627" spans="1:5">
      <c r="A5627" s="4" t="s">
        <v>736</v>
      </c>
      <c r="B5627" s="5" t="n">
        <v>0</v>
      </c>
    </row>
    <row r="5628" spans="1:5">
      <c r="A5628" s="4" t="s">
        <v>737</v>
      </c>
      <c r="B5628" s="5" t="n">
        <v>270180</v>
      </c>
    </row>
    <row r="5629" spans="1:5">
      <c r="A5629" s="4" t="s">
        <v>738</v>
      </c>
      <c r="B5629" s="5" t="n">
        <v>708041</v>
      </c>
    </row>
    <row r="5630" spans="1:5">
      <c r="A5630" s="4" t="s">
        <v>739</v>
      </c>
      <c r="B5630" s="5" t="n">
        <v>978221</v>
      </c>
    </row>
    <row r="5631" spans="1:5">
      <c r="A5631" s="4" t="s">
        <v>740</v>
      </c>
      <c r="B5631" s="6" t="n">
        <v>16218</v>
      </c>
    </row>
    <row r="5632" spans="1:5">
      <c r="A5632" s="4" t="s">
        <v>742</v>
      </c>
      <c r="B5632" s="5" t="n">
        <v>2018</v>
      </c>
    </row>
    <row r="5633" spans="1:5">
      <c r="A5633" s="4" t="s">
        <v>743</v>
      </c>
      <c r="B5633" s="4" t="s">
        <v>411</v>
      </c>
    </row>
    <row r="5634" spans="1:5">
      <c r="A5634" s="4" t="s">
        <v>1208</v>
      </c>
    </row>
    <row r="5635" spans="1:5">
      <c r="A5635" s="3" t="s">
        <v>732</v>
      </c>
    </row>
    <row r="5636" spans="1:5">
      <c r="A5636" s="4" t="s">
        <v>733</v>
      </c>
      <c r="B5636" s="6" t="n">
        <v>0</v>
      </c>
    </row>
    <row r="5637" spans="1:5">
      <c r="A5637" s="4" t="s">
        <v>734</v>
      </c>
      <c r="B5637" s="5" t="n">
        <v>1586786</v>
      </c>
    </row>
    <row r="5638" spans="1:5">
      <c r="A5638" s="4" t="s">
        <v>735</v>
      </c>
      <c r="B5638" s="5" t="n">
        <v>1232818</v>
      </c>
    </row>
    <row r="5639" spans="1:5">
      <c r="A5639" s="4" t="s">
        <v>736</v>
      </c>
      <c r="B5639" s="5" t="n">
        <v>0</v>
      </c>
    </row>
    <row r="5640" spans="1:5">
      <c r="A5640" s="4" t="s">
        <v>737</v>
      </c>
      <c r="B5640" s="5" t="n">
        <v>1586786</v>
      </c>
    </row>
    <row r="5641" spans="1:5">
      <c r="A5641" s="4" t="s">
        <v>738</v>
      </c>
      <c r="B5641" s="5" t="n">
        <v>1232818</v>
      </c>
    </row>
    <row r="5642" spans="1:5">
      <c r="A5642" s="4" t="s">
        <v>739</v>
      </c>
      <c r="B5642" s="5" t="n">
        <v>2819604</v>
      </c>
    </row>
    <row r="5643" spans="1:5">
      <c r="A5643" s="4" t="s">
        <v>740</v>
      </c>
      <c r="B5643" s="6" t="n">
        <v>17979</v>
      </c>
    </row>
    <row r="5644" spans="1:5">
      <c r="A5644" s="4" t="s">
        <v>742</v>
      </c>
      <c r="B5644" s="5" t="n">
        <v>2018</v>
      </c>
    </row>
    <row r="5645" spans="1:5">
      <c r="A5645" s="4" t="s">
        <v>743</v>
      </c>
      <c r="B5645" s="4" t="s">
        <v>411</v>
      </c>
    </row>
    <row r="5646" spans="1:5">
      <c r="A5646" s="4" t="s">
        <v>1209</v>
      </c>
    </row>
    <row r="5647" spans="1:5">
      <c r="A5647" s="3" t="s">
        <v>732</v>
      </c>
    </row>
    <row r="5648" spans="1:5">
      <c r="A5648" s="4" t="s">
        <v>733</v>
      </c>
      <c r="B5648" s="6" t="n">
        <v>0</v>
      </c>
    </row>
    <row r="5649" spans="1:5">
      <c r="A5649" s="4" t="s">
        <v>734</v>
      </c>
      <c r="B5649" s="5" t="n">
        <v>230142</v>
      </c>
    </row>
    <row r="5650" spans="1:5">
      <c r="A5650" s="4" t="s">
        <v>735</v>
      </c>
      <c r="B5650" s="5" t="n">
        <v>0</v>
      </c>
    </row>
    <row r="5651" spans="1:5">
      <c r="A5651" s="4" t="s">
        <v>736</v>
      </c>
      <c r="B5651" s="5" t="n">
        <v>0</v>
      </c>
    </row>
    <row r="5652" spans="1:5">
      <c r="A5652" s="4" t="s">
        <v>737</v>
      </c>
      <c r="B5652" s="5" t="n">
        <v>230142</v>
      </c>
    </row>
    <row r="5653" spans="1:5">
      <c r="A5653" s="4" t="s">
        <v>738</v>
      </c>
      <c r="B5653" s="5" t="n">
        <v>0</v>
      </c>
    </row>
    <row r="5654" spans="1:5">
      <c r="A5654" s="4" t="s">
        <v>739</v>
      </c>
      <c r="B5654" s="5" t="n">
        <v>230142</v>
      </c>
    </row>
    <row r="5655" spans="1:5">
      <c r="A5655" s="4" t="s">
        <v>740</v>
      </c>
      <c r="B5655" s="6" t="n">
        <v>0</v>
      </c>
    </row>
    <row r="5656" spans="1:5">
      <c r="A5656" s="4" t="s">
        <v>742</v>
      </c>
      <c r="B5656" s="5" t="n">
        <v>2018</v>
      </c>
    </row>
    <row r="5657" spans="1:5">
      <c r="A5657" s="4" t="s">
        <v>1210</v>
      </c>
    </row>
    <row r="5658" spans="1:5">
      <c r="A5658" s="3" t="s">
        <v>732</v>
      </c>
    </row>
    <row r="5659" spans="1:5">
      <c r="A5659" s="4" t="s">
        <v>733</v>
      </c>
      <c r="B5659" s="6" t="n">
        <v>0</v>
      </c>
    </row>
    <row r="5660" spans="1:5">
      <c r="A5660" s="4" t="s">
        <v>734</v>
      </c>
      <c r="B5660" s="5" t="n">
        <v>132291</v>
      </c>
    </row>
    <row r="5661" spans="1:5">
      <c r="A5661" s="4" t="s">
        <v>735</v>
      </c>
      <c r="B5661" s="5" t="n">
        <v>311647</v>
      </c>
    </row>
    <row r="5662" spans="1:5">
      <c r="A5662" s="4" t="s">
        <v>736</v>
      </c>
      <c r="B5662" s="5" t="n">
        <v>0</v>
      </c>
    </row>
    <row r="5663" spans="1:5">
      <c r="A5663" s="4" t="s">
        <v>737</v>
      </c>
      <c r="B5663" s="5" t="n">
        <v>132291</v>
      </c>
    </row>
    <row r="5664" spans="1:5">
      <c r="A5664" s="4" t="s">
        <v>738</v>
      </c>
      <c r="B5664" s="5" t="n">
        <v>311647</v>
      </c>
    </row>
    <row r="5665" spans="1:5">
      <c r="A5665" s="4" t="s">
        <v>739</v>
      </c>
      <c r="B5665" s="5" t="n">
        <v>443938</v>
      </c>
    </row>
    <row r="5666" spans="1:5">
      <c r="A5666" s="4" t="s">
        <v>740</v>
      </c>
      <c r="B5666" s="6" t="n">
        <v>0</v>
      </c>
    </row>
    <row r="5667" spans="1:5">
      <c r="A5667" s="4" t="s">
        <v>742</v>
      </c>
      <c r="B5667" s="5" t="n">
        <v>2018</v>
      </c>
    </row>
    <row r="5668" spans="1:5">
      <c r="A5668" s="4" t="s">
        <v>743</v>
      </c>
      <c r="B5668" s="4" t="s">
        <v>411</v>
      </c>
    </row>
    <row r="5669" spans="1:5">
      <c r="A5669" s="4" t="s">
        <v>1211</v>
      </c>
    </row>
    <row r="5670" spans="1:5">
      <c r="A5670" s="3" t="s">
        <v>732</v>
      </c>
    </row>
    <row r="5671" spans="1:5">
      <c r="A5671" s="4" t="s">
        <v>733</v>
      </c>
      <c r="B5671" s="6" t="n">
        <v>0</v>
      </c>
    </row>
    <row r="5672" spans="1:5">
      <c r="A5672" s="4" t="s">
        <v>734</v>
      </c>
      <c r="B5672" s="5" t="n">
        <v>1263680</v>
      </c>
    </row>
    <row r="5673" spans="1:5">
      <c r="A5673" s="4" t="s">
        <v>735</v>
      </c>
      <c r="B5673" s="5" t="n">
        <v>4106900</v>
      </c>
    </row>
    <row r="5674" spans="1:5">
      <c r="A5674" s="4" t="s">
        <v>736</v>
      </c>
      <c r="B5674" s="5" t="n">
        <v>0</v>
      </c>
    </row>
    <row r="5675" spans="1:5">
      <c r="A5675" s="4" t="s">
        <v>737</v>
      </c>
      <c r="B5675" s="5" t="n">
        <v>1263680</v>
      </c>
    </row>
    <row r="5676" spans="1:5">
      <c r="A5676" s="4" t="s">
        <v>738</v>
      </c>
      <c r="B5676" s="5" t="n">
        <v>4106900</v>
      </c>
    </row>
    <row r="5677" spans="1:5">
      <c r="A5677" s="4" t="s">
        <v>739</v>
      </c>
      <c r="B5677" s="5" t="n">
        <v>5370580</v>
      </c>
    </row>
    <row r="5678" spans="1:5">
      <c r="A5678" s="4" t="s">
        <v>740</v>
      </c>
      <c r="B5678" s="6" t="n">
        <v>25668</v>
      </c>
    </row>
    <row r="5679" spans="1:5">
      <c r="A5679" s="4" t="s">
        <v>742</v>
      </c>
      <c r="B5679" s="5" t="n">
        <v>2018</v>
      </c>
    </row>
    <row r="5680" spans="1:5">
      <c r="A5680" s="4" t="s">
        <v>743</v>
      </c>
      <c r="B5680" s="4" t="s">
        <v>411</v>
      </c>
    </row>
    <row r="5681" spans="1:5">
      <c r="A5681" s="4" t="s">
        <v>1212</v>
      </c>
    </row>
    <row r="5682" spans="1:5">
      <c r="A5682" s="3" t="s">
        <v>732</v>
      </c>
    </row>
    <row r="5683" spans="1:5">
      <c r="A5683" s="4" t="s">
        <v>733</v>
      </c>
      <c r="B5683" s="6" t="n">
        <v>0</v>
      </c>
    </row>
    <row r="5684" spans="1:5">
      <c r="A5684" s="4" t="s">
        <v>734</v>
      </c>
      <c r="B5684" s="5" t="n">
        <v>420571</v>
      </c>
    </row>
    <row r="5685" spans="1:5">
      <c r="A5685" s="4" t="s">
        <v>735</v>
      </c>
      <c r="B5685" s="5" t="n">
        <v>2772376</v>
      </c>
    </row>
    <row r="5686" spans="1:5">
      <c r="A5686" s="4" t="s">
        <v>736</v>
      </c>
      <c r="B5686" s="5" t="n">
        <v>0</v>
      </c>
    </row>
    <row r="5687" spans="1:5">
      <c r="A5687" s="4" t="s">
        <v>737</v>
      </c>
      <c r="B5687" s="5" t="n">
        <v>420571</v>
      </c>
    </row>
    <row r="5688" spans="1:5">
      <c r="A5688" s="4" t="s">
        <v>738</v>
      </c>
      <c r="B5688" s="5" t="n">
        <v>2772376</v>
      </c>
    </row>
    <row r="5689" spans="1:5">
      <c r="A5689" s="4" t="s">
        <v>739</v>
      </c>
      <c r="B5689" s="5" t="n">
        <v>3192947</v>
      </c>
    </row>
    <row r="5690" spans="1:5">
      <c r="A5690" s="4" t="s">
        <v>740</v>
      </c>
      <c r="B5690" s="6" t="n">
        <v>63487</v>
      </c>
    </row>
    <row r="5691" spans="1:5">
      <c r="A5691" s="4" t="s">
        <v>742</v>
      </c>
      <c r="B5691" s="5" t="n">
        <v>2018</v>
      </c>
    </row>
    <row r="5692" spans="1:5">
      <c r="A5692" s="4" t="s">
        <v>743</v>
      </c>
      <c r="B5692" s="4" t="s">
        <v>411</v>
      </c>
    </row>
    <row r="5693" spans="1:5">
      <c r="A5693" s="4" t="s">
        <v>1213</v>
      </c>
    </row>
    <row r="5694" spans="1:5">
      <c r="A5694" s="3" t="s">
        <v>732</v>
      </c>
    </row>
    <row r="5695" spans="1:5">
      <c r="A5695" s="4" t="s">
        <v>733</v>
      </c>
      <c r="B5695" s="6" t="n">
        <v>0</v>
      </c>
    </row>
    <row r="5696" spans="1:5">
      <c r="A5696" s="4" t="s">
        <v>734</v>
      </c>
      <c r="B5696" s="5" t="n">
        <v>583174</v>
      </c>
    </row>
    <row r="5697" spans="1:5">
      <c r="A5697" s="4" t="s">
        <v>735</v>
      </c>
      <c r="B5697" s="5" t="n">
        <v>1118270</v>
      </c>
    </row>
    <row r="5698" spans="1:5">
      <c r="A5698" s="4" t="s">
        <v>736</v>
      </c>
      <c r="B5698" s="5" t="n">
        <v>0</v>
      </c>
    </row>
    <row r="5699" spans="1:5">
      <c r="A5699" s="4" t="s">
        <v>737</v>
      </c>
      <c r="B5699" s="5" t="n">
        <v>583174</v>
      </c>
    </row>
    <row r="5700" spans="1:5">
      <c r="A5700" s="4" t="s">
        <v>738</v>
      </c>
      <c r="B5700" s="5" t="n">
        <v>1118270</v>
      </c>
    </row>
    <row r="5701" spans="1:5">
      <c r="A5701" s="4" t="s">
        <v>739</v>
      </c>
      <c r="B5701" s="5" t="n">
        <v>1701444</v>
      </c>
    </row>
    <row r="5702" spans="1:5">
      <c r="A5702" s="4" t="s">
        <v>740</v>
      </c>
      <c r="B5702" s="6" t="n">
        <v>25608</v>
      </c>
    </row>
    <row r="5703" spans="1:5">
      <c r="A5703" s="4" t="s">
        <v>742</v>
      </c>
      <c r="B5703" s="5" t="n">
        <v>2018</v>
      </c>
    </row>
    <row r="5704" spans="1:5">
      <c r="A5704" s="4" t="s">
        <v>743</v>
      </c>
      <c r="B5704" s="4" t="s">
        <v>411</v>
      </c>
    </row>
    <row r="5705" spans="1:5">
      <c r="A5705" s="4" t="s">
        <v>1214</v>
      </c>
    </row>
    <row r="5706" spans="1:5">
      <c r="A5706" s="3" t="s">
        <v>732</v>
      </c>
    </row>
    <row r="5707" spans="1:5">
      <c r="A5707" s="4" t="s">
        <v>733</v>
      </c>
      <c r="B5707" s="6" t="n">
        <v>0</v>
      </c>
    </row>
    <row r="5708" spans="1:5">
      <c r="A5708" s="4" t="s">
        <v>734</v>
      </c>
      <c r="B5708" s="5" t="n">
        <v>202968</v>
      </c>
    </row>
    <row r="5709" spans="1:5">
      <c r="A5709" s="4" t="s">
        <v>735</v>
      </c>
      <c r="B5709" s="5" t="n">
        <v>896444</v>
      </c>
    </row>
    <row r="5710" spans="1:5">
      <c r="A5710" s="4" t="s">
        <v>736</v>
      </c>
      <c r="B5710" s="5" t="n">
        <v>0</v>
      </c>
    </row>
    <row r="5711" spans="1:5">
      <c r="A5711" s="4" t="s">
        <v>737</v>
      </c>
      <c r="B5711" s="5" t="n">
        <v>202968</v>
      </c>
    </row>
    <row r="5712" spans="1:5">
      <c r="A5712" s="4" t="s">
        <v>738</v>
      </c>
      <c r="B5712" s="5" t="n">
        <v>896444</v>
      </c>
    </row>
    <row r="5713" spans="1:5">
      <c r="A5713" s="4" t="s">
        <v>739</v>
      </c>
      <c r="B5713" s="5" t="n">
        <v>1099412</v>
      </c>
    </row>
    <row r="5714" spans="1:5">
      <c r="A5714" s="4" t="s">
        <v>740</v>
      </c>
      <c r="B5714" s="6" t="n">
        <v>18593</v>
      </c>
    </row>
    <row r="5715" spans="1:5">
      <c r="A5715" s="4" t="s">
        <v>742</v>
      </c>
      <c r="B5715" s="5" t="n">
        <v>2018</v>
      </c>
    </row>
    <row r="5716" spans="1:5">
      <c r="A5716" s="4" t="s">
        <v>743</v>
      </c>
      <c r="B5716" s="4" t="s">
        <v>411</v>
      </c>
    </row>
    <row r="5717" spans="1:5">
      <c r="A5717" s="4" t="s">
        <v>1215</v>
      </c>
    </row>
    <row r="5718" spans="1:5">
      <c r="A5718" s="3" t="s">
        <v>732</v>
      </c>
    </row>
    <row r="5719" spans="1:5">
      <c r="A5719" s="4" t="s">
        <v>733</v>
      </c>
      <c r="B5719" s="6" t="n">
        <v>0</v>
      </c>
    </row>
    <row r="5720" spans="1:5">
      <c r="A5720" s="4" t="s">
        <v>734</v>
      </c>
      <c r="B5720" s="5" t="n">
        <v>227562</v>
      </c>
    </row>
    <row r="5721" spans="1:5">
      <c r="A5721" s="4" t="s">
        <v>735</v>
      </c>
      <c r="B5721" s="5" t="n">
        <v>5794123</v>
      </c>
    </row>
    <row r="5722" spans="1:5">
      <c r="A5722" s="4" t="s">
        <v>736</v>
      </c>
      <c r="B5722" s="5" t="n">
        <v>0</v>
      </c>
    </row>
    <row r="5723" spans="1:5">
      <c r="A5723" s="4" t="s">
        <v>737</v>
      </c>
      <c r="B5723" s="5" t="n">
        <v>227562</v>
      </c>
    </row>
    <row r="5724" spans="1:5">
      <c r="A5724" s="4" t="s">
        <v>738</v>
      </c>
      <c r="B5724" s="5" t="n">
        <v>5794123</v>
      </c>
    </row>
    <row r="5725" spans="1:5">
      <c r="A5725" s="4" t="s">
        <v>739</v>
      </c>
      <c r="B5725" s="5" t="n">
        <v>6021685</v>
      </c>
    </row>
    <row r="5726" spans="1:5">
      <c r="A5726" s="4" t="s">
        <v>740</v>
      </c>
      <c r="B5726" s="6" t="n">
        <v>132760</v>
      </c>
    </row>
    <row r="5727" spans="1:5">
      <c r="A5727" s="4" t="s">
        <v>742</v>
      </c>
      <c r="B5727" s="5" t="n">
        <v>2018</v>
      </c>
    </row>
    <row r="5728" spans="1:5">
      <c r="A5728" s="4" t="s">
        <v>743</v>
      </c>
      <c r="B5728" s="4" t="s">
        <v>411</v>
      </c>
    </row>
    <row r="5729" spans="1:5">
      <c r="A5729" s="4" t="s">
        <v>1216</v>
      </c>
    </row>
    <row r="5730" spans="1:5">
      <c r="A5730" s="3" t="s">
        <v>732</v>
      </c>
    </row>
    <row r="5731" spans="1:5">
      <c r="A5731" s="4" t="s">
        <v>733</v>
      </c>
      <c r="B5731" s="6" t="n">
        <v>0</v>
      </c>
    </row>
    <row r="5732" spans="1:5">
      <c r="A5732" s="4" t="s">
        <v>734</v>
      </c>
      <c r="B5732" s="5" t="n">
        <v>154294</v>
      </c>
    </row>
    <row r="5733" spans="1:5">
      <c r="A5733" s="4" t="s">
        <v>735</v>
      </c>
      <c r="B5733" s="5" t="n">
        <v>742421</v>
      </c>
    </row>
    <row r="5734" spans="1:5">
      <c r="A5734" s="4" t="s">
        <v>736</v>
      </c>
      <c r="B5734" s="5" t="n">
        <v>0</v>
      </c>
    </row>
    <row r="5735" spans="1:5">
      <c r="A5735" s="4" t="s">
        <v>737</v>
      </c>
      <c r="B5735" s="5" t="n">
        <v>154294</v>
      </c>
    </row>
    <row r="5736" spans="1:5">
      <c r="A5736" s="4" t="s">
        <v>738</v>
      </c>
      <c r="B5736" s="5" t="n">
        <v>742421</v>
      </c>
    </row>
    <row r="5737" spans="1:5">
      <c r="A5737" s="4" t="s">
        <v>739</v>
      </c>
      <c r="B5737" s="5" t="n">
        <v>896715</v>
      </c>
    </row>
    <row r="5738" spans="1:5">
      <c r="A5738" s="4" t="s">
        <v>740</v>
      </c>
      <c r="B5738" s="6" t="n">
        <v>15362</v>
      </c>
    </row>
    <row r="5739" spans="1:5">
      <c r="A5739" s="4" t="s">
        <v>742</v>
      </c>
      <c r="B5739" s="5" t="n">
        <v>2018</v>
      </c>
    </row>
    <row r="5740" spans="1:5">
      <c r="A5740" s="4" t="s">
        <v>743</v>
      </c>
      <c r="B5740" s="4" t="s">
        <v>411</v>
      </c>
    </row>
    <row r="5741" spans="1:5">
      <c r="A5741" s="4" t="s">
        <v>1217</v>
      </c>
    </row>
    <row r="5742" spans="1:5">
      <c r="A5742" s="3" t="s">
        <v>732</v>
      </c>
    </row>
    <row r="5743" spans="1:5">
      <c r="A5743" s="4" t="s">
        <v>733</v>
      </c>
      <c r="B5743" s="6" t="n">
        <v>0</v>
      </c>
    </row>
    <row r="5744" spans="1:5">
      <c r="A5744" s="4" t="s">
        <v>734</v>
      </c>
      <c r="B5744" s="5" t="n">
        <v>579935</v>
      </c>
    </row>
    <row r="5745" spans="1:5">
      <c r="A5745" s="4" t="s">
        <v>735</v>
      </c>
      <c r="B5745" s="5" t="n">
        <v>1594085</v>
      </c>
    </row>
    <row r="5746" spans="1:5">
      <c r="A5746" s="4" t="s">
        <v>736</v>
      </c>
      <c r="B5746" s="5" t="n">
        <v>0</v>
      </c>
    </row>
    <row r="5747" spans="1:5">
      <c r="A5747" s="4" t="s">
        <v>737</v>
      </c>
      <c r="B5747" s="5" t="n">
        <v>579935</v>
      </c>
    </row>
    <row r="5748" spans="1:5">
      <c r="A5748" s="4" t="s">
        <v>738</v>
      </c>
      <c r="B5748" s="5" t="n">
        <v>1594085</v>
      </c>
    </row>
    <row r="5749" spans="1:5">
      <c r="A5749" s="4" t="s">
        <v>739</v>
      </c>
      <c r="B5749" s="5" t="n">
        <v>2174020</v>
      </c>
    </row>
    <row r="5750" spans="1:5">
      <c r="A5750" s="4" t="s">
        <v>740</v>
      </c>
      <c r="B5750" s="6" t="n">
        <v>19926</v>
      </c>
    </row>
    <row r="5751" spans="1:5">
      <c r="A5751" s="4" t="s">
        <v>742</v>
      </c>
      <c r="B5751" s="5" t="n">
        <v>2018</v>
      </c>
    </row>
    <row r="5752" spans="1:5">
      <c r="A5752" s="4" t="s">
        <v>743</v>
      </c>
      <c r="B5752" s="4" t="s">
        <v>411</v>
      </c>
    </row>
    <row r="5753" spans="1:5">
      <c r="A5753" s="4" t="s">
        <v>1218</v>
      </c>
    </row>
    <row r="5754" spans="1:5">
      <c r="A5754" s="3" t="s">
        <v>732</v>
      </c>
    </row>
    <row r="5755" spans="1:5">
      <c r="A5755" s="4" t="s">
        <v>733</v>
      </c>
      <c r="B5755" s="6" t="n">
        <v>0</v>
      </c>
    </row>
    <row r="5756" spans="1:5">
      <c r="A5756" s="4" t="s">
        <v>734</v>
      </c>
      <c r="B5756" s="5" t="n">
        <v>68172</v>
      </c>
    </row>
    <row r="5757" spans="1:5">
      <c r="A5757" s="4" t="s">
        <v>735</v>
      </c>
      <c r="B5757" s="5" t="n">
        <v>2938611</v>
      </c>
    </row>
    <row r="5758" spans="1:5">
      <c r="A5758" s="4" t="s">
        <v>736</v>
      </c>
      <c r="B5758" s="5" t="n">
        <v>0</v>
      </c>
    </row>
    <row r="5759" spans="1:5">
      <c r="A5759" s="4" t="s">
        <v>737</v>
      </c>
      <c r="B5759" s="5" t="n">
        <v>68172</v>
      </c>
    </row>
    <row r="5760" spans="1:5">
      <c r="A5760" s="4" t="s">
        <v>738</v>
      </c>
      <c r="B5760" s="5" t="n">
        <v>2938611</v>
      </c>
    </row>
    <row r="5761" spans="1:5">
      <c r="A5761" s="4" t="s">
        <v>739</v>
      </c>
      <c r="B5761" s="5" t="n">
        <v>3006783</v>
      </c>
    </row>
    <row r="5762" spans="1:5">
      <c r="A5762" s="4" t="s">
        <v>740</v>
      </c>
      <c r="B5762" s="6" t="n">
        <v>68313</v>
      </c>
    </row>
    <row r="5763" spans="1:5">
      <c r="A5763" s="4" t="s">
        <v>742</v>
      </c>
      <c r="B5763" s="5" t="n">
        <v>2018</v>
      </c>
    </row>
    <row r="5764" spans="1:5">
      <c r="A5764" s="4" t="s">
        <v>743</v>
      </c>
      <c r="B5764" s="4" t="s">
        <v>411</v>
      </c>
    </row>
    <row r="5765" spans="1:5">
      <c r="A5765" s="4" t="s">
        <v>1219</v>
      </c>
    </row>
    <row r="5766" spans="1:5">
      <c r="A5766" s="3" t="s">
        <v>732</v>
      </c>
    </row>
    <row r="5767" spans="1:5">
      <c r="A5767" s="4" t="s">
        <v>733</v>
      </c>
      <c r="B5767" s="6" t="n">
        <v>0</v>
      </c>
    </row>
    <row r="5768" spans="1:5">
      <c r="A5768" s="4" t="s">
        <v>734</v>
      </c>
      <c r="B5768" s="5" t="n">
        <v>1053287</v>
      </c>
    </row>
    <row r="5769" spans="1:5">
      <c r="A5769" s="4" t="s">
        <v>735</v>
      </c>
      <c r="B5769" s="5" t="n">
        <v>6141649</v>
      </c>
    </row>
    <row r="5770" spans="1:5">
      <c r="A5770" s="4" t="s">
        <v>736</v>
      </c>
      <c r="B5770" s="5" t="n">
        <v>0</v>
      </c>
    </row>
    <row r="5771" spans="1:5">
      <c r="A5771" s="4" t="s">
        <v>737</v>
      </c>
      <c r="B5771" s="5" t="n">
        <v>1053287</v>
      </c>
    </row>
    <row r="5772" spans="1:5">
      <c r="A5772" s="4" t="s">
        <v>738</v>
      </c>
      <c r="B5772" s="5" t="n">
        <v>6141649</v>
      </c>
    </row>
    <row r="5773" spans="1:5">
      <c r="A5773" s="4" t="s">
        <v>739</v>
      </c>
      <c r="B5773" s="5" t="n">
        <v>7194936</v>
      </c>
    </row>
    <row r="5774" spans="1:5">
      <c r="A5774" s="4" t="s">
        <v>740</v>
      </c>
      <c r="B5774" s="6" t="n">
        <v>38385</v>
      </c>
    </row>
    <row r="5775" spans="1:5">
      <c r="A5775" s="4" t="s">
        <v>742</v>
      </c>
      <c r="B5775" s="5" t="n">
        <v>2018</v>
      </c>
    </row>
    <row r="5776" spans="1:5">
      <c r="A5776" s="4" t="s">
        <v>743</v>
      </c>
      <c r="B5776" s="4" t="s">
        <v>411</v>
      </c>
    </row>
    <row r="5777" spans="1:5">
      <c r="A5777" s="4" t="s">
        <v>1220</v>
      </c>
    </row>
    <row r="5778" spans="1:5">
      <c r="A5778" s="3" t="s">
        <v>732</v>
      </c>
    </row>
    <row r="5779" spans="1:5">
      <c r="A5779" s="4" t="s">
        <v>733</v>
      </c>
      <c r="B5779" s="6" t="n">
        <v>0</v>
      </c>
    </row>
    <row r="5780" spans="1:5">
      <c r="A5780" s="4" t="s">
        <v>734</v>
      </c>
      <c r="B5780" s="5" t="n">
        <v>95655</v>
      </c>
    </row>
    <row r="5781" spans="1:5">
      <c r="A5781" s="4" t="s">
        <v>735</v>
      </c>
      <c r="B5781" s="5" t="n">
        <v>802880</v>
      </c>
    </row>
    <row r="5782" spans="1:5">
      <c r="A5782" s="4" t="s">
        <v>736</v>
      </c>
      <c r="B5782" s="5" t="n">
        <v>0</v>
      </c>
    </row>
    <row r="5783" spans="1:5">
      <c r="A5783" s="4" t="s">
        <v>737</v>
      </c>
      <c r="B5783" s="5" t="n">
        <v>95655</v>
      </c>
    </row>
    <row r="5784" spans="1:5">
      <c r="A5784" s="4" t="s">
        <v>738</v>
      </c>
      <c r="B5784" s="5" t="n">
        <v>802880</v>
      </c>
    </row>
    <row r="5785" spans="1:5">
      <c r="A5785" s="4" t="s">
        <v>739</v>
      </c>
      <c r="B5785" s="5" t="n">
        <v>898535</v>
      </c>
    </row>
    <row r="5786" spans="1:5">
      <c r="A5786" s="4" t="s">
        <v>740</v>
      </c>
      <c r="B5786" s="6" t="n">
        <v>10036</v>
      </c>
    </row>
    <row r="5787" spans="1:5">
      <c r="A5787" s="4" t="s">
        <v>742</v>
      </c>
      <c r="B5787" s="5" t="n">
        <v>2018</v>
      </c>
    </row>
    <row r="5788" spans="1:5">
      <c r="A5788" s="4" t="s">
        <v>743</v>
      </c>
      <c r="B5788" s="4" t="s">
        <v>411</v>
      </c>
    </row>
    <row r="5789" spans="1:5">
      <c r="A5789" s="4" t="s">
        <v>1221</v>
      </c>
    </row>
    <row r="5790" spans="1:5">
      <c r="A5790" s="3" t="s">
        <v>732</v>
      </c>
    </row>
    <row r="5791" spans="1:5">
      <c r="A5791" s="4" t="s">
        <v>733</v>
      </c>
      <c r="B5791" s="6" t="n">
        <v>0</v>
      </c>
    </row>
    <row r="5792" spans="1:5">
      <c r="A5792" s="4" t="s">
        <v>734</v>
      </c>
      <c r="B5792" s="5" t="n">
        <v>601820</v>
      </c>
    </row>
    <row r="5793" spans="1:5">
      <c r="A5793" s="4" t="s">
        <v>735</v>
      </c>
      <c r="B5793" s="5" t="n">
        <v>1054572</v>
      </c>
    </row>
    <row r="5794" spans="1:5">
      <c r="A5794" s="4" t="s">
        <v>736</v>
      </c>
      <c r="B5794" s="5" t="n">
        <v>0</v>
      </c>
    </row>
    <row r="5795" spans="1:5">
      <c r="A5795" s="4" t="s">
        <v>737</v>
      </c>
      <c r="B5795" s="5" t="n">
        <v>601820</v>
      </c>
    </row>
    <row r="5796" spans="1:5">
      <c r="A5796" s="4" t="s">
        <v>738</v>
      </c>
      <c r="B5796" s="5" t="n">
        <v>1054572</v>
      </c>
    </row>
    <row r="5797" spans="1:5">
      <c r="A5797" s="4" t="s">
        <v>739</v>
      </c>
      <c r="B5797" s="5" t="n">
        <v>1656392</v>
      </c>
    </row>
    <row r="5798" spans="1:5">
      <c r="A5798" s="4" t="s">
        <v>740</v>
      </c>
      <c r="B5798" s="6" t="n">
        <v>0</v>
      </c>
    </row>
    <row r="5799" spans="1:5">
      <c r="A5799" s="4" t="s">
        <v>742</v>
      </c>
      <c r="B5799" s="5" t="n">
        <v>2018</v>
      </c>
    </row>
    <row r="5800" spans="1:5">
      <c r="A5800" s="4" t="s">
        <v>743</v>
      </c>
      <c r="B5800" s="4" t="s">
        <v>411</v>
      </c>
    </row>
    <row r="5801" spans="1:5">
      <c r="A5801" s="4" t="s">
        <v>1222</v>
      </c>
    </row>
    <row r="5802" spans="1:5">
      <c r="A5802" s="3" t="s">
        <v>732</v>
      </c>
    </row>
    <row r="5803" spans="1:5">
      <c r="A5803" s="4" t="s">
        <v>733</v>
      </c>
      <c r="B5803" s="6" t="n">
        <v>0</v>
      </c>
    </row>
    <row r="5804" spans="1:5">
      <c r="A5804" s="4" t="s">
        <v>734</v>
      </c>
      <c r="B5804" s="5" t="n">
        <v>290396</v>
      </c>
    </row>
    <row r="5805" spans="1:5">
      <c r="A5805" s="4" t="s">
        <v>735</v>
      </c>
      <c r="B5805" s="5" t="n">
        <v>1297684</v>
      </c>
    </row>
    <row r="5806" spans="1:5">
      <c r="A5806" s="4" t="s">
        <v>736</v>
      </c>
      <c r="B5806" s="5" t="n">
        <v>0</v>
      </c>
    </row>
    <row r="5807" spans="1:5">
      <c r="A5807" s="4" t="s">
        <v>737</v>
      </c>
      <c r="B5807" s="5" t="n">
        <v>290396</v>
      </c>
    </row>
    <row r="5808" spans="1:5">
      <c r="A5808" s="4" t="s">
        <v>738</v>
      </c>
      <c r="B5808" s="5" t="n">
        <v>1297684</v>
      </c>
    </row>
    <row r="5809" spans="1:5">
      <c r="A5809" s="4" t="s">
        <v>739</v>
      </c>
      <c r="B5809" s="5" t="n">
        <v>1588080</v>
      </c>
    </row>
    <row r="5810" spans="1:5">
      <c r="A5810" s="4" t="s">
        <v>740</v>
      </c>
      <c r="B5810" s="6" t="n">
        <v>0</v>
      </c>
    </row>
    <row r="5811" spans="1:5">
      <c r="A5811" s="4" t="s">
        <v>742</v>
      </c>
      <c r="B5811" s="5" t="n">
        <v>2018</v>
      </c>
    </row>
    <row r="5812" spans="1:5">
      <c r="A5812" s="4" t="s">
        <v>743</v>
      </c>
      <c r="B5812" s="4" t="s">
        <v>411</v>
      </c>
    </row>
    <row r="5813" spans="1:5">
      <c r="A5813" s="4" t="s">
        <v>1223</v>
      </c>
    </row>
    <row r="5814" spans="1:5">
      <c r="A5814" s="3" t="s">
        <v>732</v>
      </c>
    </row>
    <row r="5815" spans="1:5">
      <c r="A5815" s="4" t="s">
        <v>733</v>
      </c>
      <c r="B5815" s="6" t="n">
        <v>0</v>
      </c>
    </row>
    <row r="5816" spans="1:5">
      <c r="A5816" s="4" t="s">
        <v>734</v>
      </c>
      <c r="B5816" s="5" t="n">
        <v>542118</v>
      </c>
    </row>
    <row r="5817" spans="1:5">
      <c r="A5817" s="4" t="s">
        <v>735</v>
      </c>
      <c r="B5817" s="5" t="n">
        <v>2418183</v>
      </c>
    </row>
    <row r="5818" spans="1:5">
      <c r="A5818" s="4" t="s">
        <v>736</v>
      </c>
      <c r="B5818" s="5" t="n">
        <v>0</v>
      </c>
    </row>
    <row r="5819" spans="1:5">
      <c r="A5819" s="4" t="s">
        <v>737</v>
      </c>
      <c r="B5819" s="5" t="n">
        <v>542118</v>
      </c>
    </row>
    <row r="5820" spans="1:5">
      <c r="A5820" s="4" t="s">
        <v>738</v>
      </c>
      <c r="B5820" s="5" t="n">
        <v>2418183</v>
      </c>
    </row>
    <row r="5821" spans="1:5">
      <c r="A5821" s="4" t="s">
        <v>739</v>
      </c>
      <c r="B5821" s="5" t="n">
        <v>2960301</v>
      </c>
    </row>
    <row r="5822" spans="1:5">
      <c r="A5822" s="4" t="s">
        <v>740</v>
      </c>
      <c r="B5822" s="6" t="n">
        <v>25189</v>
      </c>
    </row>
    <row r="5823" spans="1:5">
      <c r="A5823" s="4" t="s">
        <v>742</v>
      </c>
      <c r="B5823" s="5" t="n">
        <v>2018</v>
      </c>
    </row>
    <row r="5824" spans="1:5">
      <c r="A5824" s="4" t="s">
        <v>743</v>
      </c>
      <c r="B5824" s="4" t="s">
        <v>411</v>
      </c>
    </row>
    <row r="5825" spans="1:5">
      <c r="A5825" s="4" t="s">
        <v>1224</v>
      </c>
    </row>
    <row r="5826" spans="1:5">
      <c r="A5826" s="3" t="s">
        <v>732</v>
      </c>
    </row>
    <row r="5827" spans="1:5">
      <c r="A5827" s="4" t="s">
        <v>733</v>
      </c>
      <c r="B5827" s="6" t="n">
        <v>0</v>
      </c>
    </row>
    <row r="5828" spans="1:5">
      <c r="A5828" s="4" t="s">
        <v>734</v>
      </c>
      <c r="B5828" s="5" t="n">
        <v>193192</v>
      </c>
    </row>
    <row r="5829" spans="1:5">
      <c r="A5829" s="4" t="s">
        <v>735</v>
      </c>
      <c r="B5829" s="5" t="n">
        <v>925598</v>
      </c>
    </row>
    <row r="5830" spans="1:5">
      <c r="A5830" s="4" t="s">
        <v>736</v>
      </c>
      <c r="B5830" s="5" t="n">
        <v>0</v>
      </c>
    </row>
    <row r="5831" spans="1:5">
      <c r="A5831" s="4" t="s">
        <v>737</v>
      </c>
      <c r="B5831" s="5" t="n">
        <v>193192</v>
      </c>
    </row>
    <row r="5832" spans="1:5">
      <c r="A5832" s="4" t="s">
        <v>738</v>
      </c>
      <c r="B5832" s="5" t="n">
        <v>925598</v>
      </c>
    </row>
    <row r="5833" spans="1:5">
      <c r="A5833" s="4" t="s">
        <v>739</v>
      </c>
      <c r="B5833" s="5" t="n">
        <v>1118790</v>
      </c>
    </row>
    <row r="5834" spans="1:5">
      <c r="A5834" s="4" t="s">
        <v>740</v>
      </c>
      <c r="B5834" s="6" t="n">
        <v>5785</v>
      </c>
    </row>
    <row r="5835" spans="1:5">
      <c r="A5835" s="4" t="s">
        <v>742</v>
      </c>
      <c r="B5835" s="5" t="n">
        <v>2018</v>
      </c>
    </row>
    <row r="5836" spans="1:5">
      <c r="A5836" s="4" t="s">
        <v>743</v>
      </c>
      <c r="B5836" s="4" t="s">
        <v>411</v>
      </c>
    </row>
    <row r="5837" spans="1:5">
      <c r="A5837" s="4" t="s">
        <v>1225</v>
      </c>
    </row>
    <row r="5838" spans="1:5">
      <c r="A5838" s="3" t="s">
        <v>732</v>
      </c>
    </row>
    <row r="5839" spans="1:5">
      <c r="A5839" s="4" t="s">
        <v>733</v>
      </c>
      <c r="B5839" s="6" t="n">
        <v>0</v>
      </c>
    </row>
    <row r="5840" spans="1:5">
      <c r="A5840" s="4" t="s">
        <v>734</v>
      </c>
      <c r="B5840" s="5" t="n">
        <v>242651</v>
      </c>
    </row>
    <row r="5841" spans="1:5">
      <c r="A5841" s="4" t="s">
        <v>735</v>
      </c>
      <c r="B5841" s="5" t="n">
        <v>2462533</v>
      </c>
    </row>
    <row r="5842" spans="1:5">
      <c r="A5842" s="4" t="s">
        <v>736</v>
      </c>
      <c r="B5842" s="5" t="n">
        <v>0</v>
      </c>
    </row>
    <row r="5843" spans="1:5">
      <c r="A5843" s="4" t="s">
        <v>737</v>
      </c>
      <c r="B5843" s="5" t="n">
        <v>242651</v>
      </c>
    </row>
    <row r="5844" spans="1:5">
      <c r="A5844" s="4" t="s">
        <v>738</v>
      </c>
      <c r="B5844" s="5" t="n">
        <v>2462533</v>
      </c>
    </row>
    <row r="5845" spans="1:5">
      <c r="A5845" s="4" t="s">
        <v>739</v>
      </c>
      <c r="B5845" s="5" t="n">
        <v>2705184</v>
      </c>
    </row>
    <row r="5846" spans="1:5">
      <c r="A5846" s="4" t="s">
        <v>740</v>
      </c>
      <c r="B5846" s="6" t="n">
        <v>25651</v>
      </c>
    </row>
    <row r="5847" spans="1:5">
      <c r="A5847" s="4" t="s">
        <v>742</v>
      </c>
      <c r="B5847" s="5" t="n">
        <v>2018</v>
      </c>
    </row>
    <row r="5848" spans="1:5">
      <c r="A5848" s="4" t="s">
        <v>743</v>
      </c>
      <c r="B5848" s="4" t="s">
        <v>411</v>
      </c>
    </row>
    <row r="5849" spans="1:5">
      <c r="A5849" s="4" t="s">
        <v>1226</v>
      </c>
    </row>
    <row r="5850" spans="1:5">
      <c r="A5850" s="3" t="s">
        <v>732</v>
      </c>
    </row>
    <row r="5851" spans="1:5">
      <c r="A5851" s="4" t="s">
        <v>733</v>
      </c>
      <c r="B5851" s="6" t="n">
        <v>0</v>
      </c>
    </row>
    <row r="5852" spans="1:5">
      <c r="A5852" s="4" t="s">
        <v>734</v>
      </c>
      <c r="B5852" s="5" t="n">
        <v>396560</v>
      </c>
    </row>
    <row r="5853" spans="1:5">
      <c r="A5853" s="4" t="s">
        <v>735</v>
      </c>
      <c r="B5853" s="5" t="n">
        <v>1122737</v>
      </c>
    </row>
    <row r="5854" spans="1:5">
      <c r="A5854" s="4" t="s">
        <v>736</v>
      </c>
      <c r="B5854" s="5" t="n">
        <v>0</v>
      </c>
    </row>
    <row r="5855" spans="1:5">
      <c r="A5855" s="4" t="s">
        <v>737</v>
      </c>
      <c r="B5855" s="5" t="n">
        <v>396560</v>
      </c>
    </row>
    <row r="5856" spans="1:5">
      <c r="A5856" s="4" t="s">
        <v>738</v>
      </c>
      <c r="B5856" s="5" t="n">
        <v>1122737</v>
      </c>
    </row>
    <row r="5857" spans="1:5">
      <c r="A5857" s="4" t="s">
        <v>739</v>
      </c>
      <c r="B5857" s="5" t="n">
        <v>1519297</v>
      </c>
    </row>
    <row r="5858" spans="1:5">
      <c r="A5858" s="4" t="s">
        <v>740</v>
      </c>
      <c r="B5858" s="6" t="n">
        <v>7017</v>
      </c>
    </row>
    <row r="5859" spans="1:5">
      <c r="A5859" s="4" t="s">
        <v>742</v>
      </c>
      <c r="B5859" s="5" t="n">
        <v>2018</v>
      </c>
    </row>
    <row r="5860" spans="1:5">
      <c r="A5860" s="4" t="s">
        <v>743</v>
      </c>
      <c r="B5860" s="4" t="s">
        <v>411</v>
      </c>
    </row>
    <row r="5861" spans="1:5">
      <c r="A5861" s="4" t="s">
        <v>1227</v>
      </c>
    </row>
    <row r="5862" spans="1:5">
      <c r="A5862" s="3" t="s">
        <v>732</v>
      </c>
    </row>
    <row r="5863" spans="1:5">
      <c r="A5863" s="4" t="s">
        <v>733</v>
      </c>
      <c r="B5863" s="6" t="n">
        <v>0</v>
      </c>
    </row>
    <row r="5864" spans="1:5">
      <c r="A5864" s="4" t="s">
        <v>734</v>
      </c>
      <c r="B5864" s="5" t="n">
        <v>163258</v>
      </c>
    </row>
    <row r="5865" spans="1:5">
      <c r="A5865" s="4" t="s">
        <v>735</v>
      </c>
      <c r="B5865" s="5" t="n">
        <v>747944</v>
      </c>
    </row>
    <row r="5866" spans="1:5">
      <c r="A5866" s="4" t="s">
        <v>736</v>
      </c>
      <c r="B5866" s="5" t="n">
        <v>0</v>
      </c>
    </row>
    <row r="5867" spans="1:5">
      <c r="A5867" s="4" t="s">
        <v>737</v>
      </c>
      <c r="B5867" s="5" t="n">
        <v>163258</v>
      </c>
    </row>
    <row r="5868" spans="1:5">
      <c r="A5868" s="4" t="s">
        <v>738</v>
      </c>
      <c r="B5868" s="5" t="n">
        <v>747944</v>
      </c>
    </row>
    <row r="5869" spans="1:5">
      <c r="A5869" s="4" t="s">
        <v>739</v>
      </c>
      <c r="B5869" s="5" t="n">
        <v>911202</v>
      </c>
    </row>
    <row r="5870" spans="1:5">
      <c r="A5870" s="4" t="s">
        <v>740</v>
      </c>
      <c r="B5870" s="6" t="n">
        <v>4675</v>
      </c>
    </row>
    <row r="5871" spans="1:5">
      <c r="A5871" s="4" t="s">
        <v>742</v>
      </c>
      <c r="B5871" s="5" t="n">
        <v>2018</v>
      </c>
    </row>
    <row r="5872" spans="1:5">
      <c r="A5872" s="4" t="s">
        <v>743</v>
      </c>
      <c r="B5872" s="4" t="s">
        <v>411</v>
      </c>
    </row>
    <row r="5873" spans="1:5">
      <c r="A5873" s="4" t="s">
        <v>1228</v>
      </c>
    </row>
    <row r="5874" spans="1:5">
      <c r="A5874" s="3" t="s">
        <v>732</v>
      </c>
    </row>
    <row r="5875" spans="1:5">
      <c r="A5875" s="4" t="s">
        <v>733</v>
      </c>
      <c r="B5875" s="6" t="n">
        <v>0</v>
      </c>
    </row>
    <row r="5876" spans="1:5">
      <c r="A5876" s="4" t="s">
        <v>734</v>
      </c>
      <c r="B5876" s="5" t="n">
        <v>728822</v>
      </c>
    </row>
    <row r="5877" spans="1:5">
      <c r="A5877" s="4" t="s">
        <v>735</v>
      </c>
      <c r="B5877" s="5" t="n">
        <v>1468688</v>
      </c>
    </row>
    <row r="5878" spans="1:5">
      <c r="A5878" s="4" t="s">
        <v>736</v>
      </c>
      <c r="B5878" s="5" t="n">
        <v>0</v>
      </c>
    </row>
    <row r="5879" spans="1:5">
      <c r="A5879" s="4" t="s">
        <v>737</v>
      </c>
      <c r="B5879" s="5" t="n">
        <v>728822</v>
      </c>
    </row>
    <row r="5880" spans="1:5">
      <c r="A5880" s="4" t="s">
        <v>738</v>
      </c>
      <c r="B5880" s="5" t="n">
        <v>1468688</v>
      </c>
    </row>
    <row r="5881" spans="1:5">
      <c r="A5881" s="4" t="s">
        <v>739</v>
      </c>
      <c r="B5881" s="5" t="n">
        <v>2197510</v>
      </c>
    </row>
    <row r="5882" spans="1:5">
      <c r="A5882" s="4" t="s">
        <v>740</v>
      </c>
      <c r="B5882" s="6" t="n">
        <v>27466</v>
      </c>
    </row>
    <row r="5883" spans="1:5">
      <c r="A5883" s="4" t="s">
        <v>742</v>
      </c>
      <c r="B5883" s="5" t="n">
        <v>2018</v>
      </c>
    </row>
    <row r="5884" spans="1:5">
      <c r="A5884" s="4" t="s">
        <v>743</v>
      </c>
      <c r="B5884" s="4" t="s">
        <v>411</v>
      </c>
    </row>
    <row r="5885" spans="1:5">
      <c r="A5885" s="4" t="s">
        <v>1229</v>
      </c>
    </row>
    <row r="5886" spans="1:5">
      <c r="A5886" s="3" t="s">
        <v>732</v>
      </c>
    </row>
    <row r="5887" spans="1:5">
      <c r="A5887" s="4" t="s">
        <v>733</v>
      </c>
      <c r="B5887" s="6" t="n">
        <v>0</v>
      </c>
    </row>
    <row r="5888" spans="1:5">
      <c r="A5888" s="4" t="s">
        <v>734</v>
      </c>
      <c r="B5888" s="5" t="n">
        <v>772878</v>
      </c>
    </row>
    <row r="5889" spans="1:5">
      <c r="A5889" s="4" t="s">
        <v>735</v>
      </c>
      <c r="B5889" s="5" t="n">
        <v>2392129</v>
      </c>
    </row>
    <row r="5890" spans="1:5">
      <c r="A5890" s="4" t="s">
        <v>736</v>
      </c>
      <c r="B5890" s="5" t="n">
        <v>0</v>
      </c>
    </row>
    <row r="5891" spans="1:5">
      <c r="A5891" s="4" t="s">
        <v>737</v>
      </c>
      <c r="B5891" s="5" t="n">
        <v>772878</v>
      </c>
    </row>
    <row r="5892" spans="1:5">
      <c r="A5892" s="4" t="s">
        <v>738</v>
      </c>
      <c r="B5892" s="5" t="n">
        <v>2392129</v>
      </c>
    </row>
    <row r="5893" spans="1:5">
      <c r="A5893" s="4" t="s">
        <v>739</v>
      </c>
      <c r="B5893" s="5" t="n">
        <v>3165007</v>
      </c>
    </row>
    <row r="5894" spans="1:5">
      <c r="A5894" s="4" t="s">
        <v>740</v>
      </c>
      <c r="B5894" s="6" t="n">
        <v>24918</v>
      </c>
    </row>
    <row r="5895" spans="1:5">
      <c r="A5895" s="4" t="s">
        <v>742</v>
      </c>
      <c r="B5895" s="5" t="n">
        <v>2018</v>
      </c>
    </row>
    <row r="5896" spans="1:5">
      <c r="A5896" s="4" t="s">
        <v>743</v>
      </c>
      <c r="B5896" s="4" t="s">
        <v>411</v>
      </c>
    </row>
    <row r="5897" spans="1:5">
      <c r="A5897" s="4" t="s">
        <v>1230</v>
      </c>
    </row>
    <row r="5898" spans="1:5">
      <c r="A5898" s="3" t="s">
        <v>732</v>
      </c>
    </row>
    <row r="5899" spans="1:5">
      <c r="A5899" s="4" t="s">
        <v>733</v>
      </c>
      <c r="B5899" s="6" t="n">
        <v>0</v>
      </c>
    </row>
    <row r="5900" spans="1:5">
      <c r="A5900" s="4" t="s">
        <v>734</v>
      </c>
      <c r="B5900" s="5" t="n">
        <v>128158</v>
      </c>
    </row>
    <row r="5901" spans="1:5">
      <c r="A5901" s="4" t="s">
        <v>735</v>
      </c>
      <c r="B5901" s="5" t="n">
        <v>2329137</v>
      </c>
    </row>
    <row r="5902" spans="1:5">
      <c r="A5902" s="4" t="s">
        <v>736</v>
      </c>
      <c r="B5902" s="5" t="n">
        <v>0</v>
      </c>
    </row>
    <row r="5903" spans="1:5">
      <c r="A5903" s="4" t="s">
        <v>737</v>
      </c>
      <c r="B5903" s="5" t="n">
        <v>128158</v>
      </c>
    </row>
    <row r="5904" spans="1:5">
      <c r="A5904" s="4" t="s">
        <v>738</v>
      </c>
      <c r="B5904" s="5" t="n">
        <v>2329137</v>
      </c>
    </row>
    <row r="5905" spans="1:5">
      <c r="A5905" s="4" t="s">
        <v>739</v>
      </c>
      <c r="B5905" s="5" t="n">
        <v>2457295</v>
      </c>
    </row>
    <row r="5906" spans="1:5">
      <c r="A5906" s="4" t="s">
        <v>740</v>
      </c>
      <c r="B5906" s="6" t="n">
        <v>24262</v>
      </c>
    </row>
    <row r="5907" spans="1:5">
      <c r="A5907" s="4" t="s">
        <v>742</v>
      </c>
      <c r="B5907" s="5" t="n">
        <v>2018</v>
      </c>
    </row>
    <row r="5908" spans="1:5">
      <c r="A5908" s="4" t="s">
        <v>743</v>
      </c>
      <c r="B5908" s="4" t="s">
        <v>411</v>
      </c>
    </row>
    <row r="5909" spans="1:5">
      <c r="A5909" s="4" t="s">
        <v>1231</v>
      </c>
    </row>
    <row r="5910" spans="1:5">
      <c r="A5910" s="3" t="s">
        <v>732</v>
      </c>
    </row>
    <row r="5911" spans="1:5">
      <c r="A5911" s="4" t="s">
        <v>733</v>
      </c>
      <c r="B5911" s="6" t="n">
        <v>0</v>
      </c>
    </row>
    <row r="5912" spans="1:5">
      <c r="A5912" s="4" t="s">
        <v>734</v>
      </c>
      <c r="B5912" s="5" t="n">
        <v>293726</v>
      </c>
    </row>
    <row r="5913" spans="1:5">
      <c r="A5913" s="4" t="s">
        <v>735</v>
      </c>
      <c r="B5913" s="5" t="n">
        <v>0</v>
      </c>
    </row>
    <row r="5914" spans="1:5">
      <c r="A5914" s="4" t="s">
        <v>736</v>
      </c>
      <c r="B5914" s="5" t="n">
        <v>0</v>
      </c>
    </row>
    <row r="5915" spans="1:5">
      <c r="A5915" s="4" t="s">
        <v>737</v>
      </c>
      <c r="B5915" s="5" t="n">
        <v>293726</v>
      </c>
    </row>
    <row r="5916" spans="1:5">
      <c r="A5916" s="4" t="s">
        <v>738</v>
      </c>
      <c r="B5916" s="5" t="n">
        <v>0</v>
      </c>
    </row>
    <row r="5917" spans="1:5">
      <c r="A5917" s="4" t="s">
        <v>739</v>
      </c>
      <c r="B5917" s="5" t="n">
        <v>293726</v>
      </c>
    </row>
    <row r="5918" spans="1:5">
      <c r="A5918" s="4" t="s">
        <v>740</v>
      </c>
      <c r="B5918" s="6" t="n">
        <v>0</v>
      </c>
    </row>
    <row r="5919" spans="1:5">
      <c r="A5919" s="4" t="s">
        <v>742</v>
      </c>
      <c r="B5919" s="5" t="n">
        <v>2018</v>
      </c>
    </row>
    <row r="5920" spans="1:5">
      <c r="A5920" s="4" t="s">
        <v>1232</v>
      </c>
    </row>
    <row r="5921" spans="1:5">
      <c r="A5921" s="3" t="s">
        <v>732</v>
      </c>
    </row>
    <row r="5922" spans="1:5">
      <c r="A5922" s="4" t="s">
        <v>733</v>
      </c>
      <c r="B5922" s="6" t="n">
        <v>0</v>
      </c>
    </row>
    <row r="5923" spans="1:5">
      <c r="A5923" s="4" t="s">
        <v>734</v>
      </c>
      <c r="B5923" s="5" t="n">
        <v>238223</v>
      </c>
    </row>
    <row r="5924" spans="1:5">
      <c r="A5924" s="4" t="s">
        <v>735</v>
      </c>
      <c r="B5924" s="5" t="n">
        <v>758573</v>
      </c>
    </row>
    <row r="5925" spans="1:5">
      <c r="A5925" s="4" t="s">
        <v>736</v>
      </c>
      <c r="B5925" s="5" t="n">
        <v>0</v>
      </c>
    </row>
    <row r="5926" spans="1:5">
      <c r="A5926" s="4" t="s">
        <v>737</v>
      </c>
      <c r="B5926" s="5" t="n">
        <v>238223</v>
      </c>
    </row>
    <row r="5927" spans="1:5">
      <c r="A5927" s="4" t="s">
        <v>738</v>
      </c>
      <c r="B5927" s="5" t="n">
        <v>758573</v>
      </c>
    </row>
    <row r="5928" spans="1:5">
      <c r="A5928" s="4" t="s">
        <v>739</v>
      </c>
      <c r="B5928" s="5" t="n">
        <v>996796</v>
      </c>
    </row>
    <row r="5929" spans="1:5">
      <c r="A5929" s="4" t="s">
        <v>740</v>
      </c>
      <c r="B5929" s="6" t="n">
        <v>4741</v>
      </c>
    </row>
    <row r="5930" spans="1:5">
      <c r="A5930" s="4" t="s">
        <v>742</v>
      </c>
      <c r="B5930" s="5" t="n">
        <v>2018</v>
      </c>
    </row>
    <row r="5931" spans="1:5">
      <c r="A5931" s="4" t="s">
        <v>743</v>
      </c>
      <c r="B5931" s="4" t="s">
        <v>411</v>
      </c>
    </row>
    <row r="5932" spans="1:5">
      <c r="A5932" s="4" t="s">
        <v>1233</v>
      </c>
    </row>
    <row r="5933" spans="1:5">
      <c r="A5933" s="3" t="s">
        <v>732</v>
      </c>
    </row>
    <row r="5934" spans="1:5">
      <c r="A5934" s="4" t="s">
        <v>733</v>
      </c>
      <c r="B5934" s="6" t="n">
        <v>0</v>
      </c>
    </row>
    <row r="5935" spans="1:5">
      <c r="A5935" s="4" t="s">
        <v>734</v>
      </c>
      <c r="B5935" s="5" t="n">
        <v>310034</v>
      </c>
    </row>
    <row r="5936" spans="1:5">
      <c r="A5936" s="4" t="s">
        <v>735</v>
      </c>
      <c r="B5936" s="5" t="n">
        <v>2365203</v>
      </c>
    </row>
    <row r="5937" spans="1:5">
      <c r="A5937" s="4" t="s">
        <v>736</v>
      </c>
      <c r="B5937" s="5" t="n">
        <v>0</v>
      </c>
    </row>
    <row r="5938" spans="1:5">
      <c r="A5938" s="4" t="s">
        <v>737</v>
      </c>
      <c r="B5938" s="5" t="n">
        <v>310034</v>
      </c>
    </row>
    <row r="5939" spans="1:5">
      <c r="A5939" s="4" t="s">
        <v>738</v>
      </c>
      <c r="B5939" s="5" t="n">
        <v>2365203</v>
      </c>
    </row>
    <row r="5940" spans="1:5">
      <c r="A5940" s="4" t="s">
        <v>739</v>
      </c>
      <c r="B5940" s="5" t="n">
        <v>2675237</v>
      </c>
    </row>
    <row r="5941" spans="1:5">
      <c r="A5941" s="4" t="s">
        <v>740</v>
      </c>
      <c r="B5941" s="6" t="n">
        <v>24638</v>
      </c>
    </row>
    <row r="5942" spans="1:5">
      <c r="A5942" s="4" t="s">
        <v>742</v>
      </c>
      <c r="B5942" s="5" t="n">
        <v>2018</v>
      </c>
    </row>
    <row r="5943" spans="1:5">
      <c r="A5943" s="4" t="s">
        <v>743</v>
      </c>
      <c r="B5943" s="4" t="s">
        <v>411</v>
      </c>
    </row>
    <row r="5944" spans="1:5">
      <c r="A5944" s="4" t="s">
        <v>1234</v>
      </c>
    </row>
    <row r="5945" spans="1:5">
      <c r="A5945" s="3" t="s">
        <v>732</v>
      </c>
    </row>
    <row r="5946" spans="1:5">
      <c r="A5946" s="4" t="s">
        <v>733</v>
      </c>
      <c r="B5946" s="6" t="n">
        <v>0</v>
      </c>
    </row>
    <row r="5947" spans="1:5">
      <c r="A5947" s="4" t="s">
        <v>734</v>
      </c>
      <c r="B5947" s="5" t="n">
        <v>307331</v>
      </c>
    </row>
    <row r="5948" spans="1:5">
      <c r="A5948" s="4" t="s">
        <v>735</v>
      </c>
      <c r="B5948" s="5" t="n">
        <v>872252</v>
      </c>
    </row>
    <row r="5949" spans="1:5">
      <c r="A5949" s="4" t="s">
        <v>736</v>
      </c>
      <c r="B5949" s="5" t="n">
        <v>0</v>
      </c>
    </row>
    <row r="5950" spans="1:5">
      <c r="A5950" s="4" t="s">
        <v>737</v>
      </c>
      <c r="B5950" s="5" t="n">
        <v>307331</v>
      </c>
    </row>
    <row r="5951" spans="1:5">
      <c r="A5951" s="4" t="s">
        <v>738</v>
      </c>
      <c r="B5951" s="5" t="n">
        <v>872252</v>
      </c>
    </row>
    <row r="5952" spans="1:5">
      <c r="A5952" s="4" t="s">
        <v>739</v>
      </c>
      <c r="B5952" s="5" t="n">
        <v>1179583</v>
      </c>
    </row>
    <row r="5953" spans="1:5">
      <c r="A5953" s="4" t="s">
        <v>740</v>
      </c>
      <c r="B5953" s="6" t="n">
        <v>5452</v>
      </c>
    </row>
    <row r="5954" spans="1:5">
      <c r="A5954" s="4" t="s">
        <v>742</v>
      </c>
      <c r="B5954" s="5" t="n">
        <v>2018</v>
      </c>
    </row>
    <row r="5955" spans="1:5">
      <c r="A5955" s="4" t="s">
        <v>743</v>
      </c>
      <c r="B5955" s="4" t="s">
        <v>411</v>
      </c>
    </row>
    <row r="5956" spans="1:5">
      <c r="A5956" s="4" t="s">
        <v>1235</v>
      </c>
    </row>
    <row r="5957" spans="1:5">
      <c r="A5957" s="3" t="s">
        <v>732</v>
      </c>
    </row>
    <row r="5958" spans="1:5">
      <c r="A5958" s="4" t="s">
        <v>733</v>
      </c>
      <c r="B5958" s="6" t="n">
        <v>0</v>
      </c>
    </row>
    <row r="5959" spans="1:5">
      <c r="A5959" s="4" t="s">
        <v>734</v>
      </c>
      <c r="B5959" s="5" t="n">
        <v>150802</v>
      </c>
    </row>
    <row r="5960" spans="1:5">
      <c r="A5960" s="4" t="s">
        <v>735</v>
      </c>
      <c r="B5960" s="5" t="n">
        <v>1031214</v>
      </c>
    </row>
    <row r="5961" spans="1:5">
      <c r="A5961" s="4" t="s">
        <v>736</v>
      </c>
      <c r="B5961" s="5" t="n">
        <v>0</v>
      </c>
    </row>
    <row r="5962" spans="1:5">
      <c r="A5962" s="4" t="s">
        <v>737</v>
      </c>
      <c r="B5962" s="5" t="n">
        <v>150802</v>
      </c>
    </row>
    <row r="5963" spans="1:5">
      <c r="A5963" s="4" t="s">
        <v>738</v>
      </c>
      <c r="B5963" s="5" t="n">
        <v>1031214</v>
      </c>
    </row>
    <row r="5964" spans="1:5">
      <c r="A5964" s="4" t="s">
        <v>739</v>
      </c>
      <c r="B5964" s="5" t="n">
        <v>1182016</v>
      </c>
    </row>
    <row r="5965" spans="1:5">
      <c r="A5965" s="4" t="s">
        <v>740</v>
      </c>
      <c r="B5965" s="6" t="n">
        <v>6445</v>
      </c>
    </row>
    <row r="5966" spans="1:5">
      <c r="A5966" s="4" t="s">
        <v>742</v>
      </c>
      <c r="B5966" s="5" t="n">
        <v>2018</v>
      </c>
    </row>
    <row r="5967" spans="1:5">
      <c r="A5967" s="4" t="s">
        <v>743</v>
      </c>
      <c r="B5967" s="4" t="s">
        <v>411</v>
      </c>
    </row>
    <row r="5968" spans="1:5">
      <c r="A5968" s="4" t="s">
        <v>1236</v>
      </c>
    </row>
    <row r="5969" spans="1:5">
      <c r="A5969" s="3" t="s">
        <v>732</v>
      </c>
    </row>
    <row r="5970" spans="1:5">
      <c r="A5970" s="4" t="s">
        <v>733</v>
      </c>
      <c r="B5970" s="6" t="n">
        <v>0</v>
      </c>
    </row>
    <row r="5971" spans="1:5">
      <c r="A5971" s="4" t="s">
        <v>734</v>
      </c>
      <c r="B5971" s="5" t="n">
        <v>699157</v>
      </c>
    </row>
    <row r="5972" spans="1:5">
      <c r="A5972" s="4" t="s">
        <v>735</v>
      </c>
      <c r="B5972" s="5" t="n">
        <v>651927</v>
      </c>
    </row>
    <row r="5973" spans="1:5">
      <c r="A5973" s="4" t="s">
        <v>736</v>
      </c>
      <c r="B5973" s="5" t="n">
        <v>0</v>
      </c>
    </row>
    <row r="5974" spans="1:5">
      <c r="A5974" s="4" t="s">
        <v>737</v>
      </c>
      <c r="B5974" s="5" t="n">
        <v>699157</v>
      </c>
    </row>
    <row r="5975" spans="1:5">
      <c r="A5975" s="4" t="s">
        <v>738</v>
      </c>
      <c r="B5975" s="5" t="n">
        <v>651927</v>
      </c>
    </row>
    <row r="5976" spans="1:5">
      <c r="A5976" s="4" t="s">
        <v>739</v>
      </c>
      <c r="B5976" s="5" t="n">
        <v>1351084</v>
      </c>
    </row>
    <row r="5977" spans="1:5">
      <c r="A5977" s="4" t="s">
        <v>740</v>
      </c>
      <c r="B5977" s="6" t="n">
        <v>0</v>
      </c>
    </row>
    <row r="5978" spans="1:5">
      <c r="A5978" s="4" t="s">
        <v>742</v>
      </c>
      <c r="B5978" s="5" t="n">
        <v>2018</v>
      </c>
    </row>
    <row r="5979" spans="1:5">
      <c r="A5979" s="4" t="s">
        <v>743</v>
      </c>
      <c r="B5979" s="4" t="s">
        <v>411</v>
      </c>
    </row>
    <row r="5980" spans="1:5">
      <c r="A5980" s="4" t="s">
        <v>1237</v>
      </c>
    </row>
    <row r="5981" spans="1:5">
      <c r="A5981" s="3" t="s">
        <v>732</v>
      </c>
    </row>
    <row r="5982" spans="1:5">
      <c r="A5982" s="4" t="s">
        <v>733</v>
      </c>
      <c r="B5982" s="6" t="n">
        <v>0</v>
      </c>
    </row>
    <row r="5983" spans="1:5">
      <c r="A5983" s="4" t="s">
        <v>734</v>
      </c>
      <c r="B5983" s="5" t="n">
        <v>305215</v>
      </c>
    </row>
    <row r="5984" spans="1:5">
      <c r="A5984" s="4" t="s">
        <v>735</v>
      </c>
      <c r="B5984" s="5" t="n">
        <v>1193870</v>
      </c>
    </row>
    <row r="5985" spans="1:5">
      <c r="A5985" s="4" t="s">
        <v>736</v>
      </c>
      <c r="B5985" s="5" t="n">
        <v>0</v>
      </c>
    </row>
    <row r="5986" spans="1:5">
      <c r="A5986" s="4" t="s">
        <v>737</v>
      </c>
      <c r="B5986" s="5" t="n">
        <v>305215</v>
      </c>
    </row>
    <row r="5987" spans="1:5">
      <c r="A5987" s="4" t="s">
        <v>738</v>
      </c>
      <c r="B5987" s="5" t="n">
        <v>1193870</v>
      </c>
    </row>
    <row r="5988" spans="1:5">
      <c r="A5988" s="4" t="s">
        <v>739</v>
      </c>
      <c r="B5988" s="5" t="n">
        <v>1499085</v>
      </c>
    </row>
    <row r="5989" spans="1:5">
      <c r="A5989" s="4" t="s">
        <v>740</v>
      </c>
      <c r="B5989" s="6" t="n">
        <v>0</v>
      </c>
    </row>
    <row r="5990" spans="1:5">
      <c r="A5990" s="4" t="s">
        <v>742</v>
      </c>
      <c r="B5990" s="5" t="n">
        <v>2018</v>
      </c>
    </row>
    <row r="5991" spans="1:5">
      <c r="A5991" s="4" t="s">
        <v>743</v>
      </c>
      <c r="B5991" s="4" t="s">
        <v>411</v>
      </c>
    </row>
    <row r="5992" spans="1:5">
      <c r="A5992" s="4" t="s">
        <v>1238</v>
      </c>
    </row>
    <row r="5993" spans="1:5">
      <c r="A5993" s="3" t="s">
        <v>732</v>
      </c>
    </row>
    <row r="5994" spans="1:5">
      <c r="A5994" s="4" t="s">
        <v>733</v>
      </c>
      <c r="B5994" s="6" t="n">
        <v>0</v>
      </c>
    </row>
    <row r="5995" spans="1:5">
      <c r="A5995" s="4" t="s">
        <v>734</v>
      </c>
      <c r="B5995" s="5" t="n">
        <v>153428</v>
      </c>
    </row>
    <row r="5996" spans="1:5">
      <c r="A5996" s="4" t="s">
        <v>735</v>
      </c>
      <c r="B5996" s="5" t="n">
        <v>826741</v>
      </c>
    </row>
    <row r="5997" spans="1:5">
      <c r="A5997" s="4" t="s">
        <v>736</v>
      </c>
      <c r="B5997" s="5" t="n">
        <v>0</v>
      </c>
    </row>
    <row r="5998" spans="1:5">
      <c r="A5998" s="4" t="s">
        <v>737</v>
      </c>
      <c r="B5998" s="5" t="n">
        <v>153428</v>
      </c>
    </row>
    <row r="5999" spans="1:5">
      <c r="A5999" s="4" t="s">
        <v>738</v>
      </c>
      <c r="B5999" s="5" t="n">
        <v>826741</v>
      </c>
    </row>
    <row r="6000" spans="1:5">
      <c r="A6000" s="4" t="s">
        <v>739</v>
      </c>
      <c r="B6000" s="5" t="n">
        <v>980169</v>
      </c>
    </row>
    <row r="6001" spans="1:5">
      <c r="A6001" s="4" t="s">
        <v>740</v>
      </c>
      <c r="B6001" s="6" t="n">
        <v>0</v>
      </c>
    </row>
    <row r="6002" spans="1:5">
      <c r="A6002" s="4" t="s">
        <v>742</v>
      </c>
      <c r="B6002" s="5" t="n">
        <v>2018</v>
      </c>
    </row>
    <row r="6003" spans="1:5">
      <c r="A6003" s="4" t="s">
        <v>743</v>
      </c>
      <c r="B6003" s="4" t="s">
        <v>411</v>
      </c>
    </row>
    <row r="6004" spans="1:5">
      <c r="A6004" s="4" t="s">
        <v>1239</v>
      </c>
    </row>
    <row r="6005" spans="1:5">
      <c r="A6005" s="3" t="s">
        <v>732</v>
      </c>
    </row>
    <row r="6006" spans="1:5">
      <c r="A6006" s="4" t="s">
        <v>733</v>
      </c>
      <c r="B6006" s="6" t="n">
        <v>0</v>
      </c>
    </row>
    <row r="6007" spans="1:5">
      <c r="A6007" s="4" t="s">
        <v>734</v>
      </c>
      <c r="B6007" s="5" t="n">
        <v>735859</v>
      </c>
    </row>
    <row r="6008" spans="1:5">
      <c r="A6008" s="4" t="s">
        <v>735</v>
      </c>
      <c r="B6008" s="5" t="n">
        <v>2489707</v>
      </c>
    </row>
    <row r="6009" spans="1:5">
      <c r="A6009" s="4" t="s">
        <v>736</v>
      </c>
      <c r="B6009" s="5" t="n">
        <v>0</v>
      </c>
    </row>
    <row r="6010" spans="1:5">
      <c r="A6010" s="4" t="s">
        <v>737</v>
      </c>
      <c r="B6010" s="5" t="n">
        <v>735859</v>
      </c>
    </row>
    <row r="6011" spans="1:5">
      <c r="A6011" s="4" t="s">
        <v>738</v>
      </c>
      <c r="B6011" s="5" t="n">
        <v>2489707</v>
      </c>
    </row>
    <row r="6012" spans="1:5">
      <c r="A6012" s="4" t="s">
        <v>739</v>
      </c>
      <c r="B6012" s="5" t="n">
        <v>3225566</v>
      </c>
    </row>
    <row r="6013" spans="1:5">
      <c r="A6013" s="4" t="s">
        <v>740</v>
      </c>
      <c r="B6013" s="6" t="n">
        <v>57009</v>
      </c>
    </row>
    <row r="6014" spans="1:5">
      <c r="A6014" s="4" t="s">
        <v>742</v>
      </c>
      <c r="B6014" s="5" t="n">
        <v>2018</v>
      </c>
    </row>
    <row r="6015" spans="1:5">
      <c r="A6015" s="4" t="s">
        <v>743</v>
      </c>
      <c r="B6015" s="4" t="s">
        <v>411</v>
      </c>
    </row>
    <row r="6016" spans="1:5">
      <c r="A6016" s="4" t="s">
        <v>1240</v>
      </c>
    </row>
    <row r="6017" spans="1:5">
      <c r="A6017" s="3" t="s">
        <v>732</v>
      </c>
    </row>
    <row r="6018" spans="1:5">
      <c r="A6018" s="4" t="s">
        <v>733</v>
      </c>
      <c r="B6018" s="6" t="n">
        <v>0</v>
      </c>
    </row>
    <row r="6019" spans="1:5">
      <c r="A6019" s="4" t="s">
        <v>734</v>
      </c>
      <c r="B6019" s="5" t="n">
        <v>598203</v>
      </c>
    </row>
    <row r="6020" spans="1:5">
      <c r="A6020" s="4" t="s">
        <v>735</v>
      </c>
      <c r="B6020" s="5" t="n">
        <v>3970176</v>
      </c>
    </row>
    <row r="6021" spans="1:5">
      <c r="A6021" s="4" t="s">
        <v>736</v>
      </c>
      <c r="B6021" s="5" t="n">
        <v>0</v>
      </c>
    </row>
    <row r="6022" spans="1:5">
      <c r="A6022" s="4" t="s">
        <v>737</v>
      </c>
      <c r="B6022" s="5" t="n">
        <v>598203</v>
      </c>
    </row>
    <row r="6023" spans="1:5">
      <c r="A6023" s="4" t="s">
        <v>738</v>
      </c>
      <c r="B6023" s="5" t="n">
        <v>3970176</v>
      </c>
    </row>
    <row r="6024" spans="1:5">
      <c r="A6024" s="4" t="s">
        <v>739</v>
      </c>
      <c r="B6024" s="5" t="n">
        <v>4568379</v>
      </c>
    </row>
    <row r="6025" spans="1:5">
      <c r="A6025" s="4" t="s">
        <v>740</v>
      </c>
      <c r="B6025" s="6" t="n">
        <v>90891</v>
      </c>
    </row>
    <row r="6026" spans="1:5">
      <c r="A6026" s="4" t="s">
        <v>742</v>
      </c>
      <c r="B6026" s="5" t="n">
        <v>2018</v>
      </c>
    </row>
    <row r="6027" spans="1:5">
      <c r="A6027" s="4" t="s">
        <v>743</v>
      </c>
      <c r="B6027" s="4" t="s">
        <v>411</v>
      </c>
    </row>
    <row r="6028" spans="1:5">
      <c r="A6028" s="4" t="s">
        <v>1241</v>
      </c>
    </row>
    <row r="6029" spans="1:5">
      <c r="A6029" s="3" t="s">
        <v>732</v>
      </c>
    </row>
    <row r="6030" spans="1:5">
      <c r="A6030" s="4" t="s">
        <v>733</v>
      </c>
      <c r="B6030" s="6" t="n">
        <v>0</v>
      </c>
    </row>
    <row r="6031" spans="1:5">
      <c r="A6031" s="4" t="s">
        <v>734</v>
      </c>
      <c r="B6031" s="5" t="n">
        <v>1589886</v>
      </c>
    </row>
    <row r="6032" spans="1:5">
      <c r="A6032" s="4" t="s">
        <v>735</v>
      </c>
      <c r="B6032" s="5" t="n">
        <v>3738477</v>
      </c>
    </row>
    <row r="6033" spans="1:5">
      <c r="A6033" s="4" t="s">
        <v>736</v>
      </c>
      <c r="B6033" s="5" t="n">
        <v>0</v>
      </c>
    </row>
    <row r="6034" spans="1:5">
      <c r="A6034" s="4" t="s">
        <v>737</v>
      </c>
      <c r="B6034" s="5" t="n">
        <v>1589886</v>
      </c>
    </row>
    <row r="6035" spans="1:5">
      <c r="A6035" s="4" t="s">
        <v>738</v>
      </c>
      <c r="B6035" s="5" t="n">
        <v>3738477</v>
      </c>
    </row>
    <row r="6036" spans="1:5">
      <c r="A6036" s="4" t="s">
        <v>739</v>
      </c>
      <c r="B6036" s="5" t="n">
        <v>5328363</v>
      </c>
    </row>
    <row r="6037" spans="1:5">
      <c r="A6037" s="4" t="s">
        <v>740</v>
      </c>
      <c r="B6037" s="6" t="n">
        <v>85596</v>
      </c>
    </row>
    <row r="6038" spans="1:5">
      <c r="A6038" s="4" t="s">
        <v>742</v>
      </c>
      <c r="B6038" s="5" t="n">
        <v>2018</v>
      </c>
    </row>
    <row r="6039" spans="1:5">
      <c r="A6039" s="4" t="s">
        <v>743</v>
      </c>
      <c r="B6039" s="4" t="s">
        <v>411</v>
      </c>
    </row>
    <row r="6040" spans="1:5">
      <c r="A6040" s="4" t="s">
        <v>1242</v>
      </c>
    </row>
    <row r="6041" spans="1:5">
      <c r="A6041" s="3" t="s">
        <v>732</v>
      </c>
    </row>
    <row r="6042" spans="1:5">
      <c r="A6042" s="4" t="s">
        <v>733</v>
      </c>
      <c r="B6042" s="6" t="n">
        <v>0</v>
      </c>
    </row>
    <row r="6043" spans="1:5">
      <c r="A6043" s="4" t="s">
        <v>734</v>
      </c>
      <c r="B6043" s="5" t="n">
        <v>1451971</v>
      </c>
    </row>
    <row r="6044" spans="1:5">
      <c r="A6044" s="4" t="s">
        <v>735</v>
      </c>
      <c r="B6044" s="5" t="n">
        <v>2548436</v>
      </c>
    </row>
    <row r="6045" spans="1:5">
      <c r="A6045" s="4" t="s">
        <v>736</v>
      </c>
      <c r="B6045" s="5" t="n">
        <v>0</v>
      </c>
    </row>
    <row r="6046" spans="1:5">
      <c r="A6046" s="4" t="s">
        <v>737</v>
      </c>
      <c r="B6046" s="5" t="n">
        <v>1451971</v>
      </c>
    </row>
    <row r="6047" spans="1:5">
      <c r="A6047" s="4" t="s">
        <v>738</v>
      </c>
      <c r="B6047" s="5" t="n">
        <v>2548436</v>
      </c>
    </row>
    <row r="6048" spans="1:5">
      <c r="A6048" s="4" t="s">
        <v>739</v>
      </c>
      <c r="B6048" s="5" t="n">
        <v>4000407</v>
      </c>
    </row>
    <row r="6049" spans="1:5">
      <c r="A6049" s="4" t="s">
        <v>740</v>
      </c>
      <c r="B6049" s="6" t="n">
        <v>58343</v>
      </c>
    </row>
    <row r="6050" spans="1:5">
      <c r="A6050" s="4" t="s">
        <v>742</v>
      </c>
      <c r="B6050" s="5" t="n">
        <v>2018</v>
      </c>
    </row>
    <row r="6051" spans="1:5">
      <c r="A6051" s="4" t="s">
        <v>743</v>
      </c>
      <c r="B6051" s="4" t="s">
        <v>411</v>
      </c>
    </row>
    <row r="6052" spans="1:5">
      <c r="A6052" s="4" t="s">
        <v>1243</v>
      </c>
    </row>
    <row r="6053" spans="1:5">
      <c r="A6053" s="3" t="s">
        <v>732</v>
      </c>
    </row>
    <row r="6054" spans="1:5">
      <c r="A6054" s="4" t="s">
        <v>733</v>
      </c>
      <c r="B6054" s="6" t="n">
        <v>0</v>
      </c>
    </row>
    <row r="6055" spans="1:5">
      <c r="A6055" s="4" t="s">
        <v>734</v>
      </c>
      <c r="B6055" s="5" t="n">
        <v>939481</v>
      </c>
    </row>
    <row r="6056" spans="1:5">
      <c r="A6056" s="4" t="s">
        <v>735</v>
      </c>
      <c r="B6056" s="5" t="n">
        <v>3438259</v>
      </c>
    </row>
    <row r="6057" spans="1:5">
      <c r="A6057" s="4" t="s">
        <v>736</v>
      </c>
      <c r="B6057" s="5" t="n">
        <v>0</v>
      </c>
    </row>
    <row r="6058" spans="1:5">
      <c r="A6058" s="4" t="s">
        <v>737</v>
      </c>
      <c r="B6058" s="5" t="n">
        <v>939481</v>
      </c>
    </row>
    <row r="6059" spans="1:5">
      <c r="A6059" s="4" t="s">
        <v>738</v>
      </c>
      <c r="B6059" s="5" t="n">
        <v>3438259</v>
      </c>
    </row>
    <row r="6060" spans="1:5">
      <c r="A6060" s="4" t="s">
        <v>739</v>
      </c>
      <c r="B6060" s="5" t="n">
        <v>4377740</v>
      </c>
    </row>
    <row r="6061" spans="1:5">
      <c r="A6061" s="4" t="s">
        <v>740</v>
      </c>
      <c r="B6061" s="6" t="n">
        <v>78729</v>
      </c>
    </row>
    <row r="6062" spans="1:5">
      <c r="A6062" s="4" t="s">
        <v>742</v>
      </c>
      <c r="B6062" s="5" t="n">
        <v>2018</v>
      </c>
    </row>
    <row r="6063" spans="1:5">
      <c r="A6063" s="4" t="s">
        <v>743</v>
      </c>
      <c r="B6063" s="4" t="s">
        <v>411</v>
      </c>
    </row>
    <row r="6064" spans="1:5">
      <c r="A6064" s="4" t="s">
        <v>1244</v>
      </c>
    </row>
    <row r="6065" spans="1:5">
      <c r="A6065" s="3" t="s">
        <v>732</v>
      </c>
    </row>
    <row r="6066" spans="1:5">
      <c r="A6066" s="4" t="s">
        <v>733</v>
      </c>
      <c r="B6066" s="6" t="n">
        <v>0</v>
      </c>
    </row>
    <row r="6067" spans="1:5">
      <c r="A6067" s="4" t="s">
        <v>734</v>
      </c>
      <c r="B6067" s="5" t="n">
        <v>1172982</v>
      </c>
    </row>
    <row r="6068" spans="1:5">
      <c r="A6068" s="4" t="s">
        <v>735</v>
      </c>
      <c r="B6068" s="5" t="n">
        <v>2349762</v>
      </c>
    </row>
    <row r="6069" spans="1:5">
      <c r="A6069" s="4" t="s">
        <v>736</v>
      </c>
      <c r="B6069" s="5" t="n">
        <v>0</v>
      </c>
    </row>
    <row r="6070" spans="1:5">
      <c r="A6070" s="4" t="s">
        <v>737</v>
      </c>
      <c r="B6070" s="5" t="n">
        <v>1172982</v>
      </c>
    </row>
    <row r="6071" spans="1:5">
      <c r="A6071" s="4" t="s">
        <v>738</v>
      </c>
      <c r="B6071" s="5" t="n">
        <v>2349762</v>
      </c>
    </row>
    <row r="6072" spans="1:5">
      <c r="A6072" s="4" t="s">
        <v>739</v>
      </c>
      <c r="B6072" s="5" t="n">
        <v>3522744</v>
      </c>
    </row>
    <row r="6073" spans="1:5">
      <c r="A6073" s="4" t="s">
        <v>740</v>
      </c>
      <c r="B6073" s="6" t="n">
        <v>53797</v>
      </c>
    </row>
    <row r="6074" spans="1:5">
      <c r="A6074" s="4" t="s">
        <v>742</v>
      </c>
      <c r="B6074" s="5" t="n">
        <v>2018</v>
      </c>
    </row>
    <row r="6075" spans="1:5">
      <c r="A6075" s="4" t="s">
        <v>743</v>
      </c>
      <c r="B6075" s="4" t="s">
        <v>411</v>
      </c>
    </row>
    <row r="6076" spans="1:5">
      <c r="A6076" s="4" t="s">
        <v>1245</v>
      </c>
    </row>
    <row r="6077" spans="1:5">
      <c r="A6077" s="3" t="s">
        <v>732</v>
      </c>
    </row>
    <row r="6078" spans="1:5">
      <c r="A6078" s="4" t="s">
        <v>733</v>
      </c>
      <c r="B6078" s="6" t="n">
        <v>0</v>
      </c>
    </row>
    <row r="6079" spans="1:5">
      <c r="A6079" s="4" t="s">
        <v>734</v>
      </c>
      <c r="B6079" s="5" t="n">
        <v>17557</v>
      </c>
    </row>
    <row r="6080" spans="1:5">
      <c r="A6080" s="4" t="s">
        <v>735</v>
      </c>
      <c r="B6080" s="5" t="n">
        <v>935308</v>
      </c>
    </row>
    <row r="6081" spans="1:5">
      <c r="A6081" s="4" t="s">
        <v>736</v>
      </c>
      <c r="B6081" s="5" t="n">
        <v>0</v>
      </c>
    </row>
    <row r="6082" spans="1:5">
      <c r="A6082" s="4" t="s">
        <v>737</v>
      </c>
      <c r="B6082" s="5" t="n">
        <v>17557</v>
      </c>
    </row>
    <row r="6083" spans="1:5">
      <c r="A6083" s="4" t="s">
        <v>738</v>
      </c>
      <c r="B6083" s="5" t="n">
        <v>935308</v>
      </c>
    </row>
    <row r="6084" spans="1:5">
      <c r="A6084" s="4" t="s">
        <v>739</v>
      </c>
      <c r="B6084" s="5" t="n">
        <v>952865</v>
      </c>
    </row>
    <row r="6085" spans="1:5">
      <c r="A6085" s="4" t="s">
        <v>740</v>
      </c>
      <c r="B6085" s="6" t="n">
        <v>13640</v>
      </c>
    </row>
    <row r="6086" spans="1:5">
      <c r="A6086" s="4" t="s">
        <v>742</v>
      </c>
      <c r="B6086" s="5" t="n">
        <v>2018</v>
      </c>
    </row>
    <row r="6087" spans="1:5">
      <c r="A6087" s="4" t="s">
        <v>743</v>
      </c>
      <c r="B6087" s="4" t="s">
        <v>411</v>
      </c>
    </row>
    <row r="6088" spans="1:5">
      <c r="A6088" s="4" t="s">
        <v>1246</v>
      </c>
    </row>
    <row r="6089" spans="1:5">
      <c r="A6089" s="3" t="s">
        <v>732</v>
      </c>
    </row>
    <row r="6090" spans="1:5">
      <c r="A6090" s="4" t="s">
        <v>733</v>
      </c>
      <c r="B6090" s="6" t="n">
        <v>0</v>
      </c>
    </row>
    <row r="6091" spans="1:5">
      <c r="A6091" s="4" t="s">
        <v>734</v>
      </c>
      <c r="B6091" s="5" t="n">
        <v>307271</v>
      </c>
    </row>
    <row r="6092" spans="1:5">
      <c r="A6092" s="4" t="s">
        <v>735</v>
      </c>
      <c r="B6092" s="5" t="n">
        <v>1602196</v>
      </c>
    </row>
    <row r="6093" spans="1:5">
      <c r="A6093" s="4" t="s">
        <v>736</v>
      </c>
      <c r="B6093" s="5" t="n">
        <v>0</v>
      </c>
    </row>
    <row r="6094" spans="1:5">
      <c r="A6094" s="4" t="s">
        <v>737</v>
      </c>
      <c r="B6094" s="5" t="n">
        <v>307271</v>
      </c>
    </row>
    <row r="6095" spans="1:5">
      <c r="A6095" s="4" t="s">
        <v>738</v>
      </c>
      <c r="B6095" s="5" t="n">
        <v>1602196</v>
      </c>
    </row>
    <row r="6096" spans="1:5">
      <c r="A6096" s="4" t="s">
        <v>739</v>
      </c>
      <c r="B6096" s="5" t="n">
        <v>1909467</v>
      </c>
    </row>
    <row r="6097" spans="1:5">
      <c r="A6097" s="4" t="s">
        <v>740</v>
      </c>
      <c r="B6097" s="6" t="n">
        <v>0</v>
      </c>
    </row>
    <row r="6098" spans="1:5">
      <c r="A6098" s="4" t="s">
        <v>742</v>
      </c>
      <c r="B6098" s="5" t="n">
        <v>2018</v>
      </c>
    </row>
    <row r="6099" spans="1:5">
      <c r="A6099" s="4" t="s">
        <v>743</v>
      </c>
      <c r="B6099" s="4" t="s">
        <v>411</v>
      </c>
    </row>
    <row r="6100" spans="1:5">
      <c r="A6100" s="4" t="s">
        <v>1247</v>
      </c>
    </row>
    <row r="6101" spans="1:5">
      <c r="A6101" s="3" t="s">
        <v>732</v>
      </c>
    </row>
    <row r="6102" spans="1:5">
      <c r="A6102" s="4" t="s">
        <v>733</v>
      </c>
      <c r="B6102" s="6" t="n">
        <v>0</v>
      </c>
    </row>
    <row r="6103" spans="1:5">
      <c r="A6103" s="4" t="s">
        <v>734</v>
      </c>
      <c r="B6103" s="5" t="n">
        <v>533175</v>
      </c>
    </row>
    <row r="6104" spans="1:5">
      <c r="A6104" s="4" t="s">
        <v>735</v>
      </c>
      <c r="B6104" s="5" t="n">
        <v>0</v>
      </c>
    </row>
    <row r="6105" spans="1:5">
      <c r="A6105" s="4" t="s">
        <v>736</v>
      </c>
      <c r="B6105" s="5" t="n">
        <v>0</v>
      </c>
    </row>
    <row r="6106" spans="1:5">
      <c r="A6106" s="4" t="s">
        <v>737</v>
      </c>
      <c r="B6106" s="5" t="n">
        <v>533175</v>
      </c>
    </row>
    <row r="6107" spans="1:5">
      <c r="A6107" s="4" t="s">
        <v>738</v>
      </c>
      <c r="B6107" s="5" t="n">
        <v>0</v>
      </c>
    </row>
    <row r="6108" spans="1:5">
      <c r="A6108" s="4" t="s">
        <v>739</v>
      </c>
      <c r="B6108" s="5" t="n">
        <v>533175</v>
      </c>
    </row>
    <row r="6109" spans="1:5">
      <c r="A6109" s="4" t="s">
        <v>740</v>
      </c>
      <c r="B6109" s="6" t="n">
        <v>0</v>
      </c>
    </row>
    <row r="6110" spans="1:5">
      <c r="A6110" s="4" t="s">
        <v>742</v>
      </c>
      <c r="B6110" s="5" t="n">
        <v>2018</v>
      </c>
    </row>
    <row r="6111" spans="1:5">
      <c r="A6111" s="4" t="s">
        <v>1248</v>
      </c>
    </row>
    <row r="6112" spans="1:5">
      <c r="A6112" s="3" t="s">
        <v>732</v>
      </c>
    </row>
    <row r="6113" spans="1:5">
      <c r="A6113" s="4" t="s">
        <v>733</v>
      </c>
      <c r="B6113" s="6" t="n">
        <v>0</v>
      </c>
    </row>
    <row r="6114" spans="1:5">
      <c r="A6114" s="4" t="s">
        <v>734</v>
      </c>
      <c r="B6114" s="5" t="n">
        <v>2141431</v>
      </c>
    </row>
    <row r="6115" spans="1:5">
      <c r="A6115" s="4" t="s">
        <v>735</v>
      </c>
      <c r="B6115" s="5" t="n">
        <v>613552</v>
      </c>
    </row>
    <row r="6116" spans="1:5">
      <c r="A6116" s="4" t="s">
        <v>736</v>
      </c>
      <c r="B6116" s="5" t="n">
        <v>0</v>
      </c>
    </row>
    <row r="6117" spans="1:5">
      <c r="A6117" s="4" t="s">
        <v>737</v>
      </c>
      <c r="B6117" s="5" t="n">
        <v>2141431</v>
      </c>
    </row>
    <row r="6118" spans="1:5">
      <c r="A6118" s="4" t="s">
        <v>738</v>
      </c>
      <c r="B6118" s="5" t="n">
        <v>613552</v>
      </c>
    </row>
    <row r="6119" spans="1:5">
      <c r="A6119" s="4" t="s">
        <v>739</v>
      </c>
      <c r="B6119" s="5" t="n">
        <v>2754983</v>
      </c>
    </row>
    <row r="6120" spans="1:5">
      <c r="A6120" s="4" t="s">
        <v>740</v>
      </c>
      <c r="B6120" s="6" t="n">
        <v>0</v>
      </c>
    </row>
    <row r="6121" spans="1:5">
      <c r="A6121" s="4" t="s">
        <v>742</v>
      </c>
      <c r="B6121" s="5" t="n">
        <v>2018</v>
      </c>
    </row>
    <row r="6122" spans="1:5">
      <c r="A6122" s="4" t="s">
        <v>743</v>
      </c>
      <c r="B6122" s="4" t="s">
        <v>411</v>
      </c>
    </row>
    <row r="6123" spans="1:5">
      <c r="A6123" s="4" t="s">
        <v>1249</v>
      </c>
    </row>
    <row r="6124" spans="1:5">
      <c r="A6124" s="3" t="s">
        <v>732</v>
      </c>
    </row>
    <row r="6125" spans="1:5">
      <c r="A6125" s="4" t="s">
        <v>733</v>
      </c>
      <c r="B6125" s="6" t="n">
        <v>0</v>
      </c>
    </row>
    <row r="6126" spans="1:5">
      <c r="A6126" s="4" t="s">
        <v>734</v>
      </c>
      <c r="B6126" s="5" t="n">
        <v>547498</v>
      </c>
    </row>
    <row r="6127" spans="1:5">
      <c r="A6127" s="4" t="s">
        <v>735</v>
      </c>
      <c r="B6127" s="5" t="n">
        <v>2080989</v>
      </c>
    </row>
    <row r="6128" spans="1:5">
      <c r="A6128" s="4" t="s">
        <v>736</v>
      </c>
      <c r="B6128" s="5" t="n">
        <v>0</v>
      </c>
    </row>
    <row r="6129" spans="1:5">
      <c r="A6129" s="4" t="s">
        <v>737</v>
      </c>
      <c r="B6129" s="5" t="n">
        <v>547498</v>
      </c>
    </row>
    <row r="6130" spans="1:5">
      <c r="A6130" s="4" t="s">
        <v>738</v>
      </c>
      <c r="B6130" s="5" t="n">
        <v>2080989</v>
      </c>
    </row>
    <row r="6131" spans="1:5">
      <c r="A6131" s="4" t="s">
        <v>739</v>
      </c>
      <c r="B6131" s="5" t="n">
        <v>2628487</v>
      </c>
    </row>
    <row r="6132" spans="1:5">
      <c r="A6132" s="4" t="s">
        <v>740</v>
      </c>
      <c r="B6132" s="6" t="n">
        <v>21677</v>
      </c>
    </row>
    <row r="6133" spans="1:5">
      <c r="A6133" s="4" t="s">
        <v>742</v>
      </c>
      <c r="B6133" s="5" t="n">
        <v>2018</v>
      </c>
    </row>
    <row r="6134" spans="1:5">
      <c r="A6134" s="4" t="s">
        <v>743</v>
      </c>
      <c r="B6134" s="4" t="s">
        <v>411</v>
      </c>
    </row>
    <row r="6135" spans="1:5">
      <c r="A6135" s="4" t="s">
        <v>1250</v>
      </c>
    </row>
    <row r="6136" spans="1:5">
      <c r="A6136" s="3" t="s">
        <v>732</v>
      </c>
    </row>
    <row r="6137" spans="1:5">
      <c r="A6137" s="4" t="s">
        <v>733</v>
      </c>
      <c r="B6137" s="6" t="n">
        <v>0</v>
      </c>
    </row>
    <row r="6138" spans="1:5">
      <c r="A6138" s="4" t="s">
        <v>734</v>
      </c>
      <c r="B6138" s="5" t="n">
        <v>504885</v>
      </c>
    </row>
    <row r="6139" spans="1:5">
      <c r="A6139" s="4" t="s">
        <v>735</v>
      </c>
      <c r="B6139" s="5" t="n">
        <v>4540022</v>
      </c>
    </row>
    <row r="6140" spans="1:5">
      <c r="A6140" s="4" t="s">
        <v>736</v>
      </c>
      <c r="B6140" s="5" t="n">
        <v>0</v>
      </c>
    </row>
    <row r="6141" spans="1:5">
      <c r="A6141" s="4" t="s">
        <v>737</v>
      </c>
      <c r="B6141" s="5" t="n">
        <v>504885</v>
      </c>
    </row>
    <row r="6142" spans="1:5">
      <c r="A6142" s="4" t="s">
        <v>738</v>
      </c>
      <c r="B6142" s="5" t="n">
        <v>4540022</v>
      </c>
    </row>
    <row r="6143" spans="1:5">
      <c r="A6143" s="4" t="s">
        <v>739</v>
      </c>
      <c r="B6143" s="5" t="n">
        <v>5044907</v>
      </c>
    </row>
    <row r="6144" spans="1:5">
      <c r="A6144" s="4" t="s">
        <v>740</v>
      </c>
      <c r="B6144" s="6" t="n">
        <v>104037</v>
      </c>
    </row>
    <row r="6145" spans="1:5">
      <c r="A6145" s="4" t="s">
        <v>742</v>
      </c>
      <c r="B6145" s="5" t="n">
        <v>2018</v>
      </c>
    </row>
    <row r="6146" spans="1:5">
      <c r="A6146" s="4" t="s">
        <v>743</v>
      </c>
      <c r="B6146" s="4" t="s">
        <v>411</v>
      </c>
    </row>
    <row r="6147" spans="1:5">
      <c r="A6147" s="4" t="s">
        <v>1251</v>
      </c>
    </row>
    <row r="6148" spans="1:5">
      <c r="A6148" s="3" t="s">
        <v>732</v>
      </c>
    </row>
    <row r="6149" spans="1:5">
      <c r="A6149" s="4" t="s">
        <v>733</v>
      </c>
      <c r="B6149" s="6" t="n">
        <v>0</v>
      </c>
    </row>
    <row r="6150" spans="1:5">
      <c r="A6150" s="4" t="s">
        <v>734</v>
      </c>
      <c r="B6150" s="5" t="n">
        <v>189817</v>
      </c>
    </row>
    <row r="6151" spans="1:5">
      <c r="A6151" s="4" t="s">
        <v>735</v>
      </c>
      <c r="B6151" s="5" t="n">
        <v>1340848</v>
      </c>
    </row>
    <row r="6152" spans="1:5">
      <c r="A6152" s="4" t="s">
        <v>736</v>
      </c>
      <c r="B6152" s="5" t="n">
        <v>0</v>
      </c>
    </row>
    <row r="6153" spans="1:5">
      <c r="A6153" s="4" t="s">
        <v>737</v>
      </c>
      <c r="B6153" s="5" t="n">
        <v>189817</v>
      </c>
    </row>
    <row r="6154" spans="1:5">
      <c r="A6154" s="4" t="s">
        <v>738</v>
      </c>
      <c r="B6154" s="5" t="n">
        <v>1340848</v>
      </c>
    </row>
    <row r="6155" spans="1:5">
      <c r="A6155" s="4" t="s">
        <v>739</v>
      </c>
      <c r="B6155" s="5" t="n">
        <v>1530665</v>
      </c>
    </row>
    <row r="6156" spans="1:5">
      <c r="A6156" s="4" t="s">
        <v>740</v>
      </c>
      <c r="B6156" s="6" t="n">
        <v>13967</v>
      </c>
    </row>
    <row r="6157" spans="1:5">
      <c r="A6157" s="4" t="s">
        <v>742</v>
      </c>
      <c r="B6157" s="5" t="n">
        <v>2018</v>
      </c>
    </row>
    <row r="6158" spans="1:5">
      <c r="A6158" s="4" t="s">
        <v>743</v>
      </c>
      <c r="B6158" s="4" t="s">
        <v>411</v>
      </c>
    </row>
    <row r="6159" spans="1:5">
      <c r="A6159" s="4" t="s">
        <v>1252</v>
      </c>
    </row>
    <row r="6160" spans="1:5">
      <c r="A6160" s="3" t="s">
        <v>732</v>
      </c>
    </row>
    <row r="6161" spans="1:5">
      <c r="A6161" s="4" t="s">
        <v>733</v>
      </c>
      <c r="B6161" s="6" t="n">
        <v>0</v>
      </c>
    </row>
    <row r="6162" spans="1:5">
      <c r="A6162" s="4" t="s">
        <v>734</v>
      </c>
      <c r="B6162" s="5" t="n">
        <v>150931</v>
      </c>
    </row>
    <row r="6163" spans="1:5">
      <c r="A6163" s="4" t="s">
        <v>735</v>
      </c>
      <c r="B6163" s="5" t="n">
        <v>826123</v>
      </c>
    </row>
    <row r="6164" spans="1:5">
      <c r="A6164" s="4" t="s">
        <v>736</v>
      </c>
      <c r="B6164" s="5" t="n">
        <v>0</v>
      </c>
    </row>
    <row r="6165" spans="1:5">
      <c r="A6165" s="4" t="s">
        <v>737</v>
      </c>
      <c r="B6165" s="5" t="n">
        <v>150931</v>
      </c>
    </row>
    <row r="6166" spans="1:5">
      <c r="A6166" s="4" t="s">
        <v>738</v>
      </c>
      <c r="B6166" s="5" t="n">
        <v>826123</v>
      </c>
    </row>
    <row r="6167" spans="1:5">
      <c r="A6167" s="4" t="s">
        <v>739</v>
      </c>
      <c r="B6167" s="5" t="n">
        <v>977054</v>
      </c>
    </row>
    <row r="6168" spans="1:5">
      <c r="A6168" s="4" t="s">
        <v>740</v>
      </c>
      <c r="B6168" s="6" t="n">
        <v>0</v>
      </c>
    </row>
    <row r="6169" spans="1:5">
      <c r="A6169" s="4" t="s">
        <v>742</v>
      </c>
      <c r="B6169" s="5" t="n">
        <v>2018</v>
      </c>
    </row>
    <row r="6170" spans="1:5">
      <c r="A6170" s="4" t="s">
        <v>743</v>
      </c>
      <c r="B6170" s="4" t="s">
        <v>411</v>
      </c>
    </row>
    <row r="6171" spans="1:5">
      <c r="A6171" s="4" t="s">
        <v>1253</v>
      </c>
    </row>
    <row r="6172" spans="1:5">
      <c r="A6172" s="3" t="s">
        <v>732</v>
      </c>
    </row>
    <row r="6173" spans="1:5">
      <c r="A6173" s="4" t="s">
        <v>733</v>
      </c>
      <c r="B6173" s="6" t="n">
        <v>0</v>
      </c>
    </row>
    <row r="6174" spans="1:5">
      <c r="A6174" s="4" t="s">
        <v>734</v>
      </c>
      <c r="B6174" s="5" t="n">
        <v>243835</v>
      </c>
    </row>
    <row r="6175" spans="1:5">
      <c r="A6175" s="4" t="s">
        <v>735</v>
      </c>
      <c r="B6175" s="5" t="n">
        <v>1205383</v>
      </c>
    </row>
    <row r="6176" spans="1:5">
      <c r="A6176" s="4" t="s">
        <v>736</v>
      </c>
      <c r="B6176" s="5" t="n">
        <v>0</v>
      </c>
    </row>
    <row r="6177" spans="1:5">
      <c r="A6177" s="4" t="s">
        <v>737</v>
      </c>
      <c r="B6177" s="5" t="n">
        <v>243835</v>
      </c>
    </row>
    <row r="6178" spans="1:5">
      <c r="A6178" s="4" t="s">
        <v>738</v>
      </c>
      <c r="B6178" s="5" t="n">
        <v>1205383</v>
      </c>
    </row>
    <row r="6179" spans="1:5">
      <c r="A6179" s="4" t="s">
        <v>739</v>
      </c>
      <c r="B6179" s="5" t="n">
        <v>1449218</v>
      </c>
    </row>
    <row r="6180" spans="1:5">
      <c r="A6180" s="4" t="s">
        <v>740</v>
      </c>
      <c r="B6180" s="6" t="n">
        <v>12556</v>
      </c>
    </row>
    <row r="6181" spans="1:5">
      <c r="A6181" s="4" t="s">
        <v>742</v>
      </c>
      <c r="B6181" s="5" t="n">
        <v>2018</v>
      </c>
    </row>
    <row r="6182" spans="1:5">
      <c r="A6182" s="4" t="s">
        <v>743</v>
      </c>
      <c r="B6182" s="4" t="s">
        <v>411</v>
      </c>
    </row>
    <row r="6183" spans="1:5">
      <c r="A6183" s="4" t="s">
        <v>1254</v>
      </c>
    </row>
    <row r="6184" spans="1:5">
      <c r="A6184" s="3" t="s">
        <v>732</v>
      </c>
    </row>
    <row r="6185" spans="1:5">
      <c r="A6185" s="4" t="s">
        <v>733</v>
      </c>
      <c r="B6185" s="6" t="n">
        <v>0</v>
      </c>
    </row>
    <row r="6186" spans="1:5">
      <c r="A6186" s="4" t="s">
        <v>734</v>
      </c>
      <c r="B6186" s="5" t="n">
        <v>431698</v>
      </c>
    </row>
    <row r="6187" spans="1:5">
      <c r="A6187" s="4" t="s">
        <v>735</v>
      </c>
      <c r="B6187" s="5" t="n">
        <v>1704870</v>
      </c>
    </row>
    <row r="6188" spans="1:5">
      <c r="A6188" s="4" t="s">
        <v>736</v>
      </c>
      <c r="B6188" s="5" t="n">
        <v>0</v>
      </c>
    </row>
    <row r="6189" spans="1:5">
      <c r="A6189" s="4" t="s">
        <v>737</v>
      </c>
      <c r="B6189" s="5" t="n">
        <v>431698</v>
      </c>
    </row>
    <row r="6190" spans="1:5">
      <c r="A6190" s="4" t="s">
        <v>738</v>
      </c>
      <c r="B6190" s="5" t="n">
        <v>1704870</v>
      </c>
    </row>
    <row r="6191" spans="1:5">
      <c r="A6191" s="4" t="s">
        <v>739</v>
      </c>
      <c r="B6191" s="5" t="n">
        <v>2136568</v>
      </c>
    </row>
    <row r="6192" spans="1:5">
      <c r="A6192" s="4" t="s">
        <v>740</v>
      </c>
      <c r="B6192" s="6" t="n">
        <v>21308</v>
      </c>
    </row>
    <row r="6193" spans="1:5">
      <c r="A6193" s="4" t="s">
        <v>742</v>
      </c>
      <c r="B6193" s="5" t="n">
        <v>2018</v>
      </c>
    </row>
    <row r="6194" spans="1:5">
      <c r="A6194" s="4" t="s">
        <v>743</v>
      </c>
      <c r="B6194" s="4" t="s">
        <v>411</v>
      </c>
    </row>
    <row r="6195" spans="1:5">
      <c r="A6195" s="4" t="s">
        <v>1255</v>
      </c>
    </row>
    <row r="6196" spans="1:5">
      <c r="A6196" s="3" t="s">
        <v>732</v>
      </c>
    </row>
    <row r="6197" spans="1:5">
      <c r="A6197" s="4" t="s">
        <v>733</v>
      </c>
      <c r="B6197" s="6" t="n">
        <v>0</v>
      </c>
    </row>
    <row r="6198" spans="1:5">
      <c r="A6198" s="4" t="s">
        <v>734</v>
      </c>
      <c r="B6198" s="5" t="n">
        <v>733592</v>
      </c>
    </row>
    <row r="6199" spans="1:5">
      <c r="A6199" s="4" t="s">
        <v>735</v>
      </c>
      <c r="B6199" s="5" t="n">
        <v>1961094</v>
      </c>
    </row>
    <row r="6200" spans="1:5">
      <c r="A6200" s="4" t="s">
        <v>736</v>
      </c>
      <c r="B6200" s="5" t="n">
        <v>0</v>
      </c>
    </row>
    <row r="6201" spans="1:5">
      <c r="A6201" s="4" t="s">
        <v>737</v>
      </c>
      <c r="B6201" s="5" t="n">
        <v>733592</v>
      </c>
    </row>
    <row r="6202" spans="1:5">
      <c r="A6202" s="4" t="s">
        <v>738</v>
      </c>
      <c r="B6202" s="5" t="n">
        <v>1961094</v>
      </c>
    </row>
    <row r="6203" spans="1:5">
      <c r="A6203" s="4" t="s">
        <v>739</v>
      </c>
      <c r="B6203" s="5" t="n">
        <v>2694686</v>
      </c>
    </row>
    <row r="6204" spans="1:5">
      <c r="A6204" s="4" t="s">
        <v>740</v>
      </c>
      <c r="B6204" s="6" t="n">
        <v>0</v>
      </c>
    </row>
    <row r="6205" spans="1:5">
      <c r="A6205" s="4" t="s">
        <v>742</v>
      </c>
      <c r="B6205" s="5" t="n">
        <v>2018</v>
      </c>
    </row>
    <row r="6206" spans="1:5">
      <c r="A6206" s="4" t="s">
        <v>743</v>
      </c>
      <c r="B6206" s="4" t="s">
        <v>411</v>
      </c>
    </row>
    <row r="6207" spans="1:5">
      <c r="A6207" s="4" t="s">
        <v>1256</v>
      </c>
    </row>
    <row r="6208" spans="1:5">
      <c r="A6208" s="3" t="s">
        <v>732</v>
      </c>
    </row>
    <row r="6209" spans="1:5">
      <c r="A6209" s="4" t="s">
        <v>733</v>
      </c>
      <c r="B6209" s="6" t="n">
        <v>0</v>
      </c>
    </row>
    <row r="6210" spans="1:5">
      <c r="A6210" s="4" t="s">
        <v>734</v>
      </c>
      <c r="B6210" s="5" t="n">
        <v>789880</v>
      </c>
    </row>
    <row r="6211" spans="1:5">
      <c r="A6211" s="4" t="s">
        <v>735</v>
      </c>
      <c r="B6211" s="5" t="n">
        <v>384638</v>
      </c>
    </row>
    <row r="6212" spans="1:5">
      <c r="A6212" s="4" t="s">
        <v>736</v>
      </c>
      <c r="B6212" s="5" t="n">
        <v>0</v>
      </c>
    </row>
    <row r="6213" spans="1:5">
      <c r="A6213" s="4" t="s">
        <v>737</v>
      </c>
      <c r="B6213" s="5" t="n">
        <v>789880</v>
      </c>
    </row>
    <row r="6214" spans="1:5">
      <c r="A6214" s="4" t="s">
        <v>738</v>
      </c>
      <c r="B6214" s="5" t="n">
        <v>384638</v>
      </c>
    </row>
    <row r="6215" spans="1:5">
      <c r="A6215" s="4" t="s">
        <v>739</v>
      </c>
      <c r="B6215" s="5" t="n">
        <v>1174518</v>
      </c>
    </row>
    <row r="6216" spans="1:5">
      <c r="A6216" s="4" t="s">
        <v>740</v>
      </c>
      <c r="B6216" s="6" t="n">
        <v>8804</v>
      </c>
    </row>
    <row r="6217" spans="1:5">
      <c r="A6217" s="4" t="s">
        <v>742</v>
      </c>
      <c r="B6217" s="5" t="n">
        <v>2018</v>
      </c>
    </row>
    <row r="6218" spans="1:5">
      <c r="A6218" s="4" t="s">
        <v>743</v>
      </c>
      <c r="B6218" s="4" t="s">
        <v>411</v>
      </c>
    </row>
    <row r="6219" spans="1:5">
      <c r="A6219" s="4" t="s">
        <v>1257</v>
      </c>
    </row>
    <row r="6220" spans="1:5">
      <c r="A6220" s="3" t="s">
        <v>732</v>
      </c>
    </row>
    <row r="6221" spans="1:5">
      <c r="A6221" s="4" t="s">
        <v>733</v>
      </c>
      <c r="B6221" s="6" t="n">
        <v>0</v>
      </c>
    </row>
    <row r="6222" spans="1:5">
      <c r="A6222" s="4" t="s">
        <v>734</v>
      </c>
      <c r="B6222" s="5" t="n">
        <v>308470</v>
      </c>
    </row>
    <row r="6223" spans="1:5">
      <c r="A6223" s="4" t="s">
        <v>735</v>
      </c>
      <c r="B6223" s="5" t="n">
        <v>2750231</v>
      </c>
    </row>
    <row r="6224" spans="1:5">
      <c r="A6224" s="4" t="s">
        <v>736</v>
      </c>
      <c r="B6224" s="5" t="n">
        <v>0</v>
      </c>
    </row>
    <row r="6225" spans="1:5">
      <c r="A6225" s="4" t="s">
        <v>737</v>
      </c>
      <c r="B6225" s="5" t="n">
        <v>308470</v>
      </c>
    </row>
    <row r="6226" spans="1:5">
      <c r="A6226" s="4" t="s">
        <v>738</v>
      </c>
      <c r="B6226" s="5" t="n">
        <v>2750231</v>
      </c>
    </row>
    <row r="6227" spans="1:5">
      <c r="A6227" s="4" t="s">
        <v>739</v>
      </c>
      <c r="B6227" s="5" t="n">
        <v>3058701</v>
      </c>
    </row>
    <row r="6228" spans="1:5">
      <c r="A6228" s="4" t="s">
        <v>740</v>
      </c>
      <c r="B6228" s="6" t="n">
        <v>51458</v>
      </c>
    </row>
    <row r="6229" spans="1:5">
      <c r="A6229" s="4" t="s">
        <v>742</v>
      </c>
      <c r="B6229" s="5" t="n">
        <v>2018</v>
      </c>
    </row>
    <row r="6230" spans="1:5">
      <c r="A6230" s="4" t="s">
        <v>743</v>
      </c>
      <c r="B6230" s="4" t="s">
        <v>411</v>
      </c>
    </row>
    <row r="6231" spans="1:5">
      <c r="A6231" s="4" t="s">
        <v>1258</v>
      </c>
    </row>
    <row r="6232" spans="1:5">
      <c r="A6232" s="3" t="s">
        <v>732</v>
      </c>
    </row>
    <row r="6233" spans="1:5">
      <c r="A6233" s="4" t="s">
        <v>733</v>
      </c>
      <c r="B6233" s="6" t="n">
        <v>0</v>
      </c>
    </row>
    <row r="6234" spans="1:5">
      <c r="A6234" s="4" t="s">
        <v>734</v>
      </c>
      <c r="B6234" s="5" t="n">
        <v>687812</v>
      </c>
    </row>
    <row r="6235" spans="1:5">
      <c r="A6235" s="4" t="s">
        <v>735</v>
      </c>
      <c r="B6235" s="5" t="n">
        <v>1115054</v>
      </c>
    </row>
    <row r="6236" spans="1:5">
      <c r="A6236" s="4" t="s">
        <v>736</v>
      </c>
      <c r="B6236" s="5" t="n">
        <v>0</v>
      </c>
    </row>
    <row r="6237" spans="1:5">
      <c r="A6237" s="4" t="s">
        <v>737</v>
      </c>
      <c r="B6237" s="5" t="n">
        <v>687812</v>
      </c>
    </row>
    <row r="6238" spans="1:5">
      <c r="A6238" s="4" t="s">
        <v>738</v>
      </c>
      <c r="B6238" s="5" t="n">
        <v>1115054</v>
      </c>
    </row>
    <row r="6239" spans="1:5">
      <c r="A6239" s="4" t="s">
        <v>739</v>
      </c>
      <c r="B6239" s="5" t="n">
        <v>1802866</v>
      </c>
    </row>
    <row r="6240" spans="1:5">
      <c r="A6240" s="4" t="s">
        <v>740</v>
      </c>
      <c r="B6240" s="6" t="n">
        <v>13938</v>
      </c>
    </row>
    <row r="6241" spans="1:5">
      <c r="A6241" s="4" t="s">
        <v>742</v>
      </c>
      <c r="B6241" s="5" t="n">
        <v>2018</v>
      </c>
    </row>
    <row r="6242" spans="1:5">
      <c r="A6242" s="4" t="s">
        <v>743</v>
      </c>
      <c r="B6242" s="4" t="s">
        <v>411</v>
      </c>
    </row>
    <row r="6243" spans="1:5">
      <c r="A6243" s="4" t="s">
        <v>1259</v>
      </c>
    </row>
    <row r="6244" spans="1:5">
      <c r="A6244" s="3" t="s">
        <v>732</v>
      </c>
    </row>
    <row r="6245" spans="1:5">
      <c r="A6245" s="4" t="s">
        <v>733</v>
      </c>
      <c r="B6245" s="6" t="n">
        <v>0</v>
      </c>
    </row>
    <row r="6246" spans="1:5">
      <c r="A6246" s="4" t="s">
        <v>734</v>
      </c>
      <c r="B6246" s="5" t="n">
        <v>1311497</v>
      </c>
    </row>
    <row r="6247" spans="1:5">
      <c r="A6247" s="4" t="s">
        <v>735</v>
      </c>
      <c r="B6247" s="5" t="n">
        <v>5462972</v>
      </c>
    </row>
    <row r="6248" spans="1:5">
      <c r="A6248" s="4" t="s">
        <v>736</v>
      </c>
      <c r="B6248" s="5" t="n">
        <v>0</v>
      </c>
    </row>
    <row r="6249" spans="1:5">
      <c r="A6249" s="4" t="s">
        <v>737</v>
      </c>
      <c r="B6249" s="5" t="n">
        <v>1311497</v>
      </c>
    </row>
    <row r="6250" spans="1:5">
      <c r="A6250" s="4" t="s">
        <v>738</v>
      </c>
      <c r="B6250" s="5" t="n">
        <v>5462972</v>
      </c>
    </row>
    <row r="6251" spans="1:5">
      <c r="A6251" s="4" t="s">
        <v>739</v>
      </c>
      <c r="B6251" s="5" t="n">
        <v>6774469</v>
      </c>
    </row>
    <row r="6252" spans="1:5">
      <c r="A6252" s="4" t="s">
        <v>740</v>
      </c>
      <c r="B6252" s="6" t="n">
        <v>136548</v>
      </c>
    </row>
    <row r="6253" spans="1:5">
      <c r="A6253" s="4" t="s">
        <v>742</v>
      </c>
      <c r="B6253" s="5" t="n">
        <v>2018</v>
      </c>
    </row>
    <row r="6254" spans="1:5">
      <c r="A6254" s="4" t="s">
        <v>743</v>
      </c>
      <c r="B6254" s="4" t="s">
        <v>411</v>
      </c>
    </row>
    <row r="6255" spans="1:5">
      <c r="A6255" s="4" t="s">
        <v>1117</v>
      </c>
    </row>
    <row r="6256" spans="1:5">
      <c r="A6256" s="3" t="s">
        <v>732</v>
      </c>
    </row>
    <row r="6257" spans="1:5">
      <c r="A6257" s="4" t="s">
        <v>733</v>
      </c>
      <c r="B6257" s="6" t="n">
        <v>0</v>
      </c>
    </row>
    <row r="6258" spans="1:5">
      <c r="A6258" s="4" t="s">
        <v>734</v>
      </c>
      <c r="B6258" s="5" t="n">
        <v>1205257</v>
      </c>
    </row>
    <row r="6259" spans="1:5">
      <c r="A6259" s="4" t="s">
        <v>735</v>
      </c>
      <c r="B6259" s="5" t="n">
        <v>1760658</v>
      </c>
    </row>
    <row r="6260" spans="1:5">
      <c r="A6260" s="4" t="s">
        <v>736</v>
      </c>
      <c r="B6260" s="5" t="n">
        <v>0</v>
      </c>
    </row>
    <row r="6261" spans="1:5">
      <c r="A6261" s="4" t="s">
        <v>737</v>
      </c>
      <c r="B6261" s="5" t="n">
        <v>1205257</v>
      </c>
    </row>
    <row r="6262" spans="1:5">
      <c r="A6262" s="4" t="s">
        <v>738</v>
      </c>
      <c r="B6262" s="5" t="n">
        <v>1760658</v>
      </c>
    </row>
    <row r="6263" spans="1:5">
      <c r="A6263" s="4" t="s">
        <v>739</v>
      </c>
      <c r="B6263" s="5" t="n">
        <v>2965915</v>
      </c>
    </row>
    <row r="6264" spans="1:5">
      <c r="A6264" s="4" t="s">
        <v>740</v>
      </c>
      <c r="B6264" s="6" t="n">
        <v>0</v>
      </c>
    </row>
    <row r="6265" spans="1:5">
      <c r="A6265" s="4" t="s">
        <v>742</v>
      </c>
      <c r="B6265" s="5" t="n">
        <v>2018</v>
      </c>
    </row>
    <row r="6266" spans="1:5">
      <c r="A6266" s="4" t="s">
        <v>743</v>
      </c>
      <c r="B6266" s="4" t="s">
        <v>411</v>
      </c>
    </row>
    <row r="6267" spans="1:5">
      <c r="A6267" s="4" t="s">
        <v>1260</v>
      </c>
    </row>
    <row r="6268" spans="1:5">
      <c r="A6268" s="3" t="s">
        <v>732</v>
      </c>
    </row>
    <row r="6269" spans="1:5">
      <c r="A6269" s="4" t="s">
        <v>733</v>
      </c>
      <c r="B6269" s="6" t="n">
        <v>0</v>
      </c>
    </row>
    <row r="6270" spans="1:5">
      <c r="A6270" s="4" t="s">
        <v>734</v>
      </c>
      <c r="B6270" s="5" t="n">
        <v>1324146</v>
      </c>
    </row>
    <row r="6271" spans="1:5">
      <c r="A6271" s="4" t="s">
        <v>735</v>
      </c>
      <c r="B6271" s="5" t="n">
        <v>1501744</v>
      </c>
    </row>
    <row r="6272" spans="1:5">
      <c r="A6272" s="4" t="s">
        <v>736</v>
      </c>
      <c r="B6272" s="5" t="n">
        <v>0</v>
      </c>
    </row>
    <row r="6273" spans="1:5">
      <c r="A6273" s="4" t="s">
        <v>737</v>
      </c>
      <c r="B6273" s="5" t="n">
        <v>1324146</v>
      </c>
    </row>
    <row r="6274" spans="1:5">
      <c r="A6274" s="4" t="s">
        <v>738</v>
      </c>
      <c r="B6274" s="5" t="n">
        <v>1501744</v>
      </c>
    </row>
    <row r="6275" spans="1:5">
      <c r="A6275" s="4" t="s">
        <v>739</v>
      </c>
      <c r="B6275" s="5" t="n">
        <v>2825890</v>
      </c>
    </row>
    <row r="6276" spans="1:5">
      <c r="A6276" s="4" t="s">
        <v>740</v>
      </c>
      <c r="B6276" s="6" t="n">
        <v>34404</v>
      </c>
    </row>
    <row r="6277" spans="1:5">
      <c r="A6277" s="4" t="s">
        <v>742</v>
      </c>
      <c r="B6277" s="5" t="n">
        <v>2018</v>
      </c>
    </row>
    <row r="6278" spans="1:5">
      <c r="A6278" s="4" t="s">
        <v>743</v>
      </c>
      <c r="B6278" s="4" t="s">
        <v>411</v>
      </c>
    </row>
    <row r="6279" spans="1:5">
      <c r="A6279" s="4" t="s">
        <v>1261</v>
      </c>
    </row>
    <row r="6280" spans="1:5">
      <c r="A6280" s="3" t="s">
        <v>732</v>
      </c>
    </row>
    <row r="6281" spans="1:5">
      <c r="A6281" s="4" t="s">
        <v>733</v>
      </c>
      <c r="B6281" s="6" t="n">
        <v>0</v>
      </c>
    </row>
    <row r="6282" spans="1:5">
      <c r="A6282" s="4" t="s">
        <v>734</v>
      </c>
      <c r="B6282" s="5" t="n">
        <v>3635953</v>
      </c>
    </row>
    <row r="6283" spans="1:5">
      <c r="A6283" s="4" t="s">
        <v>735</v>
      </c>
      <c r="B6283" s="5" t="n">
        <v>2720644</v>
      </c>
    </row>
    <row r="6284" spans="1:5">
      <c r="A6284" s="4" t="s">
        <v>736</v>
      </c>
      <c r="B6284" s="5" t="n">
        <v>0</v>
      </c>
    </row>
    <row r="6285" spans="1:5">
      <c r="A6285" s="4" t="s">
        <v>737</v>
      </c>
      <c r="B6285" s="5" t="n">
        <v>3635953</v>
      </c>
    </row>
    <row r="6286" spans="1:5">
      <c r="A6286" s="4" t="s">
        <v>738</v>
      </c>
      <c r="B6286" s="5" t="n">
        <v>2720644</v>
      </c>
    </row>
    <row r="6287" spans="1:5">
      <c r="A6287" s="4" t="s">
        <v>739</v>
      </c>
      <c r="B6287" s="5" t="n">
        <v>6356597</v>
      </c>
    </row>
    <row r="6288" spans="1:5">
      <c r="A6288" s="4" t="s">
        <v>740</v>
      </c>
      <c r="B6288" s="6" t="n">
        <v>62214</v>
      </c>
    </row>
    <row r="6289" spans="1:5">
      <c r="A6289" s="4" t="s">
        <v>742</v>
      </c>
      <c r="B6289" s="5" t="n">
        <v>2018</v>
      </c>
    </row>
    <row r="6290" spans="1:5">
      <c r="A6290" s="4" t="s">
        <v>743</v>
      </c>
      <c r="B6290" s="4" t="s">
        <v>411</v>
      </c>
    </row>
    <row r="6291" spans="1:5">
      <c r="A6291" s="4" t="s">
        <v>1262</v>
      </c>
    </row>
    <row r="6292" spans="1:5">
      <c r="A6292" s="3" t="s">
        <v>732</v>
      </c>
    </row>
    <row r="6293" spans="1:5">
      <c r="A6293" s="4" t="s">
        <v>733</v>
      </c>
      <c r="B6293" s="6" t="n">
        <v>0</v>
      </c>
    </row>
    <row r="6294" spans="1:5">
      <c r="A6294" s="4" t="s">
        <v>734</v>
      </c>
      <c r="B6294" s="5" t="n">
        <v>4227966</v>
      </c>
    </row>
    <row r="6295" spans="1:5">
      <c r="A6295" s="4" t="s">
        <v>735</v>
      </c>
      <c r="B6295" s="5" t="n">
        <v>3991690</v>
      </c>
    </row>
    <row r="6296" spans="1:5">
      <c r="A6296" s="4" t="s">
        <v>736</v>
      </c>
      <c r="B6296" s="5" t="n">
        <v>0</v>
      </c>
    </row>
    <row r="6297" spans="1:5">
      <c r="A6297" s="4" t="s">
        <v>737</v>
      </c>
      <c r="B6297" s="5" t="n">
        <v>4227966</v>
      </c>
    </row>
    <row r="6298" spans="1:5">
      <c r="A6298" s="4" t="s">
        <v>738</v>
      </c>
      <c r="B6298" s="5" t="n">
        <v>3991690</v>
      </c>
    </row>
    <row r="6299" spans="1:5">
      <c r="A6299" s="4" t="s">
        <v>739</v>
      </c>
      <c r="B6299" s="5" t="n">
        <v>8219656</v>
      </c>
    </row>
    <row r="6300" spans="1:5">
      <c r="A6300" s="4" t="s">
        <v>740</v>
      </c>
      <c r="B6300" s="6" t="n">
        <v>16632</v>
      </c>
    </row>
    <row r="6301" spans="1:5">
      <c r="A6301" s="4" t="s">
        <v>742</v>
      </c>
      <c r="B6301" s="5" t="n">
        <v>2018</v>
      </c>
    </row>
    <row r="6302" spans="1:5">
      <c r="A6302" s="4" t="s">
        <v>743</v>
      </c>
      <c r="B6302" s="4" t="s">
        <v>411</v>
      </c>
    </row>
    <row r="6303" spans="1:5">
      <c r="A6303" s="4" t="s">
        <v>1263</v>
      </c>
    </row>
    <row r="6304" spans="1:5">
      <c r="A6304" s="3" t="s">
        <v>732</v>
      </c>
    </row>
    <row r="6305" spans="1:5">
      <c r="A6305" s="4" t="s">
        <v>733</v>
      </c>
      <c r="B6305" s="6" t="n">
        <v>0</v>
      </c>
    </row>
    <row r="6306" spans="1:5">
      <c r="A6306" s="4" t="s">
        <v>734</v>
      </c>
      <c r="B6306" s="5" t="n">
        <v>3505805</v>
      </c>
    </row>
    <row r="6307" spans="1:5">
      <c r="A6307" s="4" t="s">
        <v>1264</v>
      </c>
      <c r="B6307" s="5" t="n">
        <v>-2766838</v>
      </c>
    </row>
    <row r="6308" spans="1:5">
      <c r="A6308" s="4" t="s">
        <v>736</v>
      </c>
      <c r="B6308" s="5" t="n">
        <v>0</v>
      </c>
    </row>
    <row r="6309" spans="1:5">
      <c r="A6309" s="4" t="s">
        <v>737</v>
      </c>
      <c r="B6309" s="5" t="n">
        <v>3505805</v>
      </c>
    </row>
    <row r="6310" spans="1:5">
      <c r="A6310" s="4" t="s">
        <v>1265</v>
      </c>
      <c r="B6310" s="5" t="n">
        <v>-2766838</v>
      </c>
    </row>
    <row r="6311" spans="1:5">
      <c r="A6311" s="4" t="s">
        <v>739</v>
      </c>
      <c r="B6311" s="5" t="n">
        <v>738967</v>
      </c>
    </row>
    <row r="6312" spans="1:5">
      <c r="A6312" s="4" t="s">
        <v>740</v>
      </c>
      <c r="B6312" s="6" t="n">
        <v>1774</v>
      </c>
    </row>
    <row r="6313" spans="1:5">
      <c r="A6313" s="4" t="s">
        <v>742</v>
      </c>
      <c r="B6313" s="5" t="n">
        <v>2018</v>
      </c>
    </row>
    <row r="6314" spans="1:5">
      <c r="A6314" s="4" t="s">
        <v>743</v>
      </c>
      <c r="B6314" s="4" t="s">
        <v>411</v>
      </c>
    </row>
    <row r="6315" spans="1:5">
      <c r="A6315" s="4" t="s">
        <v>1266</v>
      </c>
    </row>
    <row r="6316" spans="1:5">
      <c r="A6316" s="3" t="s">
        <v>732</v>
      </c>
    </row>
    <row r="6317" spans="1:5">
      <c r="A6317" s="4" t="s">
        <v>733</v>
      </c>
      <c r="B6317" s="6" t="n">
        <v>0</v>
      </c>
    </row>
    <row r="6318" spans="1:5">
      <c r="A6318" s="4" t="s">
        <v>734</v>
      </c>
      <c r="B6318" s="5" t="n">
        <v>1128858</v>
      </c>
    </row>
    <row r="6319" spans="1:5">
      <c r="A6319" s="4" t="s">
        <v>735</v>
      </c>
      <c r="B6319" s="5" t="n">
        <v>1396960</v>
      </c>
    </row>
    <row r="6320" spans="1:5">
      <c r="A6320" s="4" t="s">
        <v>736</v>
      </c>
      <c r="B6320" s="5" t="n">
        <v>0</v>
      </c>
    </row>
    <row r="6321" spans="1:5">
      <c r="A6321" s="4" t="s">
        <v>737</v>
      </c>
      <c r="B6321" s="5" t="n">
        <v>1128858</v>
      </c>
    </row>
    <row r="6322" spans="1:5">
      <c r="A6322" s="4" t="s">
        <v>738</v>
      </c>
      <c r="B6322" s="5" t="n">
        <v>1396960</v>
      </c>
    </row>
    <row r="6323" spans="1:5">
      <c r="A6323" s="4" t="s">
        <v>739</v>
      </c>
      <c r="B6323" s="5" t="n">
        <v>2525818</v>
      </c>
    </row>
    <row r="6324" spans="1:5">
      <c r="A6324" s="4" t="s">
        <v>740</v>
      </c>
      <c r="B6324" s="6" t="n">
        <v>5821</v>
      </c>
    </row>
    <row r="6325" spans="1:5">
      <c r="A6325" s="4" t="s">
        <v>742</v>
      </c>
      <c r="B6325" s="5" t="n">
        <v>2018</v>
      </c>
    </row>
    <row r="6326" spans="1:5">
      <c r="A6326" s="4" t="s">
        <v>743</v>
      </c>
      <c r="B6326" s="4" t="s">
        <v>411</v>
      </c>
    </row>
    <row r="6327" spans="1:5">
      <c r="A6327" s="4" t="s">
        <v>1267</v>
      </c>
    </row>
    <row r="6328" spans="1:5">
      <c r="A6328" s="3" t="s">
        <v>732</v>
      </c>
    </row>
    <row r="6329" spans="1:5">
      <c r="A6329" s="4" t="s">
        <v>733</v>
      </c>
      <c r="B6329" s="6" t="n">
        <v>0</v>
      </c>
    </row>
    <row r="6330" spans="1:5">
      <c r="A6330" s="4" t="s">
        <v>734</v>
      </c>
      <c r="B6330" s="5" t="n">
        <v>1682284</v>
      </c>
    </row>
    <row r="6331" spans="1:5">
      <c r="A6331" s="4" t="s">
        <v>735</v>
      </c>
      <c r="B6331" s="5" t="n">
        <v>3527964</v>
      </c>
    </row>
    <row r="6332" spans="1:5">
      <c r="A6332" s="4" t="s">
        <v>736</v>
      </c>
      <c r="B6332" s="5" t="n">
        <v>0</v>
      </c>
    </row>
    <row r="6333" spans="1:5">
      <c r="A6333" s="4" t="s">
        <v>737</v>
      </c>
      <c r="B6333" s="5" t="n">
        <v>1682284</v>
      </c>
    </row>
    <row r="6334" spans="1:5">
      <c r="A6334" s="4" t="s">
        <v>738</v>
      </c>
      <c r="B6334" s="5" t="n">
        <v>3527964</v>
      </c>
    </row>
    <row r="6335" spans="1:5">
      <c r="A6335" s="4" t="s">
        <v>739</v>
      </c>
      <c r="B6335" s="5" t="n">
        <v>5210248</v>
      </c>
    </row>
    <row r="6336" spans="1:5">
      <c r="A6336" s="4" t="s">
        <v>740</v>
      </c>
      <c r="B6336" s="6" t="n">
        <v>1398</v>
      </c>
    </row>
    <row r="6337" spans="1:5">
      <c r="A6337" s="4" t="s">
        <v>742</v>
      </c>
      <c r="B6337" s="5" t="n">
        <v>2018</v>
      </c>
    </row>
    <row r="6338" spans="1:5">
      <c r="A6338" s="4" t="s">
        <v>743</v>
      </c>
      <c r="B6338" s="4" t="s">
        <v>411</v>
      </c>
    </row>
    <row r="6339" spans="1:5">
      <c r="A6339" s="4" t="s">
        <v>1268</v>
      </c>
    </row>
    <row r="6340" spans="1:5">
      <c r="A6340" s="3" t="s">
        <v>732</v>
      </c>
    </row>
    <row r="6341" spans="1:5">
      <c r="A6341" s="4" t="s">
        <v>733</v>
      </c>
      <c r="B6341" s="6" t="n">
        <v>0</v>
      </c>
    </row>
    <row r="6342" spans="1:5">
      <c r="A6342" s="4" t="s">
        <v>734</v>
      </c>
      <c r="B6342" s="5" t="n">
        <v>682822</v>
      </c>
    </row>
    <row r="6343" spans="1:5">
      <c r="A6343" s="4" t="s">
        <v>736</v>
      </c>
      <c r="B6343" s="5" t="n">
        <v>0</v>
      </c>
    </row>
    <row r="6344" spans="1:5">
      <c r="A6344" s="4" t="s">
        <v>737</v>
      </c>
      <c r="B6344" s="5" t="n">
        <v>682822</v>
      </c>
    </row>
    <row r="6345" spans="1:5">
      <c r="A6345" s="4" t="s">
        <v>738</v>
      </c>
      <c r="B6345" s="5" t="n">
        <v>0</v>
      </c>
    </row>
    <row r="6346" spans="1:5">
      <c r="A6346" s="4" t="s">
        <v>739</v>
      </c>
      <c r="B6346" s="5" t="n">
        <v>682822</v>
      </c>
    </row>
    <row r="6347" spans="1:5">
      <c r="A6347" s="4" t="s">
        <v>740</v>
      </c>
      <c r="B6347" s="6" t="n">
        <v>0</v>
      </c>
    </row>
    <row r="6348" spans="1:5">
      <c r="A6348" s="4" t="s">
        <v>742</v>
      </c>
      <c r="B6348" s="5" t="n">
        <v>2018</v>
      </c>
    </row>
    <row r="6349" spans="1:5">
      <c r="A6349" s="4" t="s">
        <v>1269</v>
      </c>
    </row>
    <row r="6350" spans="1:5">
      <c r="A6350" s="3" t="s">
        <v>732</v>
      </c>
    </row>
    <row r="6351" spans="1:5">
      <c r="A6351" s="4" t="s">
        <v>733</v>
      </c>
      <c r="B6351" s="6" t="n">
        <v>0</v>
      </c>
    </row>
    <row r="6352" spans="1:5">
      <c r="A6352" s="4" t="s">
        <v>734</v>
      </c>
      <c r="B6352" s="5" t="n">
        <v>7761801</v>
      </c>
    </row>
    <row r="6353" spans="1:5">
      <c r="A6353" s="4" t="s">
        <v>735</v>
      </c>
      <c r="B6353" s="5" t="n">
        <v>3958902</v>
      </c>
    </row>
    <row r="6354" spans="1:5">
      <c r="A6354" s="4" t="s">
        <v>736</v>
      </c>
      <c r="B6354" s="5" t="n">
        <v>0</v>
      </c>
    </row>
    <row r="6355" spans="1:5">
      <c r="A6355" s="4" t="s">
        <v>737</v>
      </c>
      <c r="B6355" s="5" t="n">
        <v>7761801</v>
      </c>
    </row>
    <row r="6356" spans="1:5">
      <c r="A6356" s="4" t="s">
        <v>738</v>
      </c>
      <c r="B6356" s="5" t="n">
        <v>3958902</v>
      </c>
    </row>
    <row r="6357" spans="1:5">
      <c r="A6357" s="4" t="s">
        <v>739</v>
      </c>
      <c r="B6357" s="5" t="n">
        <v>11720703</v>
      </c>
    </row>
    <row r="6358" spans="1:5">
      <c r="A6358" s="4" t="s">
        <v>740</v>
      </c>
      <c r="B6358" s="6" t="n">
        <v>41226</v>
      </c>
    </row>
    <row r="6359" spans="1:5">
      <c r="A6359" s="4" t="s">
        <v>742</v>
      </c>
      <c r="B6359" s="5" t="n">
        <v>2018</v>
      </c>
    </row>
    <row r="6360" spans="1:5">
      <c r="A6360" s="4" t="s">
        <v>743</v>
      </c>
      <c r="B6360" s="4" t="s">
        <v>411</v>
      </c>
    </row>
    <row r="6361" spans="1:5">
      <c r="A6361" s="4" t="s">
        <v>1270</v>
      </c>
    </row>
    <row r="6362" spans="1:5">
      <c r="A6362" s="3" t="s">
        <v>732</v>
      </c>
    </row>
    <row r="6363" spans="1:5">
      <c r="A6363" s="4" t="s">
        <v>733</v>
      </c>
      <c r="B6363" s="6" t="n">
        <v>0</v>
      </c>
    </row>
    <row r="6364" spans="1:5">
      <c r="A6364" s="4" t="s">
        <v>734</v>
      </c>
      <c r="B6364" s="5" t="n">
        <v>899770</v>
      </c>
    </row>
    <row r="6365" spans="1:5">
      <c r="A6365" s="4" t="s">
        <v>735</v>
      </c>
      <c r="B6365" s="5" t="n">
        <v>2037465</v>
      </c>
    </row>
    <row r="6366" spans="1:5">
      <c r="A6366" s="4" t="s">
        <v>736</v>
      </c>
      <c r="B6366" s="5" t="n">
        <v>0</v>
      </c>
    </row>
    <row r="6367" spans="1:5">
      <c r="A6367" s="4" t="s">
        <v>737</v>
      </c>
      <c r="B6367" s="5" t="n">
        <v>899770</v>
      </c>
    </row>
    <row r="6368" spans="1:5">
      <c r="A6368" s="4" t="s">
        <v>738</v>
      </c>
      <c r="B6368" s="5" t="n">
        <v>2037465</v>
      </c>
    </row>
    <row r="6369" spans="1:5">
      <c r="A6369" s="4" t="s">
        <v>739</v>
      </c>
      <c r="B6369" s="5" t="n">
        <v>2937235</v>
      </c>
    </row>
    <row r="6370" spans="1:5">
      <c r="A6370" s="4" t="s">
        <v>740</v>
      </c>
      <c r="B6370" s="6" t="n">
        <v>47973</v>
      </c>
    </row>
    <row r="6371" spans="1:5">
      <c r="A6371" s="4" t="s">
        <v>742</v>
      </c>
      <c r="B6371" s="5" t="n">
        <v>2018</v>
      </c>
    </row>
    <row r="6372" spans="1:5">
      <c r="A6372" s="4" t="s">
        <v>743</v>
      </c>
      <c r="B6372" s="4" t="s">
        <v>411</v>
      </c>
    </row>
    <row r="6373" spans="1:5">
      <c r="A6373" s="4" t="s">
        <v>1271</v>
      </c>
    </row>
    <row r="6374" spans="1:5">
      <c r="A6374" s="3" t="s">
        <v>732</v>
      </c>
    </row>
    <row r="6375" spans="1:5">
      <c r="A6375" s="4" t="s">
        <v>733</v>
      </c>
      <c r="B6375" s="6" t="n">
        <v>0</v>
      </c>
    </row>
    <row r="6376" spans="1:5">
      <c r="A6376" s="4" t="s">
        <v>734</v>
      </c>
      <c r="B6376" s="5" t="n">
        <v>4428998</v>
      </c>
    </row>
    <row r="6377" spans="1:5">
      <c r="A6377" s="4" t="s">
        <v>736</v>
      </c>
      <c r="B6377" s="5" t="n">
        <v>0</v>
      </c>
    </row>
    <row r="6378" spans="1:5">
      <c r="A6378" s="4" t="s">
        <v>737</v>
      </c>
      <c r="B6378" s="5" t="n">
        <v>4428998</v>
      </c>
    </row>
    <row r="6379" spans="1:5">
      <c r="A6379" s="4" t="s">
        <v>738</v>
      </c>
      <c r="B6379" s="5" t="n">
        <v>0</v>
      </c>
    </row>
    <row r="6380" spans="1:5">
      <c r="A6380" s="4" t="s">
        <v>739</v>
      </c>
      <c r="B6380" s="5" t="n">
        <v>4428998</v>
      </c>
    </row>
    <row r="6381" spans="1:5">
      <c r="A6381" s="4" t="s">
        <v>740</v>
      </c>
      <c r="B6381" s="6" t="n">
        <v>0</v>
      </c>
    </row>
    <row r="6382" spans="1:5">
      <c r="A6382" s="4" t="s">
        <v>742</v>
      </c>
      <c r="B6382" s="5" t="n">
        <v>2018</v>
      </c>
    </row>
    <row r="6383" spans="1:5">
      <c r="A6383" s="4" t="s">
        <v>1272</v>
      </c>
    </row>
    <row r="6384" spans="1:5">
      <c r="A6384" s="3" t="s">
        <v>732</v>
      </c>
    </row>
    <row r="6385" spans="1:5">
      <c r="A6385" s="4" t="s">
        <v>733</v>
      </c>
      <c r="B6385" s="6" t="n">
        <v>0</v>
      </c>
    </row>
    <row r="6386" spans="1:5">
      <c r="A6386" s="4" t="s">
        <v>734</v>
      </c>
      <c r="B6386" s="5" t="n">
        <v>154996</v>
      </c>
    </row>
    <row r="6387" spans="1:5">
      <c r="A6387" s="4" t="s">
        <v>735</v>
      </c>
      <c r="B6387" s="5" t="n">
        <v>1352174</v>
      </c>
    </row>
    <row r="6388" spans="1:5">
      <c r="A6388" s="4" t="s">
        <v>736</v>
      </c>
      <c r="B6388" s="5" t="n">
        <v>0</v>
      </c>
    </row>
    <row r="6389" spans="1:5">
      <c r="A6389" s="4" t="s">
        <v>737</v>
      </c>
      <c r="B6389" s="5" t="n">
        <v>154996</v>
      </c>
    </row>
    <row r="6390" spans="1:5">
      <c r="A6390" s="4" t="s">
        <v>738</v>
      </c>
      <c r="B6390" s="5" t="n">
        <v>1352174</v>
      </c>
    </row>
    <row r="6391" spans="1:5">
      <c r="A6391" s="4" t="s">
        <v>739</v>
      </c>
      <c r="B6391" s="5" t="n">
        <v>1507170</v>
      </c>
    </row>
    <row r="6392" spans="1:5">
      <c r="A6392" s="4" t="s">
        <v>740</v>
      </c>
      <c r="B6392" s="6" t="n">
        <v>11249</v>
      </c>
    </row>
    <row r="6393" spans="1:5">
      <c r="A6393" s="4" t="s">
        <v>742</v>
      </c>
      <c r="B6393" s="5" t="n">
        <v>2018</v>
      </c>
    </row>
    <row r="6394" spans="1:5">
      <c r="A6394" s="4" t="s">
        <v>743</v>
      </c>
      <c r="B6394" s="4" t="s">
        <v>411</v>
      </c>
    </row>
    <row r="6395" spans="1:5">
      <c r="A6395" s="4" t="s">
        <v>1273</v>
      </c>
    </row>
    <row r="6396" spans="1:5">
      <c r="A6396" s="3" t="s">
        <v>732</v>
      </c>
    </row>
    <row r="6397" spans="1:5">
      <c r="A6397" s="4" t="s">
        <v>733</v>
      </c>
      <c r="B6397" s="6" t="n">
        <v>0</v>
      </c>
    </row>
    <row r="6398" spans="1:5">
      <c r="A6398" s="4" t="s">
        <v>734</v>
      </c>
      <c r="B6398" s="5" t="n">
        <v>80524</v>
      </c>
    </row>
    <row r="6399" spans="1:5">
      <c r="A6399" s="4" t="s">
        <v>735</v>
      </c>
      <c r="B6399" s="5" t="n">
        <v>1097609</v>
      </c>
    </row>
    <row r="6400" spans="1:5">
      <c r="A6400" s="4" t="s">
        <v>736</v>
      </c>
      <c r="B6400" s="5" t="n">
        <v>0</v>
      </c>
    </row>
    <row r="6401" spans="1:5">
      <c r="A6401" s="4" t="s">
        <v>737</v>
      </c>
      <c r="B6401" s="5" t="n">
        <v>80524</v>
      </c>
    </row>
    <row r="6402" spans="1:5">
      <c r="A6402" s="4" t="s">
        <v>738</v>
      </c>
      <c r="B6402" s="5" t="n">
        <v>1097609</v>
      </c>
    </row>
    <row r="6403" spans="1:5">
      <c r="A6403" s="4" t="s">
        <v>739</v>
      </c>
      <c r="B6403" s="5" t="n">
        <v>1178133</v>
      </c>
    </row>
    <row r="6404" spans="1:5">
      <c r="A6404" s="4" t="s">
        <v>740</v>
      </c>
      <c r="B6404" s="6" t="n">
        <v>9127</v>
      </c>
    </row>
    <row r="6405" spans="1:5">
      <c r="A6405" s="4" t="s">
        <v>742</v>
      </c>
      <c r="B6405" s="5" t="n">
        <v>2018</v>
      </c>
    </row>
    <row r="6406" spans="1:5">
      <c r="A6406" s="4" t="s">
        <v>743</v>
      </c>
      <c r="B6406" s="4" t="s">
        <v>411</v>
      </c>
    </row>
    <row r="6407" spans="1:5">
      <c r="A6407" s="4" t="s">
        <v>1274</v>
      </c>
    </row>
    <row r="6408" spans="1:5">
      <c r="A6408" s="3" t="s">
        <v>732</v>
      </c>
    </row>
    <row r="6409" spans="1:5">
      <c r="A6409" s="4" t="s">
        <v>733</v>
      </c>
      <c r="B6409" s="6" t="n">
        <v>0</v>
      </c>
    </row>
    <row r="6410" spans="1:5">
      <c r="A6410" s="4" t="s">
        <v>734</v>
      </c>
      <c r="B6410" s="5" t="n">
        <v>925613</v>
      </c>
    </row>
    <row r="6411" spans="1:5">
      <c r="A6411" s="4" t="s">
        <v>735</v>
      </c>
      <c r="B6411" s="5" t="n">
        <v>1858613</v>
      </c>
    </row>
    <row r="6412" spans="1:5">
      <c r="A6412" s="4" t="s">
        <v>736</v>
      </c>
      <c r="B6412" s="5" t="n">
        <v>0</v>
      </c>
    </row>
    <row r="6413" spans="1:5">
      <c r="A6413" s="4" t="s">
        <v>737</v>
      </c>
      <c r="B6413" s="5" t="n">
        <v>925613</v>
      </c>
    </row>
    <row r="6414" spans="1:5">
      <c r="A6414" s="4" t="s">
        <v>738</v>
      </c>
      <c r="B6414" s="5" t="n">
        <v>1858613</v>
      </c>
    </row>
    <row r="6415" spans="1:5">
      <c r="A6415" s="4" t="s">
        <v>739</v>
      </c>
      <c r="B6415" s="5" t="n">
        <v>2784226</v>
      </c>
    </row>
    <row r="6416" spans="1:5">
      <c r="A6416" s="4" t="s">
        <v>740</v>
      </c>
      <c r="B6416" s="6" t="n">
        <v>0</v>
      </c>
    </row>
    <row r="6417" spans="1:5">
      <c r="A6417" s="4" t="s">
        <v>742</v>
      </c>
      <c r="B6417" s="5" t="n">
        <v>2018</v>
      </c>
    </row>
    <row r="6418" spans="1:5">
      <c r="A6418" s="4" t="s">
        <v>743</v>
      </c>
      <c r="B6418" s="4" t="s">
        <v>411</v>
      </c>
    </row>
    <row r="6419" spans="1:5">
      <c r="A6419" s="4" t="s">
        <v>1275</v>
      </c>
    </row>
    <row r="6420" spans="1:5">
      <c r="A6420" s="3" t="s">
        <v>732</v>
      </c>
    </row>
    <row r="6421" spans="1:5">
      <c r="A6421" s="4" t="s">
        <v>733</v>
      </c>
      <c r="B6421" s="6" t="n">
        <v>0</v>
      </c>
    </row>
    <row r="6422" spans="1:5">
      <c r="A6422" s="4" t="s">
        <v>734</v>
      </c>
      <c r="B6422" s="5" t="n">
        <v>43388</v>
      </c>
    </row>
    <row r="6423" spans="1:5">
      <c r="A6423" s="4" t="s">
        <v>735</v>
      </c>
      <c r="B6423" s="5" t="n">
        <v>947627</v>
      </c>
    </row>
    <row r="6424" spans="1:5">
      <c r="A6424" s="4" t="s">
        <v>736</v>
      </c>
      <c r="B6424" s="5" t="n">
        <v>0</v>
      </c>
    </row>
    <row r="6425" spans="1:5">
      <c r="A6425" s="4" t="s">
        <v>737</v>
      </c>
      <c r="B6425" s="5" t="n">
        <v>43388</v>
      </c>
    </row>
    <row r="6426" spans="1:5">
      <c r="A6426" s="4" t="s">
        <v>738</v>
      </c>
      <c r="B6426" s="5" t="n">
        <v>947627</v>
      </c>
    </row>
    <row r="6427" spans="1:5">
      <c r="A6427" s="4" t="s">
        <v>739</v>
      </c>
      <c r="B6427" s="5" t="n">
        <v>991015</v>
      </c>
    </row>
    <row r="6428" spans="1:5">
      <c r="A6428" s="4" t="s">
        <v>740</v>
      </c>
      <c r="B6428" s="6" t="n">
        <v>0</v>
      </c>
    </row>
    <row r="6429" spans="1:5">
      <c r="A6429" s="4" t="s">
        <v>742</v>
      </c>
      <c r="B6429" s="5" t="n">
        <v>2018</v>
      </c>
    </row>
    <row r="6430" spans="1:5">
      <c r="A6430" s="4" t="s">
        <v>743</v>
      </c>
      <c r="B6430" s="4" t="s">
        <v>411</v>
      </c>
    </row>
    <row r="6431" spans="1:5">
      <c r="A6431" s="4" t="s">
        <v>1276</v>
      </c>
    </row>
    <row r="6432" spans="1:5">
      <c r="A6432" s="3" t="s">
        <v>732</v>
      </c>
    </row>
    <row r="6433" spans="1:5">
      <c r="A6433" s="4" t="s">
        <v>733</v>
      </c>
      <c r="B6433" s="6" t="n">
        <v>0</v>
      </c>
    </row>
    <row r="6434" spans="1:5">
      <c r="A6434" s="4" t="s">
        <v>734</v>
      </c>
      <c r="B6434" s="5" t="n">
        <v>264795</v>
      </c>
    </row>
    <row r="6435" spans="1:5">
      <c r="A6435" s="4" t="s">
        <v>735</v>
      </c>
      <c r="B6435" s="5" t="n">
        <v>1328115</v>
      </c>
    </row>
    <row r="6436" spans="1:5">
      <c r="A6436" s="4" t="s">
        <v>736</v>
      </c>
      <c r="B6436" s="5" t="n">
        <v>0</v>
      </c>
    </row>
    <row r="6437" spans="1:5">
      <c r="A6437" s="4" t="s">
        <v>737</v>
      </c>
      <c r="B6437" s="5" t="n">
        <v>264795</v>
      </c>
    </row>
    <row r="6438" spans="1:5">
      <c r="A6438" s="4" t="s">
        <v>738</v>
      </c>
      <c r="B6438" s="5" t="n">
        <v>1328115</v>
      </c>
    </row>
    <row r="6439" spans="1:5">
      <c r="A6439" s="4" t="s">
        <v>739</v>
      </c>
      <c r="B6439" s="5" t="n">
        <v>1592910</v>
      </c>
    </row>
    <row r="6440" spans="1:5">
      <c r="A6440" s="4" t="s">
        <v>740</v>
      </c>
      <c r="B6440" s="6" t="n">
        <v>11068</v>
      </c>
    </row>
    <row r="6441" spans="1:5">
      <c r="A6441" s="4" t="s">
        <v>742</v>
      </c>
      <c r="B6441" s="5" t="n">
        <v>2018</v>
      </c>
    </row>
    <row r="6442" spans="1:5">
      <c r="A6442" s="4" t="s">
        <v>743</v>
      </c>
      <c r="B6442" s="4" t="s">
        <v>411</v>
      </c>
    </row>
    <row r="6443" spans="1:5">
      <c r="A6443" s="4" t="s">
        <v>1277</v>
      </c>
    </row>
    <row r="6444" spans="1:5">
      <c r="A6444" s="3" t="s">
        <v>732</v>
      </c>
    </row>
    <row r="6445" spans="1:5">
      <c r="A6445" s="4" t="s">
        <v>733</v>
      </c>
      <c r="B6445" s="6" t="n">
        <v>0</v>
      </c>
    </row>
    <row r="6446" spans="1:5">
      <c r="A6446" s="4" t="s">
        <v>734</v>
      </c>
      <c r="B6446" s="5" t="n">
        <v>182916</v>
      </c>
    </row>
    <row r="6447" spans="1:5">
      <c r="A6447" s="4" t="s">
        <v>735</v>
      </c>
      <c r="B6447" s="5" t="n">
        <v>1254678</v>
      </c>
    </row>
    <row r="6448" spans="1:5">
      <c r="A6448" s="4" t="s">
        <v>736</v>
      </c>
      <c r="B6448" s="5" t="n">
        <v>0</v>
      </c>
    </row>
    <row r="6449" spans="1:5">
      <c r="A6449" s="4" t="s">
        <v>737</v>
      </c>
      <c r="B6449" s="5" t="n">
        <v>182916</v>
      </c>
    </row>
    <row r="6450" spans="1:5">
      <c r="A6450" s="4" t="s">
        <v>738</v>
      </c>
      <c r="B6450" s="5" t="n">
        <v>1254678</v>
      </c>
    </row>
    <row r="6451" spans="1:5">
      <c r="A6451" s="4" t="s">
        <v>739</v>
      </c>
      <c r="B6451" s="5" t="n">
        <v>1437594</v>
      </c>
    </row>
    <row r="6452" spans="1:5">
      <c r="A6452" s="4" t="s">
        <v>740</v>
      </c>
      <c r="B6452" s="6" t="n">
        <v>10436</v>
      </c>
    </row>
    <row r="6453" spans="1:5">
      <c r="A6453" s="4" t="s">
        <v>742</v>
      </c>
      <c r="B6453" s="5" t="n">
        <v>2018</v>
      </c>
    </row>
    <row r="6454" spans="1:5">
      <c r="A6454" s="4" t="s">
        <v>743</v>
      </c>
      <c r="B6454" s="4" t="s">
        <v>411</v>
      </c>
    </row>
    <row r="6455" spans="1:5">
      <c r="A6455" s="4" t="s">
        <v>1278</v>
      </c>
    </row>
    <row r="6456" spans="1:5">
      <c r="A6456" s="3" t="s">
        <v>732</v>
      </c>
    </row>
    <row r="6457" spans="1:5">
      <c r="A6457" s="4" t="s">
        <v>733</v>
      </c>
      <c r="B6457" s="6" t="n">
        <v>0</v>
      </c>
    </row>
    <row r="6458" spans="1:5">
      <c r="A6458" s="4" t="s">
        <v>734</v>
      </c>
      <c r="B6458" s="5" t="n">
        <v>520599</v>
      </c>
    </row>
    <row r="6459" spans="1:5">
      <c r="A6459" s="4" t="s">
        <v>735</v>
      </c>
      <c r="B6459" s="5" t="n">
        <v>2039602</v>
      </c>
    </row>
    <row r="6460" spans="1:5">
      <c r="A6460" s="4" t="s">
        <v>736</v>
      </c>
      <c r="B6460" s="5" t="n">
        <v>0</v>
      </c>
    </row>
    <row r="6461" spans="1:5">
      <c r="A6461" s="4" t="s">
        <v>737</v>
      </c>
      <c r="B6461" s="5" t="n">
        <v>520599</v>
      </c>
    </row>
    <row r="6462" spans="1:5">
      <c r="A6462" s="4" t="s">
        <v>738</v>
      </c>
      <c r="B6462" s="5" t="n">
        <v>2039602</v>
      </c>
    </row>
    <row r="6463" spans="1:5">
      <c r="A6463" s="4" t="s">
        <v>739</v>
      </c>
      <c r="B6463" s="5" t="n">
        <v>2560201</v>
      </c>
    </row>
    <row r="6464" spans="1:5">
      <c r="A6464" s="4" t="s">
        <v>740</v>
      </c>
      <c r="B6464" s="6" t="n">
        <v>0</v>
      </c>
    </row>
    <row r="6465" spans="1:5">
      <c r="A6465" s="4" t="s">
        <v>742</v>
      </c>
      <c r="B6465" s="5" t="n">
        <v>2018</v>
      </c>
    </row>
    <row r="6466" spans="1:5">
      <c r="A6466" s="4" t="s">
        <v>743</v>
      </c>
      <c r="B6466" s="4" t="s">
        <v>411</v>
      </c>
    </row>
    <row r="6467" spans="1:5">
      <c r="A6467" s="4" t="s">
        <v>1279</v>
      </c>
    </row>
    <row r="6468" spans="1:5">
      <c r="A6468" s="3" t="s">
        <v>732</v>
      </c>
    </row>
    <row r="6469" spans="1:5">
      <c r="A6469" s="4" t="s">
        <v>733</v>
      </c>
      <c r="B6469" s="6" t="n">
        <v>0</v>
      </c>
    </row>
    <row r="6470" spans="1:5">
      <c r="A6470" s="4" t="s">
        <v>734</v>
      </c>
      <c r="B6470" s="5" t="n">
        <v>373318</v>
      </c>
    </row>
    <row r="6471" spans="1:5">
      <c r="A6471" s="4" t="s">
        <v>735</v>
      </c>
      <c r="B6471" s="5" t="n">
        <v>764382</v>
      </c>
    </row>
    <row r="6472" spans="1:5">
      <c r="A6472" s="4" t="s">
        <v>736</v>
      </c>
      <c r="B6472" s="5" t="n">
        <v>0</v>
      </c>
    </row>
    <row r="6473" spans="1:5">
      <c r="A6473" s="4" t="s">
        <v>737</v>
      </c>
      <c r="B6473" s="5" t="n">
        <v>373318</v>
      </c>
    </row>
    <row r="6474" spans="1:5">
      <c r="A6474" s="4" t="s">
        <v>738</v>
      </c>
      <c r="B6474" s="5" t="n">
        <v>764382</v>
      </c>
    </row>
    <row r="6475" spans="1:5">
      <c r="A6475" s="4" t="s">
        <v>739</v>
      </c>
      <c r="B6475" s="5" t="n">
        <v>1137700</v>
      </c>
    </row>
    <row r="6476" spans="1:5">
      <c r="A6476" s="4" t="s">
        <v>740</v>
      </c>
      <c r="B6476" s="6" t="n">
        <v>0</v>
      </c>
    </row>
    <row r="6477" spans="1:5">
      <c r="A6477" s="4" t="s">
        <v>742</v>
      </c>
      <c r="B6477" s="5" t="n">
        <v>2018</v>
      </c>
    </row>
    <row r="6478" spans="1:5">
      <c r="A6478" s="4" t="s">
        <v>743</v>
      </c>
      <c r="B6478" s="4" t="s">
        <v>411</v>
      </c>
    </row>
    <row r="6479" spans="1:5">
      <c r="A6479" s="4" t="s">
        <v>1280</v>
      </c>
    </row>
    <row r="6480" spans="1:5">
      <c r="A6480" s="3" t="s">
        <v>732</v>
      </c>
    </row>
    <row r="6481" spans="1:5">
      <c r="A6481" s="4" t="s">
        <v>733</v>
      </c>
      <c r="B6481" s="6" t="n">
        <v>0</v>
      </c>
    </row>
    <row r="6482" spans="1:5">
      <c r="A6482" s="4" t="s">
        <v>734</v>
      </c>
      <c r="B6482" s="5" t="n">
        <v>165417</v>
      </c>
    </row>
    <row r="6483" spans="1:5">
      <c r="A6483" s="4" t="s">
        <v>735</v>
      </c>
      <c r="B6483" s="5" t="n">
        <v>452510</v>
      </c>
    </row>
    <row r="6484" spans="1:5">
      <c r="A6484" s="4" t="s">
        <v>736</v>
      </c>
      <c r="B6484" s="5" t="n">
        <v>0</v>
      </c>
    </row>
    <row r="6485" spans="1:5">
      <c r="A6485" s="4" t="s">
        <v>737</v>
      </c>
      <c r="B6485" s="5" t="n">
        <v>165417</v>
      </c>
    </row>
    <row r="6486" spans="1:5">
      <c r="A6486" s="4" t="s">
        <v>738</v>
      </c>
      <c r="B6486" s="5" t="n">
        <v>452510</v>
      </c>
    </row>
    <row r="6487" spans="1:5">
      <c r="A6487" s="4" t="s">
        <v>739</v>
      </c>
      <c r="B6487" s="5" t="n">
        <v>617927</v>
      </c>
    </row>
    <row r="6488" spans="1:5">
      <c r="A6488" s="4" t="s">
        <v>740</v>
      </c>
      <c r="B6488" s="6" t="n">
        <v>0</v>
      </c>
    </row>
    <row r="6489" spans="1:5">
      <c r="A6489" s="4" t="s">
        <v>742</v>
      </c>
      <c r="B6489" s="5" t="n">
        <v>2018</v>
      </c>
    </row>
    <row r="6490" spans="1:5">
      <c r="A6490" s="4" t="s">
        <v>743</v>
      </c>
      <c r="B6490" s="4" t="s">
        <v>411</v>
      </c>
    </row>
    <row r="6491" spans="1:5">
      <c r="A6491" s="4" t="s">
        <v>1281</v>
      </c>
    </row>
    <row r="6492" spans="1:5">
      <c r="A6492" s="3" t="s">
        <v>732</v>
      </c>
    </row>
    <row r="6493" spans="1:5">
      <c r="A6493" s="4" t="s">
        <v>733</v>
      </c>
      <c r="B6493" s="6" t="n">
        <v>0</v>
      </c>
    </row>
    <row r="6494" spans="1:5">
      <c r="A6494" s="4" t="s">
        <v>734</v>
      </c>
      <c r="B6494" s="5" t="n">
        <v>392301</v>
      </c>
    </row>
    <row r="6495" spans="1:5">
      <c r="A6495" s="4" t="s">
        <v>735</v>
      </c>
      <c r="B6495" s="5" t="n">
        <v>1022745</v>
      </c>
    </row>
    <row r="6496" spans="1:5">
      <c r="A6496" s="4" t="s">
        <v>736</v>
      </c>
      <c r="B6496" s="5" t="n">
        <v>0</v>
      </c>
    </row>
    <row r="6497" spans="1:5">
      <c r="A6497" s="4" t="s">
        <v>737</v>
      </c>
      <c r="B6497" s="5" t="n">
        <v>392301</v>
      </c>
    </row>
    <row r="6498" spans="1:5">
      <c r="A6498" s="4" t="s">
        <v>738</v>
      </c>
      <c r="B6498" s="5" t="n">
        <v>1022745</v>
      </c>
    </row>
    <row r="6499" spans="1:5">
      <c r="A6499" s="4" t="s">
        <v>739</v>
      </c>
      <c r="B6499" s="5" t="n">
        <v>1415046</v>
      </c>
    </row>
    <row r="6500" spans="1:5">
      <c r="A6500" s="4" t="s">
        <v>740</v>
      </c>
      <c r="B6500" s="6" t="n">
        <v>0</v>
      </c>
    </row>
    <row r="6501" spans="1:5">
      <c r="A6501" s="4" t="s">
        <v>742</v>
      </c>
      <c r="B6501" s="5" t="n">
        <v>2018</v>
      </c>
    </row>
    <row r="6502" spans="1:5">
      <c r="A6502" s="4" t="s">
        <v>743</v>
      </c>
      <c r="B6502" s="4" t="s">
        <v>411</v>
      </c>
    </row>
    <row r="6503" spans="1:5">
      <c r="A6503" s="4" t="s">
        <v>1282</v>
      </c>
    </row>
    <row r="6504" spans="1:5">
      <c r="A6504" s="3" t="s">
        <v>732</v>
      </c>
    </row>
    <row r="6505" spans="1:5">
      <c r="A6505" s="4" t="s">
        <v>733</v>
      </c>
      <c r="B6505" s="6" t="n">
        <v>0</v>
      </c>
    </row>
    <row r="6506" spans="1:5">
      <c r="A6506" s="4" t="s">
        <v>734</v>
      </c>
      <c r="B6506" s="5" t="n">
        <v>100136</v>
      </c>
    </row>
    <row r="6507" spans="1:5">
      <c r="A6507" s="4" t="s">
        <v>735</v>
      </c>
      <c r="B6507" s="5" t="n">
        <v>895792</v>
      </c>
    </row>
    <row r="6508" spans="1:5">
      <c r="A6508" s="4" t="s">
        <v>736</v>
      </c>
      <c r="B6508" s="5" t="n">
        <v>0</v>
      </c>
    </row>
    <row r="6509" spans="1:5">
      <c r="A6509" s="4" t="s">
        <v>737</v>
      </c>
      <c r="B6509" s="5" t="n">
        <v>100136</v>
      </c>
    </row>
    <row r="6510" spans="1:5">
      <c r="A6510" s="4" t="s">
        <v>738</v>
      </c>
      <c r="B6510" s="5" t="n">
        <v>895792</v>
      </c>
    </row>
    <row r="6511" spans="1:5">
      <c r="A6511" s="4" t="s">
        <v>739</v>
      </c>
      <c r="B6511" s="5" t="n">
        <v>995928</v>
      </c>
    </row>
    <row r="6512" spans="1:5">
      <c r="A6512" s="4" t="s">
        <v>740</v>
      </c>
      <c r="B6512" s="6" t="n">
        <v>7465</v>
      </c>
    </row>
    <row r="6513" spans="1:5">
      <c r="A6513" s="4" t="s">
        <v>742</v>
      </c>
      <c r="B6513" s="5" t="n">
        <v>2018</v>
      </c>
    </row>
    <row r="6514" spans="1:5">
      <c r="A6514" s="4" t="s">
        <v>743</v>
      </c>
      <c r="B6514" s="4" t="s">
        <v>411</v>
      </c>
    </row>
    <row r="6515" spans="1:5">
      <c r="A6515" s="4" t="s">
        <v>1283</v>
      </c>
    </row>
    <row r="6516" spans="1:5">
      <c r="A6516" s="3" t="s">
        <v>732</v>
      </c>
    </row>
    <row r="6517" spans="1:5">
      <c r="A6517" s="4" t="s">
        <v>733</v>
      </c>
      <c r="B6517" s="6" t="n">
        <v>0</v>
      </c>
    </row>
    <row r="6518" spans="1:5">
      <c r="A6518" s="4" t="s">
        <v>734</v>
      </c>
      <c r="B6518" s="5" t="n">
        <v>575463</v>
      </c>
    </row>
    <row r="6519" spans="1:5">
      <c r="A6519" s="4" t="s">
        <v>735</v>
      </c>
      <c r="B6519" s="5" t="n">
        <v>772555</v>
      </c>
    </row>
    <row r="6520" spans="1:5">
      <c r="A6520" s="4" t="s">
        <v>736</v>
      </c>
      <c r="B6520" s="5" t="n">
        <v>0</v>
      </c>
    </row>
    <row r="6521" spans="1:5">
      <c r="A6521" s="4" t="s">
        <v>737</v>
      </c>
      <c r="B6521" s="5" t="n">
        <v>575463</v>
      </c>
    </row>
    <row r="6522" spans="1:5">
      <c r="A6522" s="4" t="s">
        <v>738</v>
      </c>
      <c r="B6522" s="5" t="n">
        <v>772555</v>
      </c>
    </row>
    <row r="6523" spans="1:5">
      <c r="A6523" s="4" t="s">
        <v>739</v>
      </c>
      <c r="B6523" s="5" t="n">
        <v>1348018</v>
      </c>
    </row>
    <row r="6524" spans="1:5">
      <c r="A6524" s="4" t="s">
        <v>740</v>
      </c>
      <c r="B6524" s="6" t="n">
        <v>0</v>
      </c>
    </row>
    <row r="6525" spans="1:5">
      <c r="A6525" s="4" t="s">
        <v>742</v>
      </c>
      <c r="B6525" s="5" t="n">
        <v>2018</v>
      </c>
    </row>
    <row r="6526" spans="1:5">
      <c r="A6526" s="4" t="s">
        <v>743</v>
      </c>
      <c r="B6526" s="4" t="s">
        <v>411</v>
      </c>
    </row>
    <row r="6527" spans="1:5">
      <c r="A6527" s="4" t="s">
        <v>1284</v>
      </c>
    </row>
    <row r="6528" spans="1:5">
      <c r="A6528" s="3" t="s">
        <v>732</v>
      </c>
    </row>
    <row r="6529" spans="1:5">
      <c r="A6529" s="4" t="s">
        <v>733</v>
      </c>
      <c r="B6529" s="6" t="n">
        <v>0</v>
      </c>
    </row>
    <row r="6530" spans="1:5">
      <c r="A6530" s="4" t="s">
        <v>734</v>
      </c>
      <c r="B6530" s="5" t="n">
        <v>375721</v>
      </c>
    </row>
    <row r="6531" spans="1:5">
      <c r="A6531" s="4" t="s">
        <v>735</v>
      </c>
      <c r="B6531" s="5" t="n">
        <v>881257</v>
      </c>
    </row>
    <row r="6532" spans="1:5">
      <c r="A6532" s="4" t="s">
        <v>736</v>
      </c>
      <c r="B6532" s="5" t="n">
        <v>0</v>
      </c>
    </row>
    <row r="6533" spans="1:5">
      <c r="A6533" s="4" t="s">
        <v>737</v>
      </c>
      <c r="B6533" s="5" t="n">
        <v>375721</v>
      </c>
    </row>
    <row r="6534" spans="1:5">
      <c r="A6534" s="4" t="s">
        <v>738</v>
      </c>
      <c r="B6534" s="5" t="n">
        <v>881257</v>
      </c>
    </row>
    <row r="6535" spans="1:5">
      <c r="A6535" s="4" t="s">
        <v>739</v>
      </c>
      <c r="B6535" s="5" t="n">
        <v>1256978</v>
      </c>
    </row>
    <row r="6536" spans="1:5">
      <c r="A6536" s="4" t="s">
        <v>740</v>
      </c>
      <c r="B6536" s="6" t="n">
        <v>0</v>
      </c>
    </row>
    <row r="6537" spans="1:5">
      <c r="A6537" s="4" t="s">
        <v>742</v>
      </c>
      <c r="B6537" s="5" t="n">
        <v>2018</v>
      </c>
    </row>
    <row r="6538" spans="1:5">
      <c r="A6538" s="4" t="s">
        <v>743</v>
      </c>
      <c r="B6538" s="4" t="s">
        <v>411</v>
      </c>
    </row>
    <row r="6539" spans="1:5">
      <c r="A6539" s="4" t="s">
        <v>1285</v>
      </c>
    </row>
    <row r="6540" spans="1:5">
      <c r="A6540" s="3" t="s">
        <v>732</v>
      </c>
    </row>
    <row r="6541" spans="1:5">
      <c r="A6541" s="4" t="s">
        <v>733</v>
      </c>
      <c r="B6541" s="6" t="n">
        <v>0</v>
      </c>
    </row>
    <row r="6542" spans="1:5">
      <c r="A6542" s="4" t="s">
        <v>734</v>
      </c>
      <c r="B6542" s="5" t="n">
        <v>74387</v>
      </c>
    </row>
    <row r="6543" spans="1:5">
      <c r="A6543" s="4" t="s">
        <v>735</v>
      </c>
      <c r="B6543" s="5" t="n">
        <v>1279967</v>
      </c>
    </row>
    <row r="6544" spans="1:5">
      <c r="A6544" s="4" t="s">
        <v>736</v>
      </c>
      <c r="B6544" s="5" t="n">
        <v>0</v>
      </c>
    </row>
    <row r="6545" spans="1:5">
      <c r="A6545" s="4" t="s">
        <v>737</v>
      </c>
      <c r="B6545" s="5" t="n">
        <v>74387</v>
      </c>
    </row>
    <row r="6546" spans="1:5">
      <c r="A6546" s="4" t="s">
        <v>738</v>
      </c>
      <c r="B6546" s="5" t="n">
        <v>1279967</v>
      </c>
    </row>
    <row r="6547" spans="1:5">
      <c r="A6547" s="4" t="s">
        <v>739</v>
      </c>
      <c r="B6547" s="5" t="n">
        <v>1354354</v>
      </c>
    </row>
    <row r="6548" spans="1:5">
      <c r="A6548" s="4" t="s">
        <v>740</v>
      </c>
      <c r="B6548" s="6" t="n">
        <v>10647</v>
      </c>
    </row>
    <row r="6549" spans="1:5">
      <c r="A6549" s="4" t="s">
        <v>742</v>
      </c>
      <c r="B6549" s="5" t="n">
        <v>2018</v>
      </c>
    </row>
    <row r="6550" spans="1:5">
      <c r="A6550" s="4" t="s">
        <v>743</v>
      </c>
      <c r="B6550" s="4" t="s">
        <v>411</v>
      </c>
    </row>
    <row r="6551" spans="1:5">
      <c r="A6551" s="4" t="s">
        <v>1286</v>
      </c>
    </row>
    <row r="6552" spans="1:5">
      <c r="A6552" s="3" t="s">
        <v>732</v>
      </c>
    </row>
    <row r="6553" spans="1:5">
      <c r="A6553" s="4" t="s">
        <v>733</v>
      </c>
      <c r="B6553" s="6" t="n">
        <v>0</v>
      </c>
    </row>
    <row r="6554" spans="1:5">
      <c r="A6554" s="4" t="s">
        <v>734</v>
      </c>
      <c r="B6554" s="5" t="n">
        <v>453006</v>
      </c>
    </row>
    <row r="6555" spans="1:5">
      <c r="A6555" s="4" t="s">
        <v>735</v>
      </c>
      <c r="B6555" s="5" t="n">
        <v>726404</v>
      </c>
    </row>
    <row r="6556" spans="1:5">
      <c r="A6556" s="4" t="s">
        <v>736</v>
      </c>
      <c r="B6556" s="5" t="n">
        <v>0</v>
      </c>
    </row>
    <row r="6557" spans="1:5">
      <c r="A6557" s="4" t="s">
        <v>737</v>
      </c>
      <c r="B6557" s="5" t="n">
        <v>453006</v>
      </c>
    </row>
    <row r="6558" spans="1:5">
      <c r="A6558" s="4" t="s">
        <v>738</v>
      </c>
      <c r="B6558" s="5" t="n">
        <v>726404</v>
      </c>
    </row>
    <row r="6559" spans="1:5">
      <c r="A6559" s="4" t="s">
        <v>739</v>
      </c>
      <c r="B6559" s="5" t="n">
        <v>1179410</v>
      </c>
    </row>
    <row r="6560" spans="1:5">
      <c r="A6560" s="4" t="s">
        <v>740</v>
      </c>
      <c r="B6560" s="6" t="n">
        <v>0</v>
      </c>
    </row>
    <row r="6561" spans="1:5">
      <c r="A6561" s="4" t="s">
        <v>742</v>
      </c>
      <c r="B6561" s="5" t="n">
        <v>2018</v>
      </c>
    </row>
    <row r="6562" spans="1:5">
      <c r="A6562" s="4" t="s">
        <v>743</v>
      </c>
      <c r="B6562" s="4" t="s">
        <v>411</v>
      </c>
    </row>
    <row r="6563" spans="1:5">
      <c r="A6563" s="4" t="s">
        <v>1287</v>
      </c>
    </row>
    <row r="6564" spans="1:5">
      <c r="A6564" s="3" t="s">
        <v>732</v>
      </c>
    </row>
    <row r="6565" spans="1:5">
      <c r="A6565" s="4" t="s">
        <v>733</v>
      </c>
      <c r="B6565" s="6" t="n">
        <v>0</v>
      </c>
    </row>
    <row r="6566" spans="1:5">
      <c r="A6566" s="4" t="s">
        <v>734</v>
      </c>
      <c r="B6566" s="5" t="n">
        <v>339207</v>
      </c>
    </row>
    <row r="6567" spans="1:5">
      <c r="A6567" s="4" t="s">
        <v>735</v>
      </c>
      <c r="B6567" s="5" t="n">
        <v>918302</v>
      </c>
    </row>
    <row r="6568" spans="1:5">
      <c r="A6568" s="4" t="s">
        <v>736</v>
      </c>
      <c r="B6568" s="5" t="n">
        <v>0</v>
      </c>
    </row>
    <row r="6569" spans="1:5">
      <c r="A6569" s="4" t="s">
        <v>737</v>
      </c>
      <c r="B6569" s="5" t="n">
        <v>339207</v>
      </c>
    </row>
    <row r="6570" spans="1:5">
      <c r="A6570" s="4" t="s">
        <v>738</v>
      </c>
      <c r="B6570" s="5" t="n">
        <v>918302</v>
      </c>
    </row>
    <row r="6571" spans="1:5">
      <c r="A6571" s="4" t="s">
        <v>739</v>
      </c>
      <c r="B6571" s="5" t="n">
        <v>1257509</v>
      </c>
    </row>
    <row r="6572" spans="1:5">
      <c r="A6572" s="4" t="s">
        <v>740</v>
      </c>
      <c r="B6572" s="6" t="n">
        <v>0</v>
      </c>
    </row>
    <row r="6573" spans="1:5">
      <c r="A6573" s="4" t="s">
        <v>742</v>
      </c>
      <c r="B6573" s="5" t="n">
        <v>2018</v>
      </c>
    </row>
    <row r="6574" spans="1:5">
      <c r="A6574" s="4" t="s">
        <v>743</v>
      </c>
      <c r="B6574" s="4" t="s">
        <v>411</v>
      </c>
    </row>
    <row r="6575" spans="1:5">
      <c r="A6575" s="4" t="s">
        <v>1288</v>
      </c>
    </row>
    <row r="6576" spans="1:5">
      <c r="A6576" s="3" t="s">
        <v>732</v>
      </c>
    </row>
    <row r="6577" spans="1:5">
      <c r="A6577" s="4" t="s">
        <v>733</v>
      </c>
      <c r="B6577" s="6" t="n">
        <v>0</v>
      </c>
    </row>
    <row r="6578" spans="1:5">
      <c r="A6578" s="4" t="s">
        <v>734</v>
      </c>
      <c r="B6578" s="5" t="n">
        <v>607053</v>
      </c>
    </row>
    <row r="6579" spans="1:5">
      <c r="A6579" s="4" t="s">
        <v>735</v>
      </c>
      <c r="B6579" s="5" t="n">
        <v>259331</v>
      </c>
    </row>
    <row r="6580" spans="1:5">
      <c r="A6580" s="4" t="s">
        <v>736</v>
      </c>
      <c r="B6580" s="5" t="n">
        <v>0</v>
      </c>
    </row>
    <row r="6581" spans="1:5">
      <c r="A6581" s="4" t="s">
        <v>737</v>
      </c>
      <c r="B6581" s="5" t="n">
        <v>607053</v>
      </c>
    </row>
    <row r="6582" spans="1:5">
      <c r="A6582" s="4" t="s">
        <v>738</v>
      </c>
      <c r="B6582" s="5" t="n">
        <v>259331</v>
      </c>
    </row>
    <row r="6583" spans="1:5">
      <c r="A6583" s="4" t="s">
        <v>739</v>
      </c>
      <c r="B6583" s="5" t="n">
        <v>866384</v>
      </c>
    </row>
    <row r="6584" spans="1:5">
      <c r="A6584" s="4" t="s">
        <v>740</v>
      </c>
      <c r="B6584" s="6" t="n">
        <v>0</v>
      </c>
    </row>
    <row r="6585" spans="1:5">
      <c r="A6585" s="4" t="s">
        <v>742</v>
      </c>
      <c r="B6585" s="5" t="n">
        <v>2018</v>
      </c>
    </row>
    <row r="6586" spans="1:5">
      <c r="A6586" s="4" t="s">
        <v>743</v>
      </c>
      <c r="B6586" s="4" t="s">
        <v>411</v>
      </c>
    </row>
    <row r="6587" spans="1:5">
      <c r="A6587" s="4" t="s">
        <v>1289</v>
      </c>
    </row>
    <row r="6588" spans="1:5">
      <c r="A6588" s="3" t="s">
        <v>732</v>
      </c>
    </row>
    <row r="6589" spans="1:5">
      <c r="A6589" s="4" t="s">
        <v>733</v>
      </c>
      <c r="B6589" s="6" t="n">
        <v>0</v>
      </c>
    </row>
    <row r="6590" spans="1:5">
      <c r="A6590" s="4" t="s">
        <v>734</v>
      </c>
      <c r="B6590" s="5" t="n">
        <v>94443</v>
      </c>
    </row>
    <row r="6591" spans="1:5">
      <c r="A6591" s="4" t="s">
        <v>735</v>
      </c>
      <c r="B6591" s="5" t="n">
        <v>727373</v>
      </c>
    </row>
    <row r="6592" spans="1:5">
      <c r="A6592" s="4" t="s">
        <v>736</v>
      </c>
      <c r="B6592" s="5" t="n">
        <v>0</v>
      </c>
    </row>
    <row r="6593" spans="1:5">
      <c r="A6593" s="4" t="s">
        <v>737</v>
      </c>
      <c r="B6593" s="5" t="n">
        <v>94443</v>
      </c>
    </row>
    <row r="6594" spans="1:5">
      <c r="A6594" s="4" t="s">
        <v>738</v>
      </c>
      <c r="B6594" s="5" t="n">
        <v>727373</v>
      </c>
    </row>
    <row r="6595" spans="1:5">
      <c r="A6595" s="4" t="s">
        <v>739</v>
      </c>
      <c r="B6595" s="5" t="n">
        <v>821816</v>
      </c>
    </row>
    <row r="6596" spans="1:5">
      <c r="A6596" s="4" t="s">
        <v>740</v>
      </c>
      <c r="B6596" s="6" t="n">
        <v>6042</v>
      </c>
    </row>
    <row r="6597" spans="1:5">
      <c r="A6597" s="4" t="s">
        <v>742</v>
      </c>
      <c r="B6597" s="5" t="n">
        <v>2018</v>
      </c>
    </row>
    <row r="6598" spans="1:5">
      <c r="A6598" s="4" t="s">
        <v>743</v>
      </c>
      <c r="B6598" s="4" t="s">
        <v>411</v>
      </c>
    </row>
    <row r="6599" spans="1:5">
      <c r="A6599" s="4" t="s">
        <v>1290</v>
      </c>
    </row>
    <row r="6600" spans="1:5">
      <c r="A6600" s="3" t="s">
        <v>732</v>
      </c>
    </row>
    <row r="6601" spans="1:5">
      <c r="A6601" s="4" t="s">
        <v>733</v>
      </c>
      <c r="B6601" s="6" t="n">
        <v>0</v>
      </c>
    </row>
    <row r="6602" spans="1:5">
      <c r="A6602" s="4" t="s">
        <v>734</v>
      </c>
      <c r="B6602" s="5" t="n">
        <v>131021</v>
      </c>
    </row>
    <row r="6603" spans="1:5">
      <c r="A6603" s="4" t="s">
        <v>735</v>
      </c>
      <c r="B6603" s="5" t="n">
        <v>576915</v>
      </c>
    </row>
    <row r="6604" spans="1:5">
      <c r="A6604" s="4" t="s">
        <v>736</v>
      </c>
      <c r="B6604" s="5" t="n">
        <v>0</v>
      </c>
    </row>
    <row r="6605" spans="1:5">
      <c r="A6605" s="4" t="s">
        <v>737</v>
      </c>
      <c r="B6605" s="5" t="n">
        <v>131021</v>
      </c>
    </row>
    <row r="6606" spans="1:5">
      <c r="A6606" s="4" t="s">
        <v>738</v>
      </c>
      <c r="B6606" s="5" t="n">
        <v>576915</v>
      </c>
    </row>
    <row r="6607" spans="1:5">
      <c r="A6607" s="4" t="s">
        <v>739</v>
      </c>
      <c r="B6607" s="5" t="n">
        <v>707936</v>
      </c>
    </row>
    <row r="6608" spans="1:5">
      <c r="A6608" s="4" t="s">
        <v>740</v>
      </c>
      <c r="B6608" s="6" t="n">
        <v>0</v>
      </c>
    </row>
    <row r="6609" spans="1:5">
      <c r="A6609" s="4" t="s">
        <v>742</v>
      </c>
      <c r="B6609" s="5" t="n">
        <v>2018</v>
      </c>
    </row>
    <row r="6610" spans="1:5">
      <c r="A6610" s="4" t="s">
        <v>743</v>
      </c>
      <c r="B6610" s="4" t="s">
        <v>411</v>
      </c>
    </row>
    <row r="6611" spans="1:5">
      <c r="A6611" s="4" t="s">
        <v>1291</v>
      </c>
    </row>
    <row r="6612" spans="1:5">
      <c r="A6612" s="3" t="s">
        <v>732</v>
      </c>
    </row>
    <row r="6613" spans="1:5">
      <c r="A6613" s="4" t="s">
        <v>733</v>
      </c>
      <c r="B6613" s="6" t="n">
        <v>0</v>
      </c>
    </row>
    <row r="6614" spans="1:5">
      <c r="A6614" s="4" t="s">
        <v>734</v>
      </c>
      <c r="B6614" s="5" t="n">
        <v>98194</v>
      </c>
    </row>
    <row r="6615" spans="1:5">
      <c r="A6615" s="4" t="s">
        <v>735</v>
      </c>
      <c r="B6615" s="5" t="n">
        <v>737592</v>
      </c>
    </row>
    <row r="6616" spans="1:5">
      <c r="A6616" s="4" t="s">
        <v>736</v>
      </c>
      <c r="B6616" s="5" t="n">
        <v>0</v>
      </c>
    </row>
    <row r="6617" spans="1:5">
      <c r="A6617" s="4" t="s">
        <v>737</v>
      </c>
      <c r="B6617" s="5" t="n">
        <v>98194</v>
      </c>
    </row>
    <row r="6618" spans="1:5">
      <c r="A6618" s="4" t="s">
        <v>738</v>
      </c>
      <c r="B6618" s="5" t="n">
        <v>737592</v>
      </c>
    </row>
    <row r="6619" spans="1:5">
      <c r="A6619" s="4" t="s">
        <v>739</v>
      </c>
      <c r="B6619" s="5" t="n">
        <v>835786</v>
      </c>
    </row>
    <row r="6620" spans="1:5">
      <c r="A6620" s="4" t="s">
        <v>740</v>
      </c>
      <c r="B6620" s="6" t="n">
        <v>0</v>
      </c>
    </row>
    <row r="6621" spans="1:5">
      <c r="A6621" s="4" t="s">
        <v>742</v>
      </c>
      <c r="B6621" s="5" t="n">
        <v>2018</v>
      </c>
    </row>
    <row r="6622" spans="1:5">
      <c r="A6622" s="4" t="s">
        <v>743</v>
      </c>
      <c r="B6622" s="4" t="s">
        <v>411</v>
      </c>
    </row>
    <row r="6623" spans="1:5">
      <c r="A6623" s="4" t="s">
        <v>1292</v>
      </c>
    </row>
    <row r="6624" spans="1:5">
      <c r="A6624" s="3" t="s">
        <v>732</v>
      </c>
    </row>
    <row r="6625" spans="1:5">
      <c r="A6625" s="4" t="s">
        <v>733</v>
      </c>
      <c r="B6625" s="6" t="n">
        <v>0</v>
      </c>
    </row>
    <row r="6626" spans="1:5">
      <c r="A6626" s="4" t="s">
        <v>734</v>
      </c>
      <c r="B6626" s="5" t="n">
        <v>705842</v>
      </c>
    </row>
    <row r="6627" spans="1:5">
      <c r="A6627" s="4" t="s">
        <v>735</v>
      </c>
      <c r="B6627" s="5" t="n">
        <v>488800</v>
      </c>
    </row>
    <row r="6628" spans="1:5">
      <c r="A6628" s="4" t="s">
        <v>736</v>
      </c>
      <c r="B6628" s="5" t="n">
        <v>0</v>
      </c>
    </row>
    <row r="6629" spans="1:5">
      <c r="A6629" s="4" t="s">
        <v>737</v>
      </c>
      <c r="B6629" s="5" t="n">
        <v>705842</v>
      </c>
    </row>
    <row r="6630" spans="1:5">
      <c r="A6630" s="4" t="s">
        <v>738</v>
      </c>
      <c r="B6630" s="5" t="n">
        <v>488800</v>
      </c>
    </row>
    <row r="6631" spans="1:5">
      <c r="A6631" s="4" t="s">
        <v>739</v>
      </c>
      <c r="B6631" s="5" t="n">
        <v>1194642</v>
      </c>
    </row>
    <row r="6632" spans="1:5">
      <c r="A6632" s="4" t="s">
        <v>740</v>
      </c>
      <c r="B6632" s="6" t="n">
        <v>0</v>
      </c>
    </row>
    <row r="6633" spans="1:5">
      <c r="A6633" s="4" t="s">
        <v>742</v>
      </c>
      <c r="B6633" s="5" t="n">
        <v>2018</v>
      </c>
    </row>
    <row r="6634" spans="1:5">
      <c r="A6634" s="4" t="s">
        <v>743</v>
      </c>
      <c r="B6634" s="4" t="s">
        <v>411</v>
      </c>
    </row>
    <row r="6635" spans="1:5">
      <c r="A6635" s="4" t="s">
        <v>1293</v>
      </c>
    </row>
    <row r="6636" spans="1:5">
      <c r="A6636" s="3" t="s">
        <v>732</v>
      </c>
    </row>
    <row r="6637" spans="1:5">
      <c r="A6637" s="4" t="s">
        <v>733</v>
      </c>
      <c r="B6637" s="6" t="n">
        <v>0</v>
      </c>
    </row>
    <row r="6638" spans="1:5">
      <c r="A6638" s="4" t="s">
        <v>734</v>
      </c>
      <c r="B6638" s="5" t="n">
        <v>287732</v>
      </c>
    </row>
    <row r="6639" spans="1:5">
      <c r="A6639" s="4" t="s">
        <v>735</v>
      </c>
      <c r="B6639" s="5" t="n">
        <v>518005</v>
      </c>
    </row>
    <row r="6640" spans="1:5">
      <c r="A6640" s="4" t="s">
        <v>736</v>
      </c>
      <c r="B6640" s="5" t="n">
        <v>0</v>
      </c>
    </row>
    <row r="6641" spans="1:5">
      <c r="A6641" s="4" t="s">
        <v>737</v>
      </c>
      <c r="B6641" s="5" t="n">
        <v>287732</v>
      </c>
    </row>
    <row r="6642" spans="1:5">
      <c r="A6642" s="4" t="s">
        <v>738</v>
      </c>
      <c r="B6642" s="5" t="n">
        <v>518005</v>
      </c>
    </row>
    <row r="6643" spans="1:5">
      <c r="A6643" s="4" t="s">
        <v>739</v>
      </c>
      <c r="B6643" s="5" t="n">
        <v>805737</v>
      </c>
    </row>
    <row r="6644" spans="1:5">
      <c r="A6644" s="4" t="s">
        <v>740</v>
      </c>
      <c r="B6644" s="6" t="n">
        <v>0</v>
      </c>
    </row>
    <row r="6645" spans="1:5">
      <c r="A6645" s="4" t="s">
        <v>742</v>
      </c>
      <c r="B6645" s="5" t="n">
        <v>2018</v>
      </c>
    </row>
    <row r="6646" spans="1:5">
      <c r="A6646" s="4" t="s">
        <v>743</v>
      </c>
      <c r="B6646" s="4" t="s">
        <v>411</v>
      </c>
    </row>
    <row r="6647" spans="1:5">
      <c r="A6647" s="4" t="s">
        <v>1294</v>
      </c>
    </row>
    <row r="6648" spans="1:5">
      <c r="A6648" s="3" t="s">
        <v>732</v>
      </c>
    </row>
    <row r="6649" spans="1:5">
      <c r="A6649" s="4" t="s">
        <v>733</v>
      </c>
      <c r="B6649" s="6" t="n">
        <v>0</v>
      </c>
    </row>
    <row r="6650" spans="1:5">
      <c r="A6650" s="4" t="s">
        <v>734</v>
      </c>
      <c r="B6650" s="5" t="n">
        <v>526102</v>
      </c>
    </row>
    <row r="6651" spans="1:5">
      <c r="A6651" s="4" t="s">
        <v>735</v>
      </c>
      <c r="B6651" s="5" t="n">
        <v>1955989</v>
      </c>
    </row>
    <row r="6652" spans="1:5">
      <c r="A6652" s="4" t="s">
        <v>736</v>
      </c>
      <c r="B6652" s="5" t="n">
        <v>0</v>
      </c>
    </row>
    <row r="6653" spans="1:5">
      <c r="A6653" s="4" t="s">
        <v>737</v>
      </c>
      <c r="B6653" s="5" t="n">
        <v>526102</v>
      </c>
    </row>
    <row r="6654" spans="1:5">
      <c r="A6654" s="4" t="s">
        <v>738</v>
      </c>
      <c r="B6654" s="5" t="n">
        <v>1955989</v>
      </c>
    </row>
    <row r="6655" spans="1:5">
      <c r="A6655" s="4" t="s">
        <v>739</v>
      </c>
      <c r="B6655" s="5" t="n">
        <v>2482091</v>
      </c>
    </row>
    <row r="6656" spans="1:5">
      <c r="A6656" s="4" t="s">
        <v>740</v>
      </c>
      <c r="B6656" s="6" t="n">
        <v>4075</v>
      </c>
    </row>
    <row r="6657" spans="1:5">
      <c r="A6657" s="4" t="s">
        <v>742</v>
      </c>
      <c r="B6657" s="5" t="n">
        <v>2018</v>
      </c>
    </row>
    <row r="6658" spans="1:5">
      <c r="A6658" s="4" t="s">
        <v>743</v>
      </c>
      <c r="B6658" s="4" t="s">
        <v>411</v>
      </c>
    </row>
    <row r="6659" spans="1:5">
      <c r="A6659" s="4" t="s">
        <v>1295</v>
      </c>
    </row>
    <row r="6660" spans="1:5">
      <c r="A6660" s="3" t="s">
        <v>732</v>
      </c>
    </row>
    <row r="6661" spans="1:5">
      <c r="A6661" s="4" t="s">
        <v>733</v>
      </c>
      <c r="B6661" s="6" t="n">
        <v>0</v>
      </c>
    </row>
    <row r="6662" spans="1:5">
      <c r="A6662" s="4" t="s">
        <v>734</v>
      </c>
      <c r="B6662" s="5" t="n">
        <v>1787380</v>
      </c>
    </row>
    <row r="6663" spans="1:5">
      <c r="A6663" s="4" t="s">
        <v>735</v>
      </c>
      <c r="B6663" s="5" t="n">
        <v>848986</v>
      </c>
    </row>
    <row r="6664" spans="1:5">
      <c r="A6664" s="4" t="s">
        <v>736</v>
      </c>
      <c r="B6664" s="5" t="n">
        <v>0</v>
      </c>
    </row>
    <row r="6665" spans="1:5">
      <c r="A6665" s="4" t="s">
        <v>737</v>
      </c>
      <c r="B6665" s="5" t="n">
        <v>1787380</v>
      </c>
    </row>
    <row r="6666" spans="1:5">
      <c r="A6666" s="4" t="s">
        <v>738</v>
      </c>
      <c r="B6666" s="5" t="n">
        <v>848986</v>
      </c>
    </row>
    <row r="6667" spans="1:5">
      <c r="A6667" s="4" t="s">
        <v>739</v>
      </c>
      <c r="B6667" s="5" t="n">
        <v>2636366</v>
      </c>
    </row>
    <row r="6668" spans="1:5">
      <c r="A6668" s="4" t="s">
        <v>740</v>
      </c>
      <c r="B6668" s="6" t="n">
        <v>0</v>
      </c>
    </row>
    <row r="6669" spans="1:5">
      <c r="A6669" s="4" t="s">
        <v>742</v>
      </c>
      <c r="B6669" s="5" t="n">
        <v>2018</v>
      </c>
    </row>
    <row r="6670" spans="1:5">
      <c r="A6670" s="4" t="s">
        <v>743</v>
      </c>
      <c r="B6670" s="4" t="s">
        <v>411</v>
      </c>
    </row>
    <row r="6671" spans="1:5">
      <c r="A6671" s="4" t="s">
        <v>1296</v>
      </c>
    </row>
    <row r="6672" spans="1:5">
      <c r="A6672" s="3" t="s">
        <v>732</v>
      </c>
    </row>
    <row r="6673" spans="1:5">
      <c r="A6673" s="4" t="s">
        <v>733</v>
      </c>
      <c r="B6673" s="6" t="n">
        <v>0</v>
      </c>
    </row>
    <row r="6674" spans="1:5">
      <c r="A6674" s="4" t="s">
        <v>734</v>
      </c>
      <c r="B6674" s="5" t="n">
        <v>108898</v>
      </c>
    </row>
    <row r="6675" spans="1:5">
      <c r="A6675" s="4" t="s">
        <v>735</v>
      </c>
      <c r="B6675" s="5" t="n">
        <v>1769274</v>
      </c>
    </row>
    <row r="6676" spans="1:5">
      <c r="A6676" s="4" t="s">
        <v>736</v>
      </c>
      <c r="B6676" s="5" t="n">
        <v>0</v>
      </c>
    </row>
    <row r="6677" spans="1:5">
      <c r="A6677" s="4" t="s">
        <v>737</v>
      </c>
      <c r="B6677" s="5" t="n">
        <v>108898</v>
      </c>
    </row>
    <row r="6678" spans="1:5">
      <c r="A6678" s="4" t="s">
        <v>738</v>
      </c>
      <c r="B6678" s="5" t="n">
        <v>1769274</v>
      </c>
    </row>
    <row r="6679" spans="1:5">
      <c r="A6679" s="4" t="s">
        <v>739</v>
      </c>
      <c r="B6679" s="5" t="n">
        <v>1878172</v>
      </c>
    </row>
    <row r="6680" spans="1:5">
      <c r="A6680" s="4" t="s">
        <v>740</v>
      </c>
      <c r="B6680" s="6" t="n">
        <v>0</v>
      </c>
    </row>
    <row r="6681" spans="1:5">
      <c r="A6681" s="4" t="s">
        <v>742</v>
      </c>
      <c r="B6681" s="5" t="n">
        <v>2018</v>
      </c>
    </row>
    <row r="6682" spans="1:5">
      <c r="A6682" s="4" t="s">
        <v>743</v>
      </c>
      <c r="B6682" s="4" t="s">
        <v>411</v>
      </c>
    </row>
    <row r="6683" spans="1:5">
      <c r="A6683" s="4" t="s">
        <v>1297</v>
      </c>
    </row>
    <row r="6684" spans="1:5">
      <c r="A6684" s="3" t="s">
        <v>732</v>
      </c>
    </row>
    <row r="6685" spans="1:5">
      <c r="A6685" s="4" t="s">
        <v>733</v>
      </c>
      <c r="B6685" s="6" t="n">
        <v>0</v>
      </c>
    </row>
    <row r="6686" spans="1:5">
      <c r="A6686" s="4" t="s">
        <v>734</v>
      </c>
      <c r="B6686" s="5" t="n">
        <v>402957</v>
      </c>
    </row>
    <row r="6687" spans="1:5">
      <c r="A6687" s="4" t="s">
        <v>735</v>
      </c>
      <c r="B6687" s="5" t="n">
        <v>1351015</v>
      </c>
    </row>
    <row r="6688" spans="1:5">
      <c r="A6688" s="4" t="s">
        <v>736</v>
      </c>
      <c r="B6688" s="5" t="n">
        <v>0</v>
      </c>
    </row>
    <row r="6689" spans="1:5">
      <c r="A6689" s="4" t="s">
        <v>737</v>
      </c>
      <c r="B6689" s="5" t="n">
        <v>402957</v>
      </c>
    </row>
    <row r="6690" spans="1:5">
      <c r="A6690" s="4" t="s">
        <v>738</v>
      </c>
      <c r="B6690" s="5" t="n">
        <v>1351015</v>
      </c>
    </row>
    <row r="6691" spans="1:5">
      <c r="A6691" s="4" t="s">
        <v>739</v>
      </c>
      <c r="B6691" s="5" t="n">
        <v>1753972</v>
      </c>
    </row>
    <row r="6692" spans="1:5">
      <c r="A6692" s="4" t="s">
        <v>740</v>
      </c>
      <c r="B6692" s="6" t="n">
        <v>0</v>
      </c>
    </row>
    <row r="6693" spans="1:5">
      <c r="A6693" s="4" t="s">
        <v>742</v>
      </c>
      <c r="B6693" s="5" t="n">
        <v>2018</v>
      </c>
    </row>
    <row r="6694" spans="1:5">
      <c r="A6694" s="4" t="s">
        <v>743</v>
      </c>
      <c r="B6694" s="4" t="s">
        <v>411</v>
      </c>
    </row>
    <row r="6695" spans="1:5">
      <c r="A6695" s="4" t="s">
        <v>1298</v>
      </c>
    </row>
    <row r="6696" spans="1:5">
      <c r="A6696" s="3" t="s">
        <v>732</v>
      </c>
    </row>
    <row r="6697" spans="1:5">
      <c r="A6697" s="4" t="s">
        <v>733</v>
      </c>
      <c r="B6697" s="6" t="n">
        <v>0</v>
      </c>
    </row>
    <row r="6698" spans="1:5">
      <c r="A6698" s="4" t="s">
        <v>734</v>
      </c>
      <c r="B6698" s="5" t="n">
        <v>541233</v>
      </c>
    </row>
    <row r="6699" spans="1:5">
      <c r="A6699" s="4" t="s">
        <v>735</v>
      </c>
      <c r="B6699" s="5" t="n">
        <v>1403441</v>
      </c>
    </row>
    <row r="6700" spans="1:5">
      <c r="A6700" s="4" t="s">
        <v>736</v>
      </c>
      <c r="B6700" s="5" t="n">
        <v>0</v>
      </c>
    </row>
    <row r="6701" spans="1:5">
      <c r="A6701" s="4" t="s">
        <v>737</v>
      </c>
      <c r="B6701" s="5" t="n">
        <v>541233</v>
      </c>
    </row>
    <row r="6702" spans="1:5">
      <c r="A6702" s="4" t="s">
        <v>738</v>
      </c>
      <c r="B6702" s="5" t="n">
        <v>1403441</v>
      </c>
    </row>
    <row r="6703" spans="1:5">
      <c r="A6703" s="4" t="s">
        <v>739</v>
      </c>
      <c r="B6703" s="5" t="n">
        <v>1944674</v>
      </c>
    </row>
    <row r="6704" spans="1:5">
      <c r="A6704" s="4" t="s">
        <v>740</v>
      </c>
      <c r="B6704" s="6" t="n">
        <v>0</v>
      </c>
    </row>
    <row r="6705" spans="1:5">
      <c r="A6705" s="4" t="s">
        <v>742</v>
      </c>
      <c r="B6705" s="5" t="n">
        <v>2018</v>
      </c>
    </row>
    <row r="6706" spans="1:5">
      <c r="A6706" s="4" t="s">
        <v>743</v>
      </c>
      <c r="B6706" s="4" t="s">
        <v>411</v>
      </c>
    </row>
    <row r="6707" spans="1:5">
      <c r="A6707" s="4" t="s">
        <v>1299</v>
      </c>
    </row>
    <row r="6708" spans="1:5">
      <c r="A6708" s="3" t="s">
        <v>732</v>
      </c>
    </row>
    <row r="6709" spans="1:5">
      <c r="A6709" s="4" t="s">
        <v>733</v>
      </c>
      <c r="B6709" s="6" t="n">
        <v>0</v>
      </c>
    </row>
    <row r="6710" spans="1:5">
      <c r="A6710" s="4" t="s">
        <v>734</v>
      </c>
      <c r="B6710" s="5" t="n">
        <v>252336</v>
      </c>
    </row>
    <row r="6711" spans="1:5">
      <c r="A6711" s="4" t="s">
        <v>735</v>
      </c>
      <c r="B6711" s="5" t="n">
        <v>1024696</v>
      </c>
    </row>
    <row r="6712" spans="1:5">
      <c r="A6712" s="4" t="s">
        <v>736</v>
      </c>
      <c r="B6712" s="5" t="n">
        <v>0</v>
      </c>
    </row>
    <row r="6713" spans="1:5">
      <c r="A6713" s="4" t="s">
        <v>737</v>
      </c>
      <c r="B6713" s="5" t="n">
        <v>252336</v>
      </c>
    </row>
    <row r="6714" spans="1:5">
      <c r="A6714" s="4" t="s">
        <v>738</v>
      </c>
      <c r="B6714" s="5" t="n">
        <v>1024696</v>
      </c>
    </row>
    <row r="6715" spans="1:5">
      <c r="A6715" s="4" t="s">
        <v>739</v>
      </c>
      <c r="B6715" s="5" t="n">
        <v>1277032</v>
      </c>
    </row>
    <row r="6716" spans="1:5">
      <c r="A6716" s="4" t="s">
        <v>740</v>
      </c>
      <c r="B6716" s="6" t="n">
        <v>0</v>
      </c>
    </row>
    <row r="6717" spans="1:5">
      <c r="A6717" s="4" t="s">
        <v>742</v>
      </c>
      <c r="B6717" s="5" t="n">
        <v>2018</v>
      </c>
    </row>
    <row r="6718" spans="1:5">
      <c r="A6718" s="4" t="s">
        <v>743</v>
      </c>
      <c r="B6718" s="4" t="s">
        <v>411</v>
      </c>
    </row>
    <row r="6719" spans="1:5">
      <c r="A6719" s="4" t="s">
        <v>1300</v>
      </c>
    </row>
    <row r="6720" spans="1:5">
      <c r="A6720" s="3" t="s">
        <v>732</v>
      </c>
    </row>
    <row r="6721" spans="1:5">
      <c r="A6721" s="4" t="s">
        <v>733</v>
      </c>
      <c r="B6721" s="6" t="n">
        <v>0</v>
      </c>
    </row>
    <row r="6722" spans="1:5">
      <c r="A6722" s="4" t="s">
        <v>734</v>
      </c>
      <c r="B6722" s="5" t="n">
        <v>270581</v>
      </c>
    </row>
    <row r="6723" spans="1:5">
      <c r="A6723" s="4" t="s">
        <v>735</v>
      </c>
      <c r="B6723" s="5" t="n">
        <v>966807</v>
      </c>
    </row>
    <row r="6724" spans="1:5">
      <c r="A6724" s="4" t="s">
        <v>736</v>
      </c>
      <c r="B6724" s="5" t="n">
        <v>0</v>
      </c>
    </row>
    <row r="6725" spans="1:5">
      <c r="A6725" s="4" t="s">
        <v>737</v>
      </c>
      <c r="B6725" s="5" t="n">
        <v>270581</v>
      </c>
    </row>
    <row r="6726" spans="1:5">
      <c r="A6726" s="4" t="s">
        <v>738</v>
      </c>
      <c r="B6726" s="5" t="n">
        <v>966807</v>
      </c>
    </row>
    <row r="6727" spans="1:5">
      <c r="A6727" s="4" t="s">
        <v>739</v>
      </c>
      <c r="B6727" s="5" t="n">
        <v>1237388</v>
      </c>
    </row>
    <row r="6728" spans="1:5">
      <c r="A6728" s="4" t="s">
        <v>740</v>
      </c>
      <c r="B6728" s="6" t="n">
        <v>0</v>
      </c>
    </row>
    <row r="6729" spans="1:5">
      <c r="A6729" s="4" t="s">
        <v>742</v>
      </c>
      <c r="B6729" s="5" t="n">
        <v>2018</v>
      </c>
    </row>
    <row r="6730" spans="1:5">
      <c r="A6730" s="4" t="s">
        <v>743</v>
      </c>
      <c r="B6730" s="4" t="s">
        <v>411</v>
      </c>
    </row>
    <row r="6731" spans="1:5">
      <c r="A6731" s="4" t="s">
        <v>1301</v>
      </c>
    </row>
    <row r="6732" spans="1:5">
      <c r="A6732" s="3" t="s">
        <v>732</v>
      </c>
    </row>
    <row r="6733" spans="1:5">
      <c r="A6733" s="4" t="s">
        <v>733</v>
      </c>
      <c r="B6733" s="6" t="n">
        <v>0</v>
      </c>
    </row>
    <row r="6734" spans="1:5">
      <c r="A6734" s="4" t="s">
        <v>734</v>
      </c>
      <c r="B6734" s="5" t="n">
        <v>1390592</v>
      </c>
    </row>
    <row r="6735" spans="1:5">
      <c r="A6735" s="4" t="s">
        <v>735</v>
      </c>
      <c r="B6735" s="5" t="n">
        <v>6390201</v>
      </c>
    </row>
    <row r="6736" spans="1:5">
      <c r="A6736" s="4" t="s">
        <v>736</v>
      </c>
      <c r="B6736" s="5" t="n">
        <v>0</v>
      </c>
    </row>
    <row r="6737" spans="1:5">
      <c r="A6737" s="4" t="s">
        <v>737</v>
      </c>
      <c r="B6737" s="5" t="n">
        <v>1390592</v>
      </c>
    </row>
    <row r="6738" spans="1:5">
      <c r="A6738" s="4" t="s">
        <v>738</v>
      </c>
      <c r="B6738" s="5" t="n">
        <v>6390201</v>
      </c>
    </row>
    <row r="6739" spans="1:5">
      <c r="A6739" s="4" t="s">
        <v>739</v>
      </c>
      <c r="B6739" s="5" t="n">
        <v>7780793</v>
      </c>
    </row>
    <row r="6740" spans="1:5">
      <c r="A6740" s="4" t="s">
        <v>740</v>
      </c>
      <c r="B6740" s="6" t="n">
        <v>53229</v>
      </c>
    </row>
    <row r="6741" spans="1:5">
      <c r="A6741" s="4" t="s">
        <v>742</v>
      </c>
      <c r="B6741" s="5" t="n">
        <v>2018</v>
      </c>
    </row>
    <row r="6742" spans="1:5">
      <c r="A6742" s="4" t="s">
        <v>743</v>
      </c>
      <c r="B6742" s="4" t="s">
        <v>411</v>
      </c>
    </row>
    <row r="6743" spans="1:5">
      <c r="A6743" s="4" t="s">
        <v>1302</v>
      </c>
    </row>
    <row r="6744" spans="1:5">
      <c r="A6744" s="3" t="s">
        <v>732</v>
      </c>
    </row>
    <row r="6745" spans="1:5">
      <c r="A6745" s="4" t="s">
        <v>733</v>
      </c>
      <c r="B6745" s="6" t="n">
        <v>0</v>
      </c>
    </row>
    <row r="6746" spans="1:5">
      <c r="A6746" s="4" t="s">
        <v>734</v>
      </c>
      <c r="B6746" s="5" t="n">
        <v>245976</v>
      </c>
    </row>
    <row r="6747" spans="1:5">
      <c r="A6747" s="4" t="s">
        <v>735</v>
      </c>
      <c r="B6747" s="5" t="n">
        <v>955579</v>
      </c>
    </row>
    <row r="6748" spans="1:5">
      <c r="A6748" s="4" t="s">
        <v>736</v>
      </c>
      <c r="B6748" s="5" t="n">
        <v>0</v>
      </c>
    </row>
    <row r="6749" spans="1:5">
      <c r="A6749" s="4" t="s">
        <v>737</v>
      </c>
      <c r="B6749" s="5" t="n">
        <v>245976</v>
      </c>
    </row>
    <row r="6750" spans="1:5">
      <c r="A6750" s="4" t="s">
        <v>738</v>
      </c>
      <c r="B6750" s="5" t="n">
        <v>955579</v>
      </c>
    </row>
    <row r="6751" spans="1:5">
      <c r="A6751" s="4" t="s">
        <v>739</v>
      </c>
      <c r="B6751" s="5" t="n">
        <v>1201555</v>
      </c>
    </row>
    <row r="6752" spans="1:5">
      <c r="A6752" s="4" t="s">
        <v>740</v>
      </c>
      <c r="B6752" s="6" t="n">
        <v>11945</v>
      </c>
    </row>
    <row r="6753" spans="1:5">
      <c r="A6753" s="4" t="s">
        <v>742</v>
      </c>
      <c r="B6753" s="5" t="n">
        <v>2018</v>
      </c>
    </row>
    <row r="6754" spans="1:5">
      <c r="A6754" s="4" t="s">
        <v>743</v>
      </c>
      <c r="B6754" s="4" t="s">
        <v>411</v>
      </c>
    </row>
    <row r="6755" spans="1:5">
      <c r="A6755" s="4" t="s">
        <v>1303</v>
      </c>
    </row>
    <row r="6756" spans="1:5">
      <c r="A6756" s="3" t="s">
        <v>732</v>
      </c>
    </row>
    <row r="6757" spans="1:5">
      <c r="A6757" s="4" t="s">
        <v>733</v>
      </c>
      <c r="B6757" s="6" t="n">
        <v>0</v>
      </c>
    </row>
    <row r="6758" spans="1:5">
      <c r="A6758" s="4" t="s">
        <v>734</v>
      </c>
      <c r="B6758" s="5" t="n">
        <v>572085</v>
      </c>
    </row>
    <row r="6759" spans="1:5">
      <c r="A6759" s="4" t="s">
        <v>735</v>
      </c>
      <c r="B6759" s="5" t="n">
        <v>700288</v>
      </c>
    </row>
    <row r="6760" spans="1:5">
      <c r="A6760" s="4" t="s">
        <v>736</v>
      </c>
      <c r="B6760" s="5" t="n">
        <v>0</v>
      </c>
    </row>
    <row r="6761" spans="1:5">
      <c r="A6761" s="4" t="s">
        <v>737</v>
      </c>
      <c r="B6761" s="5" t="n">
        <v>572085</v>
      </c>
    </row>
    <row r="6762" spans="1:5">
      <c r="A6762" s="4" t="s">
        <v>738</v>
      </c>
      <c r="B6762" s="5" t="n">
        <v>700288</v>
      </c>
    </row>
    <row r="6763" spans="1:5">
      <c r="A6763" s="4" t="s">
        <v>739</v>
      </c>
      <c r="B6763" s="5" t="n">
        <v>1272373</v>
      </c>
    </row>
    <row r="6764" spans="1:5">
      <c r="A6764" s="4" t="s">
        <v>740</v>
      </c>
      <c r="B6764" s="6" t="n">
        <v>0</v>
      </c>
    </row>
    <row r="6765" spans="1:5">
      <c r="A6765" s="4" t="s">
        <v>742</v>
      </c>
      <c r="B6765" s="5" t="n">
        <v>2018</v>
      </c>
    </row>
    <row r="6766" spans="1:5">
      <c r="A6766" s="4" t="s">
        <v>743</v>
      </c>
      <c r="B6766" s="4" t="s">
        <v>411</v>
      </c>
    </row>
    <row r="6767" spans="1:5">
      <c r="A6767" s="4" t="s">
        <v>1304</v>
      </c>
    </row>
    <row r="6768" spans="1:5">
      <c r="A6768" s="3" t="s">
        <v>732</v>
      </c>
    </row>
    <row r="6769" spans="1:5">
      <c r="A6769" s="4" t="s">
        <v>733</v>
      </c>
      <c r="B6769" s="6" t="n">
        <v>0</v>
      </c>
    </row>
    <row r="6770" spans="1:5">
      <c r="A6770" s="4" t="s">
        <v>734</v>
      </c>
      <c r="B6770" s="5" t="n">
        <v>160107</v>
      </c>
    </row>
    <row r="6771" spans="1:5">
      <c r="A6771" s="4" t="s">
        <v>735</v>
      </c>
      <c r="B6771" s="5" t="n">
        <v>1077</v>
      </c>
    </row>
    <row r="6772" spans="1:5">
      <c r="A6772" s="4" t="s">
        <v>736</v>
      </c>
      <c r="B6772" s="5" t="n">
        <v>0</v>
      </c>
    </row>
    <row r="6773" spans="1:5">
      <c r="A6773" s="4" t="s">
        <v>737</v>
      </c>
      <c r="B6773" s="5" t="n">
        <v>160107</v>
      </c>
    </row>
    <row r="6774" spans="1:5">
      <c r="A6774" s="4" t="s">
        <v>738</v>
      </c>
      <c r="B6774" s="5" t="n">
        <v>1077</v>
      </c>
    </row>
    <row r="6775" spans="1:5">
      <c r="A6775" s="4" t="s">
        <v>739</v>
      </c>
      <c r="B6775" s="5" t="n">
        <v>161184</v>
      </c>
    </row>
    <row r="6776" spans="1:5">
      <c r="A6776" s="4" t="s">
        <v>740</v>
      </c>
      <c r="B6776" s="6" t="n">
        <v>11</v>
      </c>
    </row>
    <row r="6777" spans="1:5">
      <c r="A6777" s="4" t="s">
        <v>742</v>
      </c>
      <c r="B6777" s="5" t="n">
        <v>2018</v>
      </c>
    </row>
    <row r="6778" spans="1:5">
      <c r="A6778" s="4" t="s">
        <v>743</v>
      </c>
      <c r="B6778" s="4" t="s">
        <v>411</v>
      </c>
    </row>
    <row r="6779" spans="1:5">
      <c r="A6779" s="4" t="s">
        <v>1305</v>
      </c>
    </row>
    <row r="6780" spans="1:5">
      <c r="A6780" s="3" t="s">
        <v>732</v>
      </c>
    </row>
    <row r="6781" spans="1:5">
      <c r="A6781" s="4" t="s">
        <v>733</v>
      </c>
      <c r="B6781" s="6" t="n">
        <v>0</v>
      </c>
    </row>
    <row r="6782" spans="1:5">
      <c r="A6782" s="4" t="s">
        <v>734</v>
      </c>
      <c r="B6782" s="5" t="n">
        <v>445299</v>
      </c>
    </row>
    <row r="6783" spans="1:5">
      <c r="A6783" s="4" t="s">
        <v>735</v>
      </c>
      <c r="B6783" s="5" t="n">
        <v>0</v>
      </c>
    </row>
    <row r="6784" spans="1:5">
      <c r="A6784" s="4" t="s">
        <v>736</v>
      </c>
      <c r="B6784" s="5" t="n">
        <v>0</v>
      </c>
    </row>
    <row r="6785" spans="1:5">
      <c r="A6785" s="4" t="s">
        <v>737</v>
      </c>
      <c r="B6785" s="5" t="n">
        <v>445299</v>
      </c>
    </row>
    <row r="6786" spans="1:5">
      <c r="A6786" s="4" t="s">
        <v>738</v>
      </c>
      <c r="B6786" s="5" t="n">
        <v>0</v>
      </c>
    </row>
    <row r="6787" spans="1:5">
      <c r="A6787" s="4" t="s">
        <v>739</v>
      </c>
      <c r="B6787" s="5" t="n">
        <v>445299</v>
      </c>
    </row>
    <row r="6788" spans="1:5">
      <c r="A6788" s="4" t="s">
        <v>740</v>
      </c>
      <c r="B6788" s="6" t="n">
        <v>0</v>
      </c>
    </row>
    <row r="6789" spans="1:5">
      <c r="A6789" s="4" t="s">
        <v>742</v>
      </c>
      <c r="B6789" s="5" t="n">
        <v>2018</v>
      </c>
    </row>
    <row r="6790" spans="1:5">
      <c r="A6790" s="4" t="s">
        <v>1306</v>
      </c>
    </row>
    <row r="6791" spans="1:5">
      <c r="A6791" s="3" t="s">
        <v>732</v>
      </c>
    </row>
    <row r="6792" spans="1:5">
      <c r="A6792" s="4" t="s">
        <v>733</v>
      </c>
      <c r="B6792" s="6" t="n">
        <v>0</v>
      </c>
    </row>
    <row r="6793" spans="1:5">
      <c r="A6793" s="4" t="s">
        <v>734</v>
      </c>
      <c r="B6793" s="5" t="n">
        <v>272308</v>
      </c>
    </row>
    <row r="6794" spans="1:5">
      <c r="A6794" s="4" t="s">
        <v>735</v>
      </c>
      <c r="B6794" s="5" t="n">
        <v>1127365</v>
      </c>
    </row>
    <row r="6795" spans="1:5">
      <c r="A6795" s="4" t="s">
        <v>736</v>
      </c>
      <c r="B6795" s="5" t="n">
        <v>0</v>
      </c>
    </row>
    <row r="6796" spans="1:5">
      <c r="A6796" s="4" t="s">
        <v>737</v>
      </c>
      <c r="B6796" s="5" t="n">
        <v>272308</v>
      </c>
    </row>
    <row r="6797" spans="1:5">
      <c r="A6797" s="4" t="s">
        <v>738</v>
      </c>
      <c r="B6797" s="5" t="n">
        <v>1127365</v>
      </c>
    </row>
    <row r="6798" spans="1:5">
      <c r="A6798" s="4" t="s">
        <v>739</v>
      </c>
      <c r="B6798" s="5" t="n">
        <v>1399673</v>
      </c>
    </row>
    <row r="6799" spans="1:5">
      <c r="A6799" s="4" t="s">
        <v>740</v>
      </c>
      <c r="B6799" s="6" t="n">
        <v>16441</v>
      </c>
    </row>
    <row r="6800" spans="1:5">
      <c r="A6800" s="4" t="s">
        <v>742</v>
      </c>
      <c r="B6800" s="5" t="n">
        <v>2018</v>
      </c>
    </row>
    <row r="6801" spans="1:5">
      <c r="A6801" s="4" t="s">
        <v>743</v>
      </c>
      <c r="B6801" s="4" t="s">
        <v>411</v>
      </c>
    </row>
    <row r="6802" spans="1:5">
      <c r="A6802" s="4" t="s">
        <v>1307</v>
      </c>
    </row>
    <row r="6803" spans="1:5">
      <c r="A6803" s="3" t="s">
        <v>732</v>
      </c>
    </row>
    <row r="6804" spans="1:5">
      <c r="A6804" s="4" t="s">
        <v>733</v>
      </c>
      <c r="B6804" s="6" t="n">
        <v>0</v>
      </c>
    </row>
    <row r="6805" spans="1:5">
      <c r="A6805" s="4" t="s">
        <v>734</v>
      </c>
      <c r="B6805" s="5" t="n">
        <v>981941</v>
      </c>
    </row>
    <row r="6806" spans="1:5">
      <c r="A6806" s="4" t="s">
        <v>735</v>
      </c>
      <c r="B6806" s="5" t="n">
        <v>1076113</v>
      </c>
    </row>
    <row r="6807" spans="1:5">
      <c r="A6807" s="4" t="s">
        <v>736</v>
      </c>
      <c r="B6807" s="5" t="n">
        <v>0</v>
      </c>
    </row>
    <row r="6808" spans="1:5">
      <c r="A6808" s="4" t="s">
        <v>737</v>
      </c>
      <c r="B6808" s="5" t="n">
        <v>981941</v>
      </c>
    </row>
    <row r="6809" spans="1:5">
      <c r="A6809" s="4" t="s">
        <v>738</v>
      </c>
      <c r="B6809" s="5" t="n">
        <v>1076113</v>
      </c>
    </row>
    <row r="6810" spans="1:5">
      <c r="A6810" s="4" t="s">
        <v>739</v>
      </c>
      <c r="B6810" s="5" t="n">
        <v>2058054</v>
      </c>
    </row>
    <row r="6811" spans="1:5">
      <c r="A6811" s="4" t="s">
        <v>740</v>
      </c>
      <c r="B6811" s="6" t="n">
        <v>0</v>
      </c>
    </row>
    <row r="6812" spans="1:5">
      <c r="A6812" s="4" t="s">
        <v>742</v>
      </c>
      <c r="B6812" s="5" t="n">
        <v>2018</v>
      </c>
    </row>
    <row r="6813" spans="1:5">
      <c r="A6813" s="4" t="s">
        <v>743</v>
      </c>
      <c r="B6813" s="4" t="s">
        <v>411</v>
      </c>
    </row>
    <row r="6814" spans="1:5">
      <c r="A6814" s="4" t="s">
        <v>1308</v>
      </c>
    </row>
    <row r="6815" spans="1:5">
      <c r="A6815" s="3" t="s">
        <v>732</v>
      </c>
    </row>
    <row r="6816" spans="1:5">
      <c r="A6816" s="4" t="s">
        <v>733</v>
      </c>
      <c r="B6816" s="6" t="n">
        <v>0</v>
      </c>
    </row>
    <row r="6817" spans="1:5">
      <c r="A6817" s="4" t="s">
        <v>734</v>
      </c>
      <c r="B6817" s="5" t="n">
        <v>542161</v>
      </c>
    </row>
    <row r="6818" spans="1:5">
      <c r="A6818" s="4" t="s">
        <v>735</v>
      </c>
      <c r="B6818" s="5" t="n">
        <v>1088316</v>
      </c>
    </row>
    <row r="6819" spans="1:5">
      <c r="A6819" s="4" t="s">
        <v>736</v>
      </c>
      <c r="B6819" s="5" t="n">
        <v>0</v>
      </c>
    </row>
    <row r="6820" spans="1:5">
      <c r="A6820" s="4" t="s">
        <v>737</v>
      </c>
      <c r="B6820" s="5" t="n">
        <v>542161</v>
      </c>
    </row>
    <row r="6821" spans="1:5">
      <c r="A6821" s="4" t="s">
        <v>738</v>
      </c>
      <c r="B6821" s="5" t="n">
        <v>1088316</v>
      </c>
    </row>
    <row r="6822" spans="1:5">
      <c r="A6822" s="4" t="s">
        <v>739</v>
      </c>
      <c r="B6822" s="5" t="n">
        <v>1630477</v>
      </c>
    </row>
    <row r="6823" spans="1:5">
      <c r="A6823" s="4" t="s">
        <v>740</v>
      </c>
      <c r="B6823" s="6" t="n">
        <v>0</v>
      </c>
    </row>
    <row r="6824" spans="1:5">
      <c r="A6824" s="4" t="s">
        <v>742</v>
      </c>
      <c r="B6824" s="5" t="n">
        <v>2018</v>
      </c>
    </row>
    <row r="6825" spans="1:5">
      <c r="A6825" s="4" t="s">
        <v>743</v>
      </c>
      <c r="B6825" s="4" t="s">
        <v>411</v>
      </c>
    </row>
    <row r="6826" spans="1:5">
      <c r="A6826" s="4" t="s">
        <v>1309</v>
      </c>
    </row>
    <row r="6827" spans="1:5">
      <c r="A6827" s="3" t="s">
        <v>732</v>
      </c>
    </row>
    <row r="6828" spans="1:5">
      <c r="A6828" s="4" t="s">
        <v>733</v>
      </c>
      <c r="B6828" s="6" t="n">
        <v>0</v>
      </c>
    </row>
    <row r="6829" spans="1:5">
      <c r="A6829" s="4" t="s">
        <v>734</v>
      </c>
      <c r="B6829" s="5" t="n">
        <v>338732</v>
      </c>
    </row>
    <row r="6830" spans="1:5">
      <c r="A6830" s="4" t="s">
        <v>735</v>
      </c>
      <c r="B6830" s="5" t="n">
        <v>400013</v>
      </c>
    </row>
    <row r="6831" spans="1:5">
      <c r="A6831" s="4" t="s">
        <v>736</v>
      </c>
      <c r="B6831" s="5" t="n">
        <v>0</v>
      </c>
    </row>
    <row r="6832" spans="1:5">
      <c r="A6832" s="4" t="s">
        <v>737</v>
      </c>
      <c r="B6832" s="5" t="n">
        <v>338732</v>
      </c>
    </row>
    <row r="6833" spans="1:5">
      <c r="A6833" s="4" t="s">
        <v>738</v>
      </c>
      <c r="B6833" s="5" t="n">
        <v>400013</v>
      </c>
    </row>
    <row r="6834" spans="1:5">
      <c r="A6834" s="4" t="s">
        <v>739</v>
      </c>
      <c r="B6834" s="5" t="n">
        <v>738745</v>
      </c>
    </row>
    <row r="6835" spans="1:5">
      <c r="A6835" s="4" t="s">
        <v>740</v>
      </c>
      <c r="B6835" s="6" t="n">
        <v>0</v>
      </c>
    </row>
    <row r="6836" spans="1:5">
      <c r="A6836" s="4" t="s">
        <v>742</v>
      </c>
      <c r="B6836" s="5" t="n">
        <v>2018</v>
      </c>
    </row>
    <row r="6837" spans="1:5">
      <c r="A6837" s="4" t="s">
        <v>743</v>
      </c>
      <c r="B6837" s="4" t="s">
        <v>411</v>
      </c>
    </row>
    <row r="6838" spans="1:5">
      <c r="A6838" s="4" t="s">
        <v>1310</v>
      </c>
    </row>
    <row r="6839" spans="1:5">
      <c r="A6839" s="3" t="s">
        <v>732</v>
      </c>
    </row>
    <row r="6840" spans="1:5">
      <c r="A6840" s="4" t="s">
        <v>733</v>
      </c>
      <c r="B6840" s="6" t="n">
        <v>0</v>
      </c>
    </row>
    <row r="6841" spans="1:5">
      <c r="A6841" s="4" t="s">
        <v>734</v>
      </c>
      <c r="B6841" s="5" t="n">
        <v>5405718</v>
      </c>
    </row>
    <row r="6842" spans="1:5">
      <c r="A6842" s="4" t="s">
        <v>735</v>
      </c>
      <c r="B6842" s="5" t="n">
        <v>0</v>
      </c>
    </row>
    <row r="6843" spans="1:5">
      <c r="A6843" s="4" t="s">
        <v>736</v>
      </c>
      <c r="B6843" s="5" t="n">
        <v>0</v>
      </c>
    </row>
    <row r="6844" spans="1:5">
      <c r="A6844" s="4" t="s">
        <v>737</v>
      </c>
      <c r="B6844" s="5" t="n">
        <v>5405718</v>
      </c>
    </row>
    <row r="6845" spans="1:5">
      <c r="A6845" s="4" t="s">
        <v>738</v>
      </c>
      <c r="B6845" s="5" t="n">
        <v>0</v>
      </c>
    </row>
    <row r="6846" spans="1:5">
      <c r="A6846" s="4" t="s">
        <v>739</v>
      </c>
      <c r="B6846" s="5" t="n">
        <v>5405718</v>
      </c>
    </row>
    <row r="6847" spans="1:5">
      <c r="A6847" s="4" t="s">
        <v>740</v>
      </c>
      <c r="B6847" s="6" t="n">
        <v>0</v>
      </c>
    </row>
    <row r="6848" spans="1:5">
      <c r="A6848" s="4" t="s">
        <v>742</v>
      </c>
      <c r="B6848" s="5" t="n">
        <v>2018</v>
      </c>
    </row>
    <row r="6849" spans="1:5">
      <c r="A6849" s="4" t="s">
        <v>1311</v>
      </c>
    </row>
    <row r="6850" spans="1:5">
      <c r="A6850" s="3" t="s">
        <v>732</v>
      </c>
    </row>
    <row r="6851" spans="1:5">
      <c r="A6851" s="4" t="s">
        <v>733</v>
      </c>
      <c r="B6851" s="6" t="n">
        <v>0</v>
      </c>
    </row>
    <row r="6852" spans="1:5">
      <c r="A6852" s="4" t="s">
        <v>734</v>
      </c>
      <c r="B6852" s="5" t="n">
        <v>311389</v>
      </c>
    </row>
    <row r="6853" spans="1:5">
      <c r="A6853" s="4" t="s">
        <v>735</v>
      </c>
      <c r="B6853" s="5" t="n">
        <v>1451469</v>
      </c>
    </row>
    <row r="6854" spans="1:5">
      <c r="A6854" s="4" t="s">
        <v>736</v>
      </c>
      <c r="B6854" s="5" t="n">
        <v>0</v>
      </c>
    </row>
    <row r="6855" spans="1:5">
      <c r="A6855" s="4" t="s">
        <v>737</v>
      </c>
      <c r="B6855" s="5" t="n">
        <v>311389</v>
      </c>
    </row>
    <row r="6856" spans="1:5">
      <c r="A6856" s="4" t="s">
        <v>738</v>
      </c>
      <c r="B6856" s="5" t="n">
        <v>1451469</v>
      </c>
    </row>
    <row r="6857" spans="1:5">
      <c r="A6857" s="4" t="s">
        <v>739</v>
      </c>
      <c r="B6857" s="5" t="n">
        <v>1762858</v>
      </c>
    </row>
    <row r="6858" spans="1:5">
      <c r="A6858" s="4" t="s">
        <v>740</v>
      </c>
      <c r="B6858" s="6" t="n">
        <v>21151</v>
      </c>
    </row>
    <row r="6859" spans="1:5">
      <c r="A6859" s="4" t="s">
        <v>742</v>
      </c>
      <c r="B6859" s="5" t="n">
        <v>2018</v>
      </c>
    </row>
    <row r="6860" spans="1:5">
      <c r="A6860" s="4" t="s">
        <v>743</v>
      </c>
      <c r="B6860" s="4" t="s">
        <v>411</v>
      </c>
    </row>
    <row r="6861" spans="1:5">
      <c r="A6861" s="4" t="s">
        <v>1312</v>
      </c>
    </row>
    <row r="6862" spans="1:5">
      <c r="A6862" s="3" t="s">
        <v>732</v>
      </c>
    </row>
    <row r="6863" spans="1:5">
      <c r="A6863" s="4" t="s">
        <v>733</v>
      </c>
      <c r="B6863" s="6" t="n">
        <v>0</v>
      </c>
    </row>
    <row r="6864" spans="1:5">
      <c r="A6864" s="4" t="s">
        <v>734</v>
      </c>
      <c r="B6864" s="5" t="n">
        <v>334783</v>
      </c>
    </row>
    <row r="6865" spans="1:5">
      <c r="A6865" s="4" t="s">
        <v>735</v>
      </c>
      <c r="B6865" s="5" t="n">
        <v>798136</v>
      </c>
    </row>
    <row r="6866" spans="1:5">
      <c r="A6866" s="4" t="s">
        <v>736</v>
      </c>
      <c r="B6866" s="5" t="n">
        <v>0</v>
      </c>
    </row>
    <row r="6867" spans="1:5">
      <c r="A6867" s="4" t="s">
        <v>737</v>
      </c>
      <c r="B6867" s="5" t="n">
        <v>334783</v>
      </c>
    </row>
    <row r="6868" spans="1:5">
      <c r="A6868" s="4" t="s">
        <v>738</v>
      </c>
      <c r="B6868" s="5" t="n">
        <v>798136</v>
      </c>
    </row>
    <row r="6869" spans="1:5">
      <c r="A6869" s="4" t="s">
        <v>739</v>
      </c>
      <c r="B6869" s="5" t="n">
        <v>1132919</v>
      </c>
    </row>
    <row r="6870" spans="1:5">
      <c r="A6870" s="4" t="s">
        <v>740</v>
      </c>
      <c r="B6870" s="6" t="n">
        <v>0</v>
      </c>
    </row>
    <row r="6871" spans="1:5">
      <c r="A6871" s="4" t="s">
        <v>742</v>
      </c>
      <c r="B6871" s="5" t="n">
        <v>2018</v>
      </c>
    </row>
    <row r="6872" spans="1:5">
      <c r="A6872" s="4" t="s">
        <v>743</v>
      </c>
      <c r="B6872" s="4" t="s">
        <v>411</v>
      </c>
    </row>
    <row r="6873" spans="1:5">
      <c r="A6873" s="4" t="s">
        <v>1313</v>
      </c>
    </row>
    <row r="6874" spans="1:5">
      <c r="A6874" s="3" t="s">
        <v>732</v>
      </c>
    </row>
    <row r="6875" spans="1:5">
      <c r="A6875" s="4" t="s">
        <v>733</v>
      </c>
      <c r="B6875" s="6" t="n">
        <v>0</v>
      </c>
    </row>
    <row r="6876" spans="1:5">
      <c r="A6876" s="4" t="s">
        <v>734</v>
      </c>
      <c r="B6876" s="5" t="n">
        <v>544903</v>
      </c>
    </row>
    <row r="6877" spans="1:5">
      <c r="A6877" s="4" t="s">
        <v>735</v>
      </c>
      <c r="B6877" s="5" t="n">
        <v>810840</v>
      </c>
    </row>
    <row r="6878" spans="1:5">
      <c r="A6878" s="4" t="s">
        <v>736</v>
      </c>
      <c r="B6878" s="5" t="n">
        <v>0</v>
      </c>
    </row>
    <row r="6879" spans="1:5">
      <c r="A6879" s="4" t="s">
        <v>737</v>
      </c>
      <c r="B6879" s="5" t="n">
        <v>544903</v>
      </c>
    </row>
    <row r="6880" spans="1:5">
      <c r="A6880" s="4" t="s">
        <v>738</v>
      </c>
      <c r="B6880" s="5" t="n">
        <v>810840</v>
      </c>
    </row>
    <row r="6881" spans="1:5">
      <c r="A6881" s="4" t="s">
        <v>739</v>
      </c>
      <c r="B6881" s="5" t="n">
        <v>1355743</v>
      </c>
    </row>
    <row r="6882" spans="1:5">
      <c r="A6882" s="4" t="s">
        <v>740</v>
      </c>
      <c r="B6882" s="6" t="n">
        <v>15165</v>
      </c>
    </row>
    <row r="6883" spans="1:5">
      <c r="A6883" s="4" t="s">
        <v>742</v>
      </c>
      <c r="B6883" s="5" t="n">
        <v>2018</v>
      </c>
    </row>
    <row r="6884" spans="1:5">
      <c r="A6884" s="4" t="s">
        <v>743</v>
      </c>
      <c r="B6884" s="4" t="s">
        <v>411</v>
      </c>
    </row>
    <row r="6885" spans="1:5">
      <c r="A6885" s="4" t="s">
        <v>1314</v>
      </c>
    </row>
    <row r="6886" spans="1:5">
      <c r="A6886" s="3" t="s">
        <v>732</v>
      </c>
    </row>
    <row r="6887" spans="1:5">
      <c r="A6887" s="4" t="s">
        <v>733</v>
      </c>
      <c r="B6887" s="6" t="n">
        <v>0</v>
      </c>
    </row>
    <row r="6888" spans="1:5">
      <c r="A6888" s="4" t="s">
        <v>734</v>
      </c>
      <c r="B6888" s="5" t="n">
        <v>521909</v>
      </c>
    </row>
    <row r="6889" spans="1:5">
      <c r="A6889" s="4" t="s">
        <v>735</v>
      </c>
      <c r="B6889" s="5" t="n">
        <v>1475305</v>
      </c>
    </row>
    <row r="6890" spans="1:5">
      <c r="A6890" s="4" t="s">
        <v>736</v>
      </c>
      <c r="B6890" s="5" t="n">
        <v>0</v>
      </c>
    </row>
    <row r="6891" spans="1:5">
      <c r="A6891" s="4" t="s">
        <v>737</v>
      </c>
      <c r="B6891" s="5" t="n">
        <v>521909</v>
      </c>
    </row>
    <row r="6892" spans="1:5">
      <c r="A6892" s="4" t="s">
        <v>738</v>
      </c>
      <c r="B6892" s="5" t="n">
        <v>1475305</v>
      </c>
    </row>
    <row r="6893" spans="1:5">
      <c r="A6893" s="4" t="s">
        <v>739</v>
      </c>
      <c r="B6893" s="5" t="n">
        <v>1997214</v>
      </c>
    </row>
    <row r="6894" spans="1:5">
      <c r="A6894" s="4" t="s">
        <v>740</v>
      </c>
      <c r="B6894" s="6" t="n">
        <v>27554</v>
      </c>
    </row>
    <row r="6895" spans="1:5">
      <c r="A6895" s="4" t="s">
        <v>742</v>
      </c>
      <c r="B6895" s="5" t="n">
        <v>2018</v>
      </c>
    </row>
    <row r="6896" spans="1:5">
      <c r="A6896" s="4" t="s">
        <v>743</v>
      </c>
      <c r="B6896" s="4" t="s">
        <v>411</v>
      </c>
    </row>
    <row r="6897" spans="1:5">
      <c r="A6897" s="4" t="s">
        <v>1315</v>
      </c>
    </row>
    <row r="6898" spans="1:5">
      <c r="A6898" s="3" t="s">
        <v>732</v>
      </c>
    </row>
    <row r="6899" spans="1:5">
      <c r="A6899" s="4" t="s">
        <v>733</v>
      </c>
      <c r="B6899" s="6" t="n">
        <v>0</v>
      </c>
    </row>
    <row r="6900" spans="1:5">
      <c r="A6900" s="4" t="s">
        <v>734</v>
      </c>
      <c r="B6900" s="5" t="n">
        <v>208710</v>
      </c>
    </row>
    <row r="6901" spans="1:5">
      <c r="A6901" s="4" t="s">
        <v>735</v>
      </c>
      <c r="B6901" s="5" t="n">
        <v>601092</v>
      </c>
    </row>
    <row r="6902" spans="1:5">
      <c r="A6902" s="4" t="s">
        <v>736</v>
      </c>
      <c r="B6902" s="5" t="n">
        <v>0</v>
      </c>
    </row>
    <row r="6903" spans="1:5">
      <c r="A6903" s="4" t="s">
        <v>737</v>
      </c>
      <c r="B6903" s="5" t="n">
        <v>208710</v>
      </c>
    </row>
    <row r="6904" spans="1:5">
      <c r="A6904" s="4" t="s">
        <v>738</v>
      </c>
      <c r="B6904" s="5" t="n">
        <v>601092</v>
      </c>
    </row>
    <row r="6905" spans="1:5">
      <c r="A6905" s="4" t="s">
        <v>739</v>
      </c>
      <c r="B6905" s="5" t="n">
        <v>809802</v>
      </c>
    </row>
    <row r="6906" spans="1:5">
      <c r="A6906" s="4" t="s">
        <v>740</v>
      </c>
      <c r="B6906" s="6" t="n">
        <v>0</v>
      </c>
    </row>
    <row r="6907" spans="1:5">
      <c r="A6907" s="4" t="s">
        <v>742</v>
      </c>
      <c r="B6907" s="5" t="n">
        <v>2018</v>
      </c>
    </row>
    <row r="6908" spans="1:5">
      <c r="A6908" s="4" t="s">
        <v>743</v>
      </c>
      <c r="B6908" s="4" t="s">
        <v>411</v>
      </c>
    </row>
    <row r="6909" spans="1:5">
      <c r="A6909" s="4" t="s">
        <v>1316</v>
      </c>
    </row>
    <row r="6910" spans="1:5">
      <c r="A6910" s="3" t="s">
        <v>732</v>
      </c>
    </row>
    <row r="6911" spans="1:5">
      <c r="A6911" s="4" t="s">
        <v>733</v>
      </c>
      <c r="B6911" s="6" t="n">
        <v>0</v>
      </c>
    </row>
    <row r="6912" spans="1:5">
      <c r="A6912" s="4" t="s">
        <v>734</v>
      </c>
      <c r="B6912" s="5" t="n">
        <v>735534</v>
      </c>
    </row>
    <row r="6913" spans="1:5">
      <c r="A6913" s="4" t="s">
        <v>735</v>
      </c>
      <c r="B6913" s="5" t="n">
        <v>0</v>
      </c>
    </row>
    <row r="6914" spans="1:5">
      <c r="A6914" s="4" t="s">
        <v>736</v>
      </c>
      <c r="B6914" s="5" t="n">
        <v>0</v>
      </c>
    </row>
    <row r="6915" spans="1:5">
      <c r="A6915" s="4" t="s">
        <v>737</v>
      </c>
      <c r="B6915" s="5" t="n">
        <v>735534</v>
      </c>
    </row>
    <row r="6916" spans="1:5">
      <c r="A6916" s="4" t="s">
        <v>738</v>
      </c>
      <c r="B6916" s="5" t="n">
        <v>0</v>
      </c>
    </row>
    <row r="6917" spans="1:5">
      <c r="A6917" s="4" t="s">
        <v>739</v>
      </c>
      <c r="B6917" s="5" t="n">
        <v>735534</v>
      </c>
    </row>
    <row r="6918" spans="1:5">
      <c r="A6918" s="4" t="s">
        <v>740</v>
      </c>
      <c r="B6918" s="6" t="n">
        <v>0</v>
      </c>
    </row>
    <row r="6919" spans="1:5">
      <c r="A6919" s="4" t="s">
        <v>742</v>
      </c>
      <c r="B6919" s="5" t="n">
        <v>2018</v>
      </c>
    </row>
    <row r="6920" spans="1:5">
      <c r="A6920" s="4" t="s">
        <v>1317</v>
      </c>
    </row>
    <row r="6921" spans="1:5">
      <c r="A6921" s="3" t="s">
        <v>732</v>
      </c>
    </row>
    <row r="6922" spans="1:5">
      <c r="A6922" s="4" t="s">
        <v>733</v>
      </c>
      <c r="B6922" s="6" t="n">
        <v>0</v>
      </c>
    </row>
    <row r="6923" spans="1:5">
      <c r="A6923" s="4" t="s">
        <v>734</v>
      </c>
      <c r="B6923" s="5" t="n">
        <v>323983</v>
      </c>
    </row>
    <row r="6924" spans="1:5">
      <c r="A6924" s="4" t="s">
        <v>735</v>
      </c>
      <c r="B6924" s="5" t="n">
        <v>989430</v>
      </c>
    </row>
    <row r="6925" spans="1:5">
      <c r="A6925" s="4" t="s">
        <v>736</v>
      </c>
      <c r="B6925" s="5" t="n">
        <v>0</v>
      </c>
    </row>
    <row r="6926" spans="1:5">
      <c r="A6926" s="4" t="s">
        <v>737</v>
      </c>
      <c r="B6926" s="5" t="n">
        <v>323983</v>
      </c>
    </row>
    <row r="6927" spans="1:5">
      <c r="A6927" s="4" t="s">
        <v>738</v>
      </c>
      <c r="B6927" s="5" t="n">
        <v>989430</v>
      </c>
    </row>
    <row r="6928" spans="1:5">
      <c r="A6928" s="4" t="s">
        <v>739</v>
      </c>
      <c r="B6928" s="5" t="n">
        <v>1313413</v>
      </c>
    </row>
    <row r="6929" spans="1:5">
      <c r="A6929" s="4" t="s">
        <v>740</v>
      </c>
      <c r="B6929" s="6" t="n">
        <v>0</v>
      </c>
    </row>
    <row r="6930" spans="1:5">
      <c r="A6930" s="4" t="s">
        <v>742</v>
      </c>
      <c r="B6930" s="5" t="n">
        <v>2018</v>
      </c>
    </row>
    <row r="6931" spans="1:5">
      <c r="A6931" s="4" t="s">
        <v>743</v>
      </c>
      <c r="B6931" s="4" t="s">
        <v>411</v>
      </c>
    </row>
    <row r="6932" spans="1:5">
      <c r="A6932" s="4" t="s">
        <v>1318</v>
      </c>
    </row>
    <row r="6933" spans="1:5">
      <c r="A6933" s="3" t="s">
        <v>732</v>
      </c>
    </row>
    <row r="6934" spans="1:5">
      <c r="A6934" s="4" t="s">
        <v>733</v>
      </c>
      <c r="B6934" s="6" t="n">
        <v>0</v>
      </c>
    </row>
    <row r="6935" spans="1:5">
      <c r="A6935" s="4" t="s">
        <v>734</v>
      </c>
      <c r="B6935" s="5" t="n">
        <v>919176</v>
      </c>
    </row>
    <row r="6936" spans="1:5">
      <c r="A6936" s="4" t="s">
        <v>735</v>
      </c>
      <c r="B6936" s="5" t="n">
        <v>1276754</v>
      </c>
    </row>
    <row r="6937" spans="1:5">
      <c r="A6937" s="4" t="s">
        <v>736</v>
      </c>
      <c r="B6937" s="5" t="n">
        <v>0</v>
      </c>
    </row>
    <row r="6938" spans="1:5">
      <c r="A6938" s="4" t="s">
        <v>737</v>
      </c>
      <c r="B6938" s="5" t="n">
        <v>919176</v>
      </c>
    </row>
    <row r="6939" spans="1:5">
      <c r="A6939" s="4" t="s">
        <v>738</v>
      </c>
      <c r="B6939" s="5" t="n">
        <v>1276754</v>
      </c>
    </row>
    <row r="6940" spans="1:5">
      <c r="A6940" s="4" t="s">
        <v>739</v>
      </c>
      <c r="B6940" s="5" t="n">
        <v>2195930</v>
      </c>
    </row>
    <row r="6941" spans="1:5">
      <c r="A6941" s="4" t="s">
        <v>740</v>
      </c>
      <c r="B6941" s="6" t="n">
        <v>15959</v>
      </c>
    </row>
    <row r="6942" spans="1:5">
      <c r="A6942" s="4" t="s">
        <v>742</v>
      </c>
      <c r="B6942" s="5" t="n">
        <v>2018</v>
      </c>
    </row>
    <row r="6943" spans="1:5">
      <c r="A6943" s="4" t="s">
        <v>743</v>
      </c>
      <c r="B6943" s="4" t="s">
        <v>411</v>
      </c>
    </row>
    <row r="6944" spans="1:5">
      <c r="A6944" s="4" t="s">
        <v>1319</v>
      </c>
    </row>
    <row r="6945" spans="1:5">
      <c r="A6945" s="3" t="s">
        <v>732</v>
      </c>
    </row>
    <row r="6946" spans="1:5">
      <c r="A6946" s="4" t="s">
        <v>733</v>
      </c>
      <c r="B6946" s="6" t="n">
        <v>0</v>
      </c>
    </row>
    <row r="6947" spans="1:5">
      <c r="A6947" s="4" t="s">
        <v>734</v>
      </c>
      <c r="B6947" s="5" t="n">
        <v>230000</v>
      </c>
    </row>
    <row r="6948" spans="1:5">
      <c r="A6948" s="4" t="s">
        <v>735</v>
      </c>
      <c r="B6948" s="5" t="n">
        <v>2881525</v>
      </c>
    </row>
    <row r="6949" spans="1:5">
      <c r="A6949" s="4" t="s">
        <v>736</v>
      </c>
      <c r="B6949" s="5" t="n">
        <v>0</v>
      </c>
    </row>
    <row r="6950" spans="1:5">
      <c r="A6950" s="4" t="s">
        <v>737</v>
      </c>
      <c r="B6950" s="5" t="n">
        <v>230000</v>
      </c>
    </row>
    <row r="6951" spans="1:5">
      <c r="A6951" s="4" t="s">
        <v>738</v>
      </c>
      <c r="B6951" s="5" t="n">
        <v>2881525</v>
      </c>
    </row>
    <row r="6952" spans="1:5">
      <c r="A6952" s="4" t="s">
        <v>739</v>
      </c>
      <c r="B6952" s="5" t="n">
        <v>3111525</v>
      </c>
    </row>
    <row r="6953" spans="1:5">
      <c r="A6953" s="4" t="s">
        <v>740</v>
      </c>
      <c r="B6953" s="6" t="n">
        <v>24013</v>
      </c>
    </row>
    <row r="6954" spans="1:5">
      <c r="A6954" s="4" t="s">
        <v>742</v>
      </c>
      <c r="B6954" s="5" t="n">
        <v>2018</v>
      </c>
    </row>
    <row r="6955" spans="1:5">
      <c r="A6955" s="4" t="s">
        <v>743</v>
      </c>
      <c r="B6955" s="4" t="s">
        <v>411</v>
      </c>
    </row>
    <row r="6956" spans="1:5">
      <c r="A6956" s="4" t="s">
        <v>1320</v>
      </c>
    </row>
    <row r="6957" spans="1:5">
      <c r="A6957" s="3" t="s">
        <v>732</v>
      </c>
    </row>
    <row r="6958" spans="1:5">
      <c r="A6958" s="4" t="s">
        <v>733</v>
      </c>
      <c r="B6958" s="6" t="n">
        <v>0</v>
      </c>
    </row>
    <row r="6959" spans="1:5">
      <c r="A6959" s="4" t="s">
        <v>734</v>
      </c>
      <c r="B6959" s="5" t="n">
        <v>282468</v>
      </c>
    </row>
    <row r="6960" spans="1:5">
      <c r="A6960" s="4" t="s">
        <v>735</v>
      </c>
      <c r="B6960" s="5" t="n">
        <v>803762</v>
      </c>
    </row>
    <row r="6961" spans="1:5">
      <c r="A6961" s="4" t="s">
        <v>736</v>
      </c>
      <c r="B6961" s="5" t="n">
        <v>0</v>
      </c>
    </row>
    <row r="6962" spans="1:5">
      <c r="A6962" s="4" t="s">
        <v>737</v>
      </c>
      <c r="B6962" s="5" t="n">
        <v>282468</v>
      </c>
    </row>
    <row r="6963" spans="1:5">
      <c r="A6963" s="4" t="s">
        <v>738</v>
      </c>
      <c r="B6963" s="5" t="n">
        <v>803762</v>
      </c>
    </row>
    <row r="6964" spans="1:5">
      <c r="A6964" s="4" t="s">
        <v>739</v>
      </c>
      <c r="B6964" s="5" t="n">
        <v>1086230</v>
      </c>
    </row>
    <row r="6965" spans="1:5">
      <c r="A6965" s="4" t="s">
        <v>740</v>
      </c>
      <c r="B6965" s="6" t="n">
        <v>10047</v>
      </c>
    </row>
    <row r="6966" spans="1:5">
      <c r="A6966" s="4" t="s">
        <v>742</v>
      </c>
      <c r="B6966" s="5" t="n">
        <v>2018</v>
      </c>
    </row>
    <row r="6967" spans="1:5">
      <c r="A6967" s="4" t="s">
        <v>743</v>
      </c>
      <c r="B6967" s="4" t="s">
        <v>411</v>
      </c>
    </row>
    <row r="6968" spans="1:5">
      <c r="A6968" s="4" t="s">
        <v>1321</v>
      </c>
    </row>
    <row r="6969" spans="1:5">
      <c r="A6969" s="3" t="s">
        <v>732</v>
      </c>
    </row>
    <row r="6970" spans="1:5">
      <c r="A6970" s="4" t="s">
        <v>733</v>
      </c>
      <c r="B6970" s="6" t="n">
        <v>0</v>
      </c>
    </row>
    <row r="6971" spans="1:5">
      <c r="A6971" s="4" t="s">
        <v>734</v>
      </c>
      <c r="B6971" s="5" t="n">
        <v>755192</v>
      </c>
    </row>
    <row r="6972" spans="1:5">
      <c r="A6972" s="4" t="s">
        <v>735</v>
      </c>
      <c r="B6972" s="5" t="n">
        <v>5687280</v>
      </c>
    </row>
    <row r="6973" spans="1:5">
      <c r="A6973" s="4" t="s">
        <v>736</v>
      </c>
      <c r="B6973" s="5" t="n">
        <v>0</v>
      </c>
    </row>
    <row r="6974" spans="1:5">
      <c r="A6974" s="4" t="s">
        <v>737</v>
      </c>
      <c r="B6974" s="5" t="n">
        <v>755192</v>
      </c>
    </row>
    <row r="6975" spans="1:5">
      <c r="A6975" s="4" t="s">
        <v>738</v>
      </c>
      <c r="B6975" s="5" t="n">
        <v>5687280</v>
      </c>
    </row>
    <row r="6976" spans="1:5">
      <c r="A6976" s="4" t="s">
        <v>739</v>
      </c>
      <c r="B6976" s="5" t="n">
        <v>6442472</v>
      </c>
    </row>
    <row r="6977" spans="1:5">
      <c r="A6977" s="4" t="s">
        <v>740</v>
      </c>
      <c r="B6977" s="6" t="n">
        <v>35546</v>
      </c>
    </row>
    <row r="6978" spans="1:5">
      <c r="A6978" s="4" t="s">
        <v>742</v>
      </c>
      <c r="B6978" s="5" t="n">
        <v>2018</v>
      </c>
    </row>
    <row r="6979" spans="1:5">
      <c r="A6979" s="4" t="s">
        <v>743</v>
      </c>
      <c r="B6979" s="4" t="s">
        <v>411</v>
      </c>
    </row>
    <row r="6980" spans="1:5">
      <c r="A6980" s="4" t="s">
        <v>1322</v>
      </c>
    </row>
    <row r="6981" spans="1:5">
      <c r="A6981" s="3" t="s">
        <v>732</v>
      </c>
    </row>
    <row r="6982" spans="1:5">
      <c r="A6982" s="4" t="s">
        <v>733</v>
      </c>
      <c r="B6982" s="6" t="n">
        <v>0</v>
      </c>
    </row>
    <row r="6983" spans="1:5">
      <c r="A6983" s="4" t="s">
        <v>734</v>
      </c>
      <c r="B6983" s="5" t="n">
        <v>1104085</v>
      </c>
    </row>
    <row r="6984" spans="1:5">
      <c r="A6984" s="4" t="s">
        <v>735</v>
      </c>
      <c r="B6984" s="5" t="n">
        <v>1874359</v>
      </c>
    </row>
    <row r="6985" spans="1:5">
      <c r="A6985" s="4" t="s">
        <v>736</v>
      </c>
      <c r="B6985" s="5" t="n">
        <v>0</v>
      </c>
    </row>
    <row r="6986" spans="1:5">
      <c r="A6986" s="4" t="s">
        <v>737</v>
      </c>
      <c r="B6986" s="5" t="n">
        <v>1104085</v>
      </c>
    </row>
    <row r="6987" spans="1:5">
      <c r="A6987" s="4" t="s">
        <v>738</v>
      </c>
      <c r="B6987" s="5" t="n">
        <v>1874359</v>
      </c>
    </row>
    <row r="6988" spans="1:5">
      <c r="A6988" s="4" t="s">
        <v>739</v>
      </c>
      <c r="B6988" s="5" t="n">
        <v>2978444</v>
      </c>
    </row>
    <row r="6989" spans="1:5">
      <c r="A6989" s="4" t="s">
        <v>740</v>
      </c>
      <c r="B6989" s="6" t="n">
        <v>3905</v>
      </c>
    </row>
    <row r="6990" spans="1:5">
      <c r="A6990" s="4" t="s">
        <v>742</v>
      </c>
      <c r="B6990" s="5" t="n">
        <v>2018</v>
      </c>
    </row>
    <row r="6991" spans="1:5">
      <c r="A6991" s="4" t="s">
        <v>743</v>
      </c>
      <c r="B6991" s="4" t="s">
        <v>411</v>
      </c>
    </row>
    <row r="6992" spans="1:5">
      <c r="A6992" s="4" t="s">
        <v>1323</v>
      </c>
    </row>
    <row r="6993" spans="1:5">
      <c r="A6993" s="3" t="s">
        <v>732</v>
      </c>
    </row>
    <row r="6994" spans="1:5">
      <c r="A6994" s="4" t="s">
        <v>733</v>
      </c>
      <c r="B6994" s="6" t="n">
        <v>0</v>
      </c>
    </row>
    <row r="6995" spans="1:5">
      <c r="A6995" s="4" t="s">
        <v>734</v>
      </c>
      <c r="B6995" s="5" t="n">
        <v>409190</v>
      </c>
    </row>
    <row r="6996" spans="1:5">
      <c r="A6996" s="4" t="s">
        <v>735</v>
      </c>
      <c r="B6996" s="5" t="n">
        <v>957557</v>
      </c>
    </row>
    <row r="6997" spans="1:5">
      <c r="A6997" s="4" t="s">
        <v>736</v>
      </c>
      <c r="B6997" s="5" t="n">
        <v>0</v>
      </c>
    </row>
    <row r="6998" spans="1:5">
      <c r="A6998" s="4" t="s">
        <v>737</v>
      </c>
      <c r="B6998" s="5" t="n">
        <v>409190</v>
      </c>
    </row>
    <row r="6999" spans="1:5">
      <c r="A6999" s="4" t="s">
        <v>738</v>
      </c>
      <c r="B6999" s="5" t="n">
        <v>957557</v>
      </c>
    </row>
    <row r="7000" spans="1:5">
      <c r="A7000" s="4" t="s">
        <v>739</v>
      </c>
      <c r="B7000" s="5" t="n">
        <v>1366747</v>
      </c>
    </row>
    <row r="7001" spans="1:5">
      <c r="A7001" s="4" t="s">
        <v>740</v>
      </c>
      <c r="B7001" s="6" t="n">
        <v>0</v>
      </c>
    </row>
    <row r="7002" spans="1:5">
      <c r="A7002" s="4" t="s">
        <v>742</v>
      </c>
      <c r="B7002" s="5" t="n">
        <v>2018</v>
      </c>
    </row>
    <row r="7003" spans="1:5">
      <c r="A7003" s="4" t="s">
        <v>743</v>
      </c>
      <c r="B7003" s="4" t="s">
        <v>411</v>
      </c>
    </row>
    <row r="7004" spans="1:5">
      <c r="A7004" s="4" t="s">
        <v>1324</v>
      </c>
    </row>
    <row r="7005" spans="1:5">
      <c r="A7005" s="3" t="s">
        <v>732</v>
      </c>
    </row>
    <row r="7006" spans="1:5">
      <c r="A7006" s="4" t="s">
        <v>733</v>
      </c>
      <c r="B7006" s="6" t="n">
        <v>0</v>
      </c>
    </row>
    <row r="7007" spans="1:5">
      <c r="A7007" s="4" t="s">
        <v>734</v>
      </c>
      <c r="B7007" s="5" t="n">
        <v>38302</v>
      </c>
    </row>
    <row r="7008" spans="1:5">
      <c r="A7008" s="4" t="s">
        <v>735</v>
      </c>
      <c r="B7008" s="5" t="n">
        <v>1010645</v>
      </c>
    </row>
    <row r="7009" spans="1:5">
      <c r="A7009" s="4" t="s">
        <v>736</v>
      </c>
      <c r="B7009" s="5" t="n">
        <v>0</v>
      </c>
    </row>
    <row r="7010" spans="1:5">
      <c r="A7010" s="4" t="s">
        <v>737</v>
      </c>
      <c r="B7010" s="5" t="n">
        <v>38302</v>
      </c>
    </row>
    <row r="7011" spans="1:5">
      <c r="A7011" s="4" t="s">
        <v>738</v>
      </c>
      <c r="B7011" s="5" t="n">
        <v>1010645</v>
      </c>
    </row>
    <row r="7012" spans="1:5">
      <c r="A7012" s="4" t="s">
        <v>739</v>
      </c>
      <c r="B7012" s="5" t="n">
        <v>1048947</v>
      </c>
    </row>
    <row r="7013" spans="1:5">
      <c r="A7013" s="4" t="s">
        <v>740</v>
      </c>
      <c r="B7013" s="6" t="n">
        <v>6317</v>
      </c>
    </row>
    <row r="7014" spans="1:5">
      <c r="A7014" s="4" t="s">
        <v>742</v>
      </c>
      <c r="B7014" s="5" t="n">
        <v>2018</v>
      </c>
    </row>
    <row r="7015" spans="1:5">
      <c r="A7015" s="4" t="s">
        <v>743</v>
      </c>
      <c r="B7015" s="4" t="s">
        <v>411</v>
      </c>
    </row>
    <row r="7016" spans="1:5">
      <c r="A7016" s="4" t="s">
        <v>1325</v>
      </c>
    </row>
    <row r="7017" spans="1:5">
      <c r="A7017" s="3" t="s">
        <v>732</v>
      </c>
    </row>
    <row r="7018" spans="1:5">
      <c r="A7018" s="4" t="s">
        <v>733</v>
      </c>
      <c r="B7018" s="6" t="n">
        <v>0</v>
      </c>
    </row>
    <row r="7019" spans="1:5">
      <c r="A7019" s="4" t="s">
        <v>734</v>
      </c>
      <c r="B7019" s="5" t="n">
        <v>4632369</v>
      </c>
    </row>
    <row r="7020" spans="1:5">
      <c r="A7020" s="4" t="s">
        <v>735</v>
      </c>
      <c r="B7020" s="5" t="n">
        <v>7656179</v>
      </c>
    </row>
    <row r="7021" spans="1:5">
      <c r="A7021" s="4" t="s">
        <v>736</v>
      </c>
      <c r="B7021" s="5" t="n">
        <v>0</v>
      </c>
    </row>
    <row r="7022" spans="1:5">
      <c r="A7022" s="4" t="s">
        <v>737</v>
      </c>
      <c r="B7022" s="5" t="n">
        <v>4632369</v>
      </c>
    </row>
    <row r="7023" spans="1:5">
      <c r="A7023" s="4" t="s">
        <v>738</v>
      </c>
      <c r="B7023" s="5" t="n">
        <v>7656179</v>
      </c>
    </row>
    <row r="7024" spans="1:5">
      <c r="A7024" s="4" t="s">
        <v>739</v>
      </c>
      <c r="B7024" s="5" t="n">
        <v>12288548</v>
      </c>
    </row>
    <row r="7025" spans="1:5">
      <c r="A7025" s="4" t="s">
        <v>740</v>
      </c>
      <c r="B7025" s="6" t="n">
        <v>127603</v>
      </c>
    </row>
    <row r="7026" spans="1:5">
      <c r="A7026" s="4" t="s">
        <v>742</v>
      </c>
      <c r="B7026" s="5" t="n">
        <v>2018</v>
      </c>
    </row>
    <row r="7027" spans="1:5">
      <c r="A7027" s="4" t="s">
        <v>743</v>
      </c>
      <c r="B7027" s="4" t="s">
        <v>411</v>
      </c>
    </row>
    <row r="7028" spans="1:5">
      <c r="A7028" s="4" t="s">
        <v>1326</v>
      </c>
    </row>
    <row r="7029" spans="1:5">
      <c r="A7029" s="3" t="s">
        <v>732</v>
      </c>
    </row>
    <row r="7030" spans="1:5">
      <c r="A7030" s="4" t="s">
        <v>733</v>
      </c>
      <c r="B7030" s="6" t="n">
        <v>0</v>
      </c>
    </row>
    <row r="7031" spans="1:5">
      <c r="A7031" s="4" t="s">
        <v>734</v>
      </c>
      <c r="B7031" s="5" t="n">
        <v>340349</v>
      </c>
    </row>
    <row r="7032" spans="1:5">
      <c r="A7032" s="4" t="s">
        <v>735</v>
      </c>
      <c r="B7032" s="5" t="n">
        <v>643498</v>
      </c>
    </row>
    <row r="7033" spans="1:5">
      <c r="A7033" s="4" t="s">
        <v>736</v>
      </c>
      <c r="B7033" s="5" t="n">
        <v>0</v>
      </c>
    </row>
    <row r="7034" spans="1:5">
      <c r="A7034" s="4" t="s">
        <v>737</v>
      </c>
      <c r="B7034" s="5" t="n">
        <v>340349</v>
      </c>
    </row>
    <row r="7035" spans="1:5">
      <c r="A7035" s="4" t="s">
        <v>738</v>
      </c>
      <c r="B7035" s="5" t="n">
        <v>643498</v>
      </c>
    </row>
    <row r="7036" spans="1:5">
      <c r="A7036" s="4" t="s">
        <v>739</v>
      </c>
      <c r="B7036" s="5" t="n">
        <v>983847</v>
      </c>
    </row>
    <row r="7037" spans="1:5">
      <c r="A7037" s="4" t="s">
        <v>740</v>
      </c>
      <c r="B7037" s="6" t="n">
        <v>0</v>
      </c>
    </row>
    <row r="7038" spans="1:5">
      <c r="A7038" s="4" t="s">
        <v>742</v>
      </c>
      <c r="B7038" s="5" t="n">
        <v>2018</v>
      </c>
    </row>
    <row r="7039" spans="1:5">
      <c r="A7039" s="4" t="s">
        <v>743</v>
      </c>
      <c r="B7039" s="4" t="s">
        <v>411</v>
      </c>
    </row>
    <row r="7040" spans="1:5">
      <c r="A7040" s="4" t="s">
        <v>1327</v>
      </c>
    </row>
    <row r="7041" spans="1:5">
      <c r="A7041" s="3" t="s">
        <v>732</v>
      </c>
    </row>
    <row r="7042" spans="1:5">
      <c r="A7042" s="4" t="s">
        <v>733</v>
      </c>
      <c r="B7042" s="6" t="n">
        <v>0</v>
      </c>
    </row>
    <row r="7043" spans="1:5">
      <c r="A7043" s="4" t="s">
        <v>734</v>
      </c>
      <c r="B7043" s="5" t="n">
        <v>58279</v>
      </c>
    </row>
    <row r="7044" spans="1:5">
      <c r="A7044" s="4" t="s">
        <v>735</v>
      </c>
      <c r="B7044" s="5" t="n">
        <v>833933</v>
      </c>
    </row>
    <row r="7045" spans="1:5">
      <c r="A7045" s="4" t="s">
        <v>736</v>
      </c>
      <c r="B7045" s="5" t="n">
        <v>0</v>
      </c>
    </row>
    <row r="7046" spans="1:5">
      <c r="A7046" s="4" t="s">
        <v>737</v>
      </c>
      <c r="B7046" s="5" t="n">
        <v>58279</v>
      </c>
    </row>
    <row r="7047" spans="1:5">
      <c r="A7047" s="4" t="s">
        <v>738</v>
      </c>
      <c r="B7047" s="5" t="n">
        <v>833933</v>
      </c>
    </row>
    <row r="7048" spans="1:5">
      <c r="A7048" s="4" t="s">
        <v>739</v>
      </c>
      <c r="B7048" s="5" t="n">
        <v>892212</v>
      </c>
    </row>
    <row r="7049" spans="1:5">
      <c r="A7049" s="4" t="s">
        <v>740</v>
      </c>
      <c r="B7049" s="6" t="n">
        <v>0</v>
      </c>
    </row>
    <row r="7050" spans="1:5">
      <c r="A7050" s="4" t="s">
        <v>742</v>
      </c>
      <c r="B7050" s="5" t="n">
        <v>2018</v>
      </c>
    </row>
    <row r="7051" spans="1:5">
      <c r="A7051" s="4" t="s">
        <v>743</v>
      </c>
      <c r="B7051" s="4" t="s">
        <v>411</v>
      </c>
    </row>
    <row r="7052" spans="1:5">
      <c r="A7052" s="4" t="s">
        <v>1328</v>
      </c>
    </row>
    <row r="7053" spans="1:5">
      <c r="A7053" s="3" t="s">
        <v>732</v>
      </c>
    </row>
    <row r="7054" spans="1:5">
      <c r="A7054" s="4" t="s">
        <v>733</v>
      </c>
      <c r="B7054" s="6" t="n">
        <v>0</v>
      </c>
    </row>
    <row r="7055" spans="1:5">
      <c r="A7055" s="4" t="s">
        <v>734</v>
      </c>
      <c r="B7055" s="5" t="n">
        <v>1030667</v>
      </c>
    </row>
    <row r="7056" spans="1:5">
      <c r="A7056" s="4" t="s">
        <v>735</v>
      </c>
      <c r="B7056" s="5" t="n">
        <v>0</v>
      </c>
    </row>
    <row r="7057" spans="1:5">
      <c r="A7057" s="4" t="s">
        <v>736</v>
      </c>
      <c r="B7057" s="5" t="n">
        <v>0</v>
      </c>
    </row>
    <row r="7058" spans="1:5">
      <c r="A7058" s="4" t="s">
        <v>737</v>
      </c>
      <c r="B7058" s="5" t="n">
        <v>1030667</v>
      </c>
    </row>
    <row r="7059" spans="1:5">
      <c r="A7059" s="4" t="s">
        <v>738</v>
      </c>
      <c r="B7059" s="5" t="n">
        <v>0</v>
      </c>
    </row>
    <row r="7060" spans="1:5">
      <c r="A7060" s="4" t="s">
        <v>739</v>
      </c>
      <c r="B7060" s="5" t="n">
        <v>1030667</v>
      </c>
    </row>
    <row r="7061" spans="1:5">
      <c r="A7061" s="4" t="s">
        <v>740</v>
      </c>
      <c r="B7061" s="6" t="n">
        <v>0</v>
      </c>
    </row>
    <row r="7062" spans="1:5">
      <c r="A7062" s="4" t="s">
        <v>742</v>
      </c>
      <c r="B7062" s="5" t="n">
        <v>2018</v>
      </c>
    </row>
    <row r="7063" spans="1:5">
      <c r="A7063" s="4" t="s">
        <v>1329</v>
      </c>
    </row>
    <row r="7064" spans="1:5">
      <c r="A7064" s="3" t="s">
        <v>732</v>
      </c>
    </row>
    <row r="7065" spans="1:5">
      <c r="A7065" s="4" t="s">
        <v>733</v>
      </c>
      <c r="B7065" s="6" t="n">
        <v>0</v>
      </c>
    </row>
    <row r="7066" spans="1:5">
      <c r="A7066" s="4" t="s">
        <v>734</v>
      </c>
      <c r="B7066" s="5" t="n">
        <v>5097320</v>
      </c>
    </row>
    <row r="7067" spans="1:5">
      <c r="A7067" s="4" t="s">
        <v>735</v>
      </c>
      <c r="B7067" s="5" t="n">
        <v>0</v>
      </c>
    </row>
    <row r="7068" spans="1:5">
      <c r="A7068" s="4" t="s">
        <v>736</v>
      </c>
      <c r="B7068" s="5" t="n">
        <v>0</v>
      </c>
    </row>
    <row r="7069" spans="1:5">
      <c r="A7069" s="4" t="s">
        <v>737</v>
      </c>
      <c r="B7069" s="5" t="n">
        <v>5097320</v>
      </c>
    </row>
    <row r="7070" spans="1:5">
      <c r="A7070" s="4" t="s">
        <v>738</v>
      </c>
      <c r="B7070" s="5" t="n">
        <v>0</v>
      </c>
    </row>
    <row r="7071" spans="1:5">
      <c r="A7071" s="4" t="s">
        <v>739</v>
      </c>
      <c r="B7071" s="5" t="n">
        <v>5097320</v>
      </c>
    </row>
    <row r="7072" spans="1:5">
      <c r="A7072" s="4" t="s">
        <v>740</v>
      </c>
      <c r="B7072" s="6" t="n">
        <v>0</v>
      </c>
    </row>
    <row r="7073" spans="1:5">
      <c r="A7073" s="4" t="s">
        <v>742</v>
      </c>
      <c r="B7073" s="5" t="n">
        <v>2018</v>
      </c>
    </row>
    <row r="7074" spans="1:5">
      <c r="A7074" s="4" t="s">
        <v>1330</v>
      </c>
    </row>
    <row r="7075" spans="1:5">
      <c r="A7075" s="3" t="s">
        <v>732</v>
      </c>
    </row>
    <row r="7076" spans="1:5">
      <c r="A7076" s="4" t="s">
        <v>733</v>
      </c>
      <c r="B7076" s="6" t="n">
        <v>0</v>
      </c>
    </row>
    <row r="7077" spans="1:5">
      <c r="A7077" s="4" t="s">
        <v>734</v>
      </c>
      <c r="B7077" s="5" t="n">
        <v>155212</v>
      </c>
    </row>
    <row r="7078" spans="1:5">
      <c r="A7078" s="4" t="s">
        <v>735</v>
      </c>
      <c r="B7078" s="5" t="n">
        <v>218083</v>
      </c>
    </row>
    <row r="7079" spans="1:5">
      <c r="A7079" s="4" t="s">
        <v>736</v>
      </c>
      <c r="B7079" s="5" t="n">
        <v>0</v>
      </c>
    </row>
    <row r="7080" spans="1:5">
      <c r="A7080" s="4" t="s">
        <v>737</v>
      </c>
      <c r="B7080" s="5" t="n">
        <v>155212</v>
      </c>
    </row>
    <row r="7081" spans="1:5">
      <c r="A7081" s="4" t="s">
        <v>738</v>
      </c>
      <c r="B7081" s="5" t="n">
        <v>218083</v>
      </c>
    </row>
    <row r="7082" spans="1:5">
      <c r="A7082" s="4" t="s">
        <v>739</v>
      </c>
      <c r="B7082" s="5" t="n">
        <v>373295</v>
      </c>
    </row>
    <row r="7083" spans="1:5">
      <c r="A7083" s="4" t="s">
        <v>740</v>
      </c>
      <c r="B7083" s="6" t="n">
        <v>0</v>
      </c>
    </row>
    <row r="7084" spans="1:5">
      <c r="A7084" s="4" t="s">
        <v>742</v>
      </c>
      <c r="B7084" s="5" t="n">
        <v>2018</v>
      </c>
    </row>
    <row r="7085" spans="1:5">
      <c r="A7085" s="4" t="s">
        <v>743</v>
      </c>
      <c r="B7085" s="4" t="s">
        <v>411</v>
      </c>
    </row>
    <row r="7086" spans="1:5">
      <c r="A7086" s="4" t="s">
        <v>1331</v>
      </c>
    </row>
    <row r="7087" spans="1:5">
      <c r="A7087" s="3" t="s">
        <v>732</v>
      </c>
    </row>
    <row r="7088" spans="1:5">
      <c r="A7088" s="4" t="s">
        <v>733</v>
      </c>
      <c r="B7088" s="6" t="n">
        <v>0</v>
      </c>
    </row>
    <row r="7089" spans="1:5">
      <c r="A7089" s="4" t="s">
        <v>734</v>
      </c>
      <c r="B7089" s="5" t="n">
        <v>127690</v>
      </c>
    </row>
    <row r="7090" spans="1:5">
      <c r="A7090" s="4" t="s">
        <v>735</v>
      </c>
      <c r="B7090" s="5" t="n">
        <v>122516</v>
      </c>
    </row>
    <row r="7091" spans="1:5">
      <c r="A7091" s="4" t="s">
        <v>736</v>
      </c>
      <c r="B7091" s="5" t="n">
        <v>0</v>
      </c>
    </row>
    <row r="7092" spans="1:5">
      <c r="A7092" s="4" t="s">
        <v>737</v>
      </c>
      <c r="B7092" s="5" t="n">
        <v>127690</v>
      </c>
    </row>
    <row r="7093" spans="1:5">
      <c r="A7093" s="4" t="s">
        <v>738</v>
      </c>
      <c r="B7093" s="5" t="n">
        <v>122516</v>
      </c>
    </row>
    <row r="7094" spans="1:5">
      <c r="A7094" s="4" t="s">
        <v>739</v>
      </c>
      <c r="B7094" s="5" t="n">
        <v>250206</v>
      </c>
    </row>
    <row r="7095" spans="1:5">
      <c r="A7095" s="4" t="s">
        <v>740</v>
      </c>
      <c r="B7095" s="6" t="n">
        <v>0</v>
      </c>
    </row>
    <row r="7096" spans="1:5">
      <c r="A7096" s="4" t="s">
        <v>742</v>
      </c>
      <c r="B7096" s="5" t="n">
        <v>2018</v>
      </c>
    </row>
    <row r="7097" spans="1:5">
      <c r="A7097" s="4" t="s">
        <v>743</v>
      </c>
      <c r="B7097" s="4" t="s">
        <v>411</v>
      </c>
    </row>
    <row r="7098" spans="1:5">
      <c r="A7098" s="4" t="s">
        <v>1332</v>
      </c>
    </row>
    <row r="7099" spans="1:5">
      <c r="A7099" s="3" t="s">
        <v>732</v>
      </c>
    </row>
    <row r="7100" spans="1:5">
      <c r="A7100" s="4" t="s">
        <v>733</v>
      </c>
      <c r="B7100" s="6" t="n">
        <v>0</v>
      </c>
    </row>
    <row r="7101" spans="1:5">
      <c r="A7101" s="4" t="s">
        <v>734</v>
      </c>
      <c r="B7101" s="5" t="n">
        <v>927083</v>
      </c>
    </row>
    <row r="7102" spans="1:5">
      <c r="A7102" s="4" t="s">
        <v>735</v>
      </c>
      <c r="B7102" s="5" t="n">
        <v>5126243</v>
      </c>
    </row>
    <row r="7103" spans="1:5">
      <c r="A7103" s="4" t="s">
        <v>736</v>
      </c>
      <c r="B7103" s="5" t="n">
        <v>0</v>
      </c>
    </row>
    <row r="7104" spans="1:5">
      <c r="A7104" s="4" t="s">
        <v>737</v>
      </c>
      <c r="B7104" s="5" t="n">
        <v>927083</v>
      </c>
    </row>
    <row r="7105" spans="1:5">
      <c r="A7105" s="4" t="s">
        <v>738</v>
      </c>
      <c r="B7105" s="5" t="n">
        <v>5126243</v>
      </c>
    </row>
    <row r="7106" spans="1:5">
      <c r="A7106" s="4" t="s">
        <v>739</v>
      </c>
      <c r="B7106" s="5" t="n">
        <v>6053326</v>
      </c>
    </row>
    <row r="7107" spans="1:5">
      <c r="A7107" s="4" t="s">
        <v>740</v>
      </c>
      <c r="B7107" s="6" t="n">
        <v>21359</v>
      </c>
    </row>
    <row r="7108" spans="1:5">
      <c r="A7108" s="4" t="s">
        <v>742</v>
      </c>
      <c r="B7108" s="5" t="n">
        <v>2018</v>
      </c>
    </row>
    <row r="7109" spans="1:5">
      <c r="A7109" s="4" t="s">
        <v>743</v>
      </c>
      <c r="B7109" s="4" t="s">
        <v>411</v>
      </c>
    </row>
    <row r="7110" spans="1:5">
      <c r="A7110" s="4" t="s">
        <v>1333</v>
      </c>
    </row>
    <row r="7111" spans="1:5">
      <c r="A7111" s="3" t="s">
        <v>732</v>
      </c>
    </row>
    <row r="7112" spans="1:5">
      <c r="A7112" s="4" t="s">
        <v>733</v>
      </c>
      <c r="B7112" s="6" t="n">
        <v>0</v>
      </c>
    </row>
    <row r="7113" spans="1:5">
      <c r="A7113" s="4" t="s">
        <v>734</v>
      </c>
      <c r="B7113" s="5" t="n">
        <v>1397965</v>
      </c>
    </row>
    <row r="7114" spans="1:5">
      <c r="A7114" s="4" t="s">
        <v>735</v>
      </c>
      <c r="B7114" s="5" t="n">
        <v>0</v>
      </c>
    </row>
    <row r="7115" spans="1:5">
      <c r="A7115" s="4" t="s">
        <v>736</v>
      </c>
      <c r="B7115" s="5" t="n">
        <v>0</v>
      </c>
    </row>
    <row r="7116" spans="1:5">
      <c r="A7116" s="4" t="s">
        <v>737</v>
      </c>
      <c r="B7116" s="5" t="n">
        <v>1397965</v>
      </c>
    </row>
    <row r="7117" spans="1:5">
      <c r="A7117" s="4" t="s">
        <v>738</v>
      </c>
      <c r="B7117" s="5" t="n">
        <v>0</v>
      </c>
    </row>
    <row r="7118" spans="1:5">
      <c r="A7118" s="4" t="s">
        <v>739</v>
      </c>
      <c r="B7118" s="5" t="n">
        <v>1397965</v>
      </c>
    </row>
    <row r="7119" spans="1:5">
      <c r="A7119" s="4" t="s">
        <v>740</v>
      </c>
      <c r="B7119" s="6" t="n">
        <v>0</v>
      </c>
    </row>
    <row r="7120" spans="1:5">
      <c r="A7120" s="4" t="s">
        <v>742</v>
      </c>
      <c r="B7120" s="5" t="n">
        <v>2018</v>
      </c>
    </row>
    <row r="7121" spans="1:5">
      <c r="A7121" s="4" t="s">
        <v>1334</v>
      </c>
    </row>
    <row r="7122" spans="1:5">
      <c r="A7122" s="3" t="s">
        <v>732</v>
      </c>
    </row>
    <row r="7123" spans="1:5">
      <c r="A7123" s="4" t="s">
        <v>733</v>
      </c>
      <c r="B7123" s="6" t="n">
        <v>0</v>
      </c>
    </row>
    <row r="7124" spans="1:5">
      <c r="A7124" s="4" t="s">
        <v>734</v>
      </c>
      <c r="B7124" s="5" t="n">
        <v>861339</v>
      </c>
    </row>
    <row r="7125" spans="1:5">
      <c r="A7125" s="4" t="s">
        <v>735</v>
      </c>
      <c r="B7125" s="5" t="n">
        <v>85966</v>
      </c>
    </row>
    <row r="7126" spans="1:5">
      <c r="A7126" s="4" t="s">
        <v>736</v>
      </c>
      <c r="B7126" s="5" t="n">
        <v>0</v>
      </c>
    </row>
    <row r="7127" spans="1:5">
      <c r="A7127" s="4" t="s">
        <v>737</v>
      </c>
      <c r="B7127" s="5" t="n">
        <v>861339</v>
      </c>
    </row>
    <row r="7128" spans="1:5">
      <c r="A7128" s="4" t="s">
        <v>738</v>
      </c>
      <c r="B7128" s="5" t="n">
        <v>85966</v>
      </c>
    </row>
    <row r="7129" spans="1:5">
      <c r="A7129" s="4" t="s">
        <v>739</v>
      </c>
      <c r="B7129" s="5" t="n">
        <v>947305</v>
      </c>
    </row>
    <row r="7130" spans="1:5">
      <c r="A7130" s="4" t="s">
        <v>740</v>
      </c>
      <c r="B7130" s="6" t="n">
        <v>0</v>
      </c>
    </row>
    <row r="7131" spans="1:5">
      <c r="A7131" s="4" t="s">
        <v>742</v>
      </c>
      <c r="B7131" s="5" t="n">
        <v>2018</v>
      </c>
    </row>
    <row r="7132" spans="1:5">
      <c r="A7132" s="4" t="s">
        <v>743</v>
      </c>
      <c r="B7132" s="4" t="s">
        <v>411</v>
      </c>
    </row>
    <row r="7133" spans="1:5">
      <c r="A7133" s="4" t="s">
        <v>1335</v>
      </c>
    </row>
    <row r="7134" spans="1:5">
      <c r="A7134" s="3" t="s">
        <v>732</v>
      </c>
    </row>
    <row r="7135" spans="1:5">
      <c r="A7135" s="4" t="s">
        <v>733</v>
      </c>
      <c r="B7135" s="6" t="n">
        <v>0</v>
      </c>
    </row>
    <row r="7136" spans="1:5">
      <c r="A7136" s="4" t="s">
        <v>734</v>
      </c>
      <c r="B7136" s="5" t="n">
        <v>1668272</v>
      </c>
    </row>
    <row r="7137" spans="1:5">
      <c r="A7137" s="4" t="s">
        <v>735</v>
      </c>
      <c r="B7137" s="5" t="n">
        <v>1699343</v>
      </c>
    </row>
    <row r="7138" spans="1:5">
      <c r="A7138" s="4" t="s">
        <v>736</v>
      </c>
      <c r="B7138" s="5" t="n">
        <v>0</v>
      </c>
    </row>
    <row r="7139" spans="1:5">
      <c r="A7139" s="4" t="s">
        <v>737</v>
      </c>
      <c r="B7139" s="5" t="n">
        <v>1668272</v>
      </c>
    </row>
    <row r="7140" spans="1:5">
      <c r="A7140" s="4" t="s">
        <v>738</v>
      </c>
      <c r="B7140" s="5" t="n">
        <v>1699343</v>
      </c>
    </row>
    <row r="7141" spans="1:5">
      <c r="A7141" s="4" t="s">
        <v>739</v>
      </c>
      <c r="B7141" s="5" t="n">
        <v>3367615</v>
      </c>
    </row>
    <row r="7142" spans="1:5">
      <c r="A7142" s="4" t="s">
        <v>740</v>
      </c>
      <c r="B7142" s="6" t="n">
        <v>10621</v>
      </c>
    </row>
    <row r="7143" spans="1:5">
      <c r="A7143" s="4" t="s">
        <v>742</v>
      </c>
      <c r="B7143" s="5" t="n">
        <v>2018</v>
      </c>
    </row>
    <row r="7144" spans="1:5">
      <c r="A7144" s="4" t="s">
        <v>743</v>
      </c>
      <c r="B7144" s="4" t="s">
        <v>411</v>
      </c>
    </row>
    <row r="7145" spans="1:5">
      <c r="A7145" s="4" t="s">
        <v>1336</v>
      </c>
    </row>
    <row r="7146" spans="1:5">
      <c r="A7146" s="3" t="s">
        <v>732</v>
      </c>
    </row>
    <row r="7147" spans="1:5">
      <c r="A7147" s="4" t="s">
        <v>733</v>
      </c>
      <c r="B7147" s="6" t="n">
        <v>0</v>
      </c>
    </row>
    <row r="7148" spans="1:5">
      <c r="A7148" s="4" t="s">
        <v>734</v>
      </c>
      <c r="B7148" s="5" t="n">
        <v>1293932</v>
      </c>
    </row>
    <row r="7149" spans="1:5">
      <c r="A7149" s="4" t="s">
        <v>735</v>
      </c>
      <c r="B7149" s="5" t="n">
        <v>7477281</v>
      </c>
    </row>
    <row r="7150" spans="1:5">
      <c r="A7150" s="4" t="s">
        <v>736</v>
      </c>
      <c r="B7150" s="5" t="n">
        <v>0</v>
      </c>
    </row>
    <row r="7151" spans="1:5">
      <c r="A7151" s="4" t="s">
        <v>737</v>
      </c>
      <c r="B7151" s="5" t="n">
        <v>1293932</v>
      </c>
    </row>
    <row r="7152" spans="1:5">
      <c r="A7152" s="4" t="s">
        <v>738</v>
      </c>
      <c r="B7152" s="5" t="n">
        <v>7477281</v>
      </c>
    </row>
    <row r="7153" spans="1:5">
      <c r="A7153" s="4" t="s">
        <v>739</v>
      </c>
      <c r="B7153" s="5" t="n">
        <v>8771213</v>
      </c>
    </row>
    <row r="7154" spans="1:5">
      <c r="A7154" s="4" t="s">
        <v>740</v>
      </c>
      <c r="B7154" s="6" t="n">
        <v>124621</v>
      </c>
    </row>
    <row r="7155" spans="1:5">
      <c r="A7155" s="4" t="s">
        <v>742</v>
      </c>
      <c r="B7155" s="5" t="n">
        <v>2018</v>
      </c>
    </row>
    <row r="7156" spans="1:5">
      <c r="A7156" s="4" t="s">
        <v>743</v>
      </c>
      <c r="B7156" s="4" t="s">
        <v>411</v>
      </c>
    </row>
    <row r="7157" spans="1:5">
      <c r="A7157" s="4" t="s">
        <v>1337</v>
      </c>
    </row>
    <row r="7158" spans="1:5">
      <c r="A7158" s="3" t="s">
        <v>732</v>
      </c>
    </row>
    <row r="7159" spans="1:5">
      <c r="A7159" s="4" t="s">
        <v>733</v>
      </c>
      <c r="B7159" s="6" t="n">
        <v>0</v>
      </c>
    </row>
    <row r="7160" spans="1:5">
      <c r="A7160" s="4" t="s">
        <v>734</v>
      </c>
      <c r="B7160" s="5" t="n">
        <v>687454</v>
      </c>
    </row>
    <row r="7161" spans="1:5">
      <c r="A7161" s="4" t="s">
        <v>735</v>
      </c>
      <c r="B7161" s="5" t="n">
        <v>2108256</v>
      </c>
    </row>
    <row r="7162" spans="1:5">
      <c r="A7162" s="4" t="s">
        <v>736</v>
      </c>
      <c r="B7162" s="5" t="n">
        <v>0</v>
      </c>
    </row>
    <row r="7163" spans="1:5">
      <c r="A7163" s="4" t="s">
        <v>737</v>
      </c>
      <c r="B7163" s="5" t="n">
        <v>687454</v>
      </c>
    </row>
    <row r="7164" spans="1:5">
      <c r="A7164" s="4" t="s">
        <v>738</v>
      </c>
      <c r="B7164" s="5" t="n">
        <v>2108256</v>
      </c>
    </row>
    <row r="7165" spans="1:5">
      <c r="A7165" s="4" t="s">
        <v>739</v>
      </c>
      <c r="B7165" s="5" t="n">
        <v>2795710</v>
      </c>
    </row>
    <row r="7166" spans="1:5">
      <c r="A7166" s="4" t="s">
        <v>740</v>
      </c>
      <c r="B7166" s="6" t="n">
        <v>0</v>
      </c>
    </row>
    <row r="7167" spans="1:5">
      <c r="A7167" s="4" t="s">
        <v>742</v>
      </c>
      <c r="B7167" s="5" t="n">
        <v>2018</v>
      </c>
    </row>
    <row r="7168" spans="1:5">
      <c r="A7168" s="4" t="s">
        <v>743</v>
      </c>
      <c r="B7168" s="4" t="s">
        <v>411</v>
      </c>
    </row>
    <row r="7169" spans="1:5">
      <c r="A7169" s="4" t="s">
        <v>1338</v>
      </c>
    </row>
    <row r="7170" spans="1:5">
      <c r="A7170" s="3" t="s">
        <v>732</v>
      </c>
    </row>
    <row r="7171" spans="1:5">
      <c r="A7171" s="4" t="s">
        <v>733</v>
      </c>
      <c r="B7171" s="6" t="n">
        <v>0</v>
      </c>
    </row>
    <row r="7172" spans="1:5">
      <c r="A7172" s="4" t="s">
        <v>734</v>
      </c>
      <c r="B7172" s="5" t="n">
        <v>628081</v>
      </c>
    </row>
    <row r="7173" spans="1:5">
      <c r="A7173" s="4" t="s">
        <v>735</v>
      </c>
      <c r="B7173" s="5" t="n">
        <v>1451481</v>
      </c>
    </row>
    <row r="7174" spans="1:5">
      <c r="A7174" s="4" t="s">
        <v>736</v>
      </c>
      <c r="B7174" s="5" t="n">
        <v>0</v>
      </c>
    </row>
    <row r="7175" spans="1:5">
      <c r="A7175" s="4" t="s">
        <v>737</v>
      </c>
      <c r="B7175" s="5" t="n">
        <v>628081</v>
      </c>
    </row>
    <row r="7176" spans="1:5">
      <c r="A7176" s="4" t="s">
        <v>738</v>
      </c>
      <c r="B7176" s="5" t="n">
        <v>1451481</v>
      </c>
    </row>
    <row r="7177" spans="1:5">
      <c r="A7177" s="4" t="s">
        <v>739</v>
      </c>
      <c r="B7177" s="5" t="n">
        <v>2079562</v>
      </c>
    </row>
    <row r="7178" spans="1:5">
      <c r="A7178" s="4" t="s">
        <v>740</v>
      </c>
      <c r="B7178" s="6" t="n">
        <v>0</v>
      </c>
    </row>
    <row r="7179" spans="1:5">
      <c r="A7179" s="4" t="s">
        <v>742</v>
      </c>
      <c r="B7179" s="5" t="n">
        <v>2018</v>
      </c>
    </row>
    <row r="7180" spans="1:5">
      <c r="A7180" s="4" t="s">
        <v>743</v>
      </c>
      <c r="B7180" s="4" t="s">
        <v>411</v>
      </c>
    </row>
    <row r="7181" spans="1:5">
      <c r="A7181" s="4" t="s">
        <v>1339</v>
      </c>
    </row>
    <row r="7182" spans="1:5">
      <c r="A7182" s="3" t="s">
        <v>732</v>
      </c>
    </row>
    <row r="7183" spans="1:5">
      <c r="A7183" s="4" t="s">
        <v>733</v>
      </c>
      <c r="B7183" s="6" t="n">
        <v>0</v>
      </c>
    </row>
    <row r="7184" spans="1:5">
      <c r="A7184" s="4" t="s">
        <v>734</v>
      </c>
      <c r="B7184" s="5" t="n">
        <v>57911</v>
      </c>
    </row>
    <row r="7185" spans="1:5">
      <c r="A7185" s="4" t="s">
        <v>735</v>
      </c>
      <c r="B7185" s="5" t="n">
        <v>932874</v>
      </c>
    </row>
    <row r="7186" spans="1:5">
      <c r="A7186" s="4" t="s">
        <v>736</v>
      </c>
      <c r="B7186" s="5" t="n">
        <v>0</v>
      </c>
    </row>
    <row r="7187" spans="1:5">
      <c r="A7187" s="4" t="s">
        <v>737</v>
      </c>
      <c r="B7187" s="5" t="n">
        <v>57911</v>
      </c>
    </row>
    <row r="7188" spans="1:5">
      <c r="A7188" s="4" t="s">
        <v>738</v>
      </c>
      <c r="B7188" s="5" t="n">
        <v>932874</v>
      </c>
    </row>
    <row r="7189" spans="1:5">
      <c r="A7189" s="4" t="s">
        <v>739</v>
      </c>
      <c r="B7189" s="5" t="n">
        <v>990785</v>
      </c>
    </row>
    <row r="7190" spans="1:5">
      <c r="A7190" s="4" t="s">
        <v>740</v>
      </c>
      <c r="B7190" s="6" t="n">
        <v>1944</v>
      </c>
    </row>
    <row r="7191" spans="1:5">
      <c r="A7191" s="4" t="s">
        <v>742</v>
      </c>
      <c r="B7191" s="5" t="n">
        <v>2018</v>
      </c>
    </row>
    <row r="7192" spans="1:5">
      <c r="A7192" s="4" t="s">
        <v>743</v>
      </c>
      <c r="B7192" s="4" t="s">
        <v>411</v>
      </c>
    </row>
    <row r="7193" spans="1:5">
      <c r="A7193" s="4" t="s">
        <v>1340</v>
      </c>
    </row>
    <row r="7194" spans="1:5">
      <c r="A7194" s="3" t="s">
        <v>732</v>
      </c>
    </row>
    <row r="7195" spans="1:5">
      <c r="A7195" s="4" t="s">
        <v>733</v>
      </c>
      <c r="B7195" s="6" t="n">
        <v>0</v>
      </c>
    </row>
    <row r="7196" spans="1:5">
      <c r="A7196" s="4" t="s">
        <v>734</v>
      </c>
      <c r="B7196" s="5" t="n">
        <v>245546</v>
      </c>
    </row>
    <row r="7197" spans="1:5">
      <c r="A7197" s="4" t="s">
        <v>735</v>
      </c>
      <c r="B7197" s="5" t="n">
        <v>989236</v>
      </c>
    </row>
    <row r="7198" spans="1:5">
      <c r="A7198" s="4" t="s">
        <v>736</v>
      </c>
      <c r="B7198" s="5" t="n">
        <v>0</v>
      </c>
    </row>
    <row r="7199" spans="1:5">
      <c r="A7199" s="4" t="s">
        <v>737</v>
      </c>
      <c r="B7199" s="5" t="n">
        <v>245546</v>
      </c>
    </row>
    <row r="7200" spans="1:5">
      <c r="A7200" s="4" t="s">
        <v>738</v>
      </c>
      <c r="B7200" s="5" t="n">
        <v>989236</v>
      </c>
    </row>
    <row r="7201" spans="1:5">
      <c r="A7201" s="4" t="s">
        <v>739</v>
      </c>
      <c r="B7201" s="5" t="n">
        <v>1234782</v>
      </c>
    </row>
    <row r="7202" spans="1:5">
      <c r="A7202" s="4" t="s">
        <v>740</v>
      </c>
      <c r="B7202" s="6" t="n">
        <v>8227</v>
      </c>
    </row>
    <row r="7203" spans="1:5">
      <c r="A7203" s="4" t="s">
        <v>742</v>
      </c>
      <c r="B7203" s="5" t="n">
        <v>2018</v>
      </c>
    </row>
    <row r="7204" spans="1:5">
      <c r="A7204" s="4" t="s">
        <v>743</v>
      </c>
      <c r="B7204" s="4" t="s">
        <v>411</v>
      </c>
    </row>
    <row r="7205" spans="1:5">
      <c r="A7205" s="4" t="s">
        <v>1341</v>
      </c>
    </row>
    <row r="7206" spans="1:5">
      <c r="A7206" s="3" t="s">
        <v>732</v>
      </c>
    </row>
    <row r="7207" spans="1:5">
      <c r="A7207" s="4" t="s">
        <v>733</v>
      </c>
      <c r="B7207" s="6" t="n">
        <v>0</v>
      </c>
    </row>
    <row r="7208" spans="1:5">
      <c r="A7208" s="4" t="s">
        <v>734</v>
      </c>
      <c r="B7208" s="5" t="n">
        <v>555387</v>
      </c>
    </row>
    <row r="7209" spans="1:5">
      <c r="A7209" s="4" t="s">
        <v>735</v>
      </c>
      <c r="B7209" s="5" t="n">
        <v>1042804</v>
      </c>
    </row>
    <row r="7210" spans="1:5">
      <c r="A7210" s="4" t="s">
        <v>736</v>
      </c>
      <c r="B7210" s="5" t="n">
        <v>0</v>
      </c>
    </row>
    <row r="7211" spans="1:5">
      <c r="A7211" s="4" t="s">
        <v>737</v>
      </c>
      <c r="B7211" s="5" t="n">
        <v>555387</v>
      </c>
    </row>
    <row r="7212" spans="1:5">
      <c r="A7212" s="4" t="s">
        <v>738</v>
      </c>
      <c r="B7212" s="5" t="n">
        <v>1042804</v>
      </c>
    </row>
    <row r="7213" spans="1:5">
      <c r="A7213" s="4" t="s">
        <v>739</v>
      </c>
      <c r="B7213" s="5" t="n">
        <v>1598191</v>
      </c>
    </row>
    <row r="7214" spans="1:5">
      <c r="A7214" s="4" t="s">
        <v>740</v>
      </c>
      <c r="B7214" s="6" t="n">
        <v>0</v>
      </c>
    </row>
    <row r="7215" spans="1:5">
      <c r="A7215" s="4" t="s">
        <v>742</v>
      </c>
      <c r="B7215" s="5" t="n">
        <v>2018</v>
      </c>
    </row>
    <row r="7216" spans="1:5">
      <c r="A7216" s="4" t="s">
        <v>743</v>
      </c>
      <c r="B7216" s="4" t="s">
        <v>411</v>
      </c>
    </row>
    <row r="7217" spans="1:5">
      <c r="A7217" s="4" t="s">
        <v>1342</v>
      </c>
    </row>
    <row r="7218" spans="1:5">
      <c r="A7218" s="3" t="s">
        <v>732</v>
      </c>
    </row>
    <row r="7219" spans="1:5">
      <c r="A7219" s="4" t="s">
        <v>733</v>
      </c>
      <c r="B7219" s="6" t="n">
        <v>0</v>
      </c>
    </row>
    <row r="7220" spans="1:5">
      <c r="A7220" s="4" t="s">
        <v>734</v>
      </c>
      <c r="B7220" s="5" t="n">
        <v>254334</v>
      </c>
    </row>
    <row r="7221" spans="1:5">
      <c r="A7221" s="4" t="s">
        <v>735</v>
      </c>
      <c r="B7221" s="5" t="n">
        <v>149107</v>
      </c>
    </row>
    <row r="7222" spans="1:5">
      <c r="A7222" s="4" t="s">
        <v>736</v>
      </c>
      <c r="B7222" s="5" t="n">
        <v>0</v>
      </c>
    </row>
    <row r="7223" spans="1:5">
      <c r="A7223" s="4" t="s">
        <v>737</v>
      </c>
      <c r="B7223" s="5" t="n">
        <v>254334</v>
      </c>
    </row>
    <row r="7224" spans="1:5">
      <c r="A7224" s="4" t="s">
        <v>738</v>
      </c>
      <c r="B7224" s="5" t="n">
        <v>149107</v>
      </c>
    </row>
    <row r="7225" spans="1:5">
      <c r="A7225" s="4" t="s">
        <v>739</v>
      </c>
      <c r="B7225" s="5" t="n">
        <v>403441</v>
      </c>
    </row>
    <row r="7226" spans="1:5">
      <c r="A7226" s="4" t="s">
        <v>740</v>
      </c>
      <c r="B7226" s="6" t="n">
        <v>0</v>
      </c>
    </row>
    <row r="7227" spans="1:5">
      <c r="A7227" s="4" t="s">
        <v>742</v>
      </c>
      <c r="B7227" s="5" t="n">
        <v>2018</v>
      </c>
    </row>
    <row r="7228" spans="1:5">
      <c r="A7228" s="4" t="s">
        <v>743</v>
      </c>
      <c r="B7228" s="4" t="s">
        <v>411</v>
      </c>
    </row>
    <row r="7229" spans="1:5">
      <c r="A7229" s="4" t="s">
        <v>1343</v>
      </c>
    </row>
    <row r="7230" spans="1:5">
      <c r="A7230" s="3" t="s">
        <v>732</v>
      </c>
    </row>
    <row r="7231" spans="1:5">
      <c r="A7231" s="4" t="s">
        <v>733</v>
      </c>
      <c r="B7231" s="6" t="n">
        <v>0</v>
      </c>
    </row>
    <row r="7232" spans="1:5">
      <c r="A7232" s="4" t="s">
        <v>734</v>
      </c>
      <c r="B7232" s="5" t="n">
        <v>709338</v>
      </c>
    </row>
    <row r="7233" spans="1:5">
      <c r="A7233" s="4" t="s">
        <v>735</v>
      </c>
      <c r="B7233" s="5" t="n">
        <v>1618382</v>
      </c>
    </row>
    <row r="7234" spans="1:5">
      <c r="A7234" s="4" t="s">
        <v>736</v>
      </c>
      <c r="B7234" s="5" t="n">
        <v>0</v>
      </c>
    </row>
    <row r="7235" spans="1:5">
      <c r="A7235" s="4" t="s">
        <v>737</v>
      </c>
      <c r="B7235" s="5" t="n">
        <v>709338</v>
      </c>
    </row>
    <row r="7236" spans="1:5">
      <c r="A7236" s="4" t="s">
        <v>738</v>
      </c>
      <c r="B7236" s="5" t="n">
        <v>1618382</v>
      </c>
    </row>
    <row r="7237" spans="1:5">
      <c r="A7237" s="4" t="s">
        <v>739</v>
      </c>
      <c r="B7237" s="5" t="n">
        <v>2327720</v>
      </c>
    </row>
    <row r="7238" spans="1:5">
      <c r="A7238" s="4" t="s">
        <v>740</v>
      </c>
      <c r="B7238" s="6" t="n">
        <v>0</v>
      </c>
    </row>
    <row r="7239" spans="1:5">
      <c r="A7239" s="4" t="s">
        <v>742</v>
      </c>
      <c r="B7239" s="5" t="n">
        <v>2018</v>
      </c>
    </row>
    <row r="7240" spans="1:5">
      <c r="A7240" s="4" t="s">
        <v>743</v>
      </c>
      <c r="B7240" s="4" t="s">
        <v>411</v>
      </c>
    </row>
    <row r="7241" spans="1:5">
      <c r="A7241" s="4" t="s">
        <v>1344</v>
      </c>
    </row>
    <row r="7242" spans="1:5">
      <c r="A7242" s="3" t="s">
        <v>732</v>
      </c>
    </row>
    <row r="7243" spans="1:5">
      <c r="A7243" s="4" t="s">
        <v>733</v>
      </c>
      <c r="B7243" s="6" t="n">
        <v>0</v>
      </c>
    </row>
    <row r="7244" spans="1:5">
      <c r="A7244" s="4" t="s">
        <v>734</v>
      </c>
      <c r="B7244" s="5" t="n">
        <v>521299</v>
      </c>
    </row>
    <row r="7245" spans="1:5">
      <c r="A7245" s="4" t="s">
        <v>735</v>
      </c>
      <c r="B7245" s="5" t="n">
        <v>809466</v>
      </c>
    </row>
    <row r="7246" spans="1:5">
      <c r="A7246" s="4" t="s">
        <v>736</v>
      </c>
      <c r="B7246" s="5" t="n">
        <v>0</v>
      </c>
    </row>
    <row r="7247" spans="1:5">
      <c r="A7247" s="4" t="s">
        <v>737</v>
      </c>
      <c r="B7247" s="5" t="n">
        <v>521299</v>
      </c>
    </row>
    <row r="7248" spans="1:5">
      <c r="A7248" s="4" t="s">
        <v>738</v>
      </c>
      <c r="B7248" s="5" t="n">
        <v>809466</v>
      </c>
    </row>
    <row r="7249" spans="1:5">
      <c r="A7249" s="4" t="s">
        <v>739</v>
      </c>
      <c r="B7249" s="5" t="n">
        <v>1330765</v>
      </c>
    </row>
    <row r="7250" spans="1:5">
      <c r="A7250" s="4" t="s">
        <v>740</v>
      </c>
      <c r="B7250" s="6" t="n">
        <v>0</v>
      </c>
    </row>
    <row r="7251" spans="1:5">
      <c r="A7251" s="4" t="s">
        <v>742</v>
      </c>
      <c r="B7251" s="5" t="n">
        <v>2018</v>
      </c>
    </row>
    <row r="7252" spans="1:5">
      <c r="A7252" s="4" t="s">
        <v>743</v>
      </c>
      <c r="B7252" s="4" t="s">
        <v>411</v>
      </c>
    </row>
    <row r="7253" spans="1:5">
      <c r="A7253" s="4" t="s">
        <v>1345</v>
      </c>
    </row>
    <row r="7254" spans="1:5">
      <c r="A7254" s="3" t="s">
        <v>732</v>
      </c>
    </row>
    <row r="7255" spans="1:5">
      <c r="A7255" s="4" t="s">
        <v>733</v>
      </c>
      <c r="B7255" s="6" t="n">
        <v>0</v>
      </c>
    </row>
    <row r="7256" spans="1:5">
      <c r="A7256" s="4" t="s">
        <v>734</v>
      </c>
      <c r="B7256" s="5" t="n">
        <v>207130</v>
      </c>
    </row>
    <row r="7257" spans="1:5">
      <c r="A7257" s="4" t="s">
        <v>735</v>
      </c>
      <c r="B7257" s="5" t="n">
        <v>827775</v>
      </c>
    </row>
    <row r="7258" spans="1:5">
      <c r="A7258" s="4" t="s">
        <v>736</v>
      </c>
      <c r="B7258" s="5" t="n">
        <v>0</v>
      </c>
    </row>
    <row r="7259" spans="1:5">
      <c r="A7259" s="4" t="s">
        <v>737</v>
      </c>
      <c r="B7259" s="5" t="n">
        <v>207130</v>
      </c>
    </row>
    <row r="7260" spans="1:5">
      <c r="A7260" s="4" t="s">
        <v>738</v>
      </c>
      <c r="B7260" s="5" t="n">
        <v>827775</v>
      </c>
    </row>
    <row r="7261" spans="1:5">
      <c r="A7261" s="4" t="s">
        <v>739</v>
      </c>
      <c r="B7261" s="5" t="n">
        <v>1034905</v>
      </c>
    </row>
    <row r="7262" spans="1:5">
      <c r="A7262" s="4" t="s">
        <v>740</v>
      </c>
      <c r="B7262" s="6" t="n">
        <v>10345</v>
      </c>
    </row>
    <row r="7263" spans="1:5">
      <c r="A7263" s="4" t="s">
        <v>742</v>
      </c>
      <c r="B7263" s="5" t="n">
        <v>2018</v>
      </c>
    </row>
    <row r="7264" spans="1:5">
      <c r="A7264" s="4" t="s">
        <v>743</v>
      </c>
      <c r="B7264" s="4" t="s">
        <v>411</v>
      </c>
    </row>
    <row r="7265" spans="1:5">
      <c r="A7265" s="4" t="s">
        <v>1346</v>
      </c>
    </row>
    <row r="7266" spans="1:5">
      <c r="A7266" s="3" t="s">
        <v>732</v>
      </c>
    </row>
    <row r="7267" spans="1:5">
      <c r="A7267" s="4" t="s">
        <v>733</v>
      </c>
      <c r="B7267" s="6" t="n">
        <v>0</v>
      </c>
    </row>
    <row r="7268" spans="1:5">
      <c r="A7268" s="4" t="s">
        <v>734</v>
      </c>
      <c r="B7268" s="5" t="n">
        <v>1179566</v>
      </c>
    </row>
    <row r="7269" spans="1:5">
      <c r="A7269" s="4" t="s">
        <v>735</v>
      </c>
      <c r="B7269" s="5" t="n">
        <v>1236591</v>
      </c>
    </row>
    <row r="7270" spans="1:5">
      <c r="A7270" s="4" t="s">
        <v>736</v>
      </c>
      <c r="B7270" s="5" t="n">
        <v>0</v>
      </c>
    </row>
    <row r="7271" spans="1:5">
      <c r="A7271" s="4" t="s">
        <v>737</v>
      </c>
      <c r="B7271" s="5" t="n">
        <v>1179566</v>
      </c>
    </row>
    <row r="7272" spans="1:5">
      <c r="A7272" s="4" t="s">
        <v>738</v>
      </c>
      <c r="B7272" s="5" t="n">
        <v>1236591</v>
      </c>
    </row>
    <row r="7273" spans="1:5">
      <c r="A7273" s="4" t="s">
        <v>739</v>
      </c>
      <c r="B7273" s="5" t="n">
        <v>2416157</v>
      </c>
    </row>
    <row r="7274" spans="1:5">
      <c r="A7274" s="4" t="s">
        <v>740</v>
      </c>
      <c r="B7274" s="6" t="n">
        <v>0</v>
      </c>
    </row>
    <row r="7275" spans="1:5">
      <c r="A7275" s="4" t="s">
        <v>742</v>
      </c>
      <c r="B7275" s="5" t="n">
        <v>2018</v>
      </c>
    </row>
    <row r="7276" spans="1:5">
      <c r="A7276" s="4" t="s">
        <v>743</v>
      </c>
      <c r="B7276" s="4" t="s">
        <v>411</v>
      </c>
    </row>
    <row r="7277" spans="1:5">
      <c r="A7277" s="4" t="s">
        <v>1347</v>
      </c>
    </row>
    <row r="7278" spans="1:5">
      <c r="A7278" s="3" t="s">
        <v>732</v>
      </c>
    </row>
    <row r="7279" spans="1:5">
      <c r="A7279" s="4" t="s">
        <v>733</v>
      </c>
      <c r="B7279" s="6" t="n">
        <v>0</v>
      </c>
    </row>
    <row r="7280" spans="1:5">
      <c r="A7280" s="4" t="s">
        <v>734</v>
      </c>
      <c r="B7280" s="5" t="n">
        <v>181117</v>
      </c>
    </row>
    <row r="7281" spans="1:5">
      <c r="A7281" s="4" t="s">
        <v>735</v>
      </c>
      <c r="B7281" s="5" t="n">
        <v>1232151</v>
      </c>
    </row>
    <row r="7282" spans="1:5">
      <c r="A7282" s="4" t="s">
        <v>736</v>
      </c>
      <c r="B7282" s="5" t="n">
        <v>0</v>
      </c>
    </row>
    <row r="7283" spans="1:5">
      <c r="A7283" s="4" t="s">
        <v>737</v>
      </c>
      <c r="B7283" s="5" t="n">
        <v>181117</v>
      </c>
    </row>
    <row r="7284" spans="1:5">
      <c r="A7284" s="4" t="s">
        <v>738</v>
      </c>
      <c r="B7284" s="5" t="n">
        <v>1232151</v>
      </c>
    </row>
    <row r="7285" spans="1:5">
      <c r="A7285" s="4" t="s">
        <v>739</v>
      </c>
      <c r="B7285" s="5" t="n">
        <v>1413268</v>
      </c>
    </row>
    <row r="7286" spans="1:5">
      <c r="A7286" s="4" t="s">
        <v>740</v>
      </c>
      <c r="B7286" s="6" t="n">
        <v>0</v>
      </c>
    </row>
    <row r="7287" spans="1:5">
      <c r="A7287" s="4" t="s">
        <v>742</v>
      </c>
      <c r="B7287" s="5" t="n">
        <v>2018</v>
      </c>
    </row>
    <row r="7288" spans="1:5">
      <c r="A7288" s="4" t="s">
        <v>743</v>
      </c>
      <c r="B7288" s="4" t="s">
        <v>411</v>
      </c>
    </row>
    <row r="7289" spans="1:5">
      <c r="A7289" s="4" t="s">
        <v>1348</v>
      </c>
    </row>
    <row r="7290" spans="1:5">
      <c r="A7290" s="3" t="s">
        <v>732</v>
      </c>
    </row>
    <row r="7291" spans="1:5">
      <c r="A7291" s="4" t="s">
        <v>733</v>
      </c>
      <c r="B7291" s="6" t="n">
        <v>0</v>
      </c>
    </row>
    <row r="7292" spans="1:5">
      <c r="A7292" s="4" t="s">
        <v>734</v>
      </c>
      <c r="B7292" s="5" t="n">
        <v>936389</v>
      </c>
    </row>
    <row r="7293" spans="1:5">
      <c r="A7293" s="4" t="s">
        <v>735</v>
      </c>
      <c r="B7293" s="5" t="n">
        <v>2725502</v>
      </c>
    </row>
    <row r="7294" spans="1:5">
      <c r="A7294" s="4" t="s">
        <v>736</v>
      </c>
      <c r="B7294" s="5" t="n">
        <v>0</v>
      </c>
    </row>
    <row r="7295" spans="1:5">
      <c r="A7295" s="4" t="s">
        <v>737</v>
      </c>
      <c r="B7295" s="5" t="n">
        <v>936389</v>
      </c>
    </row>
    <row r="7296" spans="1:5">
      <c r="A7296" s="4" t="s">
        <v>738</v>
      </c>
      <c r="B7296" s="5" t="n">
        <v>2725502</v>
      </c>
    </row>
    <row r="7297" spans="1:5">
      <c r="A7297" s="4" t="s">
        <v>739</v>
      </c>
      <c r="B7297" s="5" t="n">
        <v>3661891</v>
      </c>
    </row>
    <row r="7298" spans="1:5">
      <c r="A7298" s="4" t="s">
        <v>740</v>
      </c>
      <c r="B7298" s="6" t="n">
        <v>0</v>
      </c>
    </row>
    <row r="7299" spans="1:5">
      <c r="A7299" s="4" t="s">
        <v>742</v>
      </c>
      <c r="B7299" s="5" t="n">
        <v>2018</v>
      </c>
    </row>
    <row r="7300" spans="1:5">
      <c r="A7300" s="4" t="s">
        <v>743</v>
      </c>
      <c r="B7300" s="4" t="s">
        <v>411</v>
      </c>
    </row>
    <row r="7301" spans="1:5">
      <c r="A7301" s="4" t="s">
        <v>1349</v>
      </c>
    </row>
    <row r="7302" spans="1:5">
      <c r="A7302" s="3" t="s">
        <v>732</v>
      </c>
    </row>
    <row r="7303" spans="1:5">
      <c r="A7303" s="4" t="s">
        <v>733</v>
      </c>
      <c r="B7303" s="6" t="n">
        <v>0</v>
      </c>
    </row>
    <row r="7304" spans="1:5">
      <c r="A7304" s="4" t="s">
        <v>734</v>
      </c>
      <c r="B7304" s="5" t="n">
        <v>962302</v>
      </c>
    </row>
    <row r="7305" spans="1:5">
      <c r="A7305" s="4" t="s">
        <v>735</v>
      </c>
      <c r="B7305" s="5" t="n">
        <v>1620925</v>
      </c>
    </row>
    <row r="7306" spans="1:5">
      <c r="A7306" s="4" t="s">
        <v>736</v>
      </c>
      <c r="B7306" s="5" t="n">
        <v>0</v>
      </c>
    </row>
    <row r="7307" spans="1:5">
      <c r="A7307" s="4" t="s">
        <v>737</v>
      </c>
      <c r="B7307" s="5" t="n">
        <v>962302</v>
      </c>
    </row>
    <row r="7308" spans="1:5">
      <c r="A7308" s="4" t="s">
        <v>738</v>
      </c>
      <c r="B7308" s="5" t="n">
        <v>1620925</v>
      </c>
    </row>
    <row r="7309" spans="1:5">
      <c r="A7309" s="4" t="s">
        <v>739</v>
      </c>
      <c r="B7309" s="5" t="n">
        <v>2583227</v>
      </c>
    </row>
    <row r="7310" spans="1:5">
      <c r="A7310" s="4" t="s">
        <v>740</v>
      </c>
      <c r="B7310" s="6" t="n">
        <v>13474</v>
      </c>
    </row>
    <row r="7311" spans="1:5">
      <c r="A7311" s="4" t="s">
        <v>742</v>
      </c>
      <c r="B7311" s="5" t="n">
        <v>2018</v>
      </c>
    </row>
    <row r="7312" spans="1:5">
      <c r="A7312" s="4" t="s">
        <v>743</v>
      </c>
      <c r="B7312" s="4" t="s">
        <v>411</v>
      </c>
    </row>
    <row r="7313" spans="1:5">
      <c r="A7313" s="4" t="s">
        <v>1350</v>
      </c>
    </row>
    <row r="7314" spans="1:5">
      <c r="A7314" s="3" t="s">
        <v>732</v>
      </c>
    </row>
    <row r="7315" spans="1:5">
      <c r="A7315" s="4" t="s">
        <v>733</v>
      </c>
      <c r="B7315" s="6" t="n">
        <v>0</v>
      </c>
    </row>
    <row r="7316" spans="1:5">
      <c r="A7316" s="4" t="s">
        <v>734</v>
      </c>
      <c r="B7316" s="5" t="n">
        <v>125098</v>
      </c>
    </row>
    <row r="7317" spans="1:5">
      <c r="A7317" s="4" t="s">
        <v>735</v>
      </c>
      <c r="B7317" s="5" t="n">
        <v>970816</v>
      </c>
    </row>
    <row r="7318" spans="1:5">
      <c r="A7318" s="4" t="s">
        <v>736</v>
      </c>
      <c r="B7318" s="5" t="n">
        <v>0</v>
      </c>
    </row>
    <row r="7319" spans="1:5">
      <c r="A7319" s="4" t="s">
        <v>737</v>
      </c>
      <c r="B7319" s="5" t="n">
        <v>125098</v>
      </c>
    </row>
    <row r="7320" spans="1:5">
      <c r="A7320" s="4" t="s">
        <v>738</v>
      </c>
      <c r="B7320" s="5" t="n">
        <v>970816</v>
      </c>
    </row>
    <row r="7321" spans="1:5">
      <c r="A7321" s="4" t="s">
        <v>739</v>
      </c>
      <c r="B7321" s="5" t="n">
        <v>1095914</v>
      </c>
    </row>
    <row r="7322" spans="1:5">
      <c r="A7322" s="4" t="s">
        <v>740</v>
      </c>
      <c r="B7322" s="6" t="n">
        <v>4045</v>
      </c>
    </row>
    <row r="7323" spans="1:5">
      <c r="A7323" s="4" t="s">
        <v>742</v>
      </c>
      <c r="B7323" s="5" t="n">
        <v>2018</v>
      </c>
    </row>
    <row r="7324" spans="1:5">
      <c r="A7324" s="4" t="s">
        <v>743</v>
      </c>
      <c r="B7324" s="4" t="s">
        <v>411</v>
      </c>
    </row>
    <row r="7325" spans="1:5">
      <c r="A7325" s="4" t="s">
        <v>1351</v>
      </c>
    </row>
    <row r="7326" spans="1:5">
      <c r="A7326" s="3" t="s">
        <v>732</v>
      </c>
    </row>
    <row r="7327" spans="1:5">
      <c r="A7327" s="4" t="s">
        <v>733</v>
      </c>
      <c r="B7327" s="6" t="n">
        <v>0</v>
      </c>
    </row>
    <row r="7328" spans="1:5">
      <c r="A7328" s="4" t="s">
        <v>734</v>
      </c>
      <c r="B7328" s="5" t="n">
        <v>596586</v>
      </c>
    </row>
    <row r="7329" spans="1:5">
      <c r="A7329" s="4" t="s">
        <v>735</v>
      </c>
      <c r="B7329" s="5" t="n">
        <v>2250794</v>
      </c>
    </row>
    <row r="7330" spans="1:5">
      <c r="A7330" s="4" t="s">
        <v>736</v>
      </c>
      <c r="B7330" s="5" t="n">
        <v>0</v>
      </c>
    </row>
    <row r="7331" spans="1:5">
      <c r="A7331" s="4" t="s">
        <v>737</v>
      </c>
      <c r="B7331" s="5" t="n">
        <v>596586</v>
      </c>
    </row>
    <row r="7332" spans="1:5">
      <c r="A7332" s="4" t="s">
        <v>738</v>
      </c>
      <c r="B7332" s="5" t="n">
        <v>2250794</v>
      </c>
    </row>
    <row r="7333" spans="1:5">
      <c r="A7333" s="4" t="s">
        <v>739</v>
      </c>
      <c r="B7333" s="5" t="n">
        <v>2847380</v>
      </c>
    </row>
    <row r="7334" spans="1:5">
      <c r="A7334" s="4" t="s">
        <v>740</v>
      </c>
      <c r="B7334" s="6" t="n">
        <v>0</v>
      </c>
    </row>
    <row r="7335" spans="1:5">
      <c r="A7335" s="4" t="s">
        <v>742</v>
      </c>
      <c r="B7335" s="5" t="n">
        <v>2018</v>
      </c>
    </row>
    <row r="7336" spans="1:5">
      <c r="A7336" s="4" t="s">
        <v>743</v>
      </c>
      <c r="B7336" s="4" t="s">
        <v>411</v>
      </c>
    </row>
    <row r="7337" spans="1:5">
      <c r="A7337" s="4" t="s">
        <v>1352</v>
      </c>
    </row>
    <row r="7338" spans="1:5">
      <c r="A7338" s="3" t="s">
        <v>732</v>
      </c>
    </row>
    <row r="7339" spans="1:5">
      <c r="A7339" s="4" t="s">
        <v>733</v>
      </c>
      <c r="B7339" s="6" t="n">
        <v>0</v>
      </c>
    </row>
    <row r="7340" spans="1:5">
      <c r="A7340" s="4" t="s">
        <v>734</v>
      </c>
      <c r="B7340" s="5" t="n">
        <v>173885</v>
      </c>
    </row>
    <row r="7341" spans="1:5">
      <c r="A7341" s="4" t="s">
        <v>735</v>
      </c>
      <c r="B7341" s="5" t="n">
        <v>867347</v>
      </c>
    </row>
    <row r="7342" spans="1:5">
      <c r="A7342" s="4" t="s">
        <v>736</v>
      </c>
      <c r="B7342" s="5" t="n">
        <v>0</v>
      </c>
    </row>
    <row r="7343" spans="1:5">
      <c r="A7343" s="4" t="s">
        <v>737</v>
      </c>
      <c r="B7343" s="5" t="n">
        <v>173885</v>
      </c>
    </row>
    <row r="7344" spans="1:5">
      <c r="A7344" s="4" t="s">
        <v>738</v>
      </c>
      <c r="B7344" s="5" t="n">
        <v>867347</v>
      </c>
    </row>
    <row r="7345" spans="1:5">
      <c r="A7345" s="4" t="s">
        <v>739</v>
      </c>
      <c r="B7345" s="5" t="n">
        <v>1041232</v>
      </c>
    </row>
    <row r="7346" spans="1:5">
      <c r="A7346" s="4" t="s">
        <v>740</v>
      </c>
      <c r="B7346" s="6" t="n">
        <v>0</v>
      </c>
    </row>
    <row r="7347" spans="1:5">
      <c r="A7347" s="4" t="s">
        <v>742</v>
      </c>
      <c r="B7347" s="5" t="n">
        <v>2018</v>
      </c>
    </row>
    <row r="7348" spans="1:5">
      <c r="A7348" s="4" t="s">
        <v>743</v>
      </c>
      <c r="B7348" s="4" t="s">
        <v>411</v>
      </c>
    </row>
    <row r="7349" spans="1:5">
      <c r="A7349" s="4" t="s">
        <v>1353</v>
      </c>
    </row>
    <row r="7350" spans="1:5">
      <c r="A7350" s="3" t="s">
        <v>732</v>
      </c>
    </row>
    <row r="7351" spans="1:5">
      <c r="A7351" s="4" t="s">
        <v>733</v>
      </c>
      <c r="B7351" s="6" t="n">
        <v>0</v>
      </c>
    </row>
    <row r="7352" spans="1:5">
      <c r="A7352" s="4" t="s">
        <v>734</v>
      </c>
      <c r="B7352" s="5" t="n">
        <v>119147</v>
      </c>
    </row>
    <row r="7353" spans="1:5">
      <c r="A7353" s="4" t="s">
        <v>735</v>
      </c>
      <c r="B7353" s="5" t="n">
        <v>1036482</v>
      </c>
    </row>
    <row r="7354" spans="1:5">
      <c r="A7354" s="4" t="s">
        <v>736</v>
      </c>
      <c r="B7354" s="5" t="n">
        <v>0</v>
      </c>
    </row>
    <row r="7355" spans="1:5">
      <c r="A7355" s="4" t="s">
        <v>737</v>
      </c>
      <c r="B7355" s="5" t="n">
        <v>119147</v>
      </c>
    </row>
    <row r="7356" spans="1:5">
      <c r="A7356" s="4" t="s">
        <v>738</v>
      </c>
      <c r="B7356" s="5" t="n">
        <v>1036482</v>
      </c>
    </row>
    <row r="7357" spans="1:5">
      <c r="A7357" s="4" t="s">
        <v>739</v>
      </c>
      <c r="B7357" s="5" t="n">
        <v>1155629</v>
      </c>
    </row>
    <row r="7358" spans="1:5">
      <c r="A7358" s="4" t="s">
        <v>740</v>
      </c>
      <c r="B7358" s="6" t="n">
        <v>4319</v>
      </c>
    </row>
    <row r="7359" spans="1:5">
      <c r="A7359" s="4" t="s">
        <v>742</v>
      </c>
      <c r="B7359" s="5" t="n">
        <v>2018</v>
      </c>
    </row>
    <row r="7360" spans="1:5">
      <c r="A7360" s="4" t="s">
        <v>743</v>
      </c>
      <c r="B7360" s="4" t="s">
        <v>411</v>
      </c>
    </row>
    <row r="7361" spans="1:5">
      <c r="A7361" s="4" t="s">
        <v>1354</v>
      </c>
    </row>
    <row r="7362" spans="1:5">
      <c r="A7362" s="3" t="s">
        <v>732</v>
      </c>
    </row>
    <row r="7363" spans="1:5">
      <c r="A7363" s="4" t="s">
        <v>733</v>
      </c>
      <c r="B7363" s="6" t="n">
        <v>0</v>
      </c>
    </row>
    <row r="7364" spans="1:5">
      <c r="A7364" s="4" t="s">
        <v>734</v>
      </c>
      <c r="B7364" s="5" t="n">
        <v>2324774</v>
      </c>
    </row>
    <row r="7365" spans="1:5">
      <c r="A7365" s="4" t="s">
        <v>735</v>
      </c>
      <c r="B7365" s="5" t="n">
        <v>2835597</v>
      </c>
    </row>
    <row r="7366" spans="1:5">
      <c r="A7366" s="4" t="s">
        <v>736</v>
      </c>
      <c r="B7366" s="5" t="n">
        <v>0</v>
      </c>
    </row>
    <row r="7367" spans="1:5">
      <c r="A7367" s="4" t="s">
        <v>737</v>
      </c>
      <c r="B7367" s="5" t="n">
        <v>2324774</v>
      </c>
    </row>
    <row r="7368" spans="1:5">
      <c r="A7368" s="4" t="s">
        <v>738</v>
      </c>
      <c r="B7368" s="5" t="n">
        <v>2835597</v>
      </c>
    </row>
    <row r="7369" spans="1:5">
      <c r="A7369" s="4" t="s">
        <v>739</v>
      </c>
      <c r="B7369" s="5" t="n">
        <v>5160371</v>
      </c>
    </row>
    <row r="7370" spans="1:5">
      <c r="A7370" s="4" t="s">
        <v>740</v>
      </c>
      <c r="B7370" s="6" t="n">
        <v>17722</v>
      </c>
    </row>
    <row r="7371" spans="1:5">
      <c r="A7371" s="4" t="s">
        <v>742</v>
      </c>
      <c r="B7371" s="5" t="n">
        <v>2018</v>
      </c>
    </row>
    <row r="7372" spans="1:5">
      <c r="A7372" s="4" t="s">
        <v>743</v>
      </c>
      <c r="B7372" s="4" t="s">
        <v>411</v>
      </c>
    </row>
    <row r="7373" spans="1:5">
      <c r="A7373" s="4" t="s">
        <v>1355</v>
      </c>
    </row>
    <row r="7374" spans="1:5">
      <c r="A7374" s="3" t="s">
        <v>732</v>
      </c>
    </row>
    <row r="7375" spans="1:5">
      <c r="A7375" s="4" t="s">
        <v>733</v>
      </c>
      <c r="B7375" s="6" t="n">
        <v>0</v>
      </c>
    </row>
    <row r="7376" spans="1:5">
      <c r="A7376" s="4" t="s">
        <v>734</v>
      </c>
      <c r="B7376" s="5" t="n">
        <v>66019</v>
      </c>
    </row>
    <row r="7377" spans="1:5">
      <c r="A7377" s="4" t="s">
        <v>735</v>
      </c>
      <c r="B7377" s="5" t="n">
        <v>1493146</v>
      </c>
    </row>
    <row r="7378" spans="1:5">
      <c r="A7378" s="4" t="s">
        <v>736</v>
      </c>
      <c r="B7378" s="5" t="n">
        <v>0</v>
      </c>
    </row>
    <row r="7379" spans="1:5">
      <c r="A7379" s="4" t="s">
        <v>737</v>
      </c>
      <c r="B7379" s="5" t="n">
        <v>66019</v>
      </c>
    </row>
    <row r="7380" spans="1:5">
      <c r="A7380" s="4" t="s">
        <v>738</v>
      </c>
      <c r="B7380" s="5" t="n">
        <v>1493146</v>
      </c>
    </row>
    <row r="7381" spans="1:5">
      <c r="A7381" s="4" t="s">
        <v>739</v>
      </c>
      <c r="B7381" s="5" t="n">
        <v>1559165</v>
      </c>
    </row>
    <row r="7382" spans="1:5">
      <c r="A7382" s="4" t="s">
        <v>740</v>
      </c>
      <c r="B7382" s="6" t="n">
        <v>24880</v>
      </c>
    </row>
    <row r="7383" spans="1:5">
      <c r="A7383" s="4" t="s">
        <v>742</v>
      </c>
      <c r="B7383" s="5" t="n">
        <v>2018</v>
      </c>
    </row>
    <row r="7384" spans="1:5">
      <c r="A7384" s="4" t="s">
        <v>743</v>
      </c>
      <c r="B7384" s="4" t="s">
        <v>411</v>
      </c>
    </row>
    <row r="7385" spans="1:5">
      <c r="A7385" s="4" t="s">
        <v>1356</v>
      </c>
    </row>
    <row r="7386" spans="1:5">
      <c r="A7386" s="3" t="s">
        <v>732</v>
      </c>
    </row>
    <row r="7387" spans="1:5">
      <c r="A7387" s="4" t="s">
        <v>733</v>
      </c>
      <c r="B7387" s="6" t="n">
        <v>0</v>
      </c>
    </row>
    <row r="7388" spans="1:5">
      <c r="A7388" s="4" t="s">
        <v>734</v>
      </c>
      <c r="B7388" s="5" t="n">
        <v>371174</v>
      </c>
    </row>
    <row r="7389" spans="1:5">
      <c r="A7389" s="4" t="s">
        <v>735</v>
      </c>
      <c r="B7389" s="5" t="n">
        <v>1880746</v>
      </c>
    </row>
    <row r="7390" spans="1:5">
      <c r="A7390" s="4" t="s">
        <v>736</v>
      </c>
      <c r="B7390" s="5" t="n">
        <v>0</v>
      </c>
    </row>
    <row r="7391" spans="1:5">
      <c r="A7391" s="4" t="s">
        <v>737</v>
      </c>
      <c r="B7391" s="5" t="n">
        <v>371174</v>
      </c>
    </row>
    <row r="7392" spans="1:5">
      <c r="A7392" s="4" t="s">
        <v>738</v>
      </c>
      <c r="B7392" s="5" t="n">
        <v>1880746</v>
      </c>
    </row>
    <row r="7393" spans="1:5">
      <c r="A7393" s="4" t="s">
        <v>739</v>
      </c>
      <c r="B7393" s="5" t="n">
        <v>2251920</v>
      </c>
    </row>
    <row r="7394" spans="1:5">
      <c r="A7394" s="4" t="s">
        <v>740</v>
      </c>
      <c r="B7394" s="6" t="n">
        <v>23507</v>
      </c>
    </row>
    <row r="7395" spans="1:5">
      <c r="A7395" s="4" t="s">
        <v>742</v>
      </c>
      <c r="B7395" s="5" t="n">
        <v>2018</v>
      </c>
    </row>
    <row r="7396" spans="1:5">
      <c r="A7396" s="4" t="s">
        <v>743</v>
      </c>
      <c r="B7396" s="4" t="s">
        <v>411</v>
      </c>
    </row>
    <row r="7397" spans="1:5">
      <c r="A7397" s="4" t="s">
        <v>1357</v>
      </c>
    </row>
    <row r="7398" spans="1:5">
      <c r="A7398" s="3" t="s">
        <v>732</v>
      </c>
    </row>
    <row r="7399" spans="1:5">
      <c r="A7399" s="4" t="s">
        <v>733</v>
      </c>
      <c r="B7399" s="6" t="n">
        <v>0</v>
      </c>
    </row>
    <row r="7400" spans="1:5">
      <c r="A7400" s="4" t="s">
        <v>734</v>
      </c>
      <c r="B7400" s="5" t="n">
        <v>382643</v>
      </c>
    </row>
    <row r="7401" spans="1:5">
      <c r="A7401" s="4" t="s">
        <v>735</v>
      </c>
      <c r="B7401" s="5" t="n">
        <v>1054911</v>
      </c>
    </row>
    <row r="7402" spans="1:5">
      <c r="A7402" s="4" t="s">
        <v>736</v>
      </c>
      <c r="B7402" s="5" t="n">
        <v>0</v>
      </c>
    </row>
    <row r="7403" spans="1:5">
      <c r="A7403" s="4" t="s">
        <v>737</v>
      </c>
      <c r="B7403" s="5" t="n">
        <v>382643</v>
      </c>
    </row>
    <row r="7404" spans="1:5">
      <c r="A7404" s="4" t="s">
        <v>738</v>
      </c>
      <c r="B7404" s="5" t="n">
        <v>1054911</v>
      </c>
    </row>
    <row r="7405" spans="1:5">
      <c r="A7405" s="4" t="s">
        <v>739</v>
      </c>
      <c r="B7405" s="5" t="n">
        <v>1437554</v>
      </c>
    </row>
    <row r="7406" spans="1:5">
      <c r="A7406" s="4" t="s">
        <v>740</v>
      </c>
      <c r="B7406" s="6" t="n">
        <v>0</v>
      </c>
    </row>
    <row r="7407" spans="1:5">
      <c r="A7407" s="4" t="s">
        <v>742</v>
      </c>
      <c r="B7407" s="5" t="n">
        <v>2018</v>
      </c>
    </row>
    <row r="7408" spans="1:5">
      <c r="A7408" s="4" t="s">
        <v>743</v>
      </c>
      <c r="B7408" s="4" t="s">
        <v>411</v>
      </c>
    </row>
    <row r="7409" spans="1:5">
      <c r="A7409" s="4" t="s">
        <v>1358</v>
      </c>
    </row>
    <row r="7410" spans="1:5">
      <c r="A7410" s="3" t="s">
        <v>732</v>
      </c>
    </row>
    <row r="7411" spans="1:5">
      <c r="A7411" s="4" t="s">
        <v>733</v>
      </c>
      <c r="B7411" s="6" t="n">
        <v>0</v>
      </c>
    </row>
    <row r="7412" spans="1:5">
      <c r="A7412" s="4" t="s">
        <v>734</v>
      </c>
      <c r="B7412" s="5" t="n">
        <v>452721</v>
      </c>
    </row>
    <row r="7413" spans="1:5">
      <c r="A7413" s="4" t="s">
        <v>735</v>
      </c>
      <c r="B7413" s="5" t="n">
        <v>822683</v>
      </c>
    </row>
    <row r="7414" spans="1:5">
      <c r="A7414" s="4" t="s">
        <v>736</v>
      </c>
      <c r="B7414" s="5" t="n">
        <v>0</v>
      </c>
    </row>
    <row r="7415" spans="1:5">
      <c r="A7415" s="4" t="s">
        <v>737</v>
      </c>
      <c r="B7415" s="5" t="n">
        <v>452721</v>
      </c>
    </row>
    <row r="7416" spans="1:5">
      <c r="A7416" s="4" t="s">
        <v>738</v>
      </c>
      <c r="B7416" s="5" t="n">
        <v>822683</v>
      </c>
    </row>
    <row r="7417" spans="1:5">
      <c r="A7417" s="4" t="s">
        <v>739</v>
      </c>
      <c r="B7417" s="5" t="n">
        <v>1275404</v>
      </c>
    </row>
    <row r="7418" spans="1:5">
      <c r="A7418" s="4" t="s">
        <v>740</v>
      </c>
      <c r="B7418" s="6" t="n">
        <v>0</v>
      </c>
    </row>
    <row r="7419" spans="1:5">
      <c r="A7419" s="4" t="s">
        <v>742</v>
      </c>
      <c r="B7419" s="5" t="n">
        <v>2018</v>
      </c>
    </row>
    <row r="7420" spans="1:5">
      <c r="A7420" s="4" t="s">
        <v>743</v>
      </c>
      <c r="B7420" s="4" t="s">
        <v>411</v>
      </c>
    </row>
    <row r="7421" spans="1:5">
      <c r="A7421" s="4" t="s">
        <v>1359</v>
      </c>
    </row>
    <row r="7422" spans="1:5">
      <c r="A7422" s="3" t="s">
        <v>732</v>
      </c>
    </row>
    <row r="7423" spans="1:5">
      <c r="A7423" s="4" t="s">
        <v>733</v>
      </c>
      <c r="B7423" s="6" t="n">
        <v>0</v>
      </c>
    </row>
    <row r="7424" spans="1:5">
      <c r="A7424" s="4" t="s">
        <v>734</v>
      </c>
      <c r="B7424" s="5" t="n">
        <v>512094</v>
      </c>
    </row>
    <row r="7425" spans="1:5">
      <c r="A7425" s="4" t="s">
        <v>735</v>
      </c>
      <c r="B7425" s="5" t="n">
        <v>721936</v>
      </c>
    </row>
    <row r="7426" spans="1:5">
      <c r="A7426" s="4" t="s">
        <v>736</v>
      </c>
      <c r="B7426" s="5" t="n">
        <v>0</v>
      </c>
    </row>
    <row r="7427" spans="1:5">
      <c r="A7427" s="4" t="s">
        <v>737</v>
      </c>
      <c r="B7427" s="5" t="n">
        <v>512094</v>
      </c>
    </row>
    <row r="7428" spans="1:5">
      <c r="A7428" s="4" t="s">
        <v>738</v>
      </c>
      <c r="B7428" s="5" t="n">
        <v>721936</v>
      </c>
    </row>
    <row r="7429" spans="1:5">
      <c r="A7429" s="4" t="s">
        <v>739</v>
      </c>
      <c r="B7429" s="5" t="n">
        <v>1234030</v>
      </c>
    </row>
    <row r="7430" spans="1:5">
      <c r="A7430" s="4" t="s">
        <v>740</v>
      </c>
      <c r="B7430" s="6" t="n">
        <v>0</v>
      </c>
    </row>
    <row r="7431" spans="1:5">
      <c r="A7431" s="4" t="s">
        <v>742</v>
      </c>
      <c r="B7431" s="5" t="n">
        <v>2018</v>
      </c>
    </row>
    <row r="7432" spans="1:5">
      <c r="A7432" s="4" t="s">
        <v>743</v>
      </c>
      <c r="B7432" s="4" t="s">
        <v>411</v>
      </c>
    </row>
    <row r="7433" spans="1:5">
      <c r="A7433" s="4" t="s">
        <v>1360</v>
      </c>
    </row>
    <row r="7434" spans="1:5">
      <c r="A7434" s="3" t="s">
        <v>732</v>
      </c>
    </row>
    <row r="7435" spans="1:5">
      <c r="A7435" s="4" t="s">
        <v>733</v>
      </c>
      <c r="B7435" s="6" t="n">
        <v>0</v>
      </c>
    </row>
    <row r="7436" spans="1:5">
      <c r="A7436" s="4" t="s">
        <v>734</v>
      </c>
      <c r="B7436" s="5" t="n">
        <v>524532</v>
      </c>
    </row>
    <row r="7437" spans="1:5">
      <c r="A7437" s="4" t="s">
        <v>735</v>
      </c>
      <c r="B7437" s="5" t="n">
        <v>1683767</v>
      </c>
    </row>
    <row r="7438" spans="1:5">
      <c r="A7438" s="4" t="s">
        <v>736</v>
      </c>
      <c r="B7438" s="5" t="n">
        <v>0</v>
      </c>
    </row>
    <row r="7439" spans="1:5">
      <c r="A7439" s="4" t="s">
        <v>737</v>
      </c>
      <c r="B7439" s="5" t="n">
        <v>524532</v>
      </c>
    </row>
    <row r="7440" spans="1:5">
      <c r="A7440" s="4" t="s">
        <v>738</v>
      </c>
      <c r="B7440" s="5" t="n">
        <v>1683767</v>
      </c>
    </row>
    <row r="7441" spans="1:5">
      <c r="A7441" s="4" t="s">
        <v>739</v>
      </c>
      <c r="B7441" s="5" t="n">
        <v>2208299</v>
      </c>
    </row>
    <row r="7442" spans="1:5">
      <c r="A7442" s="4" t="s">
        <v>740</v>
      </c>
      <c r="B7442" s="6" t="n">
        <v>10523</v>
      </c>
    </row>
    <row r="7443" spans="1:5">
      <c r="A7443" s="4" t="s">
        <v>742</v>
      </c>
      <c r="B7443" s="5" t="n">
        <v>2018</v>
      </c>
    </row>
    <row r="7444" spans="1:5">
      <c r="A7444" s="4" t="s">
        <v>743</v>
      </c>
      <c r="B7444" s="4" t="s">
        <v>411</v>
      </c>
    </row>
    <row r="7445" spans="1:5">
      <c r="A7445" s="4" t="s">
        <v>1361</v>
      </c>
    </row>
    <row r="7446" spans="1:5">
      <c r="A7446" s="3" t="s">
        <v>732</v>
      </c>
    </row>
    <row r="7447" spans="1:5">
      <c r="A7447" s="4" t="s">
        <v>733</v>
      </c>
      <c r="B7447" s="6" t="n">
        <v>0</v>
      </c>
    </row>
    <row r="7448" spans="1:5">
      <c r="A7448" s="4" t="s">
        <v>734</v>
      </c>
      <c r="B7448" s="5" t="n">
        <v>1336029</v>
      </c>
    </row>
    <row r="7449" spans="1:5">
      <c r="A7449" s="4" t="s">
        <v>735</v>
      </c>
      <c r="B7449" s="5" t="n">
        <v>1849554</v>
      </c>
    </row>
    <row r="7450" spans="1:5">
      <c r="A7450" s="4" t="s">
        <v>736</v>
      </c>
      <c r="B7450" s="5" t="n">
        <v>0</v>
      </c>
    </row>
    <row r="7451" spans="1:5">
      <c r="A7451" s="4" t="s">
        <v>737</v>
      </c>
      <c r="B7451" s="5" t="n">
        <v>1336029</v>
      </c>
    </row>
    <row r="7452" spans="1:5">
      <c r="A7452" s="4" t="s">
        <v>738</v>
      </c>
      <c r="B7452" s="5" t="n">
        <v>1849554</v>
      </c>
    </row>
    <row r="7453" spans="1:5">
      <c r="A7453" s="4" t="s">
        <v>739</v>
      </c>
      <c r="B7453" s="5" t="n">
        <v>3185583</v>
      </c>
    </row>
    <row r="7454" spans="1:5">
      <c r="A7454" s="4" t="s">
        <v>740</v>
      </c>
      <c r="B7454" s="6" t="n">
        <v>23115</v>
      </c>
    </row>
    <row r="7455" spans="1:5">
      <c r="A7455" s="4" t="s">
        <v>742</v>
      </c>
      <c r="B7455" s="5" t="n">
        <v>2018</v>
      </c>
    </row>
    <row r="7456" spans="1:5">
      <c r="A7456" s="4" t="s">
        <v>743</v>
      </c>
      <c r="B7456" s="4" t="s">
        <v>411</v>
      </c>
    </row>
    <row r="7457" spans="1:5">
      <c r="A7457" s="4" t="s">
        <v>1362</v>
      </c>
    </row>
    <row r="7458" spans="1:5">
      <c r="A7458" s="3" t="s">
        <v>732</v>
      </c>
    </row>
    <row r="7459" spans="1:5">
      <c r="A7459" s="4" t="s">
        <v>733</v>
      </c>
      <c r="B7459" s="6" t="n">
        <v>0</v>
      </c>
    </row>
    <row r="7460" spans="1:5">
      <c r="A7460" s="4" t="s">
        <v>734</v>
      </c>
      <c r="B7460" s="5" t="n">
        <v>380788</v>
      </c>
    </row>
    <row r="7461" spans="1:5">
      <c r="A7461" s="4" t="s">
        <v>735</v>
      </c>
      <c r="B7461" s="5" t="n">
        <v>1496318</v>
      </c>
    </row>
    <row r="7462" spans="1:5">
      <c r="A7462" s="4" t="s">
        <v>736</v>
      </c>
      <c r="B7462" s="5" t="n">
        <v>0</v>
      </c>
    </row>
    <row r="7463" spans="1:5">
      <c r="A7463" s="4" t="s">
        <v>737</v>
      </c>
      <c r="B7463" s="5" t="n">
        <v>380788</v>
      </c>
    </row>
    <row r="7464" spans="1:5">
      <c r="A7464" s="4" t="s">
        <v>738</v>
      </c>
      <c r="B7464" s="5" t="n">
        <v>1496318</v>
      </c>
    </row>
    <row r="7465" spans="1:5">
      <c r="A7465" s="4" t="s">
        <v>739</v>
      </c>
      <c r="B7465" s="5" t="n">
        <v>1877106</v>
      </c>
    </row>
    <row r="7466" spans="1:5">
      <c r="A7466" s="4" t="s">
        <v>740</v>
      </c>
      <c r="B7466" s="6" t="n">
        <v>0</v>
      </c>
    </row>
    <row r="7467" spans="1:5">
      <c r="A7467" s="4" t="s">
        <v>742</v>
      </c>
      <c r="B7467" s="5" t="n">
        <v>2018</v>
      </c>
    </row>
    <row r="7468" spans="1:5">
      <c r="A7468" s="4" t="s">
        <v>743</v>
      </c>
      <c r="B7468" s="4" t="s">
        <v>411</v>
      </c>
    </row>
    <row r="7469" spans="1:5">
      <c r="A7469" s="4" t="s">
        <v>1363</v>
      </c>
    </row>
    <row r="7470" spans="1:5">
      <c r="A7470" s="3" t="s">
        <v>732</v>
      </c>
    </row>
    <row r="7471" spans="1:5">
      <c r="A7471" s="4" t="s">
        <v>733</v>
      </c>
      <c r="B7471" s="6" t="n">
        <v>0</v>
      </c>
    </row>
    <row r="7472" spans="1:5">
      <c r="A7472" s="4" t="s">
        <v>734</v>
      </c>
      <c r="B7472" s="5" t="n">
        <v>388138</v>
      </c>
    </row>
    <row r="7473" spans="1:5">
      <c r="A7473" s="4" t="s">
        <v>735</v>
      </c>
      <c r="B7473" s="5" t="n">
        <v>792125</v>
      </c>
    </row>
    <row r="7474" spans="1:5">
      <c r="A7474" s="4" t="s">
        <v>736</v>
      </c>
      <c r="B7474" s="5" t="n">
        <v>0</v>
      </c>
    </row>
    <row r="7475" spans="1:5">
      <c r="A7475" s="4" t="s">
        <v>737</v>
      </c>
      <c r="B7475" s="5" t="n">
        <v>388138</v>
      </c>
    </row>
    <row r="7476" spans="1:5">
      <c r="A7476" s="4" t="s">
        <v>738</v>
      </c>
      <c r="B7476" s="5" t="n">
        <v>792125</v>
      </c>
    </row>
    <row r="7477" spans="1:5">
      <c r="A7477" s="4" t="s">
        <v>739</v>
      </c>
      <c r="B7477" s="5" t="n">
        <v>1180263</v>
      </c>
    </row>
    <row r="7478" spans="1:5">
      <c r="A7478" s="4" t="s">
        <v>740</v>
      </c>
      <c r="B7478" s="6" t="n">
        <v>0</v>
      </c>
    </row>
    <row r="7479" spans="1:5">
      <c r="A7479" s="4" t="s">
        <v>742</v>
      </c>
      <c r="B7479" s="5" t="n">
        <v>2018</v>
      </c>
    </row>
    <row r="7480" spans="1:5">
      <c r="A7480" s="4" t="s">
        <v>743</v>
      </c>
      <c r="B7480" s="4" t="s">
        <v>411</v>
      </c>
    </row>
    <row r="7481" spans="1:5">
      <c r="A7481" s="4" t="s">
        <v>1364</v>
      </c>
    </row>
    <row r="7482" spans="1:5">
      <c r="A7482" s="3" t="s">
        <v>732</v>
      </c>
    </row>
    <row r="7483" spans="1:5">
      <c r="A7483" s="4" t="s">
        <v>733</v>
      </c>
      <c r="B7483" s="6" t="n">
        <v>0</v>
      </c>
    </row>
    <row r="7484" spans="1:5">
      <c r="A7484" s="4" t="s">
        <v>734</v>
      </c>
      <c r="B7484" s="5" t="n">
        <v>406466</v>
      </c>
    </row>
    <row r="7485" spans="1:5">
      <c r="A7485" s="4" t="s">
        <v>735</v>
      </c>
      <c r="B7485" s="5" t="n">
        <v>925047</v>
      </c>
    </row>
    <row r="7486" spans="1:5">
      <c r="A7486" s="4" t="s">
        <v>736</v>
      </c>
      <c r="B7486" s="5" t="n">
        <v>0</v>
      </c>
    </row>
    <row r="7487" spans="1:5">
      <c r="A7487" s="4" t="s">
        <v>737</v>
      </c>
      <c r="B7487" s="5" t="n">
        <v>406466</v>
      </c>
    </row>
    <row r="7488" spans="1:5">
      <c r="A7488" s="4" t="s">
        <v>738</v>
      </c>
      <c r="B7488" s="5" t="n">
        <v>925047</v>
      </c>
    </row>
    <row r="7489" spans="1:5">
      <c r="A7489" s="4" t="s">
        <v>739</v>
      </c>
      <c r="B7489" s="5" t="n">
        <v>1331513</v>
      </c>
    </row>
    <row r="7490" spans="1:5">
      <c r="A7490" s="4" t="s">
        <v>740</v>
      </c>
      <c r="B7490" s="6" t="n">
        <v>5781</v>
      </c>
    </row>
    <row r="7491" spans="1:5">
      <c r="A7491" s="4" t="s">
        <v>742</v>
      </c>
      <c r="B7491" s="5" t="n">
        <v>2018</v>
      </c>
    </row>
    <row r="7492" spans="1:5">
      <c r="A7492" s="4" t="s">
        <v>743</v>
      </c>
      <c r="B7492" s="4" t="s">
        <v>411</v>
      </c>
    </row>
    <row r="7493" spans="1:5">
      <c r="A7493" s="4" t="s">
        <v>1365</v>
      </c>
    </row>
    <row r="7494" spans="1:5">
      <c r="A7494" s="3" t="s">
        <v>732</v>
      </c>
    </row>
    <row r="7495" spans="1:5">
      <c r="A7495" s="4" t="s">
        <v>733</v>
      </c>
      <c r="B7495" s="6" t="n">
        <v>0</v>
      </c>
    </row>
    <row r="7496" spans="1:5">
      <c r="A7496" s="4" t="s">
        <v>734</v>
      </c>
      <c r="B7496" s="5" t="n">
        <v>914515</v>
      </c>
    </row>
    <row r="7497" spans="1:5">
      <c r="A7497" s="4" t="s">
        <v>735</v>
      </c>
      <c r="B7497" s="5" t="n">
        <v>2774985</v>
      </c>
    </row>
    <row r="7498" spans="1:5">
      <c r="A7498" s="4" t="s">
        <v>736</v>
      </c>
      <c r="B7498" s="5" t="n">
        <v>0</v>
      </c>
    </row>
    <row r="7499" spans="1:5">
      <c r="A7499" s="4" t="s">
        <v>737</v>
      </c>
      <c r="B7499" s="5" t="n">
        <v>914515</v>
      </c>
    </row>
    <row r="7500" spans="1:5">
      <c r="A7500" s="4" t="s">
        <v>738</v>
      </c>
      <c r="B7500" s="5" t="n">
        <v>2774985</v>
      </c>
    </row>
    <row r="7501" spans="1:5">
      <c r="A7501" s="4" t="s">
        <v>739</v>
      </c>
      <c r="B7501" s="5" t="n">
        <v>3689500</v>
      </c>
    </row>
    <row r="7502" spans="1:5">
      <c r="A7502" s="4" t="s">
        <v>740</v>
      </c>
      <c r="B7502" s="6" t="n">
        <v>23124</v>
      </c>
    </row>
    <row r="7503" spans="1:5">
      <c r="A7503" s="4" t="s">
        <v>742</v>
      </c>
      <c r="B7503" s="5" t="n">
        <v>2018</v>
      </c>
    </row>
    <row r="7504" spans="1:5">
      <c r="A7504" s="4" t="s">
        <v>743</v>
      </c>
      <c r="B7504" s="4" t="s">
        <v>411</v>
      </c>
    </row>
    <row r="7505" spans="1:5">
      <c r="A7505" s="4" t="s">
        <v>1366</v>
      </c>
    </row>
    <row r="7506" spans="1:5">
      <c r="A7506" s="3" t="s">
        <v>732</v>
      </c>
    </row>
    <row r="7507" spans="1:5">
      <c r="A7507" s="4" t="s">
        <v>733</v>
      </c>
      <c r="B7507" s="6" t="n">
        <v>0</v>
      </c>
    </row>
    <row r="7508" spans="1:5">
      <c r="A7508" s="4" t="s">
        <v>734</v>
      </c>
      <c r="B7508" s="5" t="n">
        <v>520538</v>
      </c>
    </row>
    <row r="7509" spans="1:5">
      <c r="A7509" s="4" t="s">
        <v>735</v>
      </c>
      <c r="B7509" s="5" t="n">
        <v>661780</v>
      </c>
    </row>
    <row r="7510" spans="1:5">
      <c r="A7510" s="4" t="s">
        <v>736</v>
      </c>
      <c r="B7510" s="5" t="n">
        <v>0</v>
      </c>
    </row>
    <row r="7511" spans="1:5">
      <c r="A7511" s="4" t="s">
        <v>737</v>
      </c>
      <c r="B7511" s="5" t="n">
        <v>520538</v>
      </c>
    </row>
    <row r="7512" spans="1:5">
      <c r="A7512" s="4" t="s">
        <v>738</v>
      </c>
      <c r="B7512" s="5" t="n">
        <v>661780</v>
      </c>
    </row>
    <row r="7513" spans="1:5">
      <c r="A7513" s="4" t="s">
        <v>739</v>
      </c>
      <c r="B7513" s="5" t="n">
        <v>1182318</v>
      </c>
    </row>
    <row r="7514" spans="1:5">
      <c r="A7514" s="4" t="s">
        <v>740</v>
      </c>
      <c r="B7514" s="6" t="n">
        <v>0</v>
      </c>
    </row>
    <row r="7515" spans="1:5">
      <c r="A7515" s="4" t="s">
        <v>742</v>
      </c>
      <c r="B7515" s="5" t="n">
        <v>2018</v>
      </c>
    </row>
    <row r="7516" spans="1:5">
      <c r="A7516" s="4" t="s">
        <v>743</v>
      </c>
      <c r="B7516" s="4" t="s">
        <v>411</v>
      </c>
    </row>
    <row r="7517" spans="1:5">
      <c r="A7517" s="4" t="s">
        <v>1367</v>
      </c>
    </row>
    <row r="7518" spans="1:5">
      <c r="A7518" s="3" t="s">
        <v>732</v>
      </c>
    </row>
    <row r="7519" spans="1:5">
      <c r="A7519" s="4" t="s">
        <v>733</v>
      </c>
      <c r="B7519" s="6" t="n">
        <v>0</v>
      </c>
    </row>
    <row r="7520" spans="1:5">
      <c r="A7520" s="4" t="s">
        <v>734</v>
      </c>
      <c r="B7520" s="5" t="n">
        <v>452911</v>
      </c>
    </row>
    <row r="7521" spans="1:5">
      <c r="A7521" s="4" t="s">
        <v>735</v>
      </c>
      <c r="B7521" s="5" t="n">
        <v>1076589</v>
      </c>
    </row>
    <row r="7522" spans="1:5">
      <c r="A7522" s="4" t="s">
        <v>736</v>
      </c>
      <c r="B7522" s="5" t="n">
        <v>0</v>
      </c>
    </row>
    <row r="7523" spans="1:5">
      <c r="A7523" s="4" t="s">
        <v>737</v>
      </c>
      <c r="B7523" s="5" t="n">
        <v>452911</v>
      </c>
    </row>
    <row r="7524" spans="1:5">
      <c r="A7524" s="4" t="s">
        <v>738</v>
      </c>
      <c r="B7524" s="5" t="n">
        <v>1076589</v>
      </c>
    </row>
    <row r="7525" spans="1:5">
      <c r="A7525" s="4" t="s">
        <v>739</v>
      </c>
      <c r="B7525" s="5" t="n">
        <v>1529500</v>
      </c>
    </row>
    <row r="7526" spans="1:5">
      <c r="A7526" s="4" t="s">
        <v>740</v>
      </c>
      <c r="B7526" s="6" t="n">
        <v>0</v>
      </c>
    </row>
    <row r="7527" spans="1:5">
      <c r="A7527" s="4" t="s">
        <v>742</v>
      </c>
      <c r="B7527" s="5" t="n">
        <v>2018</v>
      </c>
    </row>
    <row r="7528" spans="1:5">
      <c r="A7528" s="4" t="s">
        <v>743</v>
      </c>
      <c r="B7528" s="4" t="s">
        <v>411</v>
      </c>
    </row>
    <row r="7529" spans="1:5">
      <c r="A7529" s="4" t="s">
        <v>1368</v>
      </c>
    </row>
    <row r="7530" spans="1:5">
      <c r="A7530" s="3" t="s">
        <v>732</v>
      </c>
    </row>
    <row r="7531" spans="1:5">
      <c r="A7531" s="4" t="s">
        <v>733</v>
      </c>
      <c r="B7531" s="6" t="n">
        <v>0</v>
      </c>
    </row>
    <row r="7532" spans="1:5">
      <c r="A7532" s="4" t="s">
        <v>734</v>
      </c>
      <c r="B7532" s="5" t="n">
        <v>1112948</v>
      </c>
    </row>
    <row r="7533" spans="1:5">
      <c r="A7533" s="4" t="s">
        <v>735</v>
      </c>
      <c r="B7533" s="5" t="n">
        <v>837542</v>
      </c>
    </row>
    <row r="7534" spans="1:5">
      <c r="A7534" s="4" t="s">
        <v>736</v>
      </c>
      <c r="B7534" s="5" t="n">
        <v>0</v>
      </c>
    </row>
    <row r="7535" spans="1:5">
      <c r="A7535" s="4" t="s">
        <v>737</v>
      </c>
      <c r="B7535" s="5" t="n">
        <v>1112948</v>
      </c>
    </row>
    <row r="7536" spans="1:5">
      <c r="A7536" s="4" t="s">
        <v>738</v>
      </c>
      <c r="B7536" s="5" t="n">
        <v>837542</v>
      </c>
    </row>
    <row r="7537" spans="1:5">
      <c r="A7537" s="4" t="s">
        <v>739</v>
      </c>
      <c r="B7537" s="5" t="n">
        <v>1950490</v>
      </c>
    </row>
    <row r="7538" spans="1:5">
      <c r="A7538" s="4" t="s">
        <v>740</v>
      </c>
      <c r="B7538" s="6" t="n">
        <v>15607</v>
      </c>
    </row>
    <row r="7539" spans="1:5">
      <c r="A7539" s="4" t="s">
        <v>742</v>
      </c>
      <c r="B7539" s="5" t="n">
        <v>2018</v>
      </c>
    </row>
    <row r="7540" spans="1:5">
      <c r="A7540" s="4" t="s">
        <v>743</v>
      </c>
      <c r="B7540" s="4" t="s">
        <v>411</v>
      </c>
    </row>
    <row r="7541" spans="1:5">
      <c r="A7541" s="4" t="s">
        <v>1369</v>
      </c>
    </row>
    <row r="7542" spans="1:5">
      <c r="A7542" s="3" t="s">
        <v>732</v>
      </c>
    </row>
    <row r="7543" spans="1:5">
      <c r="A7543" s="4" t="s">
        <v>733</v>
      </c>
      <c r="B7543" s="6" t="n">
        <v>0</v>
      </c>
    </row>
    <row r="7544" spans="1:5">
      <c r="A7544" s="4" t="s">
        <v>734</v>
      </c>
      <c r="B7544" s="5" t="n">
        <v>353242</v>
      </c>
    </row>
    <row r="7545" spans="1:5">
      <c r="A7545" s="4" t="s">
        <v>735</v>
      </c>
      <c r="B7545" s="5" t="n">
        <v>514898</v>
      </c>
    </row>
    <row r="7546" spans="1:5">
      <c r="A7546" s="4" t="s">
        <v>736</v>
      </c>
      <c r="B7546" s="5" t="n">
        <v>0</v>
      </c>
    </row>
    <row r="7547" spans="1:5">
      <c r="A7547" s="4" t="s">
        <v>737</v>
      </c>
      <c r="B7547" s="5" t="n">
        <v>353242</v>
      </c>
    </row>
    <row r="7548" spans="1:5">
      <c r="A7548" s="4" t="s">
        <v>738</v>
      </c>
      <c r="B7548" s="5" t="n">
        <v>514898</v>
      </c>
    </row>
    <row r="7549" spans="1:5">
      <c r="A7549" s="4" t="s">
        <v>739</v>
      </c>
      <c r="B7549" s="5" t="n">
        <v>868140</v>
      </c>
    </row>
    <row r="7550" spans="1:5">
      <c r="A7550" s="4" t="s">
        <v>740</v>
      </c>
      <c r="B7550" s="6" t="n">
        <v>0</v>
      </c>
    </row>
    <row r="7551" spans="1:5">
      <c r="A7551" s="4" t="s">
        <v>742</v>
      </c>
      <c r="B7551" s="5" t="n">
        <v>2018</v>
      </c>
    </row>
    <row r="7552" spans="1:5">
      <c r="A7552" s="4" t="s">
        <v>743</v>
      </c>
      <c r="B7552" s="4" t="s">
        <v>411</v>
      </c>
    </row>
    <row r="7553" spans="1:5">
      <c r="A7553" s="4" t="s">
        <v>1370</v>
      </c>
    </row>
    <row r="7554" spans="1:5">
      <c r="A7554" s="3" t="s">
        <v>732</v>
      </c>
    </row>
    <row r="7555" spans="1:5">
      <c r="A7555" s="4" t="s">
        <v>733</v>
      </c>
      <c r="B7555" s="6" t="n">
        <v>0</v>
      </c>
    </row>
    <row r="7556" spans="1:5">
      <c r="A7556" s="4" t="s">
        <v>734</v>
      </c>
      <c r="B7556" s="5" t="n">
        <v>538246</v>
      </c>
    </row>
    <row r="7557" spans="1:5">
      <c r="A7557" s="4" t="s">
        <v>735</v>
      </c>
      <c r="B7557" s="5" t="n">
        <v>2179541</v>
      </c>
    </row>
    <row r="7558" spans="1:5">
      <c r="A7558" s="4" t="s">
        <v>736</v>
      </c>
      <c r="B7558" s="5" t="n">
        <v>0</v>
      </c>
    </row>
    <row r="7559" spans="1:5">
      <c r="A7559" s="4" t="s">
        <v>737</v>
      </c>
      <c r="B7559" s="5" t="n">
        <v>538246</v>
      </c>
    </row>
    <row r="7560" spans="1:5">
      <c r="A7560" s="4" t="s">
        <v>738</v>
      </c>
      <c r="B7560" s="5" t="n">
        <v>2179541</v>
      </c>
    </row>
    <row r="7561" spans="1:5">
      <c r="A7561" s="4" t="s">
        <v>739</v>
      </c>
      <c r="B7561" s="5" t="n">
        <v>2717787</v>
      </c>
    </row>
    <row r="7562" spans="1:5">
      <c r="A7562" s="4" t="s">
        <v>740</v>
      </c>
      <c r="B7562" s="6" t="n">
        <v>13613</v>
      </c>
    </row>
    <row r="7563" spans="1:5">
      <c r="A7563" s="4" t="s">
        <v>742</v>
      </c>
      <c r="B7563" s="5" t="n">
        <v>2018</v>
      </c>
    </row>
    <row r="7564" spans="1:5">
      <c r="A7564" s="4" t="s">
        <v>743</v>
      </c>
      <c r="B7564" s="4" t="s">
        <v>411</v>
      </c>
    </row>
    <row r="7565" spans="1:5">
      <c r="A7565" s="4" t="s">
        <v>1371</v>
      </c>
    </row>
    <row r="7566" spans="1:5">
      <c r="A7566" s="3" t="s">
        <v>732</v>
      </c>
    </row>
    <row r="7567" spans="1:5">
      <c r="A7567" s="4" t="s">
        <v>733</v>
      </c>
      <c r="B7567" s="6" t="n">
        <v>0</v>
      </c>
    </row>
    <row r="7568" spans="1:5">
      <c r="A7568" s="4" t="s">
        <v>734</v>
      </c>
      <c r="B7568" s="5" t="n">
        <v>1454278</v>
      </c>
    </row>
    <row r="7569" spans="1:5">
      <c r="A7569" s="4" t="s">
        <v>735</v>
      </c>
      <c r="B7569" s="5" t="n">
        <v>0</v>
      </c>
    </row>
    <row r="7570" spans="1:5">
      <c r="A7570" s="4" t="s">
        <v>736</v>
      </c>
      <c r="B7570" s="5" t="n">
        <v>0</v>
      </c>
    </row>
    <row r="7571" spans="1:5">
      <c r="A7571" s="4" t="s">
        <v>737</v>
      </c>
      <c r="B7571" s="5" t="n">
        <v>1454278</v>
      </c>
    </row>
    <row r="7572" spans="1:5">
      <c r="A7572" s="4" t="s">
        <v>738</v>
      </c>
      <c r="B7572" s="5" t="n">
        <v>0</v>
      </c>
    </row>
    <row r="7573" spans="1:5">
      <c r="A7573" s="4" t="s">
        <v>739</v>
      </c>
      <c r="B7573" s="5" t="n">
        <v>1454278</v>
      </c>
    </row>
    <row r="7574" spans="1:5">
      <c r="A7574" s="4" t="s">
        <v>740</v>
      </c>
      <c r="B7574" s="6" t="n">
        <v>0</v>
      </c>
    </row>
    <row r="7575" spans="1:5">
      <c r="A7575" s="4" t="s">
        <v>742</v>
      </c>
      <c r="B7575" s="5" t="n">
        <v>2018</v>
      </c>
    </row>
    <row r="7576" spans="1:5">
      <c r="A7576" s="4" t="s">
        <v>1372</v>
      </c>
    </row>
    <row r="7577" spans="1:5">
      <c r="A7577" s="3" t="s">
        <v>732</v>
      </c>
    </row>
    <row r="7578" spans="1:5">
      <c r="A7578" s="4" t="s">
        <v>733</v>
      </c>
      <c r="B7578" s="6" t="n">
        <v>0</v>
      </c>
    </row>
    <row r="7579" spans="1:5">
      <c r="A7579" s="4" t="s">
        <v>734</v>
      </c>
      <c r="B7579" s="5" t="n">
        <v>2142002</v>
      </c>
    </row>
    <row r="7580" spans="1:5">
      <c r="A7580" s="4" t="s">
        <v>735</v>
      </c>
      <c r="B7580" s="5" t="n">
        <v>1154585</v>
      </c>
    </row>
    <row r="7581" spans="1:5">
      <c r="A7581" s="4" t="s">
        <v>736</v>
      </c>
      <c r="B7581" s="5" t="n">
        <v>0</v>
      </c>
    </row>
    <row r="7582" spans="1:5">
      <c r="A7582" s="4" t="s">
        <v>737</v>
      </c>
      <c r="B7582" s="5" t="n">
        <v>2142002</v>
      </c>
    </row>
    <row r="7583" spans="1:5">
      <c r="A7583" s="4" t="s">
        <v>738</v>
      </c>
      <c r="B7583" s="5" t="n">
        <v>1154585</v>
      </c>
    </row>
    <row r="7584" spans="1:5">
      <c r="A7584" s="4" t="s">
        <v>739</v>
      </c>
      <c r="B7584" s="5" t="n">
        <v>3296587</v>
      </c>
    </row>
    <row r="7585" spans="1:5">
      <c r="A7585" s="4" t="s">
        <v>740</v>
      </c>
      <c r="B7585" s="6" t="n">
        <v>0</v>
      </c>
    </row>
    <row r="7586" spans="1:5">
      <c r="A7586" s="4" t="s">
        <v>742</v>
      </c>
      <c r="B7586" s="5" t="n">
        <v>2018</v>
      </c>
    </row>
    <row r="7587" spans="1:5">
      <c r="A7587" s="4" t="s">
        <v>743</v>
      </c>
      <c r="B7587" s="4" t="s">
        <v>411</v>
      </c>
    </row>
    <row r="7588" spans="1:5">
      <c r="A7588" s="4" t="s">
        <v>1373</v>
      </c>
    </row>
    <row r="7589" spans="1:5">
      <c r="A7589" s="3" t="s">
        <v>732</v>
      </c>
    </row>
    <row r="7590" spans="1:5">
      <c r="A7590" s="4" t="s">
        <v>733</v>
      </c>
      <c r="B7590" s="6" t="n">
        <v>0</v>
      </c>
    </row>
    <row r="7591" spans="1:5">
      <c r="A7591" s="4" t="s">
        <v>734</v>
      </c>
      <c r="B7591" s="5" t="n">
        <v>271176</v>
      </c>
    </row>
    <row r="7592" spans="1:5">
      <c r="A7592" s="4" t="s">
        <v>735</v>
      </c>
      <c r="B7592" s="5" t="n">
        <v>3308434</v>
      </c>
    </row>
    <row r="7593" spans="1:5">
      <c r="A7593" s="4" t="s">
        <v>736</v>
      </c>
      <c r="B7593" s="5" t="n">
        <v>0</v>
      </c>
    </row>
    <row r="7594" spans="1:5">
      <c r="A7594" s="4" t="s">
        <v>737</v>
      </c>
      <c r="B7594" s="5" t="n">
        <v>271176</v>
      </c>
    </row>
    <row r="7595" spans="1:5">
      <c r="A7595" s="4" t="s">
        <v>738</v>
      </c>
      <c r="B7595" s="5" t="n">
        <v>3308434</v>
      </c>
    </row>
    <row r="7596" spans="1:5">
      <c r="A7596" s="4" t="s">
        <v>739</v>
      </c>
      <c r="B7596" s="5" t="n">
        <v>3579610</v>
      </c>
    </row>
    <row r="7597" spans="1:5">
      <c r="A7597" s="4" t="s">
        <v>740</v>
      </c>
      <c r="B7597" s="6" t="n">
        <v>0</v>
      </c>
    </row>
    <row r="7598" spans="1:5">
      <c r="A7598" s="4" t="s">
        <v>742</v>
      </c>
      <c r="B7598" s="5" t="n">
        <v>2018</v>
      </c>
    </row>
    <row r="7599" spans="1:5">
      <c r="A7599" s="4" t="s">
        <v>743</v>
      </c>
      <c r="B7599" s="4" t="s">
        <v>411</v>
      </c>
    </row>
    <row r="7600" spans="1:5">
      <c r="A7600" s="4" t="s">
        <v>1374</v>
      </c>
    </row>
    <row r="7601" spans="1:5">
      <c r="A7601" s="3" t="s">
        <v>732</v>
      </c>
    </row>
    <row r="7602" spans="1:5">
      <c r="A7602" s="4" t="s">
        <v>733</v>
      </c>
      <c r="B7602" s="6" t="n">
        <v>0</v>
      </c>
    </row>
    <row r="7603" spans="1:5">
      <c r="A7603" s="4" t="s">
        <v>734</v>
      </c>
      <c r="B7603" s="5" t="n">
        <v>414899</v>
      </c>
    </row>
    <row r="7604" spans="1:5">
      <c r="A7604" s="4" t="s">
        <v>735</v>
      </c>
      <c r="B7604" s="5" t="n">
        <v>811710</v>
      </c>
    </row>
    <row r="7605" spans="1:5">
      <c r="A7605" s="4" t="s">
        <v>736</v>
      </c>
      <c r="B7605" s="5" t="n">
        <v>0</v>
      </c>
    </row>
    <row r="7606" spans="1:5">
      <c r="A7606" s="4" t="s">
        <v>737</v>
      </c>
      <c r="B7606" s="5" t="n">
        <v>414899</v>
      </c>
    </row>
    <row r="7607" spans="1:5">
      <c r="A7607" s="4" t="s">
        <v>738</v>
      </c>
      <c r="B7607" s="5" t="n">
        <v>811710</v>
      </c>
    </row>
    <row r="7608" spans="1:5">
      <c r="A7608" s="4" t="s">
        <v>739</v>
      </c>
      <c r="B7608" s="5" t="n">
        <v>1226609</v>
      </c>
    </row>
    <row r="7609" spans="1:5">
      <c r="A7609" s="4" t="s">
        <v>740</v>
      </c>
      <c r="B7609" s="6" t="n">
        <v>0</v>
      </c>
    </row>
    <row r="7610" spans="1:5">
      <c r="A7610" s="4" t="s">
        <v>742</v>
      </c>
      <c r="B7610" s="5" t="n">
        <v>2018</v>
      </c>
    </row>
    <row r="7611" spans="1:5">
      <c r="A7611" s="4" t="s">
        <v>743</v>
      </c>
      <c r="B7611" s="4" t="s">
        <v>411</v>
      </c>
    </row>
    <row r="7612" spans="1:5">
      <c r="A7612" s="4" t="s">
        <v>1375</v>
      </c>
    </row>
    <row r="7613" spans="1:5">
      <c r="A7613" s="3" t="s">
        <v>732</v>
      </c>
    </row>
    <row r="7614" spans="1:5">
      <c r="A7614" s="4" t="s">
        <v>733</v>
      </c>
      <c r="B7614" s="6" t="n">
        <v>0</v>
      </c>
    </row>
    <row r="7615" spans="1:5">
      <c r="A7615" s="4" t="s">
        <v>734</v>
      </c>
      <c r="B7615" s="5" t="n">
        <v>287740</v>
      </c>
    </row>
    <row r="7616" spans="1:5">
      <c r="A7616" s="4" t="s">
        <v>735</v>
      </c>
      <c r="B7616" s="5" t="n">
        <v>947287</v>
      </c>
    </row>
    <row r="7617" spans="1:5">
      <c r="A7617" s="4" t="s">
        <v>736</v>
      </c>
      <c r="B7617" s="5" t="n">
        <v>0</v>
      </c>
    </row>
    <row r="7618" spans="1:5">
      <c r="A7618" s="4" t="s">
        <v>737</v>
      </c>
      <c r="B7618" s="5" t="n">
        <v>287740</v>
      </c>
    </row>
    <row r="7619" spans="1:5">
      <c r="A7619" s="4" t="s">
        <v>738</v>
      </c>
      <c r="B7619" s="5" t="n">
        <v>947287</v>
      </c>
    </row>
    <row r="7620" spans="1:5">
      <c r="A7620" s="4" t="s">
        <v>739</v>
      </c>
      <c r="B7620" s="5" t="n">
        <v>1235027</v>
      </c>
    </row>
    <row r="7621" spans="1:5">
      <c r="A7621" s="4" t="s">
        <v>740</v>
      </c>
      <c r="B7621" s="6" t="n">
        <v>21708</v>
      </c>
    </row>
    <row r="7622" spans="1:5">
      <c r="A7622" s="4" t="s">
        <v>742</v>
      </c>
      <c r="B7622" s="5" t="n">
        <v>2018</v>
      </c>
    </row>
    <row r="7623" spans="1:5">
      <c r="A7623" s="4" t="s">
        <v>743</v>
      </c>
      <c r="B7623" s="4" t="s">
        <v>411</v>
      </c>
    </row>
    <row r="7624" spans="1:5">
      <c r="A7624" s="4" t="s">
        <v>1376</v>
      </c>
    </row>
    <row r="7625" spans="1:5">
      <c r="A7625" s="3" t="s">
        <v>732</v>
      </c>
    </row>
    <row r="7626" spans="1:5">
      <c r="A7626" s="4" t="s">
        <v>733</v>
      </c>
      <c r="B7626" s="6" t="n">
        <v>0</v>
      </c>
    </row>
    <row r="7627" spans="1:5">
      <c r="A7627" s="4" t="s">
        <v>734</v>
      </c>
      <c r="B7627" s="5" t="n">
        <v>817143</v>
      </c>
    </row>
    <row r="7628" spans="1:5">
      <c r="A7628" s="4" t="s">
        <v>735</v>
      </c>
      <c r="B7628" s="5" t="n">
        <v>1383440</v>
      </c>
    </row>
    <row r="7629" spans="1:5">
      <c r="A7629" s="4" t="s">
        <v>736</v>
      </c>
      <c r="B7629" s="5" t="n">
        <v>0</v>
      </c>
    </row>
    <row r="7630" spans="1:5">
      <c r="A7630" s="4" t="s">
        <v>737</v>
      </c>
      <c r="B7630" s="5" t="n">
        <v>817143</v>
      </c>
    </row>
    <row r="7631" spans="1:5">
      <c r="A7631" s="4" t="s">
        <v>738</v>
      </c>
      <c r="B7631" s="5" t="n">
        <v>1383440</v>
      </c>
    </row>
    <row r="7632" spans="1:5">
      <c r="A7632" s="4" t="s">
        <v>739</v>
      </c>
      <c r="B7632" s="5" t="n">
        <v>2200583</v>
      </c>
    </row>
    <row r="7633" spans="1:5">
      <c r="A7633" s="4" t="s">
        <v>740</v>
      </c>
      <c r="B7633" s="6" t="n">
        <v>0</v>
      </c>
    </row>
    <row r="7634" spans="1:5">
      <c r="A7634" s="4" t="s">
        <v>742</v>
      </c>
      <c r="B7634" s="5" t="n">
        <v>2018</v>
      </c>
    </row>
    <row r="7635" spans="1:5">
      <c r="A7635" s="4" t="s">
        <v>743</v>
      </c>
      <c r="B7635" s="4" t="s">
        <v>411</v>
      </c>
    </row>
    <row r="7636" spans="1:5">
      <c r="A7636" s="4" t="s">
        <v>1377</v>
      </c>
    </row>
    <row r="7637" spans="1:5">
      <c r="A7637" s="3" t="s">
        <v>732</v>
      </c>
    </row>
    <row r="7638" spans="1:5">
      <c r="A7638" s="4" t="s">
        <v>733</v>
      </c>
      <c r="B7638" s="6" t="n">
        <v>0</v>
      </c>
    </row>
    <row r="7639" spans="1:5">
      <c r="A7639" s="4" t="s">
        <v>734</v>
      </c>
      <c r="B7639" s="5" t="n">
        <v>175551</v>
      </c>
    </row>
    <row r="7640" spans="1:5">
      <c r="A7640" s="4" t="s">
        <v>735</v>
      </c>
      <c r="B7640" s="5" t="n">
        <v>1145438</v>
      </c>
    </row>
    <row r="7641" spans="1:5">
      <c r="A7641" s="4" t="s">
        <v>736</v>
      </c>
      <c r="B7641" s="5" t="n">
        <v>0</v>
      </c>
    </row>
    <row r="7642" spans="1:5">
      <c r="A7642" s="4" t="s">
        <v>737</v>
      </c>
      <c r="B7642" s="5" t="n">
        <v>175551</v>
      </c>
    </row>
    <row r="7643" spans="1:5">
      <c r="A7643" s="4" t="s">
        <v>738</v>
      </c>
      <c r="B7643" s="5" t="n">
        <v>1145438</v>
      </c>
    </row>
    <row r="7644" spans="1:5">
      <c r="A7644" s="4" t="s">
        <v>739</v>
      </c>
      <c r="B7644" s="5" t="n">
        <v>1320989</v>
      </c>
    </row>
    <row r="7645" spans="1:5">
      <c r="A7645" s="4" t="s">
        <v>740</v>
      </c>
      <c r="B7645" s="6" t="n">
        <v>0</v>
      </c>
    </row>
    <row r="7646" spans="1:5">
      <c r="A7646" s="4" t="s">
        <v>742</v>
      </c>
      <c r="B7646" s="5" t="n">
        <v>2018</v>
      </c>
    </row>
    <row r="7647" spans="1:5">
      <c r="A7647" s="4" t="s">
        <v>743</v>
      </c>
      <c r="B7647" s="4" t="s">
        <v>411</v>
      </c>
    </row>
    <row r="7648" spans="1:5">
      <c r="A7648" s="4" t="s">
        <v>1378</v>
      </c>
    </row>
    <row r="7649" spans="1:5">
      <c r="A7649" s="3" t="s">
        <v>732</v>
      </c>
    </row>
    <row r="7650" spans="1:5">
      <c r="A7650" s="4" t="s">
        <v>733</v>
      </c>
      <c r="B7650" s="6" t="n">
        <v>0</v>
      </c>
    </row>
    <row r="7651" spans="1:5">
      <c r="A7651" s="4" t="s">
        <v>734</v>
      </c>
      <c r="B7651" s="5" t="n">
        <v>2475815</v>
      </c>
    </row>
    <row r="7652" spans="1:5">
      <c r="A7652" s="4" t="s">
        <v>735</v>
      </c>
      <c r="B7652" s="5" t="n">
        <v>4249537</v>
      </c>
    </row>
    <row r="7653" spans="1:5">
      <c r="A7653" s="4" t="s">
        <v>736</v>
      </c>
      <c r="B7653" s="5" t="n">
        <v>0</v>
      </c>
    </row>
    <row r="7654" spans="1:5">
      <c r="A7654" s="4" t="s">
        <v>737</v>
      </c>
      <c r="B7654" s="5" t="n">
        <v>2475815</v>
      </c>
    </row>
    <row r="7655" spans="1:5">
      <c r="A7655" s="4" t="s">
        <v>738</v>
      </c>
      <c r="B7655" s="5" t="n">
        <v>4249537</v>
      </c>
    </row>
    <row r="7656" spans="1:5">
      <c r="A7656" s="4" t="s">
        <v>739</v>
      </c>
      <c r="B7656" s="5" t="n">
        <v>6725352</v>
      </c>
    </row>
    <row r="7657" spans="1:5">
      <c r="A7657" s="4" t="s">
        <v>740</v>
      </c>
      <c r="B7657" s="6" t="n">
        <v>26559</v>
      </c>
    </row>
    <row r="7658" spans="1:5">
      <c r="A7658" s="4" t="s">
        <v>742</v>
      </c>
      <c r="B7658" s="5" t="n">
        <v>2018</v>
      </c>
    </row>
    <row r="7659" spans="1:5">
      <c r="A7659" s="4" t="s">
        <v>743</v>
      </c>
      <c r="B7659" s="4" t="s">
        <v>411</v>
      </c>
    </row>
    <row r="7660" spans="1:5">
      <c r="A7660" s="4" t="s">
        <v>1379</v>
      </c>
    </row>
    <row r="7661" spans="1:5">
      <c r="A7661" s="3" t="s">
        <v>732</v>
      </c>
    </row>
    <row r="7662" spans="1:5">
      <c r="A7662" s="4" t="s">
        <v>733</v>
      </c>
      <c r="B7662" s="6" t="n">
        <v>0</v>
      </c>
    </row>
    <row r="7663" spans="1:5">
      <c r="A7663" s="4" t="s">
        <v>734</v>
      </c>
      <c r="B7663" s="5" t="n">
        <v>208806</v>
      </c>
    </row>
    <row r="7664" spans="1:5">
      <c r="A7664" s="4" t="s">
        <v>735</v>
      </c>
      <c r="B7664" s="5" t="n">
        <v>1173275</v>
      </c>
    </row>
    <row r="7665" spans="1:5">
      <c r="A7665" s="4" t="s">
        <v>736</v>
      </c>
      <c r="B7665" s="5" t="n">
        <v>0</v>
      </c>
    </row>
    <row r="7666" spans="1:5">
      <c r="A7666" s="4" t="s">
        <v>737</v>
      </c>
      <c r="B7666" s="5" t="n">
        <v>208806</v>
      </c>
    </row>
    <row r="7667" spans="1:5">
      <c r="A7667" s="4" t="s">
        <v>738</v>
      </c>
      <c r="B7667" s="5" t="n">
        <v>1173275</v>
      </c>
    </row>
    <row r="7668" spans="1:5">
      <c r="A7668" s="4" t="s">
        <v>739</v>
      </c>
      <c r="B7668" s="5" t="n">
        <v>1382081</v>
      </c>
    </row>
    <row r="7669" spans="1:5">
      <c r="A7669" s="4" t="s">
        <v>740</v>
      </c>
      <c r="B7669" s="6" t="n">
        <v>0</v>
      </c>
    </row>
    <row r="7670" spans="1:5">
      <c r="A7670" s="4" t="s">
        <v>742</v>
      </c>
      <c r="B7670" s="5" t="n">
        <v>2018</v>
      </c>
    </row>
    <row r="7671" spans="1:5">
      <c r="A7671" s="4" t="s">
        <v>743</v>
      </c>
      <c r="B7671" s="4" t="s">
        <v>411</v>
      </c>
    </row>
    <row r="7672" spans="1:5">
      <c r="A7672" s="4" t="s">
        <v>1380</v>
      </c>
    </row>
    <row r="7673" spans="1:5">
      <c r="A7673" s="3" t="s">
        <v>732</v>
      </c>
    </row>
    <row r="7674" spans="1:5">
      <c r="A7674" s="4" t="s">
        <v>733</v>
      </c>
      <c r="B7674" s="6" t="n">
        <v>0</v>
      </c>
    </row>
    <row r="7675" spans="1:5">
      <c r="A7675" s="4" t="s">
        <v>734</v>
      </c>
      <c r="B7675" s="5" t="n">
        <v>533503</v>
      </c>
    </row>
    <row r="7676" spans="1:5">
      <c r="A7676" s="4" t="s">
        <v>735</v>
      </c>
      <c r="B7676" s="5" t="n">
        <v>1071930</v>
      </c>
    </row>
    <row r="7677" spans="1:5">
      <c r="A7677" s="4" t="s">
        <v>736</v>
      </c>
      <c r="B7677" s="5" t="n">
        <v>0</v>
      </c>
    </row>
    <row r="7678" spans="1:5">
      <c r="A7678" s="4" t="s">
        <v>737</v>
      </c>
      <c r="B7678" s="5" t="n">
        <v>533503</v>
      </c>
    </row>
    <row r="7679" spans="1:5">
      <c r="A7679" s="4" t="s">
        <v>738</v>
      </c>
      <c r="B7679" s="5" t="n">
        <v>1071930</v>
      </c>
    </row>
    <row r="7680" spans="1:5">
      <c r="A7680" s="4" t="s">
        <v>739</v>
      </c>
      <c r="B7680" s="5" t="n">
        <v>1605433</v>
      </c>
    </row>
    <row r="7681" spans="1:5">
      <c r="A7681" s="4" t="s">
        <v>740</v>
      </c>
      <c r="B7681" s="6" t="n">
        <v>0</v>
      </c>
    </row>
    <row r="7682" spans="1:5">
      <c r="A7682" s="4" t="s">
        <v>742</v>
      </c>
      <c r="B7682" s="5" t="n">
        <v>2018</v>
      </c>
    </row>
    <row r="7683" spans="1:5">
      <c r="A7683" s="4" t="s">
        <v>743</v>
      </c>
      <c r="B7683" s="4" t="s">
        <v>411</v>
      </c>
    </row>
    <row r="7684" spans="1:5">
      <c r="A7684" s="4" t="s">
        <v>1381</v>
      </c>
    </row>
    <row r="7685" spans="1:5">
      <c r="A7685" s="3" t="s">
        <v>732</v>
      </c>
    </row>
    <row r="7686" spans="1:5">
      <c r="A7686" s="4" t="s">
        <v>733</v>
      </c>
      <c r="B7686" s="6" t="n">
        <v>0</v>
      </c>
    </row>
    <row r="7687" spans="1:5">
      <c r="A7687" s="4" t="s">
        <v>734</v>
      </c>
      <c r="B7687" s="5" t="n">
        <v>331692</v>
      </c>
    </row>
    <row r="7688" spans="1:5">
      <c r="A7688" s="4" t="s">
        <v>735</v>
      </c>
      <c r="B7688" s="5" t="n">
        <v>929092</v>
      </c>
    </row>
    <row r="7689" spans="1:5">
      <c r="A7689" s="4" t="s">
        <v>736</v>
      </c>
      <c r="B7689" s="5" t="n">
        <v>0</v>
      </c>
    </row>
    <row r="7690" spans="1:5">
      <c r="A7690" s="4" t="s">
        <v>737</v>
      </c>
      <c r="B7690" s="5" t="n">
        <v>331692</v>
      </c>
    </row>
    <row r="7691" spans="1:5">
      <c r="A7691" s="4" t="s">
        <v>738</v>
      </c>
      <c r="B7691" s="5" t="n">
        <v>929092</v>
      </c>
    </row>
    <row r="7692" spans="1:5">
      <c r="A7692" s="4" t="s">
        <v>739</v>
      </c>
      <c r="B7692" s="5" t="n">
        <v>1260784</v>
      </c>
    </row>
    <row r="7693" spans="1:5">
      <c r="A7693" s="4" t="s">
        <v>740</v>
      </c>
      <c r="B7693" s="6" t="n">
        <v>0</v>
      </c>
    </row>
    <row r="7694" spans="1:5">
      <c r="A7694" s="4" t="s">
        <v>742</v>
      </c>
      <c r="B7694" s="5" t="n">
        <v>2018</v>
      </c>
    </row>
    <row r="7695" spans="1:5">
      <c r="A7695" s="4" t="s">
        <v>743</v>
      </c>
      <c r="B7695" s="4" t="s">
        <v>411</v>
      </c>
    </row>
    <row r="7696" spans="1:5">
      <c r="A7696" s="4" t="s">
        <v>1382</v>
      </c>
    </row>
    <row r="7697" spans="1:5">
      <c r="A7697" s="3" t="s">
        <v>732</v>
      </c>
    </row>
    <row r="7698" spans="1:5">
      <c r="A7698" s="4" t="s">
        <v>733</v>
      </c>
      <c r="B7698" s="6" t="n">
        <v>61519224</v>
      </c>
    </row>
    <row r="7699" spans="1:5">
      <c r="A7699" s="4" t="s">
        <v>734</v>
      </c>
      <c r="B7699" s="5" t="n">
        <v>559102639</v>
      </c>
    </row>
    <row r="7700" spans="1:5">
      <c r="A7700" s="4" t="s">
        <v>735</v>
      </c>
      <c r="B7700" s="5" t="n">
        <v>1161790217</v>
      </c>
    </row>
    <row r="7701" spans="1:5">
      <c r="A7701" s="4" t="s">
        <v>736</v>
      </c>
      <c r="B7701" s="5" t="n">
        <v>27796429</v>
      </c>
    </row>
    <row r="7702" spans="1:5">
      <c r="A7702" s="4" t="s">
        <v>737</v>
      </c>
      <c r="B7702" s="5" t="n">
        <v>553704040</v>
      </c>
    </row>
    <row r="7703" spans="1:5">
      <c r="A7703" s="4" t="s">
        <v>738</v>
      </c>
      <c r="B7703" s="5" t="n">
        <v>1194985245</v>
      </c>
    </row>
    <row r="7704" spans="1:5">
      <c r="A7704" s="4" t="s">
        <v>739</v>
      </c>
      <c r="B7704" s="5" t="n">
        <v>1748689285</v>
      </c>
    </row>
    <row r="7705" spans="1:5">
      <c r="A7705" s="4" t="s">
        <v>740</v>
      </c>
      <c r="B7705" s="5" t="n">
        <v>100311974</v>
      </c>
    </row>
    <row r="7706" spans="1:5">
      <c r="A7706" s="4" t="s">
        <v>1383</v>
      </c>
    </row>
    <row r="7707" spans="1:5">
      <c r="A7707" s="3" t="s">
        <v>732</v>
      </c>
    </row>
    <row r="7708" spans="1:5">
      <c r="A7708" s="4" t="s">
        <v>733</v>
      </c>
      <c r="B7708" s="5" t="n">
        <v>0</v>
      </c>
    </row>
    <row r="7709" spans="1:5">
      <c r="A7709" s="4" t="s">
        <v>734</v>
      </c>
      <c r="B7709" s="5" t="n">
        <v>0</v>
      </c>
    </row>
    <row r="7710" spans="1:5">
      <c r="A7710" s="4" t="s">
        <v>735</v>
      </c>
      <c r="B7710" s="5" t="n">
        <v>12957410</v>
      </c>
    </row>
    <row r="7711" spans="1:5">
      <c r="A7711" s="4" t="s">
        <v>736</v>
      </c>
      <c r="B7711" s="5" t="n">
        <v>0</v>
      </c>
    </row>
    <row r="7712" spans="1:5">
      <c r="A7712" s="4" t="s">
        <v>737</v>
      </c>
      <c r="B7712" s="5" t="n">
        <v>0</v>
      </c>
    </row>
    <row r="7713" spans="1:5">
      <c r="A7713" s="4" t="s">
        <v>738</v>
      </c>
      <c r="B7713" s="5" t="n">
        <v>12957410</v>
      </c>
    </row>
    <row r="7714" spans="1:5">
      <c r="A7714" s="4" t="s">
        <v>739</v>
      </c>
      <c r="B7714" s="5" t="n">
        <v>12957410</v>
      </c>
    </row>
    <row r="7715" spans="1:5">
      <c r="A7715" s="4" t="s">
        <v>740</v>
      </c>
      <c r="B7715" s="5" t="n">
        <v>0</v>
      </c>
    </row>
    <row r="7716" spans="1:5">
      <c r="A7716" s="4" t="s">
        <v>1384</v>
      </c>
    </row>
    <row r="7717" spans="1:5">
      <c r="A7717" s="3" t="s">
        <v>732</v>
      </c>
    </row>
    <row r="7718" spans="1:5">
      <c r="A7718" s="4" t="s">
        <v>733</v>
      </c>
      <c r="B7718" s="5" t="n">
        <v>0</v>
      </c>
    </row>
    <row r="7719" spans="1:5">
      <c r="A7719" s="4" t="s">
        <v>734</v>
      </c>
      <c r="B7719" s="5" t="n">
        <v>0</v>
      </c>
    </row>
    <row r="7720" spans="1:5">
      <c r="A7720" s="4" t="s">
        <v>735</v>
      </c>
      <c r="B7720" s="5" t="n">
        <v>12957410</v>
      </c>
    </row>
    <row r="7721" spans="1:5">
      <c r="A7721" s="4" t="s">
        <v>736</v>
      </c>
      <c r="B7721" s="5" t="n">
        <v>0</v>
      </c>
    </row>
    <row r="7722" spans="1:5">
      <c r="A7722" s="4" t="s">
        <v>737</v>
      </c>
      <c r="B7722" s="5" t="n">
        <v>0</v>
      </c>
    </row>
    <row r="7723" spans="1:5">
      <c r="A7723" s="4" t="s">
        <v>738</v>
      </c>
      <c r="B7723" s="5" t="n">
        <v>12957410</v>
      </c>
    </row>
    <row r="7724" spans="1:5">
      <c r="A7724" s="4" t="s">
        <v>739</v>
      </c>
      <c r="B7724" s="5" t="n">
        <v>12957410</v>
      </c>
    </row>
    <row r="7725" spans="1:5">
      <c r="A7725" s="4" t="s">
        <v>740</v>
      </c>
      <c r="B772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5</v>
      </c>
      <c r="B1" s="2" t="s">
        <v>1</v>
      </c>
    </row>
    <row r="2" spans="1:4">
      <c r="B2" s="2" t="s">
        <v>2</v>
      </c>
      <c r="C2" s="2" t="s">
        <v>35</v>
      </c>
      <c r="D2" s="2" t="s">
        <v>93</v>
      </c>
    </row>
    <row r="3" spans="1:4">
      <c r="A3" s="3" t="s">
        <v>261</v>
      </c>
    </row>
    <row r="4" spans="1:4">
      <c r="A4" s="4" t="s">
        <v>1386</v>
      </c>
      <c r="B4" s="6" t="n">
        <v>1299254832</v>
      </c>
      <c r="C4" s="6" t="n">
        <v>1019956329</v>
      </c>
      <c r="D4" s="6" t="n">
        <v>755848938</v>
      </c>
    </row>
    <row r="5" spans="1:4">
      <c r="A5" s="4" t="s">
        <v>1387</v>
      </c>
      <c r="B5" s="5" t="n">
        <v>519369366</v>
      </c>
      <c r="C5" s="5" t="n">
        <v>312695116</v>
      </c>
      <c r="D5" s="5" t="n">
        <v>284968286</v>
      </c>
    </row>
    <row r="6" spans="1:4">
      <c r="A6" s="4" t="s">
        <v>1388</v>
      </c>
      <c r="B6" s="5" t="n">
        <v>-1163000</v>
      </c>
      <c r="C6" s="5" t="n">
        <v>0</v>
      </c>
      <c r="D6" s="5" t="n">
        <v>0</v>
      </c>
    </row>
    <row r="7" spans="1:4">
      <c r="A7" s="4" t="s">
        <v>1389</v>
      </c>
      <c r="B7" s="5" t="n">
        <v>-55814503</v>
      </c>
      <c r="C7" s="5" t="n">
        <v>-31146055</v>
      </c>
      <c r="D7" s="5" t="n">
        <v>-20860895</v>
      </c>
    </row>
    <row r="8" spans="1:4">
      <c r="A8" s="4" t="s">
        <v>1390</v>
      </c>
      <c r="B8" s="5" t="n">
        <v>0</v>
      </c>
      <c r="C8" s="5" t="n">
        <v>-2250558</v>
      </c>
      <c r="D8" s="5" t="n">
        <v>0</v>
      </c>
    </row>
    <row r="9" spans="1:4">
      <c r="A9" s="4" t="s">
        <v>1391</v>
      </c>
      <c r="B9" s="6" t="n">
        <v>1761646695</v>
      </c>
      <c r="C9" s="6" t="n">
        <v>1299254832</v>
      </c>
      <c r="D9" s="6" t="n">
        <v>10199563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5</v>
      </c>
      <c r="D2" s="2" t="s">
        <v>93</v>
      </c>
    </row>
    <row r="3" spans="1:4">
      <c r="A3" s="3" t="s">
        <v>261</v>
      </c>
    </row>
    <row r="4" spans="1:4">
      <c r="A4" s="4" t="s">
        <v>1386</v>
      </c>
      <c r="B4" s="6" t="n">
        <v>85238614</v>
      </c>
      <c r="C4" s="6" t="n">
        <v>69696727</v>
      </c>
      <c r="D4" s="6" t="n">
        <v>56401423</v>
      </c>
    </row>
    <row r="5" spans="1:4">
      <c r="A5" s="4" t="s">
        <v>1393</v>
      </c>
      <c r="B5" s="5" t="n">
        <v>20441780</v>
      </c>
      <c r="C5" s="5" t="n">
        <v>19507398</v>
      </c>
      <c r="D5" s="5" t="n">
        <v>15201469</v>
      </c>
    </row>
    <row r="6" spans="1:4">
      <c r="A6" s="4" t="s">
        <v>1389</v>
      </c>
      <c r="B6" s="5" t="n">
        <v>-5368420</v>
      </c>
      <c r="C6" s="5" t="n">
        <v>-3737114</v>
      </c>
      <c r="D6" s="5" t="n">
        <v>-1906165</v>
      </c>
    </row>
    <row r="7" spans="1:4">
      <c r="A7" s="4" t="s">
        <v>1390</v>
      </c>
      <c r="B7" s="5" t="n">
        <v>0</v>
      </c>
      <c r="C7" s="5" t="n">
        <v>-228397</v>
      </c>
      <c r="D7" s="5" t="n">
        <v>0</v>
      </c>
    </row>
    <row r="8" spans="1:4">
      <c r="A8" s="4" t="s">
        <v>1391</v>
      </c>
      <c r="B8" s="6" t="n">
        <v>100311974</v>
      </c>
      <c r="C8" s="6" t="n">
        <v>85238614</v>
      </c>
      <c r="D8" s="6" t="n">
        <v>696967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446</v>
      </c>
    </row>
    <row r="2" spans="1:2">
      <c r="A2" s="3" t="s">
        <v>261</v>
      </c>
    </row>
    <row r="3" spans="1:2">
      <c r="A3" s="4" t="s">
        <v>1395</v>
      </c>
      <c r="B3" s="6" t="n">
        <v>357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9</v>
      </c>
      <c r="B1" s="2" t="s">
        <v>2</v>
      </c>
      <c r="C1" s="2" t="s">
        <v>35</v>
      </c>
      <c r="D1" s="2" t="s">
        <v>93</v>
      </c>
    </row>
    <row r="2" spans="1:4">
      <c r="A2" s="3" t="s">
        <v>200</v>
      </c>
    </row>
    <row r="3" spans="1:4">
      <c r="A3" s="4" t="s">
        <v>201</v>
      </c>
      <c r="B3" s="6" t="n">
        <v>448</v>
      </c>
      <c r="C3" s="6" t="n">
        <v>570</v>
      </c>
      <c r="D3" s="6" t="n">
        <v>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0:24Z</dcterms:created>
  <dcterms:modified xmlns:dcterms="http://purl.org/dc/terms/" xmlns:xsi="http://www.w3.org/2001/XMLSchema-instance" xsi:type="dcterms:W3CDTF">2019-02-21T16:10:24Z</dcterms:modified>
</cp:coreProperties>
</file>